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Description of the Business" sheetId="10" state="visible" r:id="rId10"/>
    <sheet xmlns:r="http://schemas.openxmlformats.org/officeDocument/2006/relationships" name="Significant Accounting Policies" sheetId="11" state="visible" r:id="rId11"/>
    <sheet xmlns:r="http://schemas.openxmlformats.org/officeDocument/2006/relationships" name="Discontinued Operations" sheetId="12" state="visible" r:id="rId12"/>
    <sheet xmlns:r="http://schemas.openxmlformats.org/officeDocument/2006/relationships" name="Earnings Per Share" sheetId="13" state="visible" r:id="rId13"/>
    <sheet xmlns:r="http://schemas.openxmlformats.org/officeDocument/2006/relationships" name="Changes In Accumulated Other Co" sheetId="14" state="visible" r:id="rId14"/>
    <sheet xmlns:r="http://schemas.openxmlformats.org/officeDocument/2006/relationships" name="Investment Securities" sheetId="15" state="visible" r:id="rId15"/>
    <sheet xmlns:r="http://schemas.openxmlformats.org/officeDocument/2006/relationships" name="Loans Held for Sale" sheetId="16" state="visible" r:id="rId16"/>
    <sheet xmlns:r="http://schemas.openxmlformats.org/officeDocument/2006/relationships" name="Loans and Leases Receivable and" sheetId="17" state="visible" r:id="rId17"/>
    <sheet xmlns:r="http://schemas.openxmlformats.org/officeDocument/2006/relationships" name="Leases" sheetId="18" state="visible" r:id="rId18"/>
    <sheet xmlns:r="http://schemas.openxmlformats.org/officeDocument/2006/relationships" name="Bank Premises and Equipment" sheetId="19" state="visible" r:id="rId19"/>
    <sheet xmlns:r="http://schemas.openxmlformats.org/officeDocument/2006/relationships" name="Deposits" sheetId="20" state="visible" r:id="rId20"/>
    <sheet xmlns:r="http://schemas.openxmlformats.org/officeDocument/2006/relationships" name="Borrowings" sheetId="21" state="visible" r:id="rId21"/>
    <sheet xmlns:r="http://schemas.openxmlformats.org/officeDocument/2006/relationships" name="Shareholders' Equity" sheetId="22" state="visible" r:id="rId22"/>
    <sheet xmlns:r="http://schemas.openxmlformats.org/officeDocument/2006/relationships" name="Employee Benefit Plans" sheetId="23" state="visible" r:id="rId23"/>
    <sheet xmlns:r="http://schemas.openxmlformats.org/officeDocument/2006/relationships" name="Share-Based Compensation Plans" sheetId="24" state="visible" r:id="rId24"/>
    <sheet xmlns:r="http://schemas.openxmlformats.org/officeDocument/2006/relationships" name="Income Taxes" sheetId="25" state="visible" r:id="rId25"/>
    <sheet xmlns:r="http://schemas.openxmlformats.org/officeDocument/2006/relationships" name="Transactions with Executive Off" sheetId="26" state="visible" r:id="rId26"/>
    <sheet xmlns:r="http://schemas.openxmlformats.org/officeDocument/2006/relationships" name="Financial Instruments with Off-" sheetId="27" state="visible" r:id="rId27"/>
    <sheet xmlns:r="http://schemas.openxmlformats.org/officeDocument/2006/relationships" name="Regulatory Capital" sheetId="28" state="visible" r:id="rId28"/>
    <sheet xmlns:r="http://schemas.openxmlformats.org/officeDocument/2006/relationships" name="Disclosures about Fair Value of" sheetId="29" state="visible" r:id="rId29"/>
    <sheet xmlns:r="http://schemas.openxmlformats.org/officeDocument/2006/relationships" name="Derivative Instruments and Hedg" sheetId="30" state="visible" r:id="rId30"/>
    <sheet xmlns:r="http://schemas.openxmlformats.org/officeDocument/2006/relationships" name="Loss Contingencies" sheetId="31" state="visible" r:id="rId31"/>
    <sheet xmlns:r="http://schemas.openxmlformats.org/officeDocument/2006/relationships" name="Condensed Financial Statements " sheetId="32" state="visible" r:id="rId32"/>
    <sheet xmlns:r="http://schemas.openxmlformats.org/officeDocument/2006/relationships" name="Selected Quarterly Financial Da"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Discontinued Operations (Tables" sheetId="36" state="visible" r:id="rId36"/>
    <sheet xmlns:r="http://schemas.openxmlformats.org/officeDocument/2006/relationships" name="Earnings Per Share (Tables)" sheetId="37" state="visible" r:id="rId37"/>
    <sheet xmlns:r="http://schemas.openxmlformats.org/officeDocument/2006/relationships" name="Changes In Accumulated Other _2" sheetId="38" state="visible" r:id="rId38"/>
    <sheet xmlns:r="http://schemas.openxmlformats.org/officeDocument/2006/relationships" name="Investment Securities (Tables)" sheetId="39" state="visible" r:id="rId39"/>
    <sheet xmlns:r="http://schemas.openxmlformats.org/officeDocument/2006/relationships" name="Loans Held for Sale (Tables)" sheetId="40" state="visible" r:id="rId40"/>
    <sheet xmlns:r="http://schemas.openxmlformats.org/officeDocument/2006/relationships" name="Loans and Leases Receivable a_2" sheetId="41" state="visible" r:id="rId41"/>
    <sheet xmlns:r="http://schemas.openxmlformats.org/officeDocument/2006/relationships" name="Leases (Tables)" sheetId="42" state="visible" r:id="rId42"/>
    <sheet xmlns:r="http://schemas.openxmlformats.org/officeDocument/2006/relationships" name="Bank Premises and Equipment (Ta" sheetId="43" state="visible" r:id="rId43"/>
    <sheet xmlns:r="http://schemas.openxmlformats.org/officeDocument/2006/relationships" name="Deposits (Tables)" sheetId="44" state="visible" r:id="rId44"/>
    <sheet xmlns:r="http://schemas.openxmlformats.org/officeDocument/2006/relationships" name="Borrowings (Tables)" sheetId="45" state="visible" r:id="rId45"/>
    <sheet xmlns:r="http://schemas.openxmlformats.org/officeDocument/2006/relationships" name="Shareholders' Equity (Tables)" sheetId="46" state="visible" r:id="rId46"/>
    <sheet xmlns:r="http://schemas.openxmlformats.org/officeDocument/2006/relationships" name="Share-Based Compensation Plans " sheetId="47" state="visible" r:id="rId47"/>
    <sheet xmlns:r="http://schemas.openxmlformats.org/officeDocument/2006/relationships" name="Income Taxes (Tables)" sheetId="48" state="visible" r:id="rId48"/>
    <sheet xmlns:r="http://schemas.openxmlformats.org/officeDocument/2006/relationships" name="Financial Instruments with Of_2" sheetId="49" state="visible" r:id="rId49"/>
    <sheet xmlns:r="http://schemas.openxmlformats.org/officeDocument/2006/relationships" name="Regulatory Capital (Tables)" sheetId="50" state="visible" r:id="rId50"/>
    <sheet xmlns:r="http://schemas.openxmlformats.org/officeDocument/2006/relationships" name="Disclosures about Fair Value _2" sheetId="51" state="visible" r:id="rId51"/>
    <sheet xmlns:r="http://schemas.openxmlformats.org/officeDocument/2006/relationships" name="Derivative Instruments and He_2" sheetId="52" state="visible" r:id="rId52"/>
    <sheet xmlns:r="http://schemas.openxmlformats.org/officeDocument/2006/relationships" name="Condensed Financial Statement_2" sheetId="53" state="visible" r:id="rId53"/>
    <sheet xmlns:r="http://schemas.openxmlformats.org/officeDocument/2006/relationships" name="Selected Quarterly Financial _2" sheetId="54" state="visible" r:id="rId54"/>
    <sheet xmlns:r="http://schemas.openxmlformats.org/officeDocument/2006/relationships" name="Description of the Business - N" sheetId="55" state="visible" r:id="rId55"/>
    <sheet xmlns:r="http://schemas.openxmlformats.org/officeDocument/2006/relationships" name="Significant Accounting Polici_4" sheetId="56" state="visible" r:id="rId56"/>
    <sheet xmlns:r="http://schemas.openxmlformats.org/officeDocument/2006/relationships" name="Discontinued Operations - Narra" sheetId="57" state="visible" r:id="rId57"/>
    <sheet xmlns:r="http://schemas.openxmlformats.org/officeDocument/2006/relationships" name="Discontinued Operations - Incom" sheetId="58" state="visible" r:id="rId58"/>
    <sheet xmlns:r="http://schemas.openxmlformats.org/officeDocument/2006/relationships" name="Earnings Per Share - Components" sheetId="59" state="visible" r:id="rId59"/>
    <sheet xmlns:r="http://schemas.openxmlformats.org/officeDocument/2006/relationships" name="Earnings Per Share - Anti-dilut" sheetId="60" state="visible" r:id="rId60"/>
    <sheet xmlns:r="http://schemas.openxmlformats.org/officeDocument/2006/relationships" name="Changes In Accumulated Other _3" sheetId="61" state="visible" r:id="rId61"/>
    <sheet xmlns:r="http://schemas.openxmlformats.org/officeDocument/2006/relationships" name="Investment Securities - Summary" sheetId="62" state="visible" r:id="rId62"/>
    <sheet xmlns:r="http://schemas.openxmlformats.org/officeDocument/2006/relationships" name="Investment Securities - Narrati" sheetId="63" state="visible" r:id="rId63"/>
    <sheet xmlns:r="http://schemas.openxmlformats.org/officeDocument/2006/relationships" name="Investment Securities - Gain (L" sheetId="64" state="visible" r:id="rId64"/>
    <sheet xmlns:r="http://schemas.openxmlformats.org/officeDocument/2006/relationships" name="Investment Securities - Summa_2" sheetId="65" state="visible" r:id="rId65"/>
    <sheet xmlns:r="http://schemas.openxmlformats.org/officeDocument/2006/relationships" name="Investment Securities - Gross U" sheetId="66" state="visible" r:id="rId66"/>
    <sheet xmlns:r="http://schemas.openxmlformats.org/officeDocument/2006/relationships" name="Investment Securities - Credit " sheetId="67" state="visible" r:id="rId67"/>
    <sheet xmlns:r="http://schemas.openxmlformats.org/officeDocument/2006/relationships" name="Investment Securities - Summa_3" sheetId="68" state="visible" r:id="rId68"/>
    <sheet xmlns:r="http://schemas.openxmlformats.org/officeDocument/2006/relationships" name="Investment Securities - Summa_4" sheetId="69" state="visible" r:id="rId69"/>
    <sheet xmlns:r="http://schemas.openxmlformats.org/officeDocument/2006/relationships" name="Investment Securities - Debt Se" sheetId="70" state="visible" r:id="rId70"/>
    <sheet xmlns:r="http://schemas.openxmlformats.org/officeDocument/2006/relationships" name="Loans Held for Sale - Compositi" sheetId="71" state="visible" r:id="rId71"/>
    <sheet xmlns:r="http://schemas.openxmlformats.org/officeDocument/2006/relationships" name="Loans and Leases Receivable a_3" sheetId="72" state="visible" r:id="rId72"/>
    <sheet xmlns:r="http://schemas.openxmlformats.org/officeDocument/2006/relationships" name="Loans and Leases Receivable a_4" sheetId="73" state="visible" r:id="rId73"/>
    <sheet xmlns:r="http://schemas.openxmlformats.org/officeDocument/2006/relationships" name="Loans and Leases Receivable a_5" sheetId="74" state="visible" r:id="rId74"/>
    <sheet xmlns:r="http://schemas.openxmlformats.org/officeDocument/2006/relationships" name="Loans and Leases Receivable a_6" sheetId="75" state="visible" r:id="rId75"/>
    <sheet xmlns:r="http://schemas.openxmlformats.org/officeDocument/2006/relationships" name="Loans and Leases Receivable a_7" sheetId="76" state="visible" r:id="rId76"/>
    <sheet xmlns:r="http://schemas.openxmlformats.org/officeDocument/2006/relationships" name="Loans and Leases Receivable a_8" sheetId="77" state="visible" r:id="rId77"/>
    <sheet xmlns:r="http://schemas.openxmlformats.org/officeDocument/2006/relationships" name="Loans and Leases Receivable a_9" sheetId="78" state="visible" r:id="rId78"/>
    <sheet xmlns:r="http://schemas.openxmlformats.org/officeDocument/2006/relationships" name="Loans and Leases Receivable _10" sheetId="79" state="visible" r:id="rId79"/>
    <sheet xmlns:r="http://schemas.openxmlformats.org/officeDocument/2006/relationships" name="Loans and Leases Receivable _11" sheetId="80" state="visible" r:id="rId80"/>
    <sheet xmlns:r="http://schemas.openxmlformats.org/officeDocument/2006/relationships" name="Leases - Lessee Narrative (Deta" sheetId="81" state="visible" r:id="rId81"/>
    <sheet xmlns:r="http://schemas.openxmlformats.org/officeDocument/2006/relationships" name="Leases - Right-of-Use Assets an" sheetId="82" state="visible" r:id="rId82"/>
    <sheet xmlns:r="http://schemas.openxmlformats.org/officeDocument/2006/relationships" name="Leases - Lease, Cost (Details)" sheetId="83" state="visible" r:id="rId83"/>
    <sheet xmlns:r="http://schemas.openxmlformats.org/officeDocument/2006/relationships" name="Leases - Maturities of Non-canc" sheetId="84" state="visible" r:id="rId84"/>
    <sheet xmlns:r="http://schemas.openxmlformats.org/officeDocument/2006/relationships" name="Leases - Summary of Lease Term " sheetId="85" state="visible" r:id="rId85"/>
    <sheet xmlns:r="http://schemas.openxmlformats.org/officeDocument/2006/relationships" name="Leases - Lessor Narrative (Deta" sheetId="86" state="visible" r:id="rId86"/>
    <sheet xmlns:r="http://schemas.openxmlformats.org/officeDocument/2006/relationships" name="Leases - Lessor, Lease Receivab" sheetId="87" state="visible" r:id="rId87"/>
    <sheet xmlns:r="http://schemas.openxmlformats.org/officeDocument/2006/relationships" name="Leases - Schedule of Direct Fin" sheetId="88" state="visible" r:id="rId88"/>
    <sheet xmlns:r="http://schemas.openxmlformats.org/officeDocument/2006/relationships" name="Bank Premises and Equipment - C" sheetId="89" state="visible" r:id="rId89"/>
    <sheet xmlns:r="http://schemas.openxmlformats.org/officeDocument/2006/relationships" name="Bank Premises and Equipment - N" sheetId="90" state="visible" r:id="rId90"/>
    <sheet xmlns:r="http://schemas.openxmlformats.org/officeDocument/2006/relationships" name="Deposits - Components of Deposi" sheetId="91" state="visible" r:id="rId91"/>
    <sheet xmlns:r="http://schemas.openxmlformats.org/officeDocument/2006/relationships" name="Deposits - Schedule of Time Dep" sheetId="92" state="visible" r:id="rId92"/>
    <sheet xmlns:r="http://schemas.openxmlformats.org/officeDocument/2006/relationships" name="Deposits - Narrative (Detail)" sheetId="93" state="visible" r:id="rId93"/>
    <sheet xmlns:r="http://schemas.openxmlformats.org/officeDocument/2006/relationships" name="Borrowings - Short Term Borrowi" sheetId="94" state="visible" r:id="rId94"/>
    <sheet xmlns:r="http://schemas.openxmlformats.org/officeDocument/2006/relationships" name="Borrowings - Summary of Bancorp" sheetId="95" state="visible" r:id="rId95"/>
    <sheet xmlns:r="http://schemas.openxmlformats.org/officeDocument/2006/relationships" name="Borrowings - Narrative (Detail)" sheetId="96" state="visible" r:id="rId96"/>
    <sheet xmlns:r="http://schemas.openxmlformats.org/officeDocument/2006/relationships" name="Borrowings - FHLB and FRB Advan" sheetId="97" state="visible" r:id="rId97"/>
    <sheet xmlns:r="http://schemas.openxmlformats.org/officeDocument/2006/relationships" name="Borrowings - Long-term Debt (De" sheetId="98" state="visible" r:id="rId98"/>
    <sheet xmlns:r="http://schemas.openxmlformats.org/officeDocument/2006/relationships" name="Shareholders' Equity - Narrativ" sheetId="99" state="visible" r:id="rId99"/>
    <sheet xmlns:r="http://schemas.openxmlformats.org/officeDocument/2006/relationships" name="Shareholders' Equity - Preferre" sheetId="100" state="visible" r:id="rId100"/>
    <sheet xmlns:r="http://schemas.openxmlformats.org/officeDocument/2006/relationships" name="Employee Benefit Plans - Narrat" sheetId="101" state="visible" r:id="rId101"/>
    <sheet xmlns:r="http://schemas.openxmlformats.org/officeDocument/2006/relationships" name="Share-Based Compensation Plan_2" sheetId="102" state="visible" r:id="rId102"/>
    <sheet xmlns:r="http://schemas.openxmlformats.org/officeDocument/2006/relationships" name="Share-Based Compensation Plan_3" sheetId="103" state="visible" r:id="rId103"/>
    <sheet xmlns:r="http://schemas.openxmlformats.org/officeDocument/2006/relationships" name="Share-Based Compensation Plan_4" sheetId="104" state="visible" r:id="rId104"/>
    <sheet xmlns:r="http://schemas.openxmlformats.org/officeDocument/2006/relationships" name="Share-Based Compensation Plan_5" sheetId="105" state="visible" r:id="rId105"/>
    <sheet xmlns:r="http://schemas.openxmlformats.org/officeDocument/2006/relationships" name="Share-Based Compensation Plan_6" sheetId="106" state="visible" r:id="rId106"/>
    <sheet xmlns:r="http://schemas.openxmlformats.org/officeDocument/2006/relationships" name="Income Taxes - Components of In" sheetId="107" state="visible" r:id="rId107"/>
    <sheet xmlns:r="http://schemas.openxmlformats.org/officeDocument/2006/relationships" name="Income Taxes - Schedule of Inco" sheetId="108" state="visible" r:id="rId108"/>
    <sheet xmlns:r="http://schemas.openxmlformats.org/officeDocument/2006/relationships" name="Income Taxes - Narrative (Detai" sheetId="109" state="visible" r:id="rId109"/>
    <sheet xmlns:r="http://schemas.openxmlformats.org/officeDocument/2006/relationships" name="Income Taxes - Components of Ne" sheetId="110" state="visible" r:id="rId110"/>
    <sheet xmlns:r="http://schemas.openxmlformats.org/officeDocument/2006/relationships" name="Income Taxes - Schedule of Unre" sheetId="111" state="visible" r:id="rId111"/>
    <sheet xmlns:r="http://schemas.openxmlformats.org/officeDocument/2006/relationships" name="Transactions with Executive O_2" sheetId="112" state="visible" r:id="rId112"/>
    <sheet xmlns:r="http://schemas.openxmlformats.org/officeDocument/2006/relationships" name="Financial Instruments with Of_3" sheetId="113" state="visible" r:id="rId113"/>
    <sheet xmlns:r="http://schemas.openxmlformats.org/officeDocument/2006/relationships" name="Financial Instruments with Of_4" sheetId="114" state="visible" r:id="rId114"/>
    <sheet xmlns:r="http://schemas.openxmlformats.org/officeDocument/2006/relationships" name="Regulatory Capital - Summary of" sheetId="115" state="visible" r:id="rId115"/>
    <sheet xmlns:r="http://schemas.openxmlformats.org/officeDocument/2006/relationships" name="Regulatory Capital - Narrative " sheetId="116" state="visible" r:id="rId116"/>
    <sheet xmlns:r="http://schemas.openxmlformats.org/officeDocument/2006/relationships" name="Disclosures about Fair Value _3" sheetId="117" state="visible" r:id="rId117"/>
    <sheet xmlns:r="http://schemas.openxmlformats.org/officeDocument/2006/relationships" name="Disclosures about Fair Value _4" sheetId="118" state="visible" r:id="rId118"/>
    <sheet xmlns:r="http://schemas.openxmlformats.org/officeDocument/2006/relationships" name="Disclosures about Fair Value _5" sheetId="119" state="visible" r:id="rId119"/>
    <sheet xmlns:r="http://schemas.openxmlformats.org/officeDocument/2006/relationships" name="Disclosures about Fair Value _6" sheetId="120" state="visible" r:id="rId120"/>
    <sheet xmlns:r="http://schemas.openxmlformats.org/officeDocument/2006/relationships" name="Disclosures About Fair Value _7" sheetId="121" state="visible" r:id="rId121"/>
    <sheet xmlns:r="http://schemas.openxmlformats.org/officeDocument/2006/relationships" name="Derivative Instruments And He_3" sheetId="122" state="visible" r:id="rId122"/>
    <sheet xmlns:r="http://schemas.openxmlformats.org/officeDocument/2006/relationships" name="Derivative Instruments and He_4" sheetId="123" state="visible" r:id="rId123"/>
    <sheet xmlns:r="http://schemas.openxmlformats.org/officeDocument/2006/relationships" name="Derivative Instruments and He_5" sheetId="124" state="visible" r:id="rId124"/>
    <sheet xmlns:r="http://schemas.openxmlformats.org/officeDocument/2006/relationships" name="Derivative Instruments and He_6" sheetId="125" state="visible" r:id="rId125"/>
    <sheet xmlns:r="http://schemas.openxmlformats.org/officeDocument/2006/relationships" name="Derivative Instruments and He_7" sheetId="126" state="visible" r:id="rId126"/>
    <sheet xmlns:r="http://schemas.openxmlformats.org/officeDocument/2006/relationships" name="Derivative Instruments and He_8" sheetId="127" state="visible" r:id="rId127"/>
    <sheet xmlns:r="http://schemas.openxmlformats.org/officeDocument/2006/relationships" name="Loss Contingencies - Narrative " sheetId="128" state="visible" r:id="rId128"/>
    <sheet xmlns:r="http://schemas.openxmlformats.org/officeDocument/2006/relationships" name="Condensed Financial Statement_3" sheetId="129" state="visible" r:id="rId129"/>
    <sheet xmlns:r="http://schemas.openxmlformats.org/officeDocument/2006/relationships" name="Condensed Financial Statement_4" sheetId="130" state="visible" r:id="rId130"/>
    <sheet xmlns:r="http://schemas.openxmlformats.org/officeDocument/2006/relationships" name="Condensed Financial Statement_5" sheetId="131" state="visible" r:id="rId131"/>
    <sheet xmlns:r="http://schemas.openxmlformats.org/officeDocument/2006/relationships" name="Selected Quarterly Financial _3" sheetId="132" state="visible" r:id="rId132"/>
    <sheet xmlns:r="http://schemas.openxmlformats.org/officeDocument/2006/relationships" name="Uncategorized Items - cubi-2022" sheetId="133" state="visible" r:id="rId13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000_);(#,##0.00000)"/>
    <numFmt numFmtId="167" formatCode="_(&quot;$ &quot;#,##0.000000_);_(&quot;$ &quot;(#,##0.000000)"/>
    <numFmt numFmtId="168" formatCode="#,##0.000000_);(#,##0.000000)"/>
    <numFmt numFmtId="169" formatCode="#,##0%_);(#,##0%)"/>
    <numFmt numFmtId="170" formatCode="#,##0.00%_);(#,##0.00%)"/>
    <numFmt numFmtId="171" formatCode="_(&quot;$ &quot;#,##0.0_);_(&quot;$ &quot;(#,##0.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24,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542</t>
        </is>
      </c>
      <c r="C9" s="4" t="inlineStr">
        <is>
          <t xml:space="preserve"> </t>
        </is>
      </c>
      <c r="D9" s="4" t="inlineStr">
        <is>
          <t xml:space="preserve"> </t>
        </is>
      </c>
    </row>
    <row r="10">
      <c r="A10" s="4" t="inlineStr">
        <is>
          <t>Entity Registrant Name</t>
        </is>
      </c>
      <c r="B10" s="4" t="inlineStr">
        <is>
          <t>Customers Bancorp, Inc.</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7-2290659</t>
        </is>
      </c>
      <c r="C12" s="4" t="inlineStr">
        <is>
          <t xml:space="preserve"> </t>
        </is>
      </c>
      <c r="D12" s="4" t="inlineStr">
        <is>
          <t xml:space="preserve"> </t>
        </is>
      </c>
    </row>
    <row r="13">
      <c r="A13" s="4" t="inlineStr">
        <is>
          <t>Entity Address, Address Line One</t>
        </is>
      </c>
      <c r="B13" s="4" t="inlineStr">
        <is>
          <t>701 Reading Avenue</t>
        </is>
      </c>
      <c r="C13" s="4" t="inlineStr">
        <is>
          <t xml:space="preserve"> </t>
        </is>
      </c>
      <c r="D13" s="4" t="inlineStr">
        <is>
          <t xml:space="preserve"> </t>
        </is>
      </c>
    </row>
    <row r="14">
      <c r="A14" s="4" t="inlineStr">
        <is>
          <t>Entity Address, City or Town</t>
        </is>
      </c>
      <c r="B14" s="4" t="inlineStr">
        <is>
          <t>West Reading</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611</t>
        </is>
      </c>
      <c r="C16" s="4" t="inlineStr">
        <is>
          <t xml:space="preserve"> </t>
        </is>
      </c>
      <c r="D16" s="4" t="inlineStr">
        <is>
          <t xml:space="preserve"> </t>
        </is>
      </c>
    </row>
    <row r="17">
      <c r="A17" s="4" t="inlineStr">
        <is>
          <t>City Area Code</t>
        </is>
      </c>
      <c r="B17" s="4" t="inlineStr">
        <is>
          <t>610</t>
        </is>
      </c>
      <c r="C17" s="4" t="inlineStr">
        <is>
          <t xml:space="preserve"> </t>
        </is>
      </c>
      <c r="D17" s="4" t="inlineStr">
        <is>
          <t xml:space="preserve"> </t>
        </is>
      </c>
    </row>
    <row r="18">
      <c r="A18" s="4" t="inlineStr">
        <is>
          <t>Local Phone Number</t>
        </is>
      </c>
      <c r="B18" s="4" t="inlineStr">
        <is>
          <t>933-2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032069330</v>
      </c>
    </row>
    <row r="29">
      <c r="A29" s="4" t="inlineStr">
        <is>
          <t>Entity Common Stock, Shares Outstanding</t>
        </is>
      </c>
      <c r="B29" s="4" t="inlineStr">
        <is>
          <t xml:space="preserve"> </t>
        </is>
      </c>
      <c r="C29" s="6" t="n">
        <v>31601910</v>
      </c>
      <c r="D29" s="4" t="inlineStr">
        <is>
          <t xml:space="preserve"> </t>
        </is>
      </c>
    </row>
    <row r="30">
      <c r="A30" s="4" t="inlineStr">
        <is>
          <t>Documents Incorporated by Reference</t>
        </is>
      </c>
      <c r="B30" s="4" t="inlineStr">
        <is>
          <t>Portions of the registrant’s definitive proxy statement to be delivered to shareholders in connection with the 2023 Annual Meeting of Shareholders are incorporated by reference into Part III of this Annual Report.</t>
        </is>
      </c>
      <c r="C30" s="4" t="inlineStr">
        <is>
          <t xml:space="preserve"> </t>
        </is>
      </c>
      <c r="D30" s="4" t="inlineStr">
        <is>
          <t xml:space="preserve"> </t>
        </is>
      </c>
    </row>
    <row r="31">
      <c r="A31" s="4" t="inlineStr">
        <is>
          <t>Entity Central Index Key</t>
        </is>
      </c>
      <c r="B31" s="4" t="inlineStr">
        <is>
          <t>0001488813</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Voting Common Stock, par value $1.00 per share</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Voting Common Stock, par value $1.00 per share</t>
        </is>
      </c>
      <c r="C37" s="4" t="inlineStr">
        <is>
          <t xml:space="preserve"> </t>
        </is>
      </c>
      <c r="D37" s="4" t="inlineStr">
        <is>
          <t xml:space="preserve"> </t>
        </is>
      </c>
    </row>
    <row r="38">
      <c r="A38" s="4" t="inlineStr">
        <is>
          <t>Trading Symbol</t>
        </is>
      </c>
      <c r="B38" s="4" t="inlineStr">
        <is>
          <t>CUBI</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Fixed-to-Floating Rate Non-Cumulative Perpetual Preferred Stock, Series E, par value $1.00 per share</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Fixed-to-Floating Rate Non-Cumulative PerpetualPreferred Stock, Series E, par value $1.00 per share</t>
        </is>
      </c>
      <c r="C42" s="4" t="inlineStr">
        <is>
          <t xml:space="preserve"> </t>
        </is>
      </c>
      <c r="D42" s="4" t="inlineStr">
        <is>
          <t xml:space="preserve"> </t>
        </is>
      </c>
    </row>
    <row r="43">
      <c r="A43" s="4" t="inlineStr">
        <is>
          <t>Trading Symbol</t>
        </is>
      </c>
      <c r="B43" s="4" t="inlineStr">
        <is>
          <t>CUBI/PE</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Fixed-to-Floating Rate Non-Cumulative Perpetual Preferred Stock, Series F, par value $1.00 per share</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itle of 12(b) Security</t>
        </is>
      </c>
      <c r="B47" s="4" t="inlineStr">
        <is>
          <t>Fixed-to-Floating Rate Non-Cumulative PerpetualPreferred Stock, Series F, par value $1.00 per share</t>
        </is>
      </c>
      <c r="C47" s="4" t="inlineStr">
        <is>
          <t xml:space="preserve"> </t>
        </is>
      </c>
      <c r="D47" s="4" t="inlineStr">
        <is>
          <t xml:space="preserve"> </t>
        </is>
      </c>
    </row>
    <row r="48">
      <c r="A48" s="4" t="inlineStr">
        <is>
          <t>Trading Symbol</t>
        </is>
      </c>
      <c r="B48" s="4" t="inlineStr">
        <is>
          <t>CUBI/PF</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5.375% Subordinated Notes due 2034</t>
        </is>
      </c>
      <c r="B50" s="4" t="inlineStr">
        <is>
          <t xml:space="preserve"> </t>
        </is>
      </c>
      <c r="C50" s="4" t="inlineStr">
        <is>
          <t xml:space="preserve"> </t>
        </is>
      </c>
      <c r="D50" s="4" t="inlineStr">
        <is>
          <t xml:space="preserve"> </t>
        </is>
      </c>
    </row>
    <row r="51">
      <c r="A51" s="3" t="inlineStr">
        <is>
          <t>Entity Information [Line Items]</t>
        </is>
      </c>
      <c r="B51" s="4" t="inlineStr">
        <is>
          <t xml:space="preserve"> </t>
        </is>
      </c>
      <c r="C51" s="4" t="inlineStr">
        <is>
          <t xml:space="preserve"> </t>
        </is>
      </c>
      <c r="D51" s="4" t="inlineStr">
        <is>
          <t xml:space="preserve"> </t>
        </is>
      </c>
    </row>
    <row r="52">
      <c r="A52" s="4" t="inlineStr">
        <is>
          <t>Title of 12(b) Security</t>
        </is>
      </c>
      <c r="B52" s="4" t="inlineStr">
        <is>
          <t>5.375% Subordinated Notes due 2034</t>
        </is>
      </c>
      <c r="C52" s="4" t="inlineStr">
        <is>
          <t xml:space="preserve"> </t>
        </is>
      </c>
      <c r="D52" s="4" t="inlineStr">
        <is>
          <t xml:space="preserve"> </t>
        </is>
      </c>
    </row>
    <row r="53">
      <c r="A53" s="4" t="inlineStr">
        <is>
          <t>Trading Symbol</t>
        </is>
      </c>
      <c r="B53" s="4" t="inlineStr">
        <is>
          <t>CUBB</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Customers Bancorp, Inc. ("Customers Bancorp") is a bank holding company engaged in banking activities through its wholly owned subsidiary, Customers Bank ("the Bank"), collectively referred to as “Customers” herein. Customers Bancorp and its wholly owned subsidiaries, the Bank, and non-bank subsidiaries, serve residents and businesses in Southeastern Pennsylvania (Bucks, Berks, Chester, Philadelphia and Delaware Counties); Harrisburg, Pennsylvania (Dauphin County); Rye Brook, New York (Westchester County); Hamilton, New Jersey (Mercer County); Boston, Massachusetts; Providence, Rhode Island; Portsmouth, New Hampshire (Rockingham County); Manhattan and Melville, New York; Washington, D.C.; Chicago, Illinois; Dallas, Texas; Orlando and Jacksonville, Florida; Wilmington, North Carolina; and nationally for certain loan and deposit products. The Bank has seven full-service branches and provides commercial banking products, primarily loans and deposits. The Bank consolidated five branches into other existing locations in Southeastern Pennsylvania in 2022. In addition, the Bank also administratively supports loan and other financial products, including equipment finance leases, to customers through its limited-purpose offices in Boston, Massachusetts; Providence, Rhode Island; Portsmouth, New Hampshire; Manhattan and Melville, New York; Philadelphia and Lancaster, Pennsylvania; Chicago, Illinois; Dallas, Texas; Jacksonville, Florida; Wilmington, North Carolina; and other locations. The Bank also serves specialty niche businesses nationwide, including its commercial loans to mortgage companies, commercial equipment financing, SBA lending, specialty lending and consumer loans through relationships with fintech companies. On January 4, 2021, Customers Bancorp completed the divestiture of BankMobile Technologies, Inc. ("BMT"), the technology arm of its BankMobile segment, to MFAC Merger Sub Inc., an indirect wholly-owned subsidiary of Megalith Financial Acquisition Corp. ("MFAC"), pursuant to an Agreement and Plan of Merger, dated August 6, 2020, by and among MFAC, MFAC Merger Sub Inc., BMT, Customers Bank, the sole stockholder of BMT, and Customers Bancorp, the parent bank holding company of Customers Bank (as amended on November 2, 2020 and December 8, 2020). Following the completion of the divestiture of BMT, BankMobile's serviced deposits and loans and the related net interest income have been combined with Customers’ financial condition and the results of operations as a single reportable segment. BMT's historical financial results for periods prior to the divestiture are reflected in Customers’ consolidated financial statements as discontinued operations. BMT's operating results and associated cash flows have been presented as "Discontinued operations" within the accompanying consolidated financial statements and prior period amounts have been reclassified to conform with the current period presentation. Refer to NOTE 3 – DISCONTINUED OPERATIONS for additional information. The Bank is subject to regulation of the Pennsylvania Department of Banking and Securities and the Federal Reserve Bank and is periodically examined by those regulatory authori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Preferred Stock and Dividends Paid Per Share (Details) - USD ($) $ / shares in Units, $ in Thousands</t>
        </is>
      </c>
      <c r="B1" s="2" t="inlineStr">
        <is>
          <t>12 Months Ended</t>
        </is>
      </c>
    </row>
    <row r="2">
      <c r="B2" s="2" t="inlineStr">
        <is>
          <t>Dec. 31, 2022</t>
        </is>
      </c>
      <c r="C2" s="2" t="inlineStr">
        <is>
          <t>Dec. 31, 2021</t>
        </is>
      </c>
    </row>
    <row r="3">
      <c r="A3" s="3" t="inlineStr">
        <is>
          <t>Capital Unit [Line Items]</t>
        </is>
      </c>
      <c r="B3" s="4" t="inlineStr">
        <is>
          <t xml:space="preserve"> </t>
        </is>
      </c>
      <c r="C3" s="4" t="inlineStr">
        <is>
          <t xml:space="preserve"> </t>
        </is>
      </c>
    </row>
    <row r="4">
      <c r="A4" s="4" t="inlineStr">
        <is>
          <t>Preferred stock, shares issued (in shares)</t>
        </is>
      </c>
      <c r="B4" s="6" t="n">
        <v>5700000</v>
      </c>
      <c r="C4" s="6" t="n">
        <v>5700000</v>
      </c>
    </row>
    <row r="5">
      <c r="A5" s="4" t="inlineStr">
        <is>
          <t>Preferred stock, carrying value</t>
        </is>
      </c>
      <c r="B5" s="5" t="n">
        <v>137794</v>
      </c>
      <c r="C5" s="5" t="n">
        <v>137794</v>
      </c>
    </row>
    <row r="6">
      <c r="A6" s="4" t="inlineStr">
        <is>
          <t>Fixed-to-Floating Rate Non-Cumulative Perpetual Preferred Stock, Series E, par value $1.00 per share</t>
        </is>
      </c>
      <c r="B6" s="4" t="inlineStr">
        <is>
          <t xml:space="preserve"> </t>
        </is>
      </c>
      <c r="C6" s="4" t="inlineStr">
        <is>
          <t xml:space="preserve"> </t>
        </is>
      </c>
    </row>
    <row r="7">
      <c r="A7" s="3" t="inlineStr">
        <is>
          <t>Capital Unit [Line Items]</t>
        </is>
      </c>
      <c r="B7" s="4" t="inlineStr">
        <is>
          <t xml:space="preserve"> </t>
        </is>
      </c>
      <c r="C7" s="4" t="inlineStr">
        <is>
          <t xml:space="preserve"> </t>
        </is>
      </c>
    </row>
    <row r="8">
      <c r="A8" s="4" t="inlineStr">
        <is>
          <t>Preferred stock, shares issued (in shares)</t>
        </is>
      </c>
      <c r="B8" s="6" t="n">
        <v>2300000</v>
      </c>
      <c r="C8" s="6" t="n">
        <v>2300000</v>
      </c>
    </row>
    <row r="9">
      <c r="A9" s="4" t="inlineStr">
        <is>
          <t>Preferred stock, carrying value</t>
        </is>
      </c>
      <c r="B9" s="5" t="n">
        <v>55593</v>
      </c>
      <c r="C9" s="5" t="n">
        <v>55593</v>
      </c>
    </row>
    <row r="10">
      <c r="A10" s="4" t="inlineStr">
        <is>
          <t>Preferred stock, fixed dividend rate</t>
        </is>
      </c>
      <c r="B10" s="13" t="n">
        <v>0.0645</v>
      </c>
      <c r="C10" s="4" t="inlineStr">
        <is>
          <t xml:space="preserve"> </t>
        </is>
      </c>
    </row>
    <row r="11">
      <c r="A11" s="4" t="inlineStr">
        <is>
          <t>Preferred stock, dividends paid (usd per share)</t>
        </is>
      </c>
      <c r="B11" s="7" t="n">
        <v>1.69</v>
      </c>
      <c r="C11" s="4" t="inlineStr">
        <is>
          <t xml:space="preserve"> </t>
        </is>
      </c>
    </row>
    <row r="12">
      <c r="A12" s="4" t="inlineStr">
        <is>
          <t>Fixed-to-Floating Rate Non-Cumulative Perpetual Preferred Stock, Series E, par value $1.00 per share | London Interbank Offered Rate (LIBOR)</t>
        </is>
      </c>
      <c r="B12" s="4" t="inlineStr">
        <is>
          <t xml:space="preserve"> </t>
        </is>
      </c>
      <c r="C12" s="4" t="inlineStr">
        <is>
          <t xml:space="preserve"> </t>
        </is>
      </c>
    </row>
    <row r="13">
      <c r="A13" s="3" t="inlineStr">
        <is>
          <t>Capital Unit [Line Items]</t>
        </is>
      </c>
      <c r="B13" s="4" t="inlineStr">
        <is>
          <t xml:space="preserve"> </t>
        </is>
      </c>
      <c r="C13" s="4" t="inlineStr">
        <is>
          <t xml:space="preserve"> </t>
        </is>
      </c>
    </row>
    <row r="14">
      <c r="A14" s="4" t="inlineStr">
        <is>
          <t>Preferred stock, floating dividend rate</t>
        </is>
      </c>
      <c r="B14" s="13" t="n">
        <v>0.0514</v>
      </c>
      <c r="C14" s="4" t="inlineStr">
        <is>
          <t xml:space="preserve"> </t>
        </is>
      </c>
    </row>
    <row r="15">
      <c r="A15" s="4" t="inlineStr">
        <is>
          <t>Fixed-to-Floating Rate Non-Cumulative Perpetual Preferred Stock, Series F, par value $1.00 per share</t>
        </is>
      </c>
      <c r="B15" s="4" t="inlineStr">
        <is>
          <t xml:space="preserve"> </t>
        </is>
      </c>
      <c r="C15" s="4" t="inlineStr">
        <is>
          <t xml:space="preserve"> </t>
        </is>
      </c>
    </row>
    <row r="16">
      <c r="A16" s="3" t="inlineStr">
        <is>
          <t>Capital Unit [Line Items]</t>
        </is>
      </c>
      <c r="B16" s="4" t="inlineStr">
        <is>
          <t xml:space="preserve"> </t>
        </is>
      </c>
      <c r="C16" s="4" t="inlineStr">
        <is>
          <t xml:space="preserve"> </t>
        </is>
      </c>
    </row>
    <row r="17">
      <c r="A17" s="4" t="inlineStr">
        <is>
          <t>Preferred stock, shares issued (in shares)</t>
        </is>
      </c>
      <c r="B17" s="6" t="n">
        <v>3400000</v>
      </c>
      <c r="C17" s="6" t="n">
        <v>3400000</v>
      </c>
    </row>
    <row r="18">
      <c r="A18" s="4" t="inlineStr">
        <is>
          <t>Preferred stock, carrying value</t>
        </is>
      </c>
      <c r="B18" s="5" t="n">
        <v>82201</v>
      </c>
      <c r="C18" s="5" t="n">
        <v>82201</v>
      </c>
    </row>
    <row r="19">
      <c r="A19" s="4" t="inlineStr">
        <is>
          <t>Preferred stock, fixed dividend rate</t>
        </is>
      </c>
      <c r="B19" s="12" t="n">
        <v>0.06</v>
      </c>
      <c r="C19" s="4" t="inlineStr">
        <is>
          <t xml:space="preserve"> </t>
        </is>
      </c>
    </row>
    <row r="20">
      <c r="A20" s="4" t="inlineStr">
        <is>
          <t>Preferred stock, dividends paid (usd per share)</t>
        </is>
      </c>
      <c r="B20" s="7" t="n">
        <v>1.6</v>
      </c>
      <c r="C20" s="4" t="inlineStr">
        <is>
          <t xml:space="preserve"> </t>
        </is>
      </c>
    </row>
    <row r="21">
      <c r="A21" s="4" t="inlineStr">
        <is>
          <t>Fixed-to-Floating Rate Non-Cumulative Perpetual Preferred Stock, Series F, par value $1.00 per share | London Interbank Offered Rate (LIBOR)</t>
        </is>
      </c>
      <c r="B21" s="4" t="inlineStr">
        <is>
          <t xml:space="preserve"> </t>
        </is>
      </c>
      <c r="C21" s="4" t="inlineStr">
        <is>
          <t xml:space="preserve"> </t>
        </is>
      </c>
    </row>
    <row r="22">
      <c r="A22" s="3" t="inlineStr">
        <is>
          <t>Capital Unit [Line Items]</t>
        </is>
      </c>
      <c r="B22" s="4" t="inlineStr">
        <is>
          <t xml:space="preserve"> </t>
        </is>
      </c>
      <c r="C22" s="4" t="inlineStr">
        <is>
          <t xml:space="preserve"> </t>
        </is>
      </c>
    </row>
    <row r="23">
      <c r="A23" s="4" t="inlineStr">
        <is>
          <t>Preferred stock, floating dividend rate</t>
        </is>
      </c>
      <c r="B23" s="16" t="n">
        <v>0.04762</v>
      </c>
      <c r="C23"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7" customWidth="1" min="5" max="5"/>
    <col width="42" customWidth="1" min="6" max="6"/>
    <col width="22" customWidth="1" min="7" max="7"/>
    <col width="22" customWidth="1" min="8" max="8"/>
  </cols>
  <sheetData>
    <row r="1">
      <c r="A1" s="1" t="inlineStr">
        <is>
          <t>Employee Benefit Plans - Narrative (Detail)</t>
        </is>
      </c>
      <c r="B1" s="2" t="inlineStr">
        <is>
          <t>12 Months Ended</t>
        </is>
      </c>
    </row>
    <row r="2">
      <c r="B2" s="2" t="inlineStr">
        <is>
          <t>Dec. 31, 2022 USD ($)</t>
        </is>
      </c>
      <c r="C2" s="2" t="inlineStr">
        <is>
          <t>Dec. 31, 2022 USD ($)</t>
        </is>
      </c>
      <c r="D2" s="2" t="inlineStr">
        <is>
          <t>Dec. 31, 2022 USD ($)</t>
        </is>
      </c>
      <c r="E2" s="2" t="inlineStr">
        <is>
          <t>Dec. 31, 2022 USD ($) year</t>
        </is>
      </c>
      <c r="F2" s="2" t="inlineStr">
        <is>
          <t>Dec. 31, 2022 USD ($) SERP_retirement_age</t>
        </is>
      </c>
      <c r="G2" s="2" t="inlineStr">
        <is>
          <t>Dec. 31, 2021 USD ($)</t>
        </is>
      </c>
      <c r="H2" s="2" t="inlineStr">
        <is>
          <t>Dec. 31, 2020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mployers matching contribution</t>
        </is>
      </c>
      <c r="B4" s="4" t="inlineStr">
        <is>
          <t xml:space="preserve"> </t>
        </is>
      </c>
      <c r="C4" s="12" t="n">
        <v>0.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mployees first contribution</t>
        </is>
      </c>
      <c r="B5" s="4" t="inlineStr">
        <is>
          <t xml:space="preserve"> </t>
        </is>
      </c>
      <c r="C5" s="12" t="n">
        <v>0.0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401(k) profit sharing plan, employers matching contribution amount</t>
        </is>
      </c>
      <c r="B6" s="4" t="inlineStr">
        <is>
          <t xml:space="preserve"> </t>
        </is>
      </c>
      <c r="C6" s="4" t="inlineStr">
        <is>
          <t xml:space="preserve"> </t>
        </is>
      </c>
      <c r="D6" s="5" t="n">
        <v>2300000</v>
      </c>
      <c r="E6" s="4" t="inlineStr">
        <is>
          <t xml:space="preserve"> </t>
        </is>
      </c>
      <c r="F6" s="4" t="inlineStr">
        <is>
          <t xml:space="preserve"> </t>
        </is>
      </c>
      <c r="G6" s="5" t="n">
        <v>2100000</v>
      </c>
      <c r="H6" s="5" t="n">
        <v>2000000</v>
      </c>
    </row>
    <row r="7">
      <c r="A7" s="4" t="inlineStr">
        <is>
          <t>Board Of Directors Chairman And Chief Executive Offic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RP annual retirement benefits period (years)</t>
        </is>
      </c>
      <c r="B9" s="4" t="inlineStr">
        <is>
          <t>1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RP retirement age</t>
        </is>
      </c>
      <c r="B10" s="4" t="inlineStr">
        <is>
          <t xml:space="preserve"> </t>
        </is>
      </c>
      <c r="C10" s="4" t="inlineStr">
        <is>
          <t xml:space="preserve"> </t>
        </is>
      </c>
      <c r="D10" s="4" t="inlineStr">
        <is>
          <t xml:space="preserve"> </t>
        </is>
      </c>
      <c r="E10" s="6" t="n">
        <v>65</v>
      </c>
      <c r="F10" s="6" t="n">
        <v>65</v>
      </c>
      <c r="G10" s="4" t="inlineStr">
        <is>
          <t xml:space="preserve"> </t>
        </is>
      </c>
      <c r="H10" s="4" t="inlineStr">
        <is>
          <t xml:space="preserve"> </t>
        </is>
      </c>
    </row>
    <row r="11">
      <c r="A11" s="4" t="inlineStr">
        <is>
          <t>SERP target annual retirement benefit</t>
        </is>
      </c>
      <c r="B11" s="5" t="n">
        <v>300000</v>
      </c>
      <c r="C11" s="5" t="n">
        <v>300000</v>
      </c>
      <c r="D11" s="6" t="n">
        <v>300000</v>
      </c>
      <c r="E11" s="5" t="n">
        <v>300000</v>
      </c>
      <c r="F11" s="5" t="n">
        <v>300000</v>
      </c>
      <c r="G11" s="4" t="inlineStr">
        <is>
          <t xml:space="preserve"> </t>
        </is>
      </c>
      <c r="H11" s="4" t="inlineStr">
        <is>
          <t xml:space="preserve"> </t>
        </is>
      </c>
    </row>
    <row r="12">
      <c r="A12" s="4" t="inlineStr">
        <is>
          <t>SERP annual rate of return</t>
        </is>
      </c>
      <c r="B12" s="4" t="inlineStr">
        <is>
          <t xml:space="preserve"> </t>
        </is>
      </c>
      <c r="C12" s="12" t="n">
        <v>0.070000000000000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RP present value of the amount owed</t>
        </is>
      </c>
      <c r="B13" s="6" t="n">
        <v>6000000</v>
      </c>
      <c r="C13" s="5" t="n">
        <v>6000000</v>
      </c>
      <c r="D13" s="6" t="n">
        <v>6000000</v>
      </c>
      <c r="E13" s="6" t="n">
        <v>6000000</v>
      </c>
      <c r="F13" s="5" t="n">
        <v>6000000</v>
      </c>
      <c r="G13" s="6" t="n">
        <v>7700000</v>
      </c>
      <c r="H13" s="4" t="inlineStr">
        <is>
          <t xml:space="preserve"> </t>
        </is>
      </c>
    </row>
    <row r="14">
      <c r="A14" s="4" t="inlineStr">
        <is>
          <t>Senior Executi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RP retirement age | SERP_retirement_age</t>
        </is>
      </c>
      <c r="B16" s="4" t="inlineStr">
        <is>
          <t xml:space="preserve"> </t>
        </is>
      </c>
      <c r="C16" s="4" t="inlineStr">
        <is>
          <t xml:space="preserve"> </t>
        </is>
      </c>
      <c r="D16" s="4" t="inlineStr">
        <is>
          <t xml:space="preserve"> </t>
        </is>
      </c>
      <c r="E16" s="4" t="inlineStr">
        <is>
          <t xml:space="preserve"> </t>
        </is>
      </c>
      <c r="F16" s="6" t="n">
        <v>65</v>
      </c>
      <c r="G16" s="4" t="inlineStr">
        <is>
          <t xml:space="preserve"> </t>
        </is>
      </c>
      <c r="H16" s="4" t="inlineStr">
        <is>
          <t xml:space="preserve"> </t>
        </is>
      </c>
    </row>
    <row r="17">
      <c r="A17" s="4" t="inlineStr">
        <is>
          <t>SERP present value of the amount owed</t>
        </is>
      </c>
      <c r="B17" s="5" t="n">
        <v>600000</v>
      </c>
      <c r="C17" s="5" t="n">
        <v>600000</v>
      </c>
      <c r="D17" s="5" t="n">
        <v>600000</v>
      </c>
      <c r="E17" s="5" t="n">
        <v>600000</v>
      </c>
      <c r="F17" s="5" t="n">
        <v>600000</v>
      </c>
      <c r="G17" s="5" t="n">
        <v>200000</v>
      </c>
      <c r="H17" s="4" t="inlineStr">
        <is>
          <t xml:space="preserve"> </t>
        </is>
      </c>
    </row>
  </sheetData>
  <mergeCells count="2">
    <mergeCell ref="A1:A2"/>
    <mergeCell ref="B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79" customWidth="1" min="1" max="1"/>
    <col width="14" customWidth="1" min="2" max="2"/>
    <col width="34" customWidth="1" min="3" max="3"/>
    <col width="29" customWidth="1" min="4" max="4"/>
    <col width="29" customWidth="1" min="5" max="5"/>
    <col width="14" customWidth="1" min="6" max="6"/>
  </cols>
  <sheetData>
    <row r="1">
      <c r="A1" s="1" t="inlineStr">
        <is>
          <t>Share-Based Compensation Plans - Narrative (Detail) $ in Thousands</t>
        </is>
      </c>
      <c r="C1" s="2" t="inlineStr">
        <is>
          <t>12 Months Ended</t>
        </is>
      </c>
    </row>
    <row r="2">
      <c r="B2" s="2" t="inlineStr">
        <is>
          <t>Jan. 01, 2011</t>
        </is>
      </c>
      <c r="C2" s="2" t="inlineStr">
        <is>
          <t>Dec. 31, 2022 USD ($) year shares</t>
        </is>
      </c>
      <c r="D2" s="2" t="inlineStr">
        <is>
          <t>Dec. 31, 2021 USD ($) shares</t>
        </is>
      </c>
      <c r="E2" s="2" t="inlineStr">
        <is>
          <t>Dec. 31, 2020 USD ($) shares</t>
        </is>
      </c>
      <c r="F2" s="2" t="inlineStr">
        <is>
          <t>Dec. 31,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exercisable period for stock options (years)</t>
        </is>
      </c>
      <c r="B4" s="4" t="inlineStr">
        <is>
          <t xml:space="preserve"> </t>
        </is>
      </c>
      <c r="C4" s="4" t="inlineStr">
        <is>
          <t>10 years</t>
        </is>
      </c>
      <c r="D4" s="4" t="inlineStr">
        <is>
          <t xml:space="preserve"> </t>
        </is>
      </c>
      <c r="E4" s="4" t="inlineStr">
        <is>
          <t xml:space="preserve"> </t>
        </is>
      </c>
      <c r="F4" s="4" t="inlineStr">
        <is>
          <t xml:space="preserve"> </t>
        </is>
      </c>
    </row>
    <row r="5">
      <c r="A5" s="4" t="inlineStr">
        <is>
          <t>Aggregate number of shares of common stock available for grant (shares)</t>
        </is>
      </c>
      <c r="B5" s="4" t="inlineStr">
        <is>
          <t xml:space="preserve"> </t>
        </is>
      </c>
      <c r="C5" s="6" t="n">
        <v>540524</v>
      </c>
      <c r="D5" s="4" t="inlineStr">
        <is>
          <t xml:space="preserve"> </t>
        </is>
      </c>
      <c r="E5" s="4" t="inlineStr">
        <is>
          <t xml:space="preserve"> </t>
        </is>
      </c>
      <c r="F5" s="4" t="inlineStr">
        <is>
          <t xml:space="preserve"> </t>
        </is>
      </c>
    </row>
    <row r="6">
      <c r="A6" s="4" t="inlineStr">
        <is>
          <t>Employee stock purchase plan expense | $</t>
        </is>
      </c>
      <c r="B6" s="4" t="inlineStr">
        <is>
          <t xml:space="preserve"> </t>
        </is>
      </c>
      <c r="C6" s="5" t="n">
        <v>11000</v>
      </c>
      <c r="D6" s="5" t="n">
        <v>12600</v>
      </c>
      <c r="E6" s="5" t="n">
        <v>11600</v>
      </c>
      <c r="F6" s="4" t="inlineStr">
        <is>
          <t xml:space="preserve"> </t>
        </is>
      </c>
    </row>
    <row r="7">
      <c r="A7" s="4" t="inlineStr">
        <is>
          <t>Nonvested awards, compensation cost not yet recognized | $</t>
        </is>
      </c>
      <c r="B7" s="4" t="inlineStr">
        <is>
          <t xml:space="preserve"> </t>
        </is>
      </c>
      <c r="C7" s="6" t="n">
        <v>15900</v>
      </c>
      <c r="D7" s="4" t="inlineStr">
        <is>
          <t xml:space="preserve"> </t>
        </is>
      </c>
      <c r="E7" s="4" t="inlineStr">
        <is>
          <t xml:space="preserve"> </t>
        </is>
      </c>
      <c r="F7" s="4" t="inlineStr">
        <is>
          <t xml:space="preserve"> </t>
        </is>
      </c>
    </row>
    <row r="8">
      <c r="A8" s="4" t="inlineStr">
        <is>
          <t>Cash received from exercise of options | $</t>
        </is>
      </c>
      <c r="B8" s="4" t="inlineStr">
        <is>
          <t xml:space="preserve"> </t>
        </is>
      </c>
      <c r="C8" s="6" t="n">
        <v>500</v>
      </c>
      <c r="D8" s="4" t="inlineStr">
        <is>
          <t xml:space="preserve"> </t>
        </is>
      </c>
      <c r="E8" s="4" t="inlineStr">
        <is>
          <t xml:space="preserve"> </t>
        </is>
      </c>
      <c r="F8" s="4" t="inlineStr">
        <is>
          <t xml:space="preserve"> </t>
        </is>
      </c>
    </row>
    <row r="9">
      <c r="A9" s="4" t="inlineStr">
        <is>
          <t>Tax benefit from exercise of options | $</t>
        </is>
      </c>
      <c r="B9" s="4" t="inlineStr">
        <is>
          <t xml:space="preserve"> </t>
        </is>
      </c>
      <c r="C9" s="5" t="n">
        <v>100</v>
      </c>
      <c r="D9" s="4" t="inlineStr">
        <is>
          <t xml:space="preserve"> </t>
        </is>
      </c>
      <c r="E9" s="4" t="inlineStr">
        <is>
          <t xml:space="preserve"> </t>
        </is>
      </c>
      <c r="F9" s="4" t="inlineStr">
        <is>
          <t xml:space="preserve"> </t>
        </is>
      </c>
    </row>
    <row r="10">
      <c r="A10" s="4" t="inlineStr">
        <is>
          <t>Restricted stock units, granted as long term incentive compensation (percent)</t>
        </is>
      </c>
      <c r="B10" s="4" t="inlineStr">
        <is>
          <t xml:space="preserve"> </t>
        </is>
      </c>
      <c r="C10" s="12" t="n">
        <v>0.4</v>
      </c>
      <c r="D10" s="4" t="inlineStr">
        <is>
          <t xml:space="preserve"> </t>
        </is>
      </c>
      <c r="E10" s="4" t="inlineStr">
        <is>
          <t xml:space="preserve"> </t>
        </is>
      </c>
      <c r="F10" s="4" t="inlineStr">
        <is>
          <t xml:space="preserve"> </t>
        </is>
      </c>
    </row>
    <row r="11">
      <c r="A11" s="4" t="inlineStr">
        <is>
          <t>Restricted stock units, vesting upon meeting certain thresholds (percent)</t>
        </is>
      </c>
      <c r="B11" s="4" t="inlineStr">
        <is>
          <t xml:space="preserve"> </t>
        </is>
      </c>
      <c r="C11" s="12" t="n">
        <v>0.6</v>
      </c>
      <c r="D11" s="4" t="inlineStr">
        <is>
          <t xml:space="preserve"> </t>
        </is>
      </c>
      <c r="E11" s="4" t="inlineStr">
        <is>
          <t xml:space="preserve"> </t>
        </is>
      </c>
      <c r="F11" s="4" t="inlineStr">
        <is>
          <t xml:space="preserve"> </t>
        </is>
      </c>
    </row>
    <row r="12">
      <c r="A12" s="4" t="inlineStr">
        <is>
          <t>Directo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for services, shares</t>
        </is>
      </c>
      <c r="B14" s="4" t="inlineStr">
        <is>
          <t xml:space="preserve"> </t>
        </is>
      </c>
      <c r="C14" s="6" t="n">
        <v>39173</v>
      </c>
      <c r="D14" s="4" t="inlineStr">
        <is>
          <t xml:space="preserve"> </t>
        </is>
      </c>
      <c r="E14" s="4" t="inlineStr">
        <is>
          <t xml:space="preserve"> </t>
        </is>
      </c>
      <c r="F14" s="4" t="inlineStr">
        <is>
          <t xml:space="preserve"> </t>
        </is>
      </c>
    </row>
    <row r="15">
      <c r="A15" s="4" t="inlineStr">
        <is>
          <t>Stock issued for services, value | $</t>
        </is>
      </c>
      <c r="B15" s="4" t="inlineStr">
        <is>
          <t xml:space="preserve"> </t>
        </is>
      </c>
      <c r="C15" s="5" t="n">
        <v>1600</v>
      </c>
      <c r="D15" s="4" t="inlineStr">
        <is>
          <t xml:space="preserve"> </t>
        </is>
      </c>
      <c r="E15" s="4" t="inlineStr">
        <is>
          <t xml:space="preserve"> </t>
        </is>
      </c>
      <c r="F15" s="4" t="inlineStr">
        <is>
          <t xml:space="preserve"> </t>
        </is>
      </c>
    </row>
    <row r="16">
      <c r="A16" s="4" t="inlineStr">
        <is>
          <t>BM Technologies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mployee stock purchase plan expense | $</t>
        </is>
      </c>
      <c r="B18" s="4" t="inlineStr">
        <is>
          <t xml:space="preserve"> </t>
        </is>
      </c>
      <c r="C18" s="4" t="inlineStr">
        <is>
          <t xml:space="preserve"> </t>
        </is>
      </c>
      <c r="D18" s="5" t="n">
        <v>800</v>
      </c>
      <c r="E18" s="4" t="inlineStr">
        <is>
          <t xml:space="preserve"> </t>
        </is>
      </c>
      <c r="F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ward vesting period (years)</t>
        </is>
      </c>
      <c r="B21" s="4" t="inlineStr">
        <is>
          <t xml:space="preserve"> </t>
        </is>
      </c>
      <c r="C21" s="4" t="inlineStr">
        <is>
          <t>5 years</t>
        </is>
      </c>
      <c r="D21" s="4" t="inlineStr">
        <is>
          <t xml:space="preserve"> </t>
        </is>
      </c>
      <c r="E21" s="4" t="inlineStr">
        <is>
          <t xml:space="preserve"> </t>
        </is>
      </c>
      <c r="F21" s="4" t="inlineStr">
        <is>
          <t xml:space="preserve"> </t>
        </is>
      </c>
    </row>
    <row r="22">
      <c r="A22" s="4" t="inlineStr">
        <is>
          <t>Options expiration date (years)</t>
        </is>
      </c>
      <c r="B22" s="4" t="inlineStr">
        <is>
          <t xml:space="preserve"> </t>
        </is>
      </c>
      <c r="C22" s="4" t="inlineStr">
        <is>
          <t>10 years</t>
        </is>
      </c>
      <c r="D22" s="4" t="inlineStr">
        <is>
          <t xml:space="preserve"> </t>
        </is>
      </c>
      <c r="E22" s="4" t="inlineStr">
        <is>
          <t xml:space="preserve"> </t>
        </is>
      </c>
      <c r="F22" s="4" t="inlineStr">
        <is>
          <t xml:space="preserve"> </t>
        </is>
      </c>
    </row>
    <row r="23">
      <c r="A23" s="4" t="inlineStr">
        <is>
          <t>Number of shares granted (shares)</t>
        </is>
      </c>
      <c r="B23" s="4" t="inlineStr">
        <is>
          <t xml:space="preserve"> </t>
        </is>
      </c>
      <c r="C23" s="6" t="n">
        <v>0</v>
      </c>
      <c r="D23" s="6" t="n">
        <v>720000</v>
      </c>
      <c r="E23" s="6" t="n">
        <v>0</v>
      </c>
      <c r="F23" s="4" t="inlineStr">
        <is>
          <t xml:space="preserve"> </t>
        </is>
      </c>
    </row>
    <row r="24">
      <c r="A24" s="4" t="inlineStr">
        <is>
          <t>Restricted Stock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anted (shares)</t>
        </is>
      </c>
      <c r="B26" s="4" t="inlineStr">
        <is>
          <t xml:space="preserve"> </t>
        </is>
      </c>
      <c r="C26" s="4" t="inlineStr">
        <is>
          <t xml:space="preserve"> </t>
        </is>
      </c>
      <c r="D26" s="4" t="inlineStr">
        <is>
          <t xml:space="preserve"> </t>
        </is>
      </c>
      <c r="E26" s="6" t="n">
        <v>300000</v>
      </c>
      <c r="F26" s="4" t="inlineStr">
        <is>
          <t xml:space="preserve"> </t>
        </is>
      </c>
    </row>
    <row r="27">
      <c r="A27" s="4" t="inlineStr">
        <is>
          <t>Award vesting period (years)</t>
        </is>
      </c>
      <c r="B27" s="4" t="inlineStr">
        <is>
          <t xml:space="preserve"> </t>
        </is>
      </c>
      <c r="C27" s="4" t="inlineStr">
        <is>
          <t>3 years</t>
        </is>
      </c>
      <c r="D27" s="4" t="inlineStr">
        <is>
          <t xml:space="preserve"> </t>
        </is>
      </c>
      <c r="E27" s="4" t="inlineStr">
        <is>
          <t xml:space="preserve"> </t>
        </is>
      </c>
      <c r="F27" s="4" t="inlineStr">
        <is>
          <t xml:space="preserve"> </t>
        </is>
      </c>
    </row>
    <row r="28">
      <c r="A28" s="4" t="inlineStr">
        <is>
          <t>Number of restricted stock units granted (shares)</t>
        </is>
      </c>
      <c r="B28" s="4" t="inlineStr">
        <is>
          <t xml:space="preserve"> </t>
        </is>
      </c>
      <c r="C28" s="6" t="n">
        <v>175299</v>
      </c>
      <c r="D28" s="4" t="inlineStr">
        <is>
          <t xml:space="preserve"> </t>
        </is>
      </c>
      <c r="E28" s="4" t="inlineStr">
        <is>
          <t xml:space="preserve"> </t>
        </is>
      </c>
      <c r="F28" s="4" t="inlineStr">
        <is>
          <t xml:space="preserve"> </t>
        </is>
      </c>
    </row>
    <row r="29">
      <c r="A29" s="4" t="inlineStr">
        <is>
          <t>Minimum | Stock Op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ward vesting period (years)</t>
        </is>
      </c>
      <c r="B31" s="4" t="inlineStr">
        <is>
          <t xml:space="preserve"> </t>
        </is>
      </c>
      <c r="C31" s="4" t="inlineStr">
        <is>
          <t>3 years</t>
        </is>
      </c>
      <c r="D31" s="4" t="inlineStr">
        <is>
          <t xml:space="preserve"> </t>
        </is>
      </c>
      <c r="E31" s="4" t="inlineStr">
        <is>
          <t xml:space="preserve"> </t>
        </is>
      </c>
      <c r="F31" s="4" t="inlineStr">
        <is>
          <t xml:space="preserve"> </t>
        </is>
      </c>
    </row>
    <row r="32">
      <c r="A32" s="4" t="inlineStr">
        <is>
          <t>Maximum | Stock Op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ward vesting period (years)</t>
        </is>
      </c>
      <c r="B34" s="4" t="inlineStr">
        <is>
          <t xml:space="preserve"> </t>
        </is>
      </c>
      <c r="C34" s="4" t="inlineStr">
        <is>
          <t>5 years</t>
        </is>
      </c>
      <c r="D34" s="4" t="inlineStr">
        <is>
          <t xml:space="preserve"> </t>
        </is>
      </c>
      <c r="E34" s="4" t="inlineStr">
        <is>
          <t xml:space="preserve"> </t>
        </is>
      </c>
      <c r="F34" s="4" t="inlineStr">
        <is>
          <t xml:space="preserve"> </t>
        </is>
      </c>
    </row>
    <row r="35">
      <c r="A35" s="4" t="inlineStr">
        <is>
          <t>2010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ully diluted tangible book value</t>
        </is>
      </c>
      <c r="B37" s="4" t="inlineStr">
        <is>
          <t xml:space="preserve"> </t>
        </is>
      </c>
      <c r="C37" s="12" t="n">
        <v>0.5</v>
      </c>
      <c r="D37" s="4" t="inlineStr">
        <is>
          <t xml:space="preserve"> </t>
        </is>
      </c>
      <c r="E37" s="4" t="inlineStr">
        <is>
          <t xml:space="preserve"> </t>
        </is>
      </c>
      <c r="F37" s="4" t="inlineStr">
        <is>
          <t xml:space="preserve"> </t>
        </is>
      </c>
    </row>
    <row r="38">
      <c r="A38" s="4" t="inlineStr">
        <is>
          <t>Maximum number of shares that may be issued under 2010 plan (shares)</t>
        </is>
      </c>
      <c r="B38" s="4" t="inlineStr">
        <is>
          <t xml:space="preserve"> </t>
        </is>
      </c>
      <c r="C38" s="6" t="n">
        <v>3666667</v>
      </c>
      <c r="D38" s="4" t="inlineStr">
        <is>
          <t xml:space="preserve"> </t>
        </is>
      </c>
      <c r="E38" s="4" t="inlineStr">
        <is>
          <t xml:space="preserve"> </t>
        </is>
      </c>
      <c r="F38" s="4" t="inlineStr">
        <is>
          <t xml:space="preserve"> </t>
        </is>
      </c>
    </row>
    <row r="39">
      <c r="A39" s="4" t="inlineStr">
        <is>
          <t>2019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aximum number of shares that may be issued under plan (shares)</t>
        </is>
      </c>
      <c r="B41" s="4" t="inlineStr">
        <is>
          <t xml:space="preserve"> </t>
        </is>
      </c>
      <c r="C41" s="6" t="n">
        <v>1830000</v>
      </c>
      <c r="D41" s="4" t="inlineStr">
        <is>
          <t xml:space="preserve"> </t>
        </is>
      </c>
      <c r="E41" s="4" t="inlineStr">
        <is>
          <t xml:space="preserve"> </t>
        </is>
      </c>
      <c r="F41" s="4" t="inlineStr">
        <is>
          <t xml:space="preserve"> </t>
        </is>
      </c>
    </row>
    <row r="42">
      <c r="A42" s="4" t="inlineStr">
        <is>
          <t>Maximum number of shares that may be issued under 2010 plan (shares)</t>
        </is>
      </c>
      <c r="B42" s="4" t="inlineStr">
        <is>
          <t xml:space="preserve"> </t>
        </is>
      </c>
      <c r="C42" s="6" t="n">
        <v>330000</v>
      </c>
      <c r="D42" s="4" t="inlineStr">
        <is>
          <t xml:space="preserve"> </t>
        </is>
      </c>
      <c r="E42" s="4" t="inlineStr">
        <is>
          <t xml:space="preserve"> </t>
        </is>
      </c>
      <c r="F42" s="4" t="inlineStr">
        <is>
          <t xml:space="preserve"> </t>
        </is>
      </c>
    </row>
    <row r="43">
      <c r="A43" s="4" t="inlineStr">
        <is>
          <t>2004 Pla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ximum number of shares that may be issued under plan (shares)</t>
        </is>
      </c>
      <c r="B45" s="4" t="inlineStr">
        <is>
          <t xml:space="preserve"> </t>
        </is>
      </c>
      <c r="C45" s="6" t="n">
        <v>2750000</v>
      </c>
      <c r="D45" s="4" t="inlineStr">
        <is>
          <t xml:space="preserve"> </t>
        </is>
      </c>
      <c r="E45" s="4" t="inlineStr">
        <is>
          <t xml:space="preserve"> </t>
        </is>
      </c>
      <c r="F45" s="4" t="inlineStr">
        <is>
          <t xml:space="preserve"> </t>
        </is>
      </c>
    </row>
    <row r="46">
      <c r="A46" s="4" t="inlineStr">
        <is>
          <t>BRRP</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articipant vested in an annual deferral accounts</t>
        </is>
      </c>
      <c r="B48" s="12" t="n">
        <v>1</v>
      </c>
      <c r="C48" s="4" t="inlineStr">
        <is>
          <t xml:space="preserve"> </t>
        </is>
      </c>
      <c r="D48" s="4" t="inlineStr">
        <is>
          <t xml:space="preserve"> </t>
        </is>
      </c>
      <c r="E48" s="4" t="inlineStr">
        <is>
          <t xml:space="preserve"> </t>
        </is>
      </c>
      <c r="F48" s="4" t="inlineStr">
        <is>
          <t xml:space="preserve"> </t>
        </is>
      </c>
    </row>
    <row r="49">
      <c r="A49" s="4" t="inlineStr">
        <is>
          <t>Involuntary termination age (year) | year</t>
        </is>
      </c>
      <c r="B49" s="4" t="inlineStr">
        <is>
          <t xml:space="preserve"> </t>
        </is>
      </c>
      <c r="C49" s="6" t="n">
        <v>65</v>
      </c>
      <c r="D49" s="4" t="inlineStr">
        <is>
          <t xml:space="preserve"> </t>
        </is>
      </c>
      <c r="E49" s="4" t="inlineStr">
        <is>
          <t xml:space="preserve"> </t>
        </is>
      </c>
      <c r="F49" s="4" t="inlineStr">
        <is>
          <t xml:space="preserve"> </t>
        </is>
      </c>
    </row>
    <row r="50">
      <c r="A50" s="4" t="inlineStr">
        <is>
          <t>Restricted stock units outstanding (shares)</t>
        </is>
      </c>
      <c r="B50" s="4" t="inlineStr">
        <is>
          <t xml:space="preserve"> </t>
        </is>
      </c>
      <c r="C50" s="6" t="n">
        <v>5188</v>
      </c>
      <c r="D50" s="4" t="inlineStr">
        <is>
          <t xml:space="preserve"> </t>
        </is>
      </c>
      <c r="E50" s="4" t="inlineStr">
        <is>
          <t xml:space="preserve"> </t>
        </is>
      </c>
      <c r="F50" s="4" t="inlineStr">
        <is>
          <t xml:space="preserve"> </t>
        </is>
      </c>
    </row>
    <row r="51">
      <c r="A51" s="4" t="inlineStr">
        <is>
          <t>BRRP | Min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ceipt deferral percentage under BRRP plan</t>
        </is>
      </c>
      <c r="B53" s="12" t="n">
        <v>0.25</v>
      </c>
      <c r="C53" s="4" t="inlineStr">
        <is>
          <t xml:space="preserve"> </t>
        </is>
      </c>
      <c r="D53" s="4" t="inlineStr">
        <is>
          <t xml:space="preserve"> </t>
        </is>
      </c>
      <c r="E53" s="4" t="inlineStr">
        <is>
          <t xml:space="preserve"> </t>
        </is>
      </c>
      <c r="F53" s="4" t="inlineStr">
        <is>
          <t xml:space="preserve"> </t>
        </is>
      </c>
    </row>
    <row r="54">
      <c r="A54" s="4" t="inlineStr">
        <is>
          <t>BRRP | Max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ceipt deferral percentage under BRRP plan</t>
        </is>
      </c>
      <c r="B56" s="12" t="n">
        <v>0.5</v>
      </c>
      <c r="C56" s="4" t="inlineStr">
        <is>
          <t xml:space="preserve"> </t>
        </is>
      </c>
      <c r="D56" s="4" t="inlineStr">
        <is>
          <t xml:space="preserve"> </t>
        </is>
      </c>
      <c r="E56" s="4" t="inlineStr">
        <is>
          <t xml:space="preserve"> </t>
        </is>
      </c>
      <c r="F56" s="4" t="inlineStr">
        <is>
          <t xml:space="preserve"> </t>
        </is>
      </c>
    </row>
    <row r="57">
      <c r="A57" s="4" t="inlineStr">
        <is>
          <t>ESPP</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mployee stock purchase plan expense | $</t>
        </is>
      </c>
      <c r="B59" s="4" t="inlineStr">
        <is>
          <t xml:space="preserve"> </t>
        </is>
      </c>
      <c r="C59" s="5" t="n">
        <v>192</v>
      </c>
      <c r="D59" s="5" t="n">
        <v>115</v>
      </c>
      <c r="E59" s="5" t="n">
        <v>140</v>
      </c>
      <c r="F59" s="4" t="inlineStr">
        <is>
          <t xml:space="preserve"> </t>
        </is>
      </c>
    </row>
    <row r="60">
      <c r="A60" s="4" t="inlineStr">
        <is>
          <t>Purchase price under employee stock purchase plan (percent)</t>
        </is>
      </c>
      <c r="B60" s="4" t="inlineStr">
        <is>
          <t xml:space="preserve"> </t>
        </is>
      </c>
      <c r="C60" s="12" t="n">
        <v>0.85</v>
      </c>
      <c r="D60" s="4" t="inlineStr">
        <is>
          <t xml:space="preserve"> </t>
        </is>
      </c>
      <c r="E60" s="4" t="inlineStr">
        <is>
          <t xml:space="preserve"> </t>
        </is>
      </c>
      <c r="F60" s="12" t="n">
        <v>0.85</v>
      </c>
    </row>
    <row r="61">
      <c r="A61" s="4" t="inlineStr">
        <is>
          <t>Purchase price under employee stock purchase plan, discount (percent)</t>
        </is>
      </c>
      <c r="B61" s="4" t="inlineStr">
        <is>
          <t xml:space="preserve"> </t>
        </is>
      </c>
      <c r="C61" s="12" t="n">
        <v>0.15</v>
      </c>
      <c r="D61" s="4" t="inlineStr">
        <is>
          <t xml:space="preserve"> </t>
        </is>
      </c>
      <c r="E61" s="4" t="inlineStr">
        <is>
          <t xml:space="preserve"> </t>
        </is>
      </c>
      <c r="F61" s="12" t="n">
        <v>0.15</v>
      </c>
    </row>
    <row r="62">
      <c r="A62" s="4" t="inlineStr">
        <is>
          <t>2004 and 2019 Plan | Restricted Stock Uni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umber of restricted stock units granted (shares)</t>
        </is>
      </c>
      <c r="B64" s="4" t="inlineStr">
        <is>
          <t xml:space="preserve"> </t>
        </is>
      </c>
      <c r="C64" s="6" t="n">
        <v>175299</v>
      </c>
      <c r="D64" s="4" t="inlineStr">
        <is>
          <t xml:space="preserve"> </t>
        </is>
      </c>
      <c r="E64" s="4" t="inlineStr">
        <is>
          <t xml:space="preserve"> </t>
        </is>
      </c>
      <c r="F64" s="4" t="inlineStr">
        <is>
          <t xml:space="preserve"> </t>
        </is>
      </c>
    </row>
    <row r="65">
      <c r="A65" s="4" t="inlineStr">
        <is>
          <t>Waterfall | 2004 and 2019 Plan | Restricted Stock Unit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ward vesting period (years)</t>
        </is>
      </c>
      <c r="B67" s="4" t="inlineStr">
        <is>
          <t xml:space="preserve"> </t>
        </is>
      </c>
      <c r="C67" s="4" t="inlineStr">
        <is>
          <t>3 years</t>
        </is>
      </c>
      <c r="D67" s="4" t="inlineStr">
        <is>
          <t xml:space="preserve"> </t>
        </is>
      </c>
      <c r="E67" s="4" t="inlineStr">
        <is>
          <t xml:space="preserve"> </t>
        </is>
      </c>
      <c r="F67" s="4" t="inlineStr">
        <is>
          <t xml:space="preserve"> </t>
        </is>
      </c>
    </row>
    <row r="68">
      <c r="A68" s="4" t="inlineStr">
        <is>
          <t>Cliff | 2004 and 2019 Plan | Restricted Stock Unit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ward vesting period (years)</t>
        </is>
      </c>
      <c r="B70" s="4" t="inlineStr">
        <is>
          <t xml:space="preserve"> </t>
        </is>
      </c>
      <c r="C70" s="4" t="inlineStr">
        <is>
          <t>3 years</t>
        </is>
      </c>
      <c r="D70" s="4" t="inlineStr">
        <is>
          <t xml:space="preserve"> </t>
        </is>
      </c>
      <c r="E70" s="4" t="inlineStr">
        <is>
          <t xml:space="preserve"> </t>
        </is>
      </c>
      <c r="F70" s="4" t="inlineStr">
        <is>
          <t xml:space="preserve"> </t>
        </is>
      </c>
    </row>
    <row r="71">
      <c r="A71" s="4" t="inlineStr">
        <is>
          <t>Number of restricted stock units granted (shares)</t>
        </is>
      </c>
      <c r="B71" s="4" t="inlineStr">
        <is>
          <t xml:space="preserve"> </t>
        </is>
      </c>
      <c r="C71" s="6" t="n">
        <v>25215</v>
      </c>
      <c r="D71" s="4" t="inlineStr">
        <is>
          <t xml:space="preserve"> </t>
        </is>
      </c>
      <c r="E71" s="4" t="inlineStr">
        <is>
          <t xml:space="preserve"> </t>
        </is>
      </c>
      <c r="F71" s="4" t="inlineStr">
        <is>
          <t xml:space="preserve"> </t>
        </is>
      </c>
    </row>
  </sheetData>
  <mergeCells count="2">
    <mergeCell ref="A1:A2"/>
    <mergeCell ref="C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tatement of Weighted-Average Assumptions Used and Resulting Weighted-Average Fair Value of Option (Detail) - $ / share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Weighted-average risk-free interest rate</t>
        </is>
      </c>
      <c r="B4" s="12" t="n">
        <v>0</v>
      </c>
      <c r="C4" s="13" t="n">
        <v>0.0109</v>
      </c>
      <c r="D4" s="12" t="n">
        <v>0</v>
      </c>
    </row>
    <row r="5">
      <c r="A5" s="4" t="inlineStr">
        <is>
          <t>Expected dividend yield</t>
        </is>
      </c>
      <c r="B5" s="12" t="n">
        <v>0</v>
      </c>
      <c r="C5" s="12" t="n">
        <v>0</v>
      </c>
      <c r="D5" s="12" t="n">
        <v>0</v>
      </c>
    </row>
    <row r="6">
      <c r="A6" s="4" t="inlineStr">
        <is>
          <t>Weighted-average expected volatility</t>
        </is>
      </c>
      <c r="B6" s="12" t="n">
        <v>0</v>
      </c>
      <c r="C6" s="13" t="n">
        <v>0.4178</v>
      </c>
      <c r="D6" s="12" t="n">
        <v>0</v>
      </c>
    </row>
    <row r="7">
      <c r="A7" s="4" t="inlineStr">
        <is>
          <t>Weighted-average expected life (in years)</t>
        </is>
      </c>
      <c r="B7" s="4" t="inlineStr">
        <is>
          <t>0 years</t>
        </is>
      </c>
      <c r="C7" s="4" t="inlineStr">
        <is>
          <t>7 years</t>
        </is>
      </c>
      <c r="D7" s="4" t="inlineStr">
        <is>
          <t>0 years</t>
        </is>
      </c>
    </row>
    <row r="8">
      <c r="A8" s="4" t="inlineStr">
        <is>
          <t>Weighted-average fair value of each option granted (usd per share)</t>
        </is>
      </c>
      <c r="B8" s="5" t="n">
        <v>0</v>
      </c>
      <c r="C8" s="7" t="n">
        <v>13.24</v>
      </c>
      <c r="D8" s="5"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hare-Based Compensation Plans - Summary of Stock Option Activity (Detail) - Stock Option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Number of shares, outstanding, beginning balance (shares)</t>
        </is>
      </c>
      <c r="B4" s="6" t="n">
        <v>1523481</v>
      </c>
      <c r="C4" s="4" t="inlineStr">
        <is>
          <t xml:space="preserve"> </t>
        </is>
      </c>
      <c r="D4" s="4" t="inlineStr">
        <is>
          <t xml:space="preserve"> </t>
        </is>
      </c>
    </row>
    <row r="5">
      <c r="A5" s="4" t="inlineStr">
        <is>
          <t>Number of options, granted (shares)</t>
        </is>
      </c>
      <c r="B5" s="6" t="n">
        <v>0</v>
      </c>
      <c r="C5" s="6" t="n">
        <v>720000</v>
      </c>
      <c r="D5" s="6" t="n">
        <v>0</v>
      </c>
    </row>
    <row r="6">
      <c r="A6" s="4" t="inlineStr">
        <is>
          <t>Number of shares, exercised (shares)</t>
        </is>
      </c>
      <c r="B6" s="6" t="n">
        <v>-29468</v>
      </c>
      <c r="C6" s="4" t="inlineStr">
        <is>
          <t xml:space="preserve"> </t>
        </is>
      </c>
      <c r="D6" s="4" t="inlineStr">
        <is>
          <t xml:space="preserve"> </t>
        </is>
      </c>
    </row>
    <row r="7">
      <c r="A7" s="4" t="inlineStr">
        <is>
          <t>Number of options, expired (shares)</t>
        </is>
      </c>
      <c r="B7" s="6" t="n">
        <v>0</v>
      </c>
      <c r="C7" s="4" t="inlineStr">
        <is>
          <t xml:space="preserve"> </t>
        </is>
      </c>
      <c r="D7" s="4" t="inlineStr">
        <is>
          <t xml:space="preserve"> </t>
        </is>
      </c>
    </row>
    <row r="8">
      <c r="A8" s="4" t="inlineStr">
        <is>
          <t>Number of shares, forfeited (shares)</t>
        </is>
      </c>
      <c r="B8" s="6" t="n">
        <v>-5431</v>
      </c>
      <c r="C8" s="4" t="inlineStr">
        <is>
          <t xml:space="preserve"> </t>
        </is>
      </c>
      <c r="D8" s="4" t="inlineStr">
        <is>
          <t xml:space="preserve"> </t>
        </is>
      </c>
    </row>
    <row r="9">
      <c r="A9" s="4" t="inlineStr">
        <is>
          <t>Number of shares, outstanding, ending balance (shares)</t>
        </is>
      </c>
      <c r="B9" s="6" t="n">
        <v>1488582</v>
      </c>
      <c r="C9" s="6" t="n">
        <v>1523481</v>
      </c>
      <c r="D9" s="4" t="inlineStr">
        <is>
          <t xml:space="preserve"> </t>
        </is>
      </c>
    </row>
    <row r="10">
      <c r="A10" s="4" t="inlineStr">
        <is>
          <t>Number of shares, exercisable (shares)</t>
        </is>
      </c>
      <c r="B10" s="6" t="n">
        <v>865156</v>
      </c>
      <c r="C10" s="4" t="inlineStr">
        <is>
          <t xml:space="preserve"> </t>
        </is>
      </c>
      <c r="D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c r="D11" s="4" t="inlineStr">
        <is>
          <t xml:space="preserve"> </t>
        </is>
      </c>
    </row>
    <row r="12">
      <c r="A12" s="4" t="inlineStr">
        <is>
          <t>Weighted-average exercise price, outstanding (usd per share), beginning balance</t>
        </is>
      </c>
      <c r="B12" s="7" t="n">
        <v>26.37</v>
      </c>
      <c r="C12" s="4" t="inlineStr">
        <is>
          <t xml:space="preserve"> </t>
        </is>
      </c>
      <c r="D12" s="4" t="inlineStr">
        <is>
          <t xml:space="preserve"> </t>
        </is>
      </c>
    </row>
    <row r="13">
      <c r="A13" s="4" t="inlineStr">
        <is>
          <t>Weighted-average exercise price, issued (usd per share)</t>
        </is>
      </c>
      <c r="B13" s="6" t="n">
        <v>0</v>
      </c>
      <c r="C13" s="4" t="inlineStr">
        <is>
          <t xml:space="preserve"> </t>
        </is>
      </c>
      <c r="D13" s="4" t="inlineStr">
        <is>
          <t xml:space="preserve"> </t>
        </is>
      </c>
    </row>
    <row r="14">
      <c r="A14" s="4" t="inlineStr">
        <is>
          <t>Weighted-average exercise price, exercised (usd per share)</t>
        </is>
      </c>
      <c r="B14" s="8" t="n">
        <v>18.22</v>
      </c>
      <c r="C14" s="4" t="inlineStr">
        <is>
          <t xml:space="preserve"> </t>
        </is>
      </c>
      <c r="D14" s="4" t="inlineStr">
        <is>
          <t xml:space="preserve"> </t>
        </is>
      </c>
    </row>
    <row r="15">
      <c r="A15" s="4" t="inlineStr">
        <is>
          <t>Weighted-average exercise price, expired (usd per share)</t>
        </is>
      </c>
      <c r="B15" s="6" t="n">
        <v>0</v>
      </c>
      <c r="C15" s="4" t="inlineStr">
        <is>
          <t xml:space="preserve"> </t>
        </is>
      </c>
      <c r="D15" s="4" t="inlineStr">
        <is>
          <t xml:space="preserve"> </t>
        </is>
      </c>
    </row>
    <row r="16">
      <c r="A16" s="4" t="inlineStr">
        <is>
          <t>Weighted-average exercise price, forfeited (usd per share)</t>
        </is>
      </c>
      <c r="B16" s="8" t="n">
        <v>19.28</v>
      </c>
      <c r="C16" s="4" t="inlineStr">
        <is>
          <t xml:space="preserve"> </t>
        </is>
      </c>
      <c r="D16" s="4" t="inlineStr">
        <is>
          <t xml:space="preserve"> </t>
        </is>
      </c>
    </row>
    <row r="17">
      <c r="A17" s="4" t="inlineStr">
        <is>
          <t>Weighted-average exercise price, outstanding (usd per share), ending balance</t>
        </is>
      </c>
      <c r="B17" s="8" t="n">
        <v>26.56</v>
      </c>
      <c r="C17" s="7" t="n">
        <v>26.37</v>
      </c>
      <c r="D17" s="4" t="inlineStr">
        <is>
          <t xml:space="preserve"> </t>
        </is>
      </c>
    </row>
    <row r="18">
      <c r="A18" s="4" t="inlineStr">
        <is>
          <t>Weighted-average exercise price, exercisable (usd per share)</t>
        </is>
      </c>
      <c r="B18" s="7" t="n">
        <v>24.39</v>
      </c>
      <c r="C18" s="4" t="inlineStr">
        <is>
          <t xml:space="preserve"> </t>
        </is>
      </c>
      <c r="D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row>
    <row r="20">
      <c r="A20" s="4" t="inlineStr">
        <is>
          <t>Weighted-average remaining contractual term in years, outstanding (years)</t>
        </is>
      </c>
      <c r="B20" s="4" t="inlineStr">
        <is>
          <t>6 years</t>
        </is>
      </c>
      <c r="C20" s="4" t="inlineStr">
        <is>
          <t xml:space="preserve"> </t>
        </is>
      </c>
      <c r="D20" s="4" t="inlineStr">
        <is>
          <t xml:space="preserve"> </t>
        </is>
      </c>
    </row>
    <row r="21">
      <c r="A21" s="4" t="inlineStr">
        <is>
          <t>Weighted-average remaining contractual term in years, exercisable (years)</t>
        </is>
      </c>
      <c r="B21" s="4" t="inlineStr">
        <is>
          <t>4 years 6 months</t>
        </is>
      </c>
      <c r="C21" s="4" t="inlineStr">
        <is>
          <t xml:space="preserve"> </t>
        </is>
      </c>
      <c r="D21" s="4" t="inlineStr">
        <is>
          <t xml:space="preserve"> </t>
        </is>
      </c>
    </row>
    <row r="22">
      <c r="A22" s="4" t="inlineStr">
        <is>
          <t>Aggregate intrinsic value, exercised</t>
        </is>
      </c>
      <c r="B22" s="5" t="n">
        <v>800</v>
      </c>
      <c r="C22" s="4" t="inlineStr">
        <is>
          <t xml:space="preserve"> </t>
        </is>
      </c>
      <c r="D22" s="4" t="inlineStr">
        <is>
          <t xml:space="preserve"> </t>
        </is>
      </c>
    </row>
    <row r="23">
      <c r="A23" s="4" t="inlineStr">
        <is>
          <t>Aggregate intrinsic value, outstanding</t>
        </is>
      </c>
      <c r="B23" s="6" t="n">
        <v>3777</v>
      </c>
      <c r="C23" s="4" t="inlineStr">
        <is>
          <t xml:space="preserve"> </t>
        </is>
      </c>
      <c r="D23" s="4" t="inlineStr">
        <is>
          <t xml:space="preserve"> </t>
        </is>
      </c>
    </row>
    <row r="24">
      <c r="A24" s="4" t="inlineStr">
        <is>
          <t>Aggregate intrinsic value, exercisable</t>
        </is>
      </c>
      <c r="B24" s="5" t="n">
        <v>3429</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Summary of Non-Vested Options (Detail)</t>
        </is>
      </c>
      <c r="B1" s="2" t="inlineStr">
        <is>
          <t>12 Months Ended</t>
        </is>
      </c>
    </row>
    <row r="2">
      <c r="B2" s="2" t="inlineStr">
        <is>
          <t>Dec. 31, 2022 $ / shares shares</t>
        </is>
      </c>
    </row>
    <row r="3">
      <c r="A3" s="4" t="inlineStr">
        <is>
          <t>Non-Vested Options</t>
        </is>
      </c>
      <c r="B3" s="4" t="inlineStr">
        <is>
          <t xml:space="preserve"> </t>
        </is>
      </c>
    </row>
    <row r="4">
      <c r="A4" s="3" t="inlineStr">
        <is>
          <t>Number of Options</t>
        </is>
      </c>
      <c r="B4" s="4" t="inlineStr">
        <is>
          <t xml:space="preserve"> </t>
        </is>
      </c>
    </row>
    <row r="5">
      <c r="A5" s="4" t="inlineStr">
        <is>
          <t>Number of options, outstanding, beginning balance (shares) | shares</t>
        </is>
      </c>
      <c r="B5" s="6" t="n">
        <v>1329125</v>
      </c>
    </row>
    <row r="6">
      <c r="A6" s="4" t="inlineStr">
        <is>
          <t>Number of options, granted (shares) | shares</t>
        </is>
      </c>
      <c r="B6" s="6" t="n">
        <v>0</v>
      </c>
    </row>
    <row r="7">
      <c r="A7" s="4" t="inlineStr">
        <is>
          <t>Number of options, forfeited (shares) | shares</t>
        </is>
      </c>
      <c r="B7" s="6" t="n">
        <v>0</v>
      </c>
    </row>
    <row r="8">
      <c r="A8" s="4" t="inlineStr">
        <is>
          <t>Number of options, outstanding, ending balance (shares) | shares</t>
        </is>
      </c>
      <c r="B8" s="6" t="n">
        <v>623426</v>
      </c>
    </row>
    <row r="9">
      <c r="A9" s="3" t="inlineStr">
        <is>
          <t>Weighted- Average exercise price</t>
        </is>
      </c>
      <c r="B9" s="4" t="inlineStr">
        <is>
          <t xml:space="preserve"> </t>
        </is>
      </c>
    </row>
    <row r="10">
      <c r="A10" s="4" t="inlineStr">
        <is>
          <t>Weighted-average exercise price, outstanding (usd per share), beginning balance | $ / shares</t>
        </is>
      </c>
      <c r="B10" s="7" t="n">
        <v>27.69</v>
      </c>
    </row>
    <row r="11">
      <c r="A11" s="4" t="inlineStr">
        <is>
          <t>Weighted-average exercise price, granted (usd per share) | $ / shares</t>
        </is>
      </c>
      <c r="B11" s="6" t="n">
        <v>0</v>
      </c>
    </row>
    <row r="12">
      <c r="A12" s="4" t="inlineStr">
        <is>
          <t>Weighted-average exercise price, forfeited (usd per share) | $ / shares</t>
        </is>
      </c>
      <c r="B12" s="6" t="n">
        <v>0</v>
      </c>
    </row>
    <row r="13">
      <c r="A13" s="4" t="inlineStr">
        <is>
          <t>Weighted-average exercise price, outstanding (usd per share), ending balance | $ / shares</t>
        </is>
      </c>
      <c r="B13" s="7" t="n">
        <v>29.58</v>
      </c>
    </row>
    <row r="14">
      <c r="A14" s="4" t="inlineStr">
        <is>
          <t>Vested Options</t>
        </is>
      </c>
      <c r="B14" s="4" t="inlineStr">
        <is>
          <t xml:space="preserve"> </t>
        </is>
      </c>
    </row>
    <row r="15">
      <c r="A15" s="3" t="inlineStr">
        <is>
          <t>Number of Options</t>
        </is>
      </c>
      <c r="B15" s="4" t="inlineStr">
        <is>
          <t xml:space="preserve"> </t>
        </is>
      </c>
    </row>
    <row r="16">
      <c r="A16" s="4" t="inlineStr">
        <is>
          <t>Number of options, vested (shares) | shares</t>
        </is>
      </c>
      <c r="B16" s="6" t="n">
        <v>-705699</v>
      </c>
    </row>
    <row r="17">
      <c r="A17" s="4" t="inlineStr">
        <is>
          <t>Number of options, expired (shares) | shares</t>
        </is>
      </c>
      <c r="B17" s="6" t="n">
        <v>0</v>
      </c>
    </row>
    <row r="18">
      <c r="A18" s="3" t="inlineStr">
        <is>
          <t>Weighted- Average exercise price</t>
        </is>
      </c>
      <c r="B18" s="4" t="inlineStr">
        <is>
          <t xml:space="preserve"> </t>
        </is>
      </c>
    </row>
    <row r="19">
      <c r="A19" s="4" t="inlineStr">
        <is>
          <t>Weighted-average exercise price, vested (usd per share) | $ / shares</t>
        </is>
      </c>
      <c r="B19" s="7" t="n">
        <v>26.02</v>
      </c>
    </row>
    <row r="20">
      <c r="A20" s="4" t="inlineStr">
        <is>
          <t>Weighted-average exercise price, expired (usd per share) | $ / shares</t>
        </is>
      </c>
      <c r="B20" s="5" t="n">
        <v>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Status of Restricted Stock (Detail) - Restricted Stock Units</t>
        </is>
      </c>
      <c r="B1" s="2" t="inlineStr">
        <is>
          <t>12 Months Ended</t>
        </is>
      </c>
    </row>
    <row r="2">
      <c r="B2" s="2" t="inlineStr">
        <is>
          <t>Dec. 31, 2022 $ / shares shares</t>
        </is>
      </c>
    </row>
    <row r="3">
      <c r="A3" s="3" t="inlineStr">
        <is>
          <t>Restricted Stock Units</t>
        </is>
      </c>
      <c r="B3" s="4" t="inlineStr">
        <is>
          <t xml:space="preserve"> </t>
        </is>
      </c>
    </row>
    <row r="4">
      <c r="A4" s="4" t="inlineStr">
        <is>
          <t>Restricted Stock Units, outstanding and unvested, beginning balance (shares) | shares</t>
        </is>
      </c>
      <c r="B4" s="6" t="n">
        <v>926244</v>
      </c>
    </row>
    <row r="5">
      <c r="A5" s="4" t="inlineStr">
        <is>
          <t>Restricted Stock Units, granted (shares) | shares</t>
        </is>
      </c>
      <c r="B5" s="6" t="n">
        <v>175299</v>
      </c>
    </row>
    <row r="6">
      <c r="A6" s="4" t="inlineStr">
        <is>
          <t>Restricted Stock Units, vested (shares) | shares</t>
        </is>
      </c>
      <c r="B6" s="6" t="n">
        <v>-288325</v>
      </c>
    </row>
    <row r="7">
      <c r="A7" s="4" t="inlineStr">
        <is>
          <t>Restricted Stock Units, forfeited (shares) | shares</t>
        </is>
      </c>
      <c r="B7" s="6" t="n">
        <v>-35065</v>
      </c>
    </row>
    <row r="8">
      <c r="A8" s="4" t="inlineStr">
        <is>
          <t>Restricted Stock Units, outstanding and unvested, ending balance (shares) | shares</t>
        </is>
      </c>
      <c r="B8" s="6" t="n">
        <v>778153</v>
      </c>
    </row>
    <row r="9">
      <c r="A9" s="3" t="inlineStr">
        <is>
          <t>Weighted- Average Grant- Date Fair Value</t>
        </is>
      </c>
      <c r="B9" s="4" t="inlineStr">
        <is>
          <t xml:space="preserve"> </t>
        </is>
      </c>
    </row>
    <row r="10">
      <c r="A10" s="4" t="inlineStr">
        <is>
          <t>Weighted-average grant-date fair value, outstanding and unvested (usd per share), beginning balance | $ / shares</t>
        </is>
      </c>
      <c r="B10" s="7" t="n">
        <v>22.16</v>
      </c>
    </row>
    <row r="11">
      <c r="A11" s="4" t="inlineStr">
        <is>
          <t>Weighted-average grant-date fair value, granted (usd per share) | $ / shares</t>
        </is>
      </c>
      <c r="B11" s="8" t="n">
        <v>50.07</v>
      </c>
    </row>
    <row r="12">
      <c r="A12" s="4" t="inlineStr">
        <is>
          <t>Weighted-average grant-date fair value, vested (usd per share) | $ / shares</t>
        </is>
      </c>
      <c r="B12" s="8" t="n">
        <v>23.11</v>
      </c>
    </row>
    <row r="13">
      <c r="A13" s="4" t="inlineStr">
        <is>
          <t>Weighted-average grant-date fair value, forfeited (usd per share) | $ / shares</t>
        </is>
      </c>
      <c r="B13" s="8" t="n">
        <v>32.11</v>
      </c>
    </row>
    <row r="14">
      <c r="A14" s="4" t="inlineStr">
        <is>
          <t>Weighted-average grant-date fair value, outstanding and unvested (usd per share), ending balance | $ / shares</t>
        </is>
      </c>
      <c r="B14" s="7" t="n">
        <v>27.39</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Expense (Detail)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7476</v>
      </c>
      <c r="K4" s="5" t="n">
        <v>50971</v>
      </c>
      <c r="L4" s="5" t="n">
        <v>30158</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8880</v>
      </c>
      <c r="K5" s="6" t="n">
        <v>18215</v>
      </c>
      <c r="L5" s="6" t="n">
        <v>10825</v>
      </c>
    </row>
    <row r="6">
      <c r="A6" s="4" t="inlineStr">
        <is>
          <t>Total curren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6356</v>
      </c>
      <c r="K6" s="6" t="n">
        <v>69186</v>
      </c>
      <c r="L6" s="6" t="n">
        <v>40983</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249</v>
      </c>
      <c r="K8" s="6" t="n">
        <v>14957</v>
      </c>
      <c r="L8" s="6" t="n">
        <v>4882</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42</v>
      </c>
      <c r="K9" s="6" t="n">
        <v>2797</v>
      </c>
      <c r="L9" s="6" t="n">
        <v>852</v>
      </c>
    </row>
    <row r="10">
      <c r="A10" s="4" t="inlineStr">
        <is>
          <t>Total deferred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907</v>
      </c>
      <c r="K10" s="6" t="n">
        <v>17754</v>
      </c>
      <c r="L10" s="6" t="n">
        <v>5734</v>
      </c>
    </row>
    <row r="11">
      <c r="A11" s="4" t="inlineStr">
        <is>
          <t>Income tax expense</t>
        </is>
      </c>
      <c r="B11" s="5" t="n">
        <v>7136</v>
      </c>
      <c r="C11" s="5" t="n">
        <v>17899</v>
      </c>
      <c r="D11" s="5" t="n">
        <v>18896</v>
      </c>
      <c r="E11" s="5" t="n">
        <v>19332</v>
      </c>
      <c r="F11" s="5" t="n">
        <v>12993</v>
      </c>
      <c r="G11" s="5" t="n">
        <v>36263</v>
      </c>
      <c r="H11" s="5" t="n">
        <v>20124</v>
      </c>
      <c r="I11" s="5" t="n">
        <v>17560</v>
      </c>
      <c r="J11" s="5" t="n">
        <v>63263</v>
      </c>
      <c r="K11" s="5" t="n">
        <v>86940</v>
      </c>
      <c r="L11" s="5" t="n">
        <v>46717</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Income (Loss) Before Income Tax Expense (Benefit) (Detail)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 income tax at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1173</v>
      </c>
      <c r="K4" s="5" t="n">
        <v>92654</v>
      </c>
      <c r="L4" s="5" t="n">
        <v>39849</v>
      </c>
    </row>
    <row r="5">
      <c r="A5" s="4" t="inlineStr">
        <is>
          <t>State income tax, net of federal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184</v>
      </c>
      <c r="K5" s="6" t="n">
        <v>16863</v>
      </c>
      <c r="L5" s="6" t="n">
        <v>9225</v>
      </c>
    </row>
    <row r="6">
      <c r="A6" s="4" t="inlineStr">
        <is>
          <t>Tax-exempt interest, net of disallow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50</v>
      </c>
      <c r="K6" s="6" t="n">
        <v>-670</v>
      </c>
      <c r="L6" s="6" t="n">
        <v>-492</v>
      </c>
    </row>
    <row r="7">
      <c r="A7" s="4" t="inlineStr">
        <is>
          <t>Bank-owned life insur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084</v>
      </c>
      <c r="K7" s="6" t="n">
        <v>-1927</v>
      </c>
      <c r="L7" s="6" t="n">
        <v>-1579</v>
      </c>
    </row>
    <row r="8">
      <c r="A8" s="4" t="inlineStr">
        <is>
          <t>Tax credits, net of basis redu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644</v>
      </c>
      <c r="K8" s="6" t="n">
        <v>-11284</v>
      </c>
      <c r="L8" s="6" t="n">
        <v>-1062</v>
      </c>
    </row>
    <row r="9">
      <c r="A9" s="4" t="inlineStr">
        <is>
          <t>Equity-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293</v>
      </c>
      <c r="K9" s="6" t="n">
        <v>-8237</v>
      </c>
      <c r="L9" s="6" t="n">
        <v>185</v>
      </c>
    </row>
    <row r="10">
      <c r="A10" s="4" t="inlineStr">
        <is>
          <t>Non-deductible executive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074</v>
      </c>
      <c r="K10" s="6" t="n">
        <v>3195</v>
      </c>
      <c r="L10" s="6" t="n">
        <v>454</v>
      </c>
    </row>
    <row r="11">
      <c r="A11" s="4" t="inlineStr">
        <is>
          <t>Unrecorded basis difference in foreign subsidia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0</v>
      </c>
      <c r="L11" s="6" t="n">
        <v>-304</v>
      </c>
    </row>
    <row r="12">
      <c r="A12" s="4" t="inlineStr">
        <is>
          <t>Recorded basis difference in foreign subsidia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4217</v>
      </c>
      <c r="L12" s="6" t="n">
        <v>0</v>
      </c>
    </row>
    <row r="13">
      <c r="A13" s="4" t="inlineStr">
        <is>
          <t>Unrecognized tax benef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633</v>
      </c>
      <c r="K13" s="6" t="n">
        <v>0</v>
      </c>
      <c r="L13" s="6" t="n">
        <v>0</v>
      </c>
    </row>
    <row r="14">
      <c r="A14" s="4" t="inlineStr">
        <is>
          <t>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870</v>
      </c>
      <c r="K14" s="6" t="n">
        <v>563</v>
      </c>
      <c r="L14" s="6" t="n">
        <v>441</v>
      </c>
    </row>
    <row r="15">
      <c r="A15" s="4" t="inlineStr">
        <is>
          <t>Income tax expense</t>
        </is>
      </c>
      <c r="B15" s="5" t="n">
        <v>7136</v>
      </c>
      <c r="C15" s="5" t="n">
        <v>17899</v>
      </c>
      <c r="D15" s="5" t="n">
        <v>18896</v>
      </c>
      <c r="E15" s="5" t="n">
        <v>19332</v>
      </c>
      <c r="F15" s="5" t="n">
        <v>12993</v>
      </c>
      <c r="G15" s="5" t="n">
        <v>36263</v>
      </c>
      <c r="H15" s="5" t="n">
        <v>20124</v>
      </c>
      <c r="I15" s="5" t="n">
        <v>17560</v>
      </c>
      <c r="J15" s="5" t="n">
        <v>63263</v>
      </c>
      <c r="K15" s="5" t="n">
        <v>86940</v>
      </c>
      <c r="L15" s="5" t="n">
        <v>46717</v>
      </c>
    </row>
    <row r="16">
      <c r="A16" s="3" t="inlineStr">
        <is>
          <t>% of pretax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ederal income tax at statutory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2" t="n">
        <v>0.21</v>
      </c>
      <c r="K17" s="12" t="n">
        <v>0.21</v>
      </c>
      <c r="L17" s="12" t="n">
        <v>0.21</v>
      </c>
    </row>
    <row r="18">
      <c r="A18" s="4" t="inlineStr">
        <is>
          <t>State income tax, net of federal benef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3" t="n">
        <v>0.0315</v>
      </c>
      <c r="K18" s="13" t="n">
        <v>0.0382</v>
      </c>
      <c r="L18" s="13" t="n">
        <v>0.0486</v>
      </c>
    </row>
    <row r="19">
      <c r="A19" s="4" t="inlineStr">
        <is>
          <t>Tax-exempt interest, net of disallow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0.22%)</t>
        </is>
      </c>
      <c r="K19" s="4" t="inlineStr">
        <is>
          <t>(0.15%)</t>
        </is>
      </c>
      <c r="L19" s="4" t="inlineStr">
        <is>
          <t>(0.26%)</t>
        </is>
      </c>
    </row>
    <row r="20">
      <c r="A20" s="4" t="inlineStr">
        <is>
          <t>Bank-owned life insur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1.06%)</t>
        </is>
      </c>
      <c r="K20" s="4" t="inlineStr">
        <is>
          <t>(0.44%)</t>
        </is>
      </c>
      <c r="L20" s="4" t="inlineStr">
        <is>
          <t>(0.83%)</t>
        </is>
      </c>
    </row>
    <row r="21">
      <c r="A21" s="4" t="inlineStr">
        <is>
          <t>Tax credits, net of basis redu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2.97%)</t>
        </is>
      </c>
      <c r="K21" s="4" t="inlineStr">
        <is>
          <t>(2.92%)</t>
        </is>
      </c>
      <c r="L21" s="4" t="inlineStr">
        <is>
          <t>(0.61%)</t>
        </is>
      </c>
    </row>
    <row r="22">
      <c r="A22" s="4" t="inlineStr">
        <is>
          <t>Equity-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0.79%)</t>
        </is>
      </c>
      <c r="K22" s="4" t="inlineStr">
        <is>
          <t>(1.87%)</t>
        </is>
      </c>
      <c r="L22" s="13" t="n">
        <v>0.001</v>
      </c>
    </row>
    <row r="23">
      <c r="A23" s="4" t="inlineStr">
        <is>
          <t>Non-deductible executive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3" t="n">
        <v>0.0071</v>
      </c>
      <c r="K23" s="13" t="n">
        <v>0.0072</v>
      </c>
      <c r="L23" s="13" t="n">
        <v>0.0024</v>
      </c>
    </row>
    <row r="24">
      <c r="A24" s="4" t="inlineStr">
        <is>
          <t>Unrecorded basis difference in foreign subsidia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2" t="n">
        <v>0</v>
      </c>
      <c r="K24" s="12" t="n">
        <v>0</v>
      </c>
      <c r="L24" s="4" t="inlineStr">
        <is>
          <t>(0.16%)</t>
        </is>
      </c>
    </row>
    <row r="25">
      <c r="A25" s="4" t="inlineStr">
        <is>
          <t>Recorded basis difference in foreign subsidiar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2" t="n">
        <v>0</v>
      </c>
      <c r="K25" s="4" t="inlineStr">
        <is>
          <t>(1.00%)</t>
        </is>
      </c>
      <c r="L25" s="12" t="n">
        <v>0</v>
      </c>
    </row>
    <row r="26">
      <c r="A26" s="4" t="inlineStr">
        <is>
          <t>Unrecognized tax benef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3" t="n">
        <v>0.0125</v>
      </c>
      <c r="K26" s="12" t="n">
        <v>0</v>
      </c>
      <c r="L26" s="12" t="n">
        <v>0</v>
      </c>
    </row>
    <row r="27">
      <c r="A27" s="4" t="inlineStr">
        <is>
          <t>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3" t="n">
        <v>0.0065</v>
      </c>
      <c r="K27" s="13" t="n">
        <v>0.0054</v>
      </c>
      <c r="L27" s="13" t="n">
        <v>0.0028</v>
      </c>
    </row>
    <row r="28">
      <c r="A28" s="4" t="inlineStr">
        <is>
          <t>Effective income tax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3" t="n">
        <v>0.2172</v>
      </c>
      <c r="K28" s="13" t="n">
        <v>0.197</v>
      </c>
      <c r="L28" s="13" t="n">
        <v>0.2462</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 - USD ($) $ in Millions</t>
        </is>
      </c>
      <c r="B1" s="2" t="inlineStr">
        <is>
          <t>12 Months Ended</t>
        </is>
      </c>
    </row>
    <row r="2">
      <c r="B2" s="2" t="inlineStr">
        <is>
          <t>Dec. 31, 2022</t>
        </is>
      </c>
      <c r="C2" s="2" t="inlineStr">
        <is>
          <t>Jan. 31, 2023</t>
        </is>
      </c>
    </row>
    <row r="3">
      <c r="A3" s="3" t="inlineStr">
        <is>
          <t>Income Taxes [Line Items]</t>
        </is>
      </c>
      <c r="B3" s="4" t="inlineStr">
        <is>
          <t xml:space="preserve"> </t>
        </is>
      </c>
      <c r="C3" s="4" t="inlineStr">
        <is>
          <t xml:space="preserve"> </t>
        </is>
      </c>
    </row>
    <row r="4">
      <c r="A4" s="4" t="inlineStr">
        <is>
          <t>Federal income tax benefit, unrecognized state tax benefits recognized in deferred taxes that would impact effective tax rate</t>
        </is>
      </c>
      <c r="B4" s="14" t="n">
        <v>1.1</v>
      </c>
      <c r="C4" s="4" t="inlineStr">
        <is>
          <t xml:space="preserve"> </t>
        </is>
      </c>
    </row>
    <row r="5">
      <c r="A5" s="4" t="inlineStr">
        <is>
          <t>Interest related to unrecognized tax benefits</t>
        </is>
      </c>
      <c r="B5" s="15" t="n">
        <v>1.4</v>
      </c>
      <c r="C5" s="4" t="inlineStr">
        <is>
          <t xml:space="preserve"> </t>
        </is>
      </c>
    </row>
    <row r="6">
      <c r="A6" s="4" t="inlineStr">
        <is>
          <t>Decrease in unrecognized tax benefits reasonably possible</t>
        </is>
      </c>
      <c r="B6" s="15" t="n">
        <v>1.3</v>
      </c>
      <c r="C6" s="4" t="inlineStr">
        <is>
          <t xml:space="preserve"> </t>
        </is>
      </c>
    </row>
    <row r="7">
      <c r="A7" s="4" t="inlineStr">
        <is>
          <t>Forecast</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Unrecognized federal tax benefits that would impact effective tax rate</t>
        </is>
      </c>
      <c r="B9" s="4" t="inlineStr">
        <is>
          <t xml:space="preserve"> </t>
        </is>
      </c>
      <c r="C9" s="14" t="n">
        <v>0.6</v>
      </c>
    </row>
    <row r="10">
      <c r="A10" s="4" t="inlineStr">
        <is>
          <t>Federal</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Net operating loss carryovers</t>
        </is>
      </c>
      <c r="B12" s="15" t="n">
        <v>3.5</v>
      </c>
      <c r="C12" s="4" t="inlineStr">
        <is>
          <t xml:space="preserve"> </t>
        </is>
      </c>
    </row>
    <row r="13">
      <c r="A13" s="4" t="inlineStr">
        <is>
          <t>State and Local Jurisdiction</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Net operating loss carryovers</t>
        </is>
      </c>
      <c r="B15" s="14" t="n">
        <v>3.5</v>
      </c>
      <c r="C15"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 and Basis of Presentation</t>
        </is>
      </c>
      <c r="B4" s="4" t="inlineStr">
        <is>
          <t>SIGNIFICANT ACCOUNTING POLICIES AND BASIS OF PRESENTATION Basis of Presentation The consolidated financial statements have been prepared in conformity with U.S. GAAP and pursuant to the rules and regulations of the SEC. The accounting and reporting policies of Customers Bancorp and subsidiaries are in conformity with U.S. GAAP and predominant practices of the banking industry. The preparation of financial statements requires management to make estimates and assumptions that affect the reported balances of assets and liabilities, disclosure of contingent assets and liabilities at the date of the financial statements and the reported amounts of revenues and expenses during the reporting period. Actual results could differ from those estimates. The allowance for credit losses ("ACL") is a material estimate that is particularly susceptible to significant change in the near-term. Principles of Consolidation The accompanying consolidated financial statements include the accounts of Customers Bancorp and its wholly owned subsidiaries, including Customers Bank, CB Green Ventures Pte Ltd. and CUBI India Ventures Pte Ltd., as well as Customers Bank's wholly owned subsidiaries, BankMobile Technologies, Inc., Customers Commercial Finance, LLC ("CCF") and Devon Service PA LLC. All intercompany balances and transactions have been eliminated in consolidation. Customers divested BMT in January 2021. Refer to NOTE 3 – DISCONTINUED OPERATIONS for additional information. Customers divested CB Green Ventures Pte Ltd. and CUBI India Ventures Pte Ltd. in June 2021. Refer to NOTE 6 – INVESTMENT SECURITIES for additional information. The purpose of consolidated financial statements is to present the results of operations and the financial position of Customers and its subsidiaries as if the consolidated group were a single economic entity. In accordance with the applicable accounting guidance for consolidations, the consolidated financial statements include any voting interest entity ("VOE") in which Customers has a controlling financial interest and any variable interest entity ("VIE") for which Customers is deemed to be the primary beneficiary. Customers generally consolidates its VOEs if Customers, directly or indirectly, owns more than 50% of the outstanding voting shares of the entity and the non-controlling shareholders do not hold any substantive participating or controlling rights. Customers is also involved with various entities in the normal course of its business that are deemed to be VIEs. Customers evaluates VIEs to understand the purpose and design of the entity, and its involvement in the ongoing activities of the VIE and will consolidate the VIE if it is deemed to be the primary beneficiary. Customers is deemed to be the primary beneficiary if it has (i) the power to direct the activities of the VIE that most significantly affect the VIE's economic performance and (ii) an obligation to absorb losses of the VIE, or the right to receive benefits from the VIE, that could potentially be significant to the VIE. Refer to NOTE 6 – INVESTMENT SECURITIES for additional information. Cash and Cash Equivalents and Statements of Cash Flows Cash and cash equivalents include cash on hand, amounts due from banks and interest-bearing deposits with banks with a maturity date of three months or less and are recorded at cost. The carrying value of cash and cash equivalents is a reasonable estimate of its approximate fair value. Changes in the balances of cash and cash equivalents are reported on the consolidated statements of cash flows. Cash receipts from the repayment or sale of loans are classified within the statement of cash flows based on management's original intent upon origination of the loan, as prescribed by accounting guidance related to the statement of cash flows. Commercial mortgage warehouse loans are classified as held for investment and presented as loans receivable, mortgage warehouse, at fair value, on the consolidated balance sheets and the cash flow activities associated with these commercial mortgage warehouse lending activities are reported as investing activities on the consolidated statements of cash flows. Restrictions on Cash and Amounts due from Banks The Bank is required to maintain average balances at a certain level of cash and amounts on deposit with the Federal Reserve Bank of Philadelphia ("FRB"). Customers Bank generally maintains balances in excess of the required levels at the FRB. There were no required reserve balances at December 31, 2022 and 2021. Business Combinations Business combinations are accounted for by applying the acquisition method in accordance with the Accounting Standards Codification ("ASC") 805, Business Combinations . Under the acquisition method, identifiable assets acquired and liabilities assumed are measured at their fair values with limited exceptions, as of the date of acquisition and are recognized separately from goodwill. The results of operations of the acquired entity are included in the consolidated statement of income from the date of acquisition. Customers recognizes goodwill when the acquisition price exceeds the estimated fair value of the net assets acquired. Investment Securities Customers purchases securities, largely agency-guaranteed mortgage-backed securities, agency-guaranteed and private label collateralized mortgage obligations, asset-backed securities, collateralized loan obligations, commercial mortgage-backed securities and corporate notes, to effectively utilize cash and capital, maintain liquidity and to generate earnings. Security transactions are recorded as of the trade date. Debt securities are classified at the time of acquisition as available-for-sale ("AFS"), held-to-maturity ("HTM") or trading, and their classification determines the accounting as follows: Available for sale : Investment securities classified as AFS are those debt securities that Customers intends to hold for an indefinite period of time but not necessarily to maturity. Investment securities classified as AFS are carried at fair value. Unrealized gains or losses are reported as increases or decreases in accumulated other comprehensive income ("AOCI"), net of the related deferred tax effect. Realized gains or losses, determined on the basis of the cost of the specific securities sold, are included in earnings and recorded on the trade date. Premiums and discounts are recognized in interest income using the interest method over the terms of the securities. For AFS debt securities in an unrealized loss position, Customers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earnings. For AFS debt securities that do not meet the aforementioned criteria, Customers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on AFS securities is recorded for the credit loss, limited by the amount that the fair value is less than the amortized cost basis. Any impairment that has not been recorded through an ACL on AFS securities is recognized in other comprehensive income. Changes in the ACL on AFS securities are recorded as provision, or reversal of provision for credit losses in the consolidated statement of income. Losses are charged against the ACL on AFS securities when management believes the uncollectibility of an AFS security is confirmed or when either of the criteria regarding intent or requirement to sell is met. Accrued interest receivable on AFS debt securities is excluded from the estimate of credit losses, as it already has a policy in place to reverse or write-off accrued interest, through interest income, for debt securities in nonaccrual status in a timely manner. Held to maturity : Investment securities classified as HTM are those debt securities that Customers has both the intent and ability to hold to maturity regardless of changes in market conditions, liquidity needs, or changes in general economic conditions. These securities are carried at cost, adjusted for the amortization of premiums and accretion of discounts, computed by a method which approximates the interest method over the terms of the securities. ACL on HTM securities is a contra-asset valuation account, calculated in accordance with the ASC 326, Financial Instruments - Credit Losses ("ASC 326"), that is deducted from the amortized cost basis of HTM securities to present management's best estimate of the net amount expected to be collected. HTM securities are charged-off against the allowance when deemed uncollectible by management. Adjustments to the ACL on HTM securities will be reported as a component of provision, or reversal of provision for credit losses in the consolidated statement of income. The expected credit losses on HTM securities are determined on a collective basis by major security type with each type sharing similar risk characteristics and considers historical credit loss information that is adjusted for current conditions and reasonable and supportable forecasts. Accrued interest receivable on HTM debt securities is excluded from the estimate of credit losses, as it already has a policy in place to reverse or write-off accrued interest, through interest income, for debt securities in nonaccrual status in a timely manner. Equity securities: Equity securities with a readily determinable fair value are carried at their fair value, with changes in fair value reported in other non-interest income. Equity securities without readily determinable fair values are carried at cost, minus impairment, if any, plus or minus changes resulting from observable price changes in orderly transactions for identical or similar investments. Loan Accounting Framewor k The accounting for a loan depends on management’s strategy for the loan and on whether the loan was credit deteriorated at the date of acquisition. The Bank accounts for loans based on the following categories: • Loans held for sale, • Loans at fair value, • Loans receivable, and • Purchased credit-deteriorated loans. The discussion that follows describes the accounting for loans in these categories. Loans Held for Sale and Loans at Fair Value Loans originated or purchased by Customers with the intent to sell them in the secondary market are carried either at the lower of cost or fair value, determined in the aggregate, or at fair value, depending upon an election made at the time the loan is originated or purchased. These loans are generally sold on a non-recourse basis with servicing released. Gains and losses on the sale of loans accounted for at the lower of cost or fair value are recognized in earnings based on the difference between the proceeds received and the carrying amount of the loans, inclusive of deferred origination fees and costs, if any. As a result of changes in events and circumstances or developments regarding management’s view of the foreseeable future, loans not originated or purchased with the intent to sell may subsequently be designated as held for sale. At the date of designation as held for sale, any ACL is reversed into earnings and the loans to be sold is transferred to the held-for-sale portfolio at the new amortized cost basis and accounted for at the lower of amortized cost or fair value. Any subsequent lower of cost or fair value adjustments are recognized in non-interest income and as a valuation allowance adjustment. Similarly, if it is determined that a loan should be transferred from held for sale to held for investment, the valuation allowance (net of any write downs), is reversed into earnings and the loan is transferred at the amortized cost basis on the transfer date, which coincides with the date of change in management’s intent. An ACL, excluding the amounts already charged off, is also established for the loan at the date of transfer to held for investment portfolio. Loans originated or purchased by Customers with the intent to sell them for which fair value accounting is elected are reported at fair value, with changes in fair value recognized in earnings in the period in which they occur. Upon sale, any difference between the proceeds received and the carrying amount of the loan is recognized in earnings. No fees or costs related to such loans are deferred, so they do not affect the gain or loss calculation at the time of sale. An ACL is not maintained on loans designated as held for sale or reported at fair value. Loans Receivable - Mortgage Warehouse, at Fair Value Certain mortgage warehouse lending transactions subject to master repurchase agreements are reported at fair value based on an election made to account for the loans at fair value. Pursuant to these agreements, Customers funds the pipelines for these mortgage lenders by sending payments directly to the closing agents for funded loans and receives proceeds directly from third party investors when the loans are sold into the secondary market. Commercial mortgage warehouse loans are classified as held for investment and presented as loans receivable, mortgage warehouse, at fair value, on the consolidated balance sheets. An ACL is not maintained on commercial mortgage warehouse loans reported at fair value. Loans Receivable, PPP The Coronavirus Aid, Relief and Economic Security Act (the "CARES Act") was enacted on March 27, 2020, which included the Small Business Administration's ("SBA") Paycheck Protection Program ("PPP") designed to aid small-and medium-sized businesses through federally guaranteed loans distributed through banks at the outset of the COVID-19 pandemic. Customers is a participant in the PPP. The PPP loans are fully guaranteed by the SBA and may be eligible for forgiveness by the SBA to the extent that the proceeds are used for payroll and other permitted purposes in accordance with the requirements of the PPP. These loans carry a fixed rate of 1% and terms of two or five years, if not forgiven, in whole or in part. Payments are deferred for the first six months of the loan. The SBA pays the originating bank a processing fee ranging from 1% to 5% based on the size of the loan. On December 27, 2020, the Consolidated Appropriations Act, 2021 ("CAA") was signed into law, including Division N, Title III, the Economic Aid to Hard-Hit Small Businesses, Nonprofits, and Venues Act, which provided $284 billion in additional funding for the SBA's PPP for small businesses affected by the COVID-19 pandemic. On March 11, 2021, the American Rescue Plan Act of 2021 was enacted expanding eligibility for first and second round of PPP loans and revising the exclusions from payroll costs for purposes of loan forgiveness. The PPP loans authorized under the American Rescue Plan Act of 2021 had the same general loan terms as the first and second round, and a processing fee of up to $2,500 per loan of less than $50,000, and 1% to 3% for loans greater than $50,000. Customers classified the PPP loans as held for investment and these loans are carried at amortized cost and interest income is recognized using the interest method. The origination fees, net of direct origination costs, are deferred and recognized as an adjustment to the yield of the related loans over their contractual life using the interest method. Customers has elected to not estimate prepayments as a policy election. No ACL has been recognized for PPP loans as these eligible loans are 100% guaranteed by the SBA. Refer to NOTE 8 – LOANS AND LEASES RECEIVABLE AND ALLOWANCE FOR CREDIT LOSSES ON LOANS AND LEASES for additional information. Loans and Leases Receivable Loans and leases receivable that management has the intent and ability to hold for the foreseeable future or until maturity or payoff are reported at their outstanding unpaid principal balances, net of an ACL and any deferred fees. Interest income is accrued on the unpaid principal balance. Loan and lease origination fees, net of certain direct origination costs, are deferred and recognized as an adjustment to the yield (interest income) of the related loans and leases using the level-yield method without anticipating prepayments. Customers amortizes these amounts over the contractual life of the loans and leases. The accrual of interest is generally discontinued when the contractual payment of principal or interest has become 90 days past due or when management has doubts about further collectibility of principal or interest, even though the loan is currently performing. A loan or lease may remain on accrual status if it is in the process of collection and is well secured. When a loan or lease is placed on non-accrual status, unpaid accrued interest previously credited to interest income is reversed. Interest received on non-accrual loans and leases is generally applied against principal until all principal has been recovered. Thereafter, payments are recognized as interest income until all unpaid amounts have been received. Generally, loans and leases are restored to accrual status when the loan is brought current and has performed in accordance with the contractual terms for a minimum of six months, and the ultimate collectibility of the total contractual principal and interest is no longer in doubt. Purchased Credit-Deteriorated Loans and Leases Purchased credit-deteriorated ("PCD") assets are acquired individual loans and leases (or acquired groups of loans and leases with similar risk characteristics) that, as of the date of acquisition, have experienced a more-than-insignificant deterioration in credit quality since origination, as determined by an acquirer’s assessment. PCD loans and leases are recorded at their purchase price plus the ACL expected at the time of acquisition, or “gross up” of the amortized cost basis. Changes in the current estimate of the ACL after acquisition from the estimated allowance previously recorded are reported in the statement of income as provision for credit losses or reversal of provision for credit losses in subsequent periods as they arise. Purchased loans or leases that do not qualify as PCD assets are accounted for similar to originated assets, whereby an ACL is recognized with a corresponding increase to the provision for credit losses in the statement of income. Evidence that purchased loans and leases, measured at amortized cost, have more-than-insignificant deterioration in credit quality since origination and, therefore meet the PCD definition, may include loans and leases that are past-due, in non-accrual status, poor borrower credit score, recent loan-to-value percentages and other standard indicators (i.e., troubled debt restructurings, charge-offs, bankruptcy). Allowance for Credit Losses The ACL is a valuation account that is deducted from the loan or lease’s amortized cost basis to present the net amount expected to be collected on the loans and leases. Loans and leases deemed to be uncollectible are charged against the ACL on loans and leases, and subsequent recoveries, if any, are credited to the ACL on loans and leases. Expected recoveries do not exceed the aggregate of amounts previously charged-off and expected to be charged-off. Changes to the ACL on loans and leases are recorded through the provision for credit losses on loans and leases. The ACL on loans and leases is maintained at a level considered appropriate to absorb expected credit losses over the expected life of the portfolio as of the reporting date. The ACL on loans and leases is measured on a collective (pool) basis when similar risk characteristics exist. Customers' loan portfolio segments include commercial and consumer. Each of these two loan portfolio segments is comprised of multiple loan classes. Loan classes are characterized by similarities in loan type, collateral type, risk attributes and the manner in which credit risk is assessed and monitored. The commercial segment is composed of commercial and industrial including specialty, multifamily, commercial real estate owner occupied, commercial real estate non-owner occupied and construction loan classes. The consumer segment is primarily composed of residential real estate, manufactured housing and installment loan classes. Loans that do not share risk characteristics are evaluated on an individual basis. Loans evaluated individually are not also included in the collective evaluation. For individually assessed loans, see related details in the Individually Assessed Loans section below. The ACL on collectively assessed loans and leases is measured over the expected life of the loan or lease using lifetime loss rate models which consider historical loan performance, loan or borrower attributes and forecasts of future economic conditions in addition to information about past events and current conditions. Significant loan/borrower attributes utilized in the models include origination date, maturity date, collateral property type, internal risk rating, delinquency status, borrower industry and state and FICO score at origination. Customers uses external sources in the creation of its forecasts, including current economic conditions and forecasts for macroeconomic variables over its reasonable and supportable forecast period, such as the GDP growth rate, unemployment rate, BBB spread, commercial real estate and home price index. After the reasonable and supportable forecast period, which ranges from two to five years, the models revert the forecasted macroeconomic variables to their historical long-term trends, without specific predictions for the economy, over the expected life of the pool. For certain loan portfolios with limited historical loss experience, Customers calibrates the modelled lifetime loss rates to peer or industry information. The lifetime loss rate models also incorporate prepayment assumptions into estimated lifetime loss rates. Customers runs the current expected credit losses ("CECL") impairment models on a quarterly basis and qualitatively adjusts model results for risk factors that are not considered within the models but which are relevant in assessing the expected credit losses within the loan and lease pools. Management generally considers the following qualitative factors: • Volume and severity of past-due loans, non-accrual loans and classified loans; • Lending policies and procedures, including underwriting standards and historically based loss/collection, charge-off and recovery practices; • Nature and volume of the portfolio; • Existence and effect of any credit concentrations and changes in the level of such concentrations; • Risk ratings; • The value of the underlying collateral for loans that are not collateral dependent; • Changes in the quality of the loan review system; • Experience, ability and depth of lending management and staff; • Other external factors, such as changes in the legal, regulatory or competitive environment; and • Model and data limitations. Customers, as applicable, also qualitatively adjusts the model results for any uncertainty related to the economic forecasts used in the modelled credit loss estimates using multiple alternative scenarios other than the forecasted baseline scenario to arrive at a scenario or a composite scenario supporting the period-end ACL balance. This approach utilizes weighting of the differences between the forecasted baseline and upside and downside scenarios. Customers has elected to not estimate an ACL on accrued interest receivable, as it already has a policy in place to reverse or write-off accrued interest, through interest income, for non-accruals loans or leases in a timely manner. Accrued interest receivable is presented as a separate financial statement line item in the consolidated balance sheet. The discussion that follows describes Customers' underwriting policies for its primary lending activities and its credit monitoring and charge-off practices. Commercial and industrial loans and leases are underwritten after evaluating historical and projected profitability and cash flow to determine the borrower’s ability to repay its obligation as agreed. Commercial and industrial loans and leases are made primarily based on the identified cash flow of the borrower and secondarily on the underlying collateral supporting the loan or lease facility. Accordingly, the repayment of a commercial and industrial loan or lease depends primarily on the creditworthiness of the borrower (and any guarantors), while liquidation of collateral is a secondary and often insufficient source of repayment. Construction loans are underwritten based upon a financial analysis of the developers and property owners and construction cost estimates, in addition to independent appraisal valuations. These loans rely on the value associated with the project upon completion. The cost and valuation amounts used are estimates and may be inaccurate. Construction loans generally involve the disbursement of substantial funds over a short period of time with repayment substantially dependent upon the success of the completed project. Sources of repayment of these loans would be permanent financing upon completion or sales of the developed property. These loans are closely monitored by on-site inspections and are considered to be of a higher risk than other real estate loans due to their ultimate repayment being sensitive to general economic conditions, availability of long-term financing, interest-rate sensitivity and governmental regulation of real property. Commercial real estate and multifamily loans are subject to the underwriting standards and processes similar to commercial and industrial loans, in addition to those underwriting standards for real estate loans. These loans are viewed primarily as cash flow dependent and secondarily as loans secured by real estate. Repayment of these loans is generally dependent upon the successful operation of the property securing the loan, or the principal business conducted on the property securing the loan, to generate sufficient cash flows to service the debt. In addition, the underwriting considers the amount of the principal advanced relative to the property value. Commercial real estate and multifamily loans may be adversely affected by conditions in the real estate markets or the economy in general. Management monitors and evaluates commercial real estate and multifamily loans based on cash flow estimates, collateral valuation and risk-rating criteria. Customers also utilizes third-party experts to provide environmental and market valuations. Substantial effort is required to underwrite, monitor and evaluate commercial real estate and multifamily loans. Residential real estate loans are secured by one-to-four dwelling units. This group is further divided into first mortgage and home equity loans. First mortgages are originated at a loan to value ratio of 80% or less. Home equity loans have additional risks as a result of typically being in a second position or lower in the event collateral is liquidated. Manufactured housing loans are loans that are secured by the manufactured housing unit where the borrower may or may not own the underlying real estate and therefore have a higher risk than a residential real estate loan. Installment loans consist primarily of unsecured loans to individuals which are originated through Customers' retail network or acquired through purchases from third parties, primarily market place lenders. None of the installment loans held for investment are sub-prime at the time of origination. Customers considers sub-prime borrowers to be those with FICO scores below 660. Installment loans have a greater credit risk than residential loans because of the difference in the underlying collateral, if any. The application of various federal and state bankruptcy and insolvency laws may limit the amount that can be recovered on such loans. Delinquency status and other borrower characteristics are used to monitor loans and leases and identify credit risks, and the allowance for credit losses are established based on the expected credit losses, adjusted for qualitative factors. Charge-offs on commercial and industrial, construction, multifamily and commercial real estate loans and leases are recorded when management estimates that there are insufficient cash flows to repay the contractual loan obligation based upon financial information available and valuation of the underlying collateral. Shortfalls in the underlying collateral value for loans or leases determined to be collateral dependent are charged-off immediately. Customers also takes into account the strength of any guarantees and the ability of the borrower to provide value related to those guarantees in determining the ultimate charge-off or allowance associated with an impaired loan or lease. Accordingly, Customers may charge-off a loan or lease to a value below the net appraised value if it believes that an expeditious liquidation is desirable under the circumstance, and it has legitimate offers or other indications of interest to support a value that is less than the net appraised value. Alternatively, Customers may carry a loan or lease at a value that is in excess of the appraised value in certain circumstances, such as when Customers has a guarantee from a borrower that Customers believes has realizable value. In evaluating the strength of any guarantee, Customers evaluates the financial wherewithal of the guarantor, the guarantor’s reputation and the guarantor’s willingness and desire to work with Customers. Customers then conducts a review of the strength of the guarantee on a frequency established as the circumstances and conditions of the borrower warrant. Customers records charge-offs for residential real estate, installment and manufactured housing loans after 120 days of delinquency or sooner when cash flows are determined to be insufficient for repayment. Customers may also charge-off these loans below the net appraised valuation if Customers holds a junior-mortgage position in a piece of collateral whereby the risk to acquiring control of the property through the purchase of the senior-mortgage position is deemed to potentially increase the risk of loss upon liquidation due to the amount of time to ultimately sell the property and the volatile market conditions. In such cases, Customers may abandon its junior mortgage and charge-off the loan balance in full. Credit Quality Factors Commercial and industrial, multifamily, commercial real estate and construction loans and leases are each assigned a numerical rating of risk based on an internal risk-rating system. The risk rating is assigned at loan origination and indicates management's estimate of credit quality. Risk ratings are reviewed on a periodic or “as needed” basis. Residential real estate, manufactured housing and installment loans are evaluated primarily based on payment activity of the loan. Risk ratings are not established for residential real estate, home equity loans, manufactured housing and installment loans, mainly because these portfolios consist of a larger number of homogeneous loans with smaller balances. Instead, these portfolios are evaluated for risk mainly based on aggregate payment history (through the monitoring of delinquency levels and trends). For additional information about credit quality risk ratings refer to NOTE 8 – LOANS AND LEASES RECEIVABLE AND ALLOWANCE FOR CREDIT LOSSES ON LOANS AND LEASES. Allowance for Credit Losses on Lending-Related Commitments Customers estimates expected credit losses over the contractual period in which it is exposed to credit risk on contractual obligations to extend credit, unless the obligation is unconditionally cancellable by Customers. The ACL on lending-related commitments is recorded in accrued interest payable and other liabilities in the consolidated balance sheet and is recorded as a provision for credit losses within other non-interest expense in the consolidated statement of income. The estimate includes c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credit losses on loans and leases</t>
        </is>
      </c>
      <c r="B3" s="5" t="n">
        <v>33463</v>
      </c>
      <c r="C3" s="5" t="n">
        <v>36111</v>
      </c>
    </row>
    <row r="4">
      <c r="A4" s="4" t="inlineStr">
        <is>
          <t>Net operating losses</t>
        </is>
      </c>
      <c r="B4" s="6" t="n">
        <v>734</v>
      </c>
      <c r="C4" s="6" t="n">
        <v>825</v>
      </c>
    </row>
    <row r="5">
      <c r="A5" s="4" t="inlineStr">
        <is>
          <t>Compensation and benefits</t>
        </is>
      </c>
      <c r="B5" s="6" t="n">
        <v>7748</v>
      </c>
      <c r="C5" s="6" t="n">
        <v>8356</v>
      </c>
    </row>
    <row r="6">
      <c r="A6" s="4" t="inlineStr">
        <is>
          <t>Net deferred loan fees and costs</t>
        </is>
      </c>
      <c r="B6" s="6" t="n">
        <v>11330</v>
      </c>
      <c r="C6" s="6" t="n">
        <v>0</v>
      </c>
    </row>
    <row r="7">
      <c r="A7" s="4" t="inlineStr">
        <is>
          <t>Lease liability</t>
        </is>
      </c>
      <c r="B7" s="6" t="n">
        <v>4868</v>
      </c>
      <c r="C7" s="6" t="n">
        <v>3806</v>
      </c>
    </row>
    <row r="8">
      <c r="A8" s="4" t="inlineStr">
        <is>
          <t>Net unrealized losses on securities</t>
        </is>
      </c>
      <c r="B8" s="6" t="n">
        <v>57302</v>
      </c>
      <c r="C8" s="6" t="n">
        <v>1748</v>
      </c>
    </row>
    <row r="9">
      <c r="A9" s="4" t="inlineStr">
        <is>
          <t>Accrued severance</t>
        </is>
      </c>
      <c r="B9" s="6" t="n">
        <v>4741</v>
      </c>
      <c r="C9" s="6" t="n">
        <v>4740</v>
      </c>
    </row>
    <row r="10">
      <c r="A10" s="4" t="inlineStr">
        <is>
          <t>Other</t>
        </is>
      </c>
      <c r="B10" s="6" t="n">
        <v>3569</v>
      </c>
      <c r="C10" s="6" t="n">
        <v>3080</v>
      </c>
    </row>
    <row r="11">
      <c r="A11" s="4" t="inlineStr">
        <is>
          <t>Total deferred tax assets</t>
        </is>
      </c>
      <c r="B11" s="6" t="n">
        <v>123755</v>
      </c>
      <c r="C11" s="6" t="n">
        <v>58666</v>
      </c>
    </row>
    <row r="12">
      <c r="A12" s="3" t="inlineStr">
        <is>
          <t>Deferred tax liabilities</t>
        </is>
      </c>
      <c r="B12" s="4" t="inlineStr">
        <is>
          <t xml:space="preserve"> </t>
        </is>
      </c>
      <c r="C12" s="4" t="inlineStr">
        <is>
          <t xml:space="preserve"> </t>
        </is>
      </c>
    </row>
    <row r="13">
      <c r="A13" s="4" t="inlineStr">
        <is>
          <t>Net deferred loan fees and costs</t>
        </is>
      </c>
      <c r="B13" s="6" t="n">
        <v>0</v>
      </c>
      <c r="C13" s="6" t="n">
        <v>-6405</v>
      </c>
    </row>
    <row r="14">
      <c r="A14" s="4" t="inlineStr">
        <is>
          <t>Tax qualified lease adjustments</t>
        </is>
      </c>
      <c r="B14" s="6" t="n">
        <v>-71860</v>
      </c>
      <c r="C14" s="6" t="n">
        <v>-50605</v>
      </c>
    </row>
    <row r="15">
      <c r="A15" s="4" t="inlineStr">
        <is>
          <t>Right of use asset</t>
        </is>
      </c>
      <c r="B15" s="6" t="n">
        <v>-4122</v>
      </c>
      <c r="C15" s="6" t="n">
        <v>-3321</v>
      </c>
    </row>
    <row r="16">
      <c r="A16" s="4" t="inlineStr">
        <is>
          <t>Other</t>
        </is>
      </c>
      <c r="B16" s="6" t="n">
        <v>-1964</v>
      </c>
      <c r="C16" s="6" t="n">
        <v>-1173</v>
      </c>
    </row>
    <row r="17">
      <c r="A17" s="4" t="inlineStr">
        <is>
          <t>Total deferred tax liabilities</t>
        </is>
      </c>
      <c r="B17" s="6" t="n">
        <v>-77946</v>
      </c>
      <c r="C17" s="6" t="n">
        <v>-61504</v>
      </c>
    </row>
    <row r="18">
      <c r="A18" s="4" t="inlineStr">
        <is>
          <t>Net deferred tax asset (liability)</t>
        </is>
      </c>
      <c r="B18" s="5" t="n">
        <v>45809</v>
      </c>
      <c r="C18" s="4" t="inlineStr">
        <is>
          <t xml:space="preserve"> </t>
        </is>
      </c>
    </row>
    <row r="19">
      <c r="A19" s="4" t="inlineStr">
        <is>
          <t>Net deferred tax asset (liability)</t>
        </is>
      </c>
      <c r="B19" s="4" t="inlineStr">
        <is>
          <t xml:space="preserve"> </t>
        </is>
      </c>
      <c r="C19" s="5" t="n">
        <v>-283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5" t="n">
        <v>0</v>
      </c>
      <c r="C4" s="5" t="n">
        <v>0</v>
      </c>
      <c r="D4" s="5" t="n">
        <v>0</v>
      </c>
    </row>
    <row r="5">
      <c r="A5" s="4" t="inlineStr">
        <is>
          <t>Increases related to prior year tax positions</t>
        </is>
      </c>
      <c r="B5" s="6" t="n">
        <v>1221</v>
      </c>
      <c r="C5" s="6" t="n">
        <v>0</v>
      </c>
      <c r="D5" s="6" t="n">
        <v>0</v>
      </c>
    </row>
    <row r="6">
      <c r="A6" s="4" t="inlineStr">
        <is>
          <t>Decreases related to prior year tax positions</t>
        </is>
      </c>
      <c r="B6" s="6" t="n">
        <v>0</v>
      </c>
      <c r="C6" s="6" t="n">
        <v>0</v>
      </c>
      <c r="D6" s="6" t="n">
        <v>0</v>
      </c>
    </row>
    <row r="7">
      <c r="A7" s="4" t="inlineStr">
        <is>
          <t>Increases related to current year tax positions</t>
        </is>
      </c>
      <c r="B7" s="6" t="n">
        <v>2844</v>
      </c>
      <c r="C7" s="6" t="n">
        <v>0</v>
      </c>
      <c r="D7" s="6" t="n">
        <v>0</v>
      </c>
    </row>
    <row r="8">
      <c r="A8" s="4" t="inlineStr">
        <is>
          <t>Settlements</t>
        </is>
      </c>
      <c r="B8" s="6" t="n">
        <v>0</v>
      </c>
      <c r="C8" s="6" t="n">
        <v>0</v>
      </c>
      <c r="D8" s="6" t="n">
        <v>0</v>
      </c>
    </row>
    <row r="9">
      <c r="A9" s="4" t="inlineStr">
        <is>
          <t>Lapse of statute</t>
        </is>
      </c>
      <c r="B9" s="6" t="n">
        <v>0</v>
      </c>
      <c r="C9" s="6" t="n">
        <v>0</v>
      </c>
      <c r="D9" s="6" t="n">
        <v>0</v>
      </c>
    </row>
    <row r="10">
      <c r="A10" s="4" t="inlineStr">
        <is>
          <t>Balance at December 31,</t>
        </is>
      </c>
      <c r="B10" s="5" t="n">
        <v>4065</v>
      </c>
      <c r="C10" s="5" t="n">
        <v>0</v>
      </c>
      <c r="D10" s="5"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Executive Officers, Directors, and Principal Shareholders - Narrative (Detail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Percentage of gross revenue</t>
        </is>
      </c>
      <c r="B4" s="12" t="n">
        <v>0.05</v>
      </c>
      <c r="C4" s="12" t="n">
        <v>0.05</v>
      </c>
      <c r="D4" s="12" t="n">
        <v>0.05</v>
      </c>
    </row>
    <row r="5">
      <c r="A5" s="4" t="inlineStr">
        <is>
          <t>Minimum</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ercentage of participation in equity</t>
        </is>
      </c>
      <c r="B7" s="12" t="n">
        <v>0.1</v>
      </c>
      <c r="C7" s="12" t="n">
        <v>0.1</v>
      </c>
      <c r="D7" s="12" t="n">
        <v>0.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Sheet Risk - Schedule of Financial Instruments Outstanding Contract Amounts Represent Credit Risk (Detail)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Commitments to fund loans and leases</t>
        </is>
      </c>
      <c r="B3" s="5" t="n">
        <v>156824</v>
      </c>
      <c r="C3" s="5" t="n">
        <v>321473</v>
      </c>
    </row>
    <row r="4">
      <c r="A4" s="4" t="inlineStr">
        <is>
          <t>Unfunded commitments to fund mortgage warehouse loans</t>
        </is>
      </c>
      <c r="B4" s="6" t="n">
        <v>2371828</v>
      </c>
      <c r="C4" s="6" t="n">
        <v>2732258</v>
      </c>
    </row>
    <row r="5">
      <c r="A5" s="4" t="inlineStr">
        <is>
          <t>Unfunded commitments under lines of credit and credit cards</t>
        </is>
      </c>
      <c r="B5" s="6" t="n">
        <v>3716036</v>
      </c>
      <c r="C5" s="6" t="n">
        <v>1535573</v>
      </c>
    </row>
    <row r="6">
      <c r="A6" s="4" t="inlineStr">
        <is>
          <t>Letters of credit</t>
        </is>
      </c>
      <c r="B6" s="6" t="n">
        <v>28439</v>
      </c>
      <c r="C6" s="6" t="n">
        <v>25646</v>
      </c>
    </row>
    <row r="7">
      <c r="A7" s="4" t="inlineStr">
        <is>
          <t>Other unused commitments</t>
        </is>
      </c>
      <c r="B7" s="5" t="n">
        <v>16325</v>
      </c>
      <c r="C7" s="5" t="n">
        <v>87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Off-Balance-Sheet Risk - Narrative (Detail) - USD ($) $ in Million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Lending-related commitments, expense (benefit)</t>
        </is>
      </c>
      <c r="B4" s="14" t="n">
        <v>0.9</v>
      </c>
      <c r="C4" s="14" t="n">
        <v>-0.2</v>
      </c>
    </row>
    <row r="5">
      <c r="A5" s="4" t="inlineStr">
        <is>
          <t>Allowance for credit losses on lending-related commitments</t>
        </is>
      </c>
      <c r="B5" s="5" t="n">
        <v>3</v>
      </c>
      <c r="C5" s="14" t="n">
        <v>2.1</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Summary of Capital Amounts, Tier 1 Risk Based and Tier 1 Leveraged Ratios (Detail) - USD ($) $ in Thousands</t>
        </is>
      </c>
      <c r="B1" s="2" t="inlineStr">
        <is>
          <t>Dec. 31, 2022</t>
        </is>
      </c>
      <c r="C1" s="2" t="inlineStr">
        <is>
          <t>Dec. 31, 2021</t>
        </is>
      </c>
    </row>
    <row r="2">
      <c r="A2" s="3" t="inlineStr">
        <is>
          <t>Compliance with Regulatory Capital Requirements under Banking Regulations [Line Items]</t>
        </is>
      </c>
      <c r="B2" s="4" t="inlineStr">
        <is>
          <t xml:space="preserve"> </t>
        </is>
      </c>
      <c r="C2" s="4" t="inlineStr">
        <is>
          <t xml:space="preserve"> </t>
        </is>
      </c>
    </row>
    <row r="3">
      <c r="A3" s="4" t="inlineStr">
        <is>
          <t>Common equity Tier 1 (to risk-weighted-assets), actual amount</t>
        </is>
      </c>
      <c r="B3" s="5" t="n">
        <v>1470837</v>
      </c>
      <c r="C3" s="5" t="n">
        <v>1291270</v>
      </c>
    </row>
    <row r="4">
      <c r="A4" s="4" t="inlineStr">
        <is>
          <t>Tier 1 capital (to risk-weighted assets), actual amount</t>
        </is>
      </c>
      <c r="B4" s="6" t="n">
        <v>1608630</v>
      </c>
      <c r="C4" s="6" t="n">
        <v>1429063</v>
      </c>
    </row>
    <row r="5">
      <c r="A5" s="4" t="inlineStr">
        <is>
          <t>Total capital (to risk-weighted assets), actual amount</t>
        </is>
      </c>
      <c r="B5" s="6" t="n">
        <v>1862089</v>
      </c>
      <c r="C5" s="6" t="n">
        <v>1667395</v>
      </c>
    </row>
    <row r="6">
      <c r="A6" s="4" t="inlineStr">
        <is>
          <t>Tier 1 capital (to average assets), actual amount</t>
        </is>
      </c>
      <c r="B6" s="5" t="n">
        <v>1608630</v>
      </c>
      <c r="C6" s="5" t="n">
        <v>1429063</v>
      </c>
    </row>
    <row r="7">
      <c r="A7" s="4" t="inlineStr">
        <is>
          <t>Common equity Tier 1 (to risk-weighted assets), actual ratio</t>
        </is>
      </c>
      <c r="B7" s="16" t="n">
        <v>0.09637</v>
      </c>
      <c r="C7" s="16" t="n">
        <v>0.09981</v>
      </c>
    </row>
    <row r="8">
      <c r="A8" s="4" t="inlineStr">
        <is>
          <t>Tier 1 capital (to risk-weighted assets), actual ratio</t>
        </is>
      </c>
      <c r="B8" s="9" t="n">
        <v>0.10539</v>
      </c>
      <c r="C8" s="9" t="n">
        <v>0.11046</v>
      </c>
    </row>
    <row r="9">
      <c r="A9" s="4" t="inlineStr">
        <is>
          <t>Total capital (to risk-weighted assets), actual ratio</t>
        </is>
      </c>
      <c r="B9" s="9" t="n">
        <v>0.122</v>
      </c>
      <c r="C9" s="9" t="n">
        <v>0.12888</v>
      </c>
    </row>
    <row r="10">
      <c r="A10" s="4" t="inlineStr">
        <is>
          <t>Tier 1 capital (to average assets), actual ratio</t>
        </is>
      </c>
      <c r="B10" s="9" t="n">
        <v>0.07664</v>
      </c>
      <c r="C10" s="9" t="n">
        <v>0.07413</v>
      </c>
    </row>
    <row r="11">
      <c r="A11" s="4" t="inlineStr">
        <is>
          <t>Common equity Tier 1 (to risk-weighted assets), for capital adequacy purposes amount</t>
        </is>
      </c>
      <c r="B11" s="5" t="n">
        <v>686838</v>
      </c>
      <c r="C11" s="5" t="n">
        <v>582179</v>
      </c>
    </row>
    <row r="12">
      <c r="A12" s="4" t="inlineStr">
        <is>
          <t>Tier 1 capital (to risk-weighted assets), for capital adequacy purposes amount</t>
        </is>
      </c>
      <c r="B12" s="6" t="n">
        <v>915784</v>
      </c>
      <c r="C12" s="6" t="n">
        <v>776238</v>
      </c>
    </row>
    <row r="13">
      <c r="A13" s="4" t="inlineStr">
        <is>
          <t>Total capital (to risk-weighted assets), for capital adequacy purposes amount</t>
        </is>
      </c>
      <c r="B13" s="6" t="n">
        <v>1221045</v>
      </c>
      <c r="C13" s="6" t="n">
        <v>1034984</v>
      </c>
    </row>
    <row r="14">
      <c r="A14" s="4" t="inlineStr">
        <is>
          <t>Tier 1 capital (to average assets), for capital adequacy purposes amount</t>
        </is>
      </c>
      <c r="B14" s="5" t="n">
        <v>839547</v>
      </c>
      <c r="C14" s="5" t="n">
        <v>771084</v>
      </c>
    </row>
    <row r="15">
      <c r="A15" s="4" t="inlineStr">
        <is>
          <t>Common equity Tier 1 (to risk-weighted assets), for capital adequacy purposes ratio</t>
        </is>
      </c>
      <c r="B15" s="13" t="n">
        <v>0.045</v>
      </c>
      <c r="C15" s="13" t="n">
        <v>0.045</v>
      </c>
    </row>
    <row r="16">
      <c r="A16" s="4" t="inlineStr">
        <is>
          <t>Tier 1 capital (to risk-weighted assets), for capital adequacy purposes ratio</t>
        </is>
      </c>
      <c r="B16" s="9" t="n">
        <v>0.06</v>
      </c>
      <c r="C16" s="9" t="n">
        <v>0.06</v>
      </c>
    </row>
    <row r="17">
      <c r="A17" s="4" t="inlineStr">
        <is>
          <t>Total capital (to risk-weighted assets), for capital adequacy purposes ratio</t>
        </is>
      </c>
      <c r="B17" s="9" t="n">
        <v>0.08</v>
      </c>
      <c r="C17" s="9" t="n">
        <v>0.08</v>
      </c>
    </row>
    <row r="18">
      <c r="A18" s="4" t="inlineStr">
        <is>
          <t>Tier 1 capital (to average assets), for capital adequacy purposes ratio</t>
        </is>
      </c>
      <c r="B18" s="9" t="n">
        <v>0.04</v>
      </c>
      <c r="C18" s="9" t="n">
        <v>0.04</v>
      </c>
    </row>
    <row r="19">
      <c r="A19" s="4" t="inlineStr">
        <is>
          <t>Common equity Tier 1 (to risk-weighted assets), for Basel III amount</t>
        </is>
      </c>
      <c r="B19" s="5" t="n">
        <v>1068415</v>
      </c>
      <c r="C19" s="5" t="n">
        <v>905611</v>
      </c>
    </row>
    <row r="20">
      <c r="A20" s="4" t="inlineStr">
        <is>
          <t>Tier 1 (to risk-weighted assets), for Basel III amount</t>
        </is>
      </c>
      <c r="B20" s="6" t="n">
        <v>1297361</v>
      </c>
      <c r="C20" s="6" t="n">
        <v>1099671</v>
      </c>
    </row>
    <row r="21">
      <c r="A21" s="4" t="inlineStr">
        <is>
          <t>Total capital (to risk-weighted assets), for Basel III amount</t>
        </is>
      </c>
      <c r="B21" s="6" t="n">
        <v>1602622</v>
      </c>
      <c r="C21" s="6" t="n">
        <v>1358417</v>
      </c>
    </row>
    <row r="22">
      <c r="A22" s="4" t="inlineStr">
        <is>
          <t>Tier 1 capital (to average assets) for Basel III amount</t>
        </is>
      </c>
      <c r="B22" s="5" t="n">
        <v>839547</v>
      </c>
      <c r="C22" s="5" t="n">
        <v>771084</v>
      </c>
    </row>
    <row r="23">
      <c r="A23" s="4" t="inlineStr">
        <is>
          <t>Common equity Tier 1 (to risk-weighted assets), for Basel III ratio</t>
        </is>
      </c>
      <c r="B23" s="12" t="n">
        <v>0.07000000000000001</v>
      </c>
      <c r="C23" s="12" t="n">
        <v>0.07000000000000001</v>
      </c>
    </row>
    <row r="24">
      <c r="A24" s="4" t="inlineStr">
        <is>
          <t>Tier 1 capital (to risk-weighted assets), for Basel III ratio</t>
        </is>
      </c>
      <c r="B24" s="13" t="n">
        <v>0.08500000000000001</v>
      </c>
      <c r="C24" s="13" t="n">
        <v>0.08500000000000001</v>
      </c>
    </row>
    <row r="25">
      <c r="A25" s="4" t="inlineStr">
        <is>
          <t>Total capital (to risk-weighted assets), for Basel III ratio</t>
        </is>
      </c>
      <c r="B25" s="13" t="n">
        <v>0.105</v>
      </c>
      <c r="C25" s="13" t="n">
        <v>0.105</v>
      </c>
    </row>
    <row r="26">
      <c r="A26" s="4" t="inlineStr">
        <is>
          <t>Tier 1 capital (to average assets), for Basel III ratio</t>
        </is>
      </c>
      <c r="B26" s="12" t="n">
        <v>0.04</v>
      </c>
      <c r="C26" s="12" t="n">
        <v>0.04</v>
      </c>
    </row>
    <row r="27">
      <c r="A27" s="4" t="inlineStr">
        <is>
          <t>Customers Bank</t>
        </is>
      </c>
      <c r="B27" s="4" t="inlineStr">
        <is>
          <t xml:space="preserve"> </t>
        </is>
      </c>
      <c r="C27" s="4" t="inlineStr">
        <is>
          <t xml:space="preserve"> </t>
        </is>
      </c>
    </row>
    <row r="28">
      <c r="A28" s="3" t="inlineStr">
        <is>
          <t>Compliance with Regulatory Capital Requirements under Banking Regulations [Line Items]</t>
        </is>
      </c>
      <c r="B28" s="4" t="inlineStr">
        <is>
          <t xml:space="preserve"> </t>
        </is>
      </c>
      <c r="C28" s="4" t="inlineStr">
        <is>
          <t xml:space="preserve"> </t>
        </is>
      </c>
    </row>
    <row r="29">
      <c r="A29" s="4" t="inlineStr">
        <is>
          <t>Common equity Tier 1 (to risk-weighted-assets), actual amount</t>
        </is>
      </c>
      <c r="B29" s="5" t="n">
        <v>1708598</v>
      </c>
      <c r="C29" s="5" t="n">
        <v>1526583</v>
      </c>
    </row>
    <row r="30">
      <c r="A30" s="4" t="inlineStr">
        <is>
          <t>Tier 1 capital (to risk-weighted assets), actual amount</t>
        </is>
      </c>
      <c r="B30" s="6" t="n">
        <v>1708598</v>
      </c>
      <c r="C30" s="6" t="n">
        <v>1526583</v>
      </c>
    </row>
    <row r="31">
      <c r="A31" s="4" t="inlineStr">
        <is>
          <t>Total capital (to risk-weighted assets), actual amount</t>
        </is>
      </c>
      <c r="B31" s="6" t="n">
        <v>1889472</v>
      </c>
      <c r="C31" s="6" t="n">
        <v>1692512</v>
      </c>
    </row>
    <row r="32">
      <c r="A32" s="4" t="inlineStr">
        <is>
          <t>Tier 1 capital (to average assets), actual amount</t>
        </is>
      </c>
      <c r="B32" s="5" t="n">
        <v>1708598</v>
      </c>
      <c r="C32" s="5" t="n">
        <v>1526583</v>
      </c>
    </row>
    <row r="33">
      <c r="A33" s="4" t="inlineStr">
        <is>
          <t>Common equity Tier 1 (to risk-weighted assets), actual ratio</t>
        </is>
      </c>
      <c r="B33" s="16" t="n">
        <v>0.11213</v>
      </c>
      <c r="C33" s="16" t="n">
        <v>0.11825</v>
      </c>
    </row>
    <row r="34">
      <c r="A34" s="4" t="inlineStr">
        <is>
          <t>Tier 1 capital (to risk-weighted assets), actual ratio</t>
        </is>
      </c>
      <c r="B34" s="9" t="n">
        <v>0.11213</v>
      </c>
      <c r="C34" s="9" t="n">
        <v>0.11825</v>
      </c>
    </row>
    <row r="35">
      <c r="A35" s="4" t="inlineStr">
        <is>
          <t>Total capital (to risk-weighted assets), actual ratio</t>
        </is>
      </c>
      <c r="B35" s="9" t="n">
        <v>0.124</v>
      </c>
      <c r="C35" s="9" t="n">
        <v>0.1311</v>
      </c>
    </row>
    <row r="36">
      <c r="A36" s="4" t="inlineStr">
        <is>
          <t>Tier 1 capital (to average assets), actual ratio</t>
        </is>
      </c>
      <c r="B36" s="9" t="n">
        <v>0.0815</v>
      </c>
      <c r="C36" s="9" t="n">
        <v>0.07925</v>
      </c>
    </row>
    <row r="37">
      <c r="A37" s="4" t="inlineStr">
        <is>
          <t>Common equity Tier 1 (to risk-weighted assets), for capital adequacy purposes amount</t>
        </is>
      </c>
      <c r="B37" s="5" t="n">
        <v>685694</v>
      </c>
      <c r="C37" s="5" t="n">
        <v>580943</v>
      </c>
    </row>
    <row r="38">
      <c r="A38" s="4" t="inlineStr">
        <is>
          <t>Tier 1 capital (to risk-weighted assets), for capital adequacy purposes amount</t>
        </is>
      </c>
      <c r="B38" s="6" t="n">
        <v>914259</v>
      </c>
      <c r="C38" s="6" t="n">
        <v>774591</v>
      </c>
    </row>
    <row r="39">
      <c r="A39" s="4" t="inlineStr">
        <is>
          <t>Total capital (to risk-weighted assets), for capital adequacy purposes amount</t>
        </is>
      </c>
      <c r="B39" s="6" t="n">
        <v>1219012</v>
      </c>
      <c r="C39" s="6" t="n">
        <v>1032788</v>
      </c>
    </row>
    <row r="40">
      <c r="A40" s="4" t="inlineStr">
        <is>
          <t>Tier 1 capital (to average assets), for capital adequacy purposes amount</t>
        </is>
      </c>
      <c r="B40" s="5" t="n">
        <v>838611</v>
      </c>
      <c r="C40" s="5" t="n">
        <v>770528</v>
      </c>
    </row>
    <row r="41">
      <c r="A41" s="4" t="inlineStr">
        <is>
          <t>Common equity Tier 1 (to risk-weighted assets), for capital adequacy purposes ratio</t>
        </is>
      </c>
      <c r="B41" s="13" t="n">
        <v>0.045</v>
      </c>
      <c r="C41" s="13" t="n">
        <v>0.045</v>
      </c>
    </row>
    <row r="42">
      <c r="A42" s="4" t="inlineStr">
        <is>
          <t>Tier 1 capital (to risk-weighted assets), for capital adequacy purposes ratio</t>
        </is>
      </c>
      <c r="B42" s="9" t="n">
        <v>0.06</v>
      </c>
      <c r="C42" s="9" t="n">
        <v>0.06</v>
      </c>
    </row>
    <row r="43">
      <c r="A43" s="4" t="inlineStr">
        <is>
          <t>Total capital (to risk-weighted assets), for capital adequacy purposes ratio</t>
        </is>
      </c>
      <c r="B43" s="9" t="n">
        <v>0.08</v>
      </c>
      <c r="C43" s="9" t="n">
        <v>0.08</v>
      </c>
    </row>
    <row r="44">
      <c r="A44" s="4" t="inlineStr">
        <is>
          <t>Tier 1 capital (to average assets), for capital adequacy purposes ratio</t>
        </is>
      </c>
      <c r="B44" s="9" t="n">
        <v>0.04</v>
      </c>
      <c r="C44" s="9" t="n">
        <v>0.04</v>
      </c>
    </row>
    <row r="45">
      <c r="A45" s="4" t="inlineStr">
        <is>
          <t>Common equity Tier 1 (to risk-weighted assets), to be well capitalized under prompt correction action provisions amount</t>
        </is>
      </c>
      <c r="B45" s="5" t="n">
        <v>990447</v>
      </c>
      <c r="C45" s="5" t="n">
        <v>839140</v>
      </c>
    </row>
    <row r="46">
      <c r="A46" s="4" t="inlineStr">
        <is>
          <t>Tier 1 capital (to risk-weighted assets), to be well capitalized under prompt corrective action provisions amount</t>
        </is>
      </c>
      <c r="B46" s="6" t="n">
        <v>1219012</v>
      </c>
      <c r="C46" s="6" t="n">
        <v>1032788</v>
      </c>
    </row>
    <row r="47">
      <c r="A47" s="4" t="inlineStr">
        <is>
          <t>Total capital (to risk-weighted assets), to be well capitalized under prompt corrective action provisions amount</t>
        </is>
      </c>
      <c r="B47" s="6" t="n">
        <v>1523765</v>
      </c>
      <c r="C47" s="6" t="n">
        <v>1290985</v>
      </c>
    </row>
    <row r="48">
      <c r="A48" s="4" t="inlineStr">
        <is>
          <t>Tier 1 capital (to average assets), to be well capitalized under prompt corrective action provisions amount</t>
        </is>
      </c>
      <c r="B48" s="5" t="n">
        <v>1048264</v>
      </c>
      <c r="C48" s="5" t="n">
        <v>963160</v>
      </c>
    </row>
    <row r="49">
      <c r="A49" s="4" t="inlineStr">
        <is>
          <t>Common equity Tier 1 (to risk-weighted assets), to be well capitalized under prompt corrective action provisions ratio</t>
        </is>
      </c>
      <c r="B49" s="13" t="n">
        <v>0.065</v>
      </c>
      <c r="C49" s="13" t="n">
        <v>0.065</v>
      </c>
    </row>
    <row r="50">
      <c r="A50" s="4" t="inlineStr">
        <is>
          <t>Tier 1 capital (to risk-weighted assets), to be well capitalized under prompt corrective action provisions ratio</t>
        </is>
      </c>
      <c r="B50" s="9" t="n">
        <v>0.08</v>
      </c>
      <c r="C50" s="9" t="n">
        <v>0.08</v>
      </c>
    </row>
    <row r="51">
      <c r="A51" s="4" t="inlineStr">
        <is>
          <t>Total capital (to risk-weighted assets), to be well capitalized under prompt corrective action provisions ratio</t>
        </is>
      </c>
      <c r="B51" s="9" t="n">
        <v>0.1</v>
      </c>
      <c r="C51" s="9" t="n">
        <v>0.1</v>
      </c>
    </row>
    <row r="52">
      <c r="A52" s="4" t="inlineStr">
        <is>
          <t>Tier 1 capital (to average assets), to be well capitalized under prompt corrective action provisions ratio</t>
        </is>
      </c>
      <c r="B52" s="9" t="n">
        <v>0.05</v>
      </c>
      <c r="C52" s="9" t="n">
        <v>0.05</v>
      </c>
    </row>
    <row r="53">
      <c r="A53" s="4" t="inlineStr">
        <is>
          <t>Common equity Tier 1 (to risk-weighted assets), for Basel III amount</t>
        </is>
      </c>
      <c r="B53" s="5" t="n">
        <v>1066636</v>
      </c>
      <c r="C53" s="5" t="n">
        <v>903689</v>
      </c>
    </row>
    <row r="54">
      <c r="A54" s="4" t="inlineStr">
        <is>
          <t>Tier 1 (to risk-weighted assets), for Basel III amount</t>
        </is>
      </c>
      <c r="B54" s="6" t="n">
        <v>1295201</v>
      </c>
      <c r="C54" s="6" t="n">
        <v>1097337</v>
      </c>
    </row>
    <row r="55">
      <c r="A55" s="4" t="inlineStr">
        <is>
          <t>Total capital (to risk-weighted assets), for Basel III amount</t>
        </is>
      </c>
      <c r="B55" s="6" t="n">
        <v>1599954</v>
      </c>
      <c r="C55" s="6" t="n">
        <v>1355534</v>
      </c>
    </row>
    <row r="56">
      <c r="A56" s="4" t="inlineStr">
        <is>
          <t>Tier 1 capital (to average assets) for Basel III amount</t>
        </is>
      </c>
      <c r="B56" s="5" t="n">
        <v>838611</v>
      </c>
      <c r="C56" s="5" t="n">
        <v>770528</v>
      </c>
    </row>
    <row r="57">
      <c r="A57" s="4" t="inlineStr">
        <is>
          <t>Common equity Tier 1 (to risk-weighted assets), for Basel III ratio</t>
        </is>
      </c>
      <c r="B57" s="12" t="n">
        <v>0.07000000000000001</v>
      </c>
      <c r="C57" s="12" t="n">
        <v>0.07000000000000001</v>
      </c>
    </row>
    <row r="58">
      <c r="A58" s="4" t="inlineStr">
        <is>
          <t>Tier 1 capital (to risk-weighted assets), for Basel III ratio</t>
        </is>
      </c>
      <c r="B58" s="13" t="n">
        <v>0.08500000000000001</v>
      </c>
      <c r="C58" s="13" t="n">
        <v>0.08500000000000001</v>
      </c>
    </row>
    <row r="59">
      <c r="A59" s="4" t="inlineStr">
        <is>
          <t>Total capital (to risk-weighted assets), for Basel III ratio</t>
        </is>
      </c>
      <c r="B59" s="13" t="n">
        <v>0.105</v>
      </c>
      <c r="C59" s="13" t="n">
        <v>0.105</v>
      </c>
    </row>
    <row r="60">
      <c r="A60" s="4" t="inlineStr">
        <is>
          <t>Tier 1 capital (to average assets), for Basel III ratio</t>
        </is>
      </c>
      <c r="B60" s="12" t="n">
        <v>0.04</v>
      </c>
      <c r="C60" s="12" t="n">
        <v>0.0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Narrative (Details) - USD ($) $ in Millions</t>
        </is>
      </c>
      <c r="B1" s="2" t="inlineStr">
        <is>
          <t>Dec. 31, 2022</t>
        </is>
      </c>
      <c r="C1" s="2" t="inlineStr">
        <is>
          <t>Dec. 31, 2021</t>
        </is>
      </c>
    </row>
    <row r="2">
      <c r="A2" s="3" t="inlineStr">
        <is>
          <t>Compliance with Regulatory Capital Requirements under Banking Regulations [Line Items]</t>
        </is>
      </c>
      <c r="B2" s="4" t="inlineStr">
        <is>
          <t xml:space="preserve"> </t>
        </is>
      </c>
      <c r="C2" s="4" t="inlineStr">
        <is>
          <t xml:space="preserve"> </t>
        </is>
      </c>
    </row>
    <row r="3">
      <c r="A3" s="4" t="inlineStr">
        <is>
          <t>Maximum buffer, percent of risk weighted assets for 2020 and thereafter</t>
        </is>
      </c>
      <c r="B3" s="13" t="n">
        <v>0.025</v>
      </c>
      <c r="C3" s="4" t="inlineStr">
        <is>
          <t xml:space="preserve"> </t>
        </is>
      </c>
    </row>
    <row r="4">
      <c r="A4" s="4" t="inlineStr">
        <is>
          <t>Cumulative Effect, Period of Adoption, Adjustment</t>
        </is>
      </c>
      <c r="B4" s="4" t="inlineStr">
        <is>
          <t xml:space="preserve"> </t>
        </is>
      </c>
      <c r="C4" s="4" t="inlineStr">
        <is>
          <t xml:space="preserve"> </t>
        </is>
      </c>
    </row>
    <row r="5">
      <c r="A5" s="3" t="inlineStr">
        <is>
          <t>Compliance with Regulatory Capital Requirements under Banking Regulations [Line Items]</t>
        </is>
      </c>
      <c r="B5" s="4" t="inlineStr">
        <is>
          <t xml:space="preserve"> </t>
        </is>
      </c>
      <c r="C5" s="4" t="inlineStr">
        <is>
          <t xml:space="preserve"> </t>
        </is>
      </c>
    </row>
    <row r="6">
      <c r="A6" s="4" t="inlineStr">
        <is>
          <t>Cumulative capital transition impact</t>
        </is>
      </c>
      <c r="B6" s="4" t="inlineStr">
        <is>
          <t xml:space="preserve"> </t>
        </is>
      </c>
      <c r="C6" s="14" t="n">
        <v>61.6</v>
      </c>
    </row>
    <row r="7">
      <c r="A7" s="4" t="inlineStr">
        <is>
          <t>Capital transaction provisions, benefit recognized, excluding amount previously phased in</t>
        </is>
      </c>
      <c r="B7" s="14" t="n">
        <v>46.2</v>
      </c>
      <c r="C7"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Disclosures about Fair Value of Financial Instruments - Narrative (Detail)</t>
        </is>
      </c>
      <c r="B1" s="2" t="inlineStr">
        <is>
          <t>12 Months Ended</t>
        </is>
      </c>
    </row>
    <row r="2">
      <c r="B2" s="2" t="inlineStr">
        <is>
          <t>Dec. 31, 2022</t>
        </is>
      </c>
    </row>
    <row r="3">
      <c r="A3" s="3" t="inlineStr">
        <is>
          <t>Fair Value Disclosures [Abstract]</t>
        </is>
      </c>
      <c r="B3" s="4" t="inlineStr">
        <is>
          <t xml:space="preserve"> </t>
        </is>
      </c>
    </row>
    <row r="4">
      <c r="A4" s="4" t="inlineStr">
        <is>
          <t>Loans held for sale, average life from purchase to sale (days)</t>
        </is>
      </c>
      <c r="B4" s="4" t="inlineStr">
        <is>
          <t>30 day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Disclosures about Fair Value of Financial Instruments - Estimated Fair Values of Financial Instruments (Detai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 carrying value</t>
        </is>
      </c>
      <c r="B3" s="5" t="n">
        <v>455806</v>
      </c>
      <c r="C3" s="5" t="n">
        <v>518032</v>
      </c>
    </row>
    <row r="4">
      <c r="A4" s="4" t="inlineStr">
        <is>
          <t>Cash and cash equivalents, fair value</t>
        </is>
      </c>
      <c r="B4" s="6" t="n">
        <v>455806</v>
      </c>
      <c r="C4" s="6" t="n">
        <v>518032</v>
      </c>
    </row>
    <row r="5">
      <c r="A5" s="4" t="inlineStr">
        <is>
          <t>Debt securities, available for sale</t>
        </is>
      </c>
      <c r="B5" s="6" t="n">
        <v>2961015</v>
      </c>
      <c r="C5" s="6" t="n">
        <v>3791575</v>
      </c>
    </row>
    <row r="6">
      <c r="A6" s="4" t="inlineStr">
        <is>
          <t>Debt securities, held to maturity, carrying value</t>
        </is>
      </c>
      <c r="B6" s="6" t="n">
        <v>840259</v>
      </c>
      <c r="C6" s="4" t="inlineStr">
        <is>
          <t xml:space="preserve"> </t>
        </is>
      </c>
    </row>
    <row r="7">
      <c r="A7" s="4" t="inlineStr">
        <is>
          <t>Debt securities, held to maturity, fair value</t>
        </is>
      </c>
      <c r="B7" s="6" t="n">
        <v>793813</v>
      </c>
      <c r="C7" s="4" t="inlineStr">
        <is>
          <t xml:space="preserve"> </t>
        </is>
      </c>
    </row>
    <row r="8">
      <c r="A8" s="4" t="inlineStr">
        <is>
          <t>Loans held for sale</t>
        </is>
      </c>
      <c r="B8" s="6" t="n">
        <v>328312</v>
      </c>
      <c r="C8" s="6" t="n">
        <v>16254</v>
      </c>
    </row>
    <row r="9">
      <c r="A9" s="4" t="inlineStr">
        <is>
          <t>Total loans and leases receivable, net of allowance for credit losses on loans and leases, carrying value</t>
        </is>
      </c>
      <c r="B9" s="6" t="n">
        <v>15335435</v>
      </c>
      <c r="C9" s="6" t="n">
        <v>14414827</v>
      </c>
    </row>
    <row r="10">
      <c r="A10" s="4" t="inlineStr">
        <is>
          <t>Total loans and leases receivable, net of allowance for credit losses on loans and leases, fair value</t>
        </is>
      </c>
      <c r="B10" s="6" t="n">
        <v>14890823</v>
      </c>
      <c r="C10" s="6" t="n">
        <v>14207811</v>
      </c>
    </row>
    <row r="11">
      <c r="A11" s="4" t="inlineStr">
        <is>
          <t>FHLB, Federal Reserve Bank and other restricted stock, carrying value</t>
        </is>
      </c>
      <c r="B11" s="6" t="n">
        <v>74196</v>
      </c>
      <c r="C11" s="6" t="n">
        <v>64584</v>
      </c>
    </row>
    <row r="12">
      <c r="A12" s="4" t="inlineStr">
        <is>
          <t>FHLB, Federal Reserve Bank and other restricted stock, fair value</t>
        </is>
      </c>
      <c r="B12" s="6" t="n">
        <v>74196</v>
      </c>
      <c r="C12" s="6" t="n">
        <v>64584</v>
      </c>
    </row>
    <row r="13">
      <c r="A13" s="4" t="inlineStr">
        <is>
          <t>Derivatives</t>
        </is>
      </c>
      <c r="B13" s="6" t="n">
        <v>44435</v>
      </c>
      <c r="C13" s="6" t="n">
        <v>27295</v>
      </c>
    </row>
    <row r="14">
      <c r="A14" s="3" t="inlineStr">
        <is>
          <t>Liabilities:</t>
        </is>
      </c>
      <c r="B14" s="4" t="inlineStr">
        <is>
          <t xml:space="preserve"> </t>
        </is>
      </c>
      <c r="C14" s="4" t="inlineStr">
        <is>
          <t xml:space="preserve"> </t>
        </is>
      </c>
    </row>
    <row r="15">
      <c r="A15" s="4" t="inlineStr">
        <is>
          <t>Deposits, carrying value</t>
        </is>
      </c>
      <c r="B15" s="6" t="n">
        <v>18156953</v>
      </c>
      <c r="C15" s="6" t="n">
        <v>16777924</v>
      </c>
    </row>
    <row r="16">
      <c r="A16" s="4" t="inlineStr">
        <is>
          <t>Deposits, fair value</t>
        </is>
      </c>
      <c r="B16" s="6" t="n">
        <v>18127338</v>
      </c>
      <c r="C16" s="6" t="n">
        <v>16777236</v>
      </c>
    </row>
    <row r="17">
      <c r="A17" s="4" t="inlineStr">
        <is>
          <t>Federal funds purchased, carrying value</t>
        </is>
      </c>
      <c r="B17" s="6" t="n">
        <v>0</v>
      </c>
      <c r="C17" s="6" t="n">
        <v>75000</v>
      </c>
    </row>
    <row r="18">
      <c r="A18" s="4" t="inlineStr">
        <is>
          <t>Federal funds purchased, fair value</t>
        </is>
      </c>
      <c r="B18" s="4" t="inlineStr">
        <is>
          <t xml:space="preserve"> </t>
        </is>
      </c>
      <c r="C18" s="6" t="n">
        <v>75000</v>
      </c>
    </row>
    <row r="19">
      <c r="A19" s="4" t="inlineStr">
        <is>
          <t>FHLB advances, carrying value</t>
        </is>
      </c>
      <c r="B19" s="6" t="n">
        <v>800000</v>
      </c>
      <c r="C19" s="6" t="n">
        <v>700000</v>
      </c>
    </row>
    <row r="20">
      <c r="A20" s="4" t="inlineStr">
        <is>
          <t>FHLB advances, fair value</t>
        </is>
      </c>
      <c r="B20" s="6" t="n">
        <v>781113</v>
      </c>
      <c r="C20" s="6" t="n">
        <v>700000</v>
      </c>
    </row>
    <row r="21">
      <c r="A21" s="4" t="inlineStr">
        <is>
          <t>Other borrowings, carrying value</t>
        </is>
      </c>
      <c r="B21" s="6" t="n">
        <v>123580</v>
      </c>
      <c r="C21" s="6" t="n">
        <v>223086</v>
      </c>
    </row>
    <row r="22">
      <c r="A22" s="4" t="inlineStr">
        <is>
          <t>Other borrowings, fair value</t>
        </is>
      </c>
      <c r="B22" s="6" t="n">
        <v>108081</v>
      </c>
      <c r="C22" s="6" t="n">
        <v>226585</v>
      </c>
    </row>
    <row r="23">
      <c r="A23" s="4" t="inlineStr">
        <is>
          <t>Subordinated debt, carrying value</t>
        </is>
      </c>
      <c r="B23" s="6" t="n">
        <v>181952</v>
      </c>
      <c r="C23" s="6" t="n">
        <v>181673</v>
      </c>
    </row>
    <row r="24">
      <c r="A24" s="4" t="inlineStr">
        <is>
          <t>Subordinated debt, fair value</t>
        </is>
      </c>
      <c r="B24" s="6" t="n">
        <v>168441</v>
      </c>
      <c r="C24" s="6" t="n">
        <v>204782</v>
      </c>
    </row>
    <row r="25">
      <c r="A25" s="4" t="inlineStr">
        <is>
          <t>Derivatives</t>
        </is>
      </c>
      <c r="B25" s="5" t="n">
        <v>42106</v>
      </c>
      <c r="C25" s="5" t="n">
        <v>26544</v>
      </c>
    </row>
    <row r="26">
      <c r="A26" s="4" t="inlineStr">
        <is>
          <t>Derivative Asset, Statement of Financial Position [Extensible Enumeration]</t>
        </is>
      </c>
      <c r="B26" s="4" t="inlineStr">
        <is>
          <t>Other assets</t>
        </is>
      </c>
      <c r="C26" s="4" t="inlineStr">
        <is>
          <t>Other assets</t>
        </is>
      </c>
    </row>
    <row r="27">
      <c r="A27" s="4" t="inlineStr">
        <is>
          <t>Derivative Liability, Statement of Financial Position [Extensible Enumeration]</t>
        </is>
      </c>
      <c r="B27" s="4" t="inlineStr">
        <is>
          <t>Accrued interest payable and other liabilities</t>
        </is>
      </c>
      <c r="C27" s="4" t="inlineStr">
        <is>
          <t>Accrued interest payable and other liabilities</t>
        </is>
      </c>
    </row>
    <row r="28">
      <c r="A28" s="4" t="inlineStr">
        <is>
          <t>Quoted Prices in Active Markets for Identical Assets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 fair value</t>
        </is>
      </c>
      <c r="B30" s="5" t="n">
        <v>455806</v>
      </c>
      <c r="C30" s="5" t="n">
        <v>518032</v>
      </c>
    </row>
    <row r="31">
      <c r="A31" s="4" t="inlineStr">
        <is>
          <t>Debt securities, available for sale</t>
        </is>
      </c>
      <c r="B31" s="6" t="n">
        <v>0</v>
      </c>
      <c r="C31" s="6" t="n">
        <v>0</v>
      </c>
    </row>
    <row r="32">
      <c r="A32" s="4" t="inlineStr">
        <is>
          <t>Debt securities, held to maturity, fair value</t>
        </is>
      </c>
      <c r="B32" s="6" t="n">
        <v>0</v>
      </c>
      <c r="C32" s="4" t="inlineStr">
        <is>
          <t xml:space="preserve"> </t>
        </is>
      </c>
    </row>
    <row r="33">
      <c r="A33" s="4" t="inlineStr">
        <is>
          <t>Loans held for sale</t>
        </is>
      </c>
      <c r="B33" s="6" t="n">
        <v>0</v>
      </c>
      <c r="C33" s="6" t="n">
        <v>0</v>
      </c>
    </row>
    <row r="34">
      <c r="A34" s="4" t="inlineStr">
        <is>
          <t>Total loans and leases receivable, net of allowance for credit losses on loans and leases, fair value</t>
        </is>
      </c>
      <c r="B34" s="6" t="n">
        <v>0</v>
      </c>
      <c r="C34" s="6" t="n">
        <v>0</v>
      </c>
    </row>
    <row r="35">
      <c r="A35" s="4" t="inlineStr">
        <is>
          <t>FHLB, Federal Reserve Bank and other restricted stock, fair value</t>
        </is>
      </c>
      <c r="B35" s="6" t="n">
        <v>0</v>
      </c>
      <c r="C35" s="6" t="n">
        <v>0</v>
      </c>
    </row>
    <row r="36">
      <c r="A36" s="4" t="inlineStr">
        <is>
          <t>Derivatives</t>
        </is>
      </c>
      <c r="B36" s="6" t="n">
        <v>0</v>
      </c>
      <c r="C36" s="6" t="n">
        <v>0</v>
      </c>
    </row>
    <row r="37">
      <c r="A37" s="3" t="inlineStr">
        <is>
          <t>Liabilities:</t>
        </is>
      </c>
      <c r="B37" s="4" t="inlineStr">
        <is>
          <t xml:space="preserve"> </t>
        </is>
      </c>
      <c r="C37" s="4" t="inlineStr">
        <is>
          <t xml:space="preserve"> </t>
        </is>
      </c>
    </row>
    <row r="38">
      <c r="A38" s="4" t="inlineStr">
        <is>
          <t>Deposits, fair value</t>
        </is>
      </c>
      <c r="B38" s="6" t="n">
        <v>13907087</v>
      </c>
      <c r="C38" s="6" t="n">
        <v>16270586</v>
      </c>
    </row>
    <row r="39">
      <c r="A39" s="4" t="inlineStr">
        <is>
          <t>Federal funds purchased, fair value</t>
        </is>
      </c>
      <c r="B39" s="4" t="inlineStr">
        <is>
          <t xml:space="preserve"> </t>
        </is>
      </c>
      <c r="C39" s="6" t="n">
        <v>75000</v>
      </c>
    </row>
    <row r="40">
      <c r="A40" s="4" t="inlineStr">
        <is>
          <t>FHLB advances, fair value</t>
        </is>
      </c>
      <c r="B40" s="6" t="n">
        <v>0</v>
      </c>
      <c r="C40" s="6" t="n">
        <v>0</v>
      </c>
    </row>
    <row r="41">
      <c r="A41" s="4" t="inlineStr">
        <is>
          <t>Other borrowings, fair value</t>
        </is>
      </c>
      <c r="B41" s="6" t="n">
        <v>0</v>
      </c>
      <c r="C41" s="6" t="n">
        <v>0</v>
      </c>
    </row>
    <row r="42">
      <c r="A42" s="4" t="inlineStr">
        <is>
          <t>Subordinated debt, fair value</t>
        </is>
      </c>
      <c r="B42" s="6" t="n">
        <v>0</v>
      </c>
      <c r="C42" s="6" t="n">
        <v>0</v>
      </c>
    </row>
    <row r="43">
      <c r="A43" s="4" t="inlineStr">
        <is>
          <t>Derivatives</t>
        </is>
      </c>
      <c r="B43" s="6" t="n">
        <v>0</v>
      </c>
      <c r="C43" s="6" t="n">
        <v>0</v>
      </c>
    </row>
    <row r="44">
      <c r="A44" s="4" t="inlineStr">
        <is>
          <t>Significant Other Observable Inputs (Level 2)</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and cash equivalents, fair value</t>
        </is>
      </c>
      <c r="B46" s="6" t="n">
        <v>0</v>
      </c>
      <c r="C46" s="6" t="n">
        <v>0</v>
      </c>
    </row>
    <row r="47">
      <c r="A47" s="4" t="inlineStr">
        <is>
          <t>Debt securities, available for sale</t>
        </is>
      </c>
      <c r="B47" s="6" t="n">
        <v>2887749</v>
      </c>
      <c r="C47" s="6" t="n">
        <v>3648690</v>
      </c>
    </row>
    <row r="48">
      <c r="A48" s="4" t="inlineStr">
        <is>
          <t>Debt securities, held to maturity, fair value</t>
        </is>
      </c>
      <c r="B48" s="6" t="n">
        <v>437680</v>
      </c>
      <c r="C48" s="4" t="inlineStr">
        <is>
          <t xml:space="preserve"> </t>
        </is>
      </c>
    </row>
    <row r="49">
      <c r="A49" s="4" t="inlineStr">
        <is>
          <t>Loans held for sale</t>
        </is>
      </c>
      <c r="B49" s="6" t="n">
        <v>322</v>
      </c>
      <c r="C49" s="6" t="n">
        <v>15747</v>
      </c>
    </row>
    <row r="50">
      <c r="A50" s="4" t="inlineStr">
        <is>
          <t>Total loans and leases receivable, net of allowance for credit losses on loans and leases, fair value</t>
        </is>
      </c>
      <c r="B50" s="6" t="n">
        <v>1323312</v>
      </c>
      <c r="C50" s="6" t="n">
        <v>2284325</v>
      </c>
    </row>
    <row r="51">
      <c r="A51" s="4" t="inlineStr">
        <is>
          <t>FHLB, Federal Reserve Bank and other restricted stock, fair value</t>
        </is>
      </c>
      <c r="B51" s="6" t="n">
        <v>74196</v>
      </c>
      <c r="C51" s="6" t="n">
        <v>64584</v>
      </c>
    </row>
    <row r="52">
      <c r="A52" s="4" t="inlineStr">
        <is>
          <t>Derivatives</t>
        </is>
      </c>
      <c r="B52" s="6" t="n">
        <v>44380</v>
      </c>
      <c r="C52" s="6" t="n">
        <v>27116</v>
      </c>
    </row>
    <row r="53">
      <c r="A53" s="3" t="inlineStr">
        <is>
          <t>Liabilities:</t>
        </is>
      </c>
      <c r="B53" s="4" t="inlineStr">
        <is>
          <t xml:space="preserve"> </t>
        </is>
      </c>
      <c r="C53" s="4" t="inlineStr">
        <is>
          <t xml:space="preserve"> </t>
        </is>
      </c>
    </row>
    <row r="54">
      <c r="A54" s="4" t="inlineStr">
        <is>
          <t>Deposits, fair value</t>
        </is>
      </c>
      <c r="B54" s="6" t="n">
        <v>4220251</v>
      </c>
      <c r="C54" s="6" t="n">
        <v>506650</v>
      </c>
    </row>
    <row r="55">
      <c r="A55" s="4" t="inlineStr">
        <is>
          <t>Federal funds purchased, fair value</t>
        </is>
      </c>
      <c r="B55" s="4" t="inlineStr">
        <is>
          <t xml:space="preserve"> </t>
        </is>
      </c>
      <c r="C55" s="6" t="n">
        <v>0</v>
      </c>
    </row>
    <row r="56">
      <c r="A56" s="4" t="inlineStr">
        <is>
          <t>FHLB advances, fair value</t>
        </is>
      </c>
      <c r="B56" s="6" t="n">
        <v>781113</v>
      </c>
      <c r="C56" s="6" t="n">
        <v>700000</v>
      </c>
    </row>
    <row r="57">
      <c r="A57" s="4" t="inlineStr">
        <is>
          <t>Other borrowings, fair value</t>
        </is>
      </c>
      <c r="B57" s="6" t="n">
        <v>108081</v>
      </c>
      <c r="C57" s="6" t="n">
        <v>226585</v>
      </c>
    </row>
    <row r="58">
      <c r="A58" s="4" t="inlineStr">
        <is>
          <t>Subordinated debt, fair value</t>
        </is>
      </c>
      <c r="B58" s="6" t="n">
        <v>168441</v>
      </c>
      <c r="C58" s="6" t="n">
        <v>204782</v>
      </c>
    </row>
    <row r="59">
      <c r="A59" s="4" t="inlineStr">
        <is>
          <t>Derivatives</t>
        </is>
      </c>
      <c r="B59" s="6" t="n">
        <v>42106</v>
      </c>
      <c r="C59" s="6" t="n">
        <v>26544</v>
      </c>
    </row>
    <row r="60">
      <c r="A60" s="4" t="inlineStr">
        <is>
          <t>Significant Unobservable Inputs (Level 3)</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Cash and cash equivalents, fair value</t>
        </is>
      </c>
      <c r="B62" s="6" t="n">
        <v>0</v>
      </c>
      <c r="C62" s="6" t="n">
        <v>0</v>
      </c>
    </row>
    <row r="63">
      <c r="A63" s="4" t="inlineStr">
        <is>
          <t>Debt securities, available for sale</t>
        </is>
      </c>
      <c r="B63" s="6" t="n">
        <v>73266</v>
      </c>
      <c r="C63" s="6" t="n">
        <v>142885</v>
      </c>
    </row>
    <row r="64">
      <c r="A64" s="4" t="inlineStr">
        <is>
          <t>Debt securities, held to maturity, fair value</t>
        </is>
      </c>
      <c r="B64" s="6" t="n">
        <v>356133</v>
      </c>
      <c r="C64" s="4" t="inlineStr">
        <is>
          <t xml:space="preserve"> </t>
        </is>
      </c>
    </row>
    <row r="65">
      <c r="A65" s="4" t="inlineStr">
        <is>
          <t>Loans held for sale</t>
        </is>
      </c>
      <c r="B65" s="6" t="n">
        <v>327990</v>
      </c>
      <c r="C65" s="6" t="n">
        <v>507</v>
      </c>
    </row>
    <row r="66">
      <c r="A66" s="4" t="inlineStr">
        <is>
          <t>Total loans and leases receivable, net of allowance for credit losses on loans and leases, fair value</t>
        </is>
      </c>
      <c r="B66" s="6" t="n">
        <v>13567511</v>
      </c>
      <c r="C66" s="6" t="n">
        <v>11923486</v>
      </c>
    </row>
    <row r="67">
      <c r="A67" s="4" t="inlineStr">
        <is>
          <t>FHLB, Federal Reserve Bank and other restricted stock, fair value</t>
        </is>
      </c>
      <c r="B67" s="6" t="n">
        <v>0</v>
      </c>
      <c r="C67" s="6" t="n">
        <v>0</v>
      </c>
    </row>
    <row r="68">
      <c r="A68" s="4" t="inlineStr">
        <is>
          <t>Derivatives</t>
        </is>
      </c>
      <c r="B68" s="6" t="n">
        <v>55</v>
      </c>
      <c r="C68" s="6" t="n">
        <v>179</v>
      </c>
    </row>
    <row r="69">
      <c r="A69" s="3" t="inlineStr">
        <is>
          <t>Liabilities:</t>
        </is>
      </c>
      <c r="B69" s="4" t="inlineStr">
        <is>
          <t xml:space="preserve"> </t>
        </is>
      </c>
      <c r="C69" s="4" t="inlineStr">
        <is>
          <t xml:space="preserve"> </t>
        </is>
      </c>
    </row>
    <row r="70">
      <c r="A70" s="4" t="inlineStr">
        <is>
          <t>Deposits, fair value</t>
        </is>
      </c>
      <c r="B70" s="6" t="n">
        <v>0</v>
      </c>
      <c r="C70" s="6" t="n">
        <v>0</v>
      </c>
    </row>
    <row r="71">
      <c r="A71" s="4" t="inlineStr">
        <is>
          <t>Federal funds purchased, fair value</t>
        </is>
      </c>
      <c r="B71" s="4" t="inlineStr">
        <is>
          <t xml:space="preserve"> </t>
        </is>
      </c>
      <c r="C71" s="6" t="n">
        <v>0</v>
      </c>
    </row>
    <row r="72">
      <c r="A72" s="4" t="inlineStr">
        <is>
          <t>FHLB advances, fair value</t>
        </is>
      </c>
      <c r="B72" s="6" t="n">
        <v>0</v>
      </c>
      <c r="C72" s="6" t="n">
        <v>0</v>
      </c>
    </row>
    <row r="73">
      <c r="A73" s="4" t="inlineStr">
        <is>
          <t>Other borrowings, fair value</t>
        </is>
      </c>
      <c r="B73" s="6" t="n">
        <v>0</v>
      </c>
      <c r="C73" s="6" t="n">
        <v>0</v>
      </c>
    </row>
    <row r="74">
      <c r="A74" s="4" t="inlineStr">
        <is>
          <t>Subordinated debt, fair value</t>
        </is>
      </c>
      <c r="B74" s="6" t="n">
        <v>0</v>
      </c>
      <c r="C74" s="6" t="n">
        <v>0</v>
      </c>
    </row>
    <row r="75">
      <c r="A75" s="4" t="inlineStr">
        <is>
          <t>Derivatives</t>
        </is>
      </c>
      <c r="B75" s="5" t="n">
        <v>0</v>
      </c>
      <c r="C75" s="5"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Summary of Financial Assets and Liabilities Measured at Fair Value on a Recurring and Non-recurring Basis (Detail) - USD ($) $ in Thousands</t>
        </is>
      </c>
      <c r="B1" s="2" t="inlineStr">
        <is>
          <t>Dec. 31, 2022</t>
        </is>
      </c>
      <c r="C1" s="2" t="inlineStr">
        <is>
          <t>Dec. 31, 2021</t>
        </is>
      </c>
    </row>
    <row r="2">
      <c r="A2" s="4" t="inlineStr">
        <is>
          <t>Fair Value, Measurements, Recurring</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 fair value</t>
        </is>
      </c>
      <c r="B4" s="5" t="n">
        <v>4329084</v>
      </c>
      <c r="C4" s="5" t="n">
        <v>6118942</v>
      </c>
    </row>
    <row r="5">
      <c r="A5" s="4" t="inlineStr">
        <is>
          <t>Fair Value, Measurements, Recurring | Asset-backed securiti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 available-for-sale, fair value</t>
        </is>
      </c>
      <c r="B7" s="6" t="n">
        <v>160542</v>
      </c>
      <c r="C7" s="6" t="n">
        <v>297425</v>
      </c>
    </row>
    <row r="8">
      <c r="A8" s="4" t="inlineStr">
        <is>
          <t>Fair Value, Measurements, Recurring | Agency-guaranteed residential mortgage-backed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ssets, available-for-sale, fair value</t>
        </is>
      </c>
      <c r="B10" s="4" t="inlineStr">
        <is>
          <t xml:space="preserve"> </t>
        </is>
      </c>
      <c r="C10" s="6" t="n">
        <v>9553</v>
      </c>
    </row>
    <row r="11">
      <c r="A11" s="4" t="inlineStr">
        <is>
          <t>Fair Value, Measurements, Recurring | Agency-guaranteed commercial mortgage-backed securit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 available-for-sale, fair value</t>
        </is>
      </c>
      <c r="B13" s="4" t="inlineStr">
        <is>
          <t xml:space="preserve"> </t>
        </is>
      </c>
      <c r="C13" s="6" t="n">
        <v>2152</v>
      </c>
    </row>
    <row r="14">
      <c r="A14" s="4" t="inlineStr">
        <is>
          <t>Fair Value, Measurements, Recurring | Agency-guaranteed residential collateralized mortgage obligation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ssets, available-for-sale, fair value</t>
        </is>
      </c>
      <c r="B16" s="6" t="n">
        <v>133864</v>
      </c>
      <c r="C16" s="6" t="n">
        <v>196930</v>
      </c>
    </row>
    <row r="17">
      <c r="A17" s="4" t="inlineStr">
        <is>
          <t>Fair Value, Measurements, Recurring | Agency-guaranteed commercial collateralized mortgage obligation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 available-for-sale, fair value</t>
        </is>
      </c>
      <c r="B19" s="4" t="inlineStr">
        <is>
          <t xml:space="preserve"> </t>
        </is>
      </c>
      <c r="C19" s="6" t="n">
        <v>238844</v>
      </c>
    </row>
    <row r="20">
      <c r="A20" s="4" t="inlineStr">
        <is>
          <t>Fair Value, Measurements, Recurring | Collateralized loan obligation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ssets, available-for-sale, fair value</t>
        </is>
      </c>
      <c r="B22" s="6" t="n">
        <v>872738</v>
      </c>
      <c r="C22" s="6" t="n">
        <v>1066802</v>
      </c>
    </row>
    <row r="23">
      <c r="A23" s="4" t="inlineStr">
        <is>
          <t>Fair Value, Measurements, Recurring | Commercial mortgage-backed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ssets, available-for-sale, fair value</t>
        </is>
      </c>
      <c r="B25" s="6" t="n">
        <v>136357</v>
      </c>
      <c r="C25" s="6" t="n">
        <v>148927</v>
      </c>
    </row>
    <row r="26">
      <c r="A26" s="4" t="inlineStr">
        <is>
          <t>Fair Value, Measurements, Recurring | Corporate not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ssets, available-for-sale, fair value</t>
        </is>
      </c>
      <c r="B28" s="6" t="n">
        <v>595253</v>
      </c>
      <c r="C28" s="6" t="n">
        <v>580046</v>
      </c>
    </row>
    <row r="29">
      <c r="A29" s="4" t="inlineStr">
        <is>
          <t>Fair Value, Measurements, Recurring | Private label collateralized mortgage obligation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ssets, available-for-sale, fair value</t>
        </is>
      </c>
      <c r="B31" s="6" t="n">
        <v>1062261</v>
      </c>
      <c r="C31" s="6" t="n">
        <v>1242465</v>
      </c>
    </row>
    <row r="32">
      <c r="A32" s="4" t="inlineStr">
        <is>
          <t>Fair Value, Measurements, Recurring | State and political subdivision debt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ssets, available-for-sale, fair value</t>
        </is>
      </c>
      <c r="B34" s="4" t="inlineStr">
        <is>
          <t xml:space="preserve"> </t>
        </is>
      </c>
      <c r="C34" s="6" t="n">
        <v>8431</v>
      </c>
    </row>
    <row r="35">
      <c r="A35" s="4" t="inlineStr">
        <is>
          <t>Fair Value, Measurements, Recurring | Derivativ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ssets, fair value</t>
        </is>
      </c>
      <c r="B37" s="6" t="n">
        <v>44435</v>
      </c>
      <c r="C37" s="6" t="n">
        <v>27295</v>
      </c>
    </row>
    <row r="38">
      <c r="A38" s="3" t="inlineStr">
        <is>
          <t>Liabilities</t>
        </is>
      </c>
      <c r="B38" s="4" t="inlineStr">
        <is>
          <t xml:space="preserve"> </t>
        </is>
      </c>
      <c r="C38" s="4" t="inlineStr">
        <is>
          <t xml:space="preserve"> </t>
        </is>
      </c>
    </row>
    <row r="39">
      <c r="A39" s="4" t="inlineStr">
        <is>
          <t>Liabilities, fair value</t>
        </is>
      </c>
      <c r="B39" s="6" t="n">
        <v>42106</v>
      </c>
      <c r="C39" s="6" t="n">
        <v>26544</v>
      </c>
    </row>
    <row r="40">
      <c r="A40" s="4" t="inlineStr">
        <is>
          <t>Fair Value, Measurements, Recurring | Loans held for sale – fair value option</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ssets, fair value</t>
        </is>
      </c>
      <c r="B42" s="6" t="n">
        <v>322</v>
      </c>
      <c r="C42" s="6" t="n">
        <v>15747</v>
      </c>
    </row>
    <row r="43">
      <c r="A43" s="4" t="inlineStr">
        <is>
          <t>Fair Value, Measurements, Recurring | Loans receivable, mortgage warehouse – fair value option</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ssets, fair value</t>
        </is>
      </c>
      <c r="B45" s="6" t="n">
        <v>1323312</v>
      </c>
      <c r="C45" s="6" t="n">
        <v>2284325</v>
      </c>
    </row>
    <row r="46">
      <c r="A46" s="4" t="inlineStr">
        <is>
          <t>Fair Value, Measurements, Recurring | Quoted Prices in Active Markets for Identical Assets (Level 1)</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ssets, fair value</t>
        </is>
      </c>
      <c r="B48" s="6" t="n">
        <v>0</v>
      </c>
      <c r="C48" s="6" t="n">
        <v>0</v>
      </c>
    </row>
    <row r="49">
      <c r="A49" s="4" t="inlineStr">
        <is>
          <t>Fair Value, Measurements, Recurring | Quoted Prices in Active Markets for Identical Assets (Level 1) | Asset-backed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ssets, available-for-sale, fair value</t>
        </is>
      </c>
      <c r="B51" s="6" t="n">
        <v>0</v>
      </c>
      <c r="C51" s="6" t="n">
        <v>0</v>
      </c>
    </row>
    <row r="52">
      <c r="A52" s="4" t="inlineStr">
        <is>
          <t>Fair Value, Measurements, Recurring | Quoted Prices in Active Markets for Identical Assets (Level 1) | Agency-guaranteed residential mortgage-backed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ssets, available-for-sale, fair value</t>
        </is>
      </c>
      <c r="B54" s="4" t="inlineStr">
        <is>
          <t xml:space="preserve"> </t>
        </is>
      </c>
      <c r="C54" s="6" t="n">
        <v>0</v>
      </c>
    </row>
    <row r="55">
      <c r="A55" s="4" t="inlineStr">
        <is>
          <t>Fair Value, Measurements, Recurring | Quoted Prices in Active Markets for Identical Assets (Level 1) | Agency-guaranteed commercial mortgage-backed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ssets, available-for-sale, fair value</t>
        </is>
      </c>
      <c r="B57" s="4" t="inlineStr">
        <is>
          <t xml:space="preserve"> </t>
        </is>
      </c>
      <c r="C57" s="6" t="n">
        <v>0</v>
      </c>
    </row>
    <row r="58">
      <c r="A58" s="4" t="inlineStr">
        <is>
          <t>Fair Value, Measurements, Recurring | Quoted Prices in Active Markets for Identical Assets (Level 1) | Agency-guaranteed residential collateralized mortgage obligation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Assets, available-for-sale, fair value</t>
        </is>
      </c>
      <c r="B60" s="6" t="n">
        <v>0</v>
      </c>
      <c r="C60" s="6" t="n">
        <v>0</v>
      </c>
    </row>
    <row r="61">
      <c r="A61" s="4" t="inlineStr">
        <is>
          <t>Fair Value, Measurements, Recurring | Quoted Prices in Active Markets for Identical Assets (Level 1) | Agency-guaranteed commercial collateralized mortgage obligation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Assets, available-for-sale, fair value</t>
        </is>
      </c>
      <c r="B63" s="4" t="inlineStr">
        <is>
          <t xml:space="preserve"> </t>
        </is>
      </c>
      <c r="C63" s="6" t="n">
        <v>0</v>
      </c>
    </row>
    <row r="64">
      <c r="A64" s="4" t="inlineStr">
        <is>
          <t>Fair Value, Measurements, Recurring | Quoted Prices in Active Markets for Identical Assets (Level 1) | Collateralized loan obligation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Assets, available-for-sale, fair value</t>
        </is>
      </c>
      <c r="B66" s="6" t="n">
        <v>0</v>
      </c>
      <c r="C66" s="6" t="n">
        <v>0</v>
      </c>
    </row>
    <row r="67">
      <c r="A67" s="4" t="inlineStr">
        <is>
          <t>Fair Value, Measurements, Recurring | Quoted Prices in Active Markets for Identical Assets (Level 1) | Commercial mortgage-backed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Assets, available-for-sale, fair value</t>
        </is>
      </c>
      <c r="B69" s="6" t="n">
        <v>0</v>
      </c>
      <c r="C69" s="6" t="n">
        <v>0</v>
      </c>
    </row>
    <row r="70">
      <c r="A70" s="4" t="inlineStr">
        <is>
          <t>Fair Value, Measurements, Recurring | Quoted Prices in Active Markets for Identical Assets (Level 1) | Corporate not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Assets, available-for-sale, fair value</t>
        </is>
      </c>
      <c r="B72" s="6" t="n">
        <v>0</v>
      </c>
      <c r="C72" s="6" t="n">
        <v>0</v>
      </c>
    </row>
    <row r="73">
      <c r="A73" s="4" t="inlineStr">
        <is>
          <t>Fair Value, Measurements, Recurring | Quoted Prices in Active Markets for Identical Assets (Level 1) | Private label collateralized mortgage obligation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Assets, available-for-sale, fair value</t>
        </is>
      </c>
      <c r="B75" s="6" t="n">
        <v>0</v>
      </c>
      <c r="C75" s="6" t="n">
        <v>0</v>
      </c>
    </row>
    <row r="76">
      <c r="A76" s="4" t="inlineStr">
        <is>
          <t>Fair Value, Measurements, Recurring | Quoted Prices in Active Markets for Identical Assets (Level 1) | State and political subdivision debt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Assets, available-for-sale, fair value</t>
        </is>
      </c>
      <c r="B78" s="4" t="inlineStr">
        <is>
          <t xml:space="preserve"> </t>
        </is>
      </c>
      <c r="C78" s="6" t="n">
        <v>0</v>
      </c>
    </row>
    <row r="79">
      <c r="A79" s="4" t="inlineStr">
        <is>
          <t>Fair Value, Measurements, Recurring | Quoted Prices in Active Markets for Identical Assets (Level 1) | Derivativ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Assets, fair value</t>
        </is>
      </c>
      <c r="B81" s="6" t="n">
        <v>0</v>
      </c>
      <c r="C81" s="6" t="n">
        <v>0</v>
      </c>
    </row>
    <row r="82">
      <c r="A82" s="3" t="inlineStr">
        <is>
          <t>Liabilities</t>
        </is>
      </c>
      <c r="B82" s="4" t="inlineStr">
        <is>
          <t xml:space="preserve"> </t>
        </is>
      </c>
      <c r="C82" s="4" t="inlineStr">
        <is>
          <t xml:space="preserve"> </t>
        </is>
      </c>
    </row>
    <row r="83">
      <c r="A83" s="4" t="inlineStr">
        <is>
          <t>Liabilities, fair value</t>
        </is>
      </c>
      <c r="B83" s="6" t="n">
        <v>0</v>
      </c>
      <c r="C83" s="6" t="n">
        <v>0</v>
      </c>
    </row>
    <row r="84">
      <c r="A84" s="4" t="inlineStr">
        <is>
          <t>Fair Value, Measurements, Recurring | Quoted Prices in Active Markets for Identical Assets (Level 1) | Loans held for sale – fair value option</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Assets, fair value</t>
        </is>
      </c>
      <c r="B86" s="6" t="n">
        <v>0</v>
      </c>
      <c r="C86" s="6" t="n">
        <v>0</v>
      </c>
    </row>
    <row r="87">
      <c r="A87" s="4" t="inlineStr">
        <is>
          <t>Fair Value, Measurements, Recurring | Quoted Prices in Active Markets for Identical Assets (Level 1) | Loans receivable, mortgage warehouse – fair value option</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Assets, fair value</t>
        </is>
      </c>
      <c r="B89" s="6" t="n">
        <v>0</v>
      </c>
      <c r="C89" s="6" t="n">
        <v>0</v>
      </c>
    </row>
    <row r="90">
      <c r="A90" s="4" t="inlineStr">
        <is>
          <t>Fair Value, Measurements, Recurring | Significant Other Observable Inputs (Level 2)</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Assets, fair value</t>
        </is>
      </c>
      <c r="B92" s="6" t="n">
        <v>4255763</v>
      </c>
      <c r="C92" s="6" t="n">
        <v>5975878</v>
      </c>
    </row>
    <row r="93">
      <c r="A93" s="4" t="inlineStr">
        <is>
          <t>Fair Value, Measurements, Recurring | Significant Other Observable Inputs (Level 2) | Asset-backed securiti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Assets, available-for-sale, fair value</t>
        </is>
      </c>
      <c r="B95" s="6" t="n">
        <v>87276</v>
      </c>
      <c r="C95" s="6" t="n">
        <v>154540</v>
      </c>
    </row>
    <row r="96">
      <c r="A96" s="4" t="inlineStr">
        <is>
          <t>Fair Value, Measurements, Recurring | Significant Other Observable Inputs (Level 2) | Agency-guaranteed residential mortgage-backed securiti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Assets, available-for-sale, fair value</t>
        </is>
      </c>
      <c r="B98" s="4" t="inlineStr">
        <is>
          <t xml:space="preserve"> </t>
        </is>
      </c>
      <c r="C98" s="6" t="n">
        <v>9553</v>
      </c>
    </row>
    <row r="99">
      <c r="A99" s="4" t="inlineStr">
        <is>
          <t>Fair Value, Measurements, Recurring | Significant Other Observable Inputs (Level 2) | Agency-guaranteed commercial mortgage-backed securitie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Assets, available-for-sale, fair value</t>
        </is>
      </c>
      <c r="B101" s="4" t="inlineStr">
        <is>
          <t xml:space="preserve"> </t>
        </is>
      </c>
      <c r="C101" s="6" t="n">
        <v>2152</v>
      </c>
    </row>
    <row r="102">
      <c r="A102" s="4" t="inlineStr">
        <is>
          <t>Fair Value, Measurements, Recurring | Significant Other Observable Inputs (Level 2) | Agency-guaranteed residential collateralized mortgage obligation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Assets, available-for-sale, fair value</t>
        </is>
      </c>
      <c r="B104" s="6" t="n">
        <v>133864</v>
      </c>
      <c r="C104" s="6" t="n">
        <v>196930</v>
      </c>
    </row>
    <row r="105">
      <c r="A105" s="4" t="inlineStr">
        <is>
          <t>Fair Value, Measurements, Recurring | Significant Other Observable Inputs (Level 2) | Agency-guaranteed commercial collateralized mortgage obligation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Assets, available-for-sale, fair value</t>
        </is>
      </c>
      <c r="B107" s="4" t="inlineStr">
        <is>
          <t xml:space="preserve"> </t>
        </is>
      </c>
      <c r="C107" s="6" t="n">
        <v>238844</v>
      </c>
    </row>
    <row r="108">
      <c r="A108" s="4" t="inlineStr">
        <is>
          <t>Fair Value, Measurements, Recurring | Significant Other Observable Inputs (Level 2) | Collateralized loan obligation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Assets, available-for-sale, fair value</t>
        </is>
      </c>
      <c r="B110" s="6" t="n">
        <v>872738</v>
      </c>
      <c r="C110" s="6" t="n">
        <v>1066802</v>
      </c>
    </row>
    <row r="111">
      <c r="A111" s="4" t="inlineStr">
        <is>
          <t>Fair Value, Measurements, Recurring | Significant Other Observable Inputs (Level 2) | Commercial mortgage-backed securitie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Assets, available-for-sale, fair value</t>
        </is>
      </c>
      <c r="B113" s="6" t="n">
        <v>136357</v>
      </c>
      <c r="C113" s="6" t="n">
        <v>148927</v>
      </c>
    </row>
    <row r="114">
      <c r="A114" s="4" t="inlineStr">
        <is>
          <t>Fair Value, Measurements, Recurring | Significant Other Observable Inputs (Level 2) | Corporate note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Assets, available-for-sale, fair value</t>
        </is>
      </c>
      <c r="B116" s="6" t="n">
        <v>595253</v>
      </c>
      <c r="C116" s="6" t="n">
        <v>580046</v>
      </c>
    </row>
    <row r="117">
      <c r="A117" s="4" t="inlineStr">
        <is>
          <t>Fair Value, Measurements, Recurring | Significant Other Observable Inputs (Level 2) | Private label collateralized mortgage obligation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Assets, available-for-sale, fair value</t>
        </is>
      </c>
      <c r="B119" s="6" t="n">
        <v>1062261</v>
      </c>
      <c r="C119" s="6" t="n">
        <v>1242465</v>
      </c>
    </row>
    <row r="120">
      <c r="A120" s="4" t="inlineStr">
        <is>
          <t>Fair Value, Measurements, Recurring | Significant Other Observable Inputs (Level 2) | State and political subdivision debt securitie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Assets, available-for-sale, fair value</t>
        </is>
      </c>
      <c r="B122" s="4" t="inlineStr">
        <is>
          <t xml:space="preserve"> </t>
        </is>
      </c>
      <c r="C122" s="6" t="n">
        <v>8431</v>
      </c>
    </row>
    <row r="123">
      <c r="A123" s="4" t="inlineStr">
        <is>
          <t>Fair Value, Measurements, Recurring | Significant Other Observable Inputs (Level 2) | Derivative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Assets, fair value</t>
        </is>
      </c>
      <c r="B125" s="6" t="n">
        <v>44380</v>
      </c>
      <c r="C125" s="6" t="n">
        <v>27116</v>
      </c>
    </row>
    <row r="126">
      <c r="A126" s="3" t="inlineStr">
        <is>
          <t>Liabilities</t>
        </is>
      </c>
      <c r="B126" s="4" t="inlineStr">
        <is>
          <t xml:space="preserve"> </t>
        </is>
      </c>
      <c r="C126" s="4" t="inlineStr">
        <is>
          <t xml:space="preserve"> </t>
        </is>
      </c>
    </row>
    <row r="127">
      <c r="A127" s="4" t="inlineStr">
        <is>
          <t>Liabilities, fair value</t>
        </is>
      </c>
      <c r="B127" s="6" t="n">
        <v>42106</v>
      </c>
      <c r="C127" s="6" t="n">
        <v>26544</v>
      </c>
    </row>
    <row r="128">
      <c r="A128" s="4" t="inlineStr">
        <is>
          <t>Fair Value, Measurements, Recurring | Significant Other Observable Inputs (Level 2) | Loans held for sale – fair value option</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Assets, fair value</t>
        </is>
      </c>
      <c r="B130" s="6" t="n">
        <v>322</v>
      </c>
      <c r="C130" s="6" t="n">
        <v>15747</v>
      </c>
    </row>
    <row r="131">
      <c r="A131" s="4" t="inlineStr">
        <is>
          <t>Fair Value, Measurements, Recurring | Significant Other Observable Inputs (Level 2) | Loans receivable, mortgage warehouse – fair value option</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Assets, fair value</t>
        </is>
      </c>
      <c r="B133" s="6" t="n">
        <v>1323312</v>
      </c>
      <c r="C133" s="6" t="n">
        <v>2284325</v>
      </c>
    </row>
    <row r="134">
      <c r="A134" s="4" t="inlineStr">
        <is>
          <t>Fair Value, Measurements, Recurring | Significant Unobservable Inputs (Level 3)</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Assets, fair value</t>
        </is>
      </c>
      <c r="B136" s="6" t="n">
        <v>73321</v>
      </c>
      <c r="C136" s="6" t="n">
        <v>143064</v>
      </c>
    </row>
    <row r="137">
      <c r="A137" s="4" t="inlineStr">
        <is>
          <t>Fair Value, Measurements, Recurring | Significant Unobservable Inputs (Level 3) | Asset-backed securitie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Assets, available-for-sale, fair value</t>
        </is>
      </c>
      <c r="B139" s="6" t="n">
        <v>73266</v>
      </c>
      <c r="C139" s="6" t="n">
        <v>142885</v>
      </c>
    </row>
    <row r="140">
      <c r="A140" s="4" t="inlineStr">
        <is>
          <t>Fair Value, Measurements, Recurring | Significant Unobservable Inputs (Level 3) | Agency-guaranteed residential mortgage-backed securitie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Assets, available-for-sale, fair value</t>
        </is>
      </c>
      <c r="B142" s="4" t="inlineStr">
        <is>
          <t xml:space="preserve"> </t>
        </is>
      </c>
      <c r="C142" s="6" t="n">
        <v>0</v>
      </c>
    </row>
    <row r="143">
      <c r="A143" s="4" t="inlineStr">
        <is>
          <t>Fair Value, Measurements, Recurring | Significant Unobservable Inputs (Level 3) | Agency-guaranteed commercial mortgage-backed securitie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Assets, available-for-sale, fair value</t>
        </is>
      </c>
      <c r="B145" s="4" t="inlineStr">
        <is>
          <t xml:space="preserve"> </t>
        </is>
      </c>
      <c r="C145" s="6" t="n">
        <v>0</v>
      </c>
    </row>
    <row r="146">
      <c r="A146" s="4" t="inlineStr">
        <is>
          <t>Fair Value, Measurements, Recurring | Significant Unobservable Inputs (Level 3) | Agency-guaranteed residential collateralized mortgage obligations</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Assets, available-for-sale, fair value</t>
        </is>
      </c>
      <c r="B148" s="6" t="n">
        <v>0</v>
      </c>
      <c r="C148" s="6" t="n">
        <v>0</v>
      </c>
    </row>
    <row r="149">
      <c r="A149" s="4" t="inlineStr">
        <is>
          <t>Fair Value, Measurements, Recurring | Significant Unobservable Inputs (Level 3) | Agency-guaranteed commercial collateralized mortgage obligation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Assets, available-for-sale, fair value</t>
        </is>
      </c>
      <c r="B151" s="4" t="inlineStr">
        <is>
          <t xml:space="preserve"> </t>
        </is>
      </c>
      <c r="C151" s="6" t="n">
        <v>0</v>
      </c>
    </row>
    <row r="152">
      <c r="A152" s="4" t="inlineStr">
        <is>
          <t>Fair Value, Measurements, Recurring | Significant Unobservable Inputs (Level 3) | Collateralized loan obligation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Assets, available-for-sale, fair value</t>
        </is>
      </c>
      <c r="B154" s="6" t="n">
        <v>0</v>
      </c>
      <c r="C154" s="6" t="n">
        <v>0</v>
      </c>
    </row>
    <row r="155">
      <c r="A155" s="4" t="inlineStr">
        <is>
          <t>Fair Value, Measurements, Recurring | Significant Unobservable Inputs (Level 3) | Commercial mortgage-backed securitie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Assets, available-for-sale, fair value</t>
        </is>
      </c>
      <c r="B157" s="6" t="n">
        <v>0</v>
      </c>
      <c r="C157" s="6" t="n">
        <v>0</v>
      </c>
    </row>
    <row r="158">
      <c r="A158" s="4" t="inlineStr">
        <is>
          <t>Fair Value, Measurements, Recurring | Significant Unobservable Inputs (Level 3) | Corporate note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Assets, available-for-sale, fair value</t>
        </is>
      </c>
      <c r="B160" s="6" t="n">
        <v>0</v>
      </c>
      <c r="C160" s="6" t="n">
        <v>0</v>
      </c>
    </row>
    <row r="161">
      <c r="A161" s="4" t="inlineStr">
        <is>
          <t>Fair Value, Measurements, Recurring | Significant Unobservable Inputs (Level 3) | Private label collateralized mortgage obligations</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Assets, available-for-sale, fair value</t>
        </is>
      </c>
      <c r="B163" s="6" t="n">
        <v>0</v>
      </c>
      <c r="C163" s="6" t="n">
        <v>0</v>
      </c>
    </row>
    <row r="164">
      <c r="A164" s="4" t="inlineStr">
        <is>
          <t>Fair Value, Measurements, Recurring | Significant Unobservable Inputs (Level 3) | State and political subdivision debt securities</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Assets, available-for-sale, fair value</t>
        </is>
      </c>
      <c r="B166" s="4" t="inlineStr">
        <is>
          <t xml:space="preserve"> </t>
        </is>
      </c>
      <c r="C166" s="6" t="n">
        <v>0</v>
      </c>
    </row>
    <row r="167">
      <c r="A167" s="4" t="inlineStr">
        <is>
          <t>Fair Value, Measurements, Recurring | Significant Unobservable Inputs (Level 3) | Derivatives</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Assets, fair value</t>
        </is>
      </c>
      <c r="B169" s="6" t="n">
        <v>55</v>
      </c>
      <c r="C169" s="6" t="n">
        <v>179</v>
      </c>
    </row>
    <row r="170">
      <c r="A170" s="3" t="inlineStr">
        <is>
          <t>Liabilities</t>
        </is>
      </c>
      <c r="B170" s="4" t="inlineStr">
        <is>
          <t xml:space="preserve"> </t>
        </is>
      </c>
      <c r="C170" s="4" t="inlineStr">
        <is>
          <t xml:space="preserve"> </t>
        </is>
      </c>
    </row>
    <row r="171">
      <c r="A171" s="4" t="inlineStr">
        <is>
          <t>Liabilities, fair value</t>
        </is>
      </c>
      <c r="B171" s="6" t="n">
        <v>0</v>
      </c>
      <c r="C171" s="6" t="n">
        <v>0</v>
      </c>
    </row>
    <row r="172">
      <c r="A172" s="4" t="inlineStr">
        <is>
          <t>Fair Value, Measurements, Recurring | Significant Unobservable Inputs (Level 3) | Loans held for sale – fair value option</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Assets, fair value</t>
        </is>
      </c>
      <c r="B174" s="6" t="n">
        <v>0</v>
      </c>
      <c r="C174" s="6" t="n">
        <v>0</v>
      </c>
    </row>
    <row r="175">
      <c r="A175" s="4" t="inlineStr">
        <is>
          <t>Fair Value, Measurements, Recurring | Significant Unobservable Inputs (Level 3) | Loans receivable, mortgage warehouse – fair value option</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Assets, fair value</t>
        </is>
      </c>
      <c r="B177" s="6" t="n">
        <v>0</v>
      </c>
      <c r="C177" s="6" t="n">
        <v>0</v>
      </c>
    </row>
    <row r="178">
      <c r="A178" s="4" t="inlineStr">
        <is>
          <t>Fair Value, Measurements, Nonrecurring</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Assets, fair value</t>
        </is>
      </c>
      <c r="B180" s="6" t="n">
        <v>4819</v>
      </c>
      <c r="C180" s="6" t="n">
        <v>5121</v>
      </c>
    </row>
    <row r="181">
      <c r="A181" s="4" t="inlineStr">
        <is>
          <t>Fair Value, Measurements, Nonrecurring | Collateral-dependent loans</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Assets, fair value</t>
        </is>
      </c>
      <c r="B183" s="6" t="n">
        <v>4819</v>
      </c>
      <c r="C183" s="6" t="n">
        <v>5121</v>
      </c>
    </row>
    <row r="184">
      <c r="A184" s="4" t="inlineStr">
        <is>
          <t>Fair Value, Measurements, Nonrecurring | Quoted Prices in Active Markets for Identical Assets (Level 1)</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Assets, fair value</t>
        </is>
      </c>
      <c r="B186" s="6" t="n">
        <v>0</v>
      </c>
      <c r="C186" s="6" t="n">
        <v>0</v>
      </c>
    </row>
    <row r="187">
      <c r="A187" s="4" t="inlineStr">
        <is>
          <t>Fair Value, Measurements, Nonrecurring | Quoted Prices in Active Markets for Identical Assets (Level 1) | Collateral-dependent loans</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Assets, fair value</t>
        </is>
      </c>
      <c r="B189" s="6" t="n">
        <v>0</v>
      </c>
      <c r="C189" s="6" t="n">
        <v>0</v>
      </c>
    </row>
    <row r="190">
      <c r="A190" s="4" t="inlineStr">
        <is>
          <t>Fair Value, Measurements, Nonrecurring | Significant Other Observable Inputs (Level 2)</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Assets, fair value</t>
        </is>
      </c>
      <c r="B192" s="6" t="n">
        <v>0</v>
      </c>
      <c r="C192" s="6" t="n">
        <v>0</v>
      </c>
    </row>
    <row r="193">
      <c r="A193" s="4" t="inlineStr">
        <is>
          <t>Fair Value, Measurements, Nonrecurring | Significant Other Observable Inputs (Level 2) | Collateral-dependent loans</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Assets, fair value</t>
        </is>
      </c>
      <c r="B195" s="6" t="n">
        <v>0</v>
      </c>
      <c r="C195" s="6" t="n">
        <v>0</v>
      </c>
    </row>
    <row r="196">
      <c r="A196" s="4" t="inlineStr">
        <is>
          <t>Fair Value, Measurements, Nonrecurring | Significant Unobservable Inputs (Level 3)</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Assets, fair value</t>
        </is>
      </c>
      <c r="B198" s="6" t="n">
        <v>4819</v>
      </c>
      <c r="C198" s="6" t="n">
        <v>5121</v>
      </c>
    </row>
    <row r="199">
      <c r="A199" s="4" t="inlineStr">
        <is>
          <t>Fair Value, Measurements, Nonrecurring | Significant Unobservable Inputs (Level 3) | Collateral-dependent loans</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Assets, fair value</t>
        </is>
      </c>
      <c r="B201" s="5" t="n">
        <v>4819</v>
      </c>
      <c r="C201" s="5" t="n">
        <v>512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DISCONTINUED OPERATIONS On January 4, 2021, Customers Bancorp completed the divestiture of BMT, the technology arm of its BankMobile segment, to MFAC Merger Sub Inc., an indirect wholly-owned subsidiary of MFAC, pursuant to an Agreement and Plan of Merger, dated August 6, 2020, by and among MFAC, MFAC Merger Sub Inc., BMT, Customers Bank, the sole stockholder of BMT, and Customers Bancorp, the parent bank holding company for Customers Bank (as amended on November 2, 2020 and December 8, 2020). Following the completion of the divestiture of BMT, BankMobile's serviced deposits and loans and the related net interest income have been combined with Customers' financial condition and the results of operations as a single reportable segment. Customers received cash consideration of $23.1 million upon closing of the divestiture and $3.7 million of additional cash consideration in May 2021. Upon closing of the divestiture, the holders of Customers Bancorp's common stock who held their shares as of the close of business on December 18, 2020 became entitled to receive an aggregate of 4,876,387 shares of BM Technologies' common stock. Customers distributed 0.15389 shares of BM Technologies common stock for each share of Customers Bancorp's common stock held as of the close of business on December 18, 2020 as special dividends. Certain team members of BMT also received 1,348,748 restricted shares of BM Technologies' common stock in the form of severance payments. The total stock consideration from the divestiture that were distributed to holders of Customers Bancorp's common stock and certain BMT team members represented 52% of the outstanding common stock of BM Technologies at the closing date of the divestiture. The sale of BMT was accounted for as a sale of non-controlling interest and the merger between BMT and MFAC was accounted for as a reverse recapitalization as BMT was considered to be the accounting acquirer. Upon closing of the transaction, Customers had no remaining investment in BM Technologies. BMT's historical financial results for periods prior to the divestiture are reflected in Customers Bancorp’s consolidated financial statements as discontinued operations. BMT's operating results and associated cash flows have been presented as "Discontinued operations" within the accompanying consolidated financial statements and prior period amounts have been reclassified to conform with the current period presentation. The following summarized financial information related to BMT has been segregated from continuing operations and reported as discontinued operations for the periods presented. For the Years Ended December 31, (amounts in thousands) 2022 2021 2020 Discontinued operations: Non-interest income $ — $ — $ 66,271 Non-interest expense — 20,354 80,069 Loss from discontinued operations before income tax expense (benefit) — (20,354) (13,798) Income tax expense (benefit) — 19,267 (3,337) Net loss from discontinued operations $ — $ (39,621) $ (10,461) In connection with the divestiture, Customers entered into various agreements with BM Technologies, including a transition services agreement, software license agreement, deposit servicing agreement, non-competition agreement and loan agreement for periods ranging from on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about Fair Value of Financial Instruments - Statement of Changes in Level 3 Assets Measured at Fair Value on a Recurring Basis (Detail) - Fair Value, Measurements, Recurring - Significant Unobservable Inputs (Level 3) - USD ($) $ in Thousands</t>
        </is>
      </c>
      <c r="B1" s="2" t="inlineStr">
        <is>
          <t>12 Months Ended</t>
        </is>
      </c>
    </row>
    <row r="2">
      <c r="B2" s="2" t="inlineStr">
        <is>
          <t>Dec. 31, 2022</t>
        </is>
      </c>
      <c r="C2" s="2" t="inlineStr">
        <is>
          <t>Dec. 31, 2021</t>
        </is>
      </c>
    </row>
    <row r="3">
      <c r="A3" s="4" t="inlineStr">
        <is>
          <t>Residential real estate</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alance at January 1,</t>
        </is>
      </c>
      <c r="B5" s="5" t="n">
        <v>179</v>
      </c>
      <c r="C5" s="5" t="n">
        <v>200</v>
      </c>
    </row>
    <row r="6">
      <c r="A6" s="4" t="inlineStr">
        <is>
          <t>Issuances</t>
        </is>
      </c>
      <c r="B6" s="6" t="n">
        <v>343</v>
      </c>
      <c r="C6" s="6" t="n">
        <v>839</v>
      </c>
    </row>
    <row r="7">
      <c r="A7" s="4" t="inlineStr">
        <is>
          <t>Settlements</t>
        </is>
      </c>
      <c r="B7" s="6" t="n">
        <v>-467</v>
      </c>
      <c r="C7" s="6" t="n">
        <v>-860</v>
      </c>
    </row>
    <row r="8">
      <c r="A8" s="4" t="inlineStr">
        <is>
          <t>Balance at December 31,</t>
        </is>
      </c>
      <c r="B8" s="6" t="n">
        <v>55</v>
      </c>
      <c r="C8" s="6" t="n">
        <v>179</v>
      </c>
    </row>
    <row r="9">
      <c r="A9" s="4" t="inlineStr">
        <is>
          <t>Asset-backed securities</t>
        </is>
      </c>
      <c r="B9" s="4" t="inlineStr">
        <is>
          <t xml:space="preserve"> </t>
        </is>
      </c>
      <c r="C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row>
    <row r="11">
      <c r="A11" s="4" t="inlineStr">
        <is>
          <t>Balance at January 1,</t>
        </is>
      </c>
      <c r="B11" s="6" t="n">
        <v>142885</v>
      </c>
      <c r="C11" s="6" t="n">
        <v>0</v>
      </c>
    </row>
    <row r="12">
      <c r="A12" s="4" t="inlineStr">
        <is>
          <t>Purchases</t>
        </is>
      </c>
      <c r="B12" s="6" t="n">
        <v>0</v>
      </c>
      <c r="C12" s="6" t="n">
        <v>142885</v>
      </c>
    </row>
    <row r="13">
      <c r="A13" s="4" t="inlineStr">
        <is>
          <t>Principal payments and premium amortization</t>
        </is>
      </c>
      <c r="B13" s="6" t="n">
        <v>-64181</v>
      </c>
      <c r="C13" s="6" t="n">
        <v>0</v>
      </c>
    </row>
    <row r="14">
      <c r="A14" s="4" t="inlineStr">
        <is>
          <t>Increase in allowance for credit losses</t>
        </is>
      </c>
      <c r="B14" s="6" t="n">
        <v>-1604</v>
      </c>
      <c r="C14" s="6" t="n">
        <v>0</v>
      </c>
    </row>
    <row r="15">
      <c r="A15" s="4" t="inlineStr">
        <is>
          <t>Decrease in allowance for credit losses</t>
        </is>
      </c>
      <c r="B15" s="6" t="n">
        <v>1026</v>
      </c>
      <c r="C15" s="6" t="n">
        <v>0</v>
      </c>
    </row>
    <row r="16">
      <c r="A16" s="4" t="inlineStr">
        <is>
          <t>Change in fair value recognized in OCI</t>
        </is>
      </c>
      <c r="B16" s="6" t="n">
        <v>4860</v>
      </c>
      <c r="C16" s="6" t="n">
        <v>0</v>
      </c>
    </row>
    <row r="17">
      <c r="A17" s="4" t="inlineStr">
        <is>
          <t>Balance at December 31,</t>
        </is>
      </c>
      <c r="B17" s="5" t="n">
        <v>73266</v>
      </c>
      <c r="C17" s="5" t="n">
        <v>142885</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closures About Fair Value of Financial Instruments - Summary of Financial Assets and Financial Liabilities Measured at Fair Value on Recurring and Nonrecurring Basis (Detail) $ in Thousands</t>
        </is>
      </c>
      <c r="B1" s="2" t="inlineStr">
        <is>
          <t>Dec. 31, 2022 USD ($)</t>
        </is>
      </c>
      <c r="C1" s="2" t="inlineStr">
        <is>
          <t>Dec. 31, 2021 USD ($)</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 for sale</t>
        </is>
      </c>
      <c r="B3" s="5" t="n">
        <v>2961015</v>
      </c>
      <c r="C3" s="5" t="n">
        <v>3791575</v>
      </c>
    </row>
    <row r="4">
      <c r="A4" s="4" t="inlineStr">
        <is>
          <t>Significant Unobservable Inputs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securities, available for sale</t>
        </is>
      </c>
      <c r="B6" s="6" t="n">
        <v>73266</v>
      </c>
      <c r="C6" s="6" t="n">
        <v>142885</v>
      </c>
    </row>
    <row r="7">
      <c r="A7" s="4" t="inlineStr">
        <is>
          <t>Asset-backed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 available for sale</t>
        </is>
      </c>
      <c r="B9" s="6" t="n">
        <v>160542</v>
      </c>
      <c r="C9" s="6" t="n">
        <v>297425</v>
      </c>
    </row>
    <row r="10">
      <c r="A10" s="4" t="inlineStr">
        <is>
          <t>Asset-backed securities | 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 available for sale</t>
        </is>
      </c>
      <c r="B12" s="6" t="n">
        <v>73266</v>
      </c>
      <c r="C12" s="6" t="n">
        <v>142885</v>
      </c>
    </row>
    <row r="13">
      <c r="A13" s="4" t="inlineStr">
        <is>
          <t>Residential mortgage loan commitments | 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Residential mortgage loan commitments</t>
        </is>
      </c>
      <c r="B15" s="5" t="n">
        <v>55</v>
      </c>
      <c r="C15" s="5" t="n">
        <v>179</v>
      </c>
    </row>
    <row r="16">
      <c r="A16" s="4" t="inlineStr">
        <is>
          <t>Minimum | Asset-backed securities | Significant Unobservable Inputs (Level 3) | Discount rat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 available-for-sale, measurement input</t>
        </is>
      </c>
      <c r="B18" s="8" t="n">
        <v>0.09</v>
      </c>
      <c r="C18" s="8" t="n">
        <v>0.04</v>
      </c>
    </row>
    <row r="19">
      <c r="A19" s="4" t="inlineStr">
        <is>
          <t>Minimum | Asset-backed securities | Significant Unobservable Inputs (Level 3) | Annualized loss rat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 available-for-sale, measurement input</t>
        </is>
      </c>
      <c r="B21" s="8" t="n">
        <v>0.04</v>
      </c>
      <c r="C21" s="8" t="n">
        <v>0.04</v>
      </c>
    </row>
    <row r="22">
      <c r="A22" s="4" t="inlineStr">
        <is>
          <t>Minimum | Asset-backed securities | Significant Unobservable Inputs (Level 3) | Constant prepayment rat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 available-for-sale, measurement input</t>
        </is>
      </c>
      <c r="B24" s="8" t="n">
        <v>0.19</v>
      </c>
      <c r="C24" s="8" t="n">
        <v>0.17</v>
      </c>
    </row>
    <row r="25">
      <c r="A25" s="4" t="inlineStr">
        <is>
          <t>Minimum | Residential mortgage loan commitments | Significant Unobservable Inputs (Level 3) | Pull-through rat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Residential mortgage loans, measurement input</t>
        </is>
      </c>
      <c r="B27" s="8" t="n">
        <v>0.84</v>
      </c>
      <c r="C27" s="8" t="n">
        <v>0.76</v>
      </c>
    </row>
    <row r="28">
      <c r="A28" s="4" t="inlineStr">
        <is>
          <t>Maximum | Asset-backed securities | Significant Unobservable Inputs (Level 3) | Discount rate</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securities, available-for-sale, measurement input</t>
        </is>
      </c>
      <c r="B30" s="8" t="n">
        <v>0.09</v>
      </c>
      <c r="C30" s="8" t="n">
        <v>0.05</v>
      </c>
    </row>
    <row r="31">
      <c r="A31" s="4" t="inlineStr">
        <is>
          <t>Maximum | Asset-backed securities | Significant Unobservable Inputs (Level 3) | Annualized loss rat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 available-for-sale, measurement input</t>
        </is>
      </c>
      <c r="B33" s="8" t="n">
        <v>0.05</v>
      </c>
      <c r="C33" s="8" t="n">
        <v>0.04</v>
      </c>
    </row>
    <row r="34">
      <c r="A34" s="4" t="inlineStr">
        <is>
          <t>Maximum | Asset-backed securities | Significant Unobservable Inputs (Level 3) | Constant prepayment rat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securities, available-for-sale, measurement input</t>
        </is>
      </c>
      <c r="B36" s="8" t="n">
        <v>0.25</v>
      </c>
      <c r="C36" s="8" t="n">
        <v>0.33</v>
      </c>
    </row>
    <row r="37">
      <c r="A37" s="4" t="inlineStr">
        <is>
          <t>Maximum | Residential mortgage loan commitments | Significant Unobservable Inputs (Level 3) | Pull-through rate</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Residential mortgage loans, measurement input</t>
        </is>
      </c>
      <c r="B39" s="6" t="n">
        <v>1</v>
      </c>
      <c r="C39" s="8" t="n">
        <v>0.89</v>
      </c>
    </row>
    <row r="40">
      <c r="A40" s="4" t="inlineStr">
        <is>
          <t>Weighted Average | Asset-backed securities | Significant Unobservable Inputs (Level 3) | Discount rate</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securities, available-for-sale, measurement input</t>
        </is>
      </c>
      <c r="B42" s="8" t="n">
        <v>0.09</v>
      </c>
      <c r="C42" s="8" t="n">
        <v>0.05</v>
      </c>
    </row>
    <row r="43">
      <c r="A43" s="4" t="inlineStr">
        <is>
          <t>Weighted Average | Asset-backed securities | Significant Unobservable Inputs (Level 3) | Annualized loss rate</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securities, available-for-sale, measurement input</t>
        </is>
      </c>
      <c r="B45" s="8" t="n">
        <v>0.05</v>
      </c>
      <c r="C45" s="8" t="n">
        <v>0.04</v>
      </c>
    </row>
    <row r="46">
      <c r="A46" s="4" t="inlineStr">
        <is>
          <t>Weighted Average | Asset-backed securities | Significant Unobservable Inputs (Level 3) | Constant prepayment rate</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securities, available-for-sale, measurement input</t>
        </is>
      </c>
      <c r="B48" s="8" t="n">
        <v>0.23</v>
      </c>
      <c r="C48" s="8" t="n">
        <v>0.19</v>
      </c>
    </row>
    <row r="49">
      <c r="A49" s="4" t="inlineStr">
        <is>
          <t>Weighted Average | Residential mortgage loan commitments | Significant Unobservable Inputs (Level 3) | Pull-through rate</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Residential mortgage loans, measurement input</t>
        </is>
      </c>
      <c r="B51" s="8" t="n">
        <v>0.86</v>
      </c>
      <c r="C51" s="8" t="n">
        <v>0.85</v>
      </c>
    </row>
    <row r="52">
      <c r="A52" s="4" t="inlineStr">
        <is>
          <t>Real estate | Collateral-dependent loans | Significant Unobservable Inputs (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ollateral-dependent loans</t>
        </is>
      </c>
      <c r="B54" s="5" t="n">
        <v>4730</v>
      </c>
      <c r="C54" s="5" t="n">
        <v>4170</v>
      </c>
    </row>
    <row r="55">
      <c r="A55" s="4" t="inlineStr">
        <is>
          <t>Real estate | Minimum | Collateral-dependent loans | Significant Unobservable Inputs (Level 3) | Liquidation expens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ollateral-dependent loans, measurement input</t>
        </is>
      </c>
      <c r="B57" s="8" t="n">
        <v>0.07000000000000001</v>
      </c>
      <c r="C57" s="8" t="n">
        <v>0.08</v>
      </c>
    </row>
    <row r="58">
      <c r="A58" s="4" t="inlineStr">
        <is>
          <t>Real estate | Maximum | Collateral-dependent loans | Significant Unobservable Inputs (Level 3) | Liquidation expens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ollateral-dependent loans, measurement input</t>
        </is>
      </c>
      <c r="B60" s="8" t="n">
        <v>0.13</v>
      </c>
      <c r="C60" s="8" t="n">
        <v>0.08</v>
      </c>
    </row>
    <row r="61">
      <c r="A61" s="4" t="inlineStr">
        <is>
          <t>Real estate | Weighted Average | Collateral-dependent loans | Significant Unobservable Inputs (Level 3) | Liquidation expens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Collateral-dependent loans, measurement input</t>
        </is>
      </c>
      <c r="B63" s="8" t="n">
        <v>0.11</v>
      </c>
      <c r="C63" s="8" t="n">
        <v>0.08</v>
      </c>
    </row>
    <row r="64">
      <c r="A64" s="4" t="inlineStr">
        <is>
          <t>Other commercial and industrial | Collateral-dependent loans | Significant Unobservable Inputs (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ollateral-dependent loans</t>
        </is>
      </c>
      <c r="B66" s="5" t="n">
        <v>89</v>
      </c>
      <c r="C66" s="5" t="n">
        <v>951</v>
      </c>
    </row>
    <row r="67">
      <c r="A67" s="4" t="inlineStr">
        <is>
          <t>Other commercial and industrial | Minimum | Collateral-dependent loans | Significant Unobservable Inputs (Level 3) | Liquidation expens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Collateral-dependent loans, measurement input</t>
        </is>
      </c>
      <c r="B69" s="8" t="n">
        <v>0.08</v>
      </c>
      <c r="C69" s="8" t="n">
        <v>0.08</v>
      </c>
    </row>
    <row r="70">
      <c r="A70" s="4" t="inlineStr">
        <is>
          <t>Other commercial and industrial | Minimum | Collateral-dependent loans | Significant Unobservable Inputs (Level 3) | Business asset valuation adjustment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ollateral-dependent loans, measurement input</t>
        </is>
      </c>
      <c r="B72" s="8" t="n">
        <v>0.25</v>
      </c>
      <c r="C72" s="8" t="n">
        <v>0.2</v>
      </c>
    </row>
    <row r="73">
      <c r="A73" s="4" t="inlineStr">
        <is>
          <t>Other commercial and industrial | Maximum | Collateral-dependent loans | Significant Unobservable Inputs (Level 3) | Liquidation expens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ollateral-dependent loans, measurement input</t>
        </is>
      </c>
      <c r="B75" s="8" t="n">
        <v>0.08</v>
      </c>
      <c r="C75" s="8" t="n">
        <v>0.26</v>
      </c>
    </row>
    <row r="76">
      <c r="A76" s="4" t="inlineStr">
        <is>
          <t>Other commercial and industrial | Maximum | Collateral-dependent loans | Significant Unobservable Inputs (Level 3) | Business asset valuation adjustment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ollateral-dependent loans, measurement input</t>
        </is>
      </c>
      <c r="B78" s="8" t="n">
        <v>0.25</v>
      </c>
      <c r="C78" s="8" t="n">
        <v>0.2</v>
      </c>
    </row>
    <row r="79">
      <c r="A79" s="4" t="inlineStr">
        <is>
          <t>Other commercial and industrial | Weighted Average | Collateral-dependent loans | Significant Unobservable Inputs (Level 3) | Liquidation expens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ollateral-dependent loans, measurement input</t>
        </is>
      </c>
      <c r="B81" s="8" t="n">
        <v>0.08</v>
      </c>
      <c r="C81" s="8" t="n">
        <v>0.12</v>
      </c>
    </row>
    <row r="82">
      <c r="A82" s="4" t="inlineStr">
        <is>
          <t>Other commercial and industrial | Weighted Average | Collateral-dependent loans | Significant Unobservable Inputs (Level 3) | Business asset valuation adjustment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Collateral-dependent loans, measurement input</t>
        </is>
      </c>
      <c r="B84" s="8" t="n">
        <v>0.25</v>
      </c>
      <c r="C84" s="8" t="n">
        <v>0.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Derivative Instruments And Hedging Activities - Narrative (Detail) $ in Thousands</t>
        </is>
      </c>
      <c r="B1" s="2" t="inlineStr">
        <is>
          <t>12 Months Ended</t>
        </is>
      </c>
    </row>
    <row r="2">
      <c r="B2" s="2" t="inlineStr">
        <is>
          <t>Dec. 31, 2022 USD ($) position Swap contract</t>
        </is>
      </c>
      <c r="C2" s="2" t="inlineStr">
        <is>
          <t>Dec. 31, 2021 USD ($) Swap position contract</t>
        </is>
      </c>
    </row>
    <row r="3">
      <c r="A3" s="3" t="inlineStr">
        <is>
          <t>Derivative Instruments, Gain (Loss) [Line Items]</t>
        </is>
      </c>
      <c r="B3" s="4" t="inlineStr">
        <is>
          <t xml:space="preserve"> </t>
        </is>
      </c>
      <c r="C3" s="4" t="inlineStr">
        <is>
          <t xml:space="preserve"> </t>
        </is>
      </c>
    </row>
    <row r="4">
      <c r="A4" s="4" t="inlineStr">
        <is>
          <t>Derivative, net liability position, aggregate fair value</t>
        </is>
      </c>
      <c r="B4" s="5" t="n">
        <v>29100</v>
      </c>
      <c r="C4" s="4" t="inlineStr">
        <is>
          <t xml:space="preserve"> </t>
        </is>
      </c>
    </row>
    <row r="5">
      <c r="A5" s="4" t="inlineStr">
        <is>
          <t>Cash collateral received</t>
        </is>
      </c>
      <c r="B5" s="6" t="n">
        <v>29300</v>
      </c>
      <c r="C5" s="4" t="inlineStr">
        <is>
          <t xml:space="preserve"> </t>
        </is>
      </c>
    </row>
    <row r="6">
      <c r="A6" s="4" t="inlineStr">
        <is>
          <t>Interest Rate Contrac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Cash Collateral Received/Posted</t>
        </is>
      </c>
      <c r="B8" s="5" t="n">
        <v>29087</v>
      </c>
      <c r="C8" s="5" t="n">
        <v>0</v>
      </c>
    </row>
    <row r="9">
      <c r="A9" s="4" t="inlineStr">
        <is>
          <t>Designated as Hedging Instrument | Interest rate swap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Reclassification, cash flow hedge, after tax</t>
        </is>
      </c>
      <c r="B11" s="4" t="inlineStr">
        <is>
          <t xml:space="preserve"> </t>
        </is>
      </c>
      <c r="C11" s="6" t="n">
        <v>25900</v>
      </c>
    </row>
    <row r="12">
      <c r="A12" s="4" t="inlineStr">
        <is>
          <t>Not Designated as Hedging Instrument | Minimum</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Derivative expiration period</t>
        </is>
      </c>
      <c r="B14" s="4" t="inlineStr">
        <is>
          <t>30 days</t>
        </is>
      </c>
      <c r="C14" s="4" t="inlineStr">
        <is>
          <t xml:space="preserve"> </t>
        </is>
      </c>
    </row>
    <row r="15">
      <c r="A15" s="4" t="inlineStr">
        <is>
          <t>Not Designated as Hedging Instrument | Maximum</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Derivative expiration period</t>
        </is>
      </c>
      <c r="B17" s="4" t="inlineStr">
        <is>
          <t>60 days</t>
        </is>
      </c>
      <c r="C17" s="4" t="inlineStr">
        <is>
          <t xml:space="preserve"> </t>
        </is>
      </c>
    </row>
    <row r="18">
      <c r="A18" s="4" t="inlineStr">
        <is>
          <t>Not Designated as Hedging Instrument | Interest rate swaps</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Derivative notional amount</t>
        </is>
      </c>
      <c r="B20" s="5" t="n">
        <v>1300000</v>
      </c>
      <c r="C20" s="5" t="n">
        <v>1400000</v>
      </c>
    </row>
    <row r="21">
      <c r="A21" s="4" t="inlineStr">
        <is>
          <t>Number of interest rate swaps | Swap</t>
        </is>
      </c>
      <c r="B21" s="6" t="n">
        <v>141</v>
      </c>
      <c r="C21" s="6" t="n">
        <v>153</v>
      </c>
    </row>
    <row r="22">
      <c r="A22" s="4" t="inlineStr">
        <is>
          <t>Not Designated as Hedging Instrument | Interest rate caps</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Derivative notional amount</t>
        </is>
      </c>
      <c r="B24" s="5" t="n">
        <v>245800</v>
      </c>
      <c r="C24" s="5" t="n">
        <v>264700</v>
      </c>
    </row>
    <row r="25">
      <c r="A25" s="4" t="inlineStr">
        <is>
          <t>Number of interest rate swaps | Swap</t>
        </is>
      </c>
      <c r="B25" s="6" t="n">
        <v>12</v>
      </c>
      <c r="C25" s="6" t="n">
        <v>14</v>
      </c>
    </row>
    <row r="26">
      <c r="A26" s="4" t="inlineStr">
        <is>
          <t>Not Designated as Hedging Instrument | Residential mortgage loan commitments</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Derivative notional amount</t>
        </is>
      </c>
      <c r="B28" s="5" t="n">
        <v>1500</v>
      </c>
      <c r="C28" s="5" t="n">
        <v>8200</v>
      </c>
    </row>
    <row r="29">
      <c r="A29" s="4" t="inlineStr">
        <is>
          <t>Not Designated as Hedging Instrument | Credit contracts</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Derivative notional amount</t>
        </is>
      </c>
      <c r="B31" s="5" t="n">
        <v>142000</v>
      </c>
      <c r="C31" s="5" t="n">
        <v>129900</v>
      </c>
    </row>
    <row r="32">
      <c r="A32" s="4" t="inlineStr">
        <is>
          <t>Cash Flow Hedging | Designated as Hedging Instrument | Interest rate swaps</t>
        </is>
      </c>
      <c r="B32" s="4" t="inlineStr">
        <is>
          <t xml:space="preserve"> </t>
        </is>
      </c>
      <c r="C32" s="4" t="inlineStr">
        <is>
          <t xml:space="preserve"> </t>
        </is>
      </c>
    </row>
    <row r="33">
      <c r="A33" s="3" t="inlineStr">
        <is>
          <t>Derivative Instruments, Gain (Loss) [Line Items]</t>
        </is>
      </c>
      <c r="B33" s="4" t="inlineStr">
        <is>
          <t xml:space="preserve"> </t>
        </is>
      </c>
      <c r="C33" s="4" t="inlineStr">
        <is>
          <t xml:space="preserve"> </t>
        </is>
      </c>
    </row>
    <row r="34">
      <c r="A34" s="4" t="inlineStr">
        <is>
          <t>Number of contracts terminated | contract</t>
        </is>
      </c>
      <c r="B34" s="4" t="inlineStr">
        <is>
          <t xml:space="preserve"> </t>
        </is>
      </c>
      <c r="C34" s="6" t="n">
        <v>4</v>
      </c>
    </row>
    <row r="35">
      <c r="A35" s="4" t="inlineStr">
        <is>
          <t>Derivative notional amount</t>
        </is>
      </c>
      <c r="B35" s="4" t="inlineStr">
        <is>
          <t xml:space="preserve"> </t>
        </is>
      </c>
      <c r="C35" s="5" t="n">
        <v>850000</v>
      </c>
    </row>
    <row r="36">
      <c r="A36" s="4" t="inlineStr">
        <is>
          <t>Number of interest rate swaps | contract</t>
        </is>
      </c>
      <c r="B36" s="6" t="n">
        <v>0</v>
      </c>
      <c r="C36" s="6" t="n">
        <v>0</v>
      </c>
    </row>
    <row r="37">
      <c r="A37" s="4" t="inlineStr">
        <is>
          <t>Fair Value Hedging | Designated as Hedging Instrument | Interest rate swaps</t>
        </is>
      </c>
      <c r="B37" s="4" t="inlineStr">
        <is>
          <t xml:space="preserve"> </t>
        </is>
      </c>
      <c r="C37" s="4" t="inlineStr">
        <is>
          <t xml:space="preserve"> </t>
        </is>
      </c>
    </row>
    <row r="38">
      <c r="A38" s="3" t="inlineStr">
        <is>
          <t>Derivative Instruments, Gain (Loss) [Line Items]</t>
        </is>
      </c>
      <c r="B38" s="4" t="inlineStr">
        <is>
          <t xml:space="preserve"> </t>
        </is>
      </c>
      <c r="C38" s="4" t="inlineStr">
        <is>
          <t xml:space="preserve"> </t>
        </is>
      </c>
    </row>
    <row r="39">
      <c r="A39" s="4" t="inlineStr">
        <is>
          <t>Number of contracts terminated | position</t>
        </is>
      </c>
      <c r="B39" s="6" t="n">
        <v>13</v>
      </c>
      <c r="C39" s="6" t="n">
        <v>8</v>
      </c>
    </row>
    <row r="40">
      <c r="A40" s="4" t="inlineStr">
        <is>
          <t>Derivative notional amount</t>
        </is>
      </c>
      <c r="B40" s="5" t="n">
        <v>22500</v>
      </c>
      <c r="C40" s="5" t="n">
        <v>80500</v>
      </c>
    </row>
    <row r="41">
      <c r="A41" s="4" t="inlineStr">
        <is>
          <t>Number of interest rate swaps | position</t>
        </is>
      </c>
      <c r="B41" s="6" t="n">
        <v>3</v>
      </c>
      <c r="C41" s="6" t="n">
        <v>16</v>
      </c>
    </row>
    <row r="42">
      <c r="A42" s="4" t="inlineStr">
        <is>
          <t>Fair Value Hedging | Designated as Hedging Instrument | Terminated Interest Rate Swap</t>
        </is>
      </c>
      <c r="B42" s="4" t="inlineStr">
        <is>
          <t xml:space="preserve"> </t>
        </is>
      </c>
      <c r="C42" s="4" t="inlineStr">
        <is>
          <t xml:space="preserve"> </t>
        </is>
      </c>
    </row>
    <row r="43">
      <c r="A43" s="3" t="inlineStr">
        <is>
          <t>Derivative Instruments, Gain (Loss) [Line Items]</t>
        </is>
      </c>
      <c r="B43" s="4" t="inlineStr">
        <is>
          <t xml:space="preserve"> </t>
        </is>
      </c>
      <c r="C43" s="4" t="inlineStr">
        <is>
          <t xml:space="preserve"> </t>
        </is>
      </c>
    </row>
    <row r="44">
      <c r="A44" s="4" t="inlineStr">
        <is>
          <t>Derivative notional amount</t>
        </is>
      </c>
      <c r="B44" s="5" t="n">
        <v>58000</v>
      </c>
      <c r="C44" s="5" t="n">
        <v>19180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umulative Basis Adjustment for Fair Value Hedges (Detail) - AFS debt securities - USD ($) $ in Thousands</t>
        </is>
      </c>
      <c r="B1" s="2" t="inlineStr">
        <is>
          <t>Dec. 31,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Amortized Cost</t>
        </is>
      </c>
      <c r="B3" s="5" t="n">
        <v>22500</v>
      </c>
      <c r="C3" s="5" t="n">
        <v>80500</v>
      </c>
    </row>
    <row r="4">
      <c r="A4" s="4" t="inlineStr">
        <is>
          <t>Cumulative Amount of Fair Value Hedging Adjustment to Hedged Items</t>
        </is>
      </c>
      <c r="B4" s="5" t="n">
        <v>1777</v>
      </c>
      <c r="C4" s="5" t="n">
        <v>175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Financial Instruments (Detail) - USD ($) $ in Thousands</t>
        </is>
      </c>
      <c r="B1" s="2" t="inlineStr">
        <is>
          <t>Dec. 31, 2022</t>
        </is>
      </c>
      <c r="C1" s="2" t="inlineStr">
        <is>
          <t>Dec. 31, 2021</t>
        </is>
      </c>
    </row>
    <row r="2">
      <c r="A2" s="4" t="inlineStr">
        <is>
          <t>Designated as Hedging Instrument | Other assets | Fair Value Hedging</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Fair value, derivative assets</t>
        </is>
      </c>
      <c r="B4" s="5" t="n">
        <v>1777</v>
      </c>
      <c r="C4" s="5" t="n">
        <v>1750</v>
      </c>
    </row>
    <row r="5">
      <c r="A5" s="4" t="inlineStr">
        <is>
          <t>Designated as Hedging Instrument | Other assets | Interest rate swaps | Fair Value Hedging</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Fair value, derivative assets</t>
        </is>
      </c>
      <c r="B7" s="6" t="n">
        <v>1777</v>
      </c>
      <c r="C7" s="6" t="n">
        <v>1750</v>
      </c>
    </row>
    <row r="8">
      <c r="A8" s="4" t="inlineStr">
        <is>
          <t>Designated as Hedging Instrument | Other liabilities | Fair Value Hedging</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Fair value, derivative liabilities</t>
        </is>
      </c>
      <c r="B10" s="6" t="n">
        <v>0</v>
      </c>
      <c r="C10" s="6" t="n">
        <v>0</v>
      </c>
    </row>
    <row r="11">
      <c r="A11" s="4" t="inlineStr">
        <is>
          <t>Designated as Hedging Instrument | Other liabilities | Interest rate swaps | Fair Value Hedging</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Fair value, derivative liabilities</t>
        </is>
      </c>
      <c r="B13" s="6" t="n">
        <v>0</v>
      </c>
      <c r="C13" s="6" t="n">
        <v>0</v>
      </c>
    </row>
    <row r="14">
      <c r="A14" s="4" t="inlineStr">
        <is>
          <t>Not Designated as Hedging Instrument | Other asset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Fair value, derivative assets</t>
        </is>
      </c>
      <c r="B16" s="6" t="n">
        <v>42658</v>
      </c>
      <c r="C16" s="6" t="n">
        <v>25545</v>
      </c>
    </row>
    <row r="17">
      <c r="A17" s="4" t="inlineStr">
        <is>
          <t>Not Designated as Hedging Instrument | Other assets | Interest rate swap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Fair value, derivative assets</t>
        </is>
      </c>
      <c r="B19" s="6" t="n">
        <v>42589</v>
      </c>
      <c r="C19" s="6" t="n">
        <v>25235</v>
      </c>
    </row>
    <row r="20">
      <c r="A20" s="4" t="inlineStr">
        <is>
          <t>Not Designated as Hedging Instrument | Other assets | Credit contract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Fair value, derivative assets</t>
        </is>
      </c>
      <c r="B22" s="6" t="n">
        <v>14</v>
      </c>
      <c r="C22" s="6" t="n">
        <v>131</v>
      </c>
    </row>
    <row r="23">
      <c r="A23" s="4" t="inlineStr">
        <is>
          <t>Not Designated as Hedging Instrument | Other assets | Residential mortgage loan commitments</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Fair value, derivative assets</t>
        </is>
      </c>
      <c r="B25" s="6" t="n">
        <v>55</v>
      </c>
      <c r="C25" s="6" t="n">
        <v>179</v>
      </c>
    </row>
    <row r="26">
      <c r="A26" s="4" t="inlineStr">
        <is>
          <t>Not Designated as Hedging Instrument | Other liabilities</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Fair value, derivative liabilities</t>
        </is>
      </c>
      <c r="B28" s="6" t="n">
        <v>42106</v>
      </c>
      <c r="C28" s="6" t="n">
        <v>26544</v>
      </c>
    </row>
    <row r="29">
      <c r="A29" s="4" t="inlineStr">
        <is>
          <t>Not Designated as Hedging Instrument | Other liabilities | Interest rate swaps</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Fair value, derivative liabilities</t>
        </is>
      </c>
      <c r="B31" s="6" t="n">
        <v>42076</v>
      </c>
      <c r="C31" s="6" t="n">
        <v>26343</v>
      </c>
    </row>
    <row r="32">
      <c r="A32" s="4" t="inlineStr">
        <is>
          <t>Not Designated as Hedging Instrument | Other liabilities | Credit contracts</t>
        </is>
      </c>
      <c r="B32" s="4" t="inlineStr">
        <is>
          <t xml:space="preserve"> </t>
        </is>
      </c>
      <c r="C32" s="4" t="inlineStr">
        <is>
          <t xml:space="preserve"> </t>
        </is>
      </c>
    </row>
    <row r="33">
      <c r="A33" s="3" t="inlineStr">
        <is>
          <t>Derivative Instruments, Gain (Loss) [Line Items]</t>
        </is>
      </c>
      <c r="B33" s="4" t="inlineStr">
        <is>
          <t xml:space="preserve"> </t>
        </is>
      </c>
      <c r="C33" s="4" t="inlineStr">
        <is>
          <t xml:space="preserve"> </t>
        </is>
      </c>
    </row>
    <row r="34">
      <c r="A34" s="4" t="inlineStr">
        <is>
          <t>Fair value, derivative liabilities</t>
        </is>
      </c>
      <c r="B34" s="6" t="n">
        <v>30</v>
      </c>
      <c r="C34" s="6" t="n">
        <v>201</v>
      </c>
    </row>
    <row r="35">
      <c r="A35" s="4" t="inlineStr">
        <is>
          <t>Not Designated as Hedging Instrument | Other liabilities | Residential mortgage loan commitments</t>
        </is>
      </c>
      <c r="B35" s="4" t="inlineStr">
        <is>
          <t xml:space="preserve"> </t>
        </is>
      </c>
      <c r="C35" s="4" t="inlineStr">
        <is>
          <t xml:space="preserve"> </t>
        </is>
      </c>
    </row>
    <row r="36">
      <c r="A36" s="3" t="inlineStr">
        <is>
          <t>Derivative Instruments, Gain (Loss) [Line Items]</t>
        </is>
      </c>
      <c r="B36" s="4" t="inlineStr">
        <is>
          <t xml:space="preserve"> </t>
        </is>
      </c>
      <c r="C36" s="4" t="inlineStr">
        <is>
          <t xml:space="preserve"> </t>
        </is>
      </c>
    </row>
    <row r="37">
      <c r="A37" s="4" t="inlineStr">
        <is>
          <t>Fair value, derivative liabilities</t>
        </is>
      </c>
      <c r="B37" s="5" t="n">
        <v>0</v>
      </c>
      <c r="C37" s="5"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8" customWidth="1" min="2" max="2"/>
    <col width="48" customWidth="1" min="3" max="3"/>
    <col width="48" customWidth="1" min="4" max="4"/>
  </cols>
  <sheetData>
    <row r="1">
      <c r="A1" s="1" t="inlineStr">
        <is>
          <t>Derivative Instruments and Hedging Activities - Effect of Derivative Instruments on Comprehensive Income (Detail)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Reclassified from Accumulated OCI into Income</t>
        </is>
      </c>
      <c r="B4" s="5" t="n">
        <v>0</v>
      </c>
      <c r="C4" s="5" t="n">
        <v>-26972</v>
      </c>
      <c r="D4" s="5" t="n">
        <v>-13092</v>
      </c>
    </row>
    <row r="5">
      <c r="A5" s="4" t="inlineStr">
        <is>
          <t>Amount of Gain (Loss) Reclassified from Accumulated OCI into Income, Discontinued Cash Flow Hedge</t>
        </is>
      </c>
      <c r="B5" s="5" t="n">
        <v>0</v>
      </c>
      <c r="C5" s="5" t="n">
        <v>-24467</v>
      </c>
      <c r="D5" s="5" t="n">
        <v>0</v>
      </c>
    </row>
    <row r="6">
      <c r="A6" s="4" t="inlineStr">
        <is>
          <t>OCI, Cash Flow Hedge, Reclassification for Discontinuance, Statement of Income or Comprehensive Income [Extensible Enumeration]</t>
        </is>
      </c>
      <c r="B6" s="4" t="inlineStr">
        <is>
          <t>Loss on cash flow hedge derivative terminations</t>
        </is>
      </c>
      <c r="C6" s="4" t="inlineStr">
        <is>
          <t>Loss on cash flow hedge derivative terminations</t>
        </is>
      </c>
      <c r="D6" s="4" t="inlineStr">
        <is>
          <t>Loss on cash flow hedge derivative terminations</t>
        </is>
      </c>
    </row>
    <row r="7">
      <c r="A7" s="4" t="inlineStr">
        <is>
          <t>Interest rate swap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Amount of Gain (Loss) Recognized in OCI on Derivatives</t>
        </is>
      </c>
      <c r="B9" s="5" t="n">
        <v>0</v>
      </c>
      <c r="C9" s="5" t="n">
        <v>9117</v>
      </c>
      <c r="D9" s="5" t="n">
        <v>-23227</v>
      </c>
    </row>
    <row r="10">
      <c r="A10" s="4" t="inlineStr">
        <is>
          <t>Amount of Gain (Loss) Reclassified from Accumulated OCI into Income</t>
        </is>
      </c>
      <c r="B10" s="5" t="n">
        <v>0</v>
      </c>
      <c r="C10" s="5" t="n">
        <v>-2505</v>
      </c>
      <c r="D10" s="5" t="n">
        <v>-13092</v>
      </c>
    </row>
    <row r="11">
      <c r="A11" s="4" t="inlineStr">
        <is>
          <t>OCI, Cash Flow Hedge, Reclassification for Discontinuance, Statement of Income or Comprehensive Income [Extensible Enumeration]</t>
        </is>
      </c>
      <c r="B11" s="4" t="inlineStr">
        <is>
          <t>Interest</t>
        </is>
      </c>
      <c r="C11" s="4" t="inlineStr">
        <is>
          <t>Interest</t>
        </is>
      </c>
      <c r="D11" s="4" t="inlineStr">
        <is>
          <t>Interest</t>
        </is>
      </c>
    </row>
    <row r="12">
      <c r="A12" s="4" t="inlineStr">
        <is>
          <t>Designated as Hedging Instrument</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Income Recognized in Earnings</t>
        </is>
      </c>
      <c r="B14" s="5" t="n">
        <v>0</v>
      </c>
      <c r="C14" s="5" t="n">
        <v>0</v>
      </c>
      <c r="D14" s="5" t="n">
        <v>0</v>
      </c>
    </row>
    <row r="15">
      <c r="A15" s="4" t="inlineStr">
        <is>
          <t>Designated as Hedging Instrument | Interest rate swap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Amount of Income Recognized in Earnings</t>
        </is>
      </c>
      <c r="B17" s="5" t="n">
        <v>3422</v>
      </c>
      <c r="C17" s="5" t="n">
        <v>5680</v>
      </c>
      <c r="D17" s="5" t="n">
        <v>741</v>
      </c>
    </row>
    <row r="18">
      <c r="A18" s="4" t="inlineStr">
        <is>
          <t>Derivative, Gain (Loss), Statement of Income or Comprehensive Income [Extensible Enumeration]</t>
        </is>
      </c>
      <c r="B18" s="4" t="inlineStr">
        <is>
          <t>Interest Income (Expense), Net</t>
        </is>
      </c>
      <c r="C18" s="4" t="inlineStr">
        <is>
          <t>Interest Income (Expense), Net</t>
        </is>
      </c>
      <c r="D18" s="4" t="inlineStr">
        <is>
          <t>Interest Income (Expense), Net</t>
        </is>
      </c>
    </row>
    <row r="19">
      <c r="A19" s="4" t="inlineStr">
        <is>
          <t>Designated as Hedging Instrument | AFS debt securities</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Amount of Income Recognized in Earnings</t>
        </is>
      </c>
      <c r="B21" s="5" t="n">
        <v>-3422</v>
      </c>
      <c r="C21" s="5" t="n">
        <v>-5680</v>
      </c>
      <c r="D21" s="5" t="n">
        <v>-741</v>
      </c>
    </row>
    <row r="22">
      <c r="A22" s="4" t="inlineStr">
        <is>
          <t>Derivative, Gain (Loss), Statement of Income or Comprehensive Income [Extensible Enumeration]</t>
        </is>
      </c>
      <c r="B22" s="4" t="inlineStr">
        <is>
          <t>Interest Income (Expense), Net</t>
        </is>
      </c>
      <c r="C22" s="4" t="inlineStr">
        <is>
          <t>Interest Income (Expense), Net</t>
        </is>
      </c>
      <c r="D22" s="4" t="inlineStr">
        <is>
          <t>Interest Income (Expense), Net</t>
        </is>
      </c>
    </row>
    <row r="23">
      <c r="A23" s="4" t="inlineStr">
        <is>
          <t>Not Designated as Hedging Instrument</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Amount of Income Recognized in Earnings</t>
        </is>
      </c>
      <c r="B25" s="5" t="n">
        <v>2267</v>
      </c>
      <c r="C25" s="5" t="n">
        <v>3187</v>
      </c>
      <c r="D25" s="5" t="n">
        <v>-3830</v>
      </c>
    </row>
    <row r="26">
      <c r="A26" s="4" t="inlineStr">
        <is>
          <t>Not Designated as Hedging Instrument | Interest rate swaps</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Amount of Income Recognized in Earnings</t>
        </is>
      </c>
      <c r="B28" s="5" t="n">
        <v>2338</v>
      </c>
      <c r="C28" s="5" t="n">
        <v>3159</v>
      </c>
      <c r="D28" s="5" t="n">
        <v>-5482</v>
      </c>
    </row>
    <row r="29">
      <c r="A29" s="4" t="inlineStr">
        <is>
          <t>Derivative, Gain (Loss), Statement of Income or Comprehensive Income [Extensible Enumeration]</t>
        </is>
      </c>
      <c r="B29" s="4" t="inlineStr">
        <is>
          <t>Unrealized gain (loss) on derivatives</t>
        </is>
      </c>
      <c r="C29" s="4" t="inlineStr">
        <is>
          <t>Unrealized gain (loss) on derivatives</t>
        </is>
      </c>
      <c r="D29" s="4" t="inlineStr">
        <is>
          <t>Unrealized gain (loss) on derivatives</t>
        </is>
      </c>
    </row>
    <row r="30">
      <c r="A30" s="4" t="inlineStr">
        <is>
          <t>Not Designated as Hedging Instrument | Credit contracts</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Amount of Income Recognized in Earnings</t>
        </is>
      </c>
      <c r="B32" s="5" t="n">
        <v>53</v>
      </c>
      <c r="C32" s="5" t="n">
        <v>48</v>
      </c>
      <c r="D32" s="5" t="n">
        <v>1531</v>
      </c>
    </row>
    <row r="33">
      <c r="A33" s="4" t="inlineStr">
        <is>
          <t>Derivative, Gain (Loss), Statement of Income or Comprehensive Income [Extensible Enumeration]</t>
        </is>
      </c>
      <c r="B33" s="4" t="inlineStr">
        <is>
          <t>Unrealized gain (loss) on derivatives</t>
        </is>
      </c>
      <c r="C33" s="4" t="inlineStr">
        <is>
          <t>Unrealized gain (loss) on derivatives</t>
        </is>
      </c>
      <c r="D33" s="4" t="inlineStr">
        <is>
          <t>Unrealized gain (loss) on derivatives</t>
        </is>
      </c>
    </row>
    <row r="34">
      <c r="A34" s="4" t="inlineStr">
        <is>
          <t>Not Designated as Hedging Instrument | Residential mortgage loan commitments</t>
        </is>
      </c>
      <c r="B34" s="4" t="inlineStr">
        <is>
          <t xml:space="preserve"> </t>
        </is>
      </c>
      <c r="C34" s="4" t="inlineStr">
        <is>
          <t xml:space="preserve"> </t>
        </is>
      </c>
      <c r="D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row>
    <row r="36">
      <c r="A36" s="4" t="inlineStr">
        <is>
          <t>Amount of Income Recognized in Earnings</t>
        </is>
      </c>
      <c r="B36" s="5" t="n">
        <v>-124</v>
      </c>
      <c r="C36" s="5" t="n">
        <v>-20</v>
      </c>
      <c r="D36" s="5" t="n">
        <v>121</v>
      </c>
    </row>
    <row r="37">
      <c r="A37" s="4" t="inlineStr">
        <is>
          <t>Derivative, Gain (Loss), Statement of Income or Comprehensive Income [Extensible Enumeration]</t>
        </is>
      </c>
      <c r="B37" s="4" t="inlineStr">
        <is>
          <t>Mortgage banking income</t>
        </is>
      </c>
      <c r="C37" s="4" t="inlineStr">
        <is>
          <t>Mortgage banking income</t>
        </is>
      </c>
      <c r="D37" s="4" t="inlineStr">
        <is>
          <t>Mortgage banking income</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Offsetting of Financial Assets and Derivative Assets (Detail) - Interest Rate Contract - USD ($) $ in Thousands</t>
        </is>
      </c>
      <c r="B1" s="2" t="inlineStr">
        <is>
          <t>Dec. 31, 2022</t>
        </is>
      </c>
      <c r="C1" s="2" t="inlineStr">
        <is>
          <t>Dec. 31, 2021</t>
        </is>
      </c>
    </row>
    <row r="2">
      <c r="A2" s="3" t="inlineStr">
        <is>
          <t>Offsetting Assets [Line Items]</t>
        </is>
      </c>
      <c r="B2" s="4" t="inlineStr">
        <is>
          <t xml:space="preserve"> </t>
        </is>
      </c>
      <c r="C2" s="4" t="inlineStr">
        <is>
          <t xml:space="preserve"> </t>
        </is>
      </c>
    </row>
    <row r="3">
      <c r="A3" s="4" t="inlineStr">
        <is>
          <t>Gross Amounts Recognized on the Consolidated Balance Sheets</t>
        </is>
      </c>
      <c r="B3" s="5" t="n">
        <v>29706</v>
      </c>
      <c r="C3" s="5" t="n">
        <v>0</v>
      </c>
    </row>
    <row r="4">
      <c r="A4" s="4" t="inlineStr">
        <is>
          <t>Financial Instruments</t>
        </is>
      </c>
      <c r="B4" s="6" t="n">
        <v>-619</v>
      </c>
      <c r="C4" s="6" t="n">
        <v>0</v>
      </c>
    </row>
    <row r="5">
      <c r="A5" s="4" t="inlineStr">
        <is>
          <t>Cash Collateral Received/Posted</t>
        </is>
      </c>
      <c r="B5" s="6" t="n">
        <v>-29087</v>
      </c>
      <c r="C5" s="6" t="n">
        <v>0</v>
      </c>
    </row>
    <row r="6">
      <c r="A6" s="4" t="inlineStr">
        <is>
          <t>Net Amount</t>
        </is>
      </c>
      <c r="B6" s="5" t="n">
        <v>0</v>
      </c>
      <c r="C6" s="5"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Offsetting of Financial Liabilities and Derivative Liabilities (Detail) - Interest Rate Contract - USD ($) $ in Thousands</t>
        </is>
      </c>
      <c r="B1" s="2" t="inlineStr">
        <is>
          <t>Dec. 31, 2022</t>
        </is>
      </c>
      <c r="C1" s="2" t="inlineStr">
        <is>
          <t>Dec. 31, 2021</t>
        </is>
      </c>
    </row>
    <row r="2">
      <c r="A2" s="3" t="inlineStr">
        <is>
          <t>Offsetting Liabilities [Line Items]</t>
        </is>
      </c>
      <c r="B2" s="4" t="inlineStr">
        <is>
          <t xml:space="preserve"> </t>
        </is>
      </c>
      <c r="C2" s="4" t="inlineStr">
        <is>
          <t xml:space="preserve"> </t>
        </is>
      </c>
    </row>
    <row r="3">
      <c r="A3" s="4" t="inlineStr">
        <is>
          <t>Gross Amounts Recognized on the Consolidated Balance Sheets</t>
        </is>
      </c>
      <c r="B3" s="5" t="n">
        <v>619</v>
      </c>
      <c r="C3" s="5" t="n">
        <v>23348</v>
      </c>
    </row>
    <row r="4">
      <c r="A4" s="4" t="inlineStr">
        <is>
          <t>Financial Instruments</t>
        </is>
      </c>
      <c r="B4" s="6" t="n">
        <v>-619</v>
      </c>
      <c r="C4" s="6" t="n">
        <v>0</v>
      </c>
    </row>
    <row r="5">
      <c r="A5" s="4" t="inlineStr">
        <is>
          <t>Cash Collateral Received/Posted</t>
        </is>
      </c>
      <c r="B5" s="6" t="n">
        <v>0</v>
      </c>
      <c r="C5" s="6" t="n">
        <v>-23348</v>
      </c>
    </row>
    <row r="6">
      <c r="A6" s="4" t="inlineStr">
        <is>
          <t>Net Amount</t>
        </is>
      </c>
      <c r="B6" s="5" t="n">
        <v>0</v>
      </c>
      <c r="C6" s="5"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Loss Contingencies - Narrative (Details) $ in Millions</t>
        </is>
      </c>
      <c r="B1" s="2" t="inlineStr">
        <is>
          <t>Oct. 28, 2020 USD ($)</t>
        </is>
      </c>
    </row>
    <row r="2">
      <c r="A2" s="4" t="inlineStr">
        <is>
          <t>Specialty's Cafe Bakery, Inc. Matter</t>
        </is>
      </c>
      <c r="B2" s="4" t="inlineStr">
        <is>
          <t xml:space="preserve"> </t>
        </is>
      </c>
    </row>
    <row r="3">
      <c r="A3" s="3" t="inlineStr">
        <is>
          <t>Loss Contingencies [Line Items]</t>
        </is>
      </c>
      <c r="B3" s="4" t="inlineStr">
        <is>
          <t xml:space="preserve"> </t>
        </is>
      </c>
    </row>
    <row r="4">
      <c r="A4" s="4" t="inlineStr">
        <is>
          <t>Loss contingency, damages sought, value</t>
        </is>
      </c>
      <c r="B4" s="14" t="n">
        <v>8.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Parent Company - Summary of Condensed Balance Sheets of Parent Company (Detail)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in bank subsidiary</t>
        </is>
      </c>
      <c r="B3" s="5" t="n">
        <v>455806</v>
      </c>
      <c r="C3" s="5" t="n">
        <v>518032</v>
      </c>
      <c r="D3" s="4" t="inlineStr">
        <is>
          <t xml:space="preserve"> </t>
        </is>
      </c>
      <c r="E3" s="4" t="inlineStr">
        <is>
          <t xml:space="preserve"> </t>
        </is>
      </c>
    </row>
    <row r="4">
      <c r="A4" s="4" t="inlineStr">
        <is>
          <t>Investment securities</t>
        </is>
      </c>
      <c r="B4" s="6" t="n">
        <v>2987500</v>
      </c>
      <c r="C4" s="6" t="n">
        <v>3817150</v>
      </c>
      <c r="D4" s="4" t="inlineStr">
        <is>
          <t xml:space="preserve"> </t>
        </is>
      </c>
      <c r="E4" s="4" t="inlineStr">
        <is>
          <t xml:space="preserve"> </t>
        </is>
      </c>
    </row>
    <row r="5">
      <c r="A5" s="4" t="inlineStr">
        <is>
          <t>Other assets</t>
        </is>
      </c>
      <c r="B5" s="6" t="n">
        <v>400135</v>
      </c>
      <c r="C5" s="6" t="n">
        <v>305611</v>
      </c>
      <c r="D5" s="4" t="inlineStr">
        <is>
          <t xml:space="preserve"> </t>
        </is>
      </c>
      <c r="E5" s="4" t="inlineStr">
        <is>
          <t xml:space="preserve"> </t>
        </is>
      </c>
    </row>
    <row r="6">
      <c r="A6" s="4" t="inlineStr">
        <is>
          <t>Total assets</t>
        </is>
      </c>
      <c r="B6" s="6" t="n">
        <v>20896112</v>
      </c>
      <c r="C6" s="6" t="n">
        <v>19575028</v>
      </c>
      <c r="D6" s="4" t="inlineStr">
        <is>
          <t xml:space="preserve"> </t>
        </is>
      </c>
      <c r="E6" s="4" t="inlineStr">
        <is>
          <t xml:space="preserve"> </t>
        </is>
      </c>
    </row>
    <row r="7">
      <c r="A7" s="3" t="inlineStr">
        <is>
          <t>LIABILITIES AND SHAREHOLDERS’ EQUITY</t>
        </is>
      </c>
      <c r="B7" s="4" t="inlineStr">
        <is>
          <t xml:space="preserve"> </t>
        </is>
      </c>
      <c r="C7" s="4" t="inlineStr">
        <is>
          <t xml:space="preserve"> </t>
        </is>
      </c>
      <c r="D7" s="4" t="inlineStr">
        <is>
          <t xml:space="preserve"> </t>
        </is>
      </c>
      <c r="E7" s="4" t="inlineStr">
        <is>
          <t xml:space="preserve"> </t>
        </is>
      </c>
    </row>
    <row r="8">
      <c r="A8" s="4" t="inlineStr">
        <is>
          <t>Other borrowings</t>
        </is>
      </c>
      <c r="B8" s="6" t="n">
        <v>123580</v>
      </c>
      <c r="C8" s="6" t="n">
        <v>223086</v>
      </c>
      <c r="D8" s="4" t="inlineStr">
        <is>
          <t xml:space="preserve"> </t>
        </is>
      </c>
      <c r="E8" s="4" t="inlineStr">
        <is>
          <t xml:space="preserve"> </t>
        </is>
      </c>
    </row>
    <row r="9">
      <c r="A9" s="4" t="inlineStr">
        <is>
          <t>Total liabilities</t>
        </is>
      </c>
      <c r="B9" s="6" t="n">
        <v>19493151</v>
      </c>
      <c r="C9" s="6" t="n">
        <v>18208811</v>
      </c>
      <c r="D9" s="4" t="inlineStr">
        <is>
          <t xml:space="preserve"> </t>
        </is>
      </c>
      <c r="E9" s="4" t="inlineStr">
        <is>
          <t xml:space="preserve"> </t>
        </is>
      </c>
    </row>
    <row r="10">
      <c r="A10" s="4" t="inlineStr">
        <is>
          <t>Shareholders' equity</t>
        </is>
      </c>
      <c r="B10" s="6" t="n">
        <v>1402961</v>
      </c>
      <c r="C10" s="6" t="n">
        <v>1366217</v>
      </c>
      <c r="D10" s="5" t="n">
        <v>1117086</v>
      </c>
      <c r="E10" s="5" t="n">
        <v>1052795</v>
      </c>
    </row>
    <row r="11">
      <c r="A11" s="4" t="inlineStr">
        <is>
          <t>Total liabilities and shareholders’ equity</t>
        </is>
      </c>
      <c r="B11" s="6" t="n">
        <v>20896112</v>
      </c>
      <c r="C11" s="6" t="n">
        <v>19575028</v>
      </c>
      <c r="D11" s="4" t="inlineStr">
        <is>
          <t xml:space="preserve"> </t>
        </is>
      </c>
      <c r="E11" s="4" t="inlineStr">
        <is>
          <t xml:space="preserve"> </t>
        </is>
      </c>
    </row>
    <row r="12">
      <c r="A12" s="4" t="inlineStr">
        <is>
          <t>Customers Bancorp</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in bank subsidiary</t>
        </is>
      </c>
      <c r="B14" s="6" t="n">
        <v>72853</v>
      </c>
      <c r="C14" s="6" t="n">
        <v>172755</v>
      </c>
      <c r="D14" s="4" t="inlineStr">
        <is>
          <t xml:space="preserve"> </t>
        </is>
      </c>
      <c r="E14" s="4" t="inlineStr">
        <is>
          <t xml:space="preserve"> </t>
        </is>
      </c>
    </row>
    <row r="15">
      <c r="A15" s="4" t="inlineStr">
        <is>
          <t>Investment securities</t>
        </is>
      </c>
      <c r="B15" s="6" t="n">
        <v>22670</v>
      </c>
      <c r="C15" s="6" t="n">
        <v>20575</v>
      </c>
      <c r="D15" s="4" t="inlineStr">
        <is>
          <t xml:space="preserve"> </t>
        </is>
      </c>
      <c r="E15" s="4" t="inlineStr">
        <is>
          <t xml:space="preserve"> </t>
        </is>
      </c>
    </row>
    <row r="16">
      <c r="A16" s="4" t="inlineStr">
        <is>
          <t>Other assets</t>
        </is>
      </c>
      <c r="B16" s="6" t="n">
        <v>2745</v>
      </c>
      <c r="C16" s="6" t="n">
        <v>7526</v>
      </c>
      <c r="D16" s="4" t="inlineStr">
        <is>
          <t xml:space="preserve"> </t>
        </is>
      </c>
      <c r="E16" s="4" t="inlineStr">
        <is>
          <t xml:space="preserve"> </t>
        </is>
      </c>
    </row>
    <row r="17">
      <c r="A17" s="4" t="inlineStr">
        <is>
          <t>Total assets</t>
        </is>
      </c>
      <c r="B17" s="6" t="n">
        <v>1601185</v>
      </c>
      <c r="C17" s="6" t="n">
        <v>1664384</v>
      </c>
      <c r="D17" s="4" t="inlineStr">
        <is>
          <t xml:space="preserve"> </t>
        </is>
      </c>
      <c r="E17" s="4" t="inlineStr">
        <is>
          <t xml:space="preserve"> </t>
        </is>
      </c>
    </row>
    <row r="18">
      <c r="A18" s="3" t="inlineStr">
        <is>
          <t>LIABILITIES AND SHAREHOLDERS’ EQUITY</t>
        </is>
      </c>
      <c r="B18" s="4" t="inlineStr">
        <is>
          <t xml:space="preserve"> </t>
        </is>
      </c>
      <c r="C18" s="4" t="inlineStr">
        <is>
          <t xml:space="preserve"> </t>
        </is>
      </c>
      <c r="D18" s="4" t="inlineStr">
        <is>
          <t xml:space="preserve"> </t>
        </is>
      </c>
      <c r="E18" s="4" t="inlineStr">
        <is>
          <t xml:space="preserve"> </t>
        </is>
      </c>
    </row>
    <row r="19">
      <c r="A19" s="4" t="inlineStr">
        <is>
          <t>Other borrowings</t>
        </is>
      </c>
      <c r="B19" s="6" t="n">
        <v>196165</v>
      </c>
      <c r="C19" s="6" t="n">
        <v>295490</v>
      </c>
      <c r="D19" s="4" t="inlineStr">
        <is>
          <t xml:space="preserve"> </t>
        </is>
      </c>
      <c r="E19" s="4" t="inlineStr">
        <is>
          <t xml:space="preserve"> </t>
        </is>
      </c>
    </row>
    <row r="20">
      <c r="A20" s="4" t="inlineStr">
        <is>
          <t>Other liabilities</t>
        </is>
      </c>
      <c r="B20" s="6" t="n">
        <v>2059</v>
      </c>
      <c r="C20" s="6" t="n">
        <v>2677</v>
      </c>
      <c r="D20" s="4" t="inlineStr">
        <is>
          <t xml:space="preserve"> </t>
        </is>
      </c>
      <c r="E20" s="4" t="inlineStr">
        <is>
          <t xml:space="preserve"> </t>
        </is>
      </c>
    </row>
    <row r="21">
      <c r="A21" s="4" t="inlineStr">
        <is>
          <t>Total liabilities</t>
        </is>
      </c>
      <c r="B21" s="6" t="n">
        <v>198224</v>
      </c>
      <c r="C21" s="6" t="n">
        <v>298167</v>
      </c>
      <c r="D21" s="4" t="inlineStr">
        <is>
          <t xml:space="preserve"> </t>
        </is>
      </c>
      <c r="E21" s="4" t="inlineStr">
        <is>
          <t xml:space="preserve"> </t>
        </is>
      </c>
    </row>
    <row r="22">
      <c r="A22" s="4" t="inlineStr">
        <is>
          <t>Shareholders' equity</t>
        </is>
      </c>
      <c r="B22" s="6" t="n">
        <v>1402961</v>
      </c>
      <c r="C22" s="6" t="n">
        <v>1366217</v>
      </c>
      <c r="D22" s="4" t="inlineStr">
        <is>
          <t xml:space="preserve"> </t>
        </is>
      </c>
      <c r="E22" s="4" t="inlineStr">
        <is>
          <t xml:space="preserve"> </t>
        </is>
      </c>
    </row>
    <row r="23">
      <c r="A23" s="4" t="inlineStr">
        <is>
          <t>Total liabilities and shareholders’ equity</t>
        </is>
      </c>
      <c r="B23" s="6" t="n">
        <v>1601185</v>
      </c>
      <c r="C23" s="6" t="n">
        <v>1664384</v>
      </c>
      <c r="D23" s="4" t="inlineStr">
        <is>
          <t xml:space="preserve"> </t>
        </is>
      </c>
      <c r="E23" s="4" t="inlineStr">
        <is>
          <t xml:space="preserve"> </t>
        </is>
      </c>
    </row>
    <row r="24">
      <c r="A24" s="4" t="inlineStr">
        <is>
          <t>Bank Subsidiaries</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Investments in and receivables due from bank subsidiary</t>
        </is>
      </c>
      <c r="B26" s="5" t="n">
        <v>1502917</v>
      </c>
      <c r="C26" s="5" t="n">
        <v>1463528</v>
      </c>
      <c r="D26" s="4" t="inlineStr">
        <is>
          <t xml:space="preserve"> </t>
        </is>
      </c>
      <c r="E26"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 following are the components and results of Customers' earnings per common share calculations for the periods presented. For the Years Ended December 31, (amounts in thousands, except share and per share data) 2022 2021 2020 Net income from continuing operations available to common shareholders $ 218,402 $ 339,755 $ 128,998 Net loss from discontinued operations — (39,621) (10,461) Net income available to common shareholders $ 218,402 $ 300,134 $ 118,537 Weighted-average number of common shares outstanding – basic 32,632,751 32,312,262 31,506,699 Share-based compensation plans 914,955 1,385,285 221,085 Weighted-average number of common shares – diluted 33,547,706 33,697,547 31,727,784 Basic earnings (loss) per common share from continuing operations $ 6.69 $ 10.51 $ 4.09 Basic earnings (loss) per common share from discontinued operations — (1.22) (0.33) Basic earnings (loss) per common share 6.69 9.29 3.76 Diluted earnings (loss) per common share from continuing operations $ 6.51 $ 10.08 $ 4.07 Diluted earnings (loss) per share from discontinued operations — (1.17) (0.33) Diluted earnings (loss) per share 6.51 8.91 3.74 The following are securities that could potentially dilute basic earnings per common share in future periods that were not included in the computation of diluted earnings per common share because either the performance conditions for certain of the share-based compensation awards have not been met or to do so would have been anti-dilutive for the periods presented. For the Years Ended December 31, 2022 2021 2020 Anti-dilutive securities: Share-based compensation awards 348,454 567,443 828,83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Parent Company - Summary of Condensed Income Statements of Parent Company (Detail)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Operating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t>
        </is>
      </c>
      <c r="B4" s="5" t="n">
        <v>134510</v>
      </c>
      <c r="C4" s="5" t="n">
        <v>76884</v>
      </c>
      <c r="D4" s="5" t="n">
        <v>31482</v>
      </c>
      <c r="E4" s="5" t="n">
        <v>18777</v>
      </c>
      <c r="F4" s="5" t="n">
        <v>20343</v>
      </c>
      <c r="G4" s="5" t="n">
        <v>22959</v>
      </c>
      <c r="H4" s="5" t="n">
        <v>24124</v>
      </c>
      <c r="I4" s="5" t="n">
        <v>28384</v>
      </c>
      <c r="J4" s="5" t="n">
        <v>261653</v>
      </c>
      <c r="K4" s="5" t="n">
        <v>95810</v>
      </c>
      <c r="L4" s="5" t="n">
        <v>139616</v>
      </c>
    </row>
    <row r="5">
      <c r="A5" s="4" t="inlineStr">
        <is>
          <t>Income tax benefit</t>
        </is>
      </c>
      <c r="B5" s="6" t="n">
        <v>-7136</v>
      </c>
      <c r="C5" s="6" t="n">
        <v>-17899</v>
      </c>
      <c r="D5" s="6" t="n">
        <v>-18896</v>
      </c>
      <c r="E5" s="6" t="n">
        <v>-19332</v>
      </c>
      <c r="F5" s="6" t="n">
        <v>-12993</v>
      </c>
      <c r="G5" s="6" t="n">
        <v>-36263</v>
      </c>
      <c r="H5" s="6" t="n">
        <v>-20124</v>
      </c>
      <c r="I5" s="6" t="n">
        <v>-17560</v>
      </c>
      <c r="J5" s="6" t="n">
        <v>-63263</v>
      </c>
      <c r="K5" s="6" t="n">
        <v>-86940</v>
      </c>
      <c r="L5" s="6" t="n">
        <v>-46717</v>
      </c>
    </row>
    <row r="6">
      <c r="A6" s="4" t="inlineStr">
        <is>
          <t>Net income</t>
        </is>
      </c>
      <c r="B6" s="6" t="n">
        <v>28711</v>
      </c>
      <c r="C6" s="6" t="n">
        <v>63912</v>
      </c>
      <c r="D6" s="6" t="n">
        <v>58650</v>
      </c>
      <c r="E6" s="6" t="n">
        <v>76761</v>
      </c>
      <c r="F6" s="6" t="n">
        <v>100669</v>
      </c>
      <c r="G6" s="6" t="n">
        <v>116042</v>
      </c>
      <c r="H6" s="6" t="n">
        <v>61341</v>
      </c>
      <c r="I6" s="6" t="n">
        <v>36595</v>
      </c>
      <c r="J6" s="6" t="n">
        <v>228034</v>
      </c>
      <c r="K6" s="6" t="n">
        <v>314647</v>
      </c>
      <c r="L6" s="6" t="n">
        <v>132578</v>
      </c>
    </row>
    <row r="7">
      <c r="A7" s="4" t="inlineStr">
        <is>
          <t>Preferred stock dividends</t>
        </is>
      </c>
      <c r="B7" s="6" t="n">
        <v>3088</v>
      </c>
      <c r="C7" s="6" t="n">
        <v>2548</v>
      </c>
      <c r="D7" s="6" t="n">
        <v>2131</v>
      </c>
      <c r="E7" s="6" t="n">
        <v>1865</v>
      </c>
      <c r="F7" s="6" t="n">
        <v>2022</v>
      </c>
      <c r="G7" s="6" t="n">
        <v>2981</v>
      </c>
      <c r="H7" s="6" t="n">
        <v>3299</v>
      </c>
      <c r="I7" s="6" t="n">
        <v>3391</v>
      </c>
      <c r="J7" s="6" t="n">
        <v>9632</v>
      </c>
      <c r="K7" s="6" t="n">
        <v>11693</v>
      </c>
      <c r="L7" s="6" t="n">
        <v>14041</v>
      </c>
    </row>
    <row r="8">
      <c r="A8" s="4" t="inlineStr">
        <is>
          <t>Loss on redemption of preferred stock</t>
        </is>
      </c>
      <c r="B8" s="4" t="inlineStr">
        <is>
          <t xml:space="preserve"> </t>
        </is>
      </c>
      <c r="C8" s="4" t="inlineStr">
        <is>
          <t xml:space="preserve"> </t>
        </is>
      </c>
      <c r="D8" s="4" t="inlineStr">
        <is>
          <t xml:space="preserve"> </t>
        </is>
      </c>
      <c r="E8" s="4" t="inlineStr">
        <is>
          <t xml:space="preserve"> </t>
        </is>
      </c>
      <c r="F8" s="6" t="n">
        <v>0</v>
      </c>
      <c r="G8" s="6" t="n">
        <v>2820</v>
      </c>
      <c r="H8" s="6" t="n">
        <v>0</v>
      </c>
      <c r="I8" s="6" t="n">
        <v>0</v>
      </c>
      <c r="J8" s="6" t="n">
        <v>0</v>
      </c>
      <c r="K8" s="6" t="n">
        <v>2820</v>
      </c>
      <c r="L8" s="6" t="n">
        <v>0</v>
      </c>
    </row>
    <row r="9">
      <c r="A9" s="4" t="inlineStr">
        <is>
          <t>Net income available to common shareholders</t>
        </is>
      </c>
      <c r="B9" s="5" t="n">
        <v>25623</v>
      </c>
      <c r="C9" s="5" t="n">
        <v>61364</v>
      </c>
      <c r="D9" s="5" t="n">
        <v>56519</v>
      </c>
      <c r="E9" s="5" t="n">
        <v>74896</v>
      </c>
      <c r="F9" s="5" t="n">
        <v>98647</v>
      </c>
      <c r="G9" s="5" t="n">
        <v>110241</v>
      </c>
      <c r="H9" s="5" t="n">
        <v>58042</v>
      </c>
      <c r="I9" s="5" t="n">
        <v>33204</v>
      </c>
      <c r="J9" s="6" t="n">
        <v>218402</v>
      </c>
      <c r="K9" s="6" t="n">
        <v>300134</v>
      </c>
      <c r="L9" s="6" t="n">
        <v>118537</v>
      </c>
    </row>
    <row r="10">
      <c r="A10" s="4" t="inlineStr">
        <is>
          <t>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9918</v>
      </c>
      <c r="K10" s="6" t="n">
        <v>315431</v>
      </c>
      <c r="L10" s="6" t="n">
        <v>128064</v>
      </c>
    </row>
    <row r="11">
      <c r="A11" s="4" t="inlineStr">
        <is>
          <t>Customers Bancor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Operating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vidends from bank subsidi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2000</v>
      </c>
      <c r="K13" s="6" t="n">
        <v>172982</v>
      </c>
      <c r="L13" s="6" t="n">
        <v>65000</v>
      </c>
    </row>
    <row r="14">
      <c r="A14" s="4" t="inlineStr">
        <is>
          <t>Loss on sale of foreign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2809</v>
      </c>
      <c r="L14" s="6" t="n">
        <v>0</v>
      </c>
    </row>
    <row r="15">
      <c r="A15" s="4" t="inlineStr">
        <is>
          <t>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264</v>
      </c>
      <c r="K15" s="6" t="n">
        <v>0</v>
      </c>
      <c r="L15" s="6" t="n">
        <v>0</v>
      </c>
    </row>
    <row r="16">
      <c r="A16" s="4" t="inlineStr">
        <is>
          <t>Total operating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3264</v>
      </c>
      <c r="K16" s="6" t="n">
        <v>170173</v>
      </c>
      <c r="L16" s="6" t="n">
        <v>65000</v>
      </c>
    </row>
    <row r="17">
      <c r="A17" s="3" t="inlineStr">
        <is>
          <t>Operating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657</v>
      </c>
      <c r="K18" s="6" t="n">
        <v>10879</v>
      </c>
      <c r="L18" s="6" t="n">
        <v>9681</v>
      </c>
    </row>
    <row r="19">
      <c r="A19" s="4" t="inlineStr">
        <is>
          <t>Ot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410</v>
      </c>
      <c r="K19" s="6" t="n">
        <v>3121</v>
      </c>
      <c r="L19" s="6" t="n">
        <v>1498</v>
      </c>
    </row>
    <row r="20">
      <c r="A20" s="4" t="inlineStr">
        <is>
          <t>Total operating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4067</v>
      </c>
      <c r="K20" s="6" t="n">
        <v>14000</v>
      </c>
      <c r="L20" s="6" t="n">
        <v>11179</v>
      </c>
    </row>
    <row r="21">
      <c r="A21" s="4" t="inlineStr">
        <is>
          <t>Income before taxes and undistributed income of subsidia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9197</v>
      </c>
      <c r="K21" s="6" t="n">
        <v>156173</v>
      </c>
      <c r="L21" s="6" t="n">
        <v>53821</v>
      </c>
    </row>
    <row r="22">
      <c r="A22" s="4" t="inlineStr">
        <is>
          <t>Income tax benef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819</v>
      </c>
      <c r="K22" s="6" t="n">
        <v>6964</v>
      </c>
      <c r="L22" s="6" t="n">
        <v>2703</v>
      </c>
    </row>
    <row r="23">
      <c r="A23" s="4" t="inlineStr">
        <is>
          <t>Income before undistributed income of subsidia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2016</v>
      </c>
      <c r="K23" s="6" t="n">
        <v>163137</v>
      </c>
      <c r="L23" s="6" t="n">
        <v>56524</v>
      </c>
    </row>
    <row r="24">
      <c r="A24" s="4" t="inlineStr">
        <is>
          <t>Equity in undistributed income of subsidia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86018</v>
      </c>
      <c r="K24" s="6" t="n">
        <v>151510</v>
      </c>
      <c r="L24" s="6" t="n">
        <v>76054</v>
      </c>
    </row>
    <row r="25">
      <c r="A25" s="4" t="inlineStr">
        <is>
          <t>Ne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28034</v>
      </c>
      <c r="K25" s="6" t="n">
        <v>314647</v>
      </c>
      <c r="L25" s="6" t="n">
        <v>132578</v>
      </c>
    </row>
    <row r="26">
      <c r="A26" s="4" t="inlineStr">
        <is>
          <t>Preferred stock divide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9632</v>
      </c>
      <c r="K26" s="6" t="n">
        <v>11693</v>
      </c>
      <c r="L26" s="6" t="n">
        <v>14041</v>
      </c>
    </row>
    <row r="27">
      <c r="A27" s="4" t="inlineStr">
        <is>
          <t>Loss on redemption of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6" t="n">
        <v>2820</v>
      </c>
      <c r="L27" s="6" t="n">
        <v>0</v>
      </c>
    </row>
    <row r="28">
      <c r="A28" s="4" t="inlineStr">
        <is>
          <t>Net income available to common sharehold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18402</v>
      </c>
      <c r="K28" s="6" t="n">
        <v>300134</v>
      </c>
      <c r="L28" s="6" t="n">
        <v>118537</v>
      </c>
    </row>
    <row r="29">
      <c r="A29" s="4" t="inlineStr">
        <is>
          <t>Comprehensive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69918</v>
      </c>
      <c r="K29" s="5" t="n">
        <v>315431</v>
      </c>
      <c r="L29" s="5" t="n">
        <v>128064</v>
      </c>
    </row>
  </sheetData>
  <mergeCells count="3">
    <mergeCell ref="A1:A2"/>
    <mergeCell ref="B1:I1"/>
    <mergeCell ref="J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Parent Company - Summary of Condensed Statements of Cash Flows of Parent Company (Detail)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28711</v>
      </c>
      <c r="C4" s="5" t="n">
        <v>63912</v>
      </c>
      <c r="D4" s="5" t="n">
        <v>58650</v>
      </c>
      <c r="E4" s="5" t="n">
        <v>76761</v>
      </c>
      <c r="F4" s="5" t="n">
        <v>100669</v>
      </c>
      <c r="G4" s="5" t="n">
        <v>116042</v>
      </c>
      <c r="H4" s="5" t="n">
        <v>61341</v>
      </c>
      <c r="I4" s="5" t="n">
        <v>36595</v>
      </c>
      <c r="J4" s="5" t="n">
        <v>228034</v>
      </c>
      <c r="K4" s="5" t="n">
        <v>314647</v>
      </c>
      <c r="L4" s="5" t="n">
        <v>132578</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crease) decrease in other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591</v>
      </c>
      <c r="K6" s="6" t="n">
        <v>46655</v>
      </c>
      <c r="L6" s="6" t="n">
        <v>-108147</v>
      </c>
    </row>
    <row r="7">
      <c r="A7" s="4" t="inlineStr">
        <is>
          <t>Increase (decrease) in other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994</v>
      </c>
      <c r="K7" s="6" t="n">
        <v>102985</v>
      </c>
      <c r="L7" s="6" t="n">
        <v>50436</v>
      </c>
    </row>
    <row r="8">
      <c r="A8" s="3" t="inlineStr">
        <is>
          <t>Cash Flows from 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urchases of investment securities available for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357354</v>
      </c>
      <c r="K9" s="6" t="n">
        <v>-3626377</v>
      </c>
      <c r="L9" s="6" t="n">
        <v>-1201913</v>
      </c>
    </row>
    <row r="10">
      <c r="A10" s="3" t="inlineStr">
        <is>
          <t>Cash Flows from Financ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ceeds from 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33</v>
      </c>
      <c r="K11" s="6" t="n">
        <v>27762</v>
      </c>
      <c r="L11" s="6" t="n">
        <v>923</v>
      </c>
    </row>
    <row r="12">
      <c r="A12" s="4" t="inlineStr">
        <is>
          <t>Proceed from issuance of other long-term 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98799</v>
      </c>
      <c r="L12" s="6" t="n">
        <v>0</v>
      </c>
    </row>
    <row r="13">
      <c r="A13" s="4" t="inlineStr">
        <is>
          <t>Repayments of other 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0000</v>
      </c>
      <c r="K13" s="6" t="n">
        <v>0</v>
      </c>
      <c r="L13" s="6" t="n">
        <v>0</v>
      </c>
    </row>
    <row r="14">
      <c r="A14" s="4" t="inlineStr">
        <is>
          <t>Redemption of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82497</v>
      </c>
      <c r="L14" s="6" t="n">
        <v>0</v>
      </c>
    </row>
    <row r="15">
      <c r="A15" s="4" t="inlineStr">
        <is>
          <t>Preferred stock dividends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9326</v>
      </c>
      <c r="K15" s="6" t="n">
        <v>-10833</v>
      </c>
      <c r="L15" s="6" t="n">
        <v>-14076</v>
      </c>
    </row>
    <row r="16">
      <c r="A16" s="4" t="inlineStr">
        <is>
          <t>Purchases of treasury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3162</v>
      </c>
      <c r="K16" s="6" t="n">
        <v>-27662</v>
      </c>
      <c r="L16" s="6" t="n">
        <v>0</v>
      </c>
    </row>
    <row r="17">
      <c r="A17" s="4" t="inlineStr">
        <is>
          <t>Payments of employee taxes withheld from share-based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063</v>
      </c>
      <c r="K17" s="6" t="n">
        <v>-5568</v>
      </c>
      <c r="L17" s="6" t="n">
        <v>-2063</v>
      </c>
    </row>
    <row r="18">
      <c r="A18" s="4" t="inlineStr">
        <is>
          <t>Net Increase (Decrease) in Cash and Cash Equival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2226</v>
      </c>
      <c r="K18" s="6" t="n">
        <v>-175322</v>
      </c>
      <c r="L18" s="6" t="n">
        <v>480849</v>
      </c>
    </row>
    <row r="19">
      <c r="A19" s="4" t="inlineStr">
        <is>
          <t>Cash and Cash Equivalents – Beginning Balance</t>
        </is>
      </c>
      <c r="B19" s="4" t="inlineStr">
        <is>
          <t xml:space="preserve"> </t>
        </is>
      </c>
      <c r="C19" s="4" t="inlineStr">
        <is>
          <t xml:space="preserve"> </t>
        </is>
      </c>
      <c r="D19" s="4" t="inlineStr">
        <is>
          <t xml:space="preserve"> </t>
        </is>
      </c>
      <c r="E19" s="6" t="n">
        <v>518032</v>
      </c>
      <c r="F19" s="4" t="inlineStr">
        <is>
          <t xml:space="preserve"> </t>
        </is>
      </c>
      <c r="G19" s="4" t="inlineStr">
        <is>
          <t xml:space="preserve"> </t>
        </is>
      </c>
      <c r="H19" s="4" t="inlineStr">
        <is>
          <t xml:space="preserve"> </t>
        </is>
      </c>
      <c r="I19" s="6" t="n">
        <v>693354</v>
      </c>
      <c r="J19" s="6" t="n">
        <v>518032</v>
      </c>
      <c r="K19" s="6" t="n">
        <v>693354</v>
      </c>
      <c r="L19" s="6" t="n">
        <v>212505</v>
      </c>
    </row>
    <row r="20">
      <c r="A20" s="4" t="inlineStr">
        <is>
          <t>Cash and Cash Equivalents – Ending Balance</t>
        </is>
      </c>
      <c r="B20" s="6" t="n">
        <v>455806</v>
      </c>
      <c r="C20" s="4" t="inlineStr">
        <is>
          <t xml:space="preserve"> </t>
        </is>
      </c>
      <c r="D20" s="4" t="inlineStr">
        <is>
          <t xml:space="preserve"> </t>
        </is>
      </c>
      <c r="E20" s="4" t="inlineStr">
        <is>
          <t xml:space="preserve"> </t>
        </is>
      </c>
      <c r="F20" s="6" t="n">
        <v>518032</v>
      </c>
      <c r="G20" s="4" t="inlineStr">
        <is>
          <t xml:space="preserve"> </t>
        </is>
      </c>
      <c r="H20" s="4" t="inlineStr">
        <is>
          <t xml:space="preserve"> </t>
        </is>
      </c>
      <c r="I20" s="4" t="inlineStr">
        <is>
          <t xml:space="preserve"> </t>
        </is>
      </c>
      <c r="J20" s="6" t="n">
        <v>455806</v>
      </c>
      <c r="K20" s="6" t="n">
        <v>518032</v>
      </c>
      <c r="L20" s="6" t="n">
        <v>693354</v>
      </c>
    </row>
    <row r="21">
      <c r="A21" s="3" t="inlineStr">
        <is>
          <t>Non-cash Investing and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istribution of investment in BM Technologies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6" t="n">
        <v>32983</v>
      </c>
      <c r="L22" s="6" t="n">
        <v>0</v>
      </c>
    </row>
    <row r="23">
      <c r="A23" s="4" t="inlineStr">
        <is>
          <t>Customers Bancor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ash Flows from Opera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28034</v>
      </c>
      <c r="K25" s="6" t="n">
        <v>314647</v>
      </c>
      <c r="L25" s="6" t="n">
        <v>132578</v>
      </c>
    </row>
    <row r="26">
      <c r="A26" s="3" t="inlineStr">
        <is>
          <t>Adjustments to reconcile net income to net cash provided by (used in) opera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quity in undistributed earnings of subsidiaries, net of dividends received from Ban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86018</v>
      </c>
      <c r="K27" s="6" t="n">
        <v>-151510</v>
      </c>
      <c r="L27" s="6" t="n">
        <v>-76054</v>
      </c>
    </row>
    <row r="28">
      <c r="A28" s="4" t="inlineStr">
        <is>
          <t>Distribution of investment in BM Technologies common stock from Ban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6" t="n">
        <v>-32983</v>
      </c>
      <c r="L28" s="6" t="n">
        <v>0</v>
      </c>
    </row>
    <row r="29">
      <c r="A29" s="4" t="inlineStr">
        <is>
          <t>Loss on sale of foreign subsidiar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0</v>
      </c>
      <c r="K29" s="6" t="n">
        <v>2840</v>
      </c>
      <c r="L29" s="6" t="n">
        <v>0</v>
      </c>
    </row>
    <row r="30">
      <c r="A30" s="4" t="inlineStr">
        <is>
          <t>(Increase) decrease in other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328</v>
      </c>
      <c r="K30" s="6" t="n">
        <v>-5100</v>
      </c>
      <c r="L30" s="6" t="n">
        <v>5613</v>
      </c>
    </row>
    <row r="31">
      <c r="A31" s="4" t="inlineStr">
        <is>
          <t>Increase (decrease) in other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680</v>
      </c>
      <c r="K31" s="6" t="n">
        <v>1054</v>
      </c>
      <c r="L31" s="6" t="n">
        <v>1088</v>
      </c>
    </row>
    <row r="32">
      <c r="A32" s="4" t="inlineStr">
        <is>
          <t>Net Cash Provided by (Used in) Continuing Opera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7024</v>
      </c>
      <c r="K32" s="6" t="n">
        <v>128948</v>
      </c>
      <c r="L32" s="6" t="n">
        <v>63225</v>
      </c>
    </row>
    <row r="33">
      <c r="A33" s="3" t="inlineStr">
        <is>
          <t>Cash Flows from Inves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urchases of investment securities available for sa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095</v>
      </c>
      <c r="K34" s="6" t="n">
        <v>-20575</v>
      </c>
      <c r="L34" s="6" t="n">
        <v>0</v>
      </c>
    </row>
    <row r="35">
      <c r="A35" s="4" t="inlineStr">
        <is>
          <t>Payments for investments in and advances to subsidiar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0</v>
      </c>
      <c r="K35" s="6" t="n">
        <v>-50010</v>
      </c>
      <c r="L35" s="6" t="n">
        <v>-26</v>
      </c>
    </row>
    <row r="36">
      <c r="A36" s="4" t="inlineStr">
        <is>
          <t>Proceeds from sales of foreign subsidiar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0</v>
      </c>
      <c r="K36" s="6" t="n">
        <v>3765</v>
      </c>
      <c r="L36" s="6" t="n">
        <v>0</v>
      </c>
    </row>
    <row r="37">
      <c r="A37" s="4" t="inlineStr">
        <is>
          <t>Net Cash Provided By (Used in) Invest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095</v>
      </c>
      <c r="K37" s="6" t="n">
        <v>-66820</v>
      </c>
      <c r="L37" s="6" t="n">
        <v>-26</v>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oceeds from issuanc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720</v>
      </c>
      <c r="K39" s="6" t="n">
        <v>27762</v>
      </c>
      <c r="L39" s="6" t="n">
        <v>923</v>
      </c>
    </row>
    <row r="40">
      <c r="A40" s="4" t="inlineStr">
        <is>
          <t>Proceed from issuance of other long-term borrow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0</v>
      </c>
      <c r="K40" s="6" t="n">
        <v>98799</v>
      </c>
      <c r="L40" s="6" t="n">
        <v>0</v>
      </c>
    </row>
    <row r="41">
      <c r="A41" s="4" t="inlineStr">
        <is>
          <t>Repayments of other 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00000</v>
      </c>
      <c r="K41" s="6" t="n">
        <v>0</v>
      </c>
      <c r="L41" s="6" t="n">
        <v>0</v>
      </c>
    </row>
    <row r="42">
      <c r="A42" s="4" t="inlineStr">
        <is>
          <t>Redemption of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0</v>
      </c>
      <c r="K42" s="6" t="n">
        <v>-82497</v>
      </c>
      <c r="L42" s="6" t="n">
        <v>0</v>
      </c>
    </row>
    <row r="43">
      <c r="A43" s="4" t="inlineStr">
        <is>
          <t>Preferred stock dividends pai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9326</v>
      </c>
      <c r="K43" s="6" t="n">
        <v>-10833</v>
      </c>
      <c r="L43" s="6" t="n">
        <v>-14076</v>
      </c>
    </row>
    <row r="44">
      <c r="A44" s="4" t="inlineStr">
        <is>
          <t>Purchases of treasury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3162</v>
      </c>
      <c r="K44" s="6" t="n">
        <v>-27662</v>
      </c>
      <c r="L44" s="6" t="n">
        <v>0</v>
      </c>
    </row>
    <row r="45">
      <c r="A45" s="4" t="inlineStr">
        <is>
          <t>Payments of employee taxes withheld from share-based awar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5063</v>
      </c>
      <c r="K45" s="6" t="n">
        <v>-5568</v>
      </c>
      <c r="L45" s="6" t="n">
        <v>-2063</v>
      </c>
    </row>
    <row r="46">
      <c r="A46" s="4" t="inlineStr">
        <is>
          <t>Net Cash Provided by (Used in) Financ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44831</v>
      </c>
      <c r="K46" s="6" t="n">
        <v>1</v>
      </c>
      <c r="L46" s="6" t="n">
        <v>-15216</v>
      </c>
    </row>
    <row r="47">
      <c r="A47" s="4" t="inlineStr">
        <is>
          <t>Net Increase (Decrease) in Cash and Cash Equival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99902</v>
      </c>
      <c r="K47" s="6" t="n">
        <v>62129</v>
      </c>
      <c r="L47" s="6" t="n">
        <v>47983</v>
      </c>
    </row>
    <row r="48">
      <c r="A48" s="4" t="inlineStr">
        <is>
          <t>Cash and Cash Equivalents – Beginning Balance</t>
        </is>
      </c>
      <c r="B48" s="4" t="inlineStr">
        <is>
          <t xml:space="preserve"> </t>
        </is>
      </c>
      <c r="C48" s="4" t="inlineStr">
        <is>
          <t xml:space="preserve"> </t>
        </is>
      </c>
      <c r="D48" s="4" t="inlineStr">
        <is>
          <t xml:space="preserve"> </t>
        </is>
      </c>
      <c r="E48" s="5" t="n">
        <v>172755</v>
      </c>
      <c r="F48" s="4" t="inlineStr">
        <is>
          <t xml:space="preserve"> </t>
        </is>
      </c>
      <c r="G48" s="4" t="inlineStr">
        <is>
          <t xml:space="preserve"> </t>
        </is>
      </c>
      <c r="H48" s="4" t="inlineStr">
        <is>
          <t xml:space="preserve"> </t>
        </is>
      </c>
      <c r="I48" s="5" t="n">
        <v>110626</v>
      </c>
      <c r="J48" s="6" t="n">
        <v>172755</v>
      </c>
      <c r="K48" s="6" t="n">
        <v>110626</v>
      </c>
      <c r="L48" s="6" t="n">
        <v>62643</v>
      </c>
    </row>
    <row r="49">
      <c r="A49" s="4" t="inlineStr">
        <is>
          <t>Cash and Cash Equivalents – Ending Balance</t>
        </is>
      </c>
      <c r="B49" s="5" t="n">
        <v>72853</v>
      </c>
      <c r="C49" s="4" t="inlineStr">
        <is>
          <t xml:space="preserve"> </t>
        </is>
      </c>
      <c r="D49" s="4" t="inlineStr">
        <is>
          <t xml:space="preserve"> </t>
        </is>
      </c>
      <c r="E49" s="4" t="inlineStr">
        <is>
          <t xml:space="preserve"> </t>
        </is>
      </c>
      <c r="F49" s="5" t="n">
        <v>172755</v>
      </c>
      <c r="G49" s="4" t="inlineStr">
        <is>
          <t xml:space="preserve"> </t>
        </is>
      </c>
      <c r="H49" s="4" t="inlineStr">
        <is>
          <t xml:space="preserve"> </t>
        </is>
      </c>
      <c r="I49" s="4" t="inlineStr">
        <is>
          <t xml:space="preserve"> </t>
        </is>
      </c>
      <c r="J49" s="6" t="n">
        <v>72853</v>
      </c>
      <c r="K49" s="6" t="n">
        <v>172755</v>
      </c>
      <c r="L49" s="6" t="n">
        <v>110626</v>
      </c>
    </row>
    <row r="50">
      <c r="A50" s="3" t="inlineStr">
        <is>
          <t>Non-cash Investing and Financ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istribution of investment in BM Technologies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0</v>
      </c>
      <c r="K51" s="5" t="n">
        <v>32983</v>
      </c>
      <c r="L51" s="5" t="n">
        <v>0</v>
      </c>
    </row>
  </sheetData>
  <mergeCells count="3">
    <mergeCell ref="A1:A2"/>
    <mergeCell ref="B1:I1"/>
    <mergeCell ref="J1:L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chedule of Quarterly Financial Information (Detail)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income</t>
        </is>
      </c>
      <c r="B4" s="5" t="n">
        <v>269647</v>
      </c>
      <c r="C4" s="5" t="n">
        <v>235916</v>
      </c>
      <c r="D4" s="5" t="n">
        <v>196334</v>
      </c>
      <c r="E4" s="5" t="n">
        <v>183476</v>
      </c>
      <c r="F4" s="5" t="n">
        <v>214037</v>
      </c>
      <c r="G4" s="5" t="n">
        <v>242851</v>
      </c>
      <c r="H4" s="5" t="n">
        <v>162881</v>
      </c>
      <c r="I4" s="5" t="n">
        <v>161115</v>
      </c>
      <c r="J4" s="5" t="n">
        <v>885373</v>
      </c>
      <c r="K4" s="5" t="n">
        <v>780884</v>
      </c>
      <c r="L4" s="5" t="n">
        <v>543304</v>
      </c>
    </row>
    <row r="5">
      <c r="A5" s="4" t="inlineStr">
        <is>
          <t>Interest expense</t>
        </is>
      </c>
      <c r="B5" s="6" t="n">
        <v>134510</v>
      </c>
      <c r="C5" s="6" t="n">
        <v>76884</v>
      </c>
      <c r="D5" s="6" t="n">
        <v>31482</v>
      </c>
      <c r="E5" s="6" t="n">
        <v>18777</v>
      </c>
      <c r="F5" s="6" t="n">
        <v>20343</v>
      </c>
      <c r="G5" s="6" t="n">
        <v>22959</v>
      </c>
      <c r="H5" s="6" t="n">
        <v>24124</v>
      </c>
      <c r="I5" s="6" t="n">
        <v>28384</v>
      </c>
      <c r="J5" s="6" t="n">
        <v>261653</v>
      </c>
      <c r="K5" s="6" t="n">
        <v>95810</v>
      </c>
      <c r="L5" s="6" t="n">
        <v>139616</v>
      </c>
    </row>
    <row r="6">
      <c r="A6" s="4" t="inlineStr">
        <is>
          <t>Net interest income</t>
        </is>
      </c>
      <c r="B6" s="6" t="n">
        <v>135137</v>
      </c>
      <c r="C6" s="6" t="n">
        <v>159032</v>
      </c>
      <c r="D6" s="6" t="n">
        <v>164852</v>
      </c>
      <c r="E6" s="6" t="n">
        <v>164699</v>
      </c>
      <c r="F6" s="6" t="n">
        <v>193694</v>
      </c>
      <c r="G6" s="6" t="n">
        <v>219892</v>
      </c>
      <c r="H6" s="6" t="n">
        <v>138757</v>
      </c>
      <c r="I6" s="6" t="n">
        <v>132731</v>
      </c>
      <c r="J6" s="6" t="n">
        <v>623720</v>
      </c>
      <c r="K6" s="6" t="n">
        <v>685074</v>
      </c>
      <c r="L6" s="6" t="n">
        <v>403688</v>
      </c>
    </row>
    <row r="7">
      <c r="A7" s="4" t="inlineStr">
        <is>
          <t>Provision (benefit) for credit losses on loans and leases</t>
        </is>
      </c>
      <c r="B7" s="6" t="n">
        <v>28216</v>
      </c>
      <c r="C7" s="6" t="n">
        <v>-7994</v>
      </c>
      <c r="D7" s="6" t="n">
        <v>23847</v>
      </c>
      <c r="E7" s="6" t="n">
        <v>15997</v>
      </c>
      <c r="F7" s="6" t="n">
        <v>13890</v>
      </c>
      <c r="G7" s="6" t="n">
        <v>13164</v>
      </c>
      <c r="H7" s="6" t="n">
        <v>3291</v>
      </c>
      <c r="I7" s="6" t="n">
        <v>-2919</v>
      </c>
      <c r="J7" s="4" t="inlineStr">
        <is>
          <t xml:space="preserve"> </t>
        </is>
      </c>
      <c r="K7" s="4" t="inlineStr">
        <is>
          <t xml:space="preserve"> </t>
        </is>
      </c>
      <c r="L7" s="4" t="inlineStr">
        <is>
          <t xml:space="preserve"> </t>
        </is>
      </c>
    </row>
    <row r="8">
      <c r="A8" s="4" t="inlineStr">
        <is>
          <t>Non-interest income</t>
        </is>
      </c>
      <c r="B8" s="6" t="n">
        <v>7345</v>
      </c>
      <c r="C8" s="6" t="n">
        <v>-9017</v>
      </c>
      <c r="D8" s="6" t="n">
        <v>12746</v>
      </c>
      <c r="E8" s="6" t="n">
        <v>21198</v>
      </c>
      <c r="F8" s="6" t="n">
        <v>16991</v>
      </c>
      <c r="G8" s="6" t="n">
        <v>25586</v>
      </c>
      <c r="H8" s="6" t="n">
        <v>16822</v>
      </c>
      <c r="I8" s="6" t="n">
        <v>18468</v>
      </c>
      <c r="J8" s="6" t="n">
        <v>32272</v>
      </c>
      <c r="K8" s="6" t="n">
        <v>77867</v>
      </c>
      <c r="L8" s="6" t="n">
        <v>63818</v>
      </c>
    </row>
    <row r="9">
      <c r="A9" s="4" t="inlineStr">
        <is>
          <t>Non-interest expenses</t>
        </is>
      </c>
      <c r="B9" s="6" t="n">
        <v>78419</v>
      </c>
      <c r="C9" s="6" t="n">
        <v>76198</v>
      </c>
      <c r="D9" s="6" t="n">
        <v>76205</v>
      </c>
      <c r="E9" s="6" t="n">
        <v>73807</v>
      </c>
      <c r="F9" s="6" t="n">
        <v>81548</v>
      </c>
      <c r="G9" s="6" t="n">
        <v>80009</v>
      </c>
      <c r="H9" s="6" t="n">
        <v>70823</v>
      </c>
      <c r="I9" s="6" t="n">
        <v>61927</v>
      </c>
      <c r="J9" s="6" t="n">
        <v>304629</v>
      </c>
      <c r="K9" s="6" t="n">
        <v>294307</v>
      </c>
      <c r="L9" s="6" t="n">
        <v>214976</v>
      </c>
    </row>
    <row r="10">
      <c r="A10" s="4" t="inlineStr">
        <is>
          <t>Income before income tax expense</t>
        </is>
      </c>
      <c r="B10" s="6" t="n">
        <v>35847</v>
      </c>
      <c r="C10" s="6" t="n">
        <v>81811</v>
      </c>
      <c r="D10" s="6" t="n">
        <v>77546</v>
      </c>
      <c r="E10" s="6" t="n">
        <v>96093</v>
      </c>
      <c r="F10" s="6" t="n">
        <v>115247</v>
      </c>
      <c r="G10" s="6" t="n">
        <v>152305</v>
      </c>
      <c r="H10" s="6" t="n">
        <v>81465</v>
      </c>
      <c r="I10" s="6" t="n">
        <v>92191</v>
      </c>
      <c r="J10" s="6" t="n">
        <v>291297</v>
      </c>
      <c r="K10" s="6" t="n">
        <v>441208</v>
      </c>
      <c r="L10" s="6" t="n">
        <v>189756</v>
      </c>
    </row>
    <row r="11">
      <c r="A11" s="4" t="inlineStr">
        <is>
          <t>Provision for income taxes</t>
        </is>
      </c>
      <c r="B11" s="6" t="n">
        <v>7136</v>
      </c>
      <c r="C11" s="6" t="n">
        <v>17899</v>
      </c>
      <c r="D11" s="6" t="n">
        <v>18896</v>
      </c>
      <c r="E11" s="6" t="n">
        <v>19332</v>
      </c>
      <c r="F11" s="6" t="n">
        <v>12993</v>
      </c>
      <c r="G11" s="6" t="n">
        <v>36263</v>
      </c>
      <c r="H11" s="6" t="n">
        <v>20124</v>
      </c>
      <c r="I11" s="6" t="n">
        <v>17560</v>
      </c>
      <c r="J11" s="6" t="n">
        <v>63263</v>
      </c>
      <c r="K11" s="6" t="n">
        <v>86940</v>
      </c>
      <c r="L11" s="6" t="n">
        <v>46717</v>
      </c>
    </row>
    <row r="12">
      <c r="A12" s="4" t="inlineStr">
        <is>
          <t>Net income from continuing operations</t>
        </is>
      </c>
      <c r="B12" s="4" t="inlineStr">
        <is>
          <t xml:space="preserve"> </t>
        </is>
      </c>
      <c r="C12" s="4" t="inlineStr">
        <is>
          <t xml:space="preserve"> </t>
        </is>
      </c>
      <c r="D12" s="4" t="inlineStr">
        <is>
          <t xml:space="preserve"> </t>
        </is>
      </c>
      <c r="E12" s="4" t="inlineStr">
        <is>
          <t xml:space="preserve"> </t>
        </is>
      </c>
      <c r="F12" s="6" t="n">
        <v>102254</v>
      </c>
      <c r="G12" s="6" t="n">
        <v>116042</v>
      </c>
      <c r="H12" s="6" t="n">
        <v>61341</v>
      </c>
      <c r="I12" s="6" t="n">
        <v>74631</v>
      </c>
      <c r="J12" s="6" t="n">
        <v>228034</v>
      </c>
      <c r="K12" s="6" t="n">
        <v>354268</v>
      </c>
      <c r="L12" s="6" t="n">
        <v>143039</v>
      </c>
    </row>
    <row r="13">
      <c r="A13" s="4" t="inlineStr">
        <is>
          <t>Loss from discontinued operations before income tax expense (benefit)</t>
        </is>
      </c>
      <c r="B13" s="4" t="inlineStr">
        <is>
          <t xml:space="preserve"> </t>
        </is>
      </c>
      <c r="C13" s="4" t="inlineStr">
        <is>
          <t xml:space="preserve"> </t>
        </is>
      </c>
      <c r="D13" s="4" t="inlineStr">
        <is>
          <t xml:space="preserve"> </t>
        </is>
      </c>
      <c r="E13" s="4" t="inlineStr">
        <is>
          <t xml:space="preserve"> </t>
        </is>
      </c>
      <c r="F13" s="6" t="n">
        <v>0</v>
      </c>
      <c r="G13" s="6" t="n">
        <v>0</v>
      </c>
      <c r="H13" s="6" t="n">
        <v>0</v>
      </c>
      <c r="I13" s="6" t="n">
        <v>-20354</v>
      </c>
      <c r="J13" s="6" t="n">
        <v>0</v>
      </c>
      <c r="K13" s="6" t="n">
        <v>-20354</v>
      </c>
      <c r="L13" s="6" t="n">
        <v>-13798</v>
      </c>
    </row>
    <row r="14">
      <c r="A14" s="4" t="inlineStr">
        <is>
          <t>Income tax expense (benefit) from discontinued operations</t>
        </is>
      </c>
      <c r="B14" s="4" t="inlineStr">
        <is>
          <t xml:space="preserve"> </t>
        </is>
      </c>
      <c r="C14" s="4" t="inlineStr">
        <is>
          <t xml:space="preserve"> </t>
        </is>
      </c>
      <c r="D14" s="4" t="inlineStr">
        <is>
          <t xml:space="preserve"> </t>
        </is>
      </c>
      <c r="E14" s="4" t="inlineStr">
        <is>
          <t xml:space="preserve"> </t>
        </is>
      </c>
      <c r="F14" s="6" t="n">
        <v>1585</v>
      </c>
      <c r="G14" s="6" t="n">
        <v>0</v>
      </c>
      <c r="H14" s="6" t="n">
        <v>0</v>
      </c>
      <c r="I14" s="6" t="n">
        <v>17682</v>
      </c>
      <c r="J14" s="6" t="n">
        <v>0</v>
      </c>
      <c r="K14" s="6" t="n">
        <v>19267</v>
      </c>
      <c r="L14" s="6" t="n">
        <v>-3337</v>
      </c>
    </row>
    <row r="15">
      <c r="A15" s="4" t="inlineStr">
        <is>
          <t>Net loss from discontinued operations</t>
        </is>
      </c>
      <c r="B15" s="4" t="inlineStr">
        <is>
          <t xml:space="preserve"> </t>
        </is>
      </c>
      <c r="C15" s="4" t="inlineStr">
        <is>
          <t xml:space="preserve"> </t>
        </is>
      </c>
      <c r="D15" s="4" t="inlineStr">
        <is>
          <t xml:space="preserve"> </t>
        </is>
      </c>
      <c r="E15" s="4" t="inlineStr">
        <is>
          <t xml:space="preserve"> </t>
        </is>
      </c>
      <c r="F15" s="6" t="n">
        <v>-1585</v>
      </c>
      <c r="G15" s="6" t="n">
        <v>0</v>
      </c>
      <c r="H15" s="6" t="n">
        <v>0</v>
      </c>
      <c r="I15" s="6" t="n">
        <v>-38036</v>
      </c>
      <c r="J15" s="6" t="n">
        <v>0</v>
      </c>
      <c r="K15" s="6" t="n">
        <v>-39621</v>
      </c>
      <c r="L15" s="6" t="n">
        <v>-10461</v>
      </c>
    </row>
    <row r="16">
      <c r="A16" s="4" t="inlineStr">
        <is>
          <t>Net income</t>
        </is>
      </c>
      <c r="B16" s="6" t="n">
        <v>28711</v>
      </c>
      <c r="C16" s="6" t="n">
        <v>63912</v>
      </c>
      <c r="D16" s="6" t="n">
        <v>58650</v>
      </c>
      <c r="E16" s="6" t="n">
        <v>76761</v>
      </c>
      <c r="F16" s="6" t="n">
        <v>100669</v>
      </c>
      <c r="G16" s="6" t="n">
        <v>116042</v>
      </c>
      <c r="H16" s="6" t="n">
        <v>61341</v>
      </c>
      <c r="I16" s="6" t="n">
        <v>36595</v>
      </c>
      <c r="J16" s="6" t="n">
        <v>228034</v>
      </c>
      <c r="K16" s="6" t="n">
        <v>314647</v>
      </c>
      <c r="L16" s="6" t="n">
        <v>132578</v>
      </c>
    </row>
    <row r="17">
      <c r="A17" s="4" t="inlineStr">
        <is>
          <t>Preferred stock dividends</t>
        </is>
      </c>
      <c r="B17" s="6" t="n">
        <v>3088</v>
      </c>
      <c r="C17" s="6" t="n">
        <v>2548</v>
      </c>
      <c r="D17" s="6" t="n">
        <v>2131</v>
      </c>
      <c r="E17" s="6" t="n">
        <v>1865</v>
      </c>
      <c r="F17" s="6" t="n">
        <v>2022</v>
      </c>
      <c r="G17" s="6" t="n">
        <v>2981</v>
      </c>
      <c r="H17" s="6" t="n">
        <v>3299</v>
      </c>
      <c r="I17" s="6" t="n">
        <v>3391</v>
      </c>
      <c r="J17" s="6" t="n">
        <v>9632</v>
      </c>
      <c r="K17" s="6" t="n">
        <v>11693</v>
      </c>
      <c r="L17" s="6" t="n">
        <v>14041</v>
      </c>
    </row>
    <row r="18">
      <c r="A18" s="4" t="inlineStr">
        <is>
          <t>Loss on redemption of preferred stock</t>
        </is>
      </c>
      <c r="B18" s="4" t="inlineStr">
        <is>
          <t xml:space="preserve"> </t>
        </is>
      </c>
      <c r="C18" s="4" t="inlineStr">
        <is>
          <t xml:space="preserve"> </t>
        </is>
      </c>
      <c r="D18" s="4" t="inlineStr">
        <is>
          <t xml:space="preserve"> </t>
        </is>
      </c>
      <c r="E18" s="4" t="inlineStr">
        <is>
          <t xml:space="preserve"> </t>
        </is>
      </c>
      <c r="F18" s="6" t="n">
        <v>0</v>
      </c>
      <c r="G18" s="6" t="n">
        <v>2820</v>
      </c>
      <c r="H18" s="6" t="n">
        <v>0</v>
      </c>
      <c r="I18" s="6" t="n">
        <v>0</v>
      </c>
      <c r="J18" s="6" t="n">
        <v>0</v>
      </c>
      <c r="K18" s="6" t="n">
        <v>2820</v>
      </c>
      <c r="L18" s="6" t="n">
        <v>0</v>
      </c>
    </row>
    <row r="19">
      <c r="A19" s="4" t="inlineStr">
        <is>
          <t>Net income available to common shareholders</t>
        </is>
      </c>
      <c r="B19" s="6" t="n">
        <v>25623</v>
      </c>
      <c r="C19" s="6" t="n">
        <v>61364</v>
      </c>
      <c r="D19" s="6" t="n">
        <v>56519</v>
      </c>
      <c r="E19" s="6" t="n">
        <v>74896</v>
      </c>
      <c r="F19" s="6" t="n">
        <v>98647</v>
      </c>
      <c r="G19" s="6" t="n">
        <v>110241</v>
      </c>
      <c r="H19" s="6" t="n">
        <v>58042</v>
      </c>
      <c r="I19" s="6" t="n">
        <v>33204</v>
      </c>
      <c r="J19" s="6" t="n">
        <v>218402</v>
      </c>
      <c r="K19" s="6" t="n">
        <v>300134</v>
      </c>
      <c r="L19" s="6" t="n">
        <v>118537</v>
      </c>
    </row>
    <row r="20">
      <c r="A20" s="4" t="inlineStr">
        <is>
          <t>Net income available to common shareholders</t>
        </is>
      </c>
      <c r="B20" s="5" t="n">
        <v>25623</v>
      </c>
      <c r="C20" s="5" t="n">
        <v>61364</v>
      </c>
      <c r="D20" s="5" t="n">
        <v>56519</v>
      </c>
      <c r="E20" s="5" t="n">
        <v>74896</v>
      </c>
      <c r="F20" s="5" t="n">
        <v>98647</v>
      </c>
      <c r="G20" s="5" t="n">
        <v>110241</v>
      </c>
      <c r="H20" s="5" t="n">
        <v>58042</v>
      </c>
      <c r="I20" s="5" t="n">
        <v>33204</v>
      </c>
      <c r="J20" s="5" t="n">
        <v>218402</v>
      </c>
      <c r="K20" s="5" t="n">
        <v>300134</v>
      </c>
      <c r="L20" s="5" t="n">
        <v>118537</v>
      </c>
    </row>
    <row r="21">
      <c r="A21" s="3" t="inlineStr">
        <is>
          <t>Earnings per common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sic earnings per common share from continuing operations (usd per share)</t>
        </is>
      </c>
      <c r="B22" s="7" t="n">
        <v>0.79</v>
      </c>
      <c r="C22" s="7" t="n">
        <v>1.89</v>
      </c>
      <c r="D22" s="7" t="n">
        <v>1.73</v>
      </c>
      <c r="E22" s="7" t="n">
        <v>2.27</v>
      </c>
      <c r="F22" s="7" t="n">
        <v>3.07</v>
      </c>
      <c r="G22" s="7" t="n">
        <v>3.4</v>
      </c>
      <c r="H22" s="7" t="n">
        <v>1.8</v>
      </c>
      <c r="I22" s="7" t="n">
        <v>2.23</v>
      </c>
      <c r="J22" s="7" t="n">
        <v>6.69</v>
      </c>
      <c r="K22" s="7" t="n">
        <v>10.51</v>
      </c>
      <c r="L22" s="7" t="n">
        <v>4.09</v>
      </c>
    </row>
    <row r="23">
      <c r="A23" s="4" t="inlineStr">
        <is>
          <t>Basic earnings per share (usd per share)</t>
        </is>
      </c>
      <c r="B23" s="8" t="n">
        <v>0.79</v>
      </c>
      <c r="C23" s="8" t="n">
        <v>1.89</v>
      </c>
      <c r="D23" s="8" t="n">
        <v>1.73</v>
      </c>
      <c r="E23" s="8" t="n">
        <v>2.27</v>
      </c>
      <c r="F23" s="8" t="n">
        <v>3.02</v>
      </c>
      <c r="G23" s="8" t="n">
        <v>3.4</v>
      </c>
      <c r="H23" s="8" t="n">
        <v>1.8</v>
      </c>
      <c r="I23" s="8" t="n">
        <v>1.04</v>
      </c>
      <c r="J23" s="8" t="n">
        <v>6.69</v>
      </c>
      <c r="K23" s="8" t="n">
        <v>9.289999999999999</v>
      </c>
      <c r="L23" s="8" t="n">
        <v>3.76</v>
      </c>
    </row>
    <row r="24">
      <c r="A24" s="4" t="inlineStr">
        <is>
          <t>Diluted earnings (loss) per common share from continuing operations (usd per share)</t>
        </is>
      </c>
      <c r="B24" s="8" t="n">
        <v>0.77</v>
      </c>
      <c r="C24" s="8" t="n">
        <v>1.85</v>
      </c>
      <c r="D24" s="8" t="n">
        <v>1.68</v>
      </c>
      <c r="E24" s="8" t="n">
        <v>2.18</v>
      </c>
      <c r="F24" s="8" t="n">
        <v>2.92</v>
      </c>
      <c r="G24" s="8" t="n">
        <v>3.25</v>
      </c>
      <c r="H24" s="8" t="n">
        <v>1.72</v>
      </c>
      <c r="I24" s="8" t="n">
        <v>2.17</v>
      </c>
      <c r="J24" s="8" t="n">
        <v>6.51</v>
      </c>
      <c r="K24" s="8" t="n">
        <v>10.08</v>
      </c>
      <c r="L24" s="8" t="n">
        <v>4.07</v>
      </c>
    </row>
    <row r="25">
      <c r="A25" s="4" t="inlineStr">
        <is>
          <t>Diluted earnings per share (usd per share)</t>
        </is>
      </c>
      <c r="B25" s="7" t="n">
        <v>0.77</v>
      </c>
      <c r="C25" s="7" t="n">
        <v>1.85</v>
      </c>
      <c r="D25" s="7" t="n">
        <v>1.68</v>
      </c>
      <c r="E25" s="7" t="n">
        <v>2.18</v>
      </c>
      <c r="F25" s="7" t="n">
        <v>2.87</v>
      </c>
      <c r="G25" s="7" t="n">
        <v>3.25</v>
      </c>
      <c r="H25" s="7" t="n">
        <v>1.72</v>
      </c>
      <c r="I25" s="7" t="n">
        <v>1.01</v>
      </c>
      <c r="J25" s="7" t="n">
        <v>6.51</v>
      </c>
      <c r="K25" s="7" t="n">
        <v>8.91</v>
      </c>
      <c r="L25" s="7" t="n">
        <v>3.74</v>
      </c>
    </row>
  </sheetData>
  <mergeCells count="3">
    <mergeCell ref="A1:A2"/>
    <mergeCell ref="B1:I1"/>
    <mergeCell ref="J1:L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Income (Loss) By Component</t>
        </is>
      </c>
      <c r="B1" s="2" t="inlineStr">
        <is>
          <t>12 Months Ended</t>
        </is>
      </c>
    </row>
    <row r="2">
      <c r="B2" s="2" t="inlineStr">
        <is>
          <t>Dec. 31, 2022</t>
        </is>
      </c>
    </row>
    <row r="3">
      <c r="A3" s="3" t="inlineStr">
        <is>
          <t>Equity [Abstract]</t>
        </is>
      </c>
      <c r="B3" s="4" t="inlineStr">
        <is>
          <t xml:space="preserve"> </t>
        </is>
      </c>
    </row>
    <row r="4">
      <c r="A4" s="4" t="inlineStr">
        <is>
          <t>Changes in Accumulated Other Comprehensive Income (Loss) By Component</t>
        </is>
      </c>
      <c r="B4" s="4" t="inlineStr">
        <is>
          <t>CHANGES IN ACCUMULATED OTHER COMPREHENSIVE INCOME (LOSS) BY COMPONENT The following table presents the changes in accumulated other comprehensive income (loss) by component for the years ended December 31, 2022, 2021 and 2020. Amounts in parentheses indicate reductions to accumulated other comprehensive income (loss). (amounts in thousands) Unrealized Gains (Losses) on AFS Securities (1) Unrealized Gains (Losses) on Cash Flow Hedges (2) Total Balance, December 31, 2019 $ 14,287 $ (15,537) $ (1,250) Current period: Unrealized gains (losses) arising during period, before tax 32,273 (31,772) 501 Income tax effect (8,390) 8,545 155 Other comprehensive income (loss) before reclassifications 23,883 (23,227) 656 Reclassification adjustments for losses (gains) included in net income, before tax (20,078) 13,092 (6,986) Income tax effect 5,220 (3,404) 1,816 Amounts reclassified from accumulated other comprehensive income (loss) to net income (14,858) 9,688 (5,170) Net current-period other comprehensive income (loss) 9,025 (13,539) (4,514) Balance, December 31, 2020 23,312 (29,076) (5,764) Current period: Unrealized gains (losses) arising during period, before tax (6,841) 12,321 5,480 Income tax effect 1,779 (3,204) (1,425) Other comprehensive income (loss) before reclassifications (5,062) 9,117 4,055 Reclassification adjustments for losses (gains) included in net income, before tax (31,392) 26,972 (4,420) Income tax effect 8,162 (7,013) 1,149 Amounts reclassified from accumulated other comprehensive income (loss) to net income (23,230) 19,959 (3,271) Net current-period other comprehensive income (loss) (28,292) 29,076 784 Balance, December 31, 2021 (4,980) — (4,980) Current period: Unrealized gains (losses) arising during period, before tax (236,834) — (236,834) Income tax effect 61,577 — 61,577 Other comprehensive income (loss) before reclassifications (175,257) — (175,257) Reclassification adjustments for losses (gains) included in net income, before tax 23,164 — 23,164 Income, tax effect (6,023) — (6,023) Amounts reclassified from accumulated other comprehensive income (loss) to net income 17,141 — 17,141 Net current-period other comprehensive income (loss) (158,116) — (158,116) Balance, December 31, 2022 $ (163,096) $ — $ (163,096) (1) Reclassification amounts for AFS debt securities are reported as gain (loss) on sale of investment securities and amortization of unrealized losses on debt securities transferred from available-for-sale to held-to-maturity is reported within interest income on the consolidated statements of income. (2) Reclassification amounts for cash flow hedges are reported as interest expense for the applicable hedged items or loss on cash flow hedge derivative terminations on the consolidated statements of income. Refer to NOTE 21 – DERIVATIVE INSTRUMENTS AND HEDGING ACTIVITIES for additional information on derivatives designated as cash flow hedges terminated during the year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INVESTMENT SECURITIES Investment securities at fair value The amortized cost and approximate fair value and allowance for credit losses of investment securities as of December 31, 2022 and 2021 are summarized as follows: December 31, 2022 (1) (amounts in thousands) Amortized Cost Allowance for Credit Losses Gross Unrealized Gains Gross Unrealized Losses Fair Value Available for sale debt securities Asset-backed securities $ 169,170 $ (578) $ — $ (8,050) $ 160,542 Agency-guaranteed residential collateralized mortgage obligations 147,481 — — (13,617) 133,864 Collateralized loan obligations 896,992 — 88 (24,342) 872,738 Commercial mortgage-backed securities 142,222 — 1 (5,866) 136,357 Corporate notes 657,086 — 45 (61,878) 595,253 Private label collateralized mortgage obligations 1,125,583 — 308 (63,630) 1,062,261 Available for sale debt securities $ 3,138,534 $ (578) $ 442 $ (177,383) 2,961,015 Equity securities (3) 26,485 Total investment securities, at fair value $ 2,987,500 December 31, 2021 (1) (amounts in thousands) Amortized Cost Gross Unrealized Gains Gross Unrealized Losses Fair Value Available for sale debt securities Asset-backed securities $ 297,291 $ 253 $ (119) $ 297,425 Agency-guaranteed residential mortgage-backed securities 9,865 — (312) 9,553 Agency-guaranteed commercial mortgage-backed securities 2,162 — (10) 2,152 Agency-guaranteed residential collateralized mortgage obligations 199,091 154 (2,315) 196,930 Agency-guaranteed commercial collateralized mortgage obligations 242,668 53 (3,877) 238,844 Collateralized loan obligations 1,067,770 247 (1,215) 1,066,802 Commercial mortgage-backed securities 149,054 53 (180) 148,927 Corporate notes 575,273 6,334 (1,561) 580,046 Private label collateralized mortgage obligations 1,248,142 333 (6,010) 1,242,465 State and political subdivision debt securities (2) 8,535 — (104) 8,431 Available for sale debt securities $ 3,799,851 $ 7,427 $ (15,703) 3,791,575 Equity securities (3) 25,575 Total investment securities, at fair value $ 3,817,150 (1) Accrued interest on AFS debt securities totaled $16.7 million and $11.0 million at December 31, 2022 and 2021, respectively, and is included in accrued interest receivable (2) Includes both taxable and non-taxable municipal securities. (3) Includes perpetual preferred stock issued by domestic banks and bank holding companies and equity securities issued by fintech companies, without a readily determinable fair value, and the CRA-qualified mutual fund shares at December 31, 2022 and 2021. No impairments or measurement adjustments have been recorded on the equity securities without a readily determinable fair value since acquisition. In 2019, Customers obtained ownership of certain interest-only GNMA securities that served as the primary collateral for loans made to one commercial mortgage warehouse customer through a Uniform Commercial Code private sale transaction. Upon acquisition, Customers elected the fair value option for these interest-only GNMA securities. These securities were sold for $15.4 million with a realized gain of $1.0 million during the year ended December 31, 2020. During the year ended December 31, 2021, Customers sold all of the outstanding shares in CB Green Ventures Pte Ltd. and CUBI India Ventures Pte Ltd., which held the equity securities issued by a foreign entity, for $3.8 million, and recognized $2.8 million in loss on sale of foreign subsidiaries within non-interest income on the consolidated statement of income. During the years ended December 31, 2021 and 2020, Customers recognized unrealized gains of $2.7 million on these equity securities prior to the sale of foreign subsidiaries and $1.4 million, respectively. These unrealized gains and losses are reported as unrealized gain (loss) on investment securities within non-interest income on the consolidated statements of income. Customers' transactions with unconsolidated VIEs include sales of consumer installment loans and investments in the securities issued by the VIEs. Customers is not the primary beneficiary of the VIEs because Customers has no right to make decisions that will most significantly affect the economic performance of the VIEs. Customers' continuing involvement with the unconsolidated VIEs is not significant. Customers' continuing involvement is not considered to be significant where Customers only invests in securities issued by the VIE and was not involved in the design of the VIE or where Customers has transferred financial assets to the VIE for only cash consideration. Customers' investments in the securities issued by the VIEs are classified as AFS or HTM debt securities on the consolidated balance sheets, and represent Customers' maximum exposure to loss. Proceeds from the sale of AFS debt securities were $983.6 million, $689.9 million and $387.8 million for the years ended December 31, 2022, 2021 and 2020, respectively. The following table presents gross realized gains and realized losses from the sale of AFS debt securities for the years ended December 31, 2022, 2021 and 2020: For the Years Ended December 31, (amounts in thousands) 2022 2021 2020 Gross realized gains $ 3,087 $ 31,392 $ 20,078 Gross realized losses (26,251) — — Net realized gain (loss) on sale of available for sale debt securities $ (23,164) $ 31,392 $ 20,078 These gains (losses) were determined using the specific identification method and were reported as gain (loss) on sale of investment securities within non-interest income on the consolidated statements of income. The following table presents AFS debt securities by stated maturity. Debt securities backed by mortgages and other assets have expected maturities that differ from contractual maturities because borrowers have the right to call or prepay and, therefore, these debt securities are classified separately with no specific maturity date: December 31, 2022 (amounts in thousands) Amortized Cost Fair Value Due in one year or less $ 21,465 $ 21,499 Due after one year through five years 507,162 460,649 Due after five years through ten years 128,459 113,105 Asset-backed securities 169,170 160,542 Collateralized loan obligations 896,992 872,738 Commercial mortgage-backed securities 142,222 136,357 Agency-guaranteed residential collateralized mortgage obligations 147,481 133,864 Private label collateralized mortgage obligations 1,125,583 1,062,261 Total available for sale debt securities $ 3,138,534 $ 2,961,015 Gross unrealized losses and fair value of Customers' AFS debt securities for which an allowance for credit losses has not been recorded, aggregated by investment category and length of time that individual securities have been in a continuous unrealized loss position at December 31, 2022 and 2021 were as follows: December 31, 2022 Less than 12 months 12 months or more Total (amounts in thousands) Fair Value Unrealized Losses Fair Value Unrealized Losses Fair Value Unrealized Losses Available for sale debt securities Asset-backed securities $ 160,542 $ (8,050) $ — $ — $ 160,542 $ (8,050) Agency-guaranteed residential collateralized mortgage obligations 133,864 (13,617) — — 133,864 (13,617) Collateralized loan obligations 386,701 (13,516) 315,270 (10,826) 701,971 (24,342) Commercial mortgage-backed securities 39,828 (1,410) 93,005 (4,456) 132,833 (5,866) Corporate notes 386,464 (36,119) 178,955 (25,759) 565,419 (61,878) Private label collateralized mortgage obligations 478,096 (29,364) 314,332 (34,266) 792,428 (63,630) Total $ 1,585,495 $ (102,076) $ 901,562 $ (75,307) $ 2,487,057 $ (177,383) December 31, 2021 Less than 12 months 12 months or more Total (amounts in thousands) Fair Value Unrealized Losses Fair Value Unrealized Losses Fair Value Unrealized Losses Available for sale debt securities Asset-backed securities $ 54,753 $ (119) $ — $ — $ 54,753 $ (119) Agency-guaranteed residential mortgage-backed securities 9,554 (312) — — 9,554 (312) Agency-guaranteed commercial mortgage-backed securities 2,152 (10) — — 2,152 (10) Agency-guaranteed residential collateralized mortgage obligations 173,492 (2,315) — — 173,492 (2,315) Agency-guaranteed commercial collateralized mortgage obligations 118,334 (3,877) — — 118,334 (3,877) Collateralized loan obligations 715,250 (1,215) — — 715,250 (1,215) Commercial mortgage-backed securities 122,597 (180) — — 122,597 (180) Corporate notes 188,100 (1,561) — — 188,100 (1,561) Private label collateralized mortgage obligations 632,091 (5,874) 6,818 (136) 638,909 (6,010) State and political subdivision debt securities 8,430 (104) — — 8,430 (104) Total $ 2,024,753 $ (15,567) $ 6,818 $ (136) $ 2,031,571 $ (15,703) At December 31, 2022, there were 93 AFS debt securities with unrealized losses in the less-than-twelve-months category and 63 AFS debt securities with unrealized losses in the twelve-months-or-more category. Except for the four asset-backed securities where there was a deterioration in future estimated cash flows as further discussed below, the unrealized losses were principally due to changes in market interest rates that resulted in a negative impact on the respective securities' fair value and expected to be recovered when market prices recover or at maturity. Customers does not intend to sell any of the 156 securities, and it is not more likely than not that Customers will be required to sell any of the 156 securities before recovery of the amortized cost basis. At December 31, 2021, there were 117 AFS debt securities in an unrealized loss position. Customers recorded an allowance for credit losses on four asset-backed securities where there was a deterioration in future estimated cash flows during the year ended December 31, 2022. A discounted cash flow approach is used to determine the amount of the allowance. The cash flows expected to be collected, after considering expected prepayments, are discounted at the original effective interest rate. The amount of the allowance is limited to the difference between the amortized cost basis of the security and its estimated fair value. The following table presents the activity in the allowance for credit losses on AFS debt securities, by major security type, for the period presented: Asset-backed securities (amounts in thousands) For the Year Ended December 31, 2022 Balance at January 1, $ — Credit losses on securities for which credit losses were not previously recorded 578 Balance at December 31, $ 578 At December 31, 2022 and 2021, no securities holding of any one issuer, other than the U.S. government and its agencies, amounted to greater than 10% of shareholders' equity. Investment securities held to maturity The amortized cost, approximate fair value and allowance for credit losses of investment securities held to maturity as of December 31, 2022 are summarized as follows: December 31, 2022 (1) (amounts in thousands) Amortized Cost Allowance for Credit Losses Net Carrying Value Gross Unrealized Gains Gross Unrealized Losses Fair Value Held to maturity debt securities: Asset-backed securities $ 361,107 $ — $ 361,107 $ — $ (4,974) $ 356,133 Agency-guaranteed residential mortgage-backed securities 7,189 — 7,189 — (563) $ 6,626 Agency-guaranteed commercial mortgage-backed securities 1,928 — 1,928 — (104) $ 1,824 Agency-guaranteed residential collateralized mortgage obligations 204,495 — 204,495 — (18,376) $ 186,119 Agency-guaranteed commercial collateralized mortgage obligations 151,711 — 151,711 — (9,435) $ 142,276 Private label collateralized mortgage obligations 113,829 — 113,829 — (12,994) $ 100,835 Total held to maturity debt securities $ 840,259 $ — $ 840,259 $ — $ (46,446) $ 793,813 (1) Accrued interest on HTM debt securities totaled $1.0 million at December 31, 2022, and is included in accrued interest receivable In June 2022, Customers transferred $500.2 million in net carrying value of certain debt securities from available for sale to held to maturity as a part of Customers' ongoing asset liability management primarily to mitigate the impact of rising interest rates on the long duration component of the investment portfolio. At the time of transfer to held to maturity, these debt securities had unrealized losses of $50.0 million, which, along with the unrealized loss in accumulated other comprehensive income, will be amortized over the remaining terms of the securities as an adjustment to yield (interest income) using the effective interest method resulting in no impact to current period earnings. On September 30, 2022, Customers sold consumer installment loans with a carrying value of $521.8 million, inclusive of accrued interest and unamortized deferred loan origination costs, to a third-party sponsored VIE. As part of these sales, Customers recognized a loss on sale of $23.5 million in loss on sale of consumer installment loans within non-interest income in the consolidated statement of income for the year ended December 31, 2022. Customers provided financing to the purchaser for a portion of the sale price in the form of $400.0 million of asset-backed securities, presented in the table above, collateralized by the sold loans. Customers acts as the servicer for the sold consumer installment loans, and receives a servicing fee. At the time of the sale, and at each subsequent reporting period, Customers is required to evaluate its involvement with the VIE to determine if it holds a variable interest in the VIE and, if so, if Customers is the primary beneficiary of the VIE. If Customers is both a variable interest holder and the primary beneficiary of the VIE, it would be required to consolidate the VIE. As of December 31, 2022, Customers concluded that its investment in asset-backed securities as well as the servicing fee are considered variable interests in the VIE as there is a possibility, even if remote, that would result in Customers' interest in the asset-backed securities or the servicing fee absorbing some of the losses of the VIE. After concluding that Customers has one or more variable interests in the VIE, Customers must determine if it is the primary beneficiary of the VIE. U.S. GAAP defines the primary beneficiary as the entity that has both an economic exposure to the VIE as well as the power to direct the activities that are determined to be most significant to the economic performance of the VIE. In order to make this determination, Customers needed to first establish which activities are the most significant to the economic performance of the VIE. Based on a review of the VIE activities, Customers concluded that the servicing activities, specifically those performed for significantly delinquent loans contribute most significantly to the performance of the loans and thus the VIE. The conclusion is based upon review of the historical performance of the types of consumer installment loans sold to the VIE, as well as consideration of which activities performed by the owner or servicer of the loans contribute most significantly to the ultimate performance of the loans. The loan servicing agreement between Customers and the VIE provides that the VIE has substantive kick-out rights to replace Customers as the servicer with or without cause. Accordingly, as a holder of the asset-backed securities and the servicer of the loans, Customers does not have the power to direct the servicing of significantly delinquent loans given the VIE's substantive kick-out rights. As the activities which most significantly affect the performance of the VIE are not controlled by Customers, Customers has concluded that it is therefore not the primary beneficiary and does not consolidate the VIE. Customers accounts for its investment in the asset-backed securities as HTM debt securities on the consolidated balance sheet. The following table presents HTM debt securities by stated maturity. Debt securities backed by mortgages and other assets have expected maturities that differ from contractual maturities because borrowers have the right to call or prepay and, therefore, these debt securities are classified separately with no specific maturity date: December 31, 2022 (amounts in thousands) Amortized Fair Asset-backed securities 361,107 356,133 Agency-guaranteed residential mortgage-backed securities 7,189 6,626 Agency-guaranteed commercial mortgage-backed securities 1,928 1,824 Agency-guaranteed residential collateralized mortgage obligations 204,495 186,119 Agency-guaranteed commercial collateralized mortgage obligations 151,711 142,276 Private label collateralized mortgage obligations 113,829 100,835 Total held to maturity debt securities $ 840,259 $ 793,813 Customers recorded no allowance for credit losses on investment securities classified as held to maturity at December 31, 2022. The U.S. government agency securities represent obligations issued by a U.S. government-sponsored enterprise or other federal government agency that are explicitly or implicitly guaranteed by the U.S. federal government and therefore, assumed to have zero credit losses. The private label collateralized mortgage obligations are highly rated with sufficient overcollateralization and therefore have zero expected credit losses. Customers recorded no allowance for its investment in the asset-backed securities related to the sale of consumer installment loans to a third-party sponsored VIE as of December 31, 2022. Customers considered the seniority of its beneficial interest, which includes its overcollateralization of these securities in the estimate of the ACL at December 31, 2022. The unrealized losses on HTM debt securities with no ACL were due to changes in market interest rates that resulted in a negative impact on the respective securities' fair value and are expected to be recovered when market prices recover or at maturity. Credit Quality Indicators Customers monitors the credit quality of HTM debt securities primarily through credit ratings provided by rating agencies. Investment grade debt securities are rated BBB- or higher by S&amp;P Global Ratings, Baa3 or higher by Moody's Investors Service or equivalent ratings by other rating agencies, and are generally considered to be of low credit risk. Except for the asset-backed securities, all of the HTM debt securities held by Customers were investment grade or U.S. government agency guaranteed securities that were not rated at December 31, 2022. The asset-backed securities classified as HTM debt securities in connection with the sale of the consumer installment loans to a third-party sponsored VIE are not rated by rating agencies. Customers monitors the credit quality of these asset-backed securities by evaluating the performance of the sold consumer installment loans against the overcollateralization available for these asset-backed securities. The following table presents the amortized cost of HTM debt securities based on their lowest credit rating available: December 31, 2022 (amounts in thousands) AAA AA A BBB Not Rated Total Held to maturity debt securities: Asset-backed securities $ — $ — $ — $ — $ 361,107 $ 361,107 Agency-guaranteed residential mortgage-backed securities — — — — 7,189 $ 7,189 Agency-guaranteed commercial mortgage-backed securities — — — — 1,928 $ 1,928 Agency-guaranteed residential collateralized mortgage obligations — — — — 204,495 $ 204,495 Agency-guaranteed commercial collateralized mortgage obligations — — — — 151,711 $ 151,711 Private label collateralized mortgage obligations 63,066 7,109 34,405 9,249 — $ 113,829 Total held to maturity debt securities $ 63,066 $ 7,109 $ 34,405 $ 9,249 $ 726,430 $ 840,259 Customers has elected to not estimate an ACL on accrued interest receivable on HTM debt securities, as it already has a policy in place to reverse or write-off accrued interest, through interest income, for debt securities in nonaccrual status in a timely manner. At December 31, 2022, there were no HTM debt securities past due under the terms of their agreements or in nonaccrual status. At December 31, 2022 and 2021, Customers Bank had pledged investment securities, which were transferred from available for sale to held to maturity category in June 2022, aggregating $16.7 million and $11.3 million in fair value, respectively, as collateral primarily for unused lines of credit with another financial institution. The counterparty does not have the ability to sell or repledge these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 for Sale</t>
        </is>
      </c>
      <c r="B1" s="2" t="inlineStr">
        <is>
          <t>12 Months Ended</t>
        </is>
      </c>
    </row>
    <row r="2">
      <c r="B2" s="2" t="inlineStr">
        <is>
          <t>Dec. 31, 2022</t>
        </is>
      </c>
    </row>
    <row r="3">
      <c r="A3" s="3" t="inlineStr">
        <is>
          <t>Receivables Held-for-sale [Abstract]</t>
        </is>
      </c>
      <c r="B3" s="4" t="inlineStr">
        <is>
          <t xml:space="preserve"> </t>
        </is>
      </c>
    </row>
    <row r="4">
      <c r="A4" s="4" t="inlineStr">
        <is>
          <t>Loans Held for Sale</t>
        </is>
      </c>
      <c r="B4" s="4" t="inlineStr">
        <is>
          <t>LOANS HELD FOR SALE The composition of loans held for sale as of December 31, 2022 and 2021 was as follows: December 31, (amounts in thousands) 2022 2021 Commercial loans: Multifamily loans, at lower of cost or fair value $ 4,079 $ — Total commercial loans held for sale 4,079 — Consumer loans: Home equity conversion mortgages, at lower of cost or fair value 507 507 Residential mortgage loans, at fair value 322 15,747 Personal installment loans, at lower of cost or fair value 133,801 — Other installment loans, at lower of cost or fair value 189,603 — Total consumer loans held for sale 324,233 16,254 Loans held for sale $ 328,312 $ 16,254 Total loans held for sale as of December 31, 2022 and 2021 included non-performing loans ("NPLs") of $6.2 million and $0.5 million, respectively. During the year ended December 31, 2022, Customers purchased $200.0 million of a pool of medical loans included in other installment loans and originated $127.9 million of personal installment loans, which are classified as consumer installment loans held for sale and stated at lower of cost or fair value as Customers intends to sell the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Leases Receivable and Allowance for Credit Losses on Loans and Leases</t>
        </is>
      </c>
      <c r="B1" s="2" t="inlineStr">
        <is>
          <t>12 Months Ended</t>
        </is>
      </c>
    </row>
    <row r="2">
      <c r="B2" s="2" t="inlineStr">
        <is>
          <t>Dec. 31, 2022</t>
        </is>
      </c>
    </row>
    <row r="3">
      <c r="A3" s="3" t="inlineStr">
        <is>
          <t>Receivables [Abstract]</t>
        </is>
      </c>
      <c r="B3" s="4" t="inlineStr">
        <is>
          <t xml:space="preserve"> </t>
        </is>
      </c>
    </row>
    <row r="4">
      <c r="A4" s="4" t="inlineStr">
        <is>
          <t>Loans and Leases Receivable and Allowance for Credit Losses on Loans and Leases</t>
        </is>
      </c>
      <c r="B4" s="4" t="inlineStr">
        <is>
          <t>LOANS AND LEASES RECEIVABLE AND ALLOWANCE FOR CREDIT LOSSES ON LOANS AND LEASES The following table presents loans and leases receivable as of December 31, 2022 and 2021: December 31, (amounts in thousands) 2022 2021 Loans receivable, mortgage warehouse, at fair value $ 1,323,312 $ 2,284,325 Loans receivable, PPP 998,153 3,250,008 Loans and leases receivable: Commercial: Commercial and industrial: Specialty lending (1) 5,412,887 2,403,991 Other commercial and industrial 1,259,943 1,020,792 Multifamily 2,213,019 1,486,308 Commercial real estate owner occupied 885,339 654,922 Commercial real estate non-owner occupied 1,290,730 1,121,238 Construction 162,009 198,981 Total commercial loans and leases receivable 11,223,927 6,886,232 Consumer: Residential real estate 497,952 334,730 Manufactured housing 45,076 52,861 Installment: Personal 964,641 1,392,862 Other 413,298 351,613 Total consumer loans receivable 1,920,967 2,132,066 Loans and leases receivable 13,144,894 9,018,298 Allowance for credit losses on loans and leases (130,924) (137,804) Total loans and leases receivable, net of allowance for credit losses on loans and leases (2) $ 15,335,435 $ 14,414,827 (1) Includes direct finance equipment leases of $157.4 million and $146.5 million at December 31, 2022 and 2021, respectively. (2) Includes deferred (fees) costs and unamortized (discounts) premiums, net of $(21.5) million and $(52.0) million at December 31, 2022 and 2021, respectively Customers' total loans and leases receivable portfolio includes loans receivable which are reported at fair value based on an election made to account for these loans at fair value and loans and leases receivable which are predominately reported at their outstanding unpaid principal balance, net of charge-offs, deferred costs and fees and unamortized premiums and discounts, and are evaluated for impairment. The total amount of accrued interest recorded for total loans was $105.5 million and $81.6 million at December 31, 2022 and 2021, respectively, and is presented in accrued interest receivable Loans receivable, mortgage warehouse, at fair value Mortgage warehouse loans consist of commercial loans to mortgage companies. These mortgage warehouse lending transactions are subject to master repurchase agreements. As a result of the contractual provisions, for accounting purposes, control of the underlying mortgage loan has not transferred and the rewards and risks of the mortgage loans are not assumed by Customers. The mortgage warehouse loans are designated as loans held for investment and reported at fair value based on an election made to account for the loans at fair value. Pursuant to the agreements, Customers funds the pipelines for these mortgage lenders by sending payments directly to the closing agents for funded mortgage loans and receives proceeds directly from third party investors when the underlying mortgage loans are sold into the secondary market. The fair value of the mortgage warehouse loans is estimated as the amount of cash initially advanced to fund the mortgage, plus accrued interest and fees, as specified in the respective agreements. The interest rates on these loans are variable, and the lending transactions are short-term, with an average life under 30 days from purchase to sale. The primary goal of these lending transactions is to provide liquidity to mortgage companies. At December 31, 2022 and 2021, all of Customers' commercial mortgage warehouse loans were current in terms of payment. As these loans are reported at their fair value, they do not have an ACL and are therefore excluded from ACL-related disclosures. Loans receivable, PPP Customers had $1.0 billion and $3.3 billion of PPP loans outstanding as of December 31, 2022 and 2021, respectively, which are fully guaranteed by the SBA, provided that the SBA's eligibility criteria are met and earn a fixed interest rate of 1.00%. Customers recognized interest income, including net origination fees, of $79.4 million, $279.2 million and $65.5 million for the years ended December 31, 2022, 2021 and 2020, respectively. PPP loans include an embedded credit enhancement from the SBA, which guarantees 100% of the principal and interest owed by the borrower provided that the SBA's eligibility criteria are met. As a result, the eligible PPP loans do not have an ACL and are therefore excluded from ACL-related disclosures. During the year ended December 31, 2022, $11.0 million of commercial and industrial loans originated under the PPP were subsequently determined to be ineligible for SBA forgiveness and guarantee. These loans were ultimately deemed uncollectible and charged off during the year ended December 31, 2022. Customers engages third-party service providers in servicing some of the PPP loans. During the year ended December 31, 2022, Customers reached a court-approved settlement with one of the third party PPP service providers, and recorded a gain of $7.5 million in non-interest income within the consolidated statements of income. Loans and leases receivable The following tables summarize loans and leases receivable by loan and lease type and performance status as of December 31, 2022 and 2021: December 31, 2022 (amounts in thousands) 30-59 Days past due (1) 60-89 Days past due (1) 90 Days or more past due (2) Total past due Loans and leases not past due (3) Total loans and leases (4) Commercial and industrial, including specialty lending $ 3,123 $ 717 $ 1,415 $ 5,255 $ 6,667,575 $ 6,672,830 Multifamily 10,684 5,217 1,143 17,044 2,195,975 2,213,019 Commercial real estate owner occupied 5,173 — 2,704 7,877 877,462 885,339 Commercial real estate non-owner occupied 2,136 — 11 2,147 1,288,583 1,290,730 Construction — — — — 162,009 162,009 Residential real estate 5,208 1,157 3,158 9,523 488,429 497,952 Manufactured housing 901 537 3,346 4,784 40,292 45,076 Installment 11,246 7,942 9,527 28,715 1,349,224 1,377,939 Total $ 38,471 $ 15,570 $ 21,304 $ 75,345 $ 13,069,549 $ 13,144,894 December 31, 2021 (amounts in thousands) 30-59 Days past due (1) 60-89 Days past due (1) 90 Days or more past due (2) Total past due Loans and leases not past due (3) Total loans and leases (4) Commercial and industrial, including specialty lending $ 2,093 $ 95 $ 5,929 $ 8,117 $ 3,416,666 $ 3,424,783 Multifamily 1,682 2,707 18,235 22,624 1,463,684 1,486,308 Commercial real estate owner occupied 287 — 1,304 1,591 653,331 654,922 Commercial real estate non-owner occupied — — 2,815 2,815 1,118,423 1,121,238 Construction — — — — 198,981 198,981 Residential real estate 4,655 789 4,390 9,834 324,896 334,730 Manufactured housing 2,308 768 4,949 8,025 44,836 52,861 Installment 7,349 4,295 3,783 15,427 1,729,048 1,744,475 Total $ 18,374 $ 8,654 $ 41,405 $ 68,433 $ 8,949,865 $ 9,018,298 (1) Includes past due loans and leases that are accruing interest because collection is considered probable. (2) Includes loans amounting to $1.9 million and $1.4 million as of December 31, 2022 and 2021, respectively, that are still accruing interest because collection is considered probable. (3) Loans and leases where next payment due is less than 30 days from the report date. The tables exclude PPP loans of $1.0 billion, of which $0.6 million were 30-59 days past due and $36.0 million were 60 days or more past due as of December 31, 2022, and PPP loans of $3.3 billion, of which $6.3 million were 30-59 days past due and $21.8 million were 60 days or more past due as of December 31, 2021. Claims for guarantee payments are submitted to the SBA for eligible PPP loans more than 60 days past due. (4) Includes PCD loans of $8.3 million and $9.9 million at December 31, 2022 and 2021, respectively. Nonaccrual Loans and Leases The following table presents the amortized cost of loans and leases held for investment on nonaccrual status. December 31, 2022 (1) December 31, 2021 (1) (amounts in thousands) Nonaccrual loans with no related allowance Nonaccrual loans with related allowance Total nonaccrual loans Nonaccrual loans with no related allowance Nonaccrual loans with related allowance Total nonaccrual loans Commercial and industrial, including specialty lending $ 1,731 $ 30 $ 1,761 $ 5,837 $ 259 $ 6,096 Multifamily 1,143 — 1,143 22,654 — 22,654 Commercial real estate owner occupied 2,768 — 2,768 2,475 — 2,475 Commercial real estate non-owner occupied — — — 2,815 — 2,815 Residential real estate 6,922 — 6,922 7,727 — 7,727 Manufactured housing — 2,410 2,410 — 3,563 3,563 Installment — 9,527 9,527 — 3,783 3,783 Total $ 12,564 $ 11,967 $ 24,531 $ 41,508 $ 7,605 $ 49,113 (1) Presented at amortized cost basis. Interest income recognized on nonaccrual loans was insignificant during the years ended December 31, 2022, 2021 and 2020. Accrued interest reversed when the loans went to nonaccrual status was insignificant during the years ended December 31, 2022, 2021 and 2020. Allowance for credit losses on loans and leases The changes in the ACL for the years ended December 31, 2022, 2021 and 2020, and the loans and leases and ACL by loan and lease type are presented in the tables below. ACL as of December 31, 2022, 2021 and 2020 is calculated in accordance with the CECL methodology as described in NOTE 2 – SIGNIFICANT ACCOUNTING POLICIES AND BASIS OF PRESENTATION. Twelve months ended December 31, 2022 Commercial and industrial (1) Multifamily Commercial real estate owner occupied Commercial real estate non-owner occupied Construction Residential real estate Manufactured housing Installment Total (amounts in thousands) Ending Balance, $ 12,702 $ 4,477 $ 3,213 $ 6,210 $ 692 $ 2,383 $ 4,278 $ 103,849 $ 137,804 Charge-offs (2) (16,248) (1,990) — (6,075) — (17) — (52,866) (77,196) Recoveries 1,182 337 51 121 236 64 — 8,837 10,828 Provision (benefit) for credit losses on loans and leases 19,946 11,717 3,190 10,963 985 3,664 152 8,871 59,488 Ending Balance, $ 17,582 $ 14,541 $ 6,454 $ 11,219 $ 1,913 $ 6,094 $ 4,430 $ 68,691 $ 130,924 Twelve months ended December 31, 2021 Commercial and industrial (1) Multifamily Commercial real estate owner occupied Commercial real estate non-owner occupied Construction Residential real estate Manufactured housing Installment Total (amounts in thousands) Ending Balance, $ 12,239 $ 12,620 $ 9,512 $ 19,452 $ 5,871 $ 3,977 $ 5,190 $ 75,315 $ 144,176 Charge-offs (1,550) (1,132) (749) (944) — (130) — (35,876) (40,381) Recoveries 1,102 — 500 84 125 54 — 4,718 6,583 Provision (benefit) for credit losses on loans and leases 911 (7,011) (6,050) (12,382) (5,304) (1,518) (912) 59,692 27,426 Ending Balance, $ 12,702 $ 4,477 $ 3,213 $ 6,210 $ 692 $ 2,383 $ 4,278 $ 103,849 $ 137,804 Twelve months ended December 31, 2020 Commercial and industrial (1) Multifamily Commercial real estate owner occupied Commercial real estate non-owner occupied Construction Residential real estate Manufactured housing Installment Total (amounts in thousands) Ending Balance, $ 15,556 $ 6,157 $ 2,235 $ 6,243 $ 1,262 $ 3,218 $ 1,060 $ 20,648 $ 56,379 Cumulative effect of change in accounting principle 759 2,171 5,773 7,918 (98) 1,518 3,802 57,986 79,829 Charge-offs (3,158) — (78) (25,779) — (60) — (32,661) (61,736) Recoveries 3,019 — 28 1,293 128 86 — 2,376 6,930 Provision (benefit) for credit losses on loans and leases (3,937) 4,292 1,554 29,777 4,579 (785) 328 26,966 62,774 Ending Balance, $ 12,239 $ 12,620 $ 9,512 $ 19,452 $ 5,871 $ 3,977 $ 5,190 $ 75,315 $ 144,176 (1) Includes specialty lending. (2) Charge-offs for the year ended December 31, 2022 included $11.0 million of commercial and industrial loans originated under the PPP that were subsequently determined to be ineligible for SBA forgiveness and guarantee and were ultimately deemed uncollectible. At December 31, 2022, the ACL was $130.9 million, a decrease of $6.9 million from the December 31, 2021 balance of $137.8 million. The decrease in ACL for the year ended December 31, 2022 resulted primarily from the sale of consumer installment loans to a third-party sponsored VIE, partially offset by loan growth, deteriorating macroeconomic forecasts and increases in charge-offs primarily attributed to $11.0 million in commercial and industrial loans originated under the PPP that were subsequently determined to be ineligible for SBA forgiveness and guarantee and ultimately deemed uncollectible, a partial charge-off of $7.9 million for a performing non-owner occupied commercial real estate loan that Customers decided to exit, and higher charge-offs in consumer installment loans and overdrawn deposit accounts. Refer to NOTE 6 – INVESTMENT SECURITIES for additional information on the sale of consumer installment loans. At December 31, 2021, the ACL was $137.8 million, a decrease of $6.4 million from the December 31, 2020 balance of $144.2 million. The decrease in ACL for the year ended December 31, 2021 resulted primarily from a decrease in provision for credit losses from continuing improvement in macroeconomic forecasts since the COVID-19 pandemic began in early 2020, partially offset by increases in provision for credit losses and net charge-offs, mostly attributed to the consumer installment loan portfolio growth. Troubled Debt Restructurings At December 31, 2022, 2021 and 2020, there were $16.8 million, $16.5 million and $16.1 million, respectively, in loans reported as TDRs. TDRs are reported as impaired loans in the calendar year of their restructuring and are evaluated to determine whether they should be placed on non-accrual status. In subsequent years, a TDR may be returned to accrual status if it satisfies a minimum performance requirement of six months, however, it will remain classified as impaired. Generally, the Bank requires sustained performance for nine months before returning a TDR to accrual status. Customers had no lease receivables that had been restructured as a TDR as of December 31, 2022 and 2021, respectively. Section 4013 of the CARES Act, as amended by the CAA, gave entities temporary relief from the accounting and disclosure requirements for TDRs until January 1, 2022. In addition, on April 7, 2020, certain regulatory banking agencies issued an interagency statement that offered practical expedients for evaluating whether loan modifications in response to the COVID-19 pandemic were TDRs. For COVID-19 related loan modifications which met the loan modification criteria under either the CARES Act or the criteria specified by the regulatory agencies, Customers elected to suspend TDR accounting for such loan modifications. At December 31, 2022 and 2021, there were no commercial or consumer deferments related to COVID-19. At December 31, 2021, there were no commercial deferments related to COVID-19 and consumer deferments related to COVID-19 were $6.1 million. The following table presents loans modified in a TDR by type of concession for the years ended December 31, 2022, 2021 and 2020. There were no modifications that involved forgiveness of debt for the years ended December 31, 2022, 2021 and 2020. For the Years Ended December 31, 2022 2021 2020 (dollars in thousands) Number of loans Recorded investment Number of loans Recorded investment Number of loans Recorded investment Extensions of maturity — $ — — $ — 6 $ 385 Interest-rate reductions 18 582 17 622 35 1,479 Other (1) 241 2,748 185 2,875 80 1,813 Total 259 $ 3,330 202 $ 3,497 121 $ 3,677 (1) Other includes covenant modifications, forbearance, loans discharged under Chapter 7 bankruptcy, or other concessions. As of December 31, 2022, 2021, and 2020 there were no commitments to lend additional funds to debtors whose loans have been modified in TDRs. The following table presents, by loan type, the number of loans modified in TDRs and the related recorded investment, for which there was a payment default within twelve months following the modification: December 31, 2022 December 31, 2021 December 31, 2020 (dollars in thousands) Number of loans Recorded investment Number of loans Recorded investment Number of loans Recorded investment Installment 212 $ 2,206 21 $ 263 15 $ 226 Residential real estate 2 201 1 121 3 152 Manufactured housing 15 491 2 71 6 236 Total loans 229 $ 2,898 24 $ 455 24 $ 614 Loans modified in TDRs are evaluated for impairment. The nature and extent of impairment of TDRs, including those which have experienced a subsequent default, is considered in the determination of an appropriate level of ACL. Credit Quality Indicators The ACL represents management's estimate of expected losses in Customers' loans and leases receivable portfolio, excluding commercial mortgage warehouse loans reported at fair value pursuant to a fair value option election and PPP loans receivable. Commercial and industrial, multifamily, owner occupied commercial real estate, non-owner occupied commercial real estate, and construction loans are rated based on an internally assigned risk rating system which is assigned at the time of loan origination and reviewed on a periodic, or on an “as needed” basis. Residential real estate loans, manufactured housing and installment loans are evaluated based on the payment activity of the loan. To facilitate the monitoring of credit quality within the commercial and industrial, multifamily, owner occupied commercial real estate, non-owner occupied commercial real estate, and construction loan portfolios, and as an input in the ACL lifetime loss rate model for the commercial and industrial portfolio, the Bank utilizes the following categories of risk ratings: pass/satisfactory (includes risk rating 1 through 6), special mention, substandard, doubtful and loss. The risk rating categories, which are derived from standard regulatory rating definitions, are assigned upon initial approval of credit to borrowers and updated periodically thereafter. Pass ratings, which are assigned to those borrowers who do not have identified potential or well-defined weaknesses and for whom there is a high likelihood of orderly repayment, are updated periodically based on the size and credit characteristics of the borrower. All other categories are updated on a quarterly basis during the month preceding the end of the calendar quarter. While assigning risk ratings involves judgment, the risk-rating process allows management to identify riskier credits in a timely manner and allocate the appropriate resources to manage those loans and leases. The risk rating grades are defined as follows: “1” – Pass / Excellent Loans and leases rated 1 represent a credit extension of the highest quality. The borrower’s historic (at least five years) cash flows manifest extremely large and stable margins of coverage. Balance sheets are conservative, well capitalized, and liquid. After considering debt service for proposed and existing debt, projected cash flows continue to be strong and provide ample coverage. The borrower typically reflects broad geographic and product diversification and has access to alternative financial markets. “2” – Pass / Superior Loans and leases rated 2 are those for which the borrower has a strong financial condition, balance sheet, operations, cash flow, debt capacity and coverage with ratios better than industry norms. The borrowers of these loans and leases exhibit a limited leverage position, are virtually immune to local economies, and are in stable growing industries. The management team is well respected, and the company has ready access to public markets. “3” – Pass / Strong Loans and leases rated 3 are those loans and leases for which the borrowers have above average financial condition and flexibility; more than satisfactory debt service coverage; balance sheet and operating ratios are consistent with or better than industry peers; operate in industries with little risk; move in diversified markets; and are experienced and competent in their industry. These borrowers’ access to capital markets is limited mostly to private sources, often secured, but the borrower typically has access to a wide range of refinancing alternatives. “4” – Pass / Good Loans and leases rated 4 have a sound primary and secondary source of repayment. The borrower may have access to alternative sources of financing, but sources are not as widely available as they are to a higher-grade borrower. These loans and leases carry a normal level of risk with very low loss exposure. The borrower has the ability to perform according to the terms of the credit facility. The margins of cash flow coverage are satisfactory but vulnerable to more rapid deterioration than the higher-quality loans and leases. “5” – Satisfactory Loans and leases rated 5 are extended to borrowers who are considered to be a reasonable credit risk and demonstrate the ability to repay the debt from normal business operations. Risk factors may include reliability of margins and cash flows, liquidity, dependence on a single product or industry, cyclical trends, depth of management, or limited access to alternative financing sources. The borrower’s historical financial information may indicate erratic performance, but current trends are positive and the quality of financial information is adequate, but is not as detailed and sophisticated as information found on higher grade loans. If adverse circumstances arise, the impact on the borrower may be significant. “6” – Satisfactory / Bankable with Care Loans and leases rated 6 are those for which the borrower has higher than normal credit risk; however, cash flow and asset values are generally intact. These borrowers may exhibit declining financial characteristics, with increasing leverage and decreasing liquidity and may have limited resources and access to financial alternatives. Signs of weakness in these borrowers may include delinquent taxes, trade slowness and eroding profit margins. “7” – Special Mention Loans and leases rated 7 are credit facilities that may have potential developing weaknesses and deserve extra attention from the account manager and other management personnel. In the event potential weaknesses are not corrected or mitigated, deterioration in the ability of the borrower to repay the debt in the future may occur. This grade is not assigned to loans and leases that bear certain peculiar risks normally associated with the type of financing involved, unless circumstances have caused the risk to increase to a level higher than would have been acceptable when the credit was originally approved. Loans and leases where significant actual, not potential, weaknesses or problems are clearly evident are graded in the category below. “8” – Substandard Loans and leases are rated 8 when the loans and leases are inadequately protected by the current sound worth and payment capacity of the obligor or of the collateral pledged, if any. Loans and leases so classified must have a well-defined weakness or weaknesses that jeopardize the liquidation of the debt and are characterized by the distinct possibility that the company will sustain some loss if the weaknesses are not corrected. “9” – Doubtful The Bank assigns a doubtful rating to loans and lease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or lease, its classification as an estimated loss is deferred until its more exact status may be determined. Pending factors may include a proposed merger or acquisition, liquidation proceeding, capital injection, perfecting liens on additional collateral or refinancing plans. “10” – Loss The Bank assigns a loss rating to loans and leases considered uncollectible and of such little value that their continuance as an active asset is not warranted. Amounts classified as loss are immediately charged off. PPP loans are excluded in the tables below as these loans are fully guaranteed by the SBA. Risk ratings are not established for certain consumer loans, including residential real estate, home equity, manufactured housing, and installment loans, mainly because these portfolios consist of a larger number of homogeneous loans with smaller balances. Instead, these portfolios are evaluated for risk mainly based upon aggregate payment history through the monitoring of delinquency levels and trends and are classified as performing and non-performing. The following tables present the credit ratings of loans and leases receivable as of December 31, 2022 and 2021. Term Loans Amortized Cost Basis by Origination Year as of December 31, 2022 (amounts in thousands) 2022 2021 2020 2019 2018 Prior Revolving loans amortized cost basis Revolving loans converted to term Total Commercial and industrial loans and leases, including specialty lending: Pass $ 3,206,250 $ 682,132 $ 242,516 $ 198,866 $ 56,572 $ 83,417 $ 2,066,349 $ — $ 6,536,102 Special mention 11,134 6,023 27,780 — 1,501 172 2,599 — 49,209 Substandard — 22,917 967 8,431 6,713 39,554 8,937 — 87,519 Doubtful — — — — — — — — — Total commercial and industrial loans and leases $ 3,217,384 $ 711,072 $ 271,263 $ 207,297 $ 64,786 $ 123,143 $ 2,077,885 $ — $ 6,672,830 Multifamily loans: Pass $ 1,260,544 $ 364,047 $ 130,656 $ 22,167 $ 112,212 $ 203,215 $ — $ — $ 2,092,841 Special mention — — — — 4,959 50,858 — — 55,817 Substandard — 1,500 — — — 62,861 — — 64,361 Doubtful — — — — — — — — — Total multifamily loans $ 1,260,544 $ 365,547 $ 130,656 $ 22,167 $ 117,171 $ 316,934 $ — $ — $ 2,213,019 Commercial real estate owner occupied loans: Pass $ 293,096 $ 220,515 $ 105,925 $ 90,752 $ 34,196 $ 121,616 $ — $ — $ 866,100 Special mention — — — — 134 1,841 — — 1,975 Substandard — — — 134 10,569 6,561 — — 17,264 Doubtful — — — — — — — — — Total commercial real estate owner occupied loans $ 293,096 $ 220,515 $ 105,925 $ 90,886 $ 44,899 $ 130,018 $ — $ — $ 885,339 Commercial real estate non-owner occupied: Pass $ 339,044 $ 119,304 $ 156,281 $ 73,827 $ 62,237 $ 386,235 $ — $ — $ 1,136,928 Special mention — — 21,211 — — 10,617 — — 31,828 Substandard 10,910 — — 28,656 8,198 74,210 — — 121,974 Doubtful — — — — — — — — Total commercial real estate non-owner occupied loans $ 349,954 $ 119,304 $ 177,492 $ 102,483 $ 70,435 $ 471,062 $ — $ — $ 1,290,730 Construction: Pass $ 72,177 $ 36,114 $ 9,537 $ 28,644 $ 4,696 $ 9,112 $ 1,729 $ — $ 162,009 Special mention — — — — — — — — — Substandard — — — — — — — — — Doubtful — — — — — — — — — Total construction loans $ 72,177 $ 36,114 $ 9,537 $ 28,644 $ 4,696 $ 9,112 $ 1,729 $ — $ 162,009 Total commercial loans and leases receivable $ 5,193,155 $ 1,452,552 $ 694,873 $ 451,477 $ 301,987 $ 1,050,269 $ 2,079,614 $ — $ 11,223,927 Residential real estate loans: Performing $ 162,217 $ 148,217 $ 7,224 $ 17,128 $ 10,739 $ 77,762 $ 67,782 $ — $ 491,069 Non-performing 271 366 238 441 1,425 3,357 785 — 6,883 Total residential real estate loans $ 162,488 $ 148,583 $ 7,462 $ 17,569 $ 12,164 $ 81,119 $ 68,567 $ — $ 497,952 Manufactured housing loans: Performing $ — $ — $ — $ 213 $ 103 $ 41,918 $ — $ — $ 42,234 Non-performing — — — — — 2,842 — — 2,842 Total manufactured housing loans $ — $ — $ — $ 213 $ 103 $ 44,760 $ — $ — $ 45,076 Installment loans: Performing $ 785,699 $ 305,729 $ 100,173 $ 100,570 $ 8,430 $ 782 $ 64,690 $ — $ 1,366,073 Non-performing 5,164 4,356 1,023 1,111 61 59 92 — 11,866 Total installment loans $ 790,863 $ 310,085 $ 101,196 $ 101,681 $ 8,491 $ 841 $ 64,782 $ — $ 1,377,939 Total consumer loans $ 953,351 $ 458,668 $ 108,658 $ 119,463 $ 20,758 $ 126,720 $ 133,349 $ — $ 1,920,967 Loans and leases receivable $ 6,146,506 $ 1,911,220 $ 803,531 $ 570,940 $ 322,745 $ 1,176,989 $ 2,212,963 $ — $ 13,144,894 Term Loans Amortized Cost Basis by Origination Year as of December 31, 2021 (amounts in thousands) 2021 2020 2019 2018 2017 Prior Revolving loans amortized cost basis Revolving loans converted to term Total Commercial and industrial loans and leases, including specialty lending: Pass $ 974,016 $ 337,045 $ 266,677 $ 86,691 $ 55,536 $ 89,860 $ 1,484,287 $ — $ 3,294,112 Special mention 476 1,408 3,325 4,904 36,252 92 14,662 — 61,119 Substandard 18,786 10,257 9,543 11,586 5,682 6,764 6,934 — 69,552 Doubtful — — — — — — — — — Total commercial and industrial loans and leases $ 993,278 $ 348,710 $ 279,545 $ 103,181 $ 97,470 $ 96,716 $ 1,505,883 $ — $ 3,424,783 Multifamily loans: Pass $ 403,075 $ 133,452 $ 23,068 $ 209,070 $ 282,663 $ 316,491 $ — $ — $ 1,367,819 Special mention — — — 9,936 18,489 28,776 — — 57,201 Substandard — — — — 38,216 23,072 — — 61,288 Doubtful — — — — — — — — — Total multifamily loans $ 403,075 $ 133,452 $ 23,068 $ 219,006 $ 339,368 $ 368,339 $ — $ — $ 1,486,308 Commercial real estate owner occupied loans: Pass $ 213,102 $ 59,348 $ 124,626 $ 60,993 $ 58,073 $ 99,219 $ 672 $ — $ 616,033 Special mention — — 2,876 318 2,044 572 — — 5,810 Substandard — — 3,750 9,682 8,824 10,823 — — 33,079 Doubtful — — — — — — — — — Total commercial real estate owner occupied loans $ 213,102 $ 59,348 $ 131,252 $ 70,993 $ 68,941 $ 110,614 $ 672 $ — $ 654,922 Commercial real estate non-owner occupied: Pass $ 136,897 $ 149,898 $ 95,504 $ 66,040 $ 153,509 $ 310,435 $ — $ — $ 912,283 Special mention — 21,694 11,113 9,373 43,215 20,540 — — 105,935 Substandard — — — 35,846 20,516 46,658 — — 103,020 Doubtful — — — — — — — — — Total commercial real estate non-owner occupied loans $ 136,897 $ 171,592 $ 106,617 $ 111,259 $ 217,240 $ 377,633 $ — $ — $ 1,121,238 Construction: Pass $ 57,105 $ 49,199 $ 77,622 $ 4,828 $ — $ 9,414 $ 813 $ — $ 198,981 Special mention — — — — — — — — — Substandard — — — — — — — — — Doubtful — — — — — — — — — Total construction loans $ 57,105 $ 49,199 $ 77,622 $ 4,828 $ — $ 9,414 $ 813 $ — $ 198,981 Total commercial loans and leases receivable $ 1,803,457 $ 762,301 $ 618,104 $ 509,267 $ 723,019 $ 962,716 $ 1,507,368 $ — $ 6,886,232 Residential real estate loans: Performing $ 107,854 $ 8,251 $ 21,096 $ 11,389 $ 6,707 $ 84,035 $ 87,438 $ — $ 326,770 Non-performing — — 335 1,015 669 3,587 2,354 — 7,960 Total residential real estate loans $ 107,854 $ 8,251 $ 21,431 $ 12,404 $ 7,376 $ 87,622 $ 89,792 $ — $ 334,730 Manufactured housing loans: Performing $ — $ — $ 253 $ 299 $ 73 $ 47,537 $ — $ — $ 48,162 Non-performing — — — — — 4,699 — — 4,699 Total manufactured housing loans $ — $ — $ 253 $ 299 $ 73 $ 52,236 $ — $ — $ 52,861 Installment loans: Performing $ 973,525 $ 390,788 $ 341,582 $ 31,481 $ 1,601 $ 1,016 $ 25 $ — $ 1,740,018 Non-performing 1,162 1,002 2,074 156 2 61 — — 4,457 Total installment loans $ 974,687 $ 391,790 $ 343,656 $ 31,637 $ 1,603 $ 1,077 $ 25 $ — $ 1,744,475 Total consumer loans $ 1,082,541 $ 400,041 $ 365,340 $ 44,340 $ 9,052 $ 140,935 $ 89,817 $ — $ 2,132,066 Loans and leases receivable $ 2,885,998 $ 1,162,342 $ 983,444 $ 553,607 $ 732,071 $ 1,103,651 $ 1,597,185 $ — $ 9,018,298 Loan Purchases and Sales Purchases and sales of loans were as follows for the years ended December 31, 2022, 2021 and 2020: For the Years Ended December 31, (amounts in thousands) 2022 2021 2020 Purchases (1) Other commercial and industrial $ 2,975 $ — $ — Loans receivable, PPP — 1,536,213 — Residential real estate 207,251 92,939 495 Personal installment (2) 123,785 178,970 108,226 Other installment (2) 149,969 99,100 161,458 Total $ 483,980 $ 1,907,222 $ 270,179 Sales (3) Specialty lending $ 2,200 $ — $ — Other commercial and industrial (4) 22,880 47,142 6,940 Multifamily 2,879 36,900 — Commercial real estate owner occupied (4) 8,960 19,420 — Commercial real estate non-owner occupied — 18,366 17,600 Residential real estate — 63,932 — Personal installment (5) 500,001 212,255 — Other installment — — 1,822 Total $ 536,920 $ 398,015 $ 26,362 (1) Amounts reported represent the unpaid principal balance at time of purchase. The purchase price was 99.1%, 100.8% and 100.3% of the loans' unpaid principal balance for the years ended December 31, 2022, 2021 and 2020, respectively. (2) Installment loan purchases for the years ended December 31, 2022, 2021 and 2020 consist of third-party originated unsecured consumer loans. None of the loans held for investment are considered sub-prime at the time of origination. Customers considers sub-prime borrowers to be those with FICO scores below 660. (3) For the years ended December 31, 2022, 2021 and 2020, loan sales resulted in net losses of $20.3 million and net gains of $12.9 million and $2.0 million, respectively, included in gain (loss) on sale of SBA and other loans and in loss on sale of consumer installment loans (refer to (5) below) in the consolidated statements of income. (4) Primarily sales of SBA loans. (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Lessee Customers has operating leases for its branches, certain limited purpose offices ("LPOs"), and administrative offices, with remaining lease terms ranging between four months and seven years. These operating leases comprise substantially all of Customers' obligations in which Customers is the lessee. These lease agreements typically consist of initial lease terms ranging between one As most of Customers' operating leases do not provide an implicit rate, Customers utilized its incremental borrowing rate when determining the present value of lease payments. The following table summarizes operating lease ROU assets and operating lease liabilities and their corresponding balance sheet location: (amounts in thousands) Classification December 31, 2022 December 31, 2021 ASSETS Operating lease ROU assets Other assets $ 16,133 $ 12,677 LIABILITIES Operating lease liabilities Other liabilities $ 19,046 $ 14,524 The following table summarizes operating lease cost and its corresponding income statement location for the periods presented: For the Years Ended December 31, (amounts in thousands) Classification 2022 2021 2020 Operating lease cost (1)(2) Occupancy expenses $ 4,758 $ 4,545 $ 5,298 (1) There were no variable lease costs for the years ended December 31, 2022, 2021 and 2020, and sublease income for operating leases was immaterial. (2) Excludes operating leases of BMT included in loss from discontinued operations. Maturities of non-cancelable operating lease liabilities were as follows at December 31, 2022: (amounts in thousands) December 31, 2022 2023 $ 5,350 2024 4,358 2025 3,291 2026 2,465 2027 1,941 Thereafter 3,075 Total minimum payments 20,480 Less: interest 1,434 Present value of lease liabilities $ 19,046 Customers does not have leases where it is involved with the construction or design of an underlying asset. Customers has a signed lease that has not yet commenced as of December 31, 2022 with future minimum lease payments of $4.2 million. Cash paid pursuant to operating lease liabilities was $5.0 million, $4.9 million and $4.8 million for the years ended December 31, 2022, 2021 and 2020, respectively, and reported as cash flows used in operating activities in the statement of cash flows. The following table summarizes the weighted average remaining lease term and discount rate for Customers' operating leases at December 31, 2022 and 2021: December 31, 2022 December 31, 2021 Weighted average remaining lease term (years) Operating leases 5.1 years 3.9 years Weighted average discount rate Operating leases 2.85 % 2.74 % Equipment Lessor CCF is a wholly-owned subsidiary of Customers Bank and is referred to as the Equipment Finance Group. The Equipment Finance Group goes to market through the following origination platforms: vendors, intermediaries, direct and capital markets. The Equipment Finance Group is primarily focused on serving the following segments: transportation, construction (includes crane and utility), marine, franchise, general manufacturing (includes machine tool), helicopter/fixed wing, solar, packaging, plastics and food processing. Lease terms typically range from 24 months to 120 months. The Equipment Finance Group offers the following lease products: Loans, Capital Lease, Purchase Upon Termination ("PUT"), Terminal Rental Adjustment Clause ("TRAC"), Split-TRAC, and Fair Market Value ("FMV"). Direct finance equipment leases are included in commercial and industrial loans and leases receivable. The estimated residual values for direct finance and operating leases are established by utilizing internally developed analyses, external studies, and/or third-party appraisals to establish a residual position. For the direct finance leases, only Customers' Split-TRAC leases have residual risk and the unguaranteed portions are typically nominal. Expected credit losses on direct financing leases and the related estimated residual values are included in the ACL on loans and leases. Leased assets under operating leases are carried at amortized cost, net of accumulated depreciation and any impairment charges, and are presented in other assets. The depreciation expense of the leased assets is recognized on a straight-line basis over the contractual term of the leases up to the expected residual value. The expected residual value and, accordingly, the monthly depreciation expense, may change throughout the term of the lease. Operating lease rental income for leased assets is recognized in commercial lease income on a straight-line basis over the lease term. Customers periodically reviews its operating leased assets for impairment. An impairment loss is recognized if the carrying amount of the operating leased asset exceeds its fair value and is not recoverable. The carrying amount of operating leased assets is not recoverable if it exceeds the sum of the undiscounted cash flows expected to result from the lease payments and the estimated residual value upon the eventual disposition of the equipment. The following table summarizes lease receivables and investment in operating leases and their corresponding balance sheet location at December 31, 2022 and 2021: (amounts in thousands) Classification December 31, 2022 December 31, 2021 ASSETS Direct financing leases Lease receivables Loans and leases receivable $ 140,182 $ 134,855 Guaranteed residual assets Loans and leases receivable 12,370 11,397 Unguaranteed residual assets Loans and leases receivable 7,555 5,665 Deferred initial direct costs Loans and leases receivable 667 448 Unearned income Loans and leases receivable (3,404) (5,383) Net investment in direct financing leases $ 157,370 $ 146,982 Operating leases Investment in operating leases Other assets $ 248,454 $ 158,135 Accumulated depreciation Other assets (52,585) (40,749) Deferred initial direct costs Other assets 1,461 872 Net investment in operating leases 197,330 118,258 Total lease assets $ 354,700 $ 265,240 Maturities of operating and direct financing lease receivables were as follows at December 31, 2022: (amounts in thousands) Operating leases Direct financing leases 2023 $ 35,386 $ 38,653 2024 31,887 32,796 2025 28,564 24,613 2026 24,177 18,775 2027 16,233 14,954 Thereafter 13,104 11,563 Total lease payments $ 149,351 141,354 Less: interest 1,172 Present value of lease receivables $ 140,182 </t>
        </is>
      </c>
    </row>
    <row r="5">
      <c r="A5" s="4" t="inlineStr">
        <is>
          <t>Leases</t>
        </is>
      </c>
      <c r="B5" s="4" t="inlineStr">
        <is>
          <t xml:space="preserve">LEASES Lessee Customers has operating leases for its branches, certain limited purpose offices ("LPOs"), and administrative offices, with remaining lease terms ranging between four months and seven years. These operating leases comprise substantially all of Customers' obligations in which Customers is the lessee. These lease agreements typically consist of initial lease terms ranging between one As most of Customers' operating leases do not provide an implicit rate, Customers utilized its incremental borrowing rate when determining the present value of lease payments. The following table summarizes operating lease ROU assets and operating lease liabilities and their corresponding balance sheet location: (amounts in thousands) Classification December 31, 2022 December 31, 2021 ASSETS Operating lease ROU assets Other assets $ 16,133 $ 12,677 LIABILITIES Operating lease liabilities Other liabilities $ 19,046 $ 14,524 The following table summarizes operating lease cost and its corresponding income statement location for the periods presented: For the Years Ended December 31, (amounts in thousands) Classification 2022 2021 2020 Operating lease cost (1)(2) Occupancy expenses $ 4,758 $ 4,545 $ 5,298 (1) There were no variable lease costs for the years ended December 31, 2022, 2021 and 2020, and sublease income for operating leases was immaterial. (2) Excludes operating leases of BMT included in loss from discontinued operations. Maturities of non-cancelable operating lease liabilities were as follows at December 31, 2022: (amounts in thousands) December 31, 2022 2023 $ 5,350 2024 4,358 2025 3,291 2026 2,465 2027 1,941 Thereafter 3,075 Total minimum payments 20,480 Less: interest 1,434 Present value of lease liabilities $ 19,046 Customers does not have leases where it is involved with the construction or design of an underlying asset. Customers has a signed lease that has not yet commenced as of December 31, 2022 with future minimum lease payments of $4.2 million. Cash paid pursuant to operating lease liabilities was $5.0 million, $4.9 million and $4.8 million for the years ended December 31, 2022, 2021 and 2020, respectively, and reported as cash flows used in operating activities in the statement of cash flows. The following table summarizes the weighted average remaining lease term and discount rate for Customers' operating leases at December 31, 2022 and 2021: December 31, 2022 December 31, 2021 Weighted average remaining lease term (years) Operating leases 5.1 years 3.9 years Weighted average discount rate Operating leases 2.85 % 2.74 % Equipment Lessor CCF is a wholly-owned subsidiary of Customers Bank and is referred to as the Equipment Finance Group. The Equipment Finance Group goes to market through the following origination platforms: vendors, intermediaries, direct and capital markets. The Equipment Finance Group is primarily focused on serving the following segments: transportation, construction (includes crane and utility), marine, franchise, general manufacturing (includes machine tool), helicopter/fixed wing, solar, packaging, plastics and food processing. Lease terms typically range from 24 months to 120 months. The Equipment Finance Group offers the following lease products: Loans, Capital Lease, Purchase Upon Termination ("PUT"), Terminal Rental Adjustment Clause ("TRAC"), Split-TRAC, and Fair Market Value ("FMV"). Direct finance equipment leases are included in commercial and industrial loans and leases receivable. The estimated residual values for direct finance and operating leases are established by utilizing internally developed analyses, external studies, and/or third-party appraisals to establish a residual position. For the direct finance leases, only Customers' Split-TRAC leases have residual risk and the unguaranteed portions are typically nominal. Expected credit losses on direct financing leases and the related estimated residual values are included in the ACL on loans and leases. Leased assets under operating leases are carried at amortized cost, net of accumulated depreciation and any impairment charges, and are presented in other assets. The depreciation expense of the leased assets is recognized on a straight-line basis over the contractual term of the leases up to the expected residual value. The expected residual value and, accordingly, the monthly depreciation expense, may change throughout the term of the lease. Operating lease rental income for leased assets is recognized in commercial lease income on a straight-line basis over the lease term. Customers periodically reviews its operating leased assets for impairment. An impairment loss is recognized if the carrying amount of the operating leased asset exceeds its fair value and is not recoverable. The carrying amount of operating leased assets is not recoverable if it exceeds the sum of the undiscounted cash flows expected to result from the lease payments and the estimated residual value upon the eventual disposition of the equipment. The following table summarizes lease receivables and investment in operating leases and their corresponding balance sheet location at December 31, 2022 and 2021: (amounts in thousands) Classification December 31, 2022 December 31, 2021 ASSETS Direct financing leases Lease receivables Loans and leases receivable $ 140,182 $ 134,855 Guaranteed residual assets Loans and leases receivable 12,370 11,397 Unguaranteed residual assets Loans and leases receivable 7,555 5,665 Deferred initial direct costs Loans and leases receivable 667 448 Unearned income Loans and leases receivable (3,404) (5,383) Net investment in direct financing leases $ 157,370 $ 146,982 Operating leases Investment in operating leases Other assets $ 248,454 $ 158,135 Accumulated depreciation Other assets (52,585) (40,749) Deferred initial direct costs Other assets 1,461 872 Net investment in operating leases 197,330 118,258 Total lease assets $ 354,700 $ 265,240 Maturities of operating and direct financing lease receivables were as follows at December 31, 2022: (amounts in thousands) Operating leases Direct financing leases 2023 $ 35,386 $ 38,653 2024 31,887 32,796 2025 28,564 24,613 2026 24,177 18,775 2027 16,233 14,954 Thereafter 13,104 11,563 Total lease payments $ 149,351 141,354 Less: interest 1,172 Present value of lease receivables $ 140,182 </t>
        </is>
      </c>
    </row>
    <row r="6">
      <c r="A6" s="4" t="inlineStr">
        <is>
          <t>Leases</t>
        </is>
      </c>
      <c r="B6" s="4" t="inlineStr">
        <is>
          <t xml:space="preserve">LEASES Lessee Customers has operating leases for its branches, certain limited purpose offices ("LPOs"), and administrative offices, with remaining lease terms ranging between four months and seven years. These operating leases comprise substantially all of Customers' obligations in which Customers is the lessee. These lease agreements typically consist of initial lease terms ranging between one As most of Customers' operating leases do not provide an implicit rate, Customers utilized its incremental borrowing rate when determining the present value of lease payments. The following table summarizes operating lease ROU assets and operating lease liabilities and their corresponding balance sheet location: (amounts in thousands) Classification December 31, 2022 December 31, 2021 ASSETS Operating lease ROU assets Other assets $ 16,133 $ 12,677 LIABILITIES Operating lease liabilities Other liabilities $ 19,046 $ 14,524 The following table summarizes operating lease cost and its corresponding income statement location for the periods presented: For the Years Ended December 31, (amounts in thousands) Classification 2022 2021 2020 Operating lease cost (1)(2) Occupancy expenses $ 4,758 $ 4,545 $ 5,298 (1) There were no variable lease costs for the years ended December 31, 2022, 2021 and 2020, and sublease income for operating leases was immaterial. (2) Excludes operating leases of BMT included in loss from discontinued operations. Maturities of non-cancelable operating lease liabilities were as follows at December 31, 2022: (amounts in thousands) December 31, 2022 2023 $ 5,350 2024 4,358 2025 3,291 2026 2,465 2027 1,941 Thereafter 3,075 Total minimum payments 20,480 Less: interest 1,434 Present value of lease liabilities $ 19,046 Customers does not have leases where it is involved with the construction or design of an underlying asset. Customers has a signed lease that has not yet commenced as of December 31, 2022 with future minimum lease payments of $4.2 million. Cash paid pursuant to operating lease liabilities was $5.0 million, $4.9 million and $4.8 million for the years ended December 31, 2022, 2021 and 2020, respectively, and reported as cash flows used in operating activities in the statement of cash flows. The following table summarizes the weighted average remaining lease term and discount rate for Customers' operating leases at December 31, 2022 and 2021: December 31, 2022 December 31, 2021 Weighted average remaining lease term (years) Operating leases 5.1 years 3.9 years Weighted average discount rate Operating leases 2.85 % 2.74 % Equipment Lessor CCF is a wholly-owned subsidiary of Customers Bank and is referred to as the Equipment Finance Group. The Equipment Finance Group goes to market through the following origination platforms: vendors, intermediaries, direct and capital markets. The Equipment Finance Group is primarily focused on serving the following segments: transportation, construction (includes crane and utility), marine, franchise, general manufacturing (includes machine tool), helicopter/fixed wing, solar, packaging, plastics and food processing. Lease terms typically range from 24 months to 120 months. The Equipment Finance Group offers the following lease products: Loans, Capital Lease, Purchase Upon Termination ("PUT"), Terminal Rental Adjustment Clause ("TRAC"), Split-TRAC, and Fair Market Value ("FMV"). Direct finance equipment leases are included in commercial and industrial loans and leases receivable. The estimated residual values for direct finance and operating leases are established by utilizing internally developed analyses, external studies, and/or third-party appraisals to establish a residual position. For the direct finance leases, only Customers' Split-TRAC leases have residual risk and the unguaranteed portions are typically nominal. Expected credit losses on direct financing leases and the related estimated residual values are included in the ACL on loans and leases. Leased assets under operating leases are carried at amortized cost, net of accumulated depreciation and any impairment charges, and are presented in other assets. The depreciation expense of the leased assets is recognized on a straight-line basis over the contractual term of the leases up to the expected residual value. The expected residual value and, accordingly, the monthly depreciation expense, may change throughout the term of the lease. Operating lease rental income for leased assets is recognized in commercial lease income on a straight-line basis over the lease term. Customers periodically reviews its operating leased assets for impairment. An impairment loss is recognized if the carrying amount of the operating leased asset exceeds its fair value and is not recoverable. The carrying amount of operating leased assets is not recoverable if it exceeds the sum of the undiscounted cash flows expected to result from the lease payments and the estimated residual value upon the eventual disposition of the equipment. The following table summarizes lease receivables and investment in operating leases and their corresponding balance sheet location at December 31, 2022 and 2021: (amounts in thousands) Classification December 31, 2022 December 31, 2021 ASSETS Direct financing leases Lease receivables Loans and leases receivable $ 140,182 $ 134,855 Guaranteed residual assets Loans and leases receivable 12,370 11,397 Unguaranteed residual assets Loans and leases receivable 7,555 5,665 Deferred initial direct costs Loans and leases receivable 667 448 Unearned income Loans and leases receivable (3,404) (5,383) Net investment in direct financing leases $ 157,370 $ 146,982 Operating leases Investment in operating leases Other assets $ 248,454 $ 158,135 Accumulated depreciation Other assets (52,585) (40,749) Deferred initial direct costs Other assets 1,461 872 Net investment in operating leases 197,330 118,258 Total lease assets $ 354,700 $ 265,240 Maturities of operating and direct financing lease receivables were as follows at December 31, 2022: (amounts in thousands) Operating leases Direct financing leases 2023 $ 35,386 $ 38,653 2024 31,887 32,796 2025 28,564 24,613 2026 24,177 18,775 2027 16,233 14,954 Thereafter 13,104 11,563 Total lease payments $ 149,351 141,354 Less: interest 1,172 Present value of lease receivables $ 140,1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Bank Premises and Equipment</t>
        </is>
      </c>
      <c r="B4" s="4" t="inlineStr">
        <is>
          <t>BANK PREMISES AND EQUIPMENT The components of bank premises and equipment as of December 31, 2022 and 2021 were as follows: December 31, (amounts in thousands) Expected Useful Life 2022 2021 Leasehold improvements 3 to 25 years $ 13,514 $ 16,020 Furniture, fixtures and equipment 5 to 10 years 6,082 6,063 IT equipment 3 to 5 years 9,389 7,881 Automobiles 3 to 5 years 398 831 29,383 30,795 Accumulated depreciation and amortization (20,358) (21,905) Total $ 9,025 $ 8,890 Depreciation expense and amortization of leasehold improvements, which are included on the consolidated statements of income in occupancy expenses, were $3.3 million, $2.3 million and $2.2 million for the years ended December 31,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Philadelphia, P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posits</t>
        </is>
      </c>
      <c r="B1" s="2" t="inlineStr">
        <is>
          <t>12 Months Ended</t>
        </is>
      </c>
    </row>
    <row r="2">
      <c r="B2" s="2" t="inlineStr">
        <is>
          <t>Dec. 31, 2022</t>
        </is>
      </c>
    </row>
    <row r="3">
      <c r="A3" s="3" t="inlineStr">
        <is>
          <t>Deposit [Abstract]</t>
        </is>
      </c>
      <c r="B3" s="4" t="inlineStr">
        <is>
          <t xml:space="preserve"> </t>
        </is>
      </c>
    </row>
    <row r="4">
      <c r="A4" s="4" t="inlineStr">
        <is>
          <t>Deposits</t>
        </is>
      </c>
      <c r="B4" s="4" t="inlineStr">
        <is>
          <t>DEPOSITS The components of deposits at December 31, 2022 and 2021 were as follows: December 31, (amounts in thousands) 2022 2021 Demand, non-interest bearing $ 1,885,045 $ 4,459,790 Demand, interest bearing 8,476,027 6,488,406 Savings, including money market deposit accounts 3,546,015 5,322,390 Time 4,249,866 507,338 Total deposits $ 18,156,953 $ 16,777,924 The scheduled maturities for time deposits at December 31, 2022 were as follows: (amounts in thousands) December 31, 2022 2023 $ 3,389,296 2024 855,876 2025 1,982 2026 1,197 2027 1,210 Thereafter 305 Total time deposits $ 4,249,866 Time deposits greater than the FDIC limit of $250,000 totaled $85.5 million and $259.0 million at December 31, 2022 and 2021, respectively. Included in the demand, interest bearing balances above were $553.2 million and $1.7 billion of brokered demand deposits at December 31, 2022 and 2021, respectively. Included in the savings and money market deposit account ("MMDA") balances above were $415.7 million and $480.5 million of brokered money market deposits at December 31, 2022 and 2021, respectively. Included in time deposits above were $4.0 billion of brokered time deposits at December 31, 2022. There were no brokered time deposits included in time deposits above as of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BORROWINGS Short-term debt Short-term debt at December 31, 2022 and 2021 was as follows: December 31, 2022 2021 (dollars in thousands) Amount Rate Amount Rate FHLB advances $ 300,000 4.54 % $ 700,000 0.26 % Federal funds purchased — — % 75,000 0.05 % Total short-term debt $ 300,000 $ 775,000 The following is a summary of additional information relating to Customers' short-term debt: December 31, (dollars in thousands) 2022 2021 2020 FHLB advances Maximum outstanding at any month end $ 775,000 $ 850,000 $ 910,000 Average balance during the year 144,918 264,704 809,788 Weighted-average interest rate during the year 1.07 % 2.35 % 2.31 % Federal funds purchased Maximum outstanding at any month end 895,000 365,000 842,000 Average balance during the year 349,581 22,110 239,481 Weighted-average interest rate during the year 1.66 % 0.07 % 0.19 % At December 31, 2022 and 2021, Customers Bank had aggregate availability under federal funds lines totaling $1.7 billion and $1.3 billion, respectively. Long-term debt FHLB and FRB advances Long-term FHLB and FRB advances at December 31, 2022 and 2021 were as follows: December 31, 2022 2021 (dollars in thousands) Amount Rate Amount Rate FHLB advances (1) $ 500,000 3.37 % $ — — % Total long-term FHLB and FRB advances $ 500,000 $ — (1) Amounts reported in the above table include long-term advances from FHLB of $250.0 million with a fixed rate of 3.44% and maturity of June 2024 with a returnable option that can be repaid without penalty on certain predetermined dates at Customers Bank's option, and $250.0 million with a fixed rate of 3.30% and maturity of June 2027. The maximum borrowing capacity with the FHLB and FRB at December 31, 2022 and 2021 was as follows: December 31, (amounts in thousands) 2022 2021 Total maximum borrowing capacity with the FHLB $ 3,241,120 $ 2,973,635 Total maximum borrowing capacity with the FRB (1) 2,510,189 183,052 Qualifying loans serving as collateral against FHLB and FRB advances (1) 7,142,865 3,594,339 (1) Amounts reported in the above table exclude borrowings under the PPPLF, which are limited to the unpaid principal balance of the loans originated under the PPP. Under the PPPLF, Federal Reserve Banks extended non-recourse loans to institutions that were eligible to make PPP loans. Only PPP loans that are guaranteed by the SBA pursuant to the PPP, with respect to both principal and interest that are originated or purchased by an eligible institution, may be pledged as collateral to the Federal Reserve Banks. During the year ended December 31, 2021, Customers repaid the PPPLF advances. No new advances are available from the PPPLF after July 30, 2021. Customers had no borrowings under the PPPLF at December 31, 2022 and 2021. Senior and Subordinated Debt Long-term senior notes and subordinated debt at December 31, 2022 and 2021 were as follows: December 31, (dollars in thousands) 2022 2021 Issued by Ranking Carrying Amount Carrying Amount Rate Issued Amount Date Issued Maturity Price Customers Bancorp Senior (1) $ 98,788 $ 98,642 2.875 % $ 100,000 August 2021 August 2031 100.000 % Customers Bancorp Senior 24,792 24,672 4.500 % 25,000 September 2019 September 2024 100.000 % Customers Bancorp Senior — 99,772 3.950 % 100,000 June 2017 June 2022 99.775 % Total other borrowings $ 123,580 $ 223,086 Customers Bancorp Subordinated (2)(3) $ 72,585 $ 72,403 5.375 % $ 74,750 December 2019 December 2034 100.000 % Customers Bank Subordinated (2)(4) 109,367 109,270 6.125 % 110,000 June 2014 June 2029 100.000 % Total subordinated debt $ 181,952 $ 181,673 (1) The senior notes will bear an annual fixed rate of 2.875% until August 15, 2026. From August 15, 2026 until maturity, the notes will bear an annual interest rate equal to a benchmark rate, which is expected to be the three-month term SOFR, plus 235 basis points. Customers Bancorp has the ability to call the senior notes, in whole, or in part, at a redemption price equal to 100% of the principal balance at certain times on or after August 15, 2026. (2) The subordinated notes qualify as Tier 2 capital for regulatory capital purposes. (3) Customers Bancorp has the ability to call the subordinated notes, in whole, or in part, at a redemption price equal to 100% of the principal balance at certain times on or after December 30, 2029. (4) The subordinated notes will bear an annual fixed rate of 6.125% until June 26, 2024. From June 26, 2024 until maturity, the notes will bear an annual interest rate equal to the three-month LIBOR plus 344.3 basis points. Customers Bank has the ability to call the subordinated notes, in whole, or in part, at a redemption price equal to 100% of the principal balance at certain times on or after June 26,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 Common Stock During 2022, 2021 and 2020, Customers Bancorp did not issue any shares of its common stock other than in connection with share-based compensation programs. On August 25, 2021, the Board of Directors of Customers Bancorp authorized a new share repurchase program (the “Share Repurchase Program”) to repurchase up to 3,235,326 shares of the Company's common stock (representing 10% of the Company’s outstanding shares of common stock on June 30, 2021). The term of the Share Repurchase Program was extended for one additional year to September 27, 2023, unless earlier terminated. Purchases of shares under the Share Repurchase Program may be executed through open market purchases, privately negotiated transactions, through the use of Rule 10b5-1 plans, or otherwise. The exact number of shares, timing for such purchases, and the price and terms at and on which such purchases are to be made will be at the discretion of the Company and will comply with all applicable regulatory limitations. Customers Bancorp purchased 830,145 shares of its common stock for $33.2 million and 527,789 shares for $27.7 million under the Share Repurchase Program during the years ended December 31, 2022 and 2021, respectively. Preferred Stock As of December 31, 2022, Customers Bancorp has two series of preferred stock outstanding. On September 15, 2021, Customers redeemed all of the outstanding shares of Series C and Series D Preferred Stock for an aggregate payment of $82.5 million, at a redemption price of $25.00 per share. The redemption price paid in excess of the carrying value of Series C and Series D Preferred Stock of $2.8 million is included as a loss on redemption of preferred stock in the consolidated statement of income for the year ended December 31, 2021. After giving effect to the redemption, no shares of the Series C and Series D Preferred Stock remained outstanding. During 2022, 2021 and 2020, Customers Bancorp did not issue any preferred stock. The table below summarizes Customers' issuances of preferred stock and the dividends paid per share. (amounts in thousands except share and per share data) Shares at December 31, Carrying value at December 31, Initial Fixed Rate Date at which dividend rate becomes floating and earliest redemption date Floating rate of Three-Month LIBOR Plus: Dividend Paid Per Share in 2022 Fixed-to-floating rate: Issue Date 2022 2021 2022 2021 Series E April 28, 2016 2,300,000 2,300,000 $ 55,593 $ 55,593 6.45 % June 15, 2021 5.140 % $ 1.69 Series F September 16, 2016 3,400,000 3,400,000 82,201 82,201 6.00 % December 15, 2021 4.762 % $ 1.60 Totals 5,700,000 5,700,000 $ 137,794 $ 137,794 Dividends on the Series E and Series F Preferred Stock are not cumulative. If Customers Bancorp's board of directors or a duly authorized committee of the board does not declare a dividend on the Series E and Series F Preferred Stock in respect of a dividend period, then no dividend shall be deemed to have accrued for such dividend period, be payable on the applicable dividend payment date, or be cumulative, and Customers Bancorp will have no obligation to pay any dividend for that dividend period, whether or not the board of directors or a duly authorized committee of the board declares a dividend on the Series E, and Series F Preferred Stock for any future dividend period. On June 15, 2021, the Series E Preferred Stock became floating at three-month LIBOR plus 5.14%, compared to a fixed rate of 6.45%. On December 15, 2021, the Series F Preferred Stock became floating at three-month LIBOR plus 4.762%, compared to a fixed rate of 6.00%. The Series E and Series F Preferred Stock have no stated maturity, are not subject to any mandatory redemption, sinking fund or other similar provisions and will remain outstanding unless redeemed at Customers Bancorp's option. Customers Bancorp may redeem the Series E and Series F Preferred Stock at its option, at a redemption price equal to $25.00 per share, plus any declared and unpaid dividends (without regard to any undeclared dividends), (i) in whole or in part, from time to time, on any dividend payment date on or after June 15, 2021, for the Series E Preferred Stock and December 15, 2021, for the Series F Preferred Stock or (ii) in whole but not in part, within 90 days following the occurrence of a regulatory capital treatment event. Any redemption of the Series E and Series F Preferred Stock is subject to prior approval of the Federal Reserve Board. The Series E and Series F Preferred Stock qualify as Tier 1 capital under regulatory capital guidelines. Except in limited circumstances, the Series E and Series F Preferred Stock do not have any voting righ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401(k) Plan Customers has a 401(k) profit sharing plan whereby eligible team members may contribute amounts up to the annual IRS statutory contribution limit. Customers provides a matching contribution equal to 50% of the first 6% of the contribution made by the team member. Customers' employer contributions for the years ended December 31, 2022, 2021 and 2020 were $2.3 million, $2.1 million, and $2.0 million, respectively. In 2021, the 401(k) plan became a multiple employer plan, as defined by the U.S. Department of Labor in accordance with the Employee Retirement Income Security Act of 1974, covering the full-time employees of Customers and BM Technologies. Supplemental Executive Retirement Plans Customers entered into a supplemental executive retirement plan ("SERP") with its Chairman and CEO that provides annual retirement benefits for a 15-year period upon the later of him reaching the age of 65 or when he terminates employment. The SERP is a defined-contribution type of deferred-compensation arrangement that is designed to provide a target annual retirement benefit of $300,000 per year for 15 years starting at age 65, based on an assumed constant rate of return of 7% per year. The level of retirement benefit is not guaranteed by Customers, and the ultimate retirement benefit can be less than or greater than the target. Customers funds its obligations under the SERP with the increase in cash surrender value of a life insurance policy on the life of the Chairman and CEO which it owns. The present value of the amount owed as of December 31, 2022 and 2021 was $6.0 million and $7.7 million, respectively, and was included in other liabilities. During the years ended December 31, 2022 and 2021, Customers entered into additional SERPs with several senior executives that provide lifetime retirement benefits upon reaching the age of 65 or when the executives terminate employment; early termination benefits; change in control benefits; and certain disability and death benefits as described in these SERPs. These SERPs are deferred-compensation arrangements that are designed to provide benefits based on the account value of the annuity contracts purchased by Customers to fund its obligations under the SERPs. The present value of the amount owed under these SERPs as of December 31, 2022 and 2021was $0.6 million and $0.2 million, respectively, and was included in other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Plans</t>
        </is>
      </c>
      <c r="B4" s="4" t="inlineStr">
        <is>
          <t>SHARE-BASED COMPENSATION PLANS Summary During 2019, the shareholders of Customers Bancorp approved the 2019 Plan, during 2010, the shareholders of Customers Bancorp approved the 2010 Plan, and during 2012, the shareholders of Customers Bancorp approved the 2004 Plan. The purpose of these plans is to promote the success and enhance the value of Customers Bancorp by linking the personal interests of the members of the Board of Directors, team members, officers and executives of Customers to those of the shareholders of Customers and by providing such individuals with an incentive for outstanding performance in order to generate superior returns to shareholders of Customers. The 2019 Plan, 2010 Plan and 2004 Plan are intended to provide flexibility to Customers in its ability to motivate, attract and retain the services of members of the Board of Directors, team members, officers and executives of Customers. Stock options and restricted stock units normally vest on the third or fifth anniversary of the grant date provided the grantee remains employed by Customers or continues to serve on the Board. With respect to certain stock options granted under the 2010 Plan, vested options shall be exercisable only when Customers' fully diluted tangible book value will have increased by 50% from the date of grant. Share-based awards generally provide for accelerated vesting if there is a change in control (as defined in the respective plan agreements). No stock options may be exercisable for more than 10 years from the date of grant. The 2019, 2010 and 2004 Plans are administered by the Compensation Committee of the Board of Directors. The 2019 Plan provides for the grant of options, some or all of which may be structured to qualify as Incentive Stock Options if granted to team members, stock appreciation rights, restricted stock, restricted stock units and unrestricted stock to team members, officers, executives, members of the Board of Directors, consultants, and advisors. During the year ended December 31, 2022, the shareholders of Customers Bancorp approved an amendment to the 2019 Plan increasing the number of shares of common stock to be issued by additional 330,000 shares. The maximum number of shares of common stock which may be issued under the 2019 Plan, as amended, is 1,830,000 shares. The 2010 Plan provides exclusively for the grant of stock options, some or all of which may be structured to qualify as Incentive Stock Options, to team members, officers and executives. The maximum number of shares of common stock which may be issued under the 2010 Plan is 3,666,667 shares. The 2004 Plan provides for the grant of options, some or all of which may be structured to qualify as Incentive Stock Options if granted to team members, stock appreciation rights, restricted stock, restricted stock units and unrestricted stock to team members, officers, executives and members of the Board of Directors. The maximum number of shares of common stock which may be issued under the 2004 Plan is 2,750,000 shares. During the year ended December 31, 2020, Customers granted an initial inducement award of 300,000 restricted stock units in connection with an executive appointment, outside of the 2019 and 2004 Plans and approved by the independent members of Customers Board of Directors including all of the members of its Compensation Committee. The 2010 and 2004 Plans have been terminated by December 31, 2021 in accordance with the respective plan agreements. At December 31, 2022, the aggregate number of shares of common stock available for grant under the 2019 Plan was 540,524 shares. On January 1, 2011, Customers initiated a bonus recognition and retention program ("BRRP"). This was a restricted stock unit plan. Team members eligible to participate in the BRRP included the CEO and other senior management and highly compensated team members as determined by the Compensation Committee at its sole discretion. Under the BRRP, a participant elected to defer not less than 25%, nor more than 50%, of his or her bonus payable with respect to each year of participation. Shares of common stock having a value equal to the portion of the bonus deferred by a participant were allocated to an annual deferral account, and a matching amount equal to an identical number of shares of common stock was also allocated to the annual deferral account. A participant becomes 100% vested in the annual deferral account on the fifth anniversary date of the initial funding of the account, provided he or she remains continuously employed by Customers from the date of funding to the anniversary date. Customers discontinued the BRRP in 2019, upon receipt of shareholder approval of the 2019 Plan. Vesting is accelerated in the event of involuntary termination other than for cause, retirement at or after age 65, death, termination on account of disability or a change in control of Customers. Participants were first eligible to make elections under the BRRP with respect to their bonuses for 2011, which were payable in first quarter 2012. The BRRP did not provide for a specific number of shares to be reserved; by its terms, the award of restricted stock units under this plan is limited by the amount of cash bonuses paid to the participants in the plan. At December 31, 2022, non-vested restricted stock units outstanding under this plan totaled 5,188. Share-based compensation expense relating to stock options and restricted stock units is recognized on a straight-line basis over the vesting periods of the awards and is a component of salaries and employee benefits expense. Total share-based compensation expense for the years ended December 31, 2022, 2021 and 2020 was $11.0 million, $12.6 million and $11.6 million, respectively. At December 31, 2022, there was $15.9 million of unrecognized compensation cost related to all non-vested share-based compensation awards. This cost is expected to be recognized through 2026. As described in NOTE 3 – DISCONTINUED OPERATIONS, Customers recognized share-based compensation expense of $0.8 million for restricted stock units granted to certain team members of BMT that vested upon divestiture of BMT, included within loss from discontinued operations for the year ended December 31, 2021. Employee Stock Purchase Plan In 2014, the shareholders of Customers Bancorp approved the ESPP. The ESPP is intended to encourage team member participation in the ownership and economic progress of Customers. This plan is intended to qualify as an ESPP within the meaning of the Internal Revenue Code and is administered by the Compensation Committee of Customers Board of Directors. Under the ESPP, team members may elect to purchase shares of Customers' common stock through payroll deductions. Because the purchase price under the plan is 85% of the fair market value of a share of common stock on the first day of each quarterly subscription period (a 15% discount to the market price), Customers' ESPP is considered to be a compensatory plan under current accounting guidance. Therefore, the entire amount of the discount is recognizable compensation expense. ESPP expense for the years ended December 31, 2022, 2021 and 2020 was $192 thousand, $115 thousand, and $140 thousand, respectively. Stock Options Customers estimated the fair value of each option on the date of grant generally using the Black-Scholes option pricing model. The risk-free interest rate was based upon the zero-coupon Treasury rates in effect on the grant date of the options based on the expected life of the option. Expected volatility was based on historical information. Expected life was management’s estimate which took into consideration the vesting requirement, generally three five The exercise price for the options granted was equal to the closing price of Customers Bancorp's common stock on the date of grant. The options issued are subject to a three The following table presents the weighted-average assumptions used and the resulting weighted-average fair value of each option granted for the years ended December 31, 2022, 2021 and 2020. For the Years Ended December 31, 2022 2021 2020 Weighted-average risk-free interest rate — % 1.09 % — % Expected dividend yield — % 0.00 % — % Weighted-average expected volatility — % 41.78 % — % Weighted-average expected life (in years) 0 7.0 0 Weighted-average fair value of each option granted $ — $ 13.24 $ — The following table summarizes stock option activity for the year ended December 31, 2022: (dollars in thousands, except weighted-average exercise price) Number Weighted- Average Exercise Price Weighted- Average Remaining Contractual Term in Years Aggregate Intrinsic Value Outstanding, December 31, 2021 1,523,481 $ 26.37 Granted — — Exercised (29,468) 18.22 $ 800 Expired — — Forfeited (5,431) 19.28 Outstanding, December 31, 2022 1,488,582 $ 26.56 6.0 $ 3,777 Exercisable at December 31, 2022 865,156 $ 24.39 4.5 $ 3,429 Cash received from the exercise of the stock options during the year ended December 31, 2022 was $0.5 million. The tax benefit resulting from option exercises was $0.1 million in 2022. A summary of the status of Customers' non-vested options at December 31, 2022, and changes during the year ended December 31, 2022 was as follows: Number Weighted- Average exercise price Non-vested at December 31, 2021 1,329,125 $ 27.69 Granted — — Vested (705,699) 26.02 Expired — — Forfeited — — Non-vested at December 31, 2022 623,426 29.58 Restricted Stock Units The fair value of restricted stock units granted under the 2019 and 2004 Plans is determined based on the closing market price of Customers' common stock on the date of grant, except for the performance based restricted stock units with market conditions under a long-term incentive compensation plan discussed below. The fair value of the performance based restricted stock units with market conditions is determined using the Monte-Carlo simulation model as of the date of grant. The fair value of restricted stock units granted under the BRRP was measured as of the date on which such portion of the bonus would have been paid had the deferral not been elected. Beginning in 2018, the Compensation Committee recommended and the Board of Directors approved a new long-term incentive compensation plan which incorporates performance metrics into the restricted stock awards for certain of Customers' key officers. Specifically, 40% of the restricted stock units granted as long term incentive compensation will vest ratably over three years. The number of restricted stock units that will vest for the remaining 60% is dependent upon Customers meeting certain performance metrics, including total shareholder return, return on average common equity, and average non-performing assets ("NPAs") to total assets over a three There were 175,299 restricted stock units granted during the year ended December 31, 2022. The 175,299 units were granted under the 2019 Plan and are subject to either a three three The table below presents the status of the restricted stock units at December 31, 2022, and changes during the year ended December 31, 2022: Restricted Stock Units Weighted- Average Grant- Date Fair Value Outstanding and unvested at December 31, 2021 926,244 $ 22.16 Granted 175,299 50.07 Vested (288,325) 23.11 Forfeited (35,065) 32.11 Outstanding and unvested at December 31, 2022 778,153 27.39 Customers has a policy that permits its directors to elect to receive shares of common stock in lieu of their cash retainers. During the year ended December 31, 2022, Customers issued 39,173 shares of common stock with a fair value of $1.6 million to the directors as compensation for their services. The fair values were generally determined based on the closing price of the common stock the day before the shares were issu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tax expense from continuing operations were as follows: For the Years Ended December 31, (amounts in thousands) 2022 2021 2020 Current Federal $ 37,476 $ 50,971 $ 30,158 State 18,880 18,215 10,825 Total current expense 56,356 69,186 40,983 Deferred Federal 7,249 14,957 4,882 State (342) 2,797 852 Total deferred expense 6,907 17,754 5,734 Income tax expense $ 63,263 $ 86,940 $ 46,717 Effective tax rates differ from the federal statutory rate of 21% at December 31, 2022, 2021, and 2020, which was applied to income before income tax expense, due to the following: For the Years Ended December 31, 2022 2021 2020 (dollars in thousands) Amount % of pretax income Amount % of pretax income Amount % of pretax income Federal income tax at statutory rate $ 61,173 21.00 % $ 92,654 21.00 % $ 39,849 21.00 % State income tax, net of federal benefit 9,184 3.15 16,863 3.82 9,225 4.86 Tax-exempt interest, net of disallowance (650) (0.22) (670) (0.15) (492) (0.26) Bank-owned life insurance (3,084) (1.06) (1,927) (0.44) (1,579) (0.83) Tax credits, net of basis reduction (8,644) (2.97) (11,284) (2.92) (1,062) (0.61) Equity-based compensation (2,293) (0.79) (8,237) (1.87) 185 0.10 Non-deductible executive compensation 2,074 0.71 3,195 0.72 454 0.24 Unrecorded basis difference in foreign subsidiaries — — — — (304) (0.16) Recorded basis difference in foreign subsidiaries — — (4,217) (1.00) — — Unrecognized tax benefits 3,633 1.25 — — — — Other 1,870 0.65 563 0.54 441 0.28 Effective income tax rate $ 63,263 21.72 % $ 86,940 19.70 % $ 46,717 24.62 % Deferred income taxes reflect temporary differences in the recognition of revenue and expenses for tax reporting and financial statement purposes, principally because certain items are recognized in different periods for financial reporting and tax return purposes. The following represents Customers' deferred tax asset and liabilities as December 31, 2022 and 2021: December 31, (amounts in thousands) 2022 2021 Deferred tax assets Allowance for credit losses on loans and leases $ 33,463 $ 36,111 Net operating losses 734 825 Compensation and benefits 7,748 8,356 Net deferred loan fees and costs 11,330 — Lease liability 4,868 3,806 Net unrealized losses on securities 57,302 1,748 Accrued severance 4,741 4,740 Other 3,569 3,080 Total deferred tax assets 123,755 58,666 Deferred tax liabilities Net deferred loan fees and costs — (6,405) Tax qualified lease adjustments (71,860) (50,605) Right of use asset (4,122) (3,321) Other (1,964) (1,173) Total deferred tax liabilities (77,946) (61,504) Net deferred tax asset (liability) $ 45,809 $ (2,838) The net deferred tax asset (liability) is recorded in other assets or accrued interest payable and other liabilities at December 31, 2022 and 2021. Customers had approximately $3.5 million of federal and state net operating loss carryovers subject to the annual limitation under the Internal Revenue Code Section 382 at December 31, 2022, that begin to expire in 2028. The following table presents changes in unrecognized tax benefits for the years ended December 31, 2022, 2021, and 2020: For the Years Ended December 31, (amounts in thousands) 2022 2021 2020 Balance at January 1, $ — $ — $ — Increases related to prior year tax positions 1,221 — — Decreases related to prior year tax positions — — — Increases related to current year tax positions 2,844 — — Settlements — — — Lapse of statute — — — Balance at December 31, $ 4,065 $ — $ — As of December 31, 2022, all of Customers unrecognized tax benefits, if recognized, would impact the effective tax rate. Not included in the table above is $1.1 million of federal income tax benefit on unrecognized state tax benefits recognized in deferred taxes which could also impact the effective tax rate. Customers recognizes interest related to unrecognized tax benefits in income tax expense and penalties in other non-interest expense. During the year ended December 31, 2022, Customers recognized $1.4 million of interest related to unrecognized tax benefits in income tax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Transactions with Executive Officers, Directors, and Principal Shareholder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Executive Officers, Directors, and Principal Shareholders</t>
        </is>
      </c>
      <c r="B4" s="4" t="inlineStr">
        <is>
          <t>TRANSACTIONS WITH EXECUTIVE OFFICERS, DIRECTORS AND PRINCIPAL SHAREHOLDERSCustomers has had, and may be expected to have in the future, banking transactions in the ordinary course of business with its executive officers, directors, principal shareholders, their immediate families and affiliated companies (commonly referred to as related parties). Some current directors, nominees for director and executive officers of Customers and entities or organizations in which they were executive officers or the equivalent or owners of more than 10% of the equity, were customers of and had transactions with or involving Customers in the ordinary course of business during the years ended December 31, 2022, 2021 and 2020. None of these transactions involved amounts in excess of 5% of Customers' total shareholders' equity at December 31, 2022, 2021 and 2020. Additional transactions with such persons and entities may be expected to take place in the ordinary course of business in the fu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with Off-Balance-Sheet Risk</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Financial Instruments with Off-Balance-Sheet Risk</t>
        </is>
      </c>
      <c r="B4" s="4" t="inlineStr">
        <is>
          <t>FINANCIAL INSTRUMENTS WITH OFF-BALANCE SHEET RISK Customers is involved with financial instruments and other commitments with off-balance sheet risks. Financial instruments with off-balance sheet risks are incurred in the normal course of business to meet the financing needs of the Bank's customers. These financial instruments include commitments to extend credit, including unused portions of lines of credit, and standby letters of credit. Those instruments involve, to varying degrees, elements of credit risk in excess of the amount recognized on the balance sheet. With commitments to extend credit, exposures to credit loss in the event of non-performance by the other party to the financial instrument is represented by the contractual amount of those instruments. The same credit policies are used in making commitments and conditional obligations as for on-balance sheet instruments. Because they involve credit risk similar to extending a loan and lease, commitments to extend credit are subject to the Bank’s credit policy and other underwriting standards. As of December 31, 2022 and 2021, the following off-balance sheet commitments, financial instruments and other arrangements were outstanding: December 31, (amounts in thousands) 2022 2021 Commitments to fund loans and leases $ 156,824 $ 321,473 Unfunded commitments to fund mortgage warehouse loans 2,371,828 2,732,258 Unfunded commitments under lines of credit and credit cards 3,716,036 1,535,573 Letters of credit 28,439 25,646 Other unused commitments 16,325 875 Commitments to fund loans and leases, unfunded commitments to fund mortgage warehouse loans, unfunded commitments under lines of credit, letters of credit, and credit cards are agreements to extend credit to or for the benefit of a customer in the ordinary course of the Bank's business. Commitments to fund loans and leases and unfunded commitments under lines of credit may be obligations of the Bank as long as there is no violation of any condition established in the contract. Because many of the commitments are expected to expire without being drawn upon, the total commitment amounts do not necessarily represent future cash requirements. Commitments generally have fixed expiration dates or other termination clauses and may require payment of a fee. The Bank evaluates each customer’s creditworthiness on a case-by-case basis. The amount of collateral obtained, if the Bank deems it necessary upon extension of credit, is based upon management’s credit evaluation. Collateral held varies but may include personal or commercial real estate, accounts receivable, inventory and equipment. Mortgage warehouse loan commitments are agreements to fund the pipelines of mortgage banking businesses from closing of individual mortgage loans until their sale into the secondary market. Most of the individual mortgage loans are insured or guaranteed by the U.S. government through one of its programs such as FHA, VA, or are conventional loans eligible for sale to Fannie Mae and Freddie Mac. These commitments generally fluctuate monthly based on changes in interest rates, refinance activity, new home sales and laws and regulation. Outstanding letters of credit written are conditional commitments issued by the Bank to guarantee the performance of a customer to a third party. Letters of credit may obligate the Bank to fund draws under those letters of credit whether or not a customer continues to meet the conditions of the extension of credit. The credit risk involved in issuing letters of credit is essentially the same as that involved in extending loan and lease facilities to customers. The current amount of liabilities as of December 31, 2022 and 2021 for guarantees under standby letters of credit issued was not material. Allowance For Credit Losses on Lending- Related Commitments As described in NOTE 2 – SIGNIFICANT ACCOUNTING POLICIES AND BASIS OF PRESENTATION, ACL on lending related commitments is a liability account, calculated in accordance with ASC 326, representing expected credit losses over the contractual period for which Customers is exposed to credit risk resulting from a contractual obligation to extend credit. No ACL is recognized if Customers has the unconditional right to cancel the obligation. Off-balance-sheet credit commitments primarily consist of amounts available under outstanding lines of credit and letters of credit disclosed above. For the period of exposure, the estimate of expected credit losses considers both the likelihood that funding will occur and the amount expected to be funded over the estimated remaining life of the commitment or other off-balance-sheet exposure. Customers estimates the expected credit losses for undrawn or unfunded commitments using a usage given default calculation. The lifetime loss rates for off-balance sheet credit exposures are calculated in the same manner as on-balance sheet credit exposures, using the same models and economic forecasts, adjusted for the estimated likelihood that funding will occur. Customers recognized a provision for credit losses of $0.9 million during the year ended December 31, 2022 resulting in an ACL of $3.0 million as of December 31, 2022. Customers recognized a benefit to provision for credit losses of $0.2 million during the year ended December 31, 2021 resulting in an ACL of $2.1 million as of December 31, 2021. The ACL on lending-related commitments is recorded in accrued interest payable and other liabilities in the consolidated balance sheet and the credit loss expense is recorded as a provision for credit losses within other non-interest expense in the consolidated statement of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12 Months Ended</t>
        </is>
      </c>
    </row>
    <row r="2">
      <c r="B2" s="2" t="inlineStr">
        <is>
          <t>Dec. 31, 2022</t>
        </is>
      </c>
    </row>
    <row r="3">
      <c r="A3" s="3" t="inlineStr">
        <is>
          <t>Regulatory Capital [Abstract]</t>
        </is>
      </c>
      <c r="B3" s="4" t="inlineStr">
        <is>
          <t xml:space="preserve"> </t>
        </is>
      </c>
    </row>
    <row r="4">
      <c r="A4" s="4" t="inlineStr">
        <is>
          <t>Regulatory Capital</t>
        </is>
      </c>
      <c r="B4" s="4" t="inlineStr">
        <is>
          <t>REGULATORY CAPITAL The Bank and the Bancorp are subject to various regulatory capital requirements administered by the federal banking agencies. Failure to meet the minimum capital requirements can result in certain mandatory, and possibly additional discretionary, actions by regulators that, if undertaken, could have a direct material effect on Customers' financial statements. Under capital adequacy guidelines and the regulatory framework for prompt corrective action, the Bank and the Bancorp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In first quarter 2020, the U.S. federal banking regulatory agencies permitted banking organizations to phase-in, for regulatory capital purposes, the day-one impact of the new CECL accounting rule on retained earnings over a period of three years. As part of its response to the impact of COVID-19, on March 31, 2020, the U.S. federal banking regulatory agencies issued an interim final rule that provided the option to temporarily delay certain effects of CECL on regulatory capital for two years, followed by a three-year transition period. The interim final rule allows banking organizations to delay for two years 100% of the day-one impact of adopting CECL and 25% of the cumulative change in the reported allowance for credit losses since adopting CECL. Customers has elected to adopt the interim final rule, which is reflected in the regulatory capital data presented below. The cumulative CECL capital transition impact as of December 31, 2021 which amounted to $61.6 million will be phased in at 25% per year beginning on January 1, 2022 through December 31, 2024. As of December 31, 2022, our regulatory capital ratios reflected 75%, or $46.2 million, benefit associated with the CECL transition provisions. In April 2020, the U.S. federal banking regulatory agencies issued an interim final rule that permits banks to exclude the impact of participating in the SBA PPP program in their regulatory capital ratios. Specifically, PPP loans are zero percent risk weighted and a bank can exclude all PPP loans pledged as collateral to the PPPLF from its average total consolidated assets for purposes of calculating the Tier 1 capital to average assets ratio (i.e. leverage ratio). Customers applied this regulatory guidance in the calculation of its regulatory capital ratios presented below. Quantitative measures established by regulation to ensure capital adequacy require the Bank and the Bancorp to maintain minimum amounts and ratios (set forth in the following table) of common equity Tier 1, Tier 1, and total capital to risk-weighted assets, and Tier 1 capital to average assets (as defined in the regulations). At December 31, 2022 and 2021, the Bank and the Bancorp satisfied all capital requirements to which they were subject. Generally, to comply with the regulatory definition of adequately capitalized, or well capitalized, respectively, or to comply with the Basel III capital requirements, an institution must at least maintain the common equity Tier 1, Tier 1 and total risk-based capital ratios and the Tier 1 leverage ratio in excess of the related minimum ratios set forth in the following table: Minimum Capital Levels to be Classified as: Actual Adequately Capitalized Well Capitalized Basel III Compliant (dollars in thousands) Amount Ratio Amount Ratio Amount Ratio Amount Ratio December 31, 2022 Common equity Tier 1 (to risk-weighted assets) Customers Bancorp, Inc. $ 1,470,837 9.637 % $ 686,838 4.500 % N/A N/A $ 1,068,415 7.000 % Customers Bank $ 1,708,598 11.213 % $ 685,694 4.500 % $ 990,447 6.500 % $ 1,066,636 7.000 % Tier 1 capital (to risk-weighted assets) Customers Bancorp, Inc. $ 1,608,630 10.539 % $ 915,784 6.000 % N/A N/A $ 1,297,361 8.500 % Customers Bank $ 1,708,598 11.213 % $ 914,259 6.000 % $ 1,219,012 8.000 % $ 1,295,201 8.500 % Total capital (to risk-weighted assets) Customers Bancorp, Inc. $ 1,862,089 12.200 % $ 1,221,045 8.000 % N/A N/A $ 1,602,622 10.500 % Customers Bank $ 1,889,472 12.400 % $ 1,219,012 8.000 % $ 1,523,765 10.000 % $ 1,599,954 10.500 % Tier 1 capital (to average assets) Customers Bancorp, Inc. $ 1,608,630 7.664 % $ 839,547 4.000 % N/A N/A $ 839,547 4.000 % Customers Bank $ 1,708,598 8.150 % $ 838,611 4.000 % $ 1,048,264 5.000 % $ 838,611 4.000 % December 31, 2021 Common equity Tier 1 (to risk-weighted assets) Customers Bancorp, Inc. $ 1,291,270 9.981 % $ 582,179 4.500 % N/A N/A $ 905,611 7.000 % Customers Bank $ 1,526,583 11.825 % $ 580,943 4.500 % $ 839,140 6.500 % $ 903,689 7.000 % Tier 1 capital (to risk-weighted assets) Customers Bancorp, Inc. $ 1,429,063 11.046 % $ 776,238 6.000 % N/A N/A $ 1,099,671 8.500 % Customers Bank $ 1,526,583 11.825 % $ 774,591 6.000 % $ 1,032,788 8.000 % $ 1,097,337 8.500 % Total capital (to risk-weighted assets) Customers Bancorp, Inc. $ 1,667,395 12.888 % $ 1,034,984 8.000 % N/A N/A $ 1,358,417 10.500 % Customers Bank $ 1,692,512 13.110 % $ 1,032,788 8.000 % $ 1,290,985 10.000 % $ 1,355,534 10.500 % Tier 1 capital (to average assets) Customers Bancorp, Inc. $ 1,429,063 7.413 % $ 771,084 4.000 % N/A N/A $ 771,084 4.000 % Customers Bank $ 1,526,583 7.925 % $ 770,528 4.000 % $ 963,160 5.000 % $ 770,528 4.000 % The Basel III Capital Rules require that we maintain a 2.500% capital conservation buffer with respect to each of common equity Tier 1, Tier 1 and total capital to risk-weighted assets, which provides for capital levels that exceed the minimum risk-based capital adequacy requirements. A financial institution with a conservation buffer of less than the required amount is subject to limitations on capital distributions, including dividend payments and stock repurchases, and certain discretionary bonus payments to executive offic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Disclosures about Fair Value of Financial Instruments</t>
        </is>
      </c>
      <c r="B4" s="4" t="inlineStr">
        <is>
          <t>DISCLOSURES ABOUT FAIR VALUE OF FINANCIAL INSTRUMENTS Customers uses fair value measurements to record fair value adjustments to certain assets and liabilities and to disclose the fair value of its financial instruments. ASC 825, Financial Instruments , requires disclosure of the estimated fair value of an entity’s assets and liabilities considered to be financial instruments. For Customers, as for most financial institutions, the majority of its assets and liabilities are considered to be financial instruments. Many of these instruments lack an available trading market as characterized by a willing buyer and willing seller engaging in an exchange transaction. For fair value disclosure purposes, Customers utilized certain fair value measurement criteria under ASC 820, Fair Value Measurements and Disclosures ("ASC 820") as explained below. In accordance with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Customer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focusing on a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guidance also establishes a fair value hierarchy and describes the following three levels used to classify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adjustments to inputs that are both significant to the fair value measurement and unobservable (i.e., supported with little or no market activity). A financial instrument’s level within the fair value hierarchy is based on the lowest level of input that is significant to the fair value measurement. The following methods and assumptions were used to estimate the fair values of Customers’ financial instruments as of December 31, 2022 and 2021: Financial Instruments Recorded at Fair Value on a Recurring Basis Investment securities: The fair values of equity securities with a readily determinable fair value, AFS debt securities and debt securities reported at fair value based on a fair value option election are determined by obtaining quoted market prices on nationally recognized and foreign securities exchanges (Level 1), quoted prices in markets that are not active (Level 2), matrix pricing (Level 2), which is a mathematical technique used widely in the industry to value debt securities without relying exclusively on quoted market prices for the specific securities but rather by relying on the securities’ relationship to other benchmark quoted prices, or internally and externally developed models that use unobservable inputs due to limited or no market activity of the instrument (Level 3). When quoted market prices are not available, Customers employs an independent pricing service that utilizes matrix pricing to calculate fair value. Such fair value measurements consider observable data such as dealer quotes, market spreads, cash flows, yield curves, live trading levels, trade execution data, market consensus prepayments speeds, credit information, and respective terms and conditions for debt instruments. Management maintains procedures to monitor the pricing service's results and has an established process to challenge their valuations, or methodologies, that appear unusual or unexpected. Customers also utilizes internally and externally developed models that use unobservable inputs due to limited or no market activity of the instrument. These models use unobservable inputs that are inherently judgmental and reflect our best estimates of the assumptions a market participant would use to calculate fair value. Certain unobservable inputs in isolation may have either a directionally consistent or opposite impact on the fair value of the instrument for a given change in that input. When multiple inputs are used within the valuation techniques, a change in one input in a certain direction may be offset by an opposite change from another input. These assets are classified as Level 1, 2 or 3 fair values, based upon the lowest level of input that is significant to the fair value measurements. Loans held for sale - Residential mortgage loans (fair value option): Customers generally estimates the fair values of residential mortgage loans held for sale based on commitments on hand from investors within the secondary market for loans with similar characteristics. These assets are classified as Level 2 fair values, based upon the lowest level of input that is significant to the fair value measurements. Loans receivable - Commercial mortgage warehouse loans (fair value option): The fair value of commercial mortgage warehouse loans is the amount of cash initially advanced to fund the mortgage, plus accrued interest and fees, as specified in the respective agreements. The loan is used by mortgage companies as short-term bridge financing between the funding of mortgage loans and the finalization of the sale of the loans to an investor. Changes in fair value are not generally expected to be recognized because at inception of the transaction the underlying mortgage loans have already been sold to an approved investor. Additionally, the interest rate is variable, and the transaction is short-term, with an average life of under 30 days from purchase to sale. These assets are classified as Level 2 fair values, based upon the lowest level of input that is significant to the fair value measurements. Derivatives (assets and liabilities): The fair values of interest rate swaps, interest rate caps and credit derivatives are determined using models that incorporate readily observable market data into a market standard methodology. This methodology nets the discounted future cash receipts and the discounted expected cash payments. The discounted variable cash receipts and payments are based on expectations of future interest rates derived from observable market interest rate curves. In addition, fair value is adjusted for the effect of nonperformance risk by incorporating credit valuation adjustments for Customers and its counterparties. These assets and liabilities are classified as Level 2 fair values, based upon the lowest level of input that is significant to the fair value measurements. The fair values of the residential mortgage loan commitments are derived from the estimated fair values that can be generated when the underlying mortgage loan is sold in the secondary market. Customers generally uses commitments on hand from third-party investors to estimate an exit price and adjusts for the probability of the commitment being exercised based on Customers' internal experience (i.e., pull-through rate). These assets and liabilities are classified as Level 3 fair values, based upon the lowest level of input that is significant to the fair value measurements. Derivative assets and liabilities are presented in other assets and accrued interest payable and other liabilities on the consolidated balance sheet. Financial Instruments Recorded at Fair Value on a Nonrecurring Basis Collateral-dependent loans: Collateral-dependent loans are those loans that are accounted for under ASC 326, in which the Bank has measured impairment generally based on the fair value of the loan’s collateral or DCF analysis. Fair value is generally determined based upon independent third-party appraisals of the properties that collateralize the loans, DCF based upon the expected proceeds, sales agreements or letters of intent with third parties. These assets are generally classified as Level 3 fair values, based upon the lowest level of input that is significant to the fair value measurements. The following information should not be interpreted as an estimate of Customers' fair value in its entirety because fair value calculations are only provided for a limited portion of Customers' assets and liabilities. Due to a wide range of valuation techniques and the degree of subjectivity used in making these estimates, comparisons between Customers' disclosures and those of other companies may not be meaningful. The estimated fair values of Customers’ financial instruments at December 31, 2022 and 2021 were as follows: Carrying Amount Estimated Fair Value Fair Value Measurements at December 31, 2022 (amounts in thousands) Quoted Prices in Active Markets for Identical Assets (Level 1) Significant Other Observable Inputs (Level 2) Significant Unobservable Inputs (Level 3) Assets: Cash and cash equivalents $ 455,806 $ 455,806 $ 455,806 $ — $ — Debt securities, available for sale 2,961,015 2,961,015 — 2,887,749 73,266 Debt securities, held to maturity 840,259 793,813 — 437,680 356,133 Loans held for sale 328,312 328,312 — 322 327,990 Total loans and leases receivable, net of allowance for credit losses on loans and leases 15,335,435 14,890,823 — 1,323,312 13,567,511 FHLB, Federal Reserve Bank, and other restricted stock 74,196 74,196 — 74,196 — Derivatives 44,435 44,435 — 44,380 55 Liabilities: Deposits $ 18,156,953 $ 18,127,338 $ 13,907,087 $ 4,220,251 $ — FHLB advances 800,000 781,113 — 781,113 — Other borrowings 123,580 108,081 — 108,081 — Subordinated debt 181,952 168,441 — 168,441 — Derivatives 42,106 42,106 — 42,106 — Carrying Amount Estimated Fair Value Fair Value Measurements at December 31, 2021 (amounts in thousands) Quoted Prices in Active Markets for Identical Assets (Level 1) Significant Other Observable Inputs (Level 2) Significant Unobservable Inputs (Level 3) Assets: Cash and cash equivalents $ 518,032 $ 518,032 $ 518,032 $ — $ — Debt securities, available for sale 3,791,575 3,791,575 — 3,648,690 142,885 Loans held for sale 16,254 16,254 — 15,747 507 Total loans and leases receivable, net of allowance for credit losses on loans and leases 14,414,827 14,207,811 — 2,284,325 11,923,486 FHLB, Federal Reserve Bank, and other restricted stock 64,584 64,584 — 64,584 — Derivatives 27,295 27,295 — 27,116 179 Liabilities: Deposits $ 16,777,924 $ 16,777,236 $ 16,270,586 $ 506,650 $ — Federal funds purchased 75,000 75,000 75,000 — — FHLB advances 700,000 700,000 — 700,000 — Other borrowings 223,086 226,585 — 226,585 — Subordinated debt 181,673 204,782 — 204,782 — Derivatives 26,544 26,544 — 26,544 — For financial assets and liabilities measured at fair value on a recurring and non-recurring basis, the fair value measurements by level within the fair value hierarchy used at December 31, 2022 and 2021 were as follows: December 31, 2022 Fair Value Measurements at the End of the Reporting Period Using (amounts in thousands) Quoted Prices in Active Markets for Identical Assets Significant Other Observable Inputs Significant Unobservable Inputs Total Measured at Fair Value on a Recurring Basis: Assets Available for sale securities: Asset-backed securities $ — $ 87,276 $ 73,266 $ 160,542 Agency-guaranteed residential collateralized mortgage obligations — 133,864 — 133,864 Collateralized loan obligations — 872,738 — 872,738 Commercial mortgage-backed securities — 136,357 — 136,357 Corporate notes — 595,253 — 595,253 Private label collateralized mortgage obligations — 1,062,261 — 1,062,261 Derivatives — 44,380 55 44,435 Loans held for sale – fair value option — 322 — 322 Loans receivable, mortgage warehouse – fair value option — 1,323,312 — 1,323,312 Total assets – recurring fair value measurements $ — $ 4,255,763 $ 73,321 $ 4,329,084 Liabilities Derivatives $ — $ 42,106 $ — $ 42,106 Measured at Fair Value on a Nonrecurring Basis: Assets Collateral-dependent loans $ — $ — $ 4,819 $ 4,819 Total assets – nonrecurring fair value measurements $ — $ — $ 4,819 $ 4,819 December 31, 2021 Fair Value Measurements at the End of the Reporting Period Using (amounts in thousands) Quoted Prices in Active Markets for Identical Assets Significant Other Observable Inputs Significant Unobservable Inputs Total Measured at Fair Value on a Recurring Basis: Assets Available for sale securities: Asset-backed securities $ — $ 154,540 $ 142,885 $ 297,425 Agency-guaranteed residential mortgage-backed securities — 9,553 — 9,553 Agency-guaranteed commercial mortgage-backed securities — 2,152 — 2,152 Agency-guaranteed residential collateralized mortgage obligations — 196,930 — 196,930 Agency-guaranteed commercial collateralized mortgage obligations — 238,844 — 238,844 Collateralized loan obligations — 1,066,802 — 1,066,802 Commercial mortgage-backed securities — 148,927 — 148,927 Corporate notes — 580,046 — 580,046 Private label collateralized mortgage obligations — 1,242,465 — 1,242,465 State and political subdivision debt securities — 8,431 — 8,431 Derivatives — 27,116 179 27,295 Loans held for sale – fair value option — 15,747 — 15,747 Loans receivable, mortgage warehouse – fair value option — 2,284,325 — 2,284,325 Total assets - recurring fair value measurements $ — $ 5,975,878 $ 143,064 $ 6,118,942 Liabilities Derivatives $ — $ 26,544 $ — $ 26,544 Measured at Fair Value on a Nonrecurring Basis: Assets Collateral-dependent loans $ — $ — $ 5,121 $ 5,121 Total assets – nonrecurring fair value measurements $ — $ — $ 5,121 $ 5,121 The changes in residential mortgage loan commitments (Level 3 assets) measured at fair value on a recurring basis for the years ended December 31, 2022 and 2021 are summarized as follows in the table below. Additional information about residential mortgage loan commitments can be found in NOTE 21 — DERIVATIVE INSTRUMENTS AND HEDGING ACTIVITIES. Residential Mortgage Loan Commitments For the Years Ended December 31, (amounts in thousands) 2022 2021 Balance at January 1, $ 179 $ 200 Issuances 343 839 Settlements (467) (860) Balance at December 31, $ 55 $ 179 The changes in asset-backed securities (Level 3 assets) measured at fair value on a recurring basis for the years ended December 31, 2022 and 2021 are summarized in the table below. Asset-backed securities For the Years Ended December 31, (amounts in thousands) 2022 2021 Balance at January 1, $ 142,885 $ — Purchases — 142,885 Principal payments and premium amortization (64,181) — Increase in allowance for credit losses (1,604) — Decrease in allowance for credit losses 1,026 — Change in fair value recognized in OCI (4,860) — Balance at December 31, $ 73,266 $ 142,885 There were no transfers between levels during the years ended December 31, 2022 and 2021. The following tables summarize financial assets and financial liabilities measured at fair value as of December 31, 2022 and 2021 on a recurring and nonrecurring basis for which Customers utilized Level 3 inputs to measure fair value. The unobservable Level 3 inputs noted below contain a level of uncertainty that may differ from what is realized in an immediate settlement of the assets. Therefore, Customers may realize a value higher or lower than the current estimated fair value of the assets. Quantitative Information about Level 3 Fair Value Measurements (dollars in thousands) Fair Value Estimate Valuation Technique Unobservable Input Range (Weighted Average) (4) December 31, 2022 Asset-backed securities $ 73,266 Discounted cash flow Discount rate Annualized loss rate Constant prepayment rate 9% - 9% (9%) 4% - 5% (5%) 19% - 25% (23%) Collateral-dependent loans – real estate 4,730 Collateral appraisal (1) Liquidation expenses (2) 7% - 13% (11%) Collateral-dependent loans – commercial and industrial 89 Collateral appraisal (1) Business asset valuation (3) Liquidation expenses (2) Business asset valuation adjustments (4) 8% - 8% (8%) 25% - 25% (25%) Residential mortgage loan commitments 55 Adjusted market bid Pull-through rate 84% - 100% (86%) Quantitative Information about Level 3 Fair Value Measurements (dollars in thousands) Fair Value Estimate Valuation Technique Unobservable Input Range (Weighted Average) (4) December 31, 2021 Asset-backed securities $ 142,885 Discounted cash flow Discount rate Annualized loss rate Constant prepayment rate 4% - 5% (5%) 4% - 4% (4%) 17% - 33% (19%) Collateral-dependent loans – real estate 4,170 Collateral appraisal (1) Liquidation expenses (2) 8% - 8% (8%) Collateral-dependent loans – commercial and industrial 951 Collateral appraisal (1) Business asset valuation (3) Liquidation expenses (2) Business asset valuation adjustments (4) 8% - 26% (12%) 20% - 20% (20%) Residential mortgage loan commitments 179 Adjusted market bid Pull-through rate 76% - 89% (85%) (1) Obtained from approved independent appraisers. Appraisals are current and in compliance with credit policy. Customers does not generally discount appraisals. Fair value is also estimated based on sale agreements or letters of intent with third parties. (2) Appraisals are adjusted by management for liquidation expenses. The range and weighted average of liquidation expense adjustments are presented as a percentage of the appraisal. (3) Business asset valuation obtained from independent party. (4) Business asset valuations may be adjusted by management for qualitative factors including economic conditions and the condition of the business assets. The range and weighted average of the business asset adjustments are presented as a percent of the business asset valu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58025</v>
      </c>
      <c r="C3" s="5" t="n">
        <v>35238</v>
      </c>
    </row>
    <row r="4">
      <c r="A4" s="4" t="inlineStr">
        <is>
          <t>Interest earning deposits</t>
        </is>
      </c>
      <c r="B4" s="6" t="n">
        <v>397781</v>
      </c>
      <c r="C4" s="6" t="n">
        <v>482794</v>
      </c>
    </row>
    <row r="5">
      <c r="A5" s="4" t="inlineStr">
        <is>
          <t>Cash and cash equivalents</t>
        </is>
      </c>
      <c r="B5" s="6" t="n">
        <v>455806</v>
      </c>
      <c r="C5" s="6" t="n">
        <v>518032</v>
      </c>
    </row>
    <row r="6">
      <c r="A6" s="4" t="inlineStr">
        <is>
          <t>Investment securities, at fair value (includes allowance for credit losses of $578 at December 31, 2022)</t>
        </is>
      </c>
      <c r="B6" s="6" t="n">
        <v>2987500</v>
      </c>
      <c r="C6" s="6" t="n">
        <v>3817150</v>
      </c>
    </row>
    <row r="7">
      <c r="A7" s="4" t="inlineStr">
        <is>
          <t>Investment securities held to maturity</t>
        </is>
      </c>
      <c r="B7" s="6" t="n">
        <v>840259</v>
      </c>
      <c r="C7" s="6" t="n">
        <v>0</v>
      </c>
    </row>
    <row r="8">
      <c r="A8" s="4" t="inlineStr">
        <is>
          <t>Loans held for sale (includes $322 and $15,747, respectively, at fair value)</t>
        </is>
      </c>
      <c r="B8" s="6" t="n">
        <v>328312</v>
      </c>
      <c r="C8" s="6" t="n">
        <v>16254</v>
      </c>
    </row>
    <row r="9">
      <c r="A9" s="4" t="inlineStr">
        <is>
          <t>Loans receivable, mortgage warehouse, at fair value</t>
        </is>
      </c>
      <c r="B9" s="6" t="n">
        <v>1323312</v>
      </c>
      <c r="C9" s="6" t="n">
        <v>2284325</v>
      </c>
    </row>
    <row r="10">
      <c r="A10" s="4" t="inlineStr">
        <is>
          <t>Loans receivable, PPP</t>
        </is>
      </c>
      <c r="B10" s="6" t="n">
        <v>998153</v>
      </c>
      <c r="C10" s="6" t="n">
        <v>3250008</v>
      </c>
    </row>
    <row r="11">
      <c r="A11" s="4" t="inlineStr">
        <is>
          <t>Loans and leases receivable</t>
        </is>
      </c>
      <c r="B11" s="6" t="n">
        <v>13144894</v>
      </c>
      <c r="C11" s="6" t="n">
        <v>9018298</v>
      </c>
    </row>
    <row r="12">
      <c r="A12" s="4" t="inlineStr">
        <is>
          <t>Allowance for credit losses on loans and leases</t>
        </is>
      </c>
      <c r="B12" s="6" t="n">
        <v>-130924</v>
      </c>
      <c r="C12" s="6" t="n">
        <v>-137804</v>
      </c>
    </row>
    <row r="13">
      <c r="A13" s="4" t="inlineStr">
        <is>
          <t>Total loans and leases receivable, net of allowance for credit losses on loans and leases</t>
        </is>
      </c>
      <c r="B13" s="6" t="n">
        <v>15335435</v>
      </c>
      <c r="C13" s="6" t="n">
        <v>14414827</v>
      </c>
    </row>
    <row r="14">
      <c r="A14" s="4" t="inlineStr">
        <is>
          <t>FHLB, Federal Reserve Bank, and other restricted stock</t>
        </is>
      </c>
      <c r="B14" s="6" t="n">
        <v>74196</v>
      </c>
      <c r="C14" s="6" t="n">
        <v>64584</v>
      </c>
    </row>
    <row r="15">
      <c r="A15" s="4" t="inlineStr">
        <is>
          <t>Accrued interest receivable</t>
        </is>
      </c>
      <c r="B15" s="6" t="n">
        <v>123374</v>
      </c>
      <c r="C15" s="6" t="n">
        <v>92239</v>
      </c>
    </row>
    <row r="16">
      <c r="A16" s="4" t="inlineStr">
        <is>
          <t>Bank premises and equipment, net</t>
        </is>
      </c>
      <c r="B16" s="6" t="n">
        <v>9025</v>
      </c>
      <c r="C16" s="6" t="n">
        <v>8890</v>
      </c>
    </row>
    <row r="17">
      <c r="A17" s="4" t="inlineStr">
        <is>
          <t>Bank-owned life insurance</t>
        </is>
      </c>
      <c r="B17" s="6" t="n">
        <v>338441</v>
      </c>
      <c r="C17" s="6" t="n">
        <v>333705</v>
      </c>
    </row>
    <row r="18">
      <c r="A18" s="4" t="inlineStr">
        <is>
          <t>Goodwill and other intangibles</t>
        </is>
      </c>
      <c r="B18" s="6" t="n">
        <v>3629</v>
      </c>
      <c r="C18" s="6" t="n">
        <v>3736</v>
      </c>
    </row>
    <row r="19">
      <c r="A19" s="4" t="inlineStr">
        <is>
          <t>Other assets</t>
        </is>
      </c>
      <c r="B19" s="6" t="n">
        <v>400135</v>
      </c>
      <c r="C19" s="6" t="n">
        <v>305611</v>
      </c>
    </row>
    <row r="20">
      <c r="A20" s="4" t="inlineStr">
        <is>
          <t>Total assets</t>
        </is>
      </c>
      <c r="B20" s="6" t="n">
        <v>20896112</v>
      </c>
      <c r="C20" s="6" t="n">
        <v>19575028</v>
      </c>
    </row>
    <row r="21">
      <c r="A21" s="3" t="inlineStr">
        <is>
          <t>Deposits:</t>
        </is>
      </c>
      <c r="B21" s="4" t="inlineStr">
        <is>
          <t xml:space="preserve"> </t>
        </is>
      </c>
      <c r="C21" s="4" t="inlineStr">
        <is>
          <t xml:space="preserve"> </t>
        </is>
      </c>
    </row>
    <row r="22">
      <c r="A22" s="4" t="inlineStr">
        <is>
          <t>Demand, non-interest bearing</t>
        </is>
      </c>
      <c r="B22" s="6" t="n">
        <v>1885045</v>
      </c>
      <c r="C22" s="6" t="n">
        <v>4459790</v>
      </c>
    </row>
    <row r="23">
      <c r="A23" s="4" t="inlineStr">
        <is>
          <t>Interest bearing</t>
        </is>
      </c>
      <c r="B23" s="6" t="n">
        <v>16271908</v>
      </c>
      <c r="C23" s="6" t="n">
        <v>12318134</v>
      </c>
    </row>
    <row r="24">
      <c r="A24" s="4" t="inlineStr">
        <is>
          <t>Total deposits</t>
        </is>
      </c>
      <c r="B24" s="6" t="n">
        <v>18156953</v>
      </c>
      <c r="C24" s="6" t="n">
        <v>16777924</v>
      </c>
    </row>
    <row r="25">
      <c r="A25" s="4" t="inlineStr">
        <is>
          <t>Federal funds purchased</t>
        </is>
      </c>
      <c r="B25" s="6" t="n">
        <v>0</v>
      </c>
      <c r="C25" s="6" t="n">
        <v>75000</v>
      </c>
    </row>
    <row r="26">
      <c r="A26" s="4" t="inlineStr">
        <is>
          <t>FHLB advances</t>
        </is>
      </c>
      <c r="B26" s="6" t="n">
        <v>800000</v>
      </c>
      <c r="C26" s="6" t="n">
        <v>700000</v>
      </c>
    </row>
    <row r="27">
      <c r="A27" s="4" t="inlineStr">
        <is>
          <t>Other borrowings</t>
        </is>
      </c>
      <c r="B27" s="6" t="n">
        <v>123580</v>
      </c>
      <c r="C27" s="6" t="n">
        <v>223086</v>
      </c>
    </row>
    <row r="28">
      <c r="A28" s="4" t="inlineStr">
        <is>
          <t>Subordinated debt</t>
        </is>
      </c>
      <c r="B28" s="6" t="n">
        <v>181952</v>
      </c>
      <c r="C28" s="6" t="n">
        <v>181673</v>
      </c>
    </row>
    <row r="29">
      <c r="A29" s="4" t="inlineStr">
        <is>
          <t>Accrued interest payable and other liabilities</t>
        </is>
      </c>
      <c r="B29" s="6" t="n">
        <v>230666</v>
      </c>
      <c r="C29" s="6" t="n">
        <v>251128</v>
      </c>
    </row>
    <row r="30">
      <c r="A30" s="4" t="inlineStr">
        <is>
          <t>Total liabilities</t>
        </is>
      </c>
      <c r="B30" s="6" t="n">
        <v>19493151</v>
      </c>
      <c r="C30" s="6" t="n">
        <v>18208811</v>
      </c>
    </row>
    <row r="31">
      <c r="A31" s="4" t="inlineStr">
        <is>
          <t>Commitments and contingencies (NOTE 22)</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par value $1.00 per share; liquidation preference $25.00 per share; 100,000,000 shares authorized; 5,700,000 shares issued and outstanding as of December 31, 2022 and 2021</t>
        </is>
      </c>
      <c r="B33" s="6" t="n">
        <v>137794</v>
      </c>
      <c r="C33" s="6" t="n">
        <v>137794</v>
      </c>
    </row>
    <row r="34">
      <c r="A34" s="4" t="inlineStr">
        <is>
          <t>Common stock, par value $1.00 per share; 200,000,000 shares authorized; 35,012,250 and 34,721,675 shares issued as of December 31, 2022 and 2021; 32,373,697 and 32,913,267 shares outstanding as of December 31, 2022 and 2021</t>
        </is>
      </c>
      <c r="B34" s="6" t="n">
        <v>35012</v>
      </c>
      <c r="C34" s="6" t="n">
        <v>34722</v>
      </c>
    </row>
    <row r="35">
      <c r="A35" s="4" t="inlineStr">
        <is>
          <t>Additional paid in capital</t>
        </is>
      </c>
      <c r="B35" s="6" t="n">
        <v>551721</v>
      </c>
      <c r="C35" s="6" t="n">
        <v>542391</v>
      </c>
    </row>
    <row r="36">
      <c r="A36" s="4" t="inlineStr">
        <is>
          <t>Retained earnings</t>
        </is>
      </c>
      <c r="B36" s="6" t="n">
        <v>924134</v>
      </c>
      <c r="C36" s="6" t="n">
        <v>705732</v>
      </c>
    </row>
    <row r="37">
      <c r="A37" s="4" t="inlineStr">
        <is>
          <t>Accumulated other comprehensive income (loss), net</t>
        </is>
      </c>
      <c r="B37" s="6" t="n">
        <v>-163096</v>
      </c>
      <c r="C37" s="6" t="n">
        <v>-4980</v>
      </c>
    </row>
    <row r="38">
      <c r="A38" s="4" t="inlineStr">
        <is>
          <t>Treasury stock, at cost (2,638,553 and 1,808,408 shares as of December 31, 2022 and 2021)</t>
        </is>
      </c>
      <c r="B38" s="6" t="n">
        <v>-82604</v>
      </c>
      <c r="C38" s="6" t="n">
        <v>-49442</v>
      </c>
    </row>
    <row r="39">
      <c r="A39" s="4" t="inlineStr">
        <is>
          <t>Total shareholders’ equity</t>
        </is>
      </c>
      <c r="B39" s="6" t="n">
        <v>1402961</v>
      </c>
      <c r="C39" s="6" t="n">
        <v>1366217</v>
      </c>
    </row>
    <row r="40">
      <c r="A40" s="4" t="inlineStr">
        <is>
          <t>Total liabilities and shareholders’ equity</t>
        </is>
      </c>
      <c r="B40" s="5" t="n">
        <v>20896112</v>
      </c>
      <c r="C40" s="5" t="n">
        <v>195750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Risk Management Objectives of Using Derivatives Customers is exposed to certain risks arising from both its business operations and economic conditions. Customers manages economic risks, including interest rate, liquidity and credit risk, primarily by managing the amount, sources and durations of its assets and liabilities. Specifically, Customers enters into derivative financial instruments to manage exposures that arise from business activities that result in the receipt or payment of future known and uncertain cash amounts, the values of which are determined by interest rates. Customers’ derivative financial instruments are used to manage differences in the amount, timing and duration of Customers’ known or expected cash receipts and its known or expected cash payments principally related to certain borrowings and deposits. Customers also has interest-rate derivatives resulting from an accommodation provided to certain qualifying customers, and therefore, they are not used to manage Customers’ interest-rate risk in assets or liabilities. Customers manages a matched book with respect to its derivative instruments used in this customer service in order to minimize its net risk exposure resulting from such transactions. Cash Flow Hedges of Interest-Rate Risk Customers’ objectives in using interest-rate derivatives are to add stability to interest expense and to manage exposure to interest rate movements. To accomplish this objective, Customers primarily uses interest rate swaps as part of its interest rate risk management strategy. Interest rate swaps designated as cash flow hedges involve the receipt of variable amounts from a counterparty in exchange for Customers making fixed-rate payments over the life of the agreements without exchange of the underlying notional amount. The changes in the fair value of derivatives designated and qualifying as cash flow hedges are recorded in AOCI and subsequently reclassified into earnings in the period that the hedged item affects earnings. To date, such derivatives were used to hedge the variable cash flows associated with the forecasted issuances of debt and a certain variable-rate deposit relationship. Customers discontinues cash flow hedge accounting if it is probable the forecasted hedged transactions will not occur in the initially identified time period. At such time, the associated gains and losses deferred in AOCI are reclassified immediately into earnings and any subsequent changes in the fair value of such derivatives are recognized directly in earnings. During the year ended December 31, 2021, Customers terminated four interest rate derivatives with notional amounts totaling $850 million that were designated as cash flow hedges of interest-rate risk associated with 3-month FHLB advances, and reclassified $25.9 million of the realized losses and accrued interest from AOCI to current earnings because the hedged forecasted transactions were determined to be no longer probable of occurring. Customers hedged its exposure to the variability in future cash flows for a variable-rate deposit, which matured in June 2021. At December 31, 2022 and 2021, Customers had no outstanding interest rate derivative designated as cash flow hedges of interest-rate risk. Fair Value Hedges of Benchmark Interest-Rate Risk Customers is exposed to changes in the fair value of certain of its fixed rate AFS debt securities due to changes in the benchmark interest rate. Customers uses interest rate swaps to manage its exposure to changes in fair value on these instruments attributable to changes in the designated benchmark interest rate such as the Fed Funds Effective Swap Rate. Interest rate swaps designated as fair value hedges involve the payment of fixed-rate amounts to a counterparty in exchange for Customers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At December 31, 2022, Customers had three outstanding interest rate derivatives with notional amounts totaling $22.5 million that were designated as fair value hedges of certain AFS debt securities. During the year ended December 31, 2022, Customers terminated thirteen interest rate derivatives with notional amounts totaling $58.0 million that were designated as fair value hedges together with the sale of hedged AFS debt securities. At December 31, 2021, Customers had 16 outstanding interest rate derivatives with notional amounts totaling $80.5 million designated as fair value hedges. During the year ended December 31, 2021, Customers terminated eight interest rate derivatives with notional amounts totaling $191.8 million that were designated as fair value hedges together with the sale of hedged AFS debt securities. As of December 31, 2022 and 2021, the following amounts were recorded on the consolidated balance sheet related to cumulative basis adjustments for fair value hedges. Amortized Cost Cumulative Amount of Fair Value Hedging Adjustment to Hedged Items (amounts in thousands) December 31, December 31, 2022 2021 2022 2021 AFS debt securities $ 22,500 $ 80,500 $ 1,777 $ 1,750 Derivatives Not Designated as Hedging Instruments Customers executes interest rate swaps (typically the loan customers will swap a floating-rate loan for a fixed-rate loan) and interest rate caps with commercial banking customers to facilitate their respective risk management strategies. The customer interest rate swaps and interest rate caps are simultaneously offset by interest rate swaps and interest rate caps that Customers executes with a third party in order to minimize interest-rate risk exposure resulting from such transactions. As the interest rate swaps and interest rate caps associated with this program do not meet the hedge accounting requirements, changes in the fair value of both the customer swaps and caps and the offsetting third-party market swaps and caps are recognized directly in earnings. At December 31, 2022, Customers had 141 interest rate swaps with an aggregate notional amount of $1.3 billion and 12 interest rate caps with an aggregate notional amount of $245.8 million related to this program. At December 31, 2021, Customers had 153 interest rate swaps with an aggregate notional amount of $1.4 billion and 14 interest rate caps with an aggregate notional amount of $264.7 million related to this program. Customers enters into residential mortgage loan commitments in connection with its consumer mortgage banking activities to fund mortgage loans at specified rates and times in the future. These commitments are short-term in nature and generally expire in 30 to 60 days. The residential mortgage loan commitments that relate to the origination of mortgage loans that will be held for sale are considered derivative instruments under applicable accounting guidance and are reported at fair value, with changes in fair value recorded directly in earnings. At December 31, 2022 and 2021, Customers had an outstanding notional amount of residential mortgage loan commitments of $1.5 million and $8.2 million, respectively. Customers has also purchased and sold credit derivatives to either hedge or participate in the performance risk associated with some of its counterparties. These derivatives are not designated as hedging instruments and are reported at fair value, with changes in fair value reported directly in earnings. At December 31, 2022 and 2021, Customers had outstanding notional amount of credit derivatives of $142.0 million and $129.9 million, respectively. Fair Value of Derivative Instruments on the Balance Sheet The following tables present the fair value of Customers’ derivative financial instruments as well as their presentation on the consolidated balance sheets at December 31, 2022 and 2021. December 31, 2022 Derivative Assets Derivative Liabilities (amounts in thousands) Balance Sheet Location Fair Value Balance Sheet Location Fair Value Derivatives designated as fair value hedges: Interest rate swaps Other assets $ 1,777 Other liabilities $ — Total $ 1,777 $ — Derivatives not designated as hedging instruments: Interest rate swaps and caps Other assets $ 42,589 Other liabilities $ 42,076 Credit contracts Other assets 14 Other liabilities 30 Residential mortgage loan commitments Other assets 55 Other liabilities — Total $ 42,658 $ 42,106 December 31, 2021 Derivative Assets Derivative Liabilities (amounts in thousands) Balance Sheet Location Fair Value Balance Sheet Location Fair Value Derivatives designated as fair value hedges: Interest rate swaps Other assets $ 1,750 Other liabilities $ — Total $ 1,750 $ — Derivatives not designated as hedging instruments: Interest rate swaps and caps Other assets $ 25,235 Other liabilities $ 26,343 Credit contracts Other assets 131 Other liabilities 201 Residential mortgage loan commitments Other assets 179 Other liabilities — Total $ 25,545 $ 26,544 Effect of Derivative Instruments on Net Income The following table presents amounts included in the consolidated statements of income related to derivatives designated as fair value hedges and derivatives not designated as hedges for the years ended December 31, 2022, 2021 and 2020. Amount of Income Recognized in Earnings For the Years Ended December 31, (amounts in thousands) Income Statement Location 2022 2021 2020 Derivatives designated as fair value hedges: Recognized on interest rate swaps Net interest income $ 3,422 $ 5,680 $ 741 Recognized on hedged AFS debt securities Net interest income (3,422) (5,680) (741) Total $ — $ — $ — Derivatives not designated as hedging instruments: Interest rate swaps and caps Non-interest income (1) $ 2,338 $ 3,159 $ (5,482) Credit contracts Non-interest income (1) 53 48 1,531 Residential mortgage loan commitments Non-interest income (2) (124) (20) 121 Total $ 2,267 $ 3,187 $ (3,830) (1) Included in unrealized gain (loss) on derivatives. (2) Included in mortgage banking income. Effect of Derivative Instruments on Comprehensive Income The following table presents the effect of Customers' derivative financial instruments on comprehensive income for the years ended December 31, 2022, 2021 and 2020. For the Years Ended December 31, Amount of Gain (Loss) Recognized in OCI on Derivatives (1) Location of Gain (Loss) Reclassified from Accumulated OCI into Income Amount of Gain (Loss) Reclassified from Accumulated OCI into Income (amounts in thousands) 2022 2021 2020 2022 2021 2020 Derivatives in cash flow hedging relationships: Interest rate swaps $ — $ 9,117 $ (23,227) Interest expense $ — $ (2,505) $ (13,092) Non-interest income (2) — (24,467) — Total $ — $ (26,972) $ (13,092) (1) Amounts presented are net of taxes. Refer to NOTE 5 – CHANGES IN ACCUMULATED OTHER COMPREHENSIVE INCOME (LOSS) for the total effect on other comprehensive income (loss) from derivatives designated as cash flow hedges for the periods presented. (2) Includes loss on cash flow hedge derivative terminations. Credit-risk-related Contingent Features By entering into derivative contracts, Customers is exposed to credit risk. The credit risk associated with derivatives executed with customers is the same as that involved in extending the related loans and is subject to the same standard credit policies. To mitigate the credit-risk exposure to major derivative dealer counterparties, Customers only enters into agreements with those counterparties that maintain credit ratings of high quality or with central clearing parties. Agreements with major derivative dealer counterparties contain provisions whereby default on any of Customers' indebtedness would be considered a default on its derivative obligations. Customers also has entered into agreements that contain provisions under which the counterparty could require Customers to settle its obligations if Customers fails to maintain its status as a well/adequately capitalized institution. As of December 31, 2022, the fair value of derivatives in a net asset position (which includes accrued interest but excludes any adjustment for nonperformance-risk) related to these agreements was $29.1 million. In addition, Customers, which has collateral posting thresholds with certain of these counterparties, had received $29.3 million of cash as collateral at December 31, 2022. Customers records cash posted or received as collateral with these counterparties, except with a central clearing entity, as a reduction or an increase in the outstanding balance of cash and cash equivalents and an increase in the balance of other assets or other liabilities. Disclosures about Offsetting Assets and Liabilities The following tables present derivative instruments that are subject to enforceable master netting arrangements. Customers' interest rate swaps and interest rate caps with institutional counterparties are subject to master netting arrangements and are included in the tables below. Interest rate swaps and interest rate caps with commercial banking customers and residential mortgage loan commitments are not subject to master netting arrangements and are excluded from the tables below. Customers has not made a policy election to offset its derivative positions. Gross Amounts Recognized on the Consolidated Balance Sheets Gross Amounts Not Offset in the Consolidated Balance Sheet Net Amount (amounts in thousands) Financial Instruments Cash Collateral Received/Posted December 31, 2022 Interest rate derivative assets with institutional counterparties $ 29,706 $ (619) $ (29,087) $ — Interest rate derivative liabilities with institutional counterparties $ 619 $ (619) $ — $ — Gross Amounts Recognized on the Consolidated Balance Sheets Gross Amounts Not Offset in the Consolidated Balance Sheet Net Amount (amounts in thousands) Financial Instruments Cash Collateral Received/Posted December 31, 2021 Interest rate derivative assets with institutional counterparties $ — $ — $ — $ — Interest rate derivative liabilities with institutional counterparties $ 23,348 $ — $ (23,34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oss Contingencies</t>
        </is>
      </c>
      <c r="B4"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consolidated financial statements that are not currently accrued for. However, in light of the uncertainties inherent in these matters, it is possible that the ultimate resolution may have a material adverse effect on Customers’ results of operations for a particular period, and future changes in circumstances or additional information could result in accruals or resolution in excess of established accruals, which could adversely affect Customers’ results of operations, potentially materially. Specialty’s Café Bakery, Inc. Matter On May 27, 2020, the appointed Chapter 7 Trustee for Specialty’s Café Bakery, Inc. (“Debtor”) filed a voluntary petition for relief under Chapter 7 of the Bankruptcy Code in the United States Bankruptcy Court for the Central District of California. On October 28, 2020, the Trustee, as plaintiff, filed her amended adversary complaint (“Adversary Complaint”) against the Bank and the SBA seeking to avoid and recover for the benefit of the Debtor’s estate and its creditors the payment made by the Debtor to the Bank in the amount of $8.1 million in satisfaction of a PPP loan made by the Bank to the Debtor (the “PPP Loan Payment”). The Trustee sought to avoid and recover the entire PPP Loan Payment from the Bank under the authority provided in 11 U.S.C. §547 and §550, which together permit a trustee of a bankruptcy debtor to avoid and recover, for a more equitable distribution among all creditors, certain transfers made within ninety (90) days before the filing of the bankruptcy petition. On December 2, 2021, the Bank filed a motion for summary judgment, arguing that the Trustee had failed to establish the elements under 11 U.S.C. §547 necessary to recover the PPP Loan Payment and other affirmative defenses to any such recovery. On February 2, 2022, the United States Bankruptcy Court for the Central District of California granted the Bank’s motion for summary judgment, finding that the PPP Loan Payment was not recoverable by the Trustee. The Trustee has elected not to appeal this decision and, on February 23, 2022, the case against the Bank was closed by the United States Bankruptcy Court for the Central District of Californi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Compan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Statements of Parent Company</t>
        </is>
      </c>
      <c r="B4" s="4" t="inlineStr">
        <is>
          <t xml:space="preserve">CONDENSED FINANCIAL STATEMENTS OF PARENT COMPANY The following tables present the condensed financial statements for Customers Bancorp, Inc. (parent company only) as of December 31, 2022 and 2021, and for the years ended December 31, 2022, 2021 and 2020. Balance Sheets December 31, (amounts in thousands) 2022 2021 Assets Cash in bank subsidiary $ 72,853 $ 172,755 Investment securities (1) 22,670 20,575 Investments in and receivables due from bank subsidiary 1,502,917 1,463,528 Other assets 2,745 7,526 Total assets $ 1,601,185 $ 1,664,384 Liabilities and Shareholders' equity Borrowings $ 196,165 $ 295,490 Other liabilities 2,059 2,677 Total liabilities 198,224 298,167 Shareholders' equity 1,402,961 1,366,217 Total Liabilities and Shareholders' Equity $ 1,601,185 $ 1,664,384 (1) Includes perpetual preferred stock issued by domestic banks or bank holding companies and equity securities issued by fintech companies, without a readily determinable fair value, at December 31, 2022 and 2021. No impairments or measurement adjustments have been recorded on the equity securities without a readily determinable fair value since acquisition. Income and Comprehensive Income Statements For the Years Ended December 31, (amounts in thousands) 2022 2021 2020 Operating income: Dividends from bank subsidiary $ 52,000 $ 172,982 $ 65,000 Loss on sale of foreign subsidiaries — (2,809) — Other 1,264 — — Total operating income 53,264 170,173 65,000 Operating expense: Interest 10,657 10,879 9,681 Other 3,410 3,121 1,498 Total operating expense 14,067 14,000 11,179 Income before taxes and undistributed income of subsidiaries 39,197 156,173 53,821 Income tax benefit 2,819 6,964 2,703 Income before undistributed income of subsidiaries 42,016 163,137 56,524 Equity in undistributed income of subsidiaries 186,018 151,510 76,054 Net income 228,034 314,647 132,578 Preferred stock dividends 9,632 11,693 14,041 Loss on redemption of preferred stock — 2,820 — Net income available to common shareholders 218,402 300,134 118,537 Comprehensive income $ 69,918 $ 315,431 $ 128,064 One of the principal sources of the Bancorp's liquidity is the dividends it receives from the Bank, which may be impacted by the following: bank-level capital needs, laws and regulations, corporate policies, contractual restrictions and other factors. There are statutory and regulatory limitations on the ability of the Bank to pay dividends or make other capital distributions or to extend credit to the Bancorp or its non-bank subsidiaries. Statements of Cash Flows For the Years Ended December 31, (amounts in thousands) 2022 2021 2020 Cash Flows from Operating Activities Net income $ 228,034 $ 314,647 $ 132,578 Adjustments to reconcile net income to net cash provided by (used in) operating activities: Equity in undistributed earnings of subsidiaries, net of dividends received from Bank (186,018) (151,510) (76,054) Distribution of investment in BM Technologies common stock from Bank — (32,983) — Loss on sale of foreign subsidiaries — 2,840 — (Increase) decrease in other assets 4,328 (5,100) 5,613 Increase (decrease) in other liabilities 680 1,054 1,088 Net Cash Provided By (Used in) Operating Activities 47,024 128,948 63,225 Cash Flows from Investing Activities Purchases of investment securities (2,095) ` (20,575) — Payments for investments in and advances to subsidiaries — (50,010) (26) Proceeds from sales of foreign subsidiaries — 3,765 — Net Cash Provided By (Used in) Investing Activities (2,095) (66,820) (26) Cash Flows from Financing Activities Proceeds from issuance of common stock 2,720 27,762 923 Proceed from issuance of other long-term borrowings — 98,799 — Repayments of other borrowings (100,000) — — Redemption of preferred stock — (82,497) — Preferred stock dividends paid (9,326) (10,833) (14,076) Purchase of treasury stock (33,162) (27,662) — Payments of employee taxes withheld from share-based awards (5,063) (5,568) (2,063) Net Cash Provided by (Used in) Financing Activities (144,831) 1 (15,216) Net Increase (Decrease) in Cash and Cash Equivalents (99,902) 62,129 47,983 Cash and Cash Equivalents - Beginning Balance 172,755 110,626 62,643 Cash and Cash Equivalents - Ending Balance $ 72,853 $ 172,755 $ 110,626 Non-cash Investing and Financing Activities: Distribution of investment in BM Technologies common stock $ — $ 32,98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elected Quarterly Financial Data (Unaudited)</t>
        </is>
      </c>
      <c r="B4" s="4" t="inlineStr">
        <is>
          <t xml:space="preserve">SELECTED QUARTERLY FINANCIAL DATA (UNAUDITED) The following table presents selected quarterly data for the years ended December 31, 2022 and 2021. 2022 (amounts in thousands, except per share data) December 31 September 30 June 30 March 31 Quarter Ended Interest income $ 269,647 $ 235,916 $ 196,334 $ 183,476 Interest expense 134,510 76,884 31,482 18,777 Net interest income 135,137 159,032 164,852 164,699 Provision (benefit) for credit losses 28,216 (7,994) 23,847 15,997 Non-interest income 7,345 (9,017) 12,746 21,198 Non-interest expenses 78,419 76,198 76,205 73,807 Income before income taxes 35,847 81,811 77,546 96,093 Provision for income taxes 7,136 17,899 18,896 19,332 Net income 28,711 63,912 58,650 76,761 Preferred stock dividends 3,088 2,548 2,131 1,865 Net income available to common shareholders $ 25,623 $ 61,364 $ 56,519 $ 74,896 Earnings per common share: Basic earnings from continuing operations per common share $ 0.79 $ 1.89 $ 1.73 $ 2.27 Basic earnings per common share $ 0.79 $ 1.89 $ 1.73 $ 2.27 Diluted earnings from continuing operations per common share $ 0.77 $ 1.85 $ 1.68 $ 2.18 Diluted earnings per common share $ 0.77 $ 1.85 $ 1.68 $ 2.18 2021 (amounts in thousands, except per share data) December 31 September 30 June 30 March 31 Quarter Ended Interest income $ 214,037 $ 242,851 $ 162,881 $ 161,115 Interest expense 20,343 22,959 24,124 28,384 Net interest income 193,694 219,892 138,757 132,731 Provision (benefit) for credit losses 13,890 13,164 3,291 (2,919) Non-interest income 16,991 25,586 16,822 18,468 Non-interest expenses 81,548 80,009 70,823 61,927 Income before income taxes 115,247 152,305 81,465 92,191 Provision for income taxes 12,993 36,263 20,124 17,560 Net income from continuing operations 102,254 116,042 61,341 74,631 Loss from discontinued operations before income tax expense (benefit) — — — (20,354) Income tax expense (benefit) from discontinued operations 1,585 — — 17,682 Net loss from discontinued operations (1,585) — — (38,036) Net income 100,669 116,042 61,341 36,595 Preferred stock dividends 2,022 2,981 3,299 3,391 Loss on redemption of preferred stock — 2,820 — — Net income available to common shareholders $ 98,647 $ 110,241 $ 58,042 $ 33,204 Earnings per common share: Basic earnings from continuing operations per common share $ 3.07 $ 3.40 $ 1.80 $ 2.23 Basic earnings per common share $ 3.02 $ 3.40 $ 1.80 $ 1.04 Diluted earnings from continuing operations per common share $ 2.92 $ 3.25 $ 1.72 $ 2.17 Diluted earnings per common share $ 2.87 $ 3.25 $ 1.72 $ 1.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and Basis of Presentation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conformity with U.S. GAAP and pursuant to the rules and regulations of the SEC. The accounting and reporting policies of Customers Bancorp and subsidiaries are in conformity with U.S. GAAP and predominant practices of the banking industry. The preparation of financial statements requires management to make estimates and assumptions that affect the reported balances of assets and liabilities, disclosure of contingent assets and liabilities at the date of the financial statements and the reported amounts of revenues and expenses during the reporting period. Actual results could differ from those estimates. The allowance for credit losses ("ACL") is a material estimate that is particularly susceptible to significant change in the near-term.</t>
        </is>
      </c>
    </row>
    <row r="5">
      <c r="A5" s="4" t="inlineStr">
        <is>
          <t>Principles of Consolidation</t>
        </is>
      </c>
      <c r="B5" s="4" t="inlineStr">
        <is>
          <t>Principles of Consolidation The accompanying consolidated financial statements include the accounts of Customers Bancorp and its wholly owned subsidiaries, including Customers Bank, CB Green Ventures Pte Ltd. and CUBI India Ventures Pte Ltd., as well as Customers Bank's wholly owned subsidiaries, BankMobile Technologies, Inc., Customers Commercial Finance, LLC ("CCF") and Devon Service PA LLC. All intercompany balances and transactions have been eliminated in consolidation. Customers divested BMT in January 2021. Refer to NOTE 3 – DISCONTINUED OPERATIONS for additional information. Customers divested CB Green Ventures Pte Ltd. and CUBI India Ventures Pte Ltd. in June 2021. Refer to NOTE 6 – INVESTMENT SECURITIES for additional information.</t>
        </is>
      </c>
    </row>
    <row r="6">
      <c r="A6" s="4" t="inlineStr">
        <is>
          <t>Cash and Cash Equivalents and Statements of Cash Flows</t>
        </is>
      </c>
      <c r="B6" s="4" t="inlineStr">
        <is>
          <t>Cash and Cash Equivalents and Statements of Cash Flows Cash and cash equivalents include cash on hand, amounts due from banks and interest-bearing deposits with banks with a maturity date of three months or less and are recorded at cost. The carrying value of cash and cash equivalents is a reasonable estimate of its approximate fair value. Changes in the balances of cash and cash equivalents are reported on the consolidated statements of cash flows. Cash receipts from the repayment or sale of loans are classified within the statement of cash flows based on management's original intent upon origination of the loan, as prescribed by accounting guidance related to the statement of cash flows. Commercial mortgage warehouse loans are classified as held for investment and presented as loans receivable, mortgage warehouse, at fair value, on the consolidated balance sheets and the cash flow activities associated with these commercial mortgage warehouse lending activities are reported as investing activities on the consolidated statements of cash flows.</t>
        </is>
      </c>
    </row>
    <row r="7">
      <c r="A7" s="4" t="inlineStr">
        <is>
          <t>Restrictions on Cash and Amounts due from Banks</t>
        </is>
      </c>
      <c r="B7" s="4" t="inlineStr">
        <is>
          <t>Restrictions on Cash and Amounts due from BanksThe Bank is required to maintain average balances at a certain level of cash and amounts on deposit with the Federal Reserve Bank of Philadelphia ("FRB"). Customers Bank generally maintains balances in excess of the required levels at the FRB.</t>
        </is>
      </c>
    </row>
    <row r="8">
      <c r="A8" s="4" t="inlineStr">
        <is>
          <t>Business Combinations</t>
        </is>
      </c>
      <c r="B8" s="4" t="inlineStr">
        <is>
          <t>Business Combinations Business combinations are accounted for by applying the acquisition method in accordance with the Accounting Standards Codification ("ASC") 805, Business Combinations . Under the acquisition method, identifiable assets acquired and liabilities assumed are measured at their fair values with limited exceptions, as of the date of acquisition and are recognized separately from goodwill. The results of operations of the acquired entity are included in the consolidated statement of income from the date of acquisition. Customers recognizes goodwill when the acquisition price exceeds the estimated fair value of the net assets acquired.</t>
        </is>
      </c>
    </row>
    <row r="9">
      <c r="A9" s="4" t="inlineStr">
        <is>
          <t>Investment Securities</t>
        </is>
      </c>
      <c r="B9" s="4" t="inlineStr">
        <is>
          <t>Investment Securities Customers purchases securities, largely agency-guaranteed mortgage-backed securities, agency-guaranteed and private label collateralized mortgage obligations, asset-backed securities, collateralized loan obligations, commercial mortgage-backed securities and corporate notes, to effectively utilize cash and capital, maintain liquidity and to generate earnings. Security transactions are recorded as of the trade date. Debt securities are classified at the time of acquisition as available-for-sale ("AFS"), held-to-maturity ("HTM") or trading, and their classification determines the accounting as follows: Available for sale : Investment securities classified as AFS are those debt securities that Customers intends to hold for an indefinite period of time but not necessarily to maturity. Investment securities classified as AFS are carried at fair value. Unrealized gains or losses are reported as increases or decreases in accumulated other comprehensive income ("AOCI"), net of the related deferred tax effect. Realized gains or losses, determined on the basis of the cost of the specific securities sold, are included in earnings and recorded on the trade date. Premiums and discounts are recognized in interest income using the interest method over the terms of the securities. For AFS debt securities in an unrealized loss position, Customers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earnings. For AFS debt securities that do not meet the aforementioned criteria, Customers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on AFS securities is recorded for the credit loss, limited by the amount that the fair value is less than the amortized cost basis. Any impairment that has not been recorded through an ACL on AFS securities is recognized in other comprehensive income. Changes in the ACL on AFS securities are recorded as provision, or reversal of provision for credit losses in the consolidated statement of income. Losses are charged against the ACL on AFS securities when management believes the uncollectibility of an AFS security is confirmed or when either of the criteria regarding intent or requirement to sell is met. Accrued interest receivable on AFS debt securities is excluded from the estimate of credit losses, as it already has a policy in place to reverse or write-off accrued interest, through interest income, for debt securities in nonaccrual status in a timely manner. Held to maturity : Investment securities classified as HTM are those debt securities that Customers has both the intent and ability to hold to maturity regardless of changes in market conditions, liquidity needs, or changes in general economic conditions. These securities are carried at cost, adjusted for the amortization of premiums and accretion of discounts, computed by a method which approximates the interest method over the terms of the securities. ACL on HTM securities is a contra-asset valuation account, calculated in accordance with the ASC 326, Financial Instruments - Credit Losses Equity securities: Equity securities with a readily determinable fair value are carried at their fair value, with changes in fair value reported in other non-interest income. Equity securities without readily determinable fair values are carried at cost, minus impairment, if any, plus or minus changes resulting from observable price changes in orderly transactions for identical or similar investments.</t>
        </is>
      </c>
    </row>
    <row r="10">
      <c r="A10" s="4" t="inlineStr">
        <is>
          <t>Loan Accounting Framework</t>
        </is>
      </c>
      <c r="B10" s="4" t="inlineStr">
        <is>
          <t>Loan Accounting Framewor k The accounting for a loan depends on management’s strategy for the loan and on whether the loan was credit deteriorated at the date of acquisition. The Bank accounts for loans based on the following categories: • Loans held for sale, • Loans at fair value, • Loans receivable, and • Purchased credit-deteriorated loans. The discussion that follows describes the accounting for loans in these categories.</t>
        </is>
      </c>
    </row>
    <row r="11">
      <c r="A11" s="4" t="inlineStr">
        <is>
          <t>Loans Held for Sale and Loans at Fair Value</t>
        </is>
      </c>
      <c r="B11" s="4" t="inlineStr">
        <is>
          <t>Loans Held for Sale and Loans at Fair Value Loans originated or purchased by Customers with the intent to sell them in the secondary market are carried either at the lower of cost or fair value, determined in the aggregate, or at fair value, depending upon an election made at the time the loan is originated or purchased. These loans are generally sold on a non-recourse basis with servicing released. Gains and losses on the sale of loans accounted for at the lower of cost or fair value are recognized in earnings based on the difference between the proceeds received and the carrying amount of the loans, inclusive of deferred origination fees and costs, if any. As a result of changes in events and circumstances or developments regarding management’s view of the foreseeable future, loans not originated or purchased with the intent to sell may subsequently be designated as held for sale. At the date of designation as held for sale, any ACL is reversed into earnings and the loans to be sold is transferred to the held-for-sale portfolio at the new amortized cost basis and accounted for at the lower of amortized cost or fair value. Any subsequent lower of cost or fair value adjustments are recognized in non-interest income and as a valuation allowance adjustment. Similarly, if it is determined that a loan should be transferred from held for sale to held for investment, the valuation allowance (net of any write downs), is reversed into earnings and the loan is transferred at the amortized cost basis on the transfer date, which coincides with the date of change in management’s intent. An ACL, excluding the amounts already charged off, is also established for the loan at the date of transfer to held for investment portfolio. Loans originated or purchased by Customers with the intent to sell them for which fair value accounting is elected are reported at fair value, with changes in fair value recognized in earnings in the period in which they occur. Upon sale, any difference between the proceeds received and the carrying amount of the loan is recognized in earnings. No fees or costs related to such loans are deferred, so they do not affect the gain or loss calculation at the time of sale. An ACL is not maintained on loans designated as held for sale or reported at fair value.</t>
        </is>
      </c>
    </row>
    <row r="12">
      <c r="A12" s="4" t="inlineStr">
        <is>
          <t>Loans Receivable - Mortgage Warehouse, at Fair Value</t>
        </is>
      </c>
      <c r="B12" s="4" t="inlineStr">
        <is>
          <t>Loans Receivable - Mortgage Warehouse, at Fair Value Certain mortgage warehouse lending transactions subject to master repurchase agreements are reported at fair value based on an election made to account for the loans at fair value. Pursuant to these agreements, Customers funds the pipelines for these mortgage lenders by sending payments directly to the closing agents for funded loans and receives proceeds directly from third party investors when the loans are sold into the secondary market. Commercial mortgage warehouse loans are classified as held for investment and presented as loans receivable, mortgage warehouse, at fair value, on the consolidated balance sheets. An ACL is not maintained on commercial mortgage warehouse loans reported at fair value.</t>
        </is>
      </c>
    </row>
    <row r="13">
      <c r="A13" s="4" t="inlineStr">
        <is>
          <t>Loans and Leases Receivable</t>
        </is>
      </c>
      <c r="B13" s="4" t="inlineStr">
        <is>
          <t>Loans and Leases Receivable Loans and leases receivable that management has the intent and ability to hold for the foreseeable future or until maturity or payoff are reported at their outstanding unpaid principal balances, net of an ACL and any deferred fees. Interest income is accrued on the unpaid principal balance. Loan and lease origination fees, net of certain direct origination costs, are deferred and recognized as an adjustment to the yield (interest income) of the related loans and leases using the level-yield method without anticipating prepayments. Customers amortizes these amounts over the contractual life of the loans and leases.</t>
        </is>
      </c>
    </row>
    <row r="14">
      <c r="A14" s="4" t="inlineStr">
        <is>
          <t>Purchased Credit Deteriorated Loans and Leases</t>
        </is>
      </c>
      <c r="B14" s="4" t="inlineStr">
        <is>
          <t>Purchased Credit-Deteriorated Loans and Leases Purchased credit-deteriorated ("PCD") assets are acquired individual loans and leases (or acquired groups of loans and leases with similar risk characteristics) that, as of the date of acquisition, have experienced a more-than-insignificant deterioration in credit quality since origination, as determined by an acquirer’s assessment. PCD loans and leases are recorded at their purchase price plus the ACL expected at the time of acquisition, or “gross up” of the amortized cost basis. Changes in the current estimate of the ACL after acquisition from the estimated allowance previously recorded are reported in the statement of income as provision for credit losses or reversal of provision for credit losses in subsequent periods as they arise. Purchased loans or leases that do not qualify as PCD assets are accounted for similar to originated assets, whereby an ACL is recognized with a corresponding increase to the provision for credit losses in the statement of income. Evidence that purchased loans and leases, measured at amortized cost, have more-than-insignificant deterioration in credit quality since origination and, therefore meet the PCD definition, may include loans and leases that are past-due, in non-accrual status, poor borrower credit score, recent loan-to-value percentages and other standard indicators (i.e., troubled debt restructurings, charge-offs, bankruptcy).</t>
        </is>
      </c>
    </row>
    <row r="15">
      <c r="A15" s="4" t="inlineStr">
        <is>
          <t>Allowance for Credit Losses</t>
        </is>
      </c>
      <c r="B15" s="4" t="inlineStr">
        <is>
          <t>Allowance for Credit Losses The ACL is a valuation account that is deducted from the loan or lease’s amortized cost basis to present the net amount expected to be collected on the loans and leases. Loans and leases deemed to be uncollectible are charged against the ACL on loans and leases, and subsequent recoveries, if any, are credited to the ACL on loans and leases. Expected recoveries do not exceed the aggregate of amounts previously charged-off and expected to be charged-off. Changes to the ACL on loans and leases are recorded through the provision for credit losses on loans and leases. The ACL on loans and leases is maintained at a level considered appropriate to absorb expected credit losses over the expected life of the portfolio as of the reporting date. The ACL on loans and leases is measured on a collective (pool) basis when similar risk characteristics exist. Customers' loan portfolio segments include commercial and consumer. Each of these two loan portfolio segments is comprised of multiple loan classes. Loan classes are characterized by similarities in loan type, collateral type, risk attributes and the manner in which credit risk is assessed and monitored. The commercial segment is composed of commercial and industrial including specialty, multifamily, commercial real estate owner occupied, commercial real estate non-owner occupied and construction loan classes. The consumer segment is primarily composed of residential real estate, manufactured housing and installment loan classes. Loans that do not share risk characteristics are evaluated on an individual basis. Loans evaluated individually are not also included in the collective evaluation. For individually assessed loans, see related details in the Individually Assessed Loans section below. The ACL on collectively assessed loans and leases is measured over the expected life of the loan or lease using lifetime loss rate models which consider historical loan performance, loan or borrower attributes and forecasts of future economic conditions in addition to information about past events and current conditions. Significant loan/borrower attributes utilized in the models include origination date, maturity date, collateral property type, internal risk rating, delinquency status, borrower industry and state and FICO score at origination. Customers uses external sources in the creation of its forecasts, including current economic conditions and forecasts for macroeconomic variables over its reasonable and supportable forecast period, such as the GDP growth rate, unemployment rate, BBB spread, commercial real estate and home price index. After the reasonable and supportable forecast period, which ranges from two to five years, the models revert the forecasted macroeconomic variables to their historical long-term trends, without specific predictions for the economy, over the expected life of the pool. For certain loan portfolios with limited historical loss experience, Customers calibrates the modelled lifetime loss rates to peer or industry information. The lifetime loss rate models also incorporate prepayment assumptions into estimated lifetime loss rates. Customers runs the current expected credit losses ("CECL") impairment models on a quarterly basis and qualitatively adjusts model results for risk factors that are not considered within the models but which are relevant in assessing the expected credit losses within the loan and lease pools. Management generally considers the following qualitative factors: • Volume and severity of past-due loans, non-accrual loans and classified loans; • Lending policies and procedures, including underwriting standards and historically based loss/collection, charge-off and recovery practices; • Nature and volume of the portfolio; • Existence and effect of any credit concentrations and changes in the level of such concentrations; • Risk ratings; • The value of the underlying collateral for loans that are not collateral dependent; • Changes in the quality of the loan review system; • Experience, ability and depth of lending management and staff; • Other external factors, such as changes in the legal, regulatory or competitive environment; and • Model and data limitations. Customers, as applicable, also qualitatively adjusts the model results for any uncertainty related to the economic forecasts used in the modelled credit loss estimates using multiple alternative scenarios other than the forecasted baseline scenario to arrive at a scenario or a composite scenario supporting the period-end ACL balance. This approach utilizes weighting of the differences between the forecasted baseline and upside and downside scenarios. Customers has elected to not estimate an ACL on accrued interest receivable, as it already has a policy in place to reverse or write-off accrued interest, through interest income, for non-accruals loans or leases in a timely manner. Accrued interest receivable is presented as a separate financial statement line item in the consolidated balance sheet. The discussion that follows describes Customers' underwriting policies for its primary lending activities and its credit monitoring and charge-off practices. Commercial and industrial loans and leases are underwritten after evaluating historical and projected profitability and cash flow to determine the borrower’s ability to repay its obligation as agreed. Commercial and industrial loans and leases are made primarily based on the identified cash flow of the borrower and secondarily on the underlying collateral supporting the loan or lease facility. Accordingly, the repayment of a commercial and industrial loan or lease depends primarily on the creditworthiness of the borrower (and any guarantors), while liquidation of collateral is a secondary and often insufficient source of repayment. Construction loans are underwritten based upon a financial analysis of the developers and property owners and construction cost estimates, in addition to independent appraisal valuations. These loans rely on the value associated with the project upon completion. The cost and valuation amounts used are estimates and may be inaccurate. Construction loans generally involve the disbursement of substantial funds over a short period of time with repayment substantially dependent upon the success of the completed project. Sources of repayment of these loans would be permanent financing upon completion or sales of the developed property. These loans are closely monitored by on-site inspections and are considered to be of a higher risk than other real estate loans due to their ultimate repayment being sensitive to general economic conditions, availability of long-term financing, interest-rate sensitivity and governmental regulation of real property. Commercial real estate and multifamily loans are subject to the underwriting standards and processes similar to commercial and industrial loans, in addition to those underwriting standards for real estate loans. These loans are viewed primarily as cash flow dependent and secondarily as loans secured by real estate. Repayment of these loans is generally dependent upon the successful operation of the property securing the loan, or the principal business conducted on the property securing the loan, to generate sufficient cash flows to service the debt. In addition, the underwriting considers the amount of the principal advanced relative to the property value. Commercial real estate and multifamily loans may be adversely affected by conditions in the real estate markets or the economy in general. Management monitors and evaluates commercial real estate and multifamily loans based on cash flow estimates, collateral valuation and risk-rating criteria. Customers also utilizes third-party experts to provide environmental and market valuations. Substantial effort is required to underwrite, monitor and evaluate commercial real estate and multifamily loans. Residential real estate loans are secured by one-to-four dwelling units. This group is further divided into first mortgage and home equity loans. First mortgages are originated at a loan to value ratio of 80% or less. Home equity loans have additional risks as a result of typically being in a second position or lower in the event collateral is liquidated. Manufactured housing loans are loans that are secured by the manufactured housing unit where the borrower may or may not own the underlying real estate and therefore have a higher risk than a residential real estate loan. Installment loans consist primarily of unsecured loans to individuals which are originated through Customers' retail network or acquired through purchases from third parties, primarily market place lenders. None of the installment loans held for investment are sub-prime at the time of origination. Customers considers sub-prime borrowers to be those with FICO scores below 660. Installment loans have a greater credit risk than residential loans because of the difference in the underlying collateral, if any. The application of various federal and state bankruptcy and insolvency laws may limit the amount that can be recovered on such loans. Delinquency status and other borrower characteristics are used to monitor loans and leases and identify credit risks, and the allowance for credit losses are established based on the expected credit losses, adjusted for qualitative factors. Charge-offs on commercial and industrial, construction, multifamily and commercial real estate loans and leases are recorded when management estimates that there are insufficient cash flows to repay the contractual loan obligation based upon financial information available and valuation of the underlying collateral. Shortfalls in the underlying collateral value for loans or leases determined to be collateral dependent are charged-off immediately. Customers also takes into account the strength of any guarantees and the ability of the borrower to provide value related to those guarantees in determining the ultimate charge-off or allowance associated with an impaired loan or lease. Accordingly, Customers may charge-off a loan or lease to a value below the net appraised value if it believes that an expeditious liquidation is desirable under the circumstance, and it has legitimate offers or other indications of interest to support a value that is less than the net appraised value. Alternatively, Customers may carry a loan or lease at a value that is in excess of the appraised value in certain circumstances, such as when Customers has a guarantee from a borrower that Customers believes has realizable value. In evaluating the strength of any guarantee, Customers evaluates the financial wherewithal of the guarantor, the guarantor’s reputation and the guarantor’s willingness and desire to work with Customers. Customers then conducts a review of the strength of the guarantee on a frequency established as the circumstances and conditions of the borrower warrant. Customers records charge-offs for residential real estate, installment and manufactured housing loans after 120 days of delinquency or sooner when cash flows are determined to be insufficient for repayment. Customers may also charge-off these loans below the net appraised valuation if Customers holds a junior-mortgage position in a piece of collateral whereby the risk to acquiring control of the property through the purchase of the senior-mortgage position is deemed to potentially increase the risk of loss upon liquidation due to the amount of time to ultimately sell the property and the volatile market conditions. In such cases, Customers may abandon its junior mortgage and charge-off the loan balance in full. Credit Quality Factors Commercial and industrial, multifamily, commercial real estate and construction loans and leases are each assigned a numerical rating of risk based on an internal risk-rating system. The risk rating is assigned at loan origination and indicates management's estimate of credit quality. Risk ratings are reviewed on a periodic or “as needed” basis. Residential real estate, manufactured housing and installment loans are evaluated primarily based on payment activity of the loan. Risk ratings are not established for residential real estate, home equity loans, manufactured housing and installment loans, mainly because these portfolios consist of a larger number of homogeneous loans with smaller balances. Instead, these portfolios are evaluated for risk mainly based on aggregate payment history (through the monitoring of delinquency levels and trends). For additional information about credit quality risk ratings refer to NOTE 8 – LOANS AND LEASES RECEIVABLE AND ALLOWANCE FOR CREDIT LOSSES ON LOANS AND LEASES. Allowance for Credit Losses on Lending-Related Commitments Customers estimates expected credit losses over the contractual period in which it is exposed to credit risk on contractual obligations to extend credit, unless the obligation is unconditionally cancellable by Customers. The ACL on lending-related commitments is recorded in accrued interest payable and other liabilities in the consolidated balance sheet and is recorded as a provision for credit losses within other non-interest expense in the consolidated statement of income. The estimate includes consideration of the likelihood that funding will occur and an estimate of expected credit losses on commitments expected to be funded over their estimated lives. Customers estimates the expected credit losses for undrawn commitments using a usage given default calculation. The lifetime loss rates for off-balance sheet credit exposures are calculated in the same manner as on-balance sheet credit exposures, using the same models and economic forecasts, adjusted for the estimated likelihood that funding will occur. Refer to NOTE 18 – FINANCIAL INSTRUMENTS WITH OFF-BALANCE SHEET RISK for additional information regarding Customers' ACL on lending related commitments. Individually Assessed Loans and Leases ASC 326 provides that a loan or lease is measured individually if it does not share similar risk characteristics with other financial assets. For Customers, loans and leases which are identified to be individually assessed include troubled debt restructurings and collateral dependent loans. Factors considered by management in its assess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or lease and the borrower, including the length of the delay, the reasons for the delay, the borrower’s prior payment record and the amount of the shortfall in relation to the principal and interest owed. For commercial loans, the ACL is generally determined using the present value of expected future cash flows discounted at the loan’s original effective interest rate, the loan’s obtainable market price or the fair value of the collateral if the loan is collateral dependent. The fair value of the collateral is measured based on the value of the collateral securing the loans, less estimated costs to sell the collateral. Collateral may be in the form of real estate or business assets including equipment, inventory and accounts receivable. The value of real estate collateral is determined utilizing an income or market valuation approach based on an appraisal conducted by an independent, third-party licensed appraiser using comparable market data. The value of business equipment is based upon an outside appraisal if deemed significant or the net book value on the applicable business’ financial statements if not considered significant, using comparable market data. Similarly, values for inventory and accounts receivable collateral are based on financial statement balances or aging reports. Troubled Debt Restructurings A loan for which the terms have been modified resulting in a concession, and for which the borrower is experiencing financial difficulties is considered to be a troubled debt restructuring ("TDR"). The ACL on a TDR is measured using the same method as all other loans held for investment, except in cases when the value of a concession cannot be measured using a method other than the discounted cash flow ("DCF") method. When the value of a concession is measured using the DCF method, the ACL is determined by discounting the expected future cash flows at the original effective interest rate of the loan. Section 4013 of the CARES Act, as amended by the CAA, and certain regulatory agencies issued guidance stating certain loan modifications to borrowers experiencing financial distress as a result of the economic impacts created by COVID-19 were not required to be treated as TDRs under U.S. GAAP. To qualify for TDR accounting and disclosure relief under the CARES Act, as amended, the applicable loan must not have been more than 30 days past due as of December 31, 2019 and the modification must be executed during the period beginning on March 1, 2020, and ended on January 1, 2022. The CARES Act applied to modifications made as a result of COVID-19 including: forbearance agreements, interest rate modifications, repayment plans, and other arrangements to defer or delay payment of principal or interest. The interagency statement did not require the modification to be completed within a certain time period if it was related to COVID-19 and could be provided to borrowers either individually or as part of a loan modification program. Moreover, the interagency statement applied to short-term modifications (e.g. not more than six months deferral) including payment deferrals, fee waivers, extensions of repayment terms, or other insignificant payment delays as a result of COVID-19. Customers applied Section 4013 of the CARES Act, as amended, and the interagency statement in connection with applicable modifications. For modifications that qualified under either the CARES Act, as amended, or the interagency statement, TDR accounting and reporting was suspended through January 1, 2022. These modifications generally involved principal and/or interest payment deferrals for a period of 90 days at a time and could be extended to six months or longer for modifications that qualified under the Section 4013 of the CARES Act, as amended, if requested by the borrower as long as the reason was still related to COVID-19. These modified loans were not reported as past due or nonaccrual during the deferral period. Refer to NOTE 8 – LOANS AND LEASES RECEIVABLE AND ALLOWANCE FOR CREDIT LOSSES ON LOANS AND LEASES for additional information about COVID-19 related loan modifications. Collateral Dependent Loans Customers considers a loan to be collateral dependent when foreclosure of the underlying collateral is probable. Customers has also elected to apply the practical expedient to measure expected credit losses of a collateral dependent asset using the fair value of the collateral when foreclosure is not probable but repayment of the loan is expected to be provided substantially through the operation of the collateral, or the fair value of collateral, less any estimated costs to sell, if repayment of the loan is expected to be provided through sale of the collateral, and the borrower is experiencing financial difficulty.</t>
        </is>
      </c>
    </row>
    <row r="16">
      <c r="A16" s="4" t="inlineStr">
        <is>
          <t>Goodwill and Other Intangible Assets</t>
        </is>
      </c>
      <c r="B16" s="4" t="inlineStr">
        <is>
          <t>Goodwill and Other Intangible Assets Goodwill represents the excess of the purchase price over the identifiable net assets of businesses acquired through business combinations accounted for under the acquisition method. Other intangible assets represent purchased assets that lack physical substance but can be distinguished from goodwill because of contractual or other legal rights. Intangible assets that have finite lives, such as customer relationships and non-compete agreements, are amortized over their estimated useful lives and are subject to impairment testing. Goodwill and indefinite-lived intangible assets are reviewed for impairment annually as of October 31 and between annual tests when events and circumstances indicate that impairment may have occurred. If there is a goodwill impairment charge, it will be the amount by which the reporting unit's carrying amount exceeds its fair value; however, the loss recognized should not exceed the total amount of goodwill allocated to that reporting unit. The same annual impairment test is applied to goodwill at all reporting units. Customers applies a qualitative assessment for its reporting units to determine if the one-step quantitative impairment test is necessary. Intangible assets subject to amortization are reviewed for impairment under ASC 360, Property, Plant, and Equipment, which requires that a long-lived asset or asset group be tested for recoverability whenever events or changes in circumstances indicate that the carrying value may not be recoverable. The carrying value of a long-lived asset is not recoverable if it exceeds the sum of the undiscounted cash flows expected to result from the use and eventual disposition of the asset.</t>
        </is>
      </c>
    </row>
    <row r="17">
      <c r="A17" s="4" t="inlineStr">
        <is>
          <t>FHLB, Federal Reserve Bank, and other restricted stock</t>
        </is>
      </c>
      <c r="B17" s="4" t="inlineStr">
        <is>
          <t>FHLB, Federal Reserve Bank and other restricted stockFHLB, Federal Reserve Bank and other restricted stock represents required investment in the capital stock of the FHLB, the FRB and Atlantic Community Bankers Bank and is carried at cost.</t>
        </is>
      </c>
    </row>
    <row r="18">
      <c r="A18" s="4" t="inlineStr">
        <is>
          <t>Other Real Estate Owned</t>
        </is>
      </c>
      <c r="B18" s="4" t="inlineStr">
        <is>
          <t>Other Real Estate Owned Real estate properties acquired through, or in lieu of, loan foreclosure are initially recorded at fair value less estimated costs to sell at the date of foreclosure, establishing a new cost basis. After foreclosure, valuations are periodically performed by third-party appraisers, and the real estate is carried at the lower of its carrying amount or fair value less estimated costs to sell. Any declines in the fair value of the real estate properties below the initial cost basis are recorded through a valuation allowance. Increases in the fair value of the real estate properties net of estimated selling costs will reverse the valuation allowance but only up to the cost basis which was established at the initial measurement date. Revenue and expenses from operations and changes in the valuation allowance are included in earnings.</t>
        </is>
      </c>
    </row>
    <row r="19">
      <c r="A19" s="4" t="inlineStr">
        <is>
          <t>Bank-Owned Life Insurance</t>
        </is>
      </c>
      <c r="B19" s="4" t="inlineStr">
        <is>
          <t>Bank-Owned Life Insurance Bank-owned life insurance ("BOLI") policies insure the lives of officers and team members of Customers and name Customers as beneficiary. Non-interest income is generated tax free (subject to certain limitations) from the increase in value of the policies’ underlying investments made by the insurance company. Cash proceeds received from the settlement of the BOLI policies are tax-free and can be used to partially offset costs associated with employee compensation and benefit programs.</t>
        </is>
      </c>
    </row>
    <row r="20">
      <c r="A20" s="4" t="inlineStr">
        <is>
          <t>Bank Premises and Equipment</t>
        </is>
      </c>
      <c r="B20" s="4" t="inlineStr">
        <is>
          <t>Bank Premises and Equipment Bank premises and equipment are recorded at cost less accumulated depreciation and amortization. Depreciation and amortization is computed on the straight-line method over the estimated useful lives of the related assets. Leasehold improvements are amortized over the shorter of the term of the lease or estimated useful life, unless extension of the lease term is reasonably assured.</t>
        </is>
      </c>
    </row>
    <row r="21">
      <c r="A21" s="4" t="inlineStr">
        <is>
          <t>Lessor Operating Leases</t>
        </is>
      </c>
      <c r="B21" s="4" t="inlineStr">
        <is>
          <t>Lessor Operating Leases Leased assets under operating leases are carried at amortized cost net of accumulated depreciation and any impairment charges. The depreciation expense of the leased assets is recognized on a straight-line basis over the contractual term of the leases up to their expected residual value. The expected residual value and, accordingly, the monthly depreciation expense, may change throughout the term of the lease. Operating lease rental income for leased assets is recognized in other non-interest income on a straight-line basis over the lease term. Customers periodically reviews its leased assets for impairment. An impairment loss is recognized if the carrying amount of the leased asset exceeds its fair value and is not recoverable. The carrying amount of leased assets is not recoverable if it exceeds the sum of the undiscounted cash flows expected to result from the lease payments and the estimated residual value upon the eventual disposition of the leased asset.</t>
        </is>
      </c>
    </row>
    <row r="22">
      <c r="A22" s="4" t="inlineStr">
        <is>
          <t>Lessee Operating Leases</t>
        </is>
      </c>
      <c r="B22" s="4" t="inlineStr">
        <is>
          <t>Lessee Operating Leases A right-of-use ("ROU") asset and corresponding lease liability is recognized at the lease commencement date when Customers is a lessee. ROU lease assets are included in other assets on the consolidated balance sheet. A ROU asset reflects the present value of the future minimum lease payments adjusted for any initial direct costs, incentives, or other payments prior to the lease commencement date. A lease liability represents a legal obligation to make lease payments and is determined by the present value of the future minimum lease payments discounted using the rate implicit in the lease, or Customers’ incremental borrowing rate. Variable lease payments that are dependent on an index, or rate, are initially measured using the index or rate at the commencement date and are included in the measurement of the lease liability. Renewal options are not included as part of the ROU asset or lease liability unless the option is deemed reasonably certain to exercise. Operating lease expense is comprised of operating lease costs and variable lease costs, net of sublease income, and is reflected as part of occupancy expense within non-interest expense in the consolidated statement of income. Operating lease expense is recorded on a straight-line basis. Refer to NOTE 9 – LEASES for additional information.</t>
        </is>
      </c>
    </row>
    <row r="23">
      <c r="A23" s="4" t="inlineStr">
        <is>
          <t>Treasury Stock</t>
        </is>
      </c>
      <c r="B23" s="4" t="inlineStr">
        <is>
          <t>Treasury Stock Common stock purchased for treasury is recorded at cost.</t>
        </is>
      </c>
    </row>
    <row r="24">
      <c r="A24" s="4" t="inlineStr">
        <is>
          <t>Income Taxes</t>
        </is>
      </c>
      <c r="B24" s="4" t="inlineStr">
        <is>
          <t>Income Taxes Customers accounts for income taxes under the liability method of accounting for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Customers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A tax position is recognized if it is more likely than not, based on the technical merits, that the tax position will be realized or sustained upon examination. The term more likely than not means a likelihood of more than 50 percent; the term upon examination includes resolution of the related appeals or litigation process. A tax position that meets the more-likely-than-not recognition threshold is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In assessing the realizability of federal or state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prudent, feasible and permissible as well as available tax planning strategies in making this assessment. Refer to NOTE 16 – INCOME TAXES for additional information.</t>
        </is>
      </c>
    </row>
    <row r="25">
      <c r="A25" s="4" t="inlineStr">
        <is>
          <t>Share-Based Compensation</t>
        </is>
      </c>
      <c r="B25" s="4" t="inlineStr">
        <is>
          <t>Share-Based Compensation Share-based compensation accounting guidance requires that the compensation cost relating to share-based payment transactions be recognized in earnings. The cost is measured based on the grant date fair value of the equity instruments issued. The Black-Scholes model is used to estimate the fair value of stock options. The closing market price of Customers’ common stock on the date of grant is used for restricted stock awards. The Monte-Carlo simulation model is used to estimate the fair value of performance based restricted stock awards with market conditions. Compensation cost for all share-based awards is calculated and recognized over the team member's service period, defined as the vesting period. For performance-based awards, compensation cost is recognized over the vesting period as long as it remains probable that the performance conditions will be met. If the service or performance conditions are not met, Customers reverses previously recorded compensation expense upon forfeiture. Customers' accounting policy election is to recognize forfeitures as they occur. In 2014, the shareholders of Customers Bancorp approved an Employee Stock Purchase Plan ("ESPP"). Because the purchase price under the plan is 85% (a 15% discount to the market price) of the fair market value of a share of common stock on the first day of each quarterly subscription period, the plan is considered to be a compensatory plan under current accounting guidance. Therefore, the entire amount of the discount is recognizable compensation expense. Refer to NOTE 15 – SHARE-BASED COMPENSATION for additional information.</t>
        </is>
      </c>
    </row>
    <row r="26">
      <c r="A26" s="4" t="inlineStr">
        <is>
          <t>Transfers of Financial Assets</t>
        </is>
      </c>
      <c r="B26" s="4" t="inlineStr">
        <is>
          <t>Transfers of Financial Assets Transfers of financial assets, including loan participations sold, are accounted for as sales when control over the assets has been surrendered (settlement date). Control over transferred assets is generally considered to have been surrendered when (i) the assets have been isolated from Customers, (ii) the transferee obtains the right (free of conditions that constrain it from taking advantage of that right) to pledge or exchange the transferred assets, and (iii) Customers does not maintain effective control over the transferred assets through an agreement to repurchase them before their maturity. If the sale criteria are met, the transferred financial assets are removed from Customers' balance sheet, and a gain or loss on sale is recognized in the statement of income. If the sale criteria are not met, the transfer is recorded as a secured borrowing with the assets remaining on Customers' balance sheet, and the proceeds received from the transaction recognized as a liability.</t>
        </is>
      </c>
    </row>
    <row r="27">
      <c r="A27" s="4" t="inlineStr">
        <is>
          <t>Segment Information</t>
        </is>
      </c>
      <c r="B27" s="4" t="inlineStr">
        <is>
          <t>Segment Information Customers' chief operating decision makers allocate resources and assess performance for a single reportable segment. Customers' products and services are delivered predominately to commercial customers in Southeastern and Central Pennsylvania, New York, New Jersey, Massachusetts, Rhode Island, New Hampshire, Washington, D.C., Illinois, Texas, Florida, North Carolina and other states through a single point of contact business model and provides liquidity to residential mortgage originators nationwide through commercial loans to mortgage companies, financing to private debt and equity funds, businesses with mission critical software products and recurring software revenues and funded by well-known venture capital firms, equipment financing and SBA loans to small businesses. Customers provides unsecured consumer installment loans, residential mortgage and home equity loans to customers nationwide through relationships with fintech companies.</t>
        </is>
      </c>
    </row>
    <row r="28">
      <c r="A28" s="4" t="inlineStr">
        <is>
          <t>Derivative Instruments and Hedging</t>
        </is>
      </c>
      <c r="B28" s="4" t="inlineStr">
        <is>
          <t>Derivative Instruments and Hedging ASC 815, Derivatives and Hedging ("ASC 815") provides the disclosure requirements for derivatives and hedging activities with the intent to provide users of financial statements with an enhanced understanding of: (i) how and why an entity uses derivative instruments, (ii) how the entity accounts for derivative instruments and the related hedged items and (iii) how derivative instruments and the related hedged items affect an entity’s financial position, financial performance and cash flows. Further, qualitative disclosures are required that explain the objectives and strategies for using derivatives, as well as quantitative disclosures about the fair value and gains and losses on derivative instruments, and disclosures about credit-risk-related contingent features in derivative instruments. In accordance with ASC 815, Customers records all derivatives on the balance sheet at fair value. The accounting for changes in the fair value of derivatives depends on the intended use of the derivative, whether Customers has elected to designate a derivative in a hedging relationship and apply hedge accounting and whether the hedging relationship has satisfied the criteria necessary to apply hedge accounting. Derivatives designated and qualifying as hedges of the exposure to changes in the fair value of an asset, liability or firm commitment attributable to a particular risk, such as interest-rate risk, are considered fair value hedges. Derivatives designated and qualifying as hedges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In addition, to qualify for the use of hedge accounting, a derivative must be highly effective at inception and expected to be continuously and highly effective in offsetting the risk being hedged. Customers may enter into derivative contracts that are intended to economically hedge certain of its risks; even though hedge accounting does not apply, or Customers elects not to apply hedge accounting. Customers entered into pay-fixed interest-rate swaps to hedge the variable cash flows associated with the forecasted issuance of debt and a certain variable rate deposit relationship. Customers documented and designated these interest-rate swaps as cash flow hedges. The changes in the fair value of financial derivatives designated and qualifying as cash flow hedges are recorded in AOCI and subsequently reclassified into earnings in the period in which the hedged forecasted transaction affects earnings. Amounts reported in AOCI related to financial derivatives are reclassified to interest expense as interest payments are made on Customers' variable-rate debt. Customers entered into pay-fixed, receive variable interest rate derivatives designated as fair value hedges of certain AFS debt securities. Customers is exposed to changes in the fair value of certain of its fixed rate AFS debt securities due to changes in the benchmark interest rate. Customers uses interest rate swaps to manage its exposure to changes in fair value on these instruments attributable to changes in the designated benchmark interest rate, the Federal Funds Effective Swap Rate. Interest rate swaps designated as fair value hedges involve the payment of fixed-rate amounts to a counterparty in exchange for Customers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Customers has also purchased and sold credit derivatives to either hedge or participate in the performance risk associated with some of its counterparties. These derivatives were not designated in hedge relationships for accounting purposes and are being recorded at their fair value, with fair value changes recorded directly in earnings. In accordance with the Financial Accounting Standards Board's ("FASB") fair value measurement guidance, Customers made an accounting policy election to measure the credit risk of its derivative financial instruments that are subject to master netting agreements on a net basis by counterparty portfolio. Refer to NOTE 21 – DERIVATIVE INSTRUMENTS AND HEDGING ACTIVITIES for additional information. Risk Management Objectives of Using Derivatives Customers is exposed to certain risks arising from both its business operations and economic conditions. Customers manages economic risks, including interest rate, liquidity and credit risk, primarily by managing the amount, sources and durations of its assets and liabilities. Specifically, Customers enters into derivative financial instruments to manage exposures that arise from business activities that result in the receipt or payment of future known and uncertain cash amounts, the values of which are determined by interest rates. Customers’ derivative financial instruments are used to manage differences in the amount, timing and duration of Customers’ known or expected cash receipts and its known or expected cash payments principally related to certain borrowings and deposits. Customers also has interest-rate derivatives resulting from an accommodation provided to certain qualifying customers, and therefore, they are not used to manage Customers’ interest-rate risk in assets or liabilities. Customers manages a matched book with respect to its derivative instruments used in this customer service in order to minimize its net risk exposure resulting from such transactions.</t>
        </is>
      </c>
    </row>
    <row r="29">
      <c r="A29" s="4" t="inlineStr">
        <is>
          <t>Comprehensive Income (Loss)</t>
        </is>
      </c>
      <c r="B29" s="4" t="inlineStr">
        <is>
          <t>Comprehensive Income (Loss) Comprehensive income (loss) consists of net income (loss) and other comprehensive income (loss). Other comprehensive income (loss) includes changes in unrealized gains and losses on AFS debt securities arising during the period and reclassification adjustments for realized gains and losses on AFS debt securities included in net income. Other comprehensive income (loss) also includes changes in fair value of financial derivatives designated and qualifying as cash flow hedges. Cash flow hedge amounts classified as comprehensive income are subsequently reclassified into earnings in the period that the hedged forecasted transaction affects earnings.</t>
        </is>
      </c>
    </row>
    <row r="30">
      <c r="A30" s="4" t="inlineStr">
        <is>
          <t>Earnings per Share</t>
        </is>
      </c>
      <c r="B30" s="4" t="inlineStr">
        <is>
          <t>Earnings per Share Basic earnings per share ("EPS") represents net income available to common shareholders divided by the weighted-average number of common shares outstanding during the period. Diluted EPS includes all potentially dilutive common shares outstanding during the period. Potential common shares that may be issued related to outstanding stock options, restricted stock units and warrants are determined using the treasury stock method. The treasury stock method assumes that the proceeds received for common shares that may be issued for outstanding stock options, restricted stock units, and warrants are used to repurchase the common shares in the market.</t>
        </is>
      </c>
    </row>
    <row r="31">
      <c r="A31" s="4" t="inlineStr">
        <is>
          <t>Loss Contingencies</t>
        </is>
      </c>
      <c r="B31" s="4" t="inlineStr">
        <is>
          <t>Loss Contingencies Loss contingencies, including claims and legal, regulatory and governmental actions and proceedings arise in the ordinary course of business. In accordance with applicable accounting guidance, Customers establishes an accrued liability when those matters present loss contingencies that are both probable and estimable. In such cases, there may be an exposure to loss in excess of any amounts accrued. As facts and circumstances evolve, Customers, in conjunction with any outside counsel handling the matter, evaluates on an ongoing basis whether such matter presents a loss contingency that is probable and estimable. Once the loss contingency is deemed to be both probable and estimable, Customers will establish an accrued liability and record a corresponding amount of litigation-related expense. Customers continues to monitor the matter for further developments that could affect the amount of the accrued liability that has been previously established.</t>
        </is>
      </c>
    </row>
    <row r="32">
      <c r="A32" s="4" t="inlineStr">
        <is>
          <t>Recently Issued Accounting Standards and Other Accounting Standards Adopted</t>
        </is>
      </c>
      <c r="B32" s="4" t="inlineStr">
        <is>
          <t>Recently Issued Accounting Standards Presented below are recently issued accounting standards that Customers has adopted as well as those that the FASB has issued but are not yet effective. Accounting Standards adopted in 2020 Allowance for Credit Losses On January 1, 2020, Customers adopted ASC 326, which replaced the incurred loss methodology with an expected loss methodology that is referred to as the CECL methodology. The measurement of expected credit losses under the CECL methodology is applicable to financial assets measured at amortized cost, including loan receivables, net investments in leases recognized by Customers as a lessor in accordance with ASC 842, Leases ("ASC 842") and HTM debt securities. CECL also applies to off-balance sheet credit exposures not accounted for as insurance, such as loan commitments, standby letters of credit, financial guarantees, and other similar instruments. ASC 326 also made changes to the accounting for AFS debt securities, which now requires credit losses to be presented as an allowance, rather than as a write-down on AFS debt securities that management does not intend to sell or believes that it is more likely than not they will not be required to sell. Customers adopted ASC 326 using the modified retrospective method for all financial assets measured at amortized cost, net investments in leases, and off-balance sheet credit exposures. Results for reporting periods beginning after December 31, 2019 are presented under ASC 326, while prior period amounts continue to be reported in accordance with previously applicable U.S. GAAP. Customers recorded a net decrease to retained earnings of $61.5 million, net of deferred taxes of $21.5 million, and increases to allowance for credit losses on loans and leases of $79.8 million and lending-related commitments of $3.4 million, as of January 1, 2020 for the cumulative effect of adopting ASC 326. Customers adopted ASC 326 using the prospective transition approach for PCD financial assets that were previously classified as purchased credit-impaired ("PCI") and accounted for under ASC 310-30. In accordance with the standard, Customers did not reassess whether PCI assets met the criteria of PCD assets as of the date of adoption. On January 1, 2020, the amortized cost basis of the PCD assets were adjusted to reflect the addition of $0.2 million of the ACL on PCD loans and leases. The remaining noncredit discount of $0.3 million, based on the adjusted amortized cost basis, is accreted into interest income at the effective interest rate as of January 1, 2020. Other Accounting Standards Adopted in 2020 and 2021 During 2020 and 2021, Customers adopted the following FASB Accounting Standards Updates ("ASUs"), none of which had a material impact to Customers’ consolidated financial statements: Standard Summary of guidance Effects on Financial Statements ASU 2020-04, Reference Rate Reform (Topic 848) - Facilitation of the Effects of Reference Rate Reform on Financial Reporting Issued March 2020 • Provides optional guidance for a limited period of time to ease the potential burden in accounting for (or derecognizing the effects of) reference rate reform on financial reporting. Specifically, the amendments provide optional expedients and exceptions for applying U.S. GAAP to contracts, hedging relationships, and other transactions affected by reference rate reform if certain criteria are met. These relate only to those contracts, hedging relationships, and other transactions that reference LIBOR or another reference rate expected to be discontinued because of reference rate reform. • Effective as of March 12, 2020 and can be adopted anytime during the period of January 1, 2020 through December 31, 2024, as amended by ASU 2022-06. • Customers adopted this guidance during adoption period for certain optional expedients. • The adoption of this guidance did not have a material impact on Customers' financial condition, results of operations and consolidated financial statements. • As of December 31, 2022, Customers has not yet elected to apply optional expedients for certain contract modifications. However, we plan to elect additional optional expedients in the future, which are not expected to have a material impact on Customers' financial condition, results of operations and consolidated financial statements. ASU 2021-01, Reference Rate Reform (Topic 848) - Scope Issued January 2021 • Clarifies that certain optional expedients and exceptions in ASC 848 for contract modifications and hedge accounting apply to derivatives that are affected by the discounting transition, including derivative instruments that use an interest rate for margining, discounting, or contract price alignment that is modified as a result of reference rate reform. • Effective as of March 12, 2020 and can be adopted anytime during the period of January 1, 2020 through December 31, 2024, as amended by ASU 2022-06. • Customers adopted this guidance during adoption period for certain optional expedients. • The adoption of this guidance did not have a material impact on Customers' financial condition, results of operations and consolidated financial statements. • As of December 31, 2022, Customers has not yet elected to apply optional expedients for certain contract modifications. However, we plan to elect additional optional expedients in the future, which are not expected to have a material impact on Customers' financial condition, results of operations and consolidated financial statements. Accounting Standards Adopted in 2022 During 2022, Customers adopted the following ASUs, none of which had a material impact to Customers’ consolidated financial statements: Standard Summary of guidance Effects on Financial Statements ASU 2020-06, Debt - Debt with Conversion and Other Options (Subtopic 470-20) and Derivatives and Hedging - Contracts in Entity's Own Equity (Subtopic 815-40): Accounting for Convertible Instruments and Contracts in an Entity's Own Equity Issued August 2020 • Provides for simplified accounting for convertible debt instruments by eliminating separation models in ASC 470-20 for convertible debt instruments with a cash conversion feature, or another beneficial conversion feature. • Removes the requirements to consider whether a contract would be settled in registered shares, to consider whether collateral is required to be posted and to assess shareholders rights upon conversion. • Effective for fiscal years beginning after December 15, 2021, including interim periods within those fiscal years. Early adoption is permitted, but no earlier than fiscal years beginning after December 15, 2020, including interim periods within those fiscal years. • Customers adopted this guidance on January 1, 2022. • The adoption of this guidance did not have any impact on Customers' financial condition, results of operations and consolidated financial statements. ASU 2021-05, Leases (Topic 842): Lessors - Certain Leases with Variable Lease Payments Issued July 2021 • Provides updates for accounting for leases with variable lease payments under ASC 842. • Allows for variable lease payments which are 1) not driven by a reference rate and 2) not dependent upon an estimate to be included within consideration or the investment in a lease at the inception of a sales-type or direct financing lease. • Effective for fiscal years beginning after December 15, 2021 and interim periods within those fiscal years. Early adoption is permitted. • Customers adopted this guidance on January 1, 2022. • The adoption of this guidance did not have any impact on Customers' financial condition, results of operations and consolidated financial statements. SEC Staff Accounting Bulletin ("SAB") No. 121, Accounting for Obligations to Safeguard Crypto-Assets an Entity Holds for its Platform Users Issued March 2022 • Provides interpretive guidance regarding the SEC staff's views on how an entity that has an obligation to safeguard crypto-assets for another party should account for that obligation. An entity with a safeguarding obligation recognizes a safeguarding liability with an accompanying safeguarding asset, measured at the fair value of the safeguarded crypto-asset. • Customers adopted this guidance as of June 30, 2022. This guidance did not have any impact on Customers' financial condition, results of operations and consolidated financial statements. Standard Summary of guidance Effects on Financial Statements ASU 2022-06, Reference Rate Reform (Topic 848) - Deferral of the Sunset Date of Topic 848 and Amendments to the Definition of the Secured Overnight Financing Rate (SOFR) Overnight Index Swap Rate Issued December 2022 • Defers the sunset date of ASC 848 that provides optional guidance for a limited period of time to ease the potential burden in accounting for (or derecognizing the effects of) reference rate reform on financial reporting. Specifically, ASC 848 provides optional expedients and exceptions for applying U.S. GAAP to contracts, hedging relationships, and other transactions affected by reference rate reform if certain criteria are met. These relate only to those contracts, hedging relationships, and other transactions that reference LIBOR or another reference rate expected to be discontinued because of reference rate reform. Certain optional expedients and exceptions in ASC 848 for contract modifications and hedge accounting apply to derivatives that are affected by the discounting transition, including derivative instruments that use an interest rate for margining, discounting, or contract price alignment that is modified as a result of reference rate reform. • Amends the definition of the SOFR Overnight Index Swap Rate to any rate based on SOFR qualifies as a benchmark interest rate for purposes of applying fair value hedge accounting. • Effective as of December 21, 2022 and ASC 848 can be adopted anytime during the period of January 1, 2020 through December 31, 2024. • Customers adopted the guidance in ASC 848 during adoption period for certain optional expedients. • The adoption of ASC 848 did not have a material impact on Customers' financial condition, results of operations and consolidated financial statements. • As of December 31, 2022, Customers has not yet elected to apply optional expedients for certain contract modifications. We plan to elect additional optional expedients in the future, which are not expected to have a material impact on Customers' financial condition, results of operations and consolidated financial statements. Accounting Standards adopted on January 1, 2023 Standard Summary of guidance Effects on Financial Statements ASU 2022-02, Financial Instruments - Credit Losses (Topic 326): Troubled Debt Restructurings and Vintage Disclosures Issued March 2022 • Eliminates the accounting guidance for TDRs by creditors, and applies the loan refinancing and restructuring guidance when a borrower is experiencing financial difficulty to determine whether a modification results in a new loan or a continuation of an existing loan. • Provides enhanced disclosure requirements for certain loan refinancing and restructurings and disclosure of current-period gross write-offs by year of origination for financing receivables and net investments in leases within the scope of ASC 326. • Effective for fiscal years beginning after December 15, 2022, including interim periods within those fiscal years. Early adoption is permitted, including adoption in any interim period, provided the amendments are adopted as of the beginning of the fiscal year that includes the interim period of adoption. Early adoption is permitted separately for the amendments to TDRs and vintage disclosures. • TDR and vintage disclosures are to be adopted prospectively. An entity may adopt TDR recognition and measurement guidance prospectively or elect to use a modified retrospective transition method, with a cumulative effect adjustment to retained earnings at the beginning of the period of adoption. • Customers adopted this guidance on January 1, 2023 using a modified retrospective transition method for TDR recognition and measurement.</t>
        </is>
      </c>
    </row>
    <row r="33">
      <c r="A33" s="4" t="inlineStr">
        <is>
          <t>Fair Value Measurement</t>
        </is>
      </c>
      <c r="B33" s="4" t="inlineStr">
        <is>
          <t>Customers uses fair value measurements to record fair value adjustments to certain assets and liabilities and to disclose the fair value of its financial instruments. ASC 825, Financial Instruments , requires disclosure of the estimated fair value of an entity’s assets and liabilities considered to be financial instruments. For Customers, as for most financial institutions, the majority of its assets and liabilities are considered to be financial instruments. Many of these instruments lack an available trading market as characterized by a willing buyer and willing seller engaging in an exchange transaction. For fair value disclosure purposes, Customers utilized certain fair value measurement criteria under ASC 820, Fair Value Measurements and Disclosures ("ASC 820") as explained below. In accordance with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Customer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focusing on a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guidance also establishes a fair value hierarchy and describes the following three levels used to classify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adjustments to inputs that are both significant to the fair value measurement and unobservable (i.e., supported with little or no market activity). A financial instrument’s level within the fair value hierarchy is based on the lowest level of input that is significant to the fair value measur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and Basis of Presentation (Tables)</t>
        </is>
      </c>
      <c r="B1" s="2" t="inlineStr">
        <is>
          <t>12 Months Ended</t>
        </is>
      </c>
    </row>
    <row r="2">
      <c r="B2" s="2" t="inlineStr">
        <is>
          <t>Dec. 31, 2022</t>
        </is>
      </c>
    </row>
    <row r="3">
      <c r="A3" s="3" t="inlineStr">
        <is>
          <t>Accounting Policies [Abstract]</t>
        </is>
      </c>
      <c r="B3" s="4" t="inlineStr">
        <is>
          <t xml:space="preserve"> </t>
        </is>
      </c>
    </row>
    <row r="4">
      <c r="A4" s="4" t="inlineStr">
        <is>
          <t>Schedule of New Accounting Pronouncements and Changes in Accounting Principles</t>
        </is>
      </c>
      <c r="B4" s="4" t="inlineStr">
        <is>
          <t>During 2020 and 2021, Customers adopted the following FASB Accounting Standards Updates ("ASUs"), none of which had a material impact to Customers’ consolidated financial statements: Standard Summary of guidance Effects on Financial Statements ASU 2020-04, Reference Rate Reform (Topic 848) - Facilitation of the Effects of Reference Rate Reform on Financial Reporting Issued March 2020 • Provides optional guidance for a limited period of time to ease the potential burden in accounting for (or derecognizing the effects of) reference rate reform on financial reporting. Specifically, the amendments provide optional expedients and exceptions for applying U.S. GAAP to contracts, hedging relationships, and other transactions affected by reference rate reform if certain criteria are met. These relate only to those contracts, hedging relationships, and other transactions that reference LIBOR or another reference rate expected to be discontinued because of reference rate reform. • Effective as of March 12, 2020 and can be adopted anytime during the period of January 1, 2020 through December 31, 2024, as amended by ASU 2022-06. • Customers adopted this guidance during adoption period for certain optional expedients. • The adoption of this guidance did not have a material impact on Customers' financial condition, results of operations and consolidated financial statements. • As of December 31, 2022, Customers has not yet elected to apply optional expedients for certain contract modifications. However, we plan to elect additional optional expedients in the future, which are not expected to have a material impact on Customers' financial condition, results of operations and consolidated financial statements. ASU 2021-01, Reference Rate Reform (Topic 848) - Scope Issued January 2021 • Clarifies that certain optional expedients and exceptions in ASC 848 for contract modifications and hedge accounting apply to derivatives that are affected by the discounting transition, including derivative instruments that use an interest rate for margining, discounting, or contract price alignment that is modified as a result of reference rate reform. • Effective as of March 12, 2020 and can be adopted anytime during the period of January 1, 2020 through December 31, 2024, as amended by ASU 2022-06. • Customers adopted this guidance during adoption period for certain optional expedients. • The adoption of this guidance did not have a material impact on Customers' financial condition, results of operations and consolidated financial statements. • As of December 31, 2022, Customers has not yet elected to apply optional expedients for certain contract modifications. However, we plan to elect additional optional expedients in the future, which are not expected to have a material impact on Customers' financial condition, results of operations and consolidated financial statements. Accounting Standards Adopted in 2022 During 2022, Customers adopted the following ASUs, none of which had a material impact to Customers’ consolidated financial statements: Standard Summary of guidance Effects on Financial Statements ASU 2020-06, Debt - Debt with Conversion and Other Options (Subtopic 470-20) and Derivatives and Hedging - Contracts in Entity's Own Equity (Subtopic 815-40): Accounting for Convertible Instruments and Contracts in an Entity's Own Equity Issued August 2020 • Provides for simplified accounting for convertible debt instruments by eliminating separation models in ASC 470-20 for convertible debt instruments with a cash conversion feature, or another beneficial conversion feature. • Removes the requirements to consider whether a contract would be settled in registered shares, to consider whether collateral is required to be posted and to assess shareholders rights upon conversion. • Effective for fiscal years beginning after December 15, 2021, including interim periods within those fiscal years. Early adoption is permitted, but no earlier than fiscal years beginning after December 15, 2020, including interim periods within those fiscal years. • Customers adopted this guidance on January 1, 2022. • The adoption of this guidance did not have any impact on Customers' financial condition, results of operations and consolidated financial statements. ASU 2021-05, Leases (Topic 842): Lessors - Certain Leases with Variable Lease Payments Issued July 2021 • Provides updates for accounting for leases with variable lease payments under ASC 842. • Allows for variable lease payments which are 1) not driven by a reference rate and 2) not dependent upon an estimate to be included within consideration or the investment in a lease at the inception of a sales-type or direct financing lease. • Effective for fiscal years beginning after December 15, 2021 and interim periods within those fiscal years. Early adoption is permitted. • Customers adopted this guidance on January 1, 2022. • The adoption of this guidance did not have any impact on Customers' financial condition, results of operations and consolidated financial statements. SEC Staff Accounting Bulletin ("SAB") No. 121, Accounting for Obligations to Safeguard Crypto-Assets an Entity Holds for its Platform Users Issued March 2022 • Provides interpretive guidance regarding the SEC staff's views on how an entity that has an obligation to safeguard crypto-assets for another party should account for that obligation. An entity with a safeguarding obligation recognizes a safeguarding liability with an accompanying safeguarding asset, measured at the fair value of the safeguarded crypto-asset. • Customers adopted this guidance as of June 30, 2022. This guidance did not have any impact on Customers' financial condition, results of operations and consolidated financial statements. Standard Summary of guidance Effects on Financial Statements ASU 2022-06, Reference Rate Reform (Topic 848) - Deferral of the Sunset Date of Topic 848 and Amendments to the Definition of the Secured Overnight Financing Rate (SOFR) Overnight Index Swap Rate Issued December 2022 • Defers the sunset date of ASC 848 that provides optional guidance for a limited period of time to ease the potential burden in accounting for (or derecognizing the effects of) reference rate reform on financial reporting. Specifically, ASC 848 provides optional expedients and exceptions for applying U.S. GAAP to contracts, hedging relationships, and other transactions affected by reference rate reform if certain criteria are met. These relate only to those contracts, hedging relationships, and other transactions that reference LIBOR or another reference rate expected to be discontinued because of reference rate reform. Certain optional expedients and exceptions in ASC 848 for contract modifications and hedge accounting apply to derivatives that are affected by the discounting transition, including derivative instruments that use an interest rate for margining, discounting, or contract price alignment that is modified as a result of reference rate reform. • Amends the definition of the SOFR Overnight Index Swap Rate to any rate based on SOFR qualifies as a benchmark interest rate for purposes of applying fair value hedge accounting. • Effective as of December 21, 2022 and ASC 848 can be adopted anytime during the period of January 1, 2020 through December 31, 2024. • Customers adopted the guidance in ASC 848 during adoption period for certain optional expedients. • The adoption of ASC 848 did not have a material impact on Customers' financial condition, results of operations and consolidated financial statements. • As of December 31, 2022, Customers has not yet elected to apply optional expedients for certain contract modifications. We plan to elect additional optional expedients in the future, which are not expected to have a material impact on Customers' financial condition, results of operations and consolidated financial statements. Accounting Standards adopted on January 1, 2023 Standard Summary of guidance Effects on Financial Statements ASU 2022-02, Financial Instruments - Credit Losses (Topic 326): Troubled Debt Restructurings and Vintage Disclosures Issued March 2022 • Eliminates the accounting guidance for TDRs by creditors, and applies the loan refinancing and restructuring guidance when a borrower is experiencing financial difficulty to determine whether a modification results in a new loan or a continuation of an existing loan. • Provides enhanced disclosure requirements for certain loan refinancing and restructurings and disclosure of current-period gross write-offs by year of origination for financing receivables and net investments in leases within the scope of ASC 326. • Effective for fiscal years beginning after December 15, 2022, including interim periods within those fiscal years. Early adoption is permitted, including adoption in any interim period, provided the amendments are adopted as of the beginning of the fiscal year that includes the interim period of adoption. Early adoption is permitted separately for the amendments to TDRs and vintage disclosures. • TDR and vintage disclosures are to be adopted prospectively. An entity may adopt TDR recognition and measurement guidance prospectively or elect to use a modified retrospective transition method, with a cumulative effect adjustment to retained earnings at the beginning of the period of adoption. • Customers adopted this guidance on January 1, 2023 using a modified retrospective transition method for TDR recognition and measurement. Accounting Standards Issued But Not Yet Adopted Standard Summary of Guidance Effects on Financial Statements ASU 2022-03, Fair Value Measurement (Topic 820): Fair Value Measurement of Equity Securities Subject to Contractual Sale Restrictions Issued June 2022 • Clarifies that a contractual restriction on the sale of an equity security is not considered part of the unit of account of the equity security and not considered in measuring fair value. • Prohibits recognition and measurement of a contractual sale restriction on the sale of an equity security as a separate unit of account. • Provides disclosure requirements for the equity securities subject to contractual sale restrictions. • Effective for fiscal years beginning after December 15, 2023, including interim periods within those fiscal years. Early adoption is permitted for both interim and annual financial statements that have not yet been issued or made available for issuance. • Customers will adopt this guidance on January 1, 2024. This guidance is not expected to have a material impact on Customers' financial condition, results of operations and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 Income Statement and Balance Sheet</t>
        </is>
      </c>
      <c r="B4" s="4" t="inlineStr">
        <is>
          <t>The following summarized financial information related to BMT has been segregated from continuing operations and reported as discontinued operations for the periods presented. For the Years Ended December 31, (amounts in thousands) 2022 2021 2020 Discontinued operations: Non-interest income $ — $ — $ 66,271 Non-interest expense — 20,354 80,069 Loss from discontinued operations before income tax expense (benefit) — (20,354) (13,798) Income tax expense (benefit) — 19,267 (3,337) Net loss from discontinued operations $ — $ (39,621) $ (10,46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onents of Earnings Per Share</t>
        </is>
      </c>
      <c r="B4" s="4" t="inlineStr">
        <is>
          <t xml:space="preserve">The following are the components and results of Customers' earnings per common share calculations for the periods presented. For the Years Ended December 31, (amounts in thousands, except share and per share data) 2022 2021 2020 Net income from continuing operations available to common shareholders $ 218,402 $ 339,755 $ 128,998 Net loss from discontinued operations — (39,621) (10,461) Net income available to common shareholders $ 218,402 $ 300,134 $ 118,537 Weighted-average number of common shares outstanding – basic 32,632,751 32,312,262 31,506,699 Share-based compensation plans 914,955 1,385,285 221,085 Weighted-average number of common shares – diluted 33,547,706 33,697,547 31,727,784 Basic earnings (loss) per common share from continuing operations $ 6.69 $ 10.51 $ 4.09 Basic earnings (loss) per common share from discontinued operations — (1.22) (0.33) Basic earnings (loss) per common share 6.69 9.29 3.76 Diluted earnings (loss) per common share from continuing operations $ 6.51 $ 10.08 $ 4.07 Diluted earnings (loss) per share from discontinued operations — (1.17) (0.33) Diluted earnings (loss) per share 6.51 8.91 3.74 </t>
        </is>
      </c>
    </row>
    <row r="5">
      <c r="A5" s="4" t="inlineStr">
        <is>
          <t>Anti-dilutive Securities Excluded from Computation of Earnings Per Share</t>
        </is>
      </c>
      <c r="B5" s="4" t="inlineStr">
        <is>
          <t xml:space="preserve">The following are securities that could potentially dilute basic earnings per common share in future periods that were not included in the computation of diluted earnings per common share because either the performance conditions for certain of the share-based compensation awards have not been met or to do so would have been anti-dilutive for the periods presented. For the Years Ended December 31, 2022 2021 2020 Anti-dilutive securities: Share-based compensation awards 348,454 567,443 828,8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hanges In Accumulated Other Comprehensive Income (Loss) By Component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The following table presents the changes in accumulated other comprehensive income (loss) by component for the years ended December 31, 2022, 2021 and 2020. Amounts in parentheses indicate reductions to accumulated other comprehensive income (loss). (amounts in thousands) Unrealized Gains (Losses) on AFS Securities (1) Unrealized Gains (Losses) on Cash Flow Hedges (2) Total Balance, December 31, 2019 $ 14,287 $ (15,537) $ (1,250) Current period: Unrealized gains (losses) arising during period, before tax 32,273 (31,772) 501 Income tax effect (8,390) 8,545 155 Other comprehensive income (loss) before reclassifications 23,883 (23,227) 656 Reclassification adjustments for losses (gains) included in net income, before tax (20,078) 13,092 (6,986) Income tax effect 5,220 (3,404) 1,816 Amounts reclassified from accumulated other comprehensive income (loss) to net income (14,858) 9,688 (5,170) Net current-period other comprehensive income (loss) 9,025 (13,539) (4,514) Balance, December 31, 2020 23,312 (29,076) (5,764) Current period: Unrealized gains (losses) arising during period, before tax (6,841) 12,321 5,480 Income tax effect 1,779 (3,204) (1,425) Other comprehensive income (loss) before reclassifications (5,062) 9,117 4,055 Reclassification adjustments for losses (gains) included in net income, before tax (31,392) 26,972 (4,420) Income tax effect 8,162 (7,013) 1,149 Amounts reclassified from accumulated other comprehensive income (loss) to net income (23,230) 19,959 (3,271) Net current-period other comprehensive income (loss) (28,292) 29,076 784 Balance, December 31, 2021 (4,980) — (4,980) Current period: Unrealized gains (losses) arising during period, before tax (236,834) — (236,834) Income tax effect 61,577 — 61,577 Other comprehensive income (loss) before reclassifications (175,257) — (175,257) Reclassification adjustments for losses (gains) included in net income, before tax 23,164 — 23,164 Income, tax effect (6,023) — (6,023) Amounts reclassified from accumulated other comprehensive income (loss) to net income 17,141 — 17,141 Net current-period other comprehensive income (loss) (158,116) — (158,116) Balance, December 31, 2022 $ (163,096) $ — $ (163,096) (1) Reclassification amounts for AFS debt securities are reported as gain (loss) on sale of investment securities and amortization of unrealized losses on debt securities transferred from available-for-sale to held-to-maturity is reported within interest income on the consolidated statements of income. (2) Reclassification amounts for cash flow hedges are reported as interest expense for the applicable hedged items or loss on cash flow hedge derivative terminations on the consolidated statements of income. Refer to NOTE 21 – DERIVATIVE INSTRUMENTS AND HEDGING ACTIVITIES for additional information on derivatives designated as cash flow hedges terminated during the year ended December 31,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Gain (Loss) on Securities</t>
        </is>
      </c>
      <c r="B4" s="4" t="inlineStr">
        <is>
          <t xml:space="preserve">The following table presents gross realized gains and realized losses from the sale of AFS debt securities for the years ended December 31, 2022, 2021 and 2020: For the Years Ended December 31, (amounts in thousands) 2022 2021 2020 Gross realized gains $ 3,087 $ 31,392 $ 20,078 Gross realized losses (26,251) — — Net realized gain (loss) on sale of available for sale debt securities $ (23,164) $ 31,392 $ 20,078 </t>
        </is>
      </c>
    </row>
    <row r="5">
      <c r="A5" s="4" t="inlineStr">
        <is>
          <t>Summary of Investment Securities by Stated Maturity</t>
        </is>
      </c>
      <c r="B5" s="4" t="inlineStr">
        <is>
          <t xml:space="preserve">The following table presents AFS debt securities by stated maturity. Debt securities backed by mortgages and other assets have expected maturities that differ from contractual maturities because borrowers have the right to call or prepay and, therefore, these debt securities are classified separately with no specific maturity date: December 31, 2022 (amounts in thousands) Amortized Cost Fair Value Due in one year or less $ 21,465 $ 21,499 Due after one year through five years 507,162 460,649 Due after five years through ten years 128,459 113,105 Asset-backed securities 169,170 160,542 Collateralized loan obligations 896,992 872,738 Commercial mortgage-backed securities 142,222 136,357 Agency-guaranteed residential collateralized mortgage obligations 147,481 133,864 Private label collateralized mortgage obligations 1,125,583 1,062,261 Total available for sale debt securities $ 3,138,534 $ 2,961,015 The following table presents HTM debt securities by stated maturity. Debt securities backed by mortgages and other assets have expected maturities that differ from contractual maturities because borrowers have the right to call or prepay and, therefore, these debt securities are classified separately with no specific maturity date: December 31, 2022 (amounts in thousands) Amortized Fair Asset-backed securities 361,107 356,133 Agency-guaranteed residential mortgage-backed securities 7,189 6,626 Agency-guaranteed commercial mortgage-backed securities 1,928 1,824 Agency-guaranteed residential collateralized mortgage obligations 204,495 186,119 Agency-guaranteed commercial collateralized mortgage obligations 151,711 142,276 Private label collateralized mortgage obligations 113,829 100,835 Total held to maturity debt securities $ 840,259 $ 793,813 </t>
        </is>
      </c>
    </row>
    <row r="6">
      <c r="A6" s="4" t="inlineStr">
        <is>
          <t>Gross Unrealized Losses and Fair Value, Aggregated by Investment Category</t>
        </is>
      </c>
      <c r="B6" s="4" t="inlineStr">
        <is>
          <t>The amortized cost and approximate fair value and allowance for credit losses of investment securities as of December 31, 2022 and 2021 are summarized as follows: December 31, 2022 (1) (amounts in thousands) Amortized Cost Allowance for Credit Losses Gross Unrealized Gains Gross Unrealized Losses Fair Value Available for sale debt securities Asset-backed securities $ 169,170 $ (578) $ — $ (8,050) $ 160,542 Agency-guaranteed residential collateralized mortgage obligations 147,481 — — (13,617) 133,864 Collateralized loan obligations 896,992 — 88 (24,342) 872,738 Commercial mortgage-backed securities 142,222 — 1 (5,866) 136,357 Corporate notes 657,086 — 45 (61,878) 595,253 Private label collateralized mortgage obligations 1,125,583 — 308 (63,630) 1,062,261 Available for sale debt securities $ 3,138,534 $ (578) $ 442 $ (177,383) 2,961,015 Equity securities (3) 26,485 Total investment securities, at fair value $ 2,987,500 December 31, 2021 (1) (amounts in thousands) Amortized Cost Gross Unrealized Gains Gross Unrealized Losses Fair Value Available for sale debt securities Asset-backed securities $ 297,291 $ 253 $ (119) $ 297,425 Agency-guaranteed residential mortgage-backed securities 9,865 — (312) 9,553 Agency-guaranteed commercial mortgage-backed securities 2,162 — (10) 2,152 Agency-guaranteed residential collateralized mortgage obligations 199,091 154 (2,315) 196,930 Agency-guaranteed commercial collateralized mortgage obligations 242,668 53 (3,877) 238,844 Collateralized loan obligations 1,067,770 247 (1,215) 1,066,802 Commercial mortgage-backed securities 149,054 53 (180) 148,927 Corporate notes 575,273 6,334 (1,561) 580,046 Private label collateralized mortgage obligations 1,248,142 333 (6,010) 1,242,465 State and political subdivision debt securities (2) 8,535 — (104) 8,431 Available for sale debt securities $ 3,799,851 $ 7,427 $ (15,703) 3,791,575 Equity securities (3) 25,575 Total investment securities, at fair value $ 3,817,150 (1) Accrued interest on AFS debt securities totaled $16.7 million and $11.0 million at December 31, 2022 and 2021, respectively, and is included in accrued interest receivable (2) Includes both taxable and non-taxable municipal securities. (3) Includes perpetual preferred stock issued by domestic banks and bank holding companies and equity securities issued by fintech companies, without a readily determinable fair value, and the CRA-qualified mutual fund shares at December 31, 2022 and 2021. No impairments or measurement adjustments have been recorded on the equity securities without a readily determinable fair value since acquisition. Gross unrealized losses and fair value of Customers' AFS debt securities for which an allowance for credit losses has not been recorded, aggregated by investment category and length of time that individual securities have been in a continuous unrealized loss position at December 31, 2022 and 2021 were as follows: December 31, 2022 Less than 12 months 12 months or more Total (amounts in thousands) Fair Value Unrealized Losses Fair Value Unrealized Losses Fair Value Unrealized Losses Available for sale debt securities Asset-backed securities $ 160,542 $ (8,050) $ — $ — $ 160,542 $ (8,050) Agency-guaranteed residential collateralized mortgage obligations 133,864 (13,617) — — 133,864 (13,617) Collateralized loan obligations 386,701 (13,516) 315,270 (10,826) 701,971 (24,342) Commercial mortgage-backed securities 39,828 (1,410) 93,005 (4,456) 132,833 (5,866) Corporate notes 386,464 (36,119) 178,955 (25,759) 565,419 (61,878) Private label collateralized mortgage obligations 478,096 (29,364) 314,332 (34,266) 792,428 (63,630) Total $ 1,585,495 $ (102,076) $ 901,562 $ (75,307) $ 2,487,057 $ (177,383) December 31, 2021 Less than 12 months 12 months or more Total (amounts in thousands) Fair Value Unrealized Losses Fair Value Unrealized Losses Fair Value Unrealized Losses Available for sale debt securities Asset-backed securities $ 54,753 $ (119) $ — $ — $ 54,753 $ (119) Agency-guaranteed residential mortgage-backed securities 9,554 (312) — — 9,554 (312) Agency-guaranteed commercial mortgage-backed securities 2,152 (10) — — 2,152 (10) Agency-guaranteed residential collateralized mortgage obligations 173,492 (2,315) — — 173,492 (2,315) Agency-guaranteed commercial collateralized mortgage obligations 118,334 (3,877) — — 118,334 (3,877) Collateralized loan obligations 715,250 (1,215) — — 715,250 (1,215) Commercial mortgage-backed securities 122,597 (180) — — 122,597 (180) Corporate notes 188,100 (1,561) — — 188,100 (1,561) Private label collateralized mortgage obligations 632,091 (5,874) 6,818 (136) 638,909 (6,010) State and political subdivision debt securities 8,430 (104) — — 8,430 (104) Total $ 2,024,753 $ (15,567) $ 6,818 $ (136) $ 2,031,571 $ (15,703) The amortized cost, approximate fair value and allowance for credit losses of investment securities held to maturity as of December 31, 2022 are summarized as follows: December 31, 2022 (1) (amounts in thousands) Amortized Cost Allowance for Credit Losses Net Carrying Value Gross Unrealized Gains Gross Unrealized Losses Fair Value Held to maturity debt securities: Asset-backed securities $ 361,107 $ — $ 361,107 $ — $ (4,974) $ 356,133 Agency-guaranteed residential mortgage-backed securities 7,189 — 7,189 — (563) $ 6,626 Agency-guaranteed commercial mortgage-backed securities 1,928 — 1,928 — (104) $ 1,824 Agency-guaranteed residential collateralized mortgage obligations 204,495 — 204,495 — (18,376) $ 186,119 Agency-guaranteed commercial collateralized mortgage obligations 151,711 — 151,711 — (9,435) $ 142,276 Private label collateralized mortgage obligations 113,829 — 113,829 — (12,994) $ 100,835 Total held to maturity debt securities $ 840,259 $ — $ 840,259 $ — $ (46,446) $ 793,813 (1) Accrued interest on HTM debt securities totaled $1.0 million at December 31, 2022, and is included in accrued interest receivable</t>
        </is>
      </c>
    </row>
    <row r="7">
      <c r="A7" s="4" t="inlineStr">
        <is>
          <t>Debt Securities, Available-for-Sale, Allowance for Credit Loss</t>
        </is>
      </c>
      <c r="B7" s="4" t="inlineStr">
        <is>
          <t xml:space="preserve">The following table presents the activity in the allowance for credit losses on AFS debt securities, by major security type, for the period presented: Asset-backed securities (amounts in thousands) For the Year Ended December 31, 2022 Balance at January 1, $ — Credit losses on securities for which credit losses were not previously recorded 578 Balance at December 31, $ 578 </t>
        </is>
      </c>
    </row>
    <row r="8">
      <c r="A8" s="4" t="inlineStr">
        <is>
          <t>Debt Securities, Held-to-Maturity, Credit Quality Indicator</t>
        </is>
      </c>
      <c r="B8" s="4" t="inlineStr">
        <is>
          <t xml:space="preserve">The following table presents the amortized cost of HTM debt securities based on their lowest credit rating available: December 31, 2022 (amounts in thousands) AAA AA A BBB Not Rated Total Held to maturity debt securities: Asset-backed securities $ — $ — $ — $ — $ 361,107 $ 361,107 Agency-guaranteed residential mortgage-backed securities — — — — 7,189 $ 7,189 Agency-guaranteed commercial mortgage-backed securities — — — — 1,928 $ 1,928 Agency-guaranteed residential collateralized mortgage obligations — — — — 204,495 $ 204,495 Agency-guaranteed commercial collateralized mortgage obligations — — — — 151,711 $ 151,711 Private label collateralized mortgage obligations 63,066 7,109 34,405 9,249 — $ 113,829 Total held to maturity debt securities $ 63,066 $ 7,109 $ 34,405 $ 9,249 $ 726,430 $ 840,2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t>
        </is>
      </c>
      <c r="B3" s="5" t="n">
        <v>578</v>
      </c>
      <c r="C3" s="4" t="inlineStr">
        <is>
          <t xml:space="preserve"> </t>
        </is>
      </c>
    </row>
    <row r="4">
      <c r="A4" s="4" t="inlineStr">
        <is>
          <t>Loans held for sale, at fair value</t>
        </is>
      </c>
      <c r="B4" s="5" t="n">
        <v>322</v>
      </c>
      <c r="C4" s="5" t="n">
        <v>15747</v>
      </c>
    </row>
    <row r="5">
      <c r="A5" s="4" t="inlineStr">
        <is>
          <t>Preferred stock, par value (usd per share)</t>
        </is>
      </c>
      <c r="B5" s="5" t="n">
        <v>1</v>
      </c>
      <c r="C5" s="5" t="n">
        <v>1</v>
      </c>
    </row>
    <row r="6">
      <c r="A6" s="4" t="inlineStr">
        <is>
          <t>Preferred stock, liquidation preference (usd per share)</t>
        </is>
      </c>
      <c r="B6" s="5" t="n">
        <v>25</v>
      </c>
      <c r="C6" s="5" t="n">
        <v>25</v>
      </c>
    </row>
    <row r="7">
      <c r="A7" s="4" t="inlineStr">
        <is>
          <t>Preferred stock, shares authorized</t>
        </is>
      </c>
      <c r="B7" s="6" t="n">
        <v>100000000</v>
      </c>
      <c r="C7" s="6" t="n">
        <v>100000000</v>
      </c>
    </row>
    <row r="8">
      <c r="A8" s="4" t="inlineStr">
        <is>
          <t>Preferred stock, shares issued</t>
        </is>
      </c>
      <c r="B8" s="6" t="n">
        <v>5700000</v>
      </c>
      <c r="C8" s="6" t="n">
        <v>5700000</v>
      </c>
    </row>
    <row r="9">
      <c r="A9" s="4" t="inlineStr">
        <is>
          <t>Preferred stock, shares outstanding</t>
        </is>
      </c>
      <c r="B9" s="6" t="n">
        <v>5700000</v>
      </c>
      <c r="C9" s="6" t="n">
        <v>5700000</v>
      </c>
    </row>
    <row r="10">
      <c r="A10" s="4" t="inlineStr">
        <is>
          <t>Common stock, par value (usd per share)</t>
        </is>
      </c>
      <c r="B10" s="5" t="n">
        <v>1</v>
      </c>
      <c r="C10" s="5" t="n">
        <v>1</v>
      </c>
    </row>
    <row r="11">
      <c r="A11" s="4" t="inlineStr">
        <is>
          <t>Common stock, shares authorized</t>
        </is>
      </c>
      <c r="B11" s="6" t="n">
        <v>200000000</v>
      </c>
      <c r="C11" s="6" t="n">
        <v>200000000</v>
      </c>
    </row>
    <row r="12">
      <c r="A12" s="4" t="inlineStr">
        <is>
          <t>Common stock, shares issued</t>
        </is>
      </c>
      <c r="B12" s="6" t="n">
        <v>35012250</v>
      </c>
      <c r="C12" s="6" t="n">
        <v>34721675</v>
      </c>
    </row>
    <row r="13">
      <c r="A13" s="4" t="inlineStr">
        <is>
          <t>Common stock, shares outstanding</t>
        </is>
      </c>
      <c r="B13" s="6" t="n">
        <v>32373697</v>
      </c>
      <c r="C13" s="6" t="n">
        <v>32913267</v>
      </c>
    </row>
    <row r="14">
      <c r="A14" s="4" t="inlineStr">
        <is>
          <t>Treasury stock, shares</t>
        </is>
      </c>
      <c r="B14" s="6" t="n">
        <v>2638553</v>
      </c>
      <c r="C14" s="6" t="n">
        <v>18084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 for Sale (Tables)</t>
        </is>
      </c>
      <c r="B1" s="2" t="inlineStr">
        <is>
          <t>12 Months Ended</t>
        </is>
      </c>
    </row>
    <row r="2">
      <c r="B2" s="2" t="inlineStr">
        <is>
          <t>Dec. 31, 2022</t>
        </is>
      </c>
    </row>
    <row r="3">
      <c r="A3" s="3" t="inlineStr">
        <is>
          <t>Receivables Held-for-sale [Abstract]</t>
        </is>
      </c>
      <c r="B3" s="4" t="inlineStr">
        <is>
          <t xml:space="preserve"> </t>
        </is>
      </c>
    </row>
    <row r="4">
      <c r="A4" s="4" t="inlineStr">
        <is>
          <t>Composition of Loans Held for Sale</t>
        </is>
      </c>
      <c r="B4" s="4" t="inlineStr">
        <is>
          <t xml:space="preserve">The composition of loans held for sale as of December 31, 2022 and 2021 was as follows: December 31, (amounts in thousands) 2022 2021 Commercial loans: Multifamily loans, at lower of cost or fair value $ 4,079 $ — Total commercial loans held for sale 4,079 — Consumer loans: Home equity conversion mortgages, at lower of cost or fair value 507 507 Residential mortgage loans, at fair value 322 15,747 Personal installment loans, at lower of cost or fair value 133,801 — Other installment loans, at lower of cost or fair value 189,603 — Total consumer loans held for sale 324,233 16,254 Loans held for sale $ 328,312 $ 16,2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Leases Receivable and Allowance for Credit Losses on Loans and Leases (Tables)</t>
        </is>
      </c>
      <c r="B1" s="2" t="inlineStr">
        <is>
          <t>12 Months Ended</t>
        </is>
      </c>
    </row>
    <row r="2">
      <c r="B2" s="2" t="inlineStr">
        <is>
          <t>Dec. 31, 2022</t>
        </is>
      </c>
    </row>
    <row r="3">
      <c r="A3" s="3" t="inlineStr">
        <is>
          <t>Receivables [Abstract]</t>
        </is>
      </c>
      <c r="B3" s="4" t="inlineStr">
        <is>
          <t xml:space="preserve"> </t>
        </is>
      </c>
    </row>
    <row r="4">
      <c r="A4" s="4" t="inlineStr">
        <is>
          <t>Schedule of Loans and Leases Receivable</t>
        </is>
      </c>
      <c r="B4" s="4" t="inlineStr">
        <is>
          <t>The following table presents loans and leases receivable as of December 31, 2022 and 2021: December 31, (amounts in thousands) 2022 2021 Loans receivable, mortgage warehouse, at fair value $ 1,323,312 $ 2,284,325 Loans receivable, PPP 998,153 3,250,008 Loans and leases receivable: Commercial: Commercial and industrial: Specialty lending (1) 5,412,887 2,403,991 Other commercial and industrial 1,259,943 1,020,792 Multifamily 2,213,019 1,486,308 Commercial real estate owner occupied 885,339 654,922 Commercial real estate non-owner occupied 1,290,730 1,121,238 Construction 162,009 198,981 Total commercial loans and leases receivable 11,223,927 6,886,232 Consumer: Residential real estate 497,952 334,730 Manufactured housing 45,076 52,861 Installment: Personal 964,641 1,392,862 Other 413,298 351,613 Total consumer loans receivable 1,920,967 2,132,066 Loans and leases receivable 13,144,894 9,018,298 Allowance for credit losses on loans and leases (130,924) (137,804) Total loans and leases receivable, net of allowance for credit losses on loans and leases (2) $ 15,335,435 $ 14,414,827 (1) Includes direct finance equipment leases of $157.4 million and $146.5 million at December 31, 2022 and 2021, respectively. (2) Includes deferred (fees) costs and unamortized (discounts) premiums, net of $(21.5) million and $(52.0) million at December 31, 2022 and 2021, respectively</t>
        </is>
      </c>
    </row>
    <row r="5">
      <c r="A5" s="4" t="inlineStr">
        <is>
          <t>Loans Receivable by Class and Performance Status</t>
        </is>
      </c>
      <c r="B5" s="4" t="inlineStr">
        <is>
          <t>The following tables summarize loans and leases receivable by loan and lease type and performance status as of December 31, 2022 and 2021: December 31, 2022 (amounts in thousands) 30-59 Days past due (1) 60-89 Days past due (1) 90 Days or more past due (2) Total past due Loans and leases not past due (3) Total loans and leases (4) Commercial and industrial, including specialty lending $ 3,123 $ 717 $ 1,415 $ 5,255 $ 6,667,575 $ 6,672,830 Multifamily 10,684 5,217 1,143 17,044 2,195,975 2,213,019 Commercial real estate owner occupied 5,173 — 2,704 7,877 877,462 885,339 Commercial real estate non-owner occupied 2,136 — 11 2,147 1,288,583 1,290,730 Construction — — — — 162,009 162,009 Residential real estate 5,208 1,157 3,158 9,523 488,429 497,952 Manufactured housing 901 537 3,346 4,784 40,292 45,076 Installment 11,246 7,942 9,527 28,715 1,349,224 1,377,939 Total $ 38,471 $ 15,570 $ 21,304 $ 75,345 $ 13,069,549 $ 13,144,894 December 31, 2021 (amounts in thousands) 30-59 Days past due (1) 60-89 Days past due (1) 90 Days or more past due (2) Total past due Loans and leases not past due (3) Total loans and leases (4) Commercial and industrial, including specialty lending $ 2,093 $ 95 $ 5,929 $ 8,117 $ 3,416,666 $ 3,424,783 Multifamily 1,682 2,707 18,235 22,624 1,463,684 1,486,308 Commercial real estate owner occupied 287 — 1,304 1,591 653,331 654,922 Commercial real estate non-owner occupied — — 2,815 2,815 1,118,423 1,121,238 Construction — — — — 198,981 198,981 Residential real estate 4,655 789 4,390 9,834 324,896 334,730 Manufactured housing 2,308 768 4,949 8,025 44,836 52,861 Installment 7,349 4,295 3,783 15,427 1,729,048 1,744,475 Total $ 18,374 $ 8,654 $ 41,405 $ 68,433 $ 8,949,865 $ 9,018,298 (1) Includes past due loans and leases that are accruing interest because collection is considered probable. (2) Includes loans amounting to $1.9 million and $1.4 million as of December 31, 2022 and 2021, respectively, that are still accruing interest because collection is considered probable. (3) Loans and leases where next payment due is less than 30 days from the report date. The tables exclude PPP loans of $1.0 billion, of which $0.6 million were 30-59 days past due and $36.0 million were 60 days or more past due as of December 31, 2022, and PPP loans of $3.3 billion, of which $6.3 million were 30-59 days past due and $21.8 million were 60 days or more past due as of December 31, 2021. Claims for guarantee payments are submitted to the SBA for eligible PPP loans more than 60 days past due. (4) Includes PCD loans of $8.3 million and $9.9 million at December 31, 2022 and 2021, respectively.</t>
        </is>
      </c>
    </row>
    <row r="6">
      <c r="A6" s="4" t="inlineStr">
        <is>
          <t>Amortized cost of Loans and Leases on Nonaccrual Status</t>
        </is>
      </c>
      <c r="B6" s="4" t="inlineStr">
        <is>
          <t>The following table presents the amortized cost of loans and leases held for investment on nonaccrual status. December 31, 2022 (1) December 31, 2021 (1) (amounts in thousands) Nonaccrual loans with no related allowance Nonaccrual loans with related allowance Total nonaccrual loans Nonaccrual loans with no related allowance Nonaccrual loans with related allowance Total nonaccrual loans Commercial and industrial, including specialty lending $ 1,731 $ 30 $ 1,761 $ 5,837 $ 259 $ 6,096 Multifamily 1,143 — 1,143 22,654 — 22,654 Commercial real estate owner occupied 2,768 — 2,768 2,475 — 2,475 Commercial real estate non-owner occupied — — — 2,815 — 2,815 Residential real estate 6,922 — 6,922 7,727 — 7,727 Manufactured housing — 2,410 2,410 — 3,563 3,563 Installment — 9,527 9,527 — 3,783 3,783 Total $ 12,564 $ 11,967 $ 24,531 $ 41,508 $ 7,605 $ 49,113 (1) Presented at amortized cost basis.</t>
        </is>
      </c>
    </row>
    <row r="7">
      <c r="A7" s="4" t="inlineStr">
        <is>
          <t>Schedule of Allowance for Loan Losses</t>
        </is>
      </c>
      <c r="B7" s="4" t="inlineStr">
        <is>
          <t>The changes in the ACL for the years ended December 31, 2022, 2021 and 2020, and the loans and leases and ACL by loan and lease type are presented in the tables below. ACL as of December 31, 2022, 2021 and 2020 is calculated in accordance with the CECL methodology as described in NOTE 2 – SIGNIFICANT ACCOUNTING POLICIES AND BASIS OF PRESENTATION. Twelve months ended December 31, 2022 Commercial and industrial (1) Multifamily Commercial real estate owner occupied Commercial real estate non-owner occupied Construction Residential real estate Manufactured housing Installment Total (amounts in thousands) Ending Balance, $ 12,702 $ 4,477 $ 3,213 $ 6,210 $ 692 $ 2,383 $ 4,278 $ 103,849 $ 137,804 Charge-offs (2) (16,248) (1,990) — (6,075) — (17) — (52,866) (77,196) Recoveries 1,182 337 51 121 236 64 — 8,837 10,828 Provision (benefit) for credit losses on loans and leases 19,946 11,717 3,190 10,963 985 3,664 152 8,871 59,488 Ending Balance, $ 17,582 $ 14,541 $ 6,454 $ 11,219 $ 1,913 $ 6,094 $ 4,430 $ 68,691 $ 130,924 Twelve months ended December 31, 2021 Commercial and industrial (1) Multifamily Commercial real estate owner occupied Commercial real estate non-owner occupied Construction Residential real estate Manufactured housing Installment Total (amounts in thousands) Ending Balance, $ 12,239 $ 12,620 $ 9,512 $ 19,452 $ 5,871 $ 3,977 $ 5,190 $ 75,315 $ 144,176 Charge-offs (1,550) (1,132) (749) (944) — (130) — (35,876) (40,381) Recoveries 1,102 — 500 84 125 54 — 4,718 6,583 Provision (benefit) for credit losses on loans and leases 911 (7,011) (6,050) (12,382) (5,304) (1,518) (912) 59,692 27,426 Ending Balance, $ 12,702 $ 4,477 $ 3,213 $ 6,210 $ 692 $ 2,383 $ 4,278 $ 103,849 $ 137,804 Twelve months ended December 31, 2020 Commercial and industrial (1) Multifamily Commercial real estate owner occupied Commercial real estate non-owner occupied Construction Residential real estate Manufactured housing Installment Total (amounts in thousands) Ending Balance, $ 15,556 $ 6,157 $ 2,235 $ 6,243 $ 1,262 $ 3,218 $ 1,060 $ 20,648 $ 56,379 Cumulative effect of change in accounting principle 759 2,171 5,773 7,918 (98) 1,518 3,802 57,986 79,829 Charge-offs (3,158) — (78) (25,779) — (60) — (32,661) (61,736) Recoveries 3,019 — 28 1,293 128 86 — 2,376 6,930 Provision (benefit) for credit losses on loans and leases (3,937) 4,292 1,554 29,777 4,579 (785) 328 26,966 62,774 Ending Balance, $ 12,239 $ 12,620 $ 9,512 $ 19,452 $ 5,871 $ 3,977 $ 5,190 $ 75,315 $ 144,176 (1) Includes specialty lending. (2) Charge-offs for the year ended December 31, 2022 included $11.0 million of commercial and industrial loans originated under the PPP that were subsequently determined to be ineligible for SBA forgiveness and guarantee and were ultimately deemed uncollectible.</t>
        </is>
      </c>
    </row>
    <row r="8">
      <c r="A8" s="4" t="inlineStr">
        <is>
          <t>Analysis of Loans Modified in Troubled Debt Restructuring by Type of Concession</t>
        </is>
      </c>
      <c r="B8" s="4" t="inlineStr">
        <is>
          <t>The following table presents loans modified in a TDR by type of concession for the years ended December 31, 2022, 2021 and 2020. There were no modifications that involved forgiveness of debt for the years ended December 31, 2022, 2021 and 2020. For the Years Ended December 31, 2022 2021 2020 (dollars in thousands) Number of loans Recorded investment Number of loans Recorded investment Number of loans Recorded investment Extensions of maturity — $ — — $ — 6 $ 385 Interest-rate reductions 18 582 17 622 35 1,479 Other (1) 241 2,748 185 2,875 80 1,813 Total 259 $ 3,330 202 $ 3,497 121 $ 3,677 (1) Other includes covenant modifications, forbearance, loans discharged under Chapter 7 bankruptcy, or other concessions.</t>
        </is>
      </c>
    </row>
    <row r="9">
      <c r="A9" s="4" t="inlineStr">
        <is>
          <t>Summary of Loans Modified in Troubled Debt Restructurings and Related Recorded Investment Within Twelve Months</t>
        </is>
      </c>
      <c r="B9" s="4" t="inlineStr">
        <is>
          <t xml:space="preserve">The following table presents, by loan type, the number of loans modified in TDRs and the related recorded investment, for which there was a payment default within twelve months following the modification: December 31, 2022 December 31, 2021 December 31, 2020 (dollars in thousands) Number of loans Recorded investment Number of loans Recorded investment Number of loans Recorded investment Installment 212 $ 2,206 21 $ 263 15 $ 226 Residential real estate 2 201 1 121 3 152 Manufactured housing 15 491 2 71 6 236 Total loans 229 $ 2,898 24 $ 455 24 $ 614 </t>
        </is>
      </c>
    </row>
    <row r="10">
      <c r="A10" s="4" t="inlineStr">
        <is>
          <t>Credit Quality Tables</t>
        </is>
      </c>
      <c r="B10" s="4" t="inlineStr">
        <is>
          <t xml:space="preserve">The following tables present the credit ratings of loans and leases receivable as of December 31, 2022 and 2021. Term Loans Amortized Cost Basis by Origination Year as of December 31, 2022 (amounts in thousands) 2022 2021 2020 2019 2018 Prior Revolving loans amortized cost basis Revolving loans converted to term Total Commercial and industrial loans and leases, including specialty lending: Pass $ 3,206,250 $ 682,132 $ 242,516 $ 198,866 $ 56,572 $ 83,417 $ 2,066,349 $ — $ 6,536,102 Special mention 11,134 6,023 27,780 — 1,501 172 2,599 — 49,209 Substandard — 22,917 967 8,431 6,713 39,554 8,937 — 87,519 Doubtful — — — — — — — — — Total commercial and industrial loans and leases $ 3,217,384 $ 711,072 $ 271,263 $ 207,297 $ 64,786 $ 123,143 $ 2,077,885 $ — $ 6,672,830 Multifamily loans: Pass $ 1,260,544 $ 364,047 $ 130,656 $ 22,167 $ 112,212 $ 203,215 $ — $ — $ 2,092,841 Special mention — — — — 4,959 50,858 — — 55,817 Substandard — 1,500 — — — 62,861 — — 64,361 Doubtful — — — — — — — — — Total multifamily loans $ 1,260,544 $ 365,547 $ 130,656 $ 22,167 $ 117,171 $ 316,934 $ — $ — $ 2,213,019 Commercial real estate owner occupied loans: Pass $ 293,096 $ 220,515 $ 105,925 $ 90,752 $ 34,196 $ 121,616 $ — $ — $ 866,100 Special mention — — — — 134 1,841 — — 1,975 Substandard — — — 134 10,569 6,561 — — 17,264 Doubtful — — — — — — — — — Total commercial real estate owner occupied loans $ 293,096 $ 220,515 $ 105,925 $ 90,886 $ 44,899 $ 130,018 $ — $ — $ 885,339 Commercial real estate non-owner occupied: Pass $ 339,044 $ 119,304 $ 156,281 $ 73,827 $ 62,237 $ 386,235 $ — $ — $ 1,136,928 Special mention — — 21,211 — — 10,617 — — 31,828 Substandard 10,910 — — 28,656 8,198 74,210 — — 121,974 Doubtful — — — — — — — — Total commercial real estate non-owner occupied loans $ 349,954 $ 119,304 $ 177,492 $ 102,483 $ 70,435 $ 471,062 $ — $ — $ 1,290,730 Construction: Pass $ 72,177 $ 36,114 $ 9,537 $ 28,644 $ 4,696 $ 9,112 $ 1,729 $ — $ 162,009 Special mention — — — — — — — — — Substandard — — — — — — — — — Doubtful — — — — — — — — — Total construction loans $ 72,177 $ 36,114 $ 9,537 $ 28,644 $ 4,696 $ 9,112 $ 1,729 $ — $ 162,009 Total commercial loans and leases receivable $ 5,193,155 $ 1,452,552 $ 694,873 $ 451,477 $ 301,987 $ 1,050,269 $ 2,079,614 $ — $ 11,223,927 Residential real estate loans: Performing $ 162,217 $ 148,217 $ 7,224 $ 17,128 $ 10,739 $ 77,762 $ 67,782 $ — $ 491,069 Non-performing 271 366 238 441 1,425 3,357 785 — 6,883 Total residential real estate loans $ 162,488 $ 148,583 $ 7,462 $ 17,569 $ 12,164 $ 81,119 $ 68,567 $ — $ 497,952 Manufactured housing loans: Performing $ — $ — $ — $ 213 $ 103 $ 41,918 $ — $ — $ 42,234 Non-performing — — — — — 2,842 — — 2,842 Total manufactured housing loans $ — $ — $ — $ 213 $ 103 $ 44,760 $ — $ — $ 45,076 Installment loans: Performing $ 785,699 $ 305,729 $ 100,173 $ 100,570 $ 8,430 $ 782 $ 64,690 $ — $ 1,366,073 Non-performing 5,164 4,356 1,023 1,111 61 59 92 — 11,866 Total installment loans $ 790,863 $ 310,085 $ 101,196 $ 101,681 $ 8,491 $ 841 $ 64,782 $ — $ 1,377,939 Total consumer loans $ 953,351 $ 458,668 $ 108,658 $ 119,463 $ 20,758 $ 126,720 $ 133,349 $ — $ 1,920,967 Loans and leases receivable $ 6,146,506 $ 1,911,220 $ 803,531 $ 570,940 $ 322,745 $ 1,176,989 $ 2,212,963 $ — $ 13,144,894 Term Loans Amortized Cost Basis by Origination Year as of December 31, 2021 (amounts in thousands) 2021 2020 2019 2018 2017 Prior Revolving loans amortized cost basis Revolving loans converted to term Total Commercial and industrial loans and leases, including specialty lending: Pass $ 974,016 $ 337,045 $ 266,677 $ 86,691 $ 55,536 $ 89,860 $ 1,484,287 $ — $ 3,294,112 Special mention 476 1,408 3,325 4,904 36,252 92 14,662 — 61,119 Substandard 18,786 10,257 9,543 11,586 5,682 6,764 6,934 — 69,552 Doubtful — — — — — — — — — Total commercial and industrial loans and leases $ 993,278 $ 348,710 $ 279,545 $ 103,181 $ 97,470 $ 96,716 $ 1,505,883 $ — $ 3,424,783 Multifamily loans: Pass $ 403,075 $ 133,452 $ 23,068 $ 209,070 $ 282,663 $ 316,491 $ — $ — $ 1,367,819 Special mention — — — 9,936 18,489 28,776 — — 57,201 Substandard — — — — 38,216 23,072 — — 61,288 Doubtful — — — — — — — — — Total multifamily loans $ 403,075 $ 133,452 $ 23,068 $ 219,006 $ 339,368 $ 368,339 $ — $ — $ 1,486,308 Commercial real estate owner occupied loans: Pass $ 213,102 $ 59,348 $ 124,626 $ 60,993 $ 58,073 $ 99,219 $ 672 $ — $ 616,033 Special mention — — 2,876 318 2,044 572 — — 5,810 Substandard — — 3,750 9,682 8,824 10,823 — — 33,079 Doubtful — — — — — — — — — Total commercial real estate owner occupied loans $ 213,102 $ 59,348 $ 131,252 $ 70,993 $ 68,941 $ 110,614 $ 672 $ — $ 654,922 Commercial real estate non-owner occupied: Pass $ 136,897 $ 149,898 $ 95,504 $ 66,040 $ 153,509 $ 310,435 $ — $ — $ 912,283 Special mention — 21,694 11,113 9,373 43,215 20,540 — — 105,935 Substandard — — — 35,846 20,516 46,658 — — 103,020 Doubtful — — — — — — — — — Total commercial real estate non-owner occupied loans $ 136,897 $ 171,592 $ 106,617 $ 111,259 $ 217,240 $ 377,633 $ — $ — $ 1,121,238 Construction: Pass $ 57,105 $ 49,199 $ 77,622 $ 4,828 $ — $ 9,414 $ 813 $ — $ 198,981 Special mention — — — — — — — — — Substandard — — — — — — — — — Doubtful — — — — — — — — — Total construction loans $ 57,105 $ 49,199 $ 77,622 $ 4,828 $ — $ 9,414 $ 813 $ — $ 198,981 Total commercial loans and leases receivable $ 1,803,457 $ 762,301 $ 618,104 $ 509,267 $ 723,019 $ 962,716 $ 1,507,368 $ — $ 6,886,232 Residential real estate loans: Performing $ 107,854 $ 8,251 $ 21,096 $ 11,389 $ 6,707 $ 84,035 $ 87,438 $ — $ 326,770 Non-performing — — 335 1,015 669 3,587 2,354 — 7,960 Total residential real estate loans $ 107,854 $ 8,251 $ 21,431 $ 12,404 $ 7,376 $ 87,622 $ 89,792 $ — $ 334,730 Manufactured housing loans: Performing $ — $ — $ 253 $ 299 $ 73 $ 47,537 $ — $ — $ 48,162 Non-performing — — — — — 4,699 — — 4,699 Total manufactured housing loans $ — $ — $ 253 $ 299 $ 73 $ 52,236 $ — $ — $ 52,861 Installment loans: Performing $ 973,525 $ 390,788 $ 341,582 $ 31,481 $ 1,601 $ 1,016 $ 25 $ — $ 1,740,018 Non-performing 1,162 1,002 2,074 156 2 61 — — 4,457 Total installment loans $ 974,687 $ 391,790 $ 343,656 $ 31,637 $ 1,603 $ 1,077 $ 25 $ — $ 1,744,475 Total consumer loans $ 1,082,541 $ 400,041 $ 365,340 $ 44,340 $ 9,052 $ 140,935 $ 89,817 $ — $ 2,132,066 Loans and leases receivable $ 2,885,998 $ 1,162,342 $ 983,444 $ 553,607 $ 732,071 $ 1,103,651 $ 1,597,185 $ — $ 9,018,298 </t>
        </is>
      </c>
    </row>
    <row r="11">
      <c r="A11" s="4" t="inlineStr">
        <is>
          <t>Schedule of Loan Purchases and Sales</t>
        </is>
      </c>
      <c r="B11" s="4" t="inlineStr">
        <is>
          <t>Purchases and sales of loans were as follows for the years ended December 31, 2022, 2021 and 2020: For the Years Ended December 31, (amounts in thousands) 2022 2021 2020 Purchases (1) Other commercial and industrial $ 2,975 $ — $ — Loans receivable, PPP — 1,536,213 — Residential real estate 207,251 92,939 495 Personal installment (2) 123,785 178,970 108,226 Other installment (2) 149,969 99,100 161,458 Total $ 483,980 $ 1,907,222 $ 270,179 Sales (3) Specialty lending $ 2,200 $ — $ — Other commercial and industrial (4) 22,880 47,142 6,940 Multifamily 2,879 36,900 — Commercial real estate owner occupied (4) 8,960 19,420 — Commercial real estate non-owner occupied — 18,366 17,600 Residential real estate — 63,932 — Personal installment (5) 500,001 212,255 — Other installment — — 1,822 Total $ 536,920 $ 398,015 $ 26,362 (1) Amounts reported represent the unpaid principal balance at time of purchase. The purchase price was 99.1%, 100.8% and 100.3% of the loans' unpaid principal balance for the years ended December 31, 2022, 2021 and 2020, respectively. (2) Installment loan purchases for the years ended December 31, 2022, 2021 and 2020 consist of third-party originated unsecured consumer loans. None of the loans held for investment are considered sub-prime at the time of origination. Customers considers sub-prime borrowers to be those with FICO scores below 660. (3) For the years ended December 31, 2022, 2021 and 2020, loan sales resulted in net losses of $20.3 million and net gains of $12.9 million and $2.0 million, respectively, included in gain (loss) on sale of SBA and other loans and in loss on sale of consumer installment loans (refer to (5) below) in the consolidated statements of income. (4) Primarily sales of SBA loans. (5) During the year ended December 31, 2022, Customers sold $521.8 million of consumer installment loans, inclusive of accrued interest and unamortized deferred loan origination costs, to a third-party sponsored VIE. Customers provided financing to the purchaser for a portion of the sales price in the form of $400.0 million of asset-backed securities. $100.7 million of the remaining sales proceeds were paid in cash. Refer to "NOTE 6 – INVESTMENT SECURITIES"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ssee, Summary of Right-of-Use Assets and Lease Liabilities</t>
        </is>
      </c>
      <c r="B4" s="4" t="inlineStr">
        <is>
          <t xml:space="preserve">The following table summarizes operating lease ROU assets and operating lease liabilities and their corresponding balance sheet location: (amounts in thousands) Classification December 31, 2022 December 31, 2021 ASSETS Operating lease ROU assets Other assets $ 16,133 $ 12,677 LIABILITIES Operating lease liabilities Other liabilities $ 19,046 $ 14,524 </t>
        </is>
      </c>
    </row>
    <row r="5">
      <c r="A5" s="4" t="inlineStr">
        <is>
          <t>Lease, Cost</t>
        </is>
      </c>
      <c r="B5" s="4" t="inlineStr">
        <is>
          <t>The following table summarizes operating lease cost and its corresponding income statement location for the periods presented: For the Years Ended December 31, (amounts in thousands) Classification 2022 2021 2020 Operating lease cost (1)(2) Occupancy expenses $ 4,758 $ 4,545 $ 5,298 (1) There were no variable lease costs for the years ended December 31, 2022, 2021 and 2020, and sublease income for operating leases was immaterial. (2) Excludes operating leases of BMT included in loss from discontinued operations.</t>
        </is>
      </c>
    </row>
    <row r="6">
      <c r="A6" s="4" t="inlineStr">
        <is>
          <t>Maturities of Non-Cancelable Operating Lease Liabilities</t>
        </is>
      </c>
      <c r="B6" s="4" t="inlineStr">
        <is>
          <t xml:space="preserve">Maturities of non-cancelable operating lease liabilities were as follows at December 31, 2022: (amounts in thousands) December 31, 2022 2023 $ 5,350 2024 4,358 2025 3,291 2026 2,465 2027 1,941 Thereafter 3,075 Total minimum payments 20,480 Less: interest 1,434 Present value of lease liabilities $ 19,046 </t>
        </is>
      </c>
    </row>
    <row r="7">
      <c r="A7" s="4" t="inlineStr">
        <is>
          <t>Summary of Lease Term and Discount Rate for Operating Leases</t>
        </is>
      </c>
      <c r="B7" s="4" t="inlineStr">
        <is>
          <t>The following table summarizes the weighted average remaining lease term and discount rate for Customers' operating leases at December 31, 2022 and 2021: December 31, 2022 December 31, 2021 Weighted average remaining lease term (years) Operating leases 5.1 years 3.9 years Weighted average discount rate Operating leases 2.85 % 2.74 %</t>
        </is>
      </c>
    </row>
    <row r="8">
      <c r="A8" s="4" t="inlineStr">
        <is>
          <t>Lessor, Lease Receivables and Investment in Operating Leases and their Corresponding Balance Sheet Location</t>
        </is>
      </c>
      <c r="B8" s="4" t="inlineStr">
        <is>
          <t xml:space="preserve">The following table summarizes lease receivables and investment in operating leases and their corresponding balance sheet location at December 31, 2022 and 2021: (amounts in thousands) Classification December 31, 2022 December 31, 2021 ASSETS Direct financing leases Lease receivables Loans and leases receivable $ 140,182 $ 134,855 Guaranteed residual assets Loans and leases receivable 12,370 11,397 Unguaranteed residual assets Loans and leases receivable 7,555 5,665 Deferred initial direct costs Loans and leases receivable 667 448 Unearned income Loans and leases receivable (3,404) (5,383) Net investment in direct financing leases $ 157,370 $ 146,982 Operating leases Investment in operating leases Other assets $ 248,454 $ 158,135 Accumulated depreciation Other assets (52,585) (40,749) Deferred initial direct costs Other assets 1,461 872 Net investment in operating leases 197,330 118,258 Total lease assets $ 354,700 $ 265,240 </t>
        </is>
      </c>
    </row>
    <row r="9">
      <c r="A9" s="4" t="inlineStr">
        <is>
          <t>Future Minimum Rental Commitments under Non-Cancelable Leases</t>
        </is>
      </c>
      <c r="B9" s="4" t="inlineStr">
        <is>
          <t xml:space="preserve">Maturities of operating and direct financing lease receivables were as follows at December 31, 2022: (amounts in thousands) Operating leases Direct financing leases 2023 $ 35,386 $ 38,653 2024 31,887 32,796 2025 28,564 24,613 2026 24,177 18,775 2027 16,233 14,954 Thereafter 13,104 11,563 Total lease payments $ 149,351 141,354 Less: interest 1,172 Present value of lease receivables $ 140,182 </t>
        </is>
      </c>
    </row>
    <row r="10">
      <c r="A10" s="4" t="inlineStr">
        <is>
          <t>Sales-type and Direct Financing Leases, Lease Receivable, Maturity</t>
        </is>
      </c>
      <c r="B10" s="4" t="inlineStr">
        <is>
          <t xml:space="preserve">Maturities of operating and direct financing lease receivables were as follows at December 31, 2022: (amounts in thousands) Operating leases Direct financing leases 2023 $ 35,386 $ 38,653 2024 31,887 32,796 2025 28,564 24,613 2026 24,177 18,775 2027 16,233 14,954 Thereafter 13,104 11,563 Total lease payments $ 149,351 141,354 Less: interest 1,172 Present value of lease receivables $ 140,1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nk 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Components of Bank Premises and Equipment</t>
        </is>
      </c>
      <c r="B4" s="4" t="inlineStr">
        <is>
          <t xml:space="preserve">The components of bank premises and equipment as of December 31, 2022 and 2021 were as follows: December 31, (amounts in thousands) Expected Useful Life 2022 2021 Leasehold improvements 3 to 25 years $ 13,514 $ 16,020 Furniture, fixtures and equipment 5 to 10 years 6,082 6,063 IT equipment 3 to 5 years 9,389 7,881 Automobiles 3 to 5 years 398 831 29,383 30,795 Accumulated depreciation and amortization (20,358) (21,905) Total $ 9,025 $ 8,8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12 Months Ended</t>
        </is>
      </c>
    </row>
    <row r="2">
      <c r="B2" s="2" t="inlineStr">
        <is>
          <t>Dec. 31, 2022</t>
        </is>
      </c>
    </row>
    <row r="3">
      <c r="A3" s="3" t="inlineStr">
        <is>
          <t>Deposit [Abstract]</t>
        </is>
      </c>
      <c r="B3" s="4" t="inlineStr">
        <is>
          <t xml:space="preserve"> </t>
        </is>
      </c>
    </row>
    <row r="4">
      <c r="A4" s="4" t="inlineStr">
        <is>
          <t>Components of Deposits</t>
        </is>
      </c>
      <c r="B4" s="4" t="inlineStr">
        <is>
          <t xml:space="preserve">The components of deposits at December 31, 2022 and 2021 were as follows: December 31, (amounts in thousands) 2022 2021 Demand, non-interest bearing $ 1,885,045 $ 4,459,790 Demand, interest bearing 8,476,027 6,488,406 Savings, including money market deposit accounts 3,546,015 5,322,390 Time 4,249,866 507,338 Total deposits $ 18,156,953 $ 16,777,924 </t>
        </is>
      </c>
    </row>
    <row r="5">
      <c r="A5" s="4" t="inlineStr">
        <is>
          <t>Schedule of Time Deposit Maturities</t>
        </is>
      </c>
      <c r="B5" s="4" t="inlineStr">
        <is>
          <t xml:space="preserve">The scheduled maturities for time deposits at December 31, 2022 were as follows: (amounts in thousands) December 31, 2022 2023 $ 3,389,296 2024 855,876 2025 1,982 2026 1,197 2027 1,210 Thereafter 305 Total time deposits $ 4,249,8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hort Term Borrowings</t>
        </is>
      </c>
      <c r="B4" s="4" t="inlineStr">
        <is>
          <t xml:space="preserve">Short-term debt at December 31, 2022 and 2021 was as follows: December 31, 2022 2021 (dollars in thousands) Amount Rate Amount Rate FHLB advances $ 300,000 4.54 % $ 700,000 0.26 % Federal funds purchased — — % 75,000 0.05 % Total short-term debt $ 300,000 $ 775,000 </t>
        </is>
      </c>
    </row>
    <row r="5">
      <c r="A5" s="4" t="inlineStr">
        <is>
          <t>Summary of Bancorps Short Term Borrowings</t>
        </is>
      </c>
      <c r="B5" s="4" t="inlineStr">
        <is>
          <t>The following is a summary of additional information relating to Customers' short-term debt: December 31, (dollars in thousands) 2022 2021 2020 FHLB advances Maximum outstanding at any month end $ 775,000 $ 850,000 $ 910,000 Average balance during the year 144,918 264,704 809,788 Weighted-average interest rate during the year 1.07 % 2.35 % 2.31 % Federal funds purchased Maximum outstanding at any month end 895,000 365,000 842,000 Average balance during the year 349,581 22,110 239,481 Weighted-average interest rate during the year 1.66 % 0.07 % 0.19 %</t>
        </is>
      </c>
    </row>
    <row r="6">
      <c r="A6" s="4" t="inlineStr">
        <is>
          <t>Schedule of Long-term Debt</t>
        </is>
      </c>
      <c r="B6" s="4" t="inlineStr">
        <is>
          <t>FHLB and FRB advances Long-term FHLB and FRB advances at December 31, 2022 and 2021 were as follows: December 31, 2022 2021 (dollars in thousands) Amount Rate Amount Rate FHLB advances (1) $ 500,000 3.37 % $ — — % Total long-term FHLB and FRB advances $ 500,000 $ — (1) Amounts reported in the above table include long-term advances from FHLB of $250.0 million with a fixed rate of 3.44% and maturity of June 2024 with a returnable option that can be repaid without penalty on certain predetermined dates at Customers Bank's option, and $250.0 million with a fixed rate of 3.30% and maturity of June 2027. The maximum borrowing capacity with the FHLB and FRB at December 31, 2022 and 2021 was as follows: December 31, (amounts in thousands) 2022 2021 Total maximum borrowing capacity with the FHLB $ 3,241,120 $ 2,973,635 Total maximum borrowing capacity with the FRB (1) 2,510,189 183,052 Qualifying loans serving as collateral against FHLB and FRB advances (1) 7,142,865 3,594,339 (1) Amounts reported in the above table exclude borrowings under the PPPLF, which are limited to the unpaid principal balance of the loans originated under the PPP. Under the PPPLF, Federal Reserve Banks extended non-recourse loans to institutions that were eligible to make PPP loans. Only PPP loans that are guaranteed by the SBA pursuant to the PPP, with respect to both principal and interest that are originated or purchased by an eligible institution, may be pledged as collateral to the Federal Reserve Banks. During the year ended December 31, 2021, Customers repaid the PPPLF advances. No new advances are available from the PPPLF after July 30, 2021. Customers had no borrowings under the PPPLF at December 31, 2022 and 2021. Senior and Subordinated Debt Long-term senior notes and subordinated debt at December 31, 2022 and 2021 were as follows: December 31, (dollars in thousands) 2022 2021 Issued by Ranking Carrying Amount Carrying Amount Rate Issued Amount Date Issued Maturity Price Customers Bancorp Senior (1) $ 98,788 $ 98,642 2.875 % $ 100,000 August 2021 August 2031 100.000 % Customers Bancorp Senior 24,792 24,672 4.500 % 25,000 September 2019 September 2024 100.000 % Customers Bancorp Senior — 99,772 3.950 % 100,000 June 2017 June 2022 99.775 % Total other borrowings $ 123,580 $ 223,086 Customers Bancorp Subordinated (2)(3) $ 72,585 $ 72,403 5.375 % $ 74,750 December 2019 December 2034 100.000 % Customers Bank Subordinated (2)(4) 109,367 109,270 6.125 % 110,000 June 2014 June 2029 100.000 % Total subordinated debt $ 181,952 $ 181,673 (1) The senior notes will bear an annual fixed rate of 2.875% until August 15, 2026. From August 15, 2026 until maturity, the notes will bear an annual interest rate equal to a benchmark rate, which is expected to be the three-month term SOFR, plus 235 basis points. Customers Bancorp has the ability to call the senior notes, in whole, or in part, at a redemption price equal to 100% of the principal balance at certain times on or after August 15, 2026. (2) The subordinated notes qualify as Tier 2 capital for regulatory capital purposes. (3) Customers Bancorp has the ability to call the subordinated notes, in whole, or in part, at a redemption price equal to 100% of the principal balance at certain times on or after December 30, 2029. (4) The subordinated notes will bear an annual fixed rate of 6.125% until June 26, 2024. From June 26, 2024 until maturity, the notes will bear an annual interest rate equal to the three-month LIBOR plus 344.3 basis points. Customers Bank has the ability to call the subordinated notes, in whole, or in part, at a redemption price equal to 100% of the principal balance at certain times on or after June 26, 20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Preferred Stock and Dividends Paid Per Share</t>
        </is>
      </c>
      <c r="B4" s="4" t="inlineStr">
        <is>
          <t xml:space="preserve">The table below summarizes Customers' issuances of preferred stock and the dividends paid per share. (amounts in thousands except share and per share data) Shares at December 31, Carrying value at December 31, Initial Fixed Rate Date at which dividend rate becomes floating and earliest redemption date Floating rate of Three-Month LIBOR Plus: Dividend Paid Per Share in 2022 Fixed-to-floating rate: Issue Date 2022 2021 2022 2021 Series E April 28, 2016 2,300,000 2,300,000 $ 55,593 $ 55,593 6.45 % June 15, 2021 5.140 % $ 1.69 Series F September 16, 2016 3,400,000 3,400,000 82,201 82,201 6.00 % December 15, 2021 4.762 % $ 1.60 Totals 5,700,000 5,700,000 $ 137,794 $ 137,79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atement of Weighted-Average Assumptions Used and Resulting Weighted-Average Fair Value of Option</t>
        </is>
      </c>
      <c r="B4" s="4" t="inlineStr">
        <is>
          <t xml:space="preserve">The following table presents the weighted-average assumptions used and the resulting weighted-average fair value of each option granted for the years ended December 31, 2022, 2021 and 2020. For the Years Ended December 31, 2022 2021 2020 Weighted-average risk-free interest rate — % 1.09 % — % Expected dividend yield — % 0.00 % — % Weighted-average expected volatility — % 41.78 % — % Weighted-average expected life (in years) 0 7.0 0 Weighted-average fair value of each option granted $ — $ 13.24 $ — </t>
        </is>
      </c>
    </row>
    <row r="5">
      <c r="A5" s="4" t="inlineStr">
        <is>
          <t>Summary of Stock Option Activity</t>
        </is>
      </c>
      <c r="B5" s="4" t="inlineStr">
        <is>
          <t xml:space="preserve">The following table summarizes stock option activity for the year ended December 31, 2022: (dollars in thousands, except weighted-average exercise price) Number Weighted- Average Exercise Price Weighted- Average Remaining Contractual Term in Years Aggregate Intrinsic Value Outstanding, December 31, 2021 1,523,481 $ 26.37 Granted — — Exercised (29,468) 18.22 $ 800 Expired — — Forfeited (5,431) 19.28 Outstanding, December 31, 2022 1,488,582 $ 26.56 6.0 $ 3,777 Exercisable at December 31, 2022 865,156 $ 24.39 4.5 $ 3,429 </t>
        </is>
      </c>
    </row>
    <row r="6">
      <c r="A6" s="4" t="inlineStr">
        <is>
          <t>Summary of Non-Vested Options</t>
        </is>
      </c>
      <c r="B6" s="4" t="inlineStr">
        <is>
          <t xml:space="preserve">A summary of the status of Customers' non-vested options at December 31, 2022, and changes during the year ended December 31, 2022 was as follows: Number Weighted- Average exercise price Non-vested at December 31, 2021 1,329,125 $ 27.69 Granted — — Vested (705,699) 26.02 Expired — — Forfeited — — Non-vested at December 31, 2022 623,426 29.58 </t>
        </is>
      </c>
    </row>
    <row r="7">
      <c r="A7" s="4" t="inlineStr">
        <is>
          <t>Status of Restricted Stock</t>
        </is>
      </c>
      <c r="B7" s="4" t="inlineStr">
        <is>
          <t xml:space="preserve">The table below presents the status of the restricted stock units at December 31, 2022, and changes during the year ended December 31, 2022: Restricted Stock Units Weighted- Average Grant- Date Fair Value Outstanding and unvested at December 31, 2021 926,244 $ 22.16 Granted 175,299 50.07 Vested (288,325) 23.11 Forfeited (35,065) 32.11 Outstanding and unvested at December 31, 2022 778,153 27.3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 Expense</t>
        </is>
      </c>
      <c r="B4" s="4" t="inlineStr">
        <is>
          <t xml:space="preserve">The components of income tax expense from continuing operations were as follows: For the Years Ended December 31, (amounts in thousands) 2022 2021 2020 Current Federal $ 37,476 $ 50,971 $ 30,158 State 18,880 18,215 10,825 Total current expense 56,356 69,186 40,983 Deferred Federal 7,249 14,957 4,882 State (342) 2,797 852 Total deferred expense 6,907 17,754 5,734 Income tax expense $ 63,263 $ 86,940 $ 46,717 </t>
        </is>
      </c>
    </row>
    <row r="5">
      <c r="A5" s="4" t="inlineStr">
        <is>
          <t>Schedule of Income (Loss) Before Income Tax Expense (Benefit)</t>
        </is>
      </c>
      <c r="B5" s="4" t="inlineStr">
        <is>
          <t>Effective tax rates differ from the federal statutory rate of 21% at December 31, 2022, 2021, and 2020, which was applied to income before income tax expense, due to the following: For the Years Ended December 31, 2022 2021 2020 (dollars in thousands) Amount % of pretax income Amount % of pretax income Amount % of pretax income Federal income tax at statutory rate $ 61,173 21.00 % $ 92,654 21.00 % $ 39,849 21.00 % State income tax, net of federal benefit 9,184 3.15 16,863 3.82 9,225 4.86 Tax-exempt interest, net of disallowance (650) (0.22) (670) (0.15) (492) (0.26) Bank-owned life insurance (3,084) (1.06) (1,927) (0.44) (1,579) (0.83) Tax credits, net of basis reduction (8,644) (2.97) (11,284) (2.92) (1,062) (0.61) Equity-based compensation (2,293) (0.79) (8,237) (1.87) 185 0.10 Non-deductible executive compensation 2,074 0.71 3,195 0.72 454 0.24 Unrecorded basis difference in foreign subsidiaries — — — — (304) (0.16) Recorded basis difference in foreign subsidiaries — — (4,217) (1.00) — — Unrecognized tax benefits 3,633 1.25 — — — — Other 1,870 0.65 563 0.54 441 0.28 Effective income tax rate $ 63,263 21.72 % $ 86,940 19.70 % $ 46,717 24.62 %</t>
        </is>
      </c>
    </row>
    <row r="6">
      <c r="A6" s="4" t="inlineStr">
        <is>
          <t>Components of Net Deferred Tax Assets (Liabilities)</t>
        </is>
      </c>
      <c r="B6" s="4" t="inlineStr">
        <is>
          <t>The following represents Customers' deferred tax asset and liabilities as December 31, 2022 and 2021: December 31, (amounts in thousands) 2022 2021 Deferred tax assets Allowance for credit losses on loans and leases $ 33,463 $ 36,111 Net operating losses 734 825 Compensation and benefits 7,748 8,356 Net deferred loan fees and costs 11,330 — Lease liability 4,868 3,806 Net unrealized losses on securities 57,302 1,748 Accrued severance 4,741 4,740 Other 3,569 3,080 Total deferred tax assets 123,755 58,666 Deferred tax liabilities Net deferred loan fees and costs — (6,405) Tax qualified lease adjustments (71,860) (50,605) Right of use asset (4,122) (3,321) Other (1,964) (1,173) Total deferred tax liabilities (77,946) (61,504) Net deferred tax asset (liability) $ 45,809 $ (2,838)</t>
        </is>
      </c>
    </row>
    <row r="7">
      <c r="A7" s="4" t="inlineStr">
        <is>
          <t>Schedule of Unrecognized Tax Benefits Roll Forward</t>
        </is>
      </c>
      <c r="B7" s="4" t="inlineStr">
        <is>
          <t xml:space="preserve">The following table presents changes in unrecognized tax benefits for the years ended December 31, 2022, 2021, and 2020: For the Years Ended December 31, (amounts in thousands) 2022 2021 2020 Balance at January 1, $ — $ — $ — Increases related to prior year tax positions 1,221 — — Decreases related to prior year tax positions — — — Increases related to current year tax positions 2,844 — — Settlements — — — Lapse of statute — — — Balance at December 31, $ 4,065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Sheet Risk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inancial Instruments Outstanding Contract Amounts Represent Credit Risk</t>
        </is>
      </c>
      <c r="B4" s="4" t="inlineStr">
        <is>
          <t xml:space="preserve">As of December 31, 2022 and 2021, the following off-balance sheet commitments, financial instruments and other arrangements were outstanding: December 31, (amounts in thousands) 2022 2021 Commitments to fund loans and leases $ 156,824 $ 321,473 Unfunded commitments to fund mortgage warehouse loans 2,371,828 2,732,258 Unfunded commitments under lines of credit and credit cards 3,716,036 1,535,573 Letters of credit 28,439 25,646 Other unused commitments 16,325 87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 and leases</t>
        </is>
      </c>
      <c r="B4" s="5" t="n">
        <v>745313</v>
      </c>
      <c r="C4" s="5" t="n">
        <v>736822</v>
      </c>
      <c r="D4" s="5" t="n">
        <v>512048</v>
      </c>
    </row>
    <row r="5">
      <c r="A5" s="4" t="inlineStr">
        <is>
          <t>Investment securities</t>
        </is>
      </c>
      <c r="B5" s="6" t="n">
        <v>119236</v>
      </c>
      <c r="C5" s="6" t="n">
        <v>40413</v>
      </c>
      <c r="D5" s="6" t="n">
        <v>24206</v>
      </c>
    </row>
    <row r="6">
      <c r="A6" s="4" t="inlineStr">
        <is>
          <t>Interest earning deposits</t>
        </is>
      </c>
      <c r="B6" s="6" t="n">
        <v>10952</v>
      </c>
      <c r="C6" s="6" t="n">
        <v>1585</v>
      </c>
      <c r="D6" s="6" t="n">
        <v>3301</v>
      </c>
    </row>
    <row r="7">
      <c r="A7" s="4" t="inlineStr">
        <is>
          <t>Other</t>
        </is>
      </c>
      <c r="B7" s="6" t="n">
        <v>9872</v>
      </c>
      <c r="C7" s="6" t="n">
        <v>2064</v>
      </c>
      <c r="D7" s="6" t="n">
        <v>3749</v>
      </c>
    </row>
    <row r="8">
      <c r="A8" s="4" t="inlineStr">
        <is>
          <t>Total interest income</t>
        </is>
      </c>
      <c r="B8" s="6" t="n">
        <v>885373</v>
      </c>
      <c r="C8" s="6" t="n">
        <v>780884</v>
      </c>
      <c r="D8" s="6" t="n">
        <v>543304</v>
      </c>
    </row>
    <row r="9">
      <c r="A9" s="3" t="inlineStr">
        <is>
          <t>Interest expense:</t>
        </is>
      </c>
      <c r="B9" s="4" t="inlineStr">
        <is>
          <t xml:space="preserve"> </t>
        </is>
      </c>
      <c r="C9" s="4" t="inlineStr">
        <is>
          <t xml:space="preserve"> </t>
        </is>
      </c>
      <c r="D9" s="4" t="inlineStr">
        <is>
          <t xml:space="preserve"> </t>
        </is>
      </c>
    </row>
    <row r="10">
      <c r="A10" s="4" t="inlineStr">
        <is>
          <t>Deposits</t>
        </is>
      </c>
      <c r="B10" s="6" t="n">
        <v>226239</v>
      </c>
      <c r="C10" s="6" t="n">
        <v>62641</v>
      </c>
      <c r="D10" s="6" t="n">
        <v>92045</v>
      </c>
    </row>
    <row r="11">
      <c r="A11" s="4" t="inlineStr">
        <is>
          <t>FHLB advances</t>
        </is>
      </c>
      <c r="B11" s="6" t="n">
        <v>11464</v>
      </c>
      <c r="C11" s="6" t="n">
        <v>6211</v>
      </c>
      <c r="D11" s="6" t="n">
        <v>21637</v>
      </c>
    </row>
    <row r="12">
      <c r="A12" s="4" t="inlineStr">
        <is>
          <t>Subordinated debt</t>
        </is>
      </c>
      <c r="B12" s="6" t="n">
        <v>10755</v>
      </c>
      <c r="C12" s="6" t="n">
        <v>10755</v>
      </c>
      <c r="D12" s="6" t="n">
        <v>10755</v>
      </c>
    </row>
    <row r="13">
      <c r="A13" s="4" t="inlineStr">
        <is>
          <t>FRB PPP liquidity facility and other borrowings</t>
        </is>
      </c>
      <c r="B13" s="6" t="n">
        <v>13195</v>
      </c>
      <c r="C13" s="6" t="n">
        <v>16203</v>
      </c>
      <c r="D13" s="6" t="n">
        <v>15179</v>
      </c>
    </row>
    <row r="14">
      <c r="A14" s="4" t="inlineStr">
        <is>
          <t>Total interest expense</t>
        </is>
      </c>
      <c r="B14" s="6" t="n">
        <v>261653</v>
      </c>
      <c r="C14" s="6" t="n">
        <v>95810</v>
      </c>
      <c r="D14" s="6" t="n">
        <v>139616</v>
      </c>
    </row>
    <row r="15">
      <c r="A15" s="4" t="inlineStr">
        <is>
          <t>Net interest income</t>
        </is>
      </c>
      <c r="B15" s="6" t="n">
        <v>623720</v>
      </c>
      <c r="C15" s="6" t="n">
        <v>685074</v>
      </c>
      <c r="D15" s="6" t="n">
        <v>403688</v>
      </c>
    </row>
    <row r="16">
      <c r="A16" s="4" t="inlineStr">
        <is>
          <t>Provision for credit losses</t>
        </is>
      </c>
      <c r="B16" s="6" t="n">
        <v>60066</v>
      </c>
      <c r="C16" s="6" t="n">
        <v>27426</v>
      </c>
      <c r="D16" s="6" t="n">
        <v>62774</v>
      </c>
    </row>
    <row r="17">
      <c r="A17" s="4" t="inlineStr">
        <is>
          <t>Net interest income after provision for credit losses</t>
        </is>
      </c>
      <c r="B17" s="6" t="n">
        <v>563654</v>
      </c>
      <c r="C17" s="6" t="n">
        <v>657648</v>
      </c>
      <c r="D17" s="6" t="n">
        <v>340914</v>
      </c>
    </row>
    <row r="18">
      <c r="A18" s="3" t="inlineStr">
        <is>
          <t>Non-interest income:</t>
        </is>
      </c>
      <c r="B18" s="4" t="inlineStr">
        <is>
          <t xml:space="preserve"> </t>
        </is>
      </c>
      <c r="C18" s="4" t="inlineStr">
        <is>
          <t xml:space="preserve"> </t>
        </is>
      </c>
      <c r="D18" s="4" t="inlineStr">
        <is>
          <t xml:space="preserve"> </t>
        </is>
      </c>
    </row>
    <row r="19">
      <c r="A19" s="4" t="inlineStr">
        <is>
          <t>Commercial lease income</t>
        </is>
      </c>
      <c r="B19" s="6" t="n">
        <v>27719</v>
      </c>
      <c r="C19" s="6" t="n">
        <v>21107</v>
      </c>
      <c r="D19" s="6" t="n">
        <v>18139</v>
      </c>
    </row>
    <row r="20">
      <c r="A20" s="4" t="inlineStr">
        <is>
          <t>Bank-owned life insurance</t>
        </is>
      </c>
      <c r="B20" s="6" t="n">
        <v>15697</v>
      </c>
      <c r="C20" s="6" t="n">
        <v>8416</v>
      </c>
      <c r="D20" s="6" t="n">
        <v>7009</v>
      </c>
    </row>
    <row r="21">
      <c r="A21" s="4" t="inlineStr">
        <is>
          <t>Mortgage warehouse transactional fees</t>
        </is>
      </c>
      <c r="B21" s="6" t="n">
        <v>6738</v>
      </c>
      <c r="C21" s="6" t="n">
        <v>12874</v>
      </c>
      <c r="D21" s="6" t="n">
        <v>11535</v>
      </c>
    </row>
    <row r="22">
      <c r="A22" s="4" t="inlineStr">
        <is>
          <t>Gain (loss) on sale of SBA and other loans</t>
        </is>
      </c>
      <c r="B22" s="6" t="n">
        <v>3155</v>
      </c>
      <c r="C22" s="6" t="n">
        <v>11327</v>
      </c>
      <c r="D22" s="6" t="n">
        <v>2009</v>
      </c>
    </row>
    <row r="23">
      <c r="A23" s="4" t="inlineStr">
        <is>
          <t>Loss on sale of consumer installment loans</t>
        </is>
      </c>
      <c r="B23" s="6" t="n">
        <v>-23465</v>
      </c>
      <c r="C23" s="6" t="n">
        <v>0</v>
      </c>
      <c r="D23" s="6" t="n">
        <v>0</v>
      </c>
    </row>
    <row r="24">
      <c r="A24" s="4" t="inlineStr">
        <is>
          <t>Loan fees</t>
        </is>
      </c>
      <c r="B24" s="6" t="n">
        <v>12188</v>
      </c>
      <c r="C24" s="6" t="n">
        <v>7527</v>
      </c>
      <c r="D24" s="6" t="n">
        <v>5652</v>
      </c>
    </row>
    <row r="25">
      <c r="A25" s="4" t="inlineStr">
        <is>
          <t>Mortgage banking income</t>
        </is>
      </c>
      <c r="B25" s="6" t="n">
        <v>869</v>
      </c>
      <c r="C25" s="6" t="n">
        <v>1536</v>
      </c>
      <c r="D25" s="6" t="n">
        <v>1693</v>
      </c>
    </row>
    <row r="26">
      <c r="A26" s="4" t="inlineStr">
        <is>
          <t>Net gain (loss) on sale of investment securities</t>
        </is>
      </c>
      <c r="B26" s="6" t="n">
        <v>-23164</v>
      </c>
      <c r="C26" s="6" t="n">
        <v>31392</v>
      </c>
      <c r="D26" s="6" t="n">
        <v>20078</v>
      </c>
    </row>
    <row r="27">
      <c r="A27" s="4" t="inlineStr">
        <is>
          <t>Unrealized gain (loss) on investment securities</t>
        </is>
      </c>
      <c r="B27" s="6" t="n">
        <v>-710</v>
      </c>
      <c r="C27" s="6" t="n">
        <v>2720</v>
      </c>
      <c r="D27" s="6" t="n">
        <v>1447</v>
      </c>
    </row>
    <row r="28">
      <c r="A28" s="4" t="inlineStr">
        <is>
          <t>Loss on sale of foreign subsidiaries</t>
        </is>
      </c>
      <c r="B28" s="6" t="n">
        <v>0</v>
      </c>
      <c r="C28" s="6" t="n">
        <v>-2840</v>
      </c>
      <c r="D28" s="6" t="n">
        <v>0</v>
      </c>
    </row>
    <row r="29">
      <c r="A29" s="4" t="inlineStr">
        <is>
          <t>Unrealized gain (loss) on derivatives</t>
        </is>
      </c>
      <c r="B29" s="6" t="n">
        <v>2391</v>
      </c>
      <c r="C29" s="6" t="n">
        <v>3208</v>
      </c>
      <c r="D29" s="6" t="n">
        <v>-3951</v>
      </c>
    </row>
    <row r="30">
      <c r="A30" s="4" t="inlineStr">
        <is>
          <t>Loss on cash flow hedge derivative terminations</t>
        </is>
      </c>
      <c r="B30" s="6" t="n">
        <v>0</v>
      </c>
      <c r="C30" s="6" t="n">
        <v>-24467</v>
      </c>
      <c r="D30" s="6" t="n">
        <v>0</v>
      </c>
    </row>
    <row r="31">
      <c r="A31" s="4" t="inlineStr">
        <is>
          <t>Legal settlement gain</t>
        </is>
      </c>
      <c r="B31" s="6" t="n">
        <v>7519</v>
      </c>
      <c r="C31" s="6" t="n">
        <v>0</v>
      </c>
      <c r="D31" s="6" t="n">
        <v>0</v>
      </c>
    </row>
    <row r="32">
      <c r="A32" s="4" t="inlineStr">
        <is>
          <t>Other</t>
        </is>
      </c>
      <c r="B32" s="6" t="n">
        <v>-759</v>
      </c>
      <c r="C32" s="6" t="n">
        <v>957</v>
      </c>
      <c r="D32" s="6" t="n">
        <v>-2965</v>
      </c>
    </row>
    <row r="33">
      <c r="A33" s="4" t="inlineStr">
        <is>
          <t>Total non-interest income</t>
        </is>
      </c>
      <c r="B33" s="6" t="n">
        <v>32272</v>
      </c>
      <c r="C33" s="6" t="n">
        <v>77867</v>
      </c>
      <c r="D33" s="6" t="n">
        <v>63818</v>
      </c>
    </row>
    <row r="34">
      <c r="A34" s="3" t="inlineStr">
        <is>
          <t>Non-interest expense:</t>
        </is>
      </c>
      <c r="B34" s="4" t="inlineStr">
        <is>
          <t xml:space="preserve"> </t>
        </is>
      </c>
      <c r="C34" s="4" t="inlineStr">
        <is>
          <t xml:space="preserve"> </t>
        </is>
      </c>
      <c r="D34" s="4" t="inlineStr">
        <is>
          <t xml:space="preserve"> </t>
        </is>
      </c>
    </row>
    <row r="35">
      <c r="A35" s="4" t="inlineStr">
        <is>
          <t>Salaries and employee benefits</t>
        </is>
      </c>
      <c r="B35" s="6" t="n">
        <v>112365</v>
      </c>
      <c r="C35" s="6" t="n">
        <v>108202</v>
      </c>
      <c r="D35" s="6" t="n">
        <v>94067</v>
      </c>
    </row>
    <row r="36">
      <c r="A36" s="4" t="inlineStr">
        <is>
          <t>Technology, communication and bank operations</t>
        </is>
      </c>
      <c r="B36" s="6" t="n">
        <v>84998</v>
      </c>
      <c r="C36" s="6" t="n">
        <v>83544</v>
      </c>
      <c r="D36" s="6" t="n">
        <v>50668</v>
      </c>
    </row>
    <row r="37">
      <c r="A37" s="4" t="inlineStr">
        <is>
          <t>Professional services</t>
        </is>
      </c>
      <c r="B37" s="6" t="n">
        <v>27465</v>
      </c>
      <c r="C37" s="6" t="n">
        <v>26688</v>
      </c>
      <c r="D37" s="6" t="n">
        <v>13557</v>
      </c>
    </row>
    <row r="38">
      <c r="A38" s="4" t="inlineStr">
        <is>
          <t>Occupancy</t>
        </is>
      </c>
      <c r="B38" s="6" t="n">
        <v>13606</v>
      </c>
      <c r="C38" s="6" t="n">
        <v>12143</v>
      </c>
      <c r="D38" s="6" t="n">
        <v>11362</v>
      </c>
    </row>
    <row r="39">
      <c r="A39" s="4" t="inlineStr">
        <is>
          <t>Commercial lease depreciation</t>
        </is>
      </c>
      <c r="B39" s="6" t="n">
        <v>22978</v>
      </c>
      <c r="C39" s="6" t="n">
        <v>17824</v>
      </c>
      <c r="D39" s="6" t="n">
        <v>14715</v>
      </c>
    </row>
    <row r="40">
      <c r="A40" s="4" t="inlineStr">
        <is>
          <t>FDIC assessments, non-income taxes, and regulatory fees</t>
        </is>
      </c>
      <c r="B40" s="6" t="n">
        <v>8869</v>
      </c>
      <c r="C40" s="6" t="n">
        <v>10061</v>
      </c>
      <c r="D40" s="6" t="n">
        <v>11661</v>
      </c>
    </row>
    <row r="41">
      <c r="A41" s="4" t="inlineStr">
        <is>
          <t>Loan servicing</t>
        </is>
      </c>
      <c r="B41" s="6" t="n">
        <v>15023</v>
      </c>
      <c r="C41" s="6" t="n">
        <v>10763</v>
      </c>
      <c r="D41" s="6" t="n">
        <v>3431</v>
      </c>
    </row>
    <row r="42">
      <c r="A42" s="4" t="inlineStr">
        <is>
          <t>Advertising and promotion</t>
        </is>
      </c>
      <c r="B42" s="6" t="n">
        <v>2541</v>
      </c>
      <c r="C42" s="6" t="n">
        <v>1520</v>
      </c>
      <c r="D42" s="6" t="n">
        <v>1796</v>
      </c>
    </row>
    <row r="43">
      <c r="A43" s="4" t="inlineStr">
        <is>
          <t>Merger and acquisition related expenses</t>
        </is>
      </c>
      <c r="B43" s="6" t="n">
        <v>0</v>
      </c>
      <c r="C43" s="6" t="n">
        <v>418</v>
      </c>
      <c r="D43" s="6" t="n">
        <v>1367</v>
      </c>
    </row>
    <row r="44">
      <c r="A44" s="4" t="inlineStr">
        <is>
          <t>Loan workout</t>
        </is>
      </c>
      <c r="B44" s="6" t="n">
        <v>1072</v>
      </c>
      <c r="C44" s="6" t="n">
        <v>265</v>
      </c>
      <c r="D44" s="6" t="n">
        <v>3143</v>
      </c>
    </row>
    <row r="45">
      <c r="A45" s="4" t="inlineStr">
        <is>
          <t>Deposit relationship adjustment fees</t>
        </is>
      </c>
      <c r="B45" s="6" t="n">
        <v>0</v>
      </c>
      <c r="C45" s="6" t="n">
        <v>6216</v>
      </c>
      <c r="D45" s="6" t="n">
        <v>0</v>
      </c>
    </row>
    <row r="46">
      <c r="A46" s="4" t="inlineStr">
        <is>
          <t>Other</t>
        </is>
      </c>
      <c r="B46" s="6" t="n">
        <v>15712</v>
      </c>
      <c r="C46" s="6" t="n">
        <v>16663</v>
      </c>
      <c r="D46" s="6" t="n">
        <v>9209</v>
      </c>
    </row>
    <row r="47">
      <c r="A47" s="4" t="inlineStr">
        <is>
          <t>Total non-interest expense</t>
        </is>
      </c>
      <c r="B47" s="6" t="n">
        <v>304629</v>
      </c>
      <c r="C47" s="6" t="n">
        <v>294307</v>
      </c>
      <c r="D47" s="6" t="n">
        <v>214976</v>
      </c>
    </row>
    <row r="48">
      <c r="A48" s="4" t="inlineStr">
        <is>
          <t>Income before income tax expense</t>
        </is>
      </c>
      <c r="B48" s="6" t="n">
        <v>291297</v>
      </c>
      <c r="C48" s="6" t="n">
        <v>441208</v>
      </c>
      <c r="D48" s="6" t="n">
        <v>189756</v>
      </c>
    </row>
    <row r="49">
      <c r="A49" s="4" t="inlineStr">
        <is>
          <t>Income tax expense</t>
        </is>
      </c>
      <c r="B49" s="6" t="n">
        <v>63263</v>
      </c>
      <c r="C49" s="6" t="n">
        <v>86940</v>
      </c>
      <c r="D49" s="6" t="n">
        <v>46717</v>
      </c>
    </row>
    <row r="50">
      <c r="A50" s="4" t="inlineStr">
        <is>
          <t>Net income from continuing operations</t>
        </is>
      </c>
      <c r="B50" s="6" t="n">
        <v>228034</v>
      </c>
      <c r="C50" s="6" t="n">
        <v>354268</v>
      </c>
      <c r="D50" s="6" t="n">
        <v>143039</v>
      </c>
    </row>
    <row r="51">
      <c r="A51" s="4" t="inlineStr">
        <is>
          <t>Loss from discontinued operations before income tax expense (benefit)</t>
        </is>
      </c>
      <c r="B51" s="6" t="n">
        <v>0</v>
      </c>
      <c r="C51" s="6" t="n">
        <v>-20354</v>
      </c>
      <c r="D51" s="6" t="n">
        <v>-13798</v>
      </c>
    </row>
    <row r="52">
      <c r="A52" s="4" t="inlineStr">
        <is>
          <t>Income tax expense (benefit) from discontinued operations</t>
        </is>
      </c>
      <c r="B52" s="6" t="n">
        <v>0</v>
      </c>
      <c r="C52" s="6" t="n">
        <v>19267</v>
      </c>
      <c r="D52" s="6" t="n">
        <v>-3337</v>
      </c>
    </row>
    <row r="53">
      <c r="A53" s="4" t="inlineStr">
        <is>
          <t>Net loss from discontinued operations</t>
        </is>
      </c>
      <c r="B53" s="6" t="n">
        <v>0</v>
      </c>
      <c r="C53" s="6" t="n">
        <v>-39621</v>
      </c>
      <c r="D53" s="6" t="n">
        <v>-10461</v>
      </c>
    </row>
    <row r="54">
      <c r="A54" s="4" t="inlineStr">
        <is>
          <t>Net income</t>
        </is>
      </c>
      <c r="B54" s="6" t="n">
        <v>228034</v>
      </c>
      <c r="C54" s="6" t="n">
        <v>314647</v>
      </c>
      <c r="D54" s="6" t="n">
        <v>132578</v>
      </c>
    </row>
    <row r="55">
      <c r="A55" s="4" t="inlineStr">
        <is>
          <t>Preferred stock dividends</t>
        </is>
      </c>
      <c r="B55" s="6" t="n">
        <v>9632</v>
      </c>
      <c r="C55" s="6" t="n">
        <v>11693</v>
      </c>
      <c r="D55" s="6" t="n">
        <v>14041</v>
      </c>
    </row>
    <row r="56">
      <c r="A56" s="4" t="inlineStr">
        <is>
          <t>Loss on redemption of preferred stock</t>
        </is>
      </c>
      <c r="B56" s="6" t="n">
        <v>0</v>
      </c>
      <c r="C56" s="6" t="n">
        <v>2820</v>
      </c>
      <c r="D56" s="6" t="n">
        <v>0</v>
      </c>
    </row>
    <row r="57">
      <c r="A57" s="4" t="inlineStr">
        <is>
          <t>Net income available to common shareholders</t>
        </is>
      </c>
      <c r="B57" s="6" t="n">
        <v>218402</v>
      </c>
      <c r="C57" s="6" t="n">
        <v>300134</v>
      </c>
      <c r="D57" s="6" t="n">
        <v>118537</v>
      </c>
    </row>
    <row r="58">
      <c r="A58" s="4" t="inlineStr">
        <is>
          <t>Net income available to common shareholders</t>
        </is>
      </c>
      <c r="B58" s="5" t="n">
        <v>218402</v>
      </c>
      <c r="C58" s="5" t="n">
        <v>300134</v>
      </c>
      <c r="D58" s="5" t="n">
        <v>118537</v>
      </c>
    </row>
    <row r="59">
      <c r="A59" s="4" t="inlineStr">
        <is>
          <t>Basic earnings per common share from continuing operations (usd per share)</t>
        </is>
      </c>
      <c r="B59" s="7" t="n">
        <v>6.69</v>
      </c>
      <c r="C59" s="7" t="n">
        <v>10.51</v>
      </c>
      <c r="D59" s="7" t="n">
        <v>4.09</v>
      </c>
    </row>
    <row r="60">
      <c r="A60" s="4" t="inlineStr">
        <is>
          <t>Basic earnings per common share (usd per share)</t>
        </is>
      </c>
      <c r="B60" s="8" t="n">
        <v>6.69</v>
      </c>
      <c r="C60" s="8" t="n">
        <v>9.289999999999999</v>
      </c>
      <c r="D60" s="8" t="n">
        <v>3.76</v>
      </c>
    </row>
    <row r="61">
      <c r="A61" s="4" t="inlineStr">
        <is>
          <t>Diluted earnings (loss) per common share from continuing operations (usd per share)</t>
        </is>
      </c>
      <c r="B61" s="8" t="n">
        <v>6.51</v>
      </c>
      <c r="C61" s="8" t="n">
        <v>10.08</v>
      </c>
      <c r="D61" s="8" t="n">
        <v>4.07</v>
      </c>
    </row>
    <row r="62">
      <c r="A62" s="4" t="inlineStr">
        <is>
          <t>Diluted earnings per common share (usd per share)</t>
        </is>
      </c>
      <c r="B62" s="7" t="n">
        <v>6.51</v>
      </c>
      <c r="C62" s="7" t="n">
        <v>8.91</v>
      </c>
      <c r="D62" s="7" t="n">
        <v>3.74</v>
      </c>
    </row>
    <row r="63">
      <c r="A63" s="4" t="inlineStr">
        <is>
          <t>Interchange and card revenue</t>
        </is>
      </c>
      <c r="B63" s="4" t="inlineStr">
        <is>
          <t xml:space="preserve"> </t>
        </is>
      </c>
      <c r="C63" s="4" t="inlineStr">
        <is>
          <t xml:space="preserve"> </t>
        </is>
      </c>
      <c r="D63" s="4" t="inlineStr">
        <is>
          <t xml:space="preserve"> </t>
        </is>
      </c>
    </row>
    <row r="64">
      <c r="A64" s="3" t="inlineStr">
        <is>
          <t>Non-interest income:</t>
        </is>
      </c>
      <c r="B64" s="4" t="inlineStr">
        <is>
          <t xml:space="preserve"> </t>
        </is>
      </c>
      <c r="C64" s="4" t="inlineStr">
        <is>
          <t xml:space="preserve"> </t>
        </is>
      </c>
      <c r="D64" s="4" t="inlineStr">
        <is>
          <t xml:space="preserve"> </t>
        </is>
      </c>
    </row>
    <row r="65">
      <c r="A65" s="4" t="inlineStr">
        <is>
          <t>Non-interest income</t>
        </is>
      </c>
      <c r="B65" s="5" t="n">
        <v>243</v>
      </c>
      <c r="C65" s="5" t="n">
        <v>336</v>
      </c>
      <c r="D65" s="5" t="n">
        <v>646</v>
      </c>
    </row>
    <row r="66">
      <c r="A66" s="4" t="inlineStr">
        <is>
          <t>Deposit fees</t>
        </is>
      </c>
      <c r="B66" s="4" t="inlineStr">
        <is>
          <t xml:space="preserve"> </t>
        </is>
      </c>
      <c r="C66" s="4" t="inlineStr">
        <is>
          <t xml:space="preserve"> </t>
        </is>
      </c>
      <c r="D66" s="4" t="inlineStr">
        <is>
          <t xml:space="preserve"> </t>
        </is>
      </c>
    </row>
    <row r="67">
      <c r="A67" s="3" t="inlineStr">
        <is>
          <t>Non-interest income:</t>
        </is>
      </c>
      <c r="B67" s="4" t="inlineStr">
        <is>
          <t xml:space="preserve"> </t>
        </is>
      </c>
      <c r="C67" s="4" t="inlineStr">
        <is>
          <t xml:space="preserve"> </t>
        </is>
      </c>
      <c r="D67" s="4" t="inlineStr">
        <is>
          <t xml:space="preserve"> </t>
        </is>
      </c>
    </row>
    <row r="68">
      <c r="A68" s="4" t="inlineStr">
        <is>
          <t>Non-interest income</t>
        </is>
      </c>
      <c r="B68" s="5" t="n">
        <v>3851</v>
      </c>
      <c r="C68" s="5" t="n">
        <v>3774</v>
      </c>
      <c r="D68" s="5" t="n">
        <v>25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gulatory Capital (Tables)</t>
        </is>
      </c>
      <c r="B1" s="2" t="inlineStr">
        <is>
          <t>12 Months Ended</t>
        </is>
      </c>
    </row>
    <row r="2">
      <c r="B2" s="2" t="inlineStr">
        <is>
          <t>Dec. 31, 2022</t>
        </is>
      </c>
    </row>
    <row r="3">
      <c r="A3" s="3" t="inlineStr">
        <is>
          <t>Regulatory Capital [Abstract]</t>
        </is>
      </c>
      <c r="B3" s="4" t="inlineStr">
        <is>
          <t xml:space="preserve"> </t>
        </is>
      </c>
    </row>
    <row r="4">
      <c r="A4" s="4" t="inlineStr">
        <is>
          <t>Summary of Capital Amounts, Tier 1 Risk Based and Tier 1 Leveraged Ratios</t>
        </is>
      </c>
      <c r="B4" s="4" t="inlineStr">
        <is>
          <t>Generally, to comply with the regulatory definition of adequately capitalized, or well capitalized, respectively, or to comply with the Basel III capital requirements, an institution must at least maintain the common equity Tier 1, Tier 1 and total risk-based capital ratios and the Tier 1 leverage ratio in excess of the related minimum ratios set forth in the following table: Minimum Capital Levels to be Classified as: Actual Adequately Capitalized Well Capitalized Basel III Compliant (dollars in thousands) Amount Ratio Amount Ratio Amount Ratio Amount Ratio December 31, 2022 Common equity Tier 1 (to risk-weighted assets) Customers Bancorp, Inc. $ 1,470,837 9.637 % $ 686,838 4.500 % N/A N/A $ 1,068,415 7.000 % Customers Bank $ 1,708,598 11.213 % $ 685,694 4.500 % $ 990,447 6.500 % $ 1,066,636 7.000 % Tier 1 capital (to risk-weighted assets) Customers Bancorp, Inc. $ 1,608,630 10.539 % $ 915,784 6.000 % N/A N/A $ 1,297,361 8.500 % Customers Bank $ 1,708,598 11.213 % $ 914,259 6.000 % $ 1,219,012 8.000 % $ 1,295,201 8.500 % Total capital (to risk-weighted assets) Customers Bancorp, Inc. $ 1,862,089 12.200 % $ 1,221,045 8.000 % N/A N/A $ 1,602,622 10.500 % Customers Bank $ 1,889,472 12.400 % $ 1,219,012 8.000 % $ 1,523,765 10.000 % $ 1,599,954 10.500 % Tier 1 capital (to average assets) Customers Bancorp, Inc. $ 1,608,630 7.664 % $ 839,547 4.000 % N/A N/A $ 839,547 4.000 % Customers Bank $ 1,708,598 8.150 % $ 838,611 4.000 % $ 1,048,264 5.000 % $ 838,611 4.000 % December 31, 2021 Common equity Tier 1 (to risk-weighted assets) Customers Bancorp, Inc. $ 1,291,270 9.981 % $ 582,179 4.500 % N/A N/A $ 905,611 7.000 % Customers Bank $ 1,526,583 11.825 % $ 580,943 4.500 % $ 839,140 6.500 % $ 903,689 7.000 % Tier 1 capital (to risk-weighted assets) Customers Bancorp, Inc. $ 1,429,063 11.046 % $ 776,238 6.000 % N/A N/A $ 1,099,671 8.500 % Customers Bank $ 1,526,583 11.825 % $ 774,591 6.000 % $ 1,032,788 8.000 % $ 1,097,337 8.500 % Total capital (to risk-weighted assets) Customers Bancorp, Inc. $ 1,667,395 12.888 % $ 1,034,984 8.000 % N/A N/A $ 1,358,417 10.500 % Customers Bank $ 1,692,512 13.110 % $ 1,032,788 8.000 % $ 1,290,985 10.000 % $ 1,355,534 10.500 % Tier 1 capital (to average assets) Customers Bancorp, Inc. $ 1,429,063 7.413 % $ 771,084 4.000 % N/A N/A $ 771,084 4.000 % Customers Bank $ 1,526,583 7.925 % $ 770,528 4.000 % $ 963,160 5.000 % $ 770,528 4.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Estimated Fair Values of Financial Instruments</t>
        </is>
      </c>
      <c r="B4" s="4" t="inlineStr">
        <is>
          <t xml:space="preserve">The estimated fair values of Customers’ financial instruments at December 31, 2022 and 2021 were as follows: Carrying Amount Estimated Fair Value Fair Value Measurements at December 31, 2022 (amounts in thousands) Quoted Prices in Active Markets for Identical Assets (Level 1) Significant Other Observable Inputs (Level 2) Significant Unobservable Inputs (Level 3) Assets: Cash and cash equivalents $ 455,806 $ 455,806 $ 455,806 $ — $ — Debt securities, available for sale 2,961,015 2,961,015 — 2,887,749 73,266 Debt securities, held to maturity 840,259 793,813 — 437,680 356,133 Loans held for sale 328,312 328,312 — 322 327,990 Total loans and leases receivable, net of allowance for credit losses on loans and leases 15,335,435 14,890,823 — 1,323,312 13,567,511 FHLB, Federal Reserve Bank, and other restricted stock 74,196 74,196 — 74,196 — Derivatives 44,435 44,435 — 44,380 55 Liabilities: Deposits $ 18,156,953 $ 18,127,338 $ 13,907,087 $ 4,220,251 $ — FHLB advances 800,000 781,113 — 781,113 — Other borrowings 123,580 108,081 — 108,081 — Subordinated debt 181,952 168,441 — 168,441 — Derivatives 42,106 42,106 — 42,106 — Carrying Amount Estimated Fair Value Fair Value Measurements at December 31, 2021 (amounts in thousands) Quoted Prices in Active Markets for Identical Assets (Level 1) Significant Other Observable Inputs (Level 2) Significant Unobservable Inputs (Level 3) Assets: Cash and cash equivalents $ 518,032 $ 518,032 $ 518,032 $ — $ — Debt securities, available for sale 3,791,575 3,791,575 — 3,648,690 142,885 Loans held for sale 16,254 16,254 — 15,747 507 Total loans and leases receivable, net of allowance for credit losses on loans and leases 14,414,827 14,207,811 — 2,284,325 11,923,486 FHLB, Federal Reserve Bank, and other restricted stock 64,584 64,584 — 64,584 — Derivatives 27,295 27,295 — 27,116 179 Liabilities: Deposits $ 16,777,924 $ 16,777,236 $ 16,270,586 $ 506,650 $ — Federal funds purchased 75,000 75,000 75,000 — — FHLB advances 700,000 700,000 — 700,000 — Other borrowings 223,086 226,585 — 226,585 — Subordinated debt 181,673 204,782 — 204,782 — Derivatives 26,544 26,544 — 26,544 — </t>
        </is>
      </c>
    </row>
    <row r="5">
      <c r="A5" s="4" t="inlineStr">
        <is>
          <t>Summary of Financial Assets and Liabilities Measured at Fair Value on a Recurring and Non-recurring Basis</t>
        </is>
      </c>
      <c r="B5" s="4" t="inlineStr">
        <is>
          <t xml:space="preserve">For financial assets and liabilities measured at fair value on a recurring and non-recurring basis, the fair value measurements by level within the fair value hierarchy used at December 31, 2022 and 2021 were as follows: December 31, 2022 Fair Value Measurements at the End of the Reporting Period Using (amounts in thousands) Quoted Prices in Active Markets for Identical Assets Significant Other Observable Inputs Significant Unobservable Inputs Total Measured at Fair Value on a Recurring Basis: Assets Available for sale securities: Asset-backed securities $ — $ 87,276 $ 73,266 $ 160,542 Agency-guaranteed residential collateralized mortgage obligations — 133,864 — 133,864 Collateralized loan obligations — 872,738 — 872,738 Commercial mortgage-backed securities — 136,357 — 136,357 Corporate notes — 595,253 — 595,253 Private label collateralized mortgage obligations — 1,062,261 — 1,062,261 Derivatives — 44,380 55 44,435 Loans held for sale – fair value option — 322 — 322 Loans receivable, mortgage warehouse – fair value option — 1,323,312 — 1,323,312 Total assets – recurring fair value measurements $ — $ 4,255,763 $ 73,321 $ 4,329,084 Liabilities Derivatives $ — $ 42,106 $ — $ 42,106 Measured at Fair Value on a Nonrecurring Basis: Assets Collateral-dependent loans $ — $ — $ 4,819 $ 4,819 Total assets – nonrecurring fair value measurements $ — $ — $ 4,819 $ 4,819 December 31, 2021 Fair Value Measurements at the End of the Reporting Period Using (amounts in thousands) Quoted Prices in Active Markets for Identical Assets Significant Other Observable Inputs Significant Unobservable Inputs Total Measured at Fair Value on a Recurring Basis: Assets Available for sale securities: Asset-backed securities $ — $ 154,540 $ 142,885 $ 297,425 Agency-guaranteed residential mortgage-backed securities — 9,553 — 9,553 Agency-guaranteed commercial mortgage-backed securities — 2,152 — 2,152 Agency-guaranteed residential collateralized mortgage obligations — 196,930 — 196,930 Agency-guaranteed commercial collateralized mortgage obligations — 238,844 — 238,844 Collateralized loan obligations — 1,066,802 — 1,066,802 Commercial mortgage-backed securities — 148,927 — 148,927 Corporate notes — 580,046 — 580,046 Private label collateralized mortgage obligations — 1,242,465 — 1,242,465 State and political subdivision debt securities — 8,431 — 8,431 Derivatives — 27,116 179 27,295 Loans held for sale – fair value option — 15,747 — 15,747 Loans receivable, mortgage warehouse – fair value option — 2,284,325 — 2,284,325 Total assets - recurring fair value measurements $ — $ 5,975,878 $ 143,064 $ 6,118,942 Liabilities Derivatives $ — $ 26,544 $ — $ 26,544 Measured at Fair Value on a Nonrecurring Basis: Assets Collateral-dependent loans $ — $ — $ 5,121 $ 5,121 Total assets – nonrecurring fair value measurements $ — $ — $ 5,121 $ 5,121 </t>
        </is>
      </c>
    </row>
    <row r="6">
      <c r="A6" s="4" t="inlineStr">
        <is>
          <t>Statement of Changes in Level 3 Assets and Liabilities Measured at Fair Value on a Recurring Basis</t>
        </is>
      </c>
      <c r="B6" s="4" t="inlineStr">
        <is>
          <t xml:space="preserve">The changes in residential mortgage loan commitments (Level 3 assets) measured at fair value on a recurring basis for the years ended December 31, 2022 and 2021 are summarized as follows in the table below. Additional information about residential mortgage loan commitments can be found in NOTE 21 — DERIVATIVE INSTRUMENTS AND HEDGING ACTIVITIES. Residential Mortgage Loan Commitments For the Years Ended December 31, (amounts in thousands) 2022 2021 Balance at January 1, $ 179 $ 200 Issuances 343 839 Settlements (467) (860) Balance at December 31, $ 55 $ 179 The changes in asset-backed securities (Level 3 assets) measured at fair value on a recurring basis for the years ended December 31, 2022 and 2021 are summarized in the table below. Asset-backed securities For the Years Ended December 31, (amounts in thousands) 2022 2021 Balance at January 1, $ 142,885 $ — Purchases — 142,885 Principal payments and premium amortization (64,181) — Increase in allowance for credit losses (1,604) — Decrease in allowance for credit losses 1,026 — Change in fair value recognized in OCI (4,860) — Balance at December 31, $ 73,266 $ 142,885 </t>
        </is>
      </c>
    </row>
    <row r="7">
      <c r="A7" s="4" t="inlineStr">
        <is>
          <t>Summary of Financial Assets and Financial Liabilities Measured at Fair Value on Recurring and Nonrecurring Basis</t>
        </is>
      </c>
      <c r="B7" s="4" t="inlineStr">
        <is>
          <t>The following tables summarize financial assets and financial liabilities measured at fair value as of December 31, 2022 and 2021 on a recurring and nonrecurring basis for which Customers utilized Level 3 inputs to measure fair value. The unobservable Level 3 inputs noted below contain a level of uncertainty that may differ from what is realized in an immediate settlement of the assets. Therefore, Customers may realize a value higher or lower than the current estimated fair value of the assets. Quantitative Information about Level 3 Fair Value Measurements (dollars in thousands) Fair Value Estimate Valuation Technique Unobservable Input Range (Weighted Average) (4) December 31, 2022 Asset-backed securities $ 73,266 Discounted cash flow Discount rate Annualized loss rate Constant prepayment rate 9% - 9% (9%) 4% - 5% (5%) 19% - 25% (23%) Collateral-dependent loans – real estate 4,730 Collateral appraisal (1) Liquidation expenses (2) 7% - 13% (11%) Collateral-dependent loans – commercial and industrial 89 Collateral appraisal (1) Business asset valuation (3) Liquidation expenses (2) Business asset valuation adjustments (4) 8% - 8% (8%) 25% - 25% (25%) Residential mortgage loan commitments 55 Adjusted market bid Pull-through rate 84% - 100% (86%) Quantitative Information about Level 3 Fair Value Measurements (dollars in thousands) Fair Value Estimate Valuation Technique Unobservable Input Range (Weighted Average) (4) December 31, 2021 Asset-backed securities $ 142,885 Discounted cash flow Discount rate Annualized loss rate Constant prepayment rate 4% - 5% (5%) 4% - 4% (4%) 17% - 33% (19%) Collateral-dependent loans – real estate 4,170 Collateral appraisal (1) Liquidation expenses (2) 8% - 8% (8%) Collateral-dependent loans – commercial and industrial 951 Collateral appraisal (1) Business asset valuation (3) Liquidation expenses (2) Business asset valuation adjustments (4) 8% - 26% (12%) 20% - 20% (20%) Residential mortgage loan commitments 179 Adjusted market bid Pull-through rate 76% - 89% (85%) (1) Obtained from approved independent appraisers. Appraisals are current and in compliance with credit policy. Customers does not generally discount appraisals. Fair value is also estimated based on sale agreements or letters of intent with third parties. (2) Appraisals are adjusted by management for liquidation expenses. The range and weighted average of liquidation expense adjustments are presented as a percentage of the appraisal. (3) Business asset valuation obtained from independent party. (4) Business asset valuations may be adjusted by management for qualitative factors including economic conditions and the condition of the business assets. The range and weighted average of the business asset adjustments are presented as a percent of the business asset valu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Assets at Fair Value</t>
        </is>
      </c>
      <c r="B4" s="4" t="inlineStr">
        <is>
          <t xml:space="preserve">As of December 31, 2022 and 2021, the following amounts were recorded on the consolidated balance sheet related to cumulative basis adjustments for fair value hedges. Amortized Cost Cumulative Amount of Fair Value Hedging Adjustment to Hedged Items (amounts in thousands) December 31, December 31, 2022 2021 2022 2021 AFS debt securities $ 22,500 $ 80,500 $ 1,777 $ 1,750 </t>
        </is>
      </c>
    </row>
    <row r="5">
      <c r="A5" s="4" t="inlineStr">
        <is>
          <t>Fair Value of Derivative Financial Instruments</t>
        </is>
      </c>
      <c r="B5" s="4" t="inlineStr">
        <is>
          <t xml:space="preserve">The following tables present the fair value of Customers’ derivative financial instruments as well as their presentation on the consolidated balance sheets at December 31, 2022 and 2021. December 31, 2022 Derivative Assets Derivative Liabilities (amounts in thousands) Balance Sheet Location Fair Value Balance Sheet Location Fair Value Derivatives designated as fair value hedges: Interest rate swaps Other assets $ 1,777 Other liabilities $ — Total $ 1,777 $ — Derivatives not designated as hedging instruments: Interest rate swaps and caps Other assets $ 42,589 Other liabilities $ 42,076 Credit contracts Other assets 14 Other liabilities 30 Residential mortgage loan commitments Other assets 55 Other liabilities — Total $ 42,658 $ 42,106 December 31, 2021 Derivative Assets Derivative Liabilities (amounts in thousands) Balance Sheet Location Fair Value Balance Sheet Location Fair Value Derivatives designated as fair value hedges: Interest rate swaps Other assets $ 1,750 Other liabilities $ — Total $ 1,750 $ — Derivatives not designated as hedging instruments: Interest rate swaps and caps Other assets $ 25,235 Other liabilities $ 26,343 Credit contracts Other assets 131 Other liabilities 201 Residential mortgage loan commitments Other assets 179 Other liabilities — Total $ 25,545 $ 26,544 </t>
        </is>
      </c>
    </row>
    <row r="6">
      <c r="A6" s="4" t="inlineStr">
        <is>
          <t>Effect of Derivative Instruments on Comprehensive Income</t>
        </is>
      </c>
      <c r="B6" s="4" t="inlineStr">
        <is>
          <t>The following table presents amounts included in the consolidated statements of income related to derivatives designated as fair value hedges and derivatives not designated as hedges for the years ended December 31, 2022, 2021 and 2020. Amount of Income Recognized in Earnings For the Years Ended December 31, (amounts in thousands) Income Statement Location 2022 2021 2020 Derivatives designated as fair value hedges: Recognized on interest rate swaps Net interest income $ 3,422 $ 5,680 $ 741 Recognized on hedged AFS debt securities Net interest income (3,422) (5,680) (741) Total $ — $ — $ — Derivatives not designated as hedging instruments: Interest rate swaps and caps Non-interest income (1) $ 2,338 $ 3,159 $ (5,482) Credit contracts Non-interest income (1) 53 48 1,531 Residential mortgage loan commitments Non-interest income (2) (124) (20) 121 Total $ 2,267 $ 3,187 $ (3,830) (1) Included in unrealized gain (loss) on derivatives. (2) Included in mortgage banking income. Effect of Derivative Instruments on Comprehensive Income The following table presents the effect of Customers' derivative financial instruments on comprehensive income for the years ended December 31, 2022, 2021 and 2020. For the Years Ended December 31, Amount of Gain (Loss) Recognized in OCI on Derivatives (1) Location of Gain (Loss) Reclassified from Accumulated OCI into Income Amount of Gain (Loss) Reclassified from Accumulated OCI into Income (amounts in thousands) 2022 2021 2020 2022 2021 2020 Derivatives in cash flow hedging relationships: Interest rate swaps $ — $ 9,117 $ (23,227) Interest expense $ — $ (2,505) $ (13,092) Non-interest income (2) — (24,467) — Total $ — $ (26,972) $ (13,092) (1) Amounts presented are net of taxes. Refer to NOTE 5 – CHANGES IN ACCUMULATED OTHER COMPREHENSIVE INCOME (LOSS) for the total effect on other comprehensive income (loss) from derivatives designated as cash flow hedges for the periods presented. (2) Includes loss on cash flow hedge derivative terminations.</t>
        </is>
      </c>
    </row>
    <row r="7">
      <c r="A7" s="4" t="inlineStr">
        <is>
          <t>Summary of Offsetting of Financial Assets and Derivative Assets</t>
        </is>
      </c>
      <c r="B7" s="4" t="inlineStr">
        <is>
          <t xml:space="preserve">The following tables present derivative instruments that are subject to enforceable master netting arrangements. Customers' interest rate swaps and interest rate caps with institutional counterparties are subject to master netting arrangements and are included in the tables below. Interest rate swaps and interest rate caps with commercial banking customers and residential mortgage loan commitments are not subject to master netting arrangements and are excluded from the tables below. Customers has not made a policy election to offset its derivative positions. Gross Amounts Recognized on the Consolidated Balance Sheets Gross Amounts Not Offset in the Consolidated Balance Sheet Net Amount (amounts in thousands) Financial Instruments Cash Collateral Received/Posted December 31, 2022 Interest rate derivative assets with institutional counterparties $ 29,706 $ (619) $ (29,087) $ — Interest rate derivative liabilities with institutional counterparties $ 619 $ (619) $ — $ — Gross Amounts Recognized on the Consolidated Balance Sheets Gross Amounts Not Offset in the Consolidated Balance Sheet Net Amount (amounts in thousands) Financial Instruments Cash Collateral Received/Posted December 31, 2021 Interest rate derivative assets with institutional counterparties $ — $ — $ — $ — Interest rate derivative liabilities with institutional counterparties $ 23,348 $ — $ (23,348) $ — </t>
        </is>
      </c>
    </row>
    <row r="8">
      <c r="A8" s="4" t="inlineStr">
        <is>
          <t>Summary of Offsetting of Financial Liabilities and Derivative Liabilities</t>
        </is>
      </c>
      <c r="B8" s="4" t="inlineStr">
        <is>
          <t xml:space="preserve">The following tables present derivative instruments that are subject to enforceable master netting arrangements. Customers' interest rate swaps and interest rate caps with institutional counterparties are subject to master netting arrangements and are included in the tables below. Interest rate swaps and interest rate caps with commercial banking customers and residential mortgage loan commitments are not subject to master netting arrangements and are excluded from the tables below. Customers has not made a policy election to offset its derivative positions. Gross Amounts Recognized on the Consolidated Balance Sheets Gross Amounts Not Offset in the Consolidated Balance Sheet Net Amount (amounts in thousands) Financial Instruments Cash Collateral Received/Posted December 31, 2022 Interest rate derivative assets with institutional counterparties $ 29,706 $ (619) $ (29,087) $ — Interest rate derivative liabilities with institutional counterparties $ 619 $ (619) $ — $ — Gross Amounts Recognized on the Consolidated Balance Sheets Gross Amounts Not Offset in the Consolidated Balance Sheet Net Amount (amounts in thousands) Financial Instruments Cash Collateral Received/Posted December 31, 2021 Interest rate derivative assets with institutional counterparties $ — $ — $ — $ — Interest rate derivative liabilities with institutional counterparties $ 23,348 $ — $ (23,348)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ndensed Financial Statements of Parent Compan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ummary of Condensed Balance Sheets of Parent Company</t>
        </is>
      </c>
      <c r="B4" s="4" t="inlineStr">
        <is>
          <t>Balance Sheets December 31, (amounts in thousands) 2022 2021 Assets Cash in bank subsidiary $ 72,853 $ 172,755 Investment securities (1) 22,670 20,575 Investments in and receivables due from bank subsidiary 1,502,917 1,463,528 Other assets 2,745 7,526 Total assets $ 1,601,185 $ 1,664,384 Liabilities and Shareholders' equity Borrowings $ 196,165 $ 295,490 Other liabilities 2,059 2,677 Total liabilities 198,224 298,167 Shareholders' equity 1,402,961 1,366,217 Total Liabilities and Shareholders' Equity $ 1,601,185 $ 1,664,384 (1) Includes perpetual preferred stock issued by domestic banks or bank holding companies and equity securities issued by fintech companies, without a readily determinable fair value, at December 31, 2022 and 2021. No impairments or measurement adjustments have been recorded on the equity securities without a readily determinable fair value since acquisition.</t>
        </is>
      </c>
    </row>
    <row r="5">
      <c r="A5" s="4" t="inlineStr">
        <is>
          <t>Summary of Condensed Income Statements of Parent Company</t>
        </is>
      </c>
      <c r="B5" s="4" t="inlineStr">
        <is>
          <t xml:space="preserve">Income and Comprehensive Income Statements For the Years Ended December 31, (amounts in thousands) 2022 2021 2020 Operating income: Dividends from bank subsidiary $ 52,000 $ 172,982 $ 65,000 Loss on sale of foreign subsidiaries — (2,809) — Other 1,264 — — Total operating income 53,264 170,173 65,000 Operating expense: Interest 10,657 10,879 9,681 Other 3,410 3,121 1,498 Total operating expense 14,067 14,000 11,179 Income before taxes and undistributed income of subsidiaries 39,197 156,173 53,821 Income tax benefit 2,819 6,964 2,703 Income before undistributed income of subsidiaries 42,016 163,137 56,524 Equity in undistributed income of subsidiaries 186,018 151,510 76,054 Net income 228,034 314,647 132,578 Preferred stock dividends 9,632 11,693 14,041 Loss on redemption of preferred stock — 2,820 — Net income available to common shareholders 218,402 300,134 118,537 Comprehensive income $ 69,918 $ 315,431 $ 128,064 </t>
        </is>
      </c>
    </row>
    <row r="6">
      <c r="A6" s="4" t="inlineStr">
        <is>
          <t>Summary of Condensed Statements of Cash Flows of Parent Company</t>
        </is>
      </c>
      <c r="B6" s="4" t="inlineStr">
        <is>
          <t xml:space="preserve">Statements of Cash Flows For the Years Ended December 31, (amounts in thousands) 2022 2021 2020 Cash Flows from Operating Activities Net income $ 228,034 $ 314,647 $ 132,578 Adjustments to reconcile net income to net cash provided by (used in) operating activities: Equity in undistributed earnings of subsidiaries, net of dividends received from Bank (186,018) (151,510) (76,054) Distribution of investment in BM Technologies common stock from Bank — (32,983) — Loss on sale of foreign subsidiaries — 2,840 — (Increase) decrease in other assets 4,328 (5,100) 5,613 Increase (decrease) in other liabilities 680 1,054 1,088 Net Cash Provided By (Used in) Operating Activities 47,024 128,948 63,225 Cash Flows from Investing Activities Purchases of investment securities (2,095) ` (20,575) — Payments for investments in and advances to subsidiaries — (50,010) (26) Proceeds from sales of foreign subsidiaries — 3,765 — Net Cash Provided By (Used in) Investing Activities (2,095) (66,820) (26) Cash Flows from Financing Activities Proceeds from issuance of common stock 2,720 27,762 923 Proceed from issuance of other long-term borrowings — 98,799 — Repayments of other borrowings (100,000) — — Redemption of preferred stock — (82,497) — Preferred stock dividends paid (9,326) (10,833) (14,076) Purchase of treasury stock (33,162) (27,662) — Payments of employee taxes withheld from share-based awards (5,063) (5,568) (2,063) Net Cash Provided by (Used in) Financing Activities (144,831) 1 (15,216) Net Increase (Decrease) in Cash and Cash Equivalents (99,902) 62,129 47,983 Cash and Cash Equivalents - Beginning Balance 172,755 110,626 62,643 Cash and Cash Equivalents - Ending Balance $ 72,853 $ 172,755 $ 110,626 Non-cash Investing and Financing Activities: Distribution of investment in BM Technologies common stock $ — $ 32,983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Financial Information</t>
        </is>
      </c>
      <c r="B4" s="4" t="inlineStr">
        <is>
          <t xml:space="preserve">The following table presents selected quarterly data for the years ended December 31, 2022 and 2021. 2022 (amounts in thousands, except per share data) December 31 September 30 June 30 March 31 Quarter Ended Interest income $ 269,647 $ 235,916 $ 196,334 $ 183,476 Interest expense 134,510 76,884 31,482 18,777 Net interest income 135,137 159,032 164,852 164,699 Provision (benefit) for credit losses 28,216 (7,994) 23,847 15,997 Non-interest income 7,345 (9,017) 12,746 21,198 Non-interest expenses 78,419 76,198 76,205 73,807 Income before income taxes 35,847 81,811 77,546 96,093 Provision for income taxes 7,136 17,899 18,896 19,332 Net income 28,711 63,912 58,650 76,761 Preferred stock dividends 3,088 2,548 2,131 1,865 Net income available to common shareholders $ 25,623 $ 61,364 $ 56,519 $ 74,896 Earnings per common share: Basic earnings from continuing operations per common share $ 0.79 $ 1.89 $ 1.73 $ 2.27 Basic earnings per common share $ 0.79 $ 1.89 $ 1.73 $ 2.27 Diluted earnings from continuing operations per common share $ 0.77 $ 1.85 $ 1.68 $ 2.18 Diluted earnings per common share $ 0.77 $ 1.85 $ 1.68 $ 2.18 2021 (amounts in thousands, except per share data) December 31 September 30 June 30 March 31 Quarter Ended Interest income $ 214,037 $ 242,851 $ 162,881 $ 161,115 Interest expense 20,343 22,959 24,124 28,384 Net interest income 193,694 219,892 138,757 132,731 Provision (benefit) for credit losses 13,890 13,164 3,291 (2,919) Non-interest income 16,991 25,586 16,822 18,468 Non-interest expenses 81,548 80,009 70,823 61,927 Income before income taxes 115,247 152,305 81,465 92,191 Provision for income taxes 12,993 36,263 20,124 17,560 Net income from continuing operations 102,254 116,042 61,341 74,631 Loss from discontinued operations before income tax expense (benefit) — — — (20,354) Income tax expense (benefit) from discontinued operations 1,585 — — 17,682 Net loss from discontinued operations (1,585) — — (38,036) Net income 100,669 116,042 61,341 36,595 Preferred stock dividends 2,022 2,981 3,299 3,391 Loss on redemption of preferred stock — 2,820 — — Net income available to common shareholders $ 98,647 $ 110,241 $ 58,042 $ 33,204 Earnings per common share: Basic earnings from continuing operations per common share $ 3.07 $ 3.40 $ 1.80 $ 2.23 Basic earnings per common share $ 3.02 $ 3.40 $ 1.80 $ 1.04 Diluted earnings from continuing operations per common share $ 2.92 $ 3.25 $ 1.72 $ 2.17 Diluted earnings per common share $ 2.87 $ 3.25 $ 1.72 $ 1.0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scription of the Business - Narrative (Detail)</t>
        </is>
      </c>
      <c r="B1" s="2" t="inlineStr">
        <is>
          <t>12 Months Ended</t>
        </is>
      </c>
    </row>
    <row r="2">
      <c r="B2" s="2" t="inlineStr">
        <is>
          <t>Dec. 31, 2022 branch</t>
        </is>
      </c>
    </row>
    <row r="3">
      <c r="A3" s="3" t="inlineStr">
        <is>
          <t>Organization, Consolidation and Presentation of Financial Statements [Abstract]</t>
        </is>
      </c>
      <c r="B3" s="4" t="inlineStr">
        <is>
          <t xml:space="preserve"> </t>
        </is>
      </c>
    </row>
    <row r="4">
      <c r="A4" s="4" t="inlineStr">
        <is>
          <t>Number of branches</t>
        </is>
      </c>
      <c r="B4" s="6" t="n">
        <v>7</v>
      </c>
    </row>
    <row r="5">
      <c r="A5" s="4" t="inlineStr">
        <is>
          <t>Number of branches closed</t>
        </is>
      </c>
      <c r="B5" s="6" t="n">
        <v>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5" customWidth="1" min="5" max="5"/>
    <col width="45" customWidth="1" min="6" max="6"/>
    <col width="22" customWidth="1" min="7" max="7"/>
    <col width="14" customWidth="1" min="8" max="8"/>
    <col width="22" customWidth="1" min="9" max="9"/>
  </cols>
  <sheetData>
    <row r="1">
      <c r="A1" s="1" t="inlineStr">
        <is>
          <t>Significant Accounting Policies and Basis of Presentation - Narrative (Detail) $ in Thousands</t>
        </is>
      </c>
      <c r="D1" s="2" t="inlineStr">
        <is>
          <t>1 Months Ended</t>
        </is>
      </c>
      <c r="E1" s="2" t="inlineStr">
        <is>
          <t>12 Months Ended</t>
        </is>
      </c>
    </row>
    <row r="2">
      <c r="B2" s="2" t="inlineStr">
        <is>
          <t>Sep. 30, 2022 USD ($)</t>
        </is>
      </c>
      <c r="C2" s="2" t="inlineStr">
        <is>
          <t>Jan. 01, 2020 USD ($)</t>
        </is>
      </c>
      <c r="D2" s="2" t="inlineStr">
        <is>
          <t>Jun. 30, 2022 USD ($)</t>
        </is>
      </c>
      <c r="E2" s="2" t="inlineStr">
        <is>
          <t>Dec. 31, 2022 USD ($) Swap position contract</t>
        </is>
      </c>
      <c r="F2" s="2" t="inlineStr">
        <is>
          <t>Dec. 31, 2021 USD ($) Swap contract position</t>
        </is>
      </c>
      <c r="G2" s="2" t="inlineStr">
        <is>
          <t>Dec. 31, 2020 USD ($)</t>
        </is>
      </c>
      <c r="H2" s="2" t="inlineStr">
        <is>
          <t>Dec. 31, 2014</t>
        </is>
      </c>
      <c r="I2" s="2" t="inlineStr">
        <is>
          <t>Dec. 31, 2019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verage reserve balances required to be maintained with federal reserve bank</t>
        </is>
      </c>
      <c r="B4" s="4" t="inlineStr">
        <is>
          <t xml:space="preserve"> </t>
        </is>
      </c>
      <c r="C4" s="4" t="inlineStr">
        <is>
          <t xml:space="preserve"> </t>
        </is>
      </c>
      <c r="D4" s="4" t="inlineStr">
        <is>
          <t xml:space="preserve"> </t>
        </is>
      </c>
      <c r="E4" s="5" t="n">
        <v>0</v>
      </c>
      <c r="F4" s="5" t="n">
        <v>0</v>
      </c>
      <c r="G4" s="4" t="inlineStr">
        <is>
          <t xml:space="preserve"> </t>
        </is>
      </c>
      <c r="H4" s="4" t="inlineStr">
        <is>
          <t xml:space="preserve"> </t>
        </is>
      </c>
      <c r="I4" s="4" t="inlineStr">
        <is>
          <t xml:space="preserve"> </t>
        </is>
      </c>
    </row>
    <row r="5">
      <c r="A5" s="4" t="inlineStr">
        <is>
          <t>Proceeds from sales of investment securities available for sale</t>
        </is>
      </c>
      <c r="B5" s="4" t="inlineStr">
        <is>
          <t xml:space="preserve"> </t>
        </is>
      </c>
      <c r="C5" s="4" t="inlineStr">
        <is>
          <t xml:space="preserve"> </t>
        </is>
      </c>
      <c r="D5" s="4" t="inlineStr">
        <is>
          <t xml:space="preserve"> </t>
        </is>
      </c>
      <c r="E5" s="6" t="n">
        <v>983575</v>
      </c>
      <c r="F5" s="6" t="n">
        <v>689856</v>
      </c>
      <c r="G5" s="5" t="n">
        <v>387810</v>
      </c>
      <c r="H5" s="4" t="inlineStr">
        <is>
          <t xml:space="preserve"> </t>
        </is>
      </c>
      <c r="I5" s="4" t="inlineStr">
        <is>
          <t xml:space="preserve"> </t>
        </is>
      </c>
    </row>
    <row r="6">
      <c r="A6" s="4" t="inlineStr">
        <is>
          <t>Transfer of investment securities available for sale to held to maturity</t>
        </is>
      </c>
      <c r="B6" s="4" t="inlineStr">
        <is>
          <t xml:space="preserve"> </t>
        </is>
      </c>
      <c r="C6" s="4" t="inlineStr">
        <is>
          <t xml:space="preserve"> </t>
        </is>
      </c>
      <c r="D6" s="5" t="n">
        <v>500200</v>
      </c>
      <c r="E6" s="5" t="n">
        <v>500174</v>
      </c>
      <c r="F6" s="6" t="n">
        <v>0</v>
      </c>
      <c r="G6" s="6" t="n">
        <v>0</v>
      </c>
      <c r="H6" s="4" t="inlineStr">
        <is>
          <t xml:space="preserve"> </t>
        </is>
      </c>
      <c r="I6" s="4" t="inlineStr">
        <is>
          <t xml:space="preserve"> </t>
        </is>
      </c>
    </row>
    <row r="7">
      <c r="A7" s="4" t="inlineStr">
        <is>
          <t>Unrealized losses recorded in AOCI upon transfer to held to maturity</t>
        </is>
      </c>
      <c r="B7" s="4" t="inlineStr">
        <is>
          <t xml:space="preserve"> </t>
        </is>
      </c>
      <c r="C7" s="4" t="inlineStr">
        <is>
          <t xml:space="preserve"> </t>
        </is>
      </c>
      <c r="D7" s="5" t="n">
        <v>5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rrying value of consumer loans sold</t>
        </is>
      </c>
      <c r="B8" s="5" t="n">
        <v>5218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tractual payment of principal duration (days)</t>
        </is>
      </c>
      <c r="B9" s="4" t="inlineStr">
        <is>
          <t xml:space="preserve"> </t>
        </is>
      </c>
      <c r="C9" s="4" t="inlineStr">
        <is>
          <t xml:space="preserve"> </t>
        </is>
      </c>
      <c r="D9" s="4" t="inlineStr">
        <is>
          <t xml:space="preserve"> </t>
        </is>
      </c>
      <c r="E9" s="4" t="inlineStr">
        <is>
          <t>90 days</t>
        </is>
      </c>
      <c r="F9" s="4" t="inlineStr">
        <is>
          <t xml:space="preserve"> </t>
        </is>
      </c>
      <c r="G9" s="4" t="inlineStr">
        <is>
          <t xml:space="preserve"> </t>
        </is>
      </c>
      <c r="H9" s="4" t="inlineStr">
        <is>
          <t xml:space="preserve"> </t>
        </is>
      </c>
      <c r="I9" s="4" t="inlineStr">
        <is>
          <t xml:space="preserve"> </t>
        </is>
      </c>
    </row>
    <row r="10">
      <c r="A10" s="4" t="inlineStr">
        <is>
          <t>Contractual terms for loans (months)</t>
        </is>
      </c>
      <c r="B10" s="4" t="inlineStr">
        <is>
          <t xml:space="preserve"> </t>
        </is>
      </c>
      <c r="C10" s="4" t="inlineStr">
        <is>
          <t xml:space="preserve"> </t>
        </is>
      </c>
      <c r="D10" s="4" t="inlineStr">
        <is>
          <t xml:space="preserve"> </t>
        </is>
      </c>
      <c r="E10" s="4" t="inlineStr">
        <is>
          <t>6 months</t>
        </is>
      </c>
      <c r="F10" s="4" t="inlineStr">
        <is>
          <t xml:space="preserve"> </t>
        </is>
      </c>
      <c r="G10" s="4" t="inlineStr">
        <is>
          <t xml:space="preserve"> </t>
        </is>
      </c>
      <c r="H10" s="4" t="inlineStr">
        <is>
          <t xml:space="preserve"> </t>
        </is>
      </c>
      <c r="I10" s="4" t="inlineStr">
        <is>
          <t xml:space="preserve"> </t>
        </is>
      </c>
    </row>
    <row r="11">
      <c r="A11" s="4" t="inlineStr">
        <is>
          <t>Maximum loan to value ratio</t>
        </is>
      </c>
      <c r="B11" s="4" t="inlineStr">
        <is>
          <t xml:space="preserve"> </t>
        </is>
      </c>
      <c r="C11" s="4" t="inlineStr">
        <is>
          <t xml:space="preserve"> </t>
        </is>
      </c>
      <c r="D11" s="4" t="inlineStr">
        <is>
          <t xml:space="preserve"> </t>
        </is>
      </c>
      <c r="E11" s="12" t="n">
        <v>0.8</v>
      </c>
      <c r="F11" s="4" t="inlineStr">
        <is>
          <t xml:space="preserve"> </t>
        </is>
      </c>
      <c r="G11" s="4" t="inlineStr">
        <is>
          <t xml:space="preserve"> </t>
        </is>
      </c>
      <c r="H11" s="4" t="inlineStr">
        <is>
          <t xml:space="preserve"> </t>
        </is>
      </c>
      <c r="I11" s="4" t="inlineStr">
        <is>
          <t xml:space="preserve"> </t>
        </is>
      </c>
    </row>
    <row r="12">
      <c r="A12" s="4" t="inlineStr">
        <is>
          <t>Threshold period past due, writeoff</t>
        </is>
      </c>
      <c r="B12" s="4" t="inlineStr">
        <is>
          <t xml:space="preserve"> </t>
        </is>
      </c>
      <c r="C12" s="4" t="inlineStr">
        <is>
          <t xml:space="preserve"> </t>
        </is>
      </c>
      <c r="D12" s="4" t="inlineStr">
        <is>
          <t xml:space="preserve"> </t>
        </is>
      </c>
      <c r="E12" s="4" t="inlineStr">
        <is>
          <t>120 days</t>
        </is>
      </c>
      <c r="F12" s="4" t="inlineStr">
        <is>
          <t xml:space="preserve"> </t>
        </is>
      </c>
      <c r="G12" s="4" t="inlineStr">
        <is>
          <t xml:space="preserve"> </t>
        </is>
      </c>
      <c r="H12" s="4" t="inlineStr">
        <is>
          <t xml:space="preserve"> </t>
        </is>
      </c>
      <c r="I12" s="4" t="inlineStr">
        <is>
          <t xml:space="preserve"> </t>
        </is>
      </c>
    </row>
    <row r="13">
      <c r="A13" s="4" t="inlineStr">
        <is>
          <t>Goodwill and other intangibles</t>
        </is>
      </c>
      <c r="B13" s="4" t="inlineStr">
        <is>
          <t xml:space="preserve"> </t>
        </is>
      </c>
      <c r="C13" s="4" t="inlineStr">
        <is>
          <t xml:space="preserve"> </t>
        </is>
      </c>
      <c r="D13" s="4" t="inlineStr">
        <is>
          <t xml:space="preserve"> </t>
        </is>
      </c>
      <c r="E13" s="5" t="n">
        <v>3629</v>
      </c>
      <c r="F13" s="6" t="n">
        <v>3736</v>
      </c>
      <c r="G13" s="4" t="inlineStr">
        <is>
          <t xml:space="preserve"> </t>
        </is>
      </c>
      <c r="H13" s="4" t="inlineStr">
        <is>
          <t xml:space="preserve"> </t>
        </is>
      </c>
      <c r="I13" s="4" t="inlineStr">
        <is>
          <t xml:space="preserve"> </t>
        </is>
      </c>
    </row>
    <row r="14">
      <c r="A14" s="4" t="inlineStr">
        <is>
          <t>FHLB, Federal Reserve Bank, and other restricted stock</t>
        </is>
      </c>
      <c r="B14" s="4" t="inlineStr">
        <is>
          <t xml:space="preserve"> </t>
        </is>
      </c>
      <c r="C14" s="4" t="inlineStr">
        <is>
          <t xml:space="preserve"> </t>
        </is>
      </c>
      <c r="D14" s="4" t="inlineStr">
        <is>
          <t xml:space="preserve"> </t>
        </is>
      </c>
      <c r="E14" s="6" t="n">
        <v>74196</v>
      </c>
      <c r="F14" s="6" t="n">
        <v>64584</v>
      </c>
      <c r="G14" s="4" t="inlineStr">
        <is>
          <t xml:space="preserve"> </t>
        </is>
      </c>
      <c r="H14" s="4" t="inlineStr">
        <is>
          <t xml:space="preserve"> </t>
        </is>
      </c>
      <c r="I14" s="4" t="inlineStr">
        <is>
          <t xml:space="preserve"> </t>
        </is>
      </c>
    </row>
    <row r="15">
      <c r="A15" s="4" t="inlineStr">
        <is>
          <t>Federal Home Loan Bank stock</t>
        </is>
      </c>
      <c r="B15" s="4" t="inlineStr">
        <is>
          <t xml:space="preserve"> </t>
        </is>
      </c>
      <c r="C15" s="4" t="inlineStr">
        <is>
          <t xml:space="preserve"> </t>
        </is>
      </c>
      <c r="D15" s="4" t="inlineStr">
        <is>
          <t xml:space="preserve"> </t>
        </is>
      </c>
      <c r="E15" s="5" t="n">
        <v>38000</v>
      </c>
      <c r="F15" s="6" t="n">
        <v>35800</v>
      </c>
      <c r="G15" s="4" t="inlineStr">
        <is>
          <t xml:space="preserve"> </t>
        </is>
      </c>
      <c r="H15" s="4" t="inlineStr">
        <is>
          <t xml:space="preserve"> </t>
        </is>
      </c>
      <c r="I15" s="4" t="inlineStr">
        <is>
          <t xml:space="preserve"> </t>
        </is>
      </c>
    </row>
    <row r="16">
      <c r="A16" s="4" t="inlineStr">
        <is>
          <t>Percentage of tax position that will be realized or sustained upon examination</t>
        </is>
      </c>
      <c r="B16" s="4" t="inlineStr">
        <is>
          <t xml:space="preserve"> </t>
        </is>
      </c>
      <c r="C16" s="4" t="inlineStr">
        <is>
          <t xml:space="preserve"> </t>
        </is>
      </c>
      <c r="D16" s="4" t="inlineStr">
        <is>
          <t xml:space="preserve"> </t>
        </is>
      </c>
      <c r="E16" s="12" t="n">
        <v>0.5</v>
      </c>
      <c r="F16" s="4" t="inlineStr">
        <is>
          <t xml:space="preserve"> </t>
        </is>
      </c>
      <c r="G16" s="4" t="inlineStr">
        <is>
          <t xml:space="preserve"> </t>
        </is>
      </c>
      <c r="H16" s="4" t="inlineStr">
        <is>
          <t xml:space="preserve"> </t>
        </is>
      </c>
      <c r="I16" s="4" t="inlineStr">
        <is>
          <t xml:space="preserve"> </t>
        </is>
      </c>
    </row>
    <row r="17">
      <c r="A17" s="4" t="inlineStr">
        <is>
          <t>Shareholders' equity</t>
        </is>
      </c>
      <c r="B17" s="4" t="inlineStr">
        <is>
          <t xml:space="preserve"> </t>
        </is>
      </c>
      <c r="C17" s="4" t="inlineStr">
        <is>
          <t xml:space="preserve"> </t>
        </is>
      </c>
      <c r="D17" s="4" t="inlineStr">
        <is>
          <t xml:space="preserve"> </t>
        </is>
      </c>
      <c r="E17" s="5" t="n">
        <v>1402961</v>
      </c>
      <c r="F17" s="6" t="n">
        <v>1366217</v>
      </c>
      <c r="G17" s="6" t="n">
        <v>1117086</v>
      </c>
      <c r="H17" s="4" t="inlineStr">
        <is>
          <t xml:space="preserve"> </t>
        </is>
      </c>
      <c r="I17" s="5" t="n">
        <v>1052795</v>
      </c>
    </row>
    <row r="18">
      <c r="A18" s="4" t="inlineStr">
        <is>
          <t>Cumulative effect of change in accounting principle</t>
        </is>
      </c>
      <c r="B18" s="4" t="inlineStr">
        <is>
          <t xml:space="preserve"> </t>
        </is>
      </c>
      <c r="C18" s="5" t="n">
        <v>144200</v>
      </c>
      <c r="D18" s="4" t="inlineStr">
        <is>
          <t xml:space="preserve"> </t>
        </is>
      </c>
      <c r="E18" s="6" t="n">
        <v>130924</v>
      </c>
      <c r="F18" s="6" t="n">
        <v>137804</v>
      </c>
      <c r="G18" s="6" t="n">
        <v>144176</v>
      </c>
      <c r="H18" s="4" t="inlineStr">
        <is>
          <t xml:space="preserve"> </t>
        </is>
      </c>
      <c r="I18" s="6" t="n">
        <v>56379</v>
      </c>
    </row>
    <row r="19">
      <c r="A19" s="4" t="inlineStr">
        <is>
          <t>Allowance for credit losses on lending-related commitments</t>
        </is>
      </c>
      <c r="B19" s="4" t="inlineStr">
        <is>
          <t xml:space="preserve"> </t>
        </is>
      </c>
      <c r="C19" s="4" t="inlineStr">
        <is>
          <t xml:space="preserve"> </t>
        </is>
      </c>
      <c r="D19" s="4" t="inlineStr">
        <is>
          <t xml:space="preserve"> </t>
        </is>
      </c>
      <c r="E19" s="5" t="n">
        <v>3000</v>
      </c>
      <c r="F19" s="5" t="n">
        <v>2100</v>
      </c>
      <c r="G19" s="4" t="inlineStr">
        <is>
          <t xml:space="preserve"> </t>
        </is>
      </c>
      <c r="H19" s="4" t="inlineStr">
        <is>
          <t xml:space="preserve"> </t>
        </is>
      </c>
      <c r="I19" s="4" t="inlineStr">
        <is>
          <t xml:space="preserve"> </t>
        </is>
      </c>
    </row>
    <row r="20">
      <c r="A20" s="4" t="inlineStr">
        <is>
          <t>Variable Interest Entity, Not Primary Benefici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sset-backed securities collateralized by loans sold</t>
        </is>
      </c>
      <c r="B22" s="5" t="n">
        <v>4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only GNMA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sales of investment securities available for sale</t>
        </is>
      </c>
      <c r="B25" s="4" t="inlineStr">
        <is>
          <t xml:space="preserve"> </t>
        </is>
      </c>
      <c r="C25" s="4" t="inlineStr">
        <is>
          <t xml:space="preserve"> </t>
        </is>
      </c>
      <c r="D25" s="4" t="inlineStr">
        <is>
          <t xml:space="preserve"> </t>
        </is>
      </c>
      <c r="E25" s="4" t="inlineStr">
        <is>
          <t xml:space="preserve"> </t>
        </is>
      </c>
      <c r="F25" s="4" t="inlineStr">
        <is>
          <t xml:space="preserve"> </t>
        </is>
      </c>
      <c r="G25" s="6" t="n">
        <v>15400</v>
      </c>
      <c r="H25" s="4" t="inlineStr">
        <is>
          <t xml:space="preserve"> </t>
        </is>
      </c>
      <c r="I25" s="4" t="inlineStr">
        <is>
          <t xml:space="preserve"> </t>
        </is>
      </c>
    </row>
    <row r="26">
      <c r="A26" s="4" t="inlineStr">
        <is>
          <t>Debt securities, realized gain</t>
        </is>
      </c>
      <c r="B26" s="4" t="inlineStr">
        <is>
          <t xml:space="preserve"> </t>
        </is>
      </c>
      <c r="C26" s="4" t="inlineStr">
        <is>
          <t xml:space="preserve"> </t>
        </is>
      </c>
      <c r="D26" s="4" t="inlineStr">
        <is>
          <t xml:space="preserve"> </t>
        </is>
      </c>
      <c r="E26" s="4" t="inlineStr">
        <is>
          <t xml:space="preserve"> </t>
        </is>
      </c>
      <c r="F26" s="4" t="inlineStr">
        <is>
          <t xml:space="preserve"> </t>
        </is>
      </c>
      <c r="G26" s="6" t="n">
        <v>1000</v>
      </c>
      <c r="H26" s="4" t="inlineStr">
        <is>
          <t xml:space="preserve"> </t>
        </is>
      </c>
      <c r="I26" s="4" t="inlineStr">
        <is>
          <t xml:space="preserve"> </t>
        </is>
      </c>
    </row>
    <row r="27">
      <c r="A27" s="4" t="inlineStr">
        <is>
          <t>Accounting Standards Update 2016-1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itial allowance on loans purchased with credit deterioration</t>
        </is>
      </c>
      <c r="B29" s="4" t="inlineStr">
        <is>
          <t xml:space="preserve"> </t>
        </is>
      </c>
      <c r="C29" s="6" t="n">
        <v>2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inancing receivable, purchased with credit deterioration, discount</t>
        </is>
      </c>
      <c r="B30" s="4" t="inlineStr">
        <is>
          <t xml:space="preserve"> </t>
        </is>
      </c>
      <c r="C30" s="6" t="n">
        <v>3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 swaps | Not Designated as Hedging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interest rate swaps | Swap</t>
        </is>
      </c>
      <c r="B33" s="4" t="inlineStr">
        <is>
          <t xml:space="preserve"> </t>
        </is>
      </c>
      <c r="C33" s="4" t="inlineStr">
        <is>
          <t xml:space="preserve"> </t>
        </is>
      </c>
      <c r="D33" s="4" t="inlineStr">
        <is>
          <t xml:space="preserve"> </t>
        </is>
      </c>
      <c r="E33" s="6" t="n">
        <v>141</v>
      </c>
      <c r="F33" s="6" t="n">
        <v>153</v>
      </c>
      <c r="G33" s="4" t="inlineStr">
        <is>
          <t xml:space="preserve"> </t>
        </is>
      </c>
      <c r="H33" s="4" t="inlineStr">
        <is>
          <t xml:space="preserve"> </t>
        </is>
      </c>
      <c r="I33" s="4" t="inlineStr">
        <is>
          <t xml:space="preserve"> </t>
        </is>
      </c>
    </row>
    <row r="34">
      <c r="A34" s="4" t="inlineStr">
        <is>
          <t>Derivative notional amount</t>
        </is>
      </c>
      <c r="B34" s="4" t="inlineStr">
        <is>
          <t xml:space="preserve"> </t>
        </is>
      </c>
      <c r="C34" s="4" t="inlineStr">
        <is>
          <t xml:space="preserve"> </t>
        </is>
      </c>
      <c r="D34" s="4" t="inlineStr">
        <is>
          <t xml:space="preserve"> </t>
        </is>
      </c>
      <c r="E34" s="5" t="n">
        <v>1300000</v>
      </c>
      <c r="F34" s="5" t="n">
        <v>1400000</v>
      </c>
      <c r="G34" s="4" t="inlineStr">
        <is>
          <t xml:space="preserve"> </t>
        </is>
      </c>
      <c r="H34" s="4" t="inlineStr">
        <is>
          <t xml:space="preserve"> </t>
        </is>
      </c>
      <c r="I34" s="4" t="inlineStr">
        <is>
          <t xml:space="preserve"> </t>
        </is>
      </c>
    </row>
    <row r="35">
      <c r="A35" s="4" t="inlineStr">
        <is>
          <t>Interest rate swaps | Cash Flow Hedging | Designated as Hedging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interest rate swaps | contract</t>
        </is>
      </c>
      <c r="B37" s="4" t="inlineStr">
        <is>
          <t xml:space="preserve"> </t>
        </is>
      </c>
      <c r="C37" s="4" t="inlineStr">
        <is>
          <t xml:space="preserve"> </t>
        </is>
      </c>
      <c r="D37" s="4" t="inlineStr">
        <is>
          <t xml:space="preserve"> </t>
        </is>
      </c>
      <c r="E37" s="6" t="n">
        <v>0</v>
      </c>
      <c r="F37" s="6" t="n">
        <v>0</v>
      </c>
      <c r="G37" s="4" t="inlineStr">
        <is>
          <t xml:space="preserve"> </t>
        </is>
      </c>
      <c r="H37" s="4" t="inlineStr">
        <is>
          <t xml:space="preserve"> </t>
        </is>
      </c>
      <c r="I37" s="4" t="inlineStr">
        <is>
          <t xml:space="preserve"> </t>
        </is>
      </c>
    </row>
    <row r="38">
      <c r="A38" s="4" t="inlineStr">
        <is>
          <t>Derivative notional amount</t>
        </is>
      </c>
      <c r="B38" s="4" t="inlineStr">
        <is>
          <t xml:space="preserve"> </t>
        </is>
      </c>
      <c r="C38" s="4" t="inlineStr">
        <is>
          <t xml:space="preserve"> </t>
        </is>
      </c>
      <c r="D38" s="4" t="inlineStr">
        <is>
          <t xml:space="preserve"> </t>
        </is>
      </c>
      <c r="E38" s="4" t="inlineStr">
        <is>
          <t xml:space="preserve"> </t>
        </is>
      </c>
      <c r="F38" s="5" t="n">
        <v>850000</v>
      </c>
      <c r="G38" s="4" t="inlineStr">
        <is>
          <t xml:space="preserve"> </t>
        </is>
      </c>
      <c r="H38" s="4" t="inlineStr">
        <is>
          <t xml:space="preserve"> </t>
        </is>
      </c>
      <c r="I38" s="4" t="inlineStr">
        <is>
          <t xml:space="preserve"> </t>
        </is>
      </c>
    </row>
    <row r="39">
      <c r="A39" s="4" t="inlineStr">
        <is>
          <t>Interest rate swaps | Fair Value Hedging | Designated as Hedging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interest rate swaps | position</t>
        </is>
      </c>
      <c r="B41" s="4" t="inlineStr">
        <is>
          <t xml:space="preserve"> </t>
        </is>
      </c>
      <c r="C41" s="4" t="inlineStr">
        <is>
          <t xml:space="preserve"> </t>
        </is>
      </c>
      <c r="D41" s="4" t="inlineStr">
        <is>
          <t xml:space="preserve"> </t>
        </is>
      </c>
      <c r="E41" s="6" t="n">
        <v>3</v>
      </c>
      <c r="F41" s="6" t="n">
        <v>16</v>
      </c>
      <c r="G41" s="4" t="inlineStr">
        <is>
          <t xml:space="preserve"> </t>
        </is>
      </c>
      <c r="H41" s="4" t="inlineStr">
        <is>
          <t xml:space="preserve"> </t>
        </is>
      </c>
      <c r="I41" s="4" t="inlineStr">
        <is>
          <t xml:space="preserve"> </t>
        </is>
      </c>
    </row>
    <row r="42">
      <c r="A42" s="4" t="inlineStr">
        <is>
          <t>Derivative notional amount</t>
        </is>
      </c>
      <c r="B42" s="4" t="inlineStr">
        <is>
          <t xml:space="preserve"> </t>
        </is>
      </c>
      <c r="C42" s="4" t="inlineStr">
        <is>
          <t xml:space="preserve"> </t>
        </is>
      </c>
      <c r="D42" s="4" t="inlineStr">
        <is>
          <t xml:space="preserve"> </t>
        </is>
      </c>
      <c r="E42" s="5" t="n">
        <v>22500</v>
      </c>
      <c r="F42" s="5" t="n">
        <v>80500</v>
      </c>
      <c r="G42" s="4" t="inlineStr">
        <is>
          <t xml:space="preserve"> </t>
        </is>
      </c>
      <c r="H42" s="4" t="inlineStr">
        <is>
          <t xml:space="preserve"> </t>
        </is>
      </c>
      <c r="I42" s="4" t="inlineStr">
        <is>
          <t xml:space="preserve"> </t>
        </is>
      </c>
    </row>
    <row r="43">
      <c r="A43" s="4" t="inlineStr">
        <is>
          <t>Credit contracts | Not Designated as Hedging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rivative notional amount</t>
        </is>
      </c>
      <c r="B45" s="4" t="inlineStr">
        <is>
          <t xml:space="preserve"> </t>
        </is>
      </c>
      <c r="C45" s="4" t="inlineStr">
        <is>
          <t xml:space="preserve"> </t>
        </is>
      </c>
      <c r="D45" s="4" t="inlineStr">
        <is>
          <t xml:space="preserve"> </t>
        </is>
      </c>
      <c r="E45" s="5" t="n">
        <v>142000</v>
      </c>
      <c r="F45" s="6" t="n">
        <v>129900</v>
      </c>
      <c r="G45" s="4" t="inlineStr">
        <is>
          <t xml:space="preserve"> </t>
        </is>
      </c>
      <c r="H45" s="4" t="inlineStr">
        <is>
          <t xml:space="preserve"> </t>
        </is>
      </c>
      <c r="I45" s="4" t="inlineStr">
        <is>
          <t xml:space="preserve"> </t>
        </is>
      </c>
    </row>
    <row r="46">
      <c r="A46" s="4" t="inlineStr">
        <is>
          <t>ESP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urchase price under employee stock purchase plan (percent)</t>
        </is>
      </c>
      <c r="B48" s="4" t="inlineStr">
        <is>
          <t xml:space="preserve"> </t>
        </is>
      </c>
      <c r="C48" s="4" t="inlineStr">
        <is>
          <t xml:space="preserve"> </t>
        </is>
      </c>
      <c r="D48" s="4" t="inlineStr">
        <is>
          <t xml:space="preserve"> </t>
        </is>
      </c>
      <c r="E48" s="12" t="n">
        <v>0.85</v>
      </c>
      <c r="F48" s="4" t="inlineStr">
        <is>
          <t xml:space="preserve"> </t>
        </is>
      </c>
      <c r="G48" s="4" t="inlineStr">
        <is>
          <t xml:space="preserve"> </t>
        </is>
      </c>
      <c r="H48" s="12" t="n">
        <v>0.85</v>
      </c>
      <c r="I48" s="4" t="inlineStr">
        <is>
          <t xml:space="preserve"> </t>
        </is>
      </c>
    </row>
    <row r="49">
      <c r="A49" s="4" t="inlineStr">
        <is>
          <t>Purchase price under employee stock purchase plan, discount (percent)</t>
        </is>
      </c>
      <c r="B49" s="4" t="inlineStr">
        <is>
          <t xml:space="preserve"> </t>
        </is>
      </c>
      <c r="C49" s="4" t="inlineStr">
        <is>
          <t xml:space="preserve"> </t>
        </is>
      </c>
      <c r="D49" s="4" t="inlineStr">
        <is>
          <t xml:space="preserve"> </t>
        </is>
      </c>
      <c r="E49" s="12" t="n">
        <v>0.15</v>
      </c>
      <c r="F49" s="4" t="inlineStr">
        <is>
          <t xml:space="preserve"> </t>
        </is>
      </c>
      <c r="G49" s="4" t="inlineStr">
        <is>
          <t xml:space="preserve"> </t>
        </is>
      </c>
      <c r="H49" s="12" t="n">
        <v>0.15</v>
      </c>
      <c r="I49" s="4" t="inlineStr">
        <is>
          <t xml:space="preserve"> </t>
        </is>
      </c>
    </row>
    <row r="50">
      <c r="A50" s="4" t="inlineStr">
        <is>
          <t>Retained Earn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holders' equity</t>
        </is>
      </c>
      <c r="B52" s="4" t="inlineStr">
        <is>
          <t xml:space="preserve"> </t>
        </is>
      </c>
      <c r="C52" s="4" t="inlineStr">
        <is>
          <t xml:space="preserve"> </t>
        </is>
      </c>
      <c r="D52" s="4" t="inlineStr">
        <is>
          <t xml:space="preserve"> </t>
        </is>
      </c>
      <c r="E52" s="5" t="n">
        <v>924134</v>
      </c>
      <c r="F52" s="5" t="n">
        <v>705732</v>
      </c>
      <c r="G52" s="5" t="n">
        <v>438581</v>
      </c>
      <c r="H52" s="4" t="inlineStr">
        <is>
          <t xml:space="preserve"> </t>
        </is>
      </c>
      <c r="I52" s="6" t="n">
        <v>381519</v>
      </c>
    </row>
    <row r="53">
      <c r="A53" s="4" t="inlineStr">
        <is>
          <t>Cumulative Effect, Period of Adoption, Adju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61475</v>
      </c>
    </row>
    <row r="56">
      <c r="A56" s="4" t="inlineStr">
        <is>
          <t>Net deferred tax (asset) liability</t>
        </is>
      </c>
      <c r="B56" s="4" t="inlineStr">
        <is>
          <t xml:space="preserve"> </t>
        </is>
      </c>
      <c r="C56" s="6" t="n">
        <v>-215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umulative effect of change in accounting principle</t>
        </is>
      </c>
      <c r="B57" s="4" t="inlineStr">
        <is>
          <t xml:space="preserve"> </t>
        </is>
      </c>
      <c r="C57" s="6" t="n">
        <v>79800</v>
      </c>
      <c r="D57" s="4" t="inlineStr">
        <is>
          <t xml:space="preserve"> </t>
        </is>
      </c>
      <c r="E57" s="4" t="inlineStr">
        <is>
          <t xml:space="preserve"> </t>
        </is>
      </c>
      <c r="F57" s="4" t="inlineStr">
        <is>
          <t xml:space="preserve"> </t>
        </is>
      </c>
      <c r="G57" s="4" t="inlineStr">
        <is>
          <t xml:space="preserve"> </t>
        </is>
      </c>
      <c r="H57" s="4" t="inlineStr">
        <is>
          <t xml:space="preserve"> </t>
        </is>
      </c>
      <c r="I57" s="6" t="n">
        <v>79829</v>
      </c>
    </row>
    <row r="58">
      <c r="A58" s="4" t="inlineStr">
        <is>
          <t>Allowance for credit losses on lending-related commitments</t>
        </is>
      </c>
      <c r="B58" s="4" t="inlineStr">
        <is>
          <t xml:space="preserve"> </t>
        </is>
      </c>
      <c r="C58" s="6" t="n">
        <v>34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umulative Effect, Period of Adoption, Adjustment | Retained Earn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holders' equity</t>
        </is>
      </c>
      <c r="B61" s="4" t="inlineStr">
        <is>
          <t xml:space="preserve"> </t>
        </is>
      </c>
      <c r="C61" s="5" t="n">
        <v>-61500</v>
      </c>
      <c r="D61" s="4" t="inlineStr">
        <is>
          <t xml:space="preserve"> </t>
        </is>
      </c>
      <c r="E61" s="4" t="inlineStr">
        <is>
          <t xml:space="preserve"> </t>
        </is>
      </c>
      <c r="F61" s="4" t="inlineStr">
        <is>
          <t xml:space="preserve"> </t>
        </is>
      </c>
      <c r="G61" s="4" t="inlineStr">
        <is>
          <t xml:space="preserve"> </t>
        </is>
      </c>
      <c r="H61" s="4" t="inlineStr">
        <is>
          <t xml:space="preserve"> </t>
        </is>
      </c>
      <c r="I61" s="5" t="n">
        <v>-61475</v>
      </c>
    </row>
  </sheetData>
  <mergeCells count="2">
    <mergeCell ref="A1:A2"/>
    <mergeCell ref="E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iscontinued Operations - Narrative (Details) - USD ($) $ in Thousands</t>
        </is>
      </c>
      <c r="C1" s="2" t="inlineStr">
        <is>
          <t>1 Months Ended</t>
        </is>
      </c>
      <c r="D1" s="2" t="inlineStr">
        <is>
          <t>12 Months Ended</t>
        </is>
      </c>
    </row>
    <row r="2">
      <c r="B2" s="2" t="inlineStr">
        <is>
          <t>Jan. 04, 2021</t>
        </is>
      </c>
      <c r="C2" s="2" t="inlineStr">
        <is>
          <t>May 31, 2021</t>
        </is>
      </c>
      <c r="D2" s="2" t="inlineStr">
        <is>
          <t>Dec. 31, 2022</t>
        </is>
      </c>
      <c r="E2" s="2" t="inlineStr">
        <is>
          <t>Dec. 31, 2021</t>
        </is>
      </c>
      <c r="F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non-controlling interest in BMT</t>
        </is>
      </c>
      <c r="B4" s="4" t="inlineStr">
        <is>
          <t xml:space="preserve"> </t>
        </is>
      </c>
      <c r="C4" s="4" t="inlineStr">
        <is>
          <t xml:space="preserve"> </t>
        </is>
      </c>
      <c r="D4" s="5" t="n">
        <v>0</v>
      </c>
      <c r="E4" s="5" t="n">
        <v>26795</v>
      </c>
      <c r="F4" s="5" t="n">
        <v>0</v>
      </c>
    </row>
    <row r="5">
      <c r="A5" s="4" t="inlineStr">
        <is>
          <t>Special dividends (shares)</t>
        </is>
      </c>
      <c r="B5" s="4" t="inlineStr">
        <is>
          <t xml:space="preserve"> </t>
        </is>
      </c>
      <c r="C5" s="4" t="inlineStr">
        <is>
          <t xml:space="preserve"> </t>
        </is>
      </c>
      <c r="D5" s="4" t="inlineStr">
        <is>
          <t xml:space="preserve"> </t>
        </is>
      </c>
      <c r="E5" s="9" t="n">
        <v>0.15389</v>
      </c>
      <c r="F5" s="4" t="inlineStr">
        <is>
          <t xml:space="preserve"> </t>
        </is>
      </c>
    </row>
    <row r="6">
      <c r="A6" s="4" t="inlineStr">
        <is>
          <t>Deposits held</t>
        </is>
      </c>
      <c r="B6" s="4" t="inlineStr">
        <is>
          <t xml:space="preserve"> </t>
        </is>
      </c>
      <c r="C6" s="4" t="inlineStr">
        <is>
          <t xml:space="preserve"> </t>
        </is>
      </c>
      <c r="D6" s="6" t="n">
        <v>18156953</v>
      </c>
      <c r="E6" s="5" t="n">
        <v>16777924</v>
      </c>
      <c r="F6" s="4" t="inlineStr">
        <is>
          <t xml:space="preserve"> </t>
        </is>
      </c>
    </row>
    <row r="7">
      <c r="A7" s="4" t="inlineStr">
        <is>
          <t>Discontinued Operations | BankMobile Technologies,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sale of non-controlling interest in BMT</t>
        </is>
      </c>
      <c r="B9" s="5" t="n">
        <v>23100</v>
      </c>
      <c r="C9" s="4" t="inlineStr">
        <is>
          <t xml:space="preserve"> </t>
        </is>
      </c>
      <c r="D9" s="4" t="inlineStr">
        <is>
          <t xml:space="preserve"> </t>
        </is>
      </c>
      <c r="E9" s="4" t="inlineStr">
        <is>
          <t xml:space="preserve"> </t>
        </is>
      </c>
      <c r="F9" s="4" t="inlineStr">
        <is>
          <t xml:space="preserve"> </t>
        </is>
      </c>
    </row>
    <row r="10">
      <c r="A10" s="4" t="inlineStr">
        <is>
          <t>Additional consideration from sale of non-controlling interest in BMT</t>
        </is>
      </c>
      <c r="B10" s="4" t="inlineStr">
        <is>
          <t xml:space="preserve"> </t>
        </is>
      </c>
      <c r="C10" s="5" t="n">
        <v>3700</v>
      </c>
      <c r="D10" s="4" t="inlineStr">
        <is>
          <t xml:space="preserve"> </t>
        </is>
      </c>
      <c r="E10" s="4" t="inlineStr">
        <is>
          <t xml:space="preserve"> </t>
        </is>
      </c>
      <c r="F10" s="4" t="inlineStr">
        <is>
          <t xml:space="preserve"> </t>
        </is>
      </c>
    </row>
    <row r="11">
      <c r="A11" s="4" t="inlineStr">
        <is>
          <t>Share consideration, shares</t>
        </is>
      </c>
      <c r="B11" s="6" t="n">
        <v>4876387</v>
      </c>
      <c r="C11" s="4" t="inlineStr">
        <is>
          <t xml:space="preserve"> </t>
        </is>
      </c>
      <c r="D11" s="4" t="inlineStr">
        <is>
          <t xml:space="preserve"> </t>
        </is>
      </c>
      <c r="E11" s="4" t="inlineStr">
        <is>
          <t xml:space="preserve"> </t>
        </is>
      </c>
      <c r="F11" s="4" t="inlineStr">
        <is>
          <t xml:space="preserve"> </t>
        </is>
      </c>
    </row>
    <row r="12">
      <c r="A12" s="4" t="inlineStr">
        <is>
          <t>Special dividends (shares)</t>
        </is>
      </c>
      <c r="B12" s="9" t="n">
        <v>0.15389</v>
      </c>
      <c r="C12" s="4" t="inlineStr">
        <is>
          <t xml:space="preserve"> </t>
        </is>
      </c>
      <c r="D12" s="4" t="inlineStr">
        <is>
          <t xml:space="preserve"> </t>
        </is>
      </c>
      <c r="E12" s="4" t="inlineStr">
        <is>
          <t xml:space="preserve"> </t>
        </is>
      </c>
      <c r="F12" s="4" t="inlineStr">
        <is>
          <t xml:space="preserve"> </t>
        </is>
      </c>
    </row>
    <row r="13">
      <c r="A13" s="4" t="inlineStr">
        <is>
          <t>Share consideration related to severance, shares</t>
        </is>
      </c>
      <c r="B13" s="6" t="n">
        <v>1348748</v>
      </c>
      <c r="C13" s="4" t="inlineStr">
        <is>
          <t xml:space="preserve"> </t>
        </is>
      </c>
      <c r="D13" s="4" t="inlineStr">
        <is>
          <t xml:space="preserve"> </t>
        </is>
      </c>
      <c r="E13" s="4" t="inlineStr">
        <is>
          <t xml:space="preserve"> </t>
        </is>
      </c>
      <c r="F13" s="4" t="inlineStr">
        <is>
          <t xml:space="preserve"> </t>
        </is>
      </c>
    </row>
    <row r="14">
      <c r="A14" s="4" t="inlineStr">
        <is>
          <t>Percentage of common stock</t>
        </is>
      </c>
      <c r="B14" s="12" t="n">
        <v>0.52</v>
      </c>
      <c r="C14" s="4" t="inlineStr">
        <is>
          <t xml:space="preserve"> </t>
        </is>
      </c>
      <c r="D14" s="4" t="inlineStr">
        <is>
          <t xml:space="preserve"> </t>
        </is>
      </c>
      <c r="E14" s="4" t="inlineStr">
        <is>
          <t xml:space="preserve"> </t>
        </is>
      </c>
      <c r="F14" s="4" t="inlineStr">
        <is>
          <t xml:space="preserve"> </t>
        </is>
      </c>
    </row>
    <row r="15">
      <c r="A15" s="4" t="inlineStr">
        <is>
          <t>Expenses under the deposit servicing agreement</t>
        </is>
      </c>
      <c r="B15" s="4" t="inlineStr">
        <is>
          <t xml:space="preserve"> </t>
        </is>
      </c>
      <c r="C15" s="4" t="inlineStr">
        <is>
          <t xml:space="preserve"> </t>
        </is>
      </c>
      <c r="D15" s="6" t="n">
        <v>57000</v>
      </c>
      <c r="E15" s="6" t="n">
        <v>59500</v>
      </c>
      <c r="F15" s="4" t="inlineStr">
        <is>
          <t xml:space="preserve"> </t>
        </is>
      </c>
    </row>
    <row r="16">
      <c r="A16" s="4" t="inlineStr">
        <is>
          <t>Deposits held</t>
        </is>
      </c>
      <c r="B16" s="4" t="inlineStr">
        <is>
          <t xml:space="preserve"> </t>
        </is>
      </c>
      <c r="C16" s="4" t="inlineStr">
        <is>
          <t xml:space="preserve"> </t>
        </is>
      </c>
      <c r="D16" s="5" t="n">
        <v>1100000</v>
      </c>
      <c r="E16" s="5" t="n">
        <v>1800000</v>
      </c>
      <c r="F16" s="4" t="inlineStr">
        <is>
          <t xml:space="preserve"> </t>
        </is>
      </c>
    </row>
    <row r="17">
      <c r="A17" s="4" t="inlineStr">
        <is>
          <t>Discontinued Operations | BankMobile Technologies, Inc.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ransition services agreement, term</t>
        </is>
      </c>
      <c r="B19" s="4" t="inlineStr">
        <is>
          <t>1 year</t>
        </is>
      </c>
      <c r="C19" s="4" t="inlineStr">
        <is>
          <t xml:space="preserve"> </t>
        </is>
      </c>
      <c r="D19" s="4" t="inlineStr">
        <is>
          <t xml:space="preserve"> </t>
        </is>
      </c>
      <c r="E19" s="4" t="inlineStr">
        <is>
          <t xml:space="preserve"> </t>
        </is>
      </c>
      <c r="F19" s="4" t="inlineStr">
        <is>
          <t xml:space="preserve"> </t>
        </is>
      </c>
    </row>
    <row r="20">
      <c r="A20" s="4" t="inlineStr">
        <is>
          <t>Discontinued Operations | BankMobile Technologies, Inc.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ransition services agreement, term</t>
        </is>
      </c>
      <c r="B22" s="4" t="inlineStr">
        <is>
          <t>10 years</t>
        </is>
      </c>
      <c r="C22" s="4" t="inlineStr">
        <is>
          <t xml:space="preserve"> </t>
        </is>
      </c>
      <c r="D22" s="4" t="inlineStr">
        <is>
          <t xml:space="preserve"> </t>
        </is>
      </c>
      <c r="E22" s="4" t="inlineStr">
        <is>
          <t xml:space="preserve"> </t>
        </is>
      </c>
      <c r="F22"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Discontinued Operations - Income Statement (Details) - USD ($) $ in Thousands</t>
        </is>
      </c>
      <c r="B1" s="2" t="inlineStr">
        <is>
          <t>3 Months Ended</t>
        </is>
      </c>
      <c r="F1" s="2" t="inlineStr">
        <is>
          <t>12 Months Ended</t>
        </is>
      </c>
    </row>
    <row r="2">
      <c r="B2" s="2" t="inlineStr">
        <is>
          <t>Dec. 31, 2021</t>
        </is>
      </c>
      <c r="C2" s="2" t="inlineStr">
        <is>
          <t>Sep. 30, 2021</t>
        </is>
      </c>
      <c r="D2" s="2" t="inlineStr">
        <is>
          <t>Jun. 30, 2021</t>
        </is>
      </c>
      <c r="E2" s="2" t="inlineStr">
        <is>
          <t>Mar. 31, 2021</t>
        </is>
      </c>
      <c r="F2" s="2" t="inlineStr">
        <is>
          <t>Dec. 31, 2022</t>
        </is>
      </c>
      <c r="G2" s="2" t="inlineStr">
        <is>
          <t>Dec. 31, 2021</t>
        </is>
      </c>
      <c r="H2" s="2" t="inlineStr">
        <is>
          <t>Dec. 31, 2020</t>
        </is>
      </c>
    </row>
    <row r="3">
      <c r="A3" s="3" t="inlineStr">
        <is>
          <t>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from discontinued operations before income tax expense (benefit)</t>
        </is>
      </c>
      <c r="B4" s="5" t="n">
        <v>0</v>
      </c>
      <c r="C4" s="5" t="n">
        <v>0</v>
      </c>
      <c r="D4" s="5" t="n">
        <v>0</v>
      </c>
      <c r="E4" s="5" t="n">
        <v>-20354</v>
      </c>
      <c r="F4" s="5" t="n">
        <v>0</v>
      </c>
      <c r="G4" s="5" t="n">
        <v>-20354</v>
      </c>
      <c r="H4" s="5" t="n">
        <v>-13798</v>
      </c>
    </row>
    <row r="5">
      <c r="A5" s="4" t="inlineStr">
        <is>
          <t>Income tax expense (benefit)</t>
        </is>
      </c>
      <c r="B5" s="6" t="n">
        <v>1585</v>
      </c>
      <c r="C5" s="6" t="n">
        <v>0</v>
      </c>
      <c r="D5" s="6" t="n">
        <v>0</v>
      </c>
      <c r="E5" s="6" t="n">
        <v>17682</v>
      </c>
      <c r="F5" s="6" t="n">
        <v>0</v>
      </c>
      <c r="G5" s="6" t="n">
        <v>19267</v>
      </c>
      <c r="H5" s="6" t="n">
        <v>-3337</v>
      </c>
    </row>
    <row r="6">
      <c r="A6" s="4" t="inlineStr">
        <is>
          <t>Net loss from discontinued operations</t>
        </is>
      </c>
      <c r="B6" s="5" t="n">
        <v>-1585</v>
      </c>
      <c r="C6" s="5" t="n">
        <v>0</v>
      </c>
      <c r="D6" s="5" t="n">
        <v>0</v>
      </c>
      <c r="E6" s="5" t="n">
        <v>-38036</v>
      </c>
      <c r="F6" s="6" t="n">
        <v>0</v>
      </c>
      <c r="G6" s="6" t="n">
        <v>-39621</v>
      </c>
      <c r="H6" s="6" t="n">
        <v>-10461</v>
      </c>
    </row>
    <row r="7">
      <c r="A7" s="4" t="inlineStr">
        <is>
          <t>BM Technologies Inc. | Discontinued Operations, Disposed of by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n-interest income</t>
        </is>
      </c>
      <c r="B9" s="4" t="inlineStr">
        <is>
          <t xml:space="preserve"> </t>
        </is>
      </c>
      <c r="C9" s="4" t="inlineStr">
        <is>
          <t xml:space="preserve"> </t>
        </is>
      </c>
      <c r="D9" s="4" t="inlineStr">
        <is>
          <t xml:space="preserve"> </t>
        </is>
      </c>
      <c r="E9" s="4" t="inlineStr">
        <is>
          <t xml:space="preserve"> </t>
        </is>
      </c>
      <c r="F9" s="6" t="n">
        <v>0</v>
      </c>
      <c r="G9" s="6" t="n">
        <v>0</v>
      </c>
      <c r="H9" s="6" t="n">
        <v>66271</v>
      </c>
    </row>
    <row r="10">
      <c r="A10" s="4" t="inlineStr">
        <is>
          <t>Non-interest expense</t>
        </is>
      </c>
      <c r="B10" s="4" t="inlineStr">
        <is>
          <t xml:space="preserve"> </t>
        </is>
      </c>
      <c r="C10" s="4" t="inlineStr">
        <is>
          <t xml:space="preserve"> </t>
        </is>
      </c>
      <c r="D10" s="4" t="inlineStr">
        <is>
          <t xml:space="preserve"> </t>
        </is>
      </c>
      <c r="E10" s="4" t="inlineStr">
        <is>
          <t xml:space="preserve"> </t>
        </is>
      </c>
      <c r="F10" s="6" t="n">
        <v>0</v>
      </c>
      <c r="G10" s="6" t="n">
        <v>20354</v>
      </c>
      <c r="H10" s="6" t="n">
        <v>80069</v>
      </c>
    </row>
    <row r="11">
      <c r="A11" s="4" t="inlineStr">
        <is>
          <t>Loss from discontinued operations before income tax expense (benefit)</t>
        </is>
      </c>
      <c r="B11" s="4" t="inlineStr">
        <is>
          <t xml:space="preserve"> </t>
        </is>
      </c>
      <c r="C11" s="4" t="inlineStr">
        <is>
          <t xml:space="preserve"> </t>
        </is>
      </c>
      <c r="D11" s="4" t="inlineStr">
        <is>
          <t xml:space="preserve"> </t>
        </is>
      </c>
      <c r="E11" s="4" t="inlineStr">
        <is>
          <t xml:space="preserve"> </t>
        </is>
      </c>
      <c r="F11" s="6" t="n">
        <v>0</v>
      </c>
      <c r="G11" s="6" t="n">
        <v>-20354</v>
      </c>
      <c r="H11" s="6" t="n">
        <v>-13798</v>
      </c>
    </row>
    <row r="12">
      <c r="A12" s="4" t="inlineStr">
        <is>
          <t>Income tax expense (benefit)</t>
        </is>
      </c>
      <c r="B12" s="4" t="inlineStr">
        <is>
          <t xml:space="preserve"> </t>
        </is>
      </c>
      <c r="C12" s="4" t="inlineStr">
        <is>
          <t xml:space="preserve"> </t>
        </is>
      </c>
      <c r="D12" s="4" t="inlineStr">
        <is>
          <t xml:space="preserve"> </t>
        </is>
      </c>
      <c r="E12" s="4" t="inlineStr">
        <is>
          <t xml:space="preserve"> </t>
        </is>
      </c>
      <c r="F12" s="6" t="n">
        <v>0</v>
      </c>
      <c r="G12" s="6" t="n">
        <v>19267</v>
      </c>
      <c r="H12" s="6" t="n">
        <v>-3337</v>
      </c>
    </row>
    <row r="13">
      <c r="A13" s="4" t="inlineStr">
        <is>
          <t>Net loss from discontinued operations</t>
        </is>
      </c>
      <c r="B13" s="4" t="inlineStr">
        <is>
          <t xml:space="preserve"> </t>
        </is>
      </c>
      <c r="C13" s="4" t="inlineStr">
        <is>
          <t xml:space="preserve"> </t>
        </is>
      </c>
      <c r="D13" s="4" t="inlineStr">
        <is>
          <t xml:space="preserve"> </t>
        </is>
      </c>
      <c r="E13" s="4" t="inlineStr">
        <is>
          <t xml:space="preserve"> </t>
        </is>
      </c>
      <c r="F13" s="5" t="n">
        <v>0</v>
      </c>
      <c r="G13" s="5" t="n">
        <v>-39621</v>
      </c>
      <c r="H13" s="5" t="n">
        <v>-10461</v>
      </c>
    </row>
  </sheetData>
  <mergeCells count="3">
    <mergeCell ref="A1:A2"/>
    <mergeCell ref="B1:E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onents of Earnings Per Share (Detail)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from continuing operations available to common sharehol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18402</v>
      </c>
      <c r="K4" s="5" t="n">
        <v>339755</v>
      </c>
      <c r="L4" s="5" t="n">
        <v>128998</v>
      </c>
    </row>
    <row r="5">
      <c r="A5" s="4" t="inlineStr">
        <is>
          <t>Net loss from discontinued operations</t>
        </is>
      </c>
      <c r="B5" s="4" t="inlineStr">
        <is>
          <t xml:space="preserve"> </t>
        </is>
      </c>
      <c r="C5" s="4" t="inlineStr">
        <is>
          <t xml:space="preserve"> </t>
        </is>
      </c>
      <c r="D5" s="4" t="inlineStr">
        <is>
          <t xml:space="preserve"> </t>
        </is>
      </c>
      <c r="E5" s="4" t="inlineStr">
        <is>
          <t xml:space="preserve"> </t>
        </is>
      </c>
      <c r="F5" s="5" t="n">
        <v>-1585</v>
      </c>
      <c r="G5" s="5" t="n">
        <v>0</v>
      </c>
      <c r="H5" s="5" t="n">
        <v>0</v>
      </c>
      <c r="I5" s="5" t="n">
        <v>-38036</v>
      </c>
      <c r="J5" s="6" t="n">
        <v>0</v>
      </c>
      <c r="K5" s="6" t="n">
        <v>-39621</v>
      </c>
      <c r="L5" s="6" t="n">
        <v>-10461</v>
      </c>
    </row>
    <row r="6">
      <c r="A6" s="4" t="inlineStr">
        <is>
          <t>Net income available to common shareholders</t>
        </is>
      </c>
      <c r="B6" s="5" t="n">
        <v>25623</v>
      </c>
      <c r="C6" s="5" t="n">
        <v>61364</v>
      </c>
      <c r="D6" s="5" t="n">
        <v>56519</v>
      </c>
      <c r="E6" s="5" t="n">
        <v>74896</v>
      </c>
      <c r="F6" s="6" t="n">
        <v>98647</v>
      </c>
      <c r="G6" s="6" t="n">
        <v>110241</v>
      </c>
      <c r="H6" s="6" t="n">
        <v>58042</v>
      </c>
      <c r="I6" s="6" t="n">
        <v>33204</v>
      </c>
      <c r="J6" s="6" t="n">
        <v>218402</v>
      </c>
      <c r="K6" s="6" t="n">
        <v>300134</v>
      </c>
      <c r="L6" s="6" t="n">
        <v>118537</v>
      </c>
    </row>
    <row r="7">
      <c r="A7" s="4" t="inlineStr">
        <is>
          <t>Net income available to common shareholders</t>
        </is>
      </c>
      <c r="B7" s="5" t="n">
        <v>25623</v>
      </c>
      <c r="C7" s="5" t="n">
        <v>61364</v>
      </c>
      <c r="D7" s="5" t="n">
        <v>56519</v>
      </c>
      <c r="E7" s="5" t="n">
        <v>74896</v>
      </c>
      <c r="F7" s="5" t="n">
        <v>98647</v>
      </c>
      <c r="G7" s="5" t="n">
        <v>110241</v>
      </c>
      <c r="H7" s="5" t="n">
        <v>58042</v>
      </c>
      <c r="I7" s="5" t="n">
        <v>33204</v>
      </c>
      <c r="J7" s="5" t="n">
        <v>218402</v>
      </c>
      <c r="K7" s="5" t="n">
        <v>300134</v>
      </c>
      <c r="L7" s="5" t="n">
        <v>118537</v>
      </c>
    </row>
    <row r="8">
      <c r="A8" s="4" t="inlineStr">
        <is>
          <t>Weighted-average number of common shares outstanding – basic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2632751</v>
      </c>
      <c r="K8" s="6" t="n">
        <v>32312262</v>
      </c>
      <c r="L8" s="6" t="n">
        <v>31506699</v>
      </c>
    </row>
    <row r="9">
      <c r="A9" s="4" t="inlineStr">
        <is>
          <t>Share-based compensation plan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14955</v>
      </c>
      <c r="K9" s="6" t="n">
        <v>1385285</v>
      </c>
      <c r="L9" s="6" t="n">
        <v>221085</v>
      </c>
    </row>
    <row r="10">
      <c r="A10" s="4" t="inlineStr">
        <is>
          <t>Weighted-average number of common shares – dilut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3547706</v>
      </c>
      <c r="K10" s="6" t="n">
        <v>33697547</v>
      </c>
      <c r="L10" s="6" t="n">
        <v>31727784</v>
      </c>
    </row>
    <row r="11">
      <c r="A11" s="4" t="inlineStr">
        <is>
          <t>Basic earnings (loss) per common share from continuing operations (usd per share)</t>
        </is>
      </c>
      <c r="B11" s="7" t="n">
        <v>0.79</v>
      </c>
      <c r="C11" s="7" t="n">
        <v>1.89</v>
      </c>
      <c r="D11" s="7" t="n">
        <v>1.73</v>
      </c>
      <c r="E11" s="7" t="n">
        <v>2.27</v>
      </c>
      <c r="F11" s="7" t="n">
        <v>3.07</v>
      </c>
      <c r="G11" s="7" t="n">
        <v>3.4</v>
      </c>
      <c r="H11" s="7" t="n">
        <v>1.8</v>
      </c>
      <c r="I11" s="7" t="n">
        <v>2.23</v>
      </c>
      <c r="J11" s="7" t="n">
        <v>6.69</v>
      </c>
      <c r="K11" s="7" t="n">
        <v>10.51</v>
      </c>
      <c r="L11" s="7" t="n">
        <v>4.09</v>
      </c>
    </row>
    <row r="12">
      <c r="A12" s="4" t="inlineStr">
        <is>
          <t>Basic earnings (loss) per common share from discontinued operations (usd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8" t="n">
        <v>-1.22</v>
      </c>
      <c r="L12" s="8" t="n">
        <v>-0.33</v>
      </c>
    </row>
    <row r="13">
      <c r="A13" s="4" t="inlineStr">
        <is>
          <t>Basic earnings (loss) per common share (usd per share)</t>
        </is>
      </c>
      <c r="B13" s="8" t="n">
        <v>0.79</v>
      </c>
      <c r="C13" s="8" t="n">
        <v>1.89</v>
      </c>
      <c r="D13" s="8" t="n">
        <v>1.73</v>
      </c>
      <c r="E13" s="8" t="n">
        <v>2.27</v>
      </c>
      <c r="F13" s="8" t="n">
        <v>3.02</v>
      </c>
      <c r="G13" s="8" t="n">
        <v>3.4</v>
      </c>
      <c r="H13" s="8" t="n">
        <v>1.8</v>
      </c>
      <c r="I13" s="8" t="n">
        <v>1.04</v>
      </c>
      <c r="J13" s="8" t="n">
        <v>6.69</v>
      </c>
      <c r="K13" s="8" t="n">
        <v>9.289999999999999</v>
      </c>
      <c r="L13" s="8" t="n">
        <v>3.76</v>
      </c>
    </row>
    <row r="14">
      <c r="A14" s="4" t="inlineStr">
        <is>
          <t>Diluted earnings (loss) per common share from continuing operations (usd per share)</t>
        </is>
      </c>
      <c r="B14" s="8" t="n">
        <v>0.77</v>
      </c>
      <c r="C14" s="8" t="n">
        <v>1.85</v>
      </c>
      <c r="D14" s="8" t="n">
        <v>1.68</v>
      </c>
      <c r="E14" s="8" t="n">
        <v>2.18</v>
      </c>
      <c r="F14" s="8" t="n">
        <v>2.92</v>
      </c>
      <c r="G14" s="8" t="n">
        <v>3.25</v>
      </c>
      <c r="H14" s="8" t="n">
        <v>1.72</v>
      </c>
      <c r="I14" s="8" t="n">
        <v>2.17</v>
      </c>
      <c r="J14" s="8" t="n">
        <v>6.51</v>
      </c>
      <c r="K14" s="8" t="n">
        <v>10.08</v>
      </c>
      <c r="L14" s="8" t="n">
        <v>4.07</v>
      </c>
    </row>
    <row r="15">
      <c r="A15" s="4" t="inlineStr">
        <is>
          <t>Diluted earnings (loss) per common share from discontinued operations (usd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8" t="n">
        <v>-1.17</v>
      </c>
      <c r="L15" s="8" t="n">
        <v>-0.33</v>
      </c>
    </row>
    <row r="16">
      <c r="A16" s="4" t="inlineStr">
        <is>
          <t>Diluted earnings (loss) per common share (usd per share)</t>
        </is>
      </c>
      <c r="B16" s="7" t="n">
        <v>0.77</v>
      </c>
      <c r="C16" s="7" t="n">
        <v>1.85</v>
      </c>
      <c r="D16" s="7" t="n">
        <v>1.68</v>
      </c>
      <c r="E16" s="7" t="n">
        <v>2.18</v>
      </c>
      <c r="F16" s="7" t="n">
        <v>2.87</v>
      </c>
      <c r="G16" s="7" t="n">
        <v>3.25</v>
      </c>
      <c r="H16" s="7" t="n">
        <v>1.72</v>
      </c>
      <c r="I16" s="7" t="n">
        <v>1.01</v>
      </c>
      <c r="J16" s="7" t="n">
        <v>6.51</v>
      </c>
      <c r="K16" s="7" t="n">
        <v>8.91</v>
      </c>
      <c r="L16" s="7" t="n">
        <v>3.74</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28034</v>
      </c>
      <c r="C4" s="5" t="n">
        <v>314647</v>
      </c>
      <c r="D4" s="5" t="n">
        <v>132578</v>
      </c>
    </row>
    <row r="5">
      <c r="A5" s="3" t="inlineStr">
        <is>
          <t>Unrealized gains (losses) on available for sale debt securities:</t>
        </is>
      </c>
      <c r="B5" s="4" t="inlineStr">
        <is>
          <t xml:space="preserve"> </t>
        </is>
      </c>
      <c r="C5" s="4" t="inlineStr">
        <is>
          <t xml:space="preserve"> </t>
        </is>
      </c>
      <c r="D5" s="4" t="inlineStr">
        <is>
          <t xml:space="preserve"> </t>
        </is>
      </c>
    </row>
    <row r="6">
      <c r="A6" s="4" t="inlineStr">
        <is>
          <t>Unrealized gains (losses) arising during the period</t>
        </is>
      </c>
      <c r="B6" s="6" t="n">
        <v>-236834</v>
      </c>
      <c r="C6" s="6" t="n">
        <v>-6841</v>
      </c>
      <c r="D6" s="6" t="n">
        <v>32273</v>
      </c>
    </row>
    <row r="7">
      <c r="A7" s="4" t="inlineStr">
        <is>
          <t>Income tax effect</t>
        </is>
      </c>
      <c r="B7" s="6" t="n">
        <v>61577</v>
      </c>
      <c r="C7" s="6" t="n">
        <v>1779</v>
      </c>
      <c r="D7" s="6" t="n">
        <v>-8390</v>
      </c>
    </row>
    <row r="8">
      <c r="A8" s="4" t="inlineStr">
        <is>
          <t>Reclassification adjustments for (gains) losses included in net income</t>
        </is>
      </c>
      <c r="B8" s="6" t="n">
        <v>23164</v>
      </c>
      <c r="C8" s="6" t="n">
        <v>-31392</v>
      </c>
      <c r="D8" s="6" t="n">
        <v>-20078</v>
      </c>
    </row>
    <row r="9">
      <c r="A9" s="4" t="inlineStr">
        <is>
          <t>Income tax effect</t>
        </is>
      </c>
      <c r="B9" s="6" t="n">
        <v>-6023</v>
      </c>
      <c r="C9" s="6" t="n">
        <v>8162</v>
      </c>
      <c r="D9" s="6" t="n">
        <v>5220</v>
      </c>
    </row>
    <row r="10">
      <c r="A10" s="4" t="inlineStr">
        <is>
          <t>Net unrealized gains (losses) on available for sale debt securities</t>
        </is>
      </c>
      <c r="B10" s="6" t="n">
        <v>-158116</v>
      </c>
      <c r="C10" s="6" t="n">
        <v>-28292</v>
      </c>
      <c r="D10" s="6" t="n">
        <v>9025</v>
      </c>
    </row>
    <row r="11">
      <c r="A11" s="3" t="inlineStr">
        <is>
          <t>Unrealized gains (losses) on cash flow hedges:</t>
        </is>
      </c>
      <c r="B11" s="4" t="inlineStr">
        <is>
          <t xml:space="preserve"> </t>
        </is>
      </c>
      <c r="C11" s="4" t="inlineStr">
        <is>
          <t xml:space="preserve"> </t>
        </is>
      </c>
      <c r="D11" s="4" t="inlineStr">
        <is>
          <t xml:space="preserve"> </t>
        </is>
      </c>
    </row>
    <row r="12">
      <c r="A12" s="4" t="inlineStr">
        <is>
          <t>Unrealized gains (losses) arising during the period</t>
        </is>
      </c>
      <c r="B12" s="6" t="n">
        <v>0</v>
      </c>
      <c r="C12" s="6" t="n">
        <v>12321</v>
      </c>
      <c r="D12" s="6" t="n">
        <v>-31772</v>
      </c>
    </row>
    <row r="13">
      <c r="A13" s="4" t="inlineStr">
        <is>
          <t>Income tax effect</t>
        </is>
      </c>
      <c r="B13" s="6" t="n">
        <v>0</v>
      </c>
      <c r="C13" s="6" t="n">
        <v>-3204</v>
      </c>
      <c r="D13" s="6" t="n">
        <v>8545</v>
      </c>
    </row>
    <row r="14">
      <c r="A14" s="4" t="inlineStr">
        <is>
          <t>Reclassification adjustment for (gains) losses included in net income</t>
        </is>
      </c>
      <c r="B14" s="6" t="n">
        <v>0</v>
      </c>
      <c r="C14" s="6" t="n">
        <v>26972</v>
      </c>
      <c r="D14" s="6" t="n">
        <v>13092</v>
      </c>
    </row>
    <row r="15">
      <c r="A15" s="4" t="inlineStr">
        <is>
          <t>Income tax effect</t>
        </is>
      </c>
      <c r="B15" s="6" t="n">
        <v>0</v>
      </c>
      <c r="C15" s="6" t="n">
        <v>-7013</v>
      </c>
      <c r="D15" s="6" t="n">
        <v>-3404</v>
      </c>
    </row>
    <row r="16">
      <c r="A16" s="4" t="inlineStr">
        <is>
          <t>Net unrealized gains (losses) on cash flow hedges</t>
        </is>
      </c>
      <c r="B16" s="6" t="n">
        <v>0</v>
      </c>
      <c r="C16" s="6" t="n">
        <v>29076</v>
      </c>
      <c r="D16" s="6" t="n">
        <v>-13539</v>
      </c>
    </row>
    <row r="17">
      <c r="A17" s="4" t="inlineStr">
        <is>
          <t>Other comprehensive income (loss), net of income tax effect</t>
        </is>
      </c>
      <c r="B17" s="6" t="n">
        <v>-158116</v>
      </c>
      <c r="C17" s="6" t="n">
        <v>784</v>
      </c>
      <c r="D17" s="6" t="n">
        <v>-4514</v>
      </c>
    </row>
    <row r="18">
      <c r="A18" s="4" t="inlineStr">
        <is>
          <t>Comprehensive income (loss)</t>
        </is>
      </c>
      <c r="B18" s="5" t="n">
        <v>69918</v>
      </c>
      <c r="C18" s="5" t="n">
        <v>315431</v>
      </c>
      <c r="D18" s="5" t="n">
        <v>12806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Excluded from Computation of Earnings (Loss) Per Share (Detail) - shares</t>
        </is>
      </c>
      <c r="B1" s="2" t="inlineStr">
        <is>
          <t>12 Months Ended</t>
        </is>
      </c>
    </row>
    <row r="2">
      <c r="B2" s="2" t="inlineStr">
        <is>
          <t>Dec. 31, 2022</t>
        </is>
      </c>
      <c r="C2" s="2" t="inlineStr">
        <is>
          <t>Dec. 31, 2021</t>
        </is>
      </c>
      <c r="D2" s="2" t="inlineStr">
        <is>
          <t>Dec. 31, 2020</t>
        </is>
      </c>
    </row>
    <row r="3">
      <c r="A3" s="4" t="inlineStr">
        <is>
          <t>Share-based compensation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shares)</t>
        </is>
      </c>
      <c r="B5" s="6" t="n">
        <v>348454</v>
      </c>
      <c r="C5" s="6" t="n">
        <v>567443</v>
      </c>
      <c r="D5" s="6" t="n">
        <v>82883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Loss) By Component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t>
        </is>
      </c>
      <c r="B4" s="5" t="n">
        <v>1366217</v>
      </c>
      <c r="C4" s="5" t="n">
        <v>1117086</v>
      </c>
      <c r="D4" s="5" t="n">
        <v>1052795</v>
      </c>
    </row>
    <row r="5">
      <c r="A5" s="4" t="inlineStr">
        <is>
          <t>Unrealized gains (losses) arising during period, before tax</t>
        </is>
      </c>
      <c r="B5" s="6" t="n">
        <v>-236834</v>
      </c>
      <c r="C5" s="6" t="n">
        <v>5480</v>
      </c>
      <c r="D5" s="6" t="n">
        <v>501</v>
      </c>
    </row>
    <row r="6">
      <c r="A6" s="4" t="inlineStr">
        <is>
          <t>Income tax effect</t>
        </is>
      </c>
      <c r="B6" s="6" t="n">
        <v>61577</v>
      </c>
      <c r="C6" s="6" t="n">
        <v>-1425</v>
      </c>
      <c r="D6" s="6" t="n">
        <v>155</v>
      </c>
    </row>
    <row r="7">
      <c r="A7" s="4" t="inlineStr">
        <is>
          <t>Other comprehensive income (loss) before reclassifications</t>
        </is>
      </c>
      <c r="B7" s="6" t="n">
        <v>-175257</v>
      </c>
      <c r="C7" s="6" t="n">
        <v>4055</v>
      </c>
      <c r="D7" s="6" t="n">
        <v>656</v>
      </c>
    </row>
    <row r="8">
      <c r="A8" s="4" t="inlineStr">
        <is>
          <t>Reclassification adjustments for losses (gains) included in net income, before tax</t>
        </is>
      </c>
      <c r="B8" s="6" t="n">
        <v>23164</v>
      </c>
      <c r="C8" s="6" t="n">
        <v>-4420</v>
      </c>
      <c r="D8" s="6" t="n">
        <v>-6986</v>
      </c>
    </row>
    <row r="9">
      <c r="A9" s="4" t="inlineStr">
        <is>
          <t>Income, tax effect</t>
        </is>
      </c>
      <c r="B9" s="6" t="n">
        <v>-6023</v>
      </c>
      <c r="C9" s="6" t="n">
        <v>1149</v>
      </c>
      <c r="D9" s="6" t="n">
        <v>1816</v>
      </c>
    </row>
    <row r="10">
      <c r="A10" s="4" t="inlineStr">
        <is>
          <t>Amounts reclassified from accumulated other comprehensive income (loss) to net income</t>
        </is>
      </c>
      <c r="B10" s="6" t="n">
        <v>17141</v>
      </c>
      <c r="C10" s="6" t="n">
        <v>-3271</v>
      </c>
      <c r="D10" s="6" t="n">
        <v>-5170</v>
      </c>
    </row>
    <row r="11">
      <c r="A11" s="4" t="inlineStr">
        <is>
          <t>Other comprehensive income (loss), net of income tax effect</t>
        </is>
      </c>
      <c r="B11" s="6" t="n">
        <v>-158116</v>
      </c>
      <c r="C11" s="6" t="n">
        <v>784</v>
      </c>
      <c r="D11" s="6" t="n">
        <v>-4514</v>
      </c>
    </row>
    <row r="12">
      <c r="A12" s="4" t="inlineStr">
        <is>
          <t>Ending balance</t>
        </is>
      </c>
      <c r="B12" s="6" t="n">
        <v>1402961</v>
      </c>
      <c r="C12" s="6" t="n">
        <v>1366217</v>
      </c>
      <c r="D12" s="6" t="n">
        <v>1117086</v>
      </c>
    </row>
    <row r="13">
      <c r="A13" s="4" t="inlineStr">
        <is>
          <t>Total</t>
        </is>
      </c>
      <c r="B13" s="4" t="inlineStr">
        <is>
          <t xml:space="preserve"> </t>
        </is>
      </c>
      <c r="C13" s="4" t="inlineStr">
        <is>
          <t xml:space="preserve"> </t>
        </is>
      </c>
      <c r="D13" s="4" t="inlineStr">
        <is>
          <t xml:space="preserve"> </t>
        </is>
      </c>
    </row>
    <row r="14">
      <c r="A14" s="3" t="inlineStr">
        <is>
          <t>Accumulated Other Comprehensive Income (Loss), Net of Tax [Roll Forward]</t>
        </is>
      </c>
      <c r="B14" s="4" t="inlineStr">
        <is>
          <t xml:space="preserve"> </t>
        </is>
      </c>
      <c r="C14" s="4" t="inlineStr">
        <is>
          <t xml:space="preserve"> </t>
        </is>
      </c>
      <c r="D14" s="4" t="inlineStr">
        <is>
          <t xml:space="preserve"> </t>
        </is>
      </c>
    </row>
    <row r="15">
      <c r="A15" s="4" t="inlineStr">
        <is>
          <t>Beginning balance</t>
        </is>
      </c>
      <c r="B15" s="6" t="n">
        <v>-4980</v>
      </c>
      <c r="C15" s="6" t="n">
        <v>-5764</v>
      </c>
      <c r="D15" s="6" t="n">
        <v>-1250</v>
      </c>
    </row>
    <row r="16">
      <c r="A16" s="4" t="inlineStr">
        <is>
          <t>Other comprehensive income (loss), net of income tax effect</t>
        </is>
      </c>
      <c r="B16" s="6" t="n">
        <v>-158116</v>
      </c>
      <c r="C16" s="6" t="n">
        <v>784</v>
      </c>
      <c r="D16" s="6" t="n">
        <v>-4514</v>
      </c>
    </row>
    <row r="17">
      <c r="A17" s="4" t="inlineStr">
        <is>
          <t>Ending balance</t>
        </is>
      </c>
      <c r="B17" s="6" t="n">
        <v>-163096</v>
      </c>
      <c r="C17" s="6" t="n">
        <v>-4980</v>
      </c>
      <c r="D17" s="6" t="n">
        <v>-5764</v>
      </c>
    </row>
    <row r="18">
      <c r="A18" s="4" t="inlineStr">
        <is>
          <t>Unrealized Gains (Losses) on AFS Securities</t>
        </is>
      </c>
      <c r="B18" s="4" t="inlineStr">
        <is>
          <t xml:space="preserve"> </t>
        </is>
      </c>
      <c r="C18" s="4" t="inlineStr">
        <is>
          <t xml:space="preserve"> </t>
        </is>
      </c>
      <c r="D18" s="4" t="inlineStr">
        <is>
          <t xml:space="preserve"> </t>
        </is>
      </c>
    </row>
    <row r="19">
      <c r="A19" s="3" t="inlineStr">
        <is>
          <t>Accumulated Other Comprehensive Income (Loss), Net of Tax [Roll Forward]</t>
        </is>
      </c>
      <c r="B19" s="4" t="inlineStr">
        <is>
          <t xml:space="preserve"> </t>
        </is>
      </c>
      <c r="C19" s="4" t="inlineStr">
        <is>
          <t xml:space="preserve"> </t>
        </is>
      </c>
      <c r="D19" s="4" t="inlineStr">
        <is>
          <t xml:space="preserve"> </t>
        </is>
      </c>
    </row>
    <row r="20">
      <c r="A20" s="4" t="inlineStr">
        <is>
          <t>Beginning balance</t>
        </is>
      </c>
      <c r="B20" s="6" t="n">
        <v>-4980</v>
      </c>
      <c r="C20" s="6" t="n">
        <v>23312</v>
      </c>
      <c r="D20" s="6" t="n">
        <v>14287</v>
      </c>
    </row>
    <row r="21">
      <c r="A21" s="4" t="inlineStr">
        <is>
          <t>Unrealized gains (losses) arising during period, before tax</t>
        </is>
      </c>
      <c r="B21" s="6" t="n">
        <v>-236834</v>
      </c>
      <c r="C21" s="6" t="n">
        <v>-6841</v>
      </c>
      <c r="D21" s="6" t="n">
        <v>32273</v>
      </c>
    </row>
    <row r="22">
      <c r="A22" s="4" t="inlineStr">
        <is>
          <t>Income tax effect</t>
        </is>
      </c>
      <c r="B22" s="6" t="n">
        <v>61577</v>
      </c>
      <c r="C22" s="6" t="n">
        <v>1779</v>
      </c>
      <c r="D22" s="6" t="n">
        <v>-8390</v>
      </c>
    </row>
    <row r="23">
      <c r="A23" s="4" t="inlineStr">
        <is>
          <t>Other comprehensive income (loss) before reclassifications</t>
        </is>
      </c>
      <c r="B23" s="6" t="n">
        <v>-175257</v>
      </c>
      <c r="C23" s="6" t="n">
        <v>-5062</v>
      </c>
      <c r="D23" s="6" t="n">
        <v>23883</v>
      </c>
    </row>
    <row r="24">
      <c r="A24" s="4" t="inlineStr">
        <is>
          <t>Reclassification adjustments for losses (gains) included in net income, before tax</t>
        </is>
      </c>
      <c r="B24" s="6" t="n">
        <v>23164</v>
      </c>
      <c r="C24" s="6" t="n">
        <v>-31392</v>
      </c>
      <c r="D24" s="6" t="n">
        <v>-20078</v>
      </c>
    </row>
    <row r="25">
      <c r="A25" s="4" t="inlineStr">
        <is>
          <t>Income, tax effect</t>
        </is>
      </c>
      <c r="B25" s="6" t="n">
        <v>-6023</v>
      </c>
      <c r="C25" s="6" t="n">
        <v>8162</v>
      </c>
      <c r="D25" s="6" t="n">
        <v>5220</v>
      </c>
    </row>
    <row r="26">
      <c r="A26" s="4" t="inlineStr">
        <is>
          <t>Amounts reclassified from accumulated other comprehensive income (loss) to net income</t>
        </is>
      </c>
      <c r="B26" s="6" t="n">
        <v>17141</v>
      </c>
      <c r="C26" s="6" t="n">
        <v>-23230</v>
      </c>
      <c r="D26" s="6" t="n">
        <v>-14858</v>
      </c>
    </row>
    <row r="27">
      <c r="A27" s="4" t="inlineStr">
        <is>
          <t>Other comprehensive income (loss), net of income tax effect</t>
        </is>
      </c>
      <c r="B27" s="6" t="n">
        <v>-158116</v>
      </c>
      <c r="C27" s="6" t="n">
        <v>-28292</v>
      </c>
      <c r="D27" s="6" t="n">
        <v>9025</v>
      </c>
    </row>
    <row r="28">
      <c r="A28" s="4" t="inlineStr">
        <is>
          <t>Ending balance</t>
        </is>
      </c>
      <c r="B28" s="6" t="n">
        <v>-163096</v>
      </c>
      <c r="C28" s="6" t="n">
        <v>-4980</v>
      </c>
      <c r="D28" s="6" t="n">
        <v>23312</v>
      </c>
    </row>
    <row r="29">
      <c r="A29" s="4" t="inlineStr">
        <is>
          <t>Unrealized Gains (Losses) on Cash Flow Hedges</t>
        </is>
      </c>
      <c r="B29" s="4" t="inlineStr">
        <is>
          <t xml:space="preserve"> </t>
        </is>
      </c>
      <c r="C29" s="4" t="inlineStr">
        <is>
          <t xml:space="preserve"> </t>
        </is>
      </c>
      <c r="D29" s="4" t="inlineStr">
        <is>
          <t xml:space="preserve"> </t>
        </is>
      </c>
    </row>
    <row r="30">
      <c r="A30" s="3" t="inlineStr">
        <is>
          <t>Accumulated Other Comprehensive Income (Loss), Net of Tax [Roll Forward]</t>
        </is>
      </c>
      <c r="B30" s="4" t="inlineStr">
        <is>
          <t xml:space="preserve"> </t>
        </is>
      </c>
      <c r="C30" s="4" t="inlineStr">
        <is>
          <t xml:space="preserve"> </t>
        </is>
      </c>
      <c r="D30" s="4" t="inlineStr">
        <is>
          <t xml:space="preserve"> </t>
        </is>
      </c>
    </row>
    <row r="31">
      <c r="A31" s="4" t="inlineStr">
        <is>
          <t>Beginning balance</t>
        </is>
      </c>
      <c r="B31" s="6" t="n">
        <v>0</v>
      </c>
      <c r="C31" s="6" t="n">
        <v>-29076</v>
      </c>
      <c r="D31" s="6" t="n">
        <v>-15537</v>
      </c>
    </row>
    <row r="32">
      <c r="A32" s="4" t="inlineStr">
        <is>
          <t>Unrealized gains (losses) arising during period, before tax</t>
        </is>
      </c>
      <c r="B32" s="6" t="n">
        <v>0</v>
      </c>
      <c r="C32" s="6" t="n">
        <v>12321</v>
      </c>
      <c r="D32" s="6" t="n">
        <v>-31772</v>
      </c>
    </row>
    <row r="33">
      <c r="A33" s="4" t="inlineStr">
        <is>
          <t>Income tax effect</t>
        </is>
      </c>
      <c r="B33" s="6" t="n">
        <v>0</v>
      </c>
      <c r="C33" s="6" t="n">
        <v>-3204</v>
      </c>
      <c r="D33" s="6" t="n">
        <v>8545</v>
      </c>
    </row>
    <row r="34">
      <c r="A34" s="4" t="inlineStr">
        <is>
          <t>Other comprehensive income (loss) before reclassifications</t>
        </is>
      </c>
      <c r="B34" s="6" t="n">
        <v>0</v>
      </c>
      <c r="C34" s="6" t="n">
        <v>9117</v>
      </c>
      <c r="D34" s="6" t="n">
        <v>-23227</v>
      </c>
    </row>
    <row r="35">
      <c r="A35" s="4" t="inlineStr">
        <is>
          <t>Reclassification adjustments for losses (gains) included in net income, before tax</t>
        </is>
      </c>
      <c r="B35" s="6" t="n">
        <v>0</v>
      </c>
      <c r="C35" s="6" t="n">
        <v>26972</v>
      </c>
      <c r="D35" s="6" t="n">
        <v>13092</v>
      </c>
    </row>
    <row r="36">
      <c r="A36" s="4" t="inlineStr">
        <is>
          <t>Income, tax effect</t>
        </is>
      </c>
      <c r="B36" s="6" t="n">
        <v>0</v>
      </c>
      <c r="C36" s="6" t="n">
        <v>-7013</v>
      </c>
      <c r="D36" s="6" t="n">
        <v>-3404</v>
      </c>
    </row>
    <row r="37">
      <c r="A37" s="4" t="inlineStr">
        <is>
          <t>Amounts reclassified from accumulated other comprehensive income (loss) to net income</t>
        </is>
      </c>
      <c r="B37" s="6" t="n">
        <v>0</v>
      </c>
      <c r="C37" s="6" t="n">
        <v>19959</v>
      </c>
      <c r="D37" s="6" t="n">
        <v>9688</v>
      </c>
    </row>
    <row r="38">
      <c r="A38" s="4" t="inlineStr">
        <is>
          <t>Other comprehensive income (loss), net of income tax effect</t>
        </is>
      </c>
      <c r="B38" s="6" t="n">
        <v>0</v>
      </c>
      <c r="C38" s="6" t="n">
        <v>29076</v>
      </c>
      <c r="D38" s="6" t="n">
        <v>-13539</v>
      </c>
    </row>
    <row r="39">
      <c r="A39" s="4" t="inlineStr">
        <is>
          <t>Ending balance</t>
        </is>
      </c>
      <c r="B39" s="5" t="n">
        <v>0</v>
      </c>
      <c r="C39" s="5" t="n">
        <v>0</v>
      </c>
      <c r="D39" s="5" t="n">
        <v>-2907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Investment Securities - Summary of Amortized Cost and Approximate Fair Value of Investment Securities (Detail)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5" t="n">
        <v>3138534</v>
      </c>
      <c r="C3" s="5" t="n">
        <v>3799851</v>
      </c>
    </row>
    <row r="4">
      <c r="A4" s="4" t="inlineStr">
        <is>
          <t>Allowance for Credit Losses</t>
        </is>
      </c>
      <c r="B4" s="6" t="n">
        <v>-578</v>
      </c>
      <c r="C4" s="4" t="inlineStr">
        <is>
          <t xml:space="preserve"> </t>
        </is>
      </c>
    </row>
    <row r="5">
      <c r="A5" s="4" t="inlineStr">
        <is>
          <t>Gross Unrealized Gains</t>
        </is>
      </c>
      <c r="B5" s="6" t="n">
        <v>442</v>
      </c>
      <c r="C5" s="6" t="n">
        <v>7427</v>
      </c>
    </row>
    <row r="6">
      <c r="A6" s="4" t="inlineStr">
        <is>
          <t>Gross Unrealized Losses</t>
        </is>
      </c>
      <c r="B6" s="6" t="n">
        <v>-177383</v>
      </c>
      <c r="C6" s="6" t="n">
        <v>-15703</v>
      </c>
    </row>
    <row r="7">
      <c r="A7" s="4" t="inlineStr">
        <is>
          <t>Fair Value</t>
        </is>
      </c>
      <c r="B7" s="6" t="n">
        <v>2961015</v>
      </c>
      <c r="C7" s="6" t="n">
        <v>3791575</v>
      </c>
    </row>
    <row r="8">
      <c r="A8" s="4" t="inlineStr">
        <is>
          <t>Equity securities</t>
        </is>
      </c>
      <c r="B8" s="6" t="n">
        <v>26485</v>
      </c>
      <c r="C8" s="6" t="n">
        <v>25575</v>
      </c>
    </row>
    <row r="9">
      <c r="A9" s="4" t="inlineStr">
        <is>
          <t>Investment securities, at fair value</t>
        </is>
      </c>
      <c r="B9" s="6" t="n">
        <v>2987500</v>
      </c>
      <c r="C9" s="6" t="n">
        <v>3817150</v>
      </c>
    </row>
    <row r="10">
      <c r="A10" s="4" t="inlineStr">
        <is>
          <t>Available-for-sale debt securities, accrued interest</t>
        </is>
      </c>
      <c r="B10" s="5" t="n">
        <v>16700</v>
      </c>
      <c r="C10" s="5" t="n">
        <v>11000</v>
      </c>
    </row>
    <row r="11">
      <c r="A11" s="4" t="inlineStr">
        <is>
          <t>Debt Securities, Available-for-Sale, Accrued Interest, after Allowance for Credit Loss, Statement of Financial Position [Extensible Enumeration]</t>
        </is>
      </c>
      <c r="B11" s="4" t="inlineStr">
        <is>
          <t>Accrued interest receivable</t>
        </is>
      </c>
      <c r="C11" s="4" t="inlineStr">
        <is>
          <t>Accrued interest receivable</t>
        </is>
      </c>
    </row>
    <row r="12">
      <c r="A12" s="4" t="inlineStr">
        <is>
          <t>Asset-backed securit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mortized Cost</t>
        </is>
      </c>
      <c r="B14" s="5" t="n">
        <v>169170</v>
      </c>
      <c r="C14" s="5" t="n">
        <v>297291</v>
      </c>
    </row>
    <row r="15">
      <c r="A15" s="4" t="inlineStr">
        <is>
          <t>Allowance for Credit Losses</t>
        </is>
      </c>
      <c r="B15" s="6" t="n">
        <v>-578</v>
      </c>
      <c r="C15" s="6" t="n">
        <v>0</v>
      </c>
    </row>
    <row r="16">
      <c r="A16" s="4" t="inlineStr">
        <is>
          <t>Gross Unrealized Gains</t>
        </is>
      </c>
      <c r="B16" s="6" t="n">
        <v>0</v>
      </c>
      <c r="C16" s="6" t="n">
        <v>253</v>
      </c>
    </row>
    <row r="17">
      <c r="A17" s="4" t="inlineStr">
        <is>
          <t>Gross Unrealized Losses</t>
        </is>
      </c>
      <c r="B17" s="6" t="n">
        <v>-8050</v>
      </c>
      <c r="C17" s="6" t="n">
        <v>-119</v>
      </c>
    </row>
    <row r="18">
      <c r="A18" s="4" t="inlineStr">
        <is>
          <t>Fair Value</t>
        </is>
      </c>
      <c r="B18" s="6" t="n">
        <v>160542</v>
      </c>
      <c r="C18" s="6" t="n">
        <v>297425</v>
      </c>
    </row>
    <row r="19">
      <c r="A19" s="4" t="inlineStr">
        <is>
          <t>Agency-guaranteed residential mortgage-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4" t="inlineStr">
        <is>
          <t xml:space="preserve"> </t>
        </is>
      </c>
      <c r="C21" s="6" t="n">
        <v>9865</v>
      </c>
    </row>
    <row r="22">
      <c r="A22" s="4" t="inlineStr">
        <is>
          <t>Gross Unrealized Gains</t>
        </is>
      </c>
      <c r="B22" s="4" t="inlineStr">
        <is>
          <t xml:space="preserve"> </t>
        </is>
      </c>
      <c r="C22" s="6" t="n">
        <v>0</v>
      </c>
    </row>
    <row r="23">
      <c r="A23" s="4" t="inlineStr">
        <is>
          <t>Gross Unrealized Losses</t>
        </is>
      </c>
      <c r="B23" s="4" t="inlineStr">
        <is>
          <t xml:space="preserve"> </t>
        </is>
      </c>
      <c r="C23" s="6" t="n">
        <v>-312</v>
      </c>
    </row>
    <row r="24">
      <c r="A24" s="4" t="inlineStr">
        <is>
          <t>Fair Value</t>
        </is>
      </c>
      <c r="B24" s="4" t="inlineStr">
        <is>
          <t xml:space="preserve"> </t>
        </is>
      </c>
      <c r="C24" s="6" t="n">
        <v>9553</v>
      </c>
    </row>
    <row r="25">
      <c r="A25" s="4" t="inlineStr">
        <is>
          <t>Agency-guaranteed commercial mortgage-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4" t="inlineStr">
        <is>
          <t xml:space="preserve"> </t>
        </is>
      </c>
      <c r="C27" s="6" t="n">
        <v>2162</v>
      </c>
    </row>
    <row r="28">
      <c r="A28" s="4" t="inlineStr">
        <is>
          <t>Gross Unrealized Gains</t>
        </is>
      </c>
      <c r="B28" s="4" t="inlineStr">
        <is>
          <t xml:space="preserve"> </t>
        </is>
      </c>
      <c r="C28" s="6" t="n">
        <v>0</v>
      </c>
    </row>
    <row r="29">
      <c r="A29" s="4" t="inlineStr">
        <is>
          <t>Gross Unrealized Losses</t>
        </is>
      </c>
      <c r="B29" s="4" t="inlineStr">
        <is>
          <t xml:space="preserve"> </t>
        </is>
      </c>
      <c r="C29" s="6" t="n">
        <v>-10</v>
      </c>
    </row>
    <row r="30">
      <c r="A30" s="4" t="inlineStr">
        <is>
          <t>Fair Value</t>
        </is>
      </c>
      <c r="B30" s="4" t="inlineStr">
        <is>
          <t xml:space="preserve"> </t>
        </is>
      </c>
      <c r="C30" s="6" t="n">
        <v>2152</v>
      </c>
    </row>
    <row r="31">
      <c r="A31" s="4" t="inlineStr">
        <is>
          <t>Agency-guaranteed residential collateralized mortgage obligation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147481</v>
      </c>
      <c r="C33" s="6" t="n">
        <v>199091</v>
      </c>
    </row>
    <row r="34">
      <c r="A34" s="4" t="inlineStr">
        <is>
          <t>Allowance for Credit Losses</t>
        </is>
      </c>
      <c r="B34" s="6" t="n">
        <v>0</v>
      </c>
      <c r="C34" s="4" t="inlineStr">
        <is>
          <t xml:space="preserve"> </t>
        </is>
      </c>
    </row>
    <row r="35">
      <c r="A35" s="4" t="inlineStr">
        <is>
          <t>Gross Unrealized Gains</t>
        </is>
      </c>
      <c r="B35" s="6" t="n">
        <v>0</v>
      </c>
      <c r="C35" s="6" t="n">
        <v>154</v>
      </c>
    </row>
    <row r="36">
      <c r="A36" s="4" t="inlineStr">
        <is>
          <t>Gross Unrealized Losses</t>
        </is>
      </c>
      <c r="B36" s="6" t="n">
        <v>-13617</v>
      </c>
      <c r="C36" s="6" t="n">
        <v>-2315</v>
      </c>
    </row>
    <row r="37">
      <c r="A37" s="4" t="inlineStr">
        <is>
          <t>Fair Value</t>
        </is>
      </c>
      <c r="B37" s="6" t="n">
        <v>133864</v>
      </c>
      <c r="C37" s="6" t="n">
        <v>196930</v>
      </c>
    </row>
    <row r="38">
      <c r="A38" s="4" t="inlineStr">
        <is>
          <t>Agency-guaranteed commercial collateralized mortgage obligation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mortized Cost</t>
        </is>
      </c>
      <c r="B40" s="4" t="inlineStr">
        <is>
          <t xml:space="preserve"> </t>
        </is>
      </c>
      <c r="C40" s="6" t="n">
        <v>242668</v>
      </c>
    </row>
    <row r="41">
      <c r="A41" s="4" t="inlineStr">
        <is>
          <t>Gross Unrealized Gains</t>
        </is>
      </c>
      <c r="B41" s="4" t="inlineStr">
        <is>
          <t xml:space="preserve"> </t>
        </is>
      </c>
      <c r="C41" s="6" t="n">
        <v>53</v>
      </c>
    </row>
    <row r="42">
      <c r="A42" s="4" t="inlineStr">
        <is>
          <t>Gross Unrealized Losses</t>
        </is>
      </c>
      <c r="B42" s="4" t="inlineStr">
        <is>
          <t xml:space="preserve"> </t>
        </is>
      </c>
      <c r="C42" s="6" t="n">
        <v>-3877</v>
      </c>
    </row>
    <row r="43">
      <c r="A43" s="4" t="inlineStr">
        <is>
          <t>Fair Value</t>
        </is>
      </c>
      <c r="B43" s="4" t="inlineStr">
        <is>
          <t xml:space="preserve"> </t>
        </is>
      </c>
      <c r="C43" s="6" t="n">
        <v>238844</v>
      </c>
    </row>
    <row r="44">
      <c r="A44" s="4" t="inlineStr">
        <is>
          <t>Collateralized loan obligations</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Amortized Cost</t>
        </is>
      </c>
      <c r="B46" s="6" t="n">
        <v>896992</v>
      </c>
      <c r="C46" s="6" t="n">
        <v>1067770</v>
      </c>
    </row>
    <row r="47">
      <c r="A47" s="4" t="inlineStr">
        <is>
          <t>Allowance for Credit Losses</t>
        </is>
      </c>
      <c r="B47" s="6" t="n">
        <v>0</v>
      </c>
      <c r="C47" s="4" t="inlineStr">
        <is>
          <t xml:space="preserve"> </t>
        </is>
      </c>
    </row>
    <row r="48">
      <c r="A48" s="4" t="inlineStr">
        <is>
          <t>Gross Unrealized Gains</t>
        </is>
      </c>
      <c r="B48" s="6" t="n">
        <v>88</v>
      </c>
      <c r="C48" s="6" t="n">
        <v>247</v>
      </c>
    </row>
    <row r="49">
      <c r="A49" s="4" t="inlineStr">
        <is>
          <t>Gross Unrealized Losses</t>
        </is>
      </c>
      <c r="B49" s="6" t="n">
        <v>-24342</v>
      </c>
      <c r="C49" s="6" t="n">
        <v>-1215</v>
      </c>
    </row>
    <row r="50">
      <c r="A50" s="4" t="inlineStr">
        <is>
          <t>Fair Value</t>
        </is>
      </c>
      <c r="B50" s="6" t="n">
        <v>872738</v>
      </c>
      <c r="C50" s="6" t="n">
        <v>1066802</v>
      </c>
    </row>
    <row r="51">
      <c r="A51" s="4" t="inlineStr">
        <is>
          <t>Commercial mortgage-backed securitie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Amortized Cost</t>
        </is>
      </c>
      <c r="B53" s="6" t="n">
        <v>142222</v>
      </c>
      <c r="C53" s="6" t="n">
        <v>149054</v>
      </c>
    </row>
    <row r="54">
      <c r="A54" s="4" t="inlineStr">
        <is>
          <t>Allowance for Credit Losses</t>
        </is>
      </c>
      <c r="B54" s="6" t="n">
        <v>0</v>
      </c>
      <c r="C54" s="4" t="inlineStr">
        <is>
          <t xml:space="preserve"> </t>
        </is>
      </c>
    </row>
    <row r="55">
      <c r="A55" s="4" t="inlineStr">
        <is>
          <t>Gross Unrealized Gains</t>
        </is>
      </c>
      <c r="B55" s="6" t="n">
        <v>1</v>
      </c>
      <c r="C55" s="6" t="n">
        <v>53</v>
      </c>
    </row>
    <row r="56">
      <c r="A56" s="4" t="inlineStr">
        <is>
          <t>Gross Unrealized Losses</t>
        </is>
      </c>
      <c r="B56" s="6" t="n">
        <v>-5866</v>
      </c>
      <c r="C56" s="6" t="n">
        <v>-180</v>
      </c>
    </row>
    <row r="57">
      <c r="A57" s="4" t="inlineStr">
        <is>
          <t>Fair Value</t>
        </is>
      </c>
      <c r="B57" s="6" t="n">
        <v>136357</v>
      </c>
      <c r="C57" s="6" t="n">
        <v>148927</v>
      </c>
    </row>
    <row r="58">
      <c r="A58" s="4" t="inlineStr">
        <is>
          <t>Corporate notes</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Amortized Cost</t>
        </is>
      </c>
      <c r="B60" s="6" t="n">
        <v>657086</v>
      </c>
      <c r="C60" s="6" t="n">
        <v>575273</v>
      </c>
    </row>
    <row r="61">
      <c r="A61" s="4" t="inlineStr">
        <is>
          <t>Allowance for Credit Losses</t>
        </is>
      </c>
      <c r="B61" s="6" t="n">
        <v>0</v>
      </c>
      <c r="C61" s="4" t="inlineStr">
        <is>
          <t xml:space="preserve"> </t>
        </is>
      </c>
    </row>
    <row r="62">
      <c r="A62" s="4" t="inlineStr">
        <is>
          <t>Gross Unrealized Gains</t>
        </is>
      </c>
      <c r="B62" s="6" t="n">
        <v>45</v>
      </c>
      <c r="C62" s="6" t="n">
        <v>6334</v>
      </c>
    </row>
    <row r="63">
      <c r="A63" s="4" t="inlineStr">
        <is>
          <t>Gross Unrealized Losses</t>
        </is>
      </c>
      <c r="B63" s="6" t="n">
        <v>-61878</v>
      </c>
      <c r="C63" s="6" t="n">
        <v>-1561</v>
      </c>
    </row>
    <row r="64">
      <c r="A64" s="4" t="inlineStr">
        <is>
          <t>Fair Value</t>
        </is>
      </c>
      <c r="B64" s="6" t="n">
        <v>595253</v>
      </c>
      <c r="C64" s="6" t="n">
        <v>580046</v>
      </c>
    </row>
    <row r="65">
      <c r="A65" s="4" t="inlineStr">
        <is>
          <t>Private label collateralized mortgage obligation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Amortized Cost</t>
        </is>
      </c>
      <c r="B67" s="6" t="n">
        <v>1125583</v>
      </c>
      <c r="C67" s="6" t="n">
        <v>1248142</v>
      </c>
    </row>
    <row r="68">
      <c r="A68" s="4" t="inlineStr">
        <is>
          <t>Allowance for Credit Losses</t>
        </is>
      </c>
      <c r="B68" s="6" t="n">
        <v>0</v>
      </c>
      <c r="C68" s="4" t="inlineStr">
        <is>
          <t xml:space="preserve"> </t>
        </is>
      </c>
    </row>
    <row r="69">
      <c r="A69" s="4" t="inlineStr">
        <is>
          <t>Gross Unrealized Gains</t>
        </is>
      </c>
      <c r="B69" s="6" t="n">
        <v>308</v>
      </c>
      <c r="C69" s="6" t="n">
        <v>333</v>
      </c>
    </row>
    <row r="70">
      <c r="A70" s="4" t="inlineStr">
        <is>
          <t>Gross Unrealized Losses</t>
        </is>
      </c>
      <c r="B70" s="6" t="n">
        <v>-63630</v>
      </c>
      <c r="C70" s="6" t="n">
        <v>-6010</v>
      </c>
    </row>
    <row r="71">
      <c r="A71" s="4" t="inlineStr">
        <is>
          <t>Fair Value</t>
        </is>
      </c>
      <c r="B71" s="5" t="n">
        <v>1062261</v>
      </c>
      <c r="C71" s="6" t="n">
        <v>1242465</v>
      </c>
    </row>
    <row r="72">
      <c r="A72" s="4" t="inlineStr">
        <is>
          <t>State and political subdivision debt securities</t>
        </is>
      </c>
      <c r="B72" s="4" t="inlineStr">
        <is>
          <t xml:space="preserve"> </t>
        </is>
      </c>
      <c r="C72" s="4" t="inlineStr">
        <is>
          <t xml:space="preserve"> </t>
        </is>
      </c>
    </row>
    <row r="73">
      <c r="A73" s="3" t="inlineStr">
        <is>
          <t>Debt Securities, Available-for-sale [Line Items]</t>
        </is>
      </c>
      <c r="B73" s="4" t="inlineStr">
        <is>
          <t xml:space="preserve"> </t>
        </is>
      </c>
      <c r="C73" s="4" t="inlineStr">
        <is>
          <t xml:space="preserve"> </t>
        </is>
      </c>
    </row>
    <row r="74">
      <c r="A74" s="4" t="inlineStr">
        <is>
          <t>Amortized Cost</t>
        </is>
      </c>
      <c r="B74" s="4" t="inlineStr">
        <is>
          <t xml:space="preserve"> </t>
        </is>
      </c>
      <c r="C74" s="6" t="n">
        <v>8535</v>
      </c>
    </row>
    <row r="75">
      <c r="A75" s="4" t="inlineStr">
        <is>
          <t>Gross Unrealized Gains</t>
        </is>
      </c>
      <c r="B75" s="4" t="inlineStr">
        <is>
          <t xml:space="preserve"> </t>
        </is>
      </c>
      <c r="C75" s="6" t="n">
        <v>0</v>
      </c>
    </row>
    <row r="76">
      <c r="A76" s="4" t="inlineStr">
        <is>
          <t>Gross Unrealized Losses</t>
        </is>
      </c>
      <c r="B76" s="4" t="inlineStr">
        <is>
          <t xml:space="preserve"> </t>
        </is>
      </c>
      <c r="C76" s="6" t="n">
        <v>-104</v>
      </c>
    </row>
    <row r="77">
      <c r="A77" s="4" t="inlineStr">
        <is>
          <t>Fair Value</t>
        </is>
      </c>
      <c r="B77" s="4" t="inlineStr">
        <is>
          <t xml:space="preserve"> </t>
        </is>
      </c>
      <c r="C77" s="5" t="n">
        <v>84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31" customWidth="1" min="5" max="5"/>
    <col width="22" customWidth="1" min="6" max="6"/>
  </cols>
  <sheetData>
    <row r="1">
      <c r="A1" s="1" t="inlineStr">
        <is>
          <t>Investment Securities - Narrative (Details) $ in Thousands</t>
        </is>
      </c>
      <c r="C1" s="2" t="inlineStr">
        <is>
          <t>1 Months Ended</t>
        </is>
      </c>
      <c r="D1" s="2" t="inlineStr">
        <is>
          <t>12 Months Ended</t>
        </is>
      </c>
    </row>
    <row r="2">
      <c r="B2" s="2" t="inlineStr">
        <is>
          <t>Sep. 30, 2022 USD ($)</t>
        </is>
      </c>
      <c r="C2" s="2" t="inlineStr">
        <is>
          <t>Jun. 30, 2022 USD ($)</t>
        </is>
      </c>
      <c r="D2" s="2" t="inlineStr">
        <is>
          <t>Dec. 31, 2022 USD ($) security</t>
        </is>
      </c>
      <c r="E2" s="2" t="inlineStr">
        <is>
          <t>Dec. 31, 2021 USD ($) security</t>
        </is>
      </c>
      <c r="F2" s="2" t="inlineStr">
        <is>
          <t>Dec. 31, 2020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s of investment securities available for sale</t>
        </is>
      </c>
      <c r="B4" s="4" t="inlineStr">
        <is>
          <t xml:space="preserve"> </t>
        </is>
      </c>
      <c r="C4" s="4" t="inlineStr">
        <is>
          <t xml:space="preserve"> </t>
        </is>
      </c>
      <c r="D4" s="5" t="n">
        <v>983575</v>
      </c>
      <c r="E4" s="5" t="n">
        <v>689856</v>
      </c>
      <c r="F4" s="5" t="n">
        <v>387810</v>
      </c>
    </row>
    <row r="5">
      <c r="A5" s="4" t="inlineStr">
        <is>
          <t>Proceeds from sales of foreign subsidiaries</t>
        </is>
      </c>
      <c r="B5" s="4" t="inlineStr">
        <is>
          <t xml:space="preserve"> </t>
        </is>
      </c>
      <c r="C5" s="4" t="inlineStr">
        <is>
          <t xml:space="preserve"> </t>
        </is>
      </c>
      <c r="D5" s="6" t="n">
        <v>0</v>
      </c>
      <c r="E5" s="6" t="n">
        <v>3765</v>
      </c>
      <c r="F5" s="6" t="n">
        <v>0</v>
      </c>
    </row>
    <row r="6">
      <c r="A6" s="4" t="inlineStr">
        <is>
          <t>Loss on sale of foreign subsidiaries</t>
        </is>
      </c>
      <c r="B6" s="4" t="inlineStr">
        <is>
          <t xml:space="preserve"> </t>
        </is>
      </c>
      <c r="C6" s="4" t="inlineStr">
        <is>
          <t xml:space="preserve"> </t>
        </is>
      </c>
      <c r="D6" s="6" t="n">
        <v>0</v>
      </c>
      <c r="E6" s="6" t="n">
        <v>2840</v>
      </c>
      <c r="F6" s="6" t="n">
        <v>0</v>
      </c>
    </row>
    <row r="7">
      <c r="A7" s="4" t="inlineStr">
        <is>
          <t>Unrealized gain (loss) on investment securities</t>
        </is>
      </c>
      <c r="B7" s="4" t="inlineStr">
        <is>
          <t xml:space="preserve"> </t>
        </is>
      </c>
      <c r="C7" s="4" t="inlineStr">
        <is>
          <t xml:space="preserve"> </t>
        </is>
      </c>
      <c r="D7" s="5" t="n">
        <v>-710</v>
      </c>
      <c r="E7" s="5" t="n">
        <v>2720</v>
      </c>
      <c r="F7" s="6" t="n">
        <v>1447</v>
      </c>
    </row>
    <row r="8">
      <c r="A8" s="4" t="inlineStr">
        <is>
          <t>Number of available-for-sale investment securities in the less than twelve month category (security) | security</t>
        </is>
      </c>
      <c r="B8" s="4" t="inlineStr">
        <is>
          <t xml:space="preserve"> </t>
        </is>
      </c>
      <c r="C8" s="4" t="inlineStr">
        <is>
          <t xml:space="preserve"> </t>
        </is>
      </c>
      <c r="D8" s="6" t="n">
        <v>93</v>
      </c>
      <c r="E8" s="4" t="inlineStr">
        <is>
          <t xml:space="preserve"> </t>
        </is>
      </c>
      <c r="F8" s="4" t="inlineStr">
        <is>
          <t xml:space="preserve"> </t>
        </is>
      </c>
    </row>
    <row r="9">
      <c r="A9" s="4" t="inlineStr">
        <is>
          <t>Number of available-for-sale investment securities in the twelve month or more category (security) | security</t>
        </is>
      </c>
      <c r="B9" s="4" t="inlineStr">
        <is>
          <t xml:space="preserve"> </t>
        </is>
      </c>
      <c r="C9" s="4" t="inlineStr">
        <is>
          <t xml:space="preserve"> </t>
        </is>
      </c>
      <c r="D9" s="6" t="n">
        <v>63</v>
      </c>
      <c r="E9" s="4" t="inlineStr">
        <is>
          <t xml:space="preserve"> </t>
        </is>
      </c>
      <c r="F9" s="4" t="inlineStr">
        <is>
          <t xml:space="preserve"> </t>
        </is>
      </c>
    </row>
    <row r="10">
      <c r="A10" s="4" t="inlineStr">
        <is>
          <t>Number of asset-backed securities with deterioration in future estimated cash flows | security</t>
        </is>
      </c>
      <c r="B10" s="4" t="inlineStr">
        <is>
          <t xml:space="preserve"> </t>
        </is>
      </c>
      <c r="C10" s="4" t="inlineStr">
        <is>
          <t xml:space="preserve"> </t>
        </is>
      </c>
      <c r="D10" s="6" t="n">
        <v>4</v>
      </c>
      <c r="E10" s="4" t="inlineStr">
        <is>
          <t xml:space="preserve"> </t>
        </is>
      </c>
      <c r="F10" s="4" t="inlineStr">
        <is>
          <t xml:space="preserve"> </t>
        </is>
      </c>
    </row>
    <row r="11">
      <c r="A11" s="4" t="inlineStr">
        <is>
          <t>Number of available-for-sale investment securities, unrealized loss position | security</t>
        </is>
      </c>
      <c r="B11" s="4" t="inlineStr">
        <is>
          <t xml:space="preserve"> </t>
        </is>
      </c>
      <c r="C11" s="4" t="inlineStr">
        <is>
          <t xml:space="preserve"> </t>
        </is>
      </c>
      <c r="D11" s="6" t="n">
        <v>156</v>
      </c>
      <c r="E11" s="6" t="n">
        <v>117</v>
      </c>
      <c r="F11" s="4" t="inlineStr">
        <is>
          <t xml:space="preserve"> </t>
        </is>
      </c>
    </row>
    <row r="12">
      <c r="A12" s="4" t="inlineStr">
        <is>
          <t>Accrued interest on held-to-maturity debt securities</t>
        </is>
      </c>
      <c r="B12" s="4" t="inlineStr">
        <is>
          <t xml:space="preserve"> </t>
        </is>
      </c>
      <c r="C12" s="4" t="inlineStr">
        <is>
          <t xml:space="preserve"> </t>
        </is>
      </c>
      <c r="D12" s="5" t="n">
        <v>1000</v>
      </c>
      <c r="E12" s="4" t="inlineStr">
        <is>
          <t xml:space="preserve"> </t>
        </is>
      </c>
      <c r="F12" s="4" t="inlineStr">
        <is>
          <t xml:space="preserve"> </t>
        </is>
      </c>
    </row>
    <row r="13">
      <c r="A13" s="4" t="inlineStr">
        <is>
          <t>Debt Securities, Held-to-Maturity, Accrued Interest, after Allowance for Credit Loss, Statement of Financial Position [Extensible Enumeration]</t>
        </is>
      </c>
      <c r="B13" s="4" t="inlineStr">
        <is>
          <t xml:space="preserve"> </t>
        </is>
      </c>
      <c r="C13" s="4" t="inlineStr">
        <is>
          <t xml:space="preserve"> </t>
        </is>
      </c>
      <c r="D13" s="4" t="inlineStr">
        <is>
          <t>Accrued interest receivable</t>
        </is>
      </c>
      <c r="E13" s="4" t="inlineStr">
        <is>
          <t xml:space="preserve"> </t>
        </is>
      </c>
      <c r="F13" s="4" t="inlineStr">
        <is>
          <t xml:space="preserve"> </t>
        </is>
      </c>
    </row>
    <row r="14">
      <c r="A14" s="4" t="inlineStr">
        <is>
          <t>Transfer of investment securities available for sale to held to maturity</t>
        </is>
      </c>
      <c r="B14" s="4" t="inlineStr">
        <is>
          <t xml:space="preserve"> </t>
        </is>
      </c>
      <c r="C14" s="5" t="n">
        <v>500200</v>
      </c>
      <c r="D14" s="5" t="n">
        <v>500174</v>
      </c>
      <c r="E14" s="5" t="n">
        <v>0</v>
      </c>
      <c r="F14" s="6" t="n">
        <v>0</v>
      </c>
    </row>
    <row r="15">
      <c r="A15" s="4" t="inlineStr">
        <is>
          <t>Unrealized losses recorded in AOCI upon transfer to held to maturity</t>
        </is>
      </c>
      <c r="B15" s="4" t="inlineStr">
        <is>
          <t xml:space="preserve"> </t>
        </is>
      </c>
      <c r="C15" s="5" t="n">
        <v>50000</v>
      </c>
      <c r="D15" s="4" t="inlineStr">
        <is>
          <t xml:space="preserve"> </t>
        </is>
      </c>
      <c r="E15" s="4" t="inlineStr">
        <is>
          <t xml:space="preserve"> </t>
        </is>
      </c>
      <c r="F15" s="4" t="inlineStr">
        <is>
          <t xml:space="preserve"> </t>
        </is>
      </c>
    </row>
    <row r="16">
      <c r="A16" s="4" t="inlineStr">
        <is>
          <t>Carrying value of consumer loans sold</t>
        </is>
      </c>
      <c r="B16" s="5" t="n">
        <v>521800</v>
      </c>
      <c r="C16" s="4" t="inlineStr">
        <is>
          <t xml:space="preserve"> </t>
        </is>
      </c>
      <c r="D16" s="4" t="inlineStr">
        <is>
          <t xml:space="preserve"> </t>
        </is>
      </c>
      <c r="E16" s="4" t="inlineStr">
        <is>
          <t xml:space="preserve"> </t>
        </is>
      </c>
      <c r="F16" s="4" t="inlineStr">
        <is>
          <t xml:space="preserve"> </t>
        </is>
      </c>
    </row>
    <row r="17">
      <c r="A17" s="4" t="inlineStr">
        <is>
          <t>Loss on sale of loans</t>
        </is>
      </c>
      <c r="B17" s="6" t="n">
        <v>23500</v>
      </c>
      <c r="C17" s="4" t="inlineStr">
        <is>
          <t xml:space="preserve"> </t>
        </is>
      </c>
      <c r="D17" s="6" t="n">
        <v>20300</v>
      </c>
      <c r="E17" s="6" t="n">
        <v>-12900</v>
      </c>
      <c r="F17" s="6" t="n">
        <v>-2000</v>
      </c>
    </row>
    <row r="18">
      <c r="A18" s="4" t="inlineStr">
        <is>
          <t>Debt securities, held-to-maturity, allowance for credit loss, excluding accrued interest</t>
        </is>
      </c>
      <c r="B18" s="4" t="inlineStr">
        <is>
          <t xml:space="preserve"> </t>
        </is>
      </c>
      <c r="C18" s="4" t="inlineStr">
        <is>
          <t xml:space="preserve"> </t>
        </is>
      </c>
      <c r="D18" s="6" t="n">
        <v>0</v>
      </c>
      <c r="E18" s="4" t="inlineStr">
        <is>
          <t xml:space="preserve"> </t>
        </is>
      </c>
      <c r="F18" s="4" t="inlineStr">
        <is>
          <t xml:space="preserve"> </t>
        </is>
      </c>
    </row>
    <row r="19">
      <c r="A19" s="4" t="inlineStr">
        <is>
          <t>Allowance for Credit Losses</t>
        </is>
      </c>
      <c r="B19" s="4" t="inlineStr">
        <is>
          <t xml:space="preserve"> </t>
        </is>
      </c>
      <c r="C19" s="4" t="inlineStr">
        <is>
          <t xml:space="preserve"> </t>
        </is>
      </c>
      <c r="D19" s="6" t="n">
        <v>578</v>
      </c>
      <c r="E19" s="4" t="inlineStr">
        <is>
          <t xml:space="preserve"> </t>
        </is>
      </c>
      <c r="F19" s="4" t="inlineStr">
        <is>
          <t xml:space="preserve"> </t>
        </is>
      </c>
    </row>
    <row r="20">
      <c r="A20" s="4" t="inlineStr">
        <is>
          <t>Variable Interest Entity, Not Primary Beneficiar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sset-backed securities collateralized by loans sold</t>
        </is>
      </c>
      <c r="B22" s="5" t="n">
        <v>400000</v>
      </c>
      <c r="C22" s="4" t="inlineStr">
        <is>
          <t xml:space="preserve"> </t>
        </is>
      </c>
      <c r="D22" s="4" t="inlineStr">
        <is>
          <t xml:space="preserve"> </t>
        </is>
      </c>
      <c r="E22" s="4" t="inlineStr">
        <is>
          <t xml:space="preserve"> </t>
        </is>
      </c>
      <c r="F22" s="4" t="inlineStr">
        <is>
          <t xml:space="preserve"> </t>
        </is>
      </c>
    </row>
    <row r="23">
      <c r="A23" s="4" t="inlineStr">
        <is>
          <t>Asset Pledged as Collater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ledged investment securities transferred from available for sale to held to maturity</t>
        </is>
      </c>
      <c r="B25" s="4" t="inlineStr">
        <is>
          <t xml:space="preserve"> </t>
        </is>
      </c>
      <c r="C25" s="4" t="inlineStr">
        <is>
          <t xml:space="preserve"> </t>
        </is>
      </c>
      <c r="D25" s="6" t="n">
        <v>16700</v>
      </c>
      <c r="E25" s="6" t="n">
        <v>11300</v>
      </c>
      <c r="F25" s="4" t="inlineStr">
        <is>
          <t xml:space="preserve"> </t>
        </is>
      </c>
    </row>
    <row r="26">
      <c r="A26" s="4" t="inlineStr">
        <is>
          <t>Interest-only GNMA secur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ceeds from sales of investment securities available for sale</t>
        </is>
      </c>
      <c r="B28" s="4" t="inlineStr">
        <is>
          <t xml:space="preserve"> </t>
        </is>
      </c>
      <c r="C28" s="4" t="inlineStr">
        <is>
          <t xml:space="preserve"> </t>
        </is>
      </c>
      <c r="D28" s="4" t="inlineStr">
        <is>
          <t xml:space="preserve"> </t>
        </is>
      </c>
      <c r="E28" s="4" t="inlineStr">
        <is>
          <t xml:space="preserve"> </t>
        </is>
      </c>
      <c r="F28" s="6" t="n">
        <v>15400</v>
      </c>
    </row>
    <row r="29">
      <c r="A29" s="4" t="inlineStr">
        <is>
          <t>Debt securities, realized gain</t>
        </is>
      </c>
      <c r="B29" s="4" t="inlineStr">
        <is>
          <t xml:space="preserve"> </t>
        </is>
      </c>
      <c r="C29" s="4" t="inlineStr">
        <is>
          <t xml:space="preserve"> </t>
        </is>
      </c>
      <c r="D29" s="4" t="inlineStr">
        <is>
          <t xml:space="preserve"> </t>
        </is>
      </c>
      <c r="E29" s="4" t="inlineStr">
        <is>
          <t xml:space="preserve"> </t>
        </is>
      </c>
      <c r="F29" s="5" t="n">
        <v>1000</v>
      </c>
    </row>
    <row r="30">
      <c r="A30" s="4" t="inlineStr">
        <is>
          <t>Asset-backed secur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securities, held-to-maturity, allowance for credit loss, excluding accrued interest</t>
        </is>
      </c>
      <c r="B32" s="4" t="inlineStr">
        <is>
          <t xml:space="preserve"> </t>
        </is>
      </c>
      <c r="C32" s="4" t="inlineStr">
        <is>
          <t xml:space="preserve"> </t>
        </is>
      </c>
      <c r="D32" s="6" t="n">
        <v>0</v>
      </c>
      <c r="E32" s="4" t="inlineStr">
        <is>
          <t xml:space="preserve"> </t>
        </is>
      </c>
      <c r="F32" s="4" t="inlineStr">
        <is>
          <t xml:space="preserve"> </t>
        </is>
      </c>
    </row>
    <row r="33">
      <c r="A33" s="4" t="inlineStr">
        <is>
          <t>Allowance for Credit Losses</t>
        </is>
      </c>
      <c r="B33" s="4" t="inlineStr">
        <is>
          <t xml:space="preserve"> </t>
        </is>
      </c>
      <c r="C33" s="4" t="inlineStr">
        <is>
          <t xml:space="preserve"> </t>
        </is>
      </c>
      <c r="D33" s="5" t="n">
        <v>578</v>
      </c>
      <c r="E33" s="5" t="n">
        <v>0</v>
      </c>
      <c r="F33"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Gain (Loss) on Sale of AFS Debt Securities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gains</t>
        </is>
      </c>
      <c r="B4" s="5" t="n">
        <v>3087</v>
      </c>
      <c r="C4" s="5" t="n">
        <v>31392</v>
      </c>
      <c r="D4" s="5" t="n">
        <v>20078</v>
      </c>
    </row>
    <row r="5">
      <c r="A5" s="4" t="inlineStr">
        <is>
          <t>Gross realized losses</t>
        </is>
      </c>
      <c r="B5" s="6" t="n">
        <v>-26251</v>
      </c>
      <c r="C5" s="6" t="n">
        <v>0</v>
      </c>
      <c r="D5" s="6" t="n">
        <v>0</v>
      </c>
    </row>
    <row r="6">
      <c r="A6" s="4" t="inlineStr">
        <is>
          <t>Debt Securities, Available-for-sale, Realized Gain (Loss), Total</t>
        </is>
      </c>
      <c r="B6" s="5" t="n">
        <v>-23164</v>
      </c>
      <c r="C6" s="5" t="n">
        <v>31392</v>
      </c>
      <c r="D6" s="5" t="n">
        <v>2007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by Stated Maturity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 due in one year or less</t>
        </is>
      </c>
      <c r="B3" s="5" t="n">
        <v>21465</v>
      </c>
      <c r="C3" s="4" t="inlineStr">
        <is>
          <t xml:space="preserve"> </t>
        </is>
      </c>
    </row>
    <row r="4">
      <c r="A4" s="4" t="inlineStr">
        <is>
          <t>Amortized cost, due after one year through five years</t>
        </is>
      </c>
      <c r="B4" s="6" t="n">
        <v>507162</v>
      </c>
      <c r="C4" s="4" t="inlineStr">
        <is>
          <t xml:space="preserve"> </t>
        </is>
      </c>
    </row>
    <row r="5">
      <c r="A5" s="4" t="inlineStr">
        <is>
          <t>Amortized cost, due after five years through ten years</t>
        </is>
      </c>
      <c r="B5" s="6" t="n">
        <v>128459</v>
      </c>
      <c r="C5" s="4" t="inlineStr">
        <is>
          <t xml:space="preserve"> </t>
        </is>
      </c>
    </row>
    <row r="6">
      <c r="A6" s="4" t="inlineStr">
        <is>
          <t>Amortized Cost</t>
        </is>
      </c>
      <c r="B6" s="6" t="n">
        <v>3138534</v>
      </c>
      <c r="C6" s="5" t="n">
        <v>3799851</v>
      </c>
    </row>
    <row r="7">
      <c r="A7" s="4" t="inlineStr">
        <is>
          <t>Fair value, due in one year or less</t>
        </is>
      </c>
      <c r="B7" s="6" t="n">
        <v>21499</v>
      </c>
      <c r="C7" s="4" t="inlineStr">
        <is>
          <t xml:space="preserve"> </t>
        </is>
      </c>
    </row>
    <row r="8">
      <c r="A8" s="4" t="inlineStr">
        <is>
          <t>Fair value, due after one year through five years</t>
        </is>
      </c>
      <c r="B8" s="6" t="n">
        <v>460649</v>
      </c>
      <c r="C8" s="4" t="inlineStr">
        <is>
          <t xml:space="preserve"> </t>
        </is>
      </c>
    </row>
    <row r="9">
      <c r="A9" s="4" t="inlineStr">
        <is>
          <t>Fair value, due after five years through ten years</t>
        </is>
      </c>
      <c r="B9" s="6" t="n">
        <v>113105</v>
      </c>
      <c r="C9" s="4" t="inlineStr">
        <is>
          <t xml:space="preserve"> </t>
        </is>
      </c>
    </row>
    <row r="10">
      <c r="A10" s="4" t="inlineStr">
        <is>
          <t>Fair Value</t>
        </is>
      </c>
      <c r="B10" s="6" t="n">
        <v>2961015</v>
      </c>
      <c r="C10" s="6" t="n">
        <v>3791575</v>
      </c>
    </row>
    <row r="11">
      <c r="A11" s="4" t="inlineStr">
        <is>
          <t>Asset-backed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Debt securities without single maturity date, amortized cost</t>
        </is>
      </c>
      <c r="B13" s="6" t="n">
        <v>169170</v>
      </c>
      <c r="C13" s="4" t="inlineStr">
        <is>
          <t xml:space="preserve"> </t>
        </is>
      </c>
    </row>
    <row r="14">
      <c r="A14" s="4" t="inlineStr">
        <is>
          <t>Amortized Cost</t>
        </is>
      </c>
      <c r="B14" s="6" t="n">
        <v>169170</v>
      </c>
      <c r="C14" s="6" t="n">
        <v>297291</v>
      </c>
    </row>
    <row r="15">
      <c r="A15" s="4" t="inlineStr">
        <is>
          <t>Debt securities without single maturity date, fair value</t>
        </is>
      </c>
      <c r="B15" s="6" t="n">
        <v>160542</v>
      </c>
      <c r="C15" s="4" t="inlineStr">
        <is>
          <t xml:space="preserve"> </t>
        </is>
      </c>
    </row>
    <row r="16">
      <c r="A16" s="4" t="inlineStr">
        <is>
          <t>Fair Value</t>
        </is>
      </c>
      <c r="B16" s="6" t="n">
        <v>160542</v>
      </c>
      <c r="C16" s="6" t="n">
        <v>297425</v>
      </c>
    </row>
    <row r="17">
      <c r="A17" s="4" t="inlineStr">
        <is>
          <t>Collateralized loan obligat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without single maturity date, amortized cost</t>
        </is>
      </c>
      <c r="B19" s="6" t="n">
        <v>896992</v>
      </c>
      <c r="C19" s="4" t="inlineStr">
        <is>
          <t xml:space="preserve"> </t>
        </is>
      </c>
    </row>
    <row r="20">
      <c r="A20" s="4" t="inlineStr">
        <is>
          <t>Amortized Cost</t>
        </is>
      </c>
      <c r="B20" s="6" t="n">
        <v>896992</v>
      </c>
      <c r="C20" s="6" t="n">
        <v>1067770</v>
      </c>
    </row>
    <row r="21">
      <c r="A21" s="4" t="inlineStr">
        <is>
          <t>Debt securities without single maturity date, fair value</t>
        </is>
      </c>
      <c r="B21" s="6" t="n">
        <v>872738</v>
      </c>
      <c r="C21" s="4" t="inlineStr">
        <is>
          <t xml:space="preserve"> </t>
        </is>
      </c>
    </row>
    <row r="22">
      <c r="A22" s="4" t="inlineStr">
        <is>
          <t>Fair Value</t>
        </is>
      </c>
      <c r="B22" s="6" t="n">
        <v>872738</v>
      </c>
      <c r="C22" s="6" t="n">
        <v>1066802</v>
      </c>
    </row>
    <row r="23">
      <c r="A23" s="4" t="inlineStr">
        <is>
          <t>Commercial mortgage-backed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Debt securities without single maturity date, amortized cost</t>
        </is>
      </c>
      <c r="B25" s="6" t="n">
        <v>142222</v>
      </c>
      <c r="C25" s="4" t="inlineStr">
        <is>
          <t xml:space="preserve"> </t>
        </is>
      </c>
    </row>
    <row r="26">
      <c r="A26" s="4" t="inlineStr">
        <is>
          <t>Amortized Cost</t>
        </is>
      </c>
      <c r="B26" s="6" t="n">
        <v>142222</v>
      </c>
      <c r="C26" s="6" t="n">
        <v>149054</v>
      </c>
    </row>
    <row r="27">
      <c r="A27" s="4" t="inlineStr">
        <is>
          <t>Debt securities without single maturity date, fair value</t>
        </is>
      </c>
      <c r="B27" s="6" t="n">
        <v>136357</v>
      </c>
      <c r="C27" s="4" t="inlineStr">
        <is>
          <t xml:space="preserve"> </t>
        </is>
      </c>
    </row>
    <row r="28">
      <c r="A28" s="4" t="inlineStr">
        <is>
          <t>Fair Value</t>
        </is>
      </c>
      <c r="B28" s="6" t="n">
        <v>136357</v>
      </c>
      <c r="C28" s="6" t="n">
        <v>148927</v>
      </c>
    </row>
    <row r="29">
      <c r="A29" s="4" t="inlineStr">
        <is>
          <t>Agency-guaranteed residential collateralized mortgage obligation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Debt securities without single maturity date, amortized cost</t>
        </is>
      </c>
      <c r="B31" s="6" t="n">
        <v>147481</v>
      </c>
      <c r="C31" s="4" t="inlineStr">
        <is>
          <t xml:space="preserve"> </t>
        </is>
      </c>
    </row>
    <row r="32">
      <c r="A32" s="4" t="inlineStr">
        <is>
          <t>Amortized Cost</t>
        </is>
      </c>
      <c r="B32" s="6" t="n">
        <v>147481</v>
      </c>
      <c r="C32" s="6" t="n">
        <v>199091</v>
      </c>
    </row>
    <row r="33">
      <c r="A33" s="4" t="inlineStr">
        <is>
          <t>Debt securities without single maturity date, fair value</t>
        </is>
      </c>
      <c r="B33" s="6" t="n">
        <v>133864</v>
      </c>
      <c r="C33" s="4" t="inlineStr">
        <is>
          <t xml:space="preserve"> </t>
        </is>
      </c>
    </row>
    <row r="34">
      <c r="A34" s="4" t="inlineStr">
        <is>
          <t>Fair Value</t>
        </is>
      </c>
      <c r="B34" s="6" t="n">
        <v>133864</v>
      </c>
      <c r="C34" s="6" t="n">
        <v>196930</v>
      </c>
    </row>
    <row r="35">
      <c r="A35" s="4" t="inlineStr">
        <is>
          <t>Private label collateralized mortgage obligation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Debt securities without single maturity date, amortized cost</t>
        </is>
      </c>
      <c r="B37" s="6" t="n">
        <v>1125583</v>
      </c>
      <c r="C37" s="4" t="inlineStr">
        <is>
          <t xml:space="preserve"> </t>
        </is>
      </c>
    </row>
    <row r="38">
      <c r="A38" s="4" t="inlineStr">
        <is>
          <t>Amortized Cost</t>
        </is>
      </c>
      <c r="B38" s="6" t="n">
        <v>1125583</v>
      </c>
      <c r="C38" s="6" t="n">
        <v>1248142</v>
      </c>
    </row>
    <row r="39">
      <c r="A39" s="4" t="inlineStr">
        <is>
          <t>Debt securities without single maturity date, fair value</t>
        </is>
      </c>
      <c r="B39" s="6" t="n">
        <v>1062261</v>
      </c>
      <c r="C39" s="4" t="inlineStr">
        <is>
          <t xml:space="preserve"> </t>
        </is>
      </c>
    </row>
    <row r="40">
      <c r="A40" s="4" t="inlineStr">
        <is>
          <t>Fair Value</t>
        </is>
      </c>
      <c r="B40" s="5" t="n">
        <v>1062261</v>
      </c>
      <c r="C40" s="5" t="n">
        <v>12424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Fair Value, Aggregated by Investment Category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Less than 12 Months, Fair Value</t>
        </is>
      </c>
      <c r="B3" s="5" t="n">
        <v>1585495</v>
      </c>
      <c r="C3" s="5" t="n">
        <v>2024753</v>
      </c>
    </row>
    <row r="4">
      <c r="A4" s="4" t="inlineStr">
        <is>
          <t>Less Than 12 Months, Unrealized Losses</t>
        </is>
      </c>
      <c r="B4" s="6" t="n">
        <v>-102076</v>
      </c>
      <c r="C4" s="6" t="n">
        <v>-15567</v>
      </c>
    </row>
    <row r="5">
      <c r="A5" s="4" t="inlineStr">
        <is>
          <t>12 Months or More, Fair Value</t>
        </is>
      </c>
      <c r="B5" s="6" t="n">
        <v>901562</v>
      </c>
      <c r="C5" s="6" t="n">
        <v>6818</v>
      </c>
    </row>
    <row r="6">
      <c r="A6" s="4" t="inlineStr">
        <is>
          <t>12 Months or More, Unrealized Losses</t>
        </is>
      </c>
      <c r="B6" s="6" t="n">
        <v>-75307</v>
      </c>
      <c r="C6" s="6" t="n">
        <v>-136</v>
      </c>
    </row>
    <row r="7">
      <c r="A7" s="4" t="inlineStr">
        <is>
          <t>Fair Value</t>
        </is>
      </c>
      <c r="B7" s="6" t="n">
        <v>2487057</v>
      </c>
      <c r="C7" s="6" t="n">
        <v>2031571</v>
      </c>
    </row>
    <row r="8">
      <c r="A8" s="4" t="inlineStr">
        <is>
          <t>Unrealized Losses</t>
        </is>
      </c>
      <c r="B8" s="6" t="n">
        <v>-177383</v>
      </c>
      <c r="C8" s="6" t="n">
        <v>-15703</v>
      </c>
    </row>
    <row r="9">
      <c r="A9" s="4" t="inlineStr">
        <is>
          <t>Asset-backed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6" t="n">
        <v>160542</v>
      </c>
      <c r="C11" s="6" t="n">
        <v>54753</v>
      </c>
    </row>
    <row r="12">
      <c r="A12" s="4" t="inlineStr">
        <is>
          <t>Less Than 12 Months, Unrealized Losses</t>
        </is>
      </c>
      <c r="B12" s="6" t="n">
        <v>-8050</v>
      </c>
      <c r="C12" s="6" t="n">
        <v>-119</v>
      </c>
    </row>
    <row r="13">
      <c r="A13" s="4" t="inlineStr">
        <is>
          <t>12 Months or More, Fair Value</t>
        </is>
      </c>
      <c r="B13" s="6" t="n">
        <v>0</v>
      </c>
      <c r="C13" s="6" t="n">
        <v>0</v>
      </c>
    </row>
    <row r="14">
      <c r="A14" s="4" t="inlineStr">
        <is>
          <t>12 Months or More, Unrealized Losses</t>
        </is>
      </c>
      <c r="B14" s="6" t="n">
        <v>0</v>
      </c>
      <c r="C14" s="6" t="n">
        <v>0</v>
      </c>
    </row>
    <row r="15">
      <c r="A15" s="4" t="inlineStr">
        <is>
          <t>Fair Value</t>
        </is>
      </c>
      <c r="B15" s="6" t="n">
        <v>160542</v>
      </c>
      <c r="C15" s="6" t="n">
        <v>54753</v>
      </c>
    </row>
    <row r="16">
      <c r="A16" s="4" t="inlineStr">
        <is>
          <t>Unrealized Losses</t>
        </is>
      </c>
      <c r="B16" s="6" t="n">
        <v>-8050</v>
      </c>
      <c r="C16" s="6" t="n">
        <v>-119</v>
      </c>
    </row>
    <row r="17">
      <c r="A17" s="4" t="inlineStr">
        <is>
          <t>Agency-guaranteed residential mortgage-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4" t="inlineStr">
        <is>
          <t xml:space="preserve"> </t>
        </is>
      </c>
      <c r="C19" s="6" t="n">
        <v>9554</v>
      </c>
    </row>
    <row r="20">
      <c r="A20" s="4" t="inlineStr">
        <is>
          <t>Less Than 12 Months, Unrealized Losses</t>
        </is>
      </c>
      <c r="B20" s="4" t="inlineStr">
        <is>
          <t xml:space="preserve"> </t>
        </is>
      </c>
      <c r="C20" s="6" t="n">
        <v>-312</v>
      </c>
    </row>
    <row r="21">
      <c r="A21" s="4" t="inlineStr">
        <is>
          <t>12 Months or More, Fair Value</t>
        </is>
      </c>
      <c r="B21" s="4" t="inlineStr">
        <is>
          <t xml:space="preserve"> </t>
        </is>
      </c>
      <c r="C21" s="6" t="n">
        <v>0</v>
      </c>
    </row>
    <row r="22">
      <c r="A22" s="4" t="inlineStr">
        <is>
          <t>12 Months or More, Unrealized Losses</t>
        </is>
      </c>
      <c r="B22" s="4" t="inlineStr">
        <is>
          <t xml:space="preserve"> </t>
        </is>
      </c>
      <c r="C22" s="6" t="n">
        <v>0</v>
      </c>
    </row>
    <row r="23">
      <c r="A23" s="4" t="inlineStr">
        <is>
          <t>Fair Value</t>
        </is>
      </c>
      <c r="B23" s="4" t="inlineStr">
        <is>
          <t xml:space="preserve"> </t>
        </is>
      </c>
      <c r="C23" s="6" t="n">
        <v>9554</v>
      </c>
    </row>
    <row r="24">
      <c r="A24" s="4" t="inlineStr">
        <is>
          <t>Unrealized Losses</t>
        </is>
      </c>
      <c r="B24" s="4" t="inlineStr">
        <is>
          <t xml:space="preserve"> </t>
        </is>
      </c>
      <c r="C24" s="6" t="n">
        <v>-312</v>
      </c>
    </row>
    <row r="25">
      <c r="A25" s="4" t="inlineStr">
        <is>
          <t>Agency-guaranteed commercial mortgage-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4" t="inlineStr">
        <is>
          <t xml:space="preserve"> </t>
        </is>
      </c>
      <c r="C27" s="6" t="n">
        <v>2152</v>
      </c>
    </row>
    <row r="28">
      <c r="A28" s="4" t="inlineStr">
        <is>
          <t>Less Than 12 Months, Unrealized Losses</t>
        </is>
      </c>
      <c r="B28" s="4" t="inlineStr">
        <is>
          <t xml:space="preserve"> </t>
        </is>
      </c>
      <c r="C28" s="6" t="n">
        <v>-10</v>
      </c>
    </row>
    <row r="29">
      <c r="A29" s="4" t="inlineStr">
        <is>
          <t>12 Months or More, Fair Value</t>
        </is>
      </c>
      <c r="B29" s="4" t="inlineStr">
        <is>
          <t xml:space="preserve"> </t>
        </is>
      </c>
      <c r="C29" s="6" t="n">
        <v>0</v>
      </c>
    </row>
    <row r="30">
      <c r="A30" s="4" t="inlineStr">
        <is>
          <t>12 Months or More, Unrealized Losses</t>
        </is>
      </c>
      <c r="B30" s="4" t="inlineStr">
        <is>
          <t xml:space="preserve"> </t>
        </is>
      </c>
      <c r="C30" s="6" t="n">
        <v>0</v>
      </c>
    </row>
    <row r="31">
      <c r="A31" s="4" t="inlineStr">
        <is>
          <t>Fair Value</t>
        </is>
      </c>
      <c r="B31" s="4" t="inlineStr">
        <is>
          <t xml:space="preserve"> </t>
        </is>
      </c>
      <c r="C31" s="6" t="n">
        <v>2152</v>
      </c>
    </row>
    <row r="32">
      <c r="A32" s="4" t="inlineStr">
        <is>
          <t>Unrealized Losses</t>
        </is>
      </c>
      <c r="B32" s="4" t="inlineStr">
        <is>
          <t xml:space="preserve"> </t>
        </is>
      </c>
      <c r="C32" s="6" t="n">
        <v>-10</v>
      </c>
    </row>
    <row r="33">
      <c r="A33" s="4" t="inlineStr">
        <is>
          <t>Agency-guaranteed residential collateralized mortgage obligation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6" t="n">
        <v>133864</v>
      </c>
      <c r="C35" s="6" t="n">
        <v>173492</v>
      </c>
    </row>
    <row r="36">
      <c r="A36" s="4" t="inlineStr">
        <is>
          <t>Less Than 12 Months, Unrealized Losses</t>
        </is>
      </c>
      <c r="B36" s="6" t="n">
        <v>-13617</v>
      </c>
      <c r="C36" s="6" t="n">
        <v>-2315</v>
      </c>
    </row>
    <row r="37">
      <c r="A37" s="4" t="inlineStr">
        <is>
          <t>12 Months or More, Fair Value</t>
        </is>
      </c>
      <c r="B37" s="6" t="n">
        <v>0</v>
      </c>
      <c r="C37" s="6" t="n">
        <v>0</v>
      </c>
    </row>
    <row r="38">
      <c r="A38" s="4" t="inlineStr">
        <is>
          <t>12 Months or More, Unrealized Losses</t>
        </is>
      </c>
      <c r="B38" s="6" t="n">
        <v>0</v>
      </c>
      <c r="C38" s="6" t="n">
        <v>0</v>
      </c>
    </row>
    <row r="39">
      <c r="A39" s="4" t="inlineStr">
        <is>
          <t>Fair Value</t>
        </is>
      </c>
      <c r="B39" s="6" t="n">
        <v>133864</v>
      </c>
      <c r="C39" s="6" t="n">
        <v>173492</v>
      </c>
    </row>
    <row r="40">
      <c r="A40" s="4" t="inlineStr">
        <is>
          <t>Unrealized Losses</t>
        </is>
      </c>
      <c r="B40" s="6" t="n">
        <v>-13617</v>
      </c>
      <c r="C40" s="6" t="n">
        <v>-2315</v>
      </c>
    </row>
    <row r="41">
      <c r="A41" s="4" t="inlineStr">
        <is>
          <t>Agency-guaranteed commercial collateralized mortgage obligation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Fair Value</t>
        </is>
      </c>
      <c r="B43" s="4" t="inlineStr">
        <is>
          <t xml:space="preserve"> </t>
        </is>
      </c>
      <c r="C43" s="6" t="n">
        <v>118334</v>
      </c>
    </row>
    <row r="44">
      <c r="A44" s="4" t="inlineStr">
        <is>
          <t>Less Than 12 Months, Unrealized Losses</t>
        </is>
      </c>
      <c r="B44" s="4" t="inlineStr">
        <is>
          <t xml:space="preserve"> </t>
        </is>
      </c>
      <c r="C44" s="6" t="n">
        <v>-3877</v>
      </c>
    </row>
    <row r="45">
      <c r="A45" s="4" t="inlineStr">
        <is>
          <t>12 Months or More, Fair Value</t>
        </is>
      </c>
      <c r="B45" s="4" t="inlineStr">
        <is>
          <t xml:space="preserve"> </t>
        </is>
      </c>
      <c r="C45" s="6" t="n">
        <v>0</v>
      </c>
    </row>
    <row r="46">
      <c r="A46" s="4" t="inlineStr">
        <is>
          <t>12 Months or More, Unrealized Losses</t>
        </is>
      </c>
      <c r="B46" s="4" t="inlineStr">
        <is>
          <t xml:space="preserve"> </t>
        </is>
      </c>
      <c r="C46" s="6" t="n">
        <v>0</v>
      </c>
    </row>
    <row r="47">
      <c r="A47" s="4" t="inlineStr">
        <is>
          <t>Fair Value</t>
        </is>
      </c>
      <c r="B47" s="4" t="inlineStr">
        <is>
          <t xml:space="preserve"> </t>
        </is>
      </c>
      <c r="C47" s="6" t="n">
        <v>118334</v>
      </c>
    </row>
    <row r="48">
      <c r="A48" s="4" t="inlineStr">
        <is>
          <t>Unrealized Losses</t>
        </is>
      </c>
      <c r="B48" s="4" t="inlineStr">
        <is>
          <t xml:space="preserve"> </t>
        </is>
      </c>
      <c r="C48" s="6" t="n">
        <v>-3877</v>
      </c>
    </row>
    <row r="49">
      <c r="A49" s="4" t="inlineStr">
        <is>
          <t>Collateralized loan obligation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12 Months, Fair Value</t>
        </is>
      </c>
      <c r="B51" s="6" t="n">
        <v>386701</v>
      </c>
      <c r="C51" s="6" t="n">
        <v>715250</v>
      </c>
    </row>
    <row r="52">
      <c r="A52" s="4" t="inlineStr">
        <is>
          <t>Less Than 12 Months, Unrealized Losses</t>
        </is>
      </c>
      <c r="B52" s="6" t="n">
        <v>-13516</v>
      </c>
      <c r="C52" s="6" t="n">
        <v>-1215</v>
      </c>
    </row>
    <row r="53">
      <c r="A53" s="4" t="inlineStr">
        <is>
          <t>12 Months or More, Fair Value</t>
        </is>
      </c>
      <c r="B53" s="6" t="n">
        <v>315270</v>
      </c>
      <c r="C53" s="6" t="n">
        <v>0</v>
      </c>
    </row>
    <row r="54">
      <c r="A54" s="4" t="inlineStr">
        <is>
          <t>12 Months or More, Unrealized Losses</t>
        </is>
      </c>
      <c r="B54" s="6" t="n">
        <v>-10826</v>
      </c>
      <c r="C54" s="6" t="n">
        <v>0</v>
      </c>
    </row>
    <row r="55">
      <c r="A55" s="4" t="inlineStr">
        <is>
          <t>Fair Value</t>
        </is>
      </c>
      <c r="B55" s="6" t="n">
        <v>701971</v>
      </c>
      <c r="C55" s="6" t="n">
        <v>715250</v>
      </c>
    </row>
    <row r="56">
      <c r="A56" s="4" t="inlineStr">
        <is>
          <t>Unrealized Losses</t>
        </is>
      </c>
      <c r="B56" s="6" t="n">
        <v>-24342</v>
      </c>
      <c r="C56" s="6" t="n">
        <v>-1215</v>
      </c>
    </row>
    <row r="57">
      <c r="A57" s="4" t="inlineStr">
        <is>
          <t>Commercial mortgage-backed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12 Months, Fair Value</t>
        </is>
      </c>
      <c r="B59" s="6" t="n">
        <v>39828</v>
      </c>
      <c r="C59" s="6" t="n">
        <v>122597</v>
      </c>
    </row>
    <row r="60">
      <c r="A60" s="4" t="inlineStr">
        <is>
          <t>Less Than 12 Months, Unrealized Losses</t>
        </is>
      </c>
      <c r="B60" s="6" t="n">
        <v>-1410</v>
      </c>
      <c r="C60" s="6" t="n">
        <v>-180</v>
      </c>
    </row>
    <row r="61">
      <c r="A61" s="4" t="inlineStr">
        <is>
          <t>12 Months or More, Fair Value</t>
        </is>
      </c>
      <c r="B61" s="6" t="n">
        <v>93005</v>
      </c>
      <c r="C61" s="6" t="n">
        <v>0</v>
      </c>
    </row>
    <row r="62">
      <c r="A62" s="4" t="inlineStr">
        <is>
          <t>12 Months or More, Unrealized Losses</t>
        </is>
      </c>
      <c r="B62" s="6" t="n">
        <v>-4456</v>
      </c>
      <c r="C62" s="6" t="n">
        <v>0</v>
      </c>
    </row>
    <row r="63">
      <c r="A63" s="4" t="inlineStr">
        <is>
          <t>Fair Value</t>
        </is>
      </c>
      <c r="B63" s="6" t="n">
        <v>132833</v>
      </c>
      <c r="C63" s="6" t="n">
        <v>122597</v>
      </c>
    </row>
    <row r="64">
      <c r="A64" s="4" t="inlineStr">
        <is>
          <t>Unrealized Losses</t>
        </is>
      </c>
      <c r="B64" s="6" t="n">
        <v>-5866</v>
      </c>
      <c r="C64" s="6" t="n">
        <v>-180</v>
      </c>
    </row>
    <row r="65">
      <c r="A65" s="4" t="inlineStr">
        <is>
          <t>Corporate not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Less than 12 Months, Fair Value</t>
        </is>
      </c>
      <c r="B67" s="6" t="n">
        <v>386464</v>
      </c>
      <c r="C67" s="6" t="n">
        <v>188100</v>
      </c>
    </row>
    <row r="68">
      <c r="A68" s="4" t="inlineStr">
        <is>
          <t>Less Than 12 Months, Unrealized Losses</t>
        </is>
      </c>
      <c r="B68" s="6" t="n">
        <v>-36119</v>
      </c>
      <c r="C68" s="6" t="n">
        <v>-1561</v>
      </c>
    </row>
    <row r="69">
      <c r="A69" s="4" t="inlineStr">
        <is>
          <t>12 Months or More, Fair Value</t>
        </is>
      </c>
      <c r="B69" s="6" t="n">
        <v>178955</v>
      </c>
      <c r="C69" s="6" t="n">
        <v>0</v>
      </c>
    </row>
    <row r="70">
      <c r="A70" s="4" t="inlineStr">
        <is>
          <t>12 Months or More, Unrealized Losses</t>
        </is>
      </c>
      <c r="B70" s="6" t="n">
        <v>-25759</v>
      </c>
      <c r="C70" s="6" t="n">
        <v>0</v>
      </c>
    </row>
    <row r="71">
      <c r="A71" s="4" t="inlineStr">
        <is>
          <t>Fair Value</t>
        </is>
      </c>
      <c r="B71" s="6" t="n">
        <v>565419</v>
      </c>
      <c r="C71" s="6" t="n">
        <v>188100</v>
      </c>
    </row>
    <row r="72">
      <c r="A72" s="4" t="inlineStr">
        <is>
          <t>Unrealized Losses</t>
        </is>
      </c>
      <c r="B72" s="6" t="n">
        <v>-61878</v>
      </c>
      <c r="C72" s="6" t="n">
        <v>-1561</v>
      </c>
    </row>
    <row r="73">
      <c r="A73" s="4" t="inlineStr">
        <is>
          <t>Private label collateralized mortgage obligation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Less than 12 Months, Fair Value</t>
        </is>
      </c>
      <c r="B75" s="6" t="n">
        <v>478096</v>
      </c>
      <c r="C75" s="6" t="n">
        <v>632091</v>
      </c>
    </row>
    <row r="76">
      <c r="A76" s="4" t="inlineStr">
        <is>
          <t>Less Than 12 Months, Unrealized Losses</t>
        </is>
      </c>
      <c r="B76" s="6" t="n">
        <v>-29364</v>
      </c>
      <c r="C76" s="6" t="n">
        <v>-5874</v>
      </c>
    </row>
    <row r="77">
      <c r="A77" s="4" t="inlineStr">
        <is>
          <t>12 Months or More, Fair Value</t>
        </is>
      </c>
      <c r="B77" s="6" t="n">
        <v>314332</v>
      </c>
      <c r="C77" s="6" t="n">
        <v>6818</v>
      </c>
    </row>
    <row r="78">
      <c r="A78" s="4" t="inlineStr">
        <is>
          <t>12 Months or More, Unrealized Losses</t>
        </is>
      </c>
      <c r="B78" s="6" t="n">
        <v>-34266</v>
      </c>
      <c r="C78" s="6" t="n">
        <v>-136</v>
      </c>
    </row>
    <row r="79">
      <c r="A79" s="4" t="inlineStr">
        <is>
          <t>Fair Value</t>
        </is>
      </c>
      <c r="B79" s="6" t="n">
        <v>792428</v>
      </c>
      <c r="C79" s="6" t="n">
        <v>638909</v>
      </c>
    </row>
    <row r="80">
      <c r="A80" s="4" t="inlineStr">
        <is>
          <t>Unrealized Losses</t>
        </is>
      </c>
      <c r="B80" s="5" t="n">
        <v>-63630</v>
      </c>
      <c r="C80" s="6" t="n">
        <v>-6010</v>
      </c>
    </row>
    <row r="81">
      <c r="A81" s="4" t="inlineStr">
        <is>
          <t>State and political subdivision debt securitie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Less than 12 Months, Fair Value</t>
        </is>
      </c>
      <c r="B83" s="4" t="inlineStr">
        <is>
          <t xml:space="preserve"> </t>
        </is>
      </c>
      <c r="C83" s="6" t="n">
        <v>8430</v>
      </c>
    </row>
    <row r="84">
      <c r="A84" s="4" t="inlineStr">
        <is>
          <t>Less Than 12 Months, Unrealized Losses</t>
        </is>
      </c>
      <c r="B84" s="4" t="inlineStr">
        <is>
          <t xml:space="preserve"> </t>
        </is>
      </c>
      <c r="C84" s="6" t="n">
        <v>-104</v>
      </c>
    </row>
    <row r="85">
      <c r="A85" s="4" t="inlineStr">
        <is>
          <t>12 Months or More, Fair Value</t>
        </is>
      </c>
      <c r="B85" s="4" t="inlineStr">
        <is>
          <t xml:space="preserve"> </t>
        </is>
      </c>
      <c r="C85" s="6" t="n">
        <v>0</v>
      </c>
    </row>
    <row r="86">
      <c r="A86" s="4" t="inlineStr">
        <is>
          <t>12 Months or More, Unrealized Losses</t>
        </is>
      </c>
      <c r="B86" s="4" t="inlineStr">
        <is>
          <t xml:space="preserve"> </t>
        </is>
      </c>
      <c r="C86" s="6" t="n">
        <v>0</v>
      </c>
    </row>
    <row r="87">
      <c r="A87" s="4" t="inlineStr">
        <is>
          <t>Fair Value</t>
        </is>
      </c>
      <c r="B87" s="4" t="inlineStr">
        <is>
          <t xml:space="preserve"> </t>
        </is>
      </c>
      <c r="C87" s="6" t="n">
        <v>8430</v>
      </c>
    </row>
    <row r="88">
      <c r="A88" s="4" t="inlineStr">
        <is>
          <t>Unrealized Losses</t>
        </is>
      </c>
      <c r="B88" s="4" t="inlineStr">
        <is>
          <t xml:space="preserve"> </t>
        </is>
      </c>
      <c r="C88" s="5" t="n">
        <v>-1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Credit Valuation Allowance for Available For Sale Debt Securities (Details) $ in Thousands</t>
        </is>
      </c>
      <c r="B1" s="2" t="inlineStr">
        <is>
          <t>12 Months Ended</t>
        </is>
      </c>
    </row>
    <row r="2">
      <c r="B2" s="2" t="inlineStr">
        <is>
          <t>Dec. 31, 2022 USD ($)</t>
        </is>
      </c>
    </row>
    <row r="3">
      <c r="A3" s="3" t="inlineStr">
        <is>
          <t>Debt Securities, Available-for-Sale, Allowance for Credit Loss [Roll Forward]</t>
        </is>
      </c>
      <c r="B3" s="4" t="inlineStr">
        <is>
          <t xml:space="preserve"> </t>
        </is>
      </c>
    </row>
    <row r="4">
      <c r="A4" s="4" t="inlineStr">
        <is>
          <t>Debt securities, available-for-sale, allowance for credit loss, excluding accrued interest, ending balance</t>
        </is>
      </c>
      <c r="B4" s="5" t="n">
        <v>578</v>
      </c>
    </row>
    <row r="5">
      <c r="A5" s="4" t="inlineStr">
        <is>
          <t>Asset-backed securities</t>
        </is>
      </c>
      <c r="B5" s="4" t="inlineStr">
        <is>
          <t xml:space="preserve"> </t>
        </is>
      </c>
    </row>
    <row r="6">
      <c r="A6" s="3" t="inlineStr">
        <is>
          <t>Debt Securities, Available-for-Sale, Allowance for Credit Loss [Roll Forward]</t>
        </is>
      </c>
      <c r="B6" s="4" t="inlineStr">
        <is>
          <t xml:space="preserve"> </t>
        </is>
      </c>
    </row>
    <row r="7">
      <c r="A7" s="4" t="inlineStr">
        <is>
          <t>Debt securities, available-for-sale, allowance for credit loss, excluding accrued interest, beginning balance</t>
        </is>
      </c>
      <c r="B7" s="6" t="n">
        <v>0</v>
      </c>
    </row>
    <row r="8">
      <c r="A8" s="4" t="inlineStr">
        <is>
          <t>Credit losses on securities for which credit losses were not previously recorded</t>
        </is>
      </c>
      <c r="B8" s="6" t="n">
        <v>578</v>
      </c>
    </row>
    <row r="9">
      <c r="A9" s="4" t="inlineStr">
        <is>
          <t>Debt securities, available-for-sale, allowance for credit loss, excluding accrued interest, ending balance</t>
        </is>
      </c>
      <c r="B9" s="5" t="n">
        <v>57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Approximate Fair Value of Investment Securities (Details) - USD ($) $ in Thousands</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t>
        </is>
      </c>
      <c r="B3" s="5" t="n">
        <v>840259</v>
      </c>
      <c r="C3" s="5" t="n">
        <v>0</v>
      </c>
    </row>
    <row r="4">
      <c r="A4" s="4" t="inlineStr">
        <is>
          <t>Allowance for Credit Losses</t>
        </is>
      </c>
      <c r="B4" s="6" t="n">
        <v>0</v>
      </c>
      <c r="C4" s="4" t="inlineStr">
        <is>
          <t xml:space="preserve"> </t>
        </is>
      </c>
    </row>
    <row r="5">
      <c r="A5" s="4" t="inlineStr">
        <is>
          <t>Net Carrying Value</t>
        </is>
      </c>
      <c r="B5" s="6" t="n">
        <v>840259</v>
      </c>
      <c r="C5" s="4" t="inlineStr">
        <is>
          <t xml:space="preserve"> </t>
        </is>
      </c>
    </row>
    <row r="6">
      <c r="A6" s="4" t="inlineStr">
        <is>
          <t>Gross Unrealized Gains</t>
        </is>
      </c>
      <c r="B6" s="6" t="n">
        <v>0</v>
      </c>
      <c r="C6" s="4" t="inlineStr">
        <is>
          <t xml:space="preserve"> </t>
        </is>
      </c>
    </row>
    <row r="7">
      <c r="A7" s="4" t="inlineStr">
        <is>
          <t>Gross Unrealized Losses</t>
        </is>
      </c>
      <c r="B7" s="6" t="n">
        <v>-46446</v>
      </c>
      <c r="C7" s="4" t="inlineStr">
        <is>
          <t xml:space="preserve"> </t>
        </is>
      </c>
    </row>
    <row r="8">
      <c r="A8" s="4" t="inlineStr">
        <is>
          <t>Fair Value</t>
        </is>
      </c>
      <c r="B8" s="6" t="n">
        <v>793813</v>
      </c>
      <c r="C8" s="4" t="inlineStr">
        <is>
          <t xml:space="preserve"> </t>
        </is>
      </c>
    </row>
    <row r="9">
      <c r="A9" s="4" t="inlineStr">
        <is>
          <t>Asset-backed securitie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Amortized Cost</t>
        </is>
      </c>
      <c r="B11" s="6" t="n">
        <v>361107</v>
      </c>
      <c r="C11" s="4" t="inlineStr">
        <is>
          <t xml:space="preserve"> </t>
        </is>
      </c>
    </row>
    <row r="12">
      <c r="A12" s="4" t="inlineStr">
        <is>
          <t>Allowance for Credit Losses</t>
        </is>
      </c>
      <c r="B12" s="6" t="n">
        <v>0</v>
      </c>
      <c r="C12" s="4" t="inlineStr">
        <is>
          <t xml:space="preserve"> </t>
        </is>
      </c>
    </row>
    <row r="13">
      <c r="A13" s="4" t="inlineStr">
        <is>
          <t>Net Carrying Value</t>
        </is>
      </c>
      <c r="B13" s="6" t="n">
        <v>361107</v>
      </c>
      <c r="C13" s="4" t="inlineStr">
        <is>
          <t xml:space="preserve"> </t>
        </is>
      </c>
    </row>
    <row r="14">
      <c r="A14" s="4" t="inlineStr">
        <is>
          <t>Gross Unrealized Gains</t>
        </is>
      </c>
      <c r="B14" s="6" t="n">
        <v>0</v>
      </c>
      <c r="C14" s="4" t="inlineStr">
        <is>
          <t xml:space="preserve"> </t>
        </is>
      </c>
    </row>
    <row r="15">
      <c r="A15" s="4" t="inlineStr">
        <is>
          <t>Gross Unrealized Losses</t>
        </is>
      </c>
      <c r="B15" s="6" t="n">
        <v>-4974</v>
      </c>
      <c r="C15" s="4" t="inlineStr">
        <is>
          <t xml:space="preserve"> </t>
        </is>
      </c>
    </row>
    <row r="16">
      <c r="A16" s="4" t="inlineStr">
        <is>
          <t>Fair Value</t>
        </is>
      </c>
      <c r="B16" s="6" t="n">
        <v>356133</v>
      </c>
      <c r="C16" s="4" t="inlineStr">
        <is>
          <t xml:space="preserve"> </t>
        </is>
      </c>
    </row>
    <row r="17">
      <c r="A17" s="4" t="inlineStr">
        <is>
          <t>Agency-guaranteed residential mortgage-backed securities</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Amortized Cost</t>
        </is>
      </c>
      <c r="B19" s="6" t="n">
        <v>7189</v>
      </c>
      <c r="C19" s="4" t="inlineStr">
        <is>
          <t xml:space="preserve"> </t>
        </is>
      </c>
    </row>
    <row r="20">
      <c r="A20" s="4" t="inlineStr">
        <is>
          <t>Allowance for Credit Losses</t>
        </is>
      </c>
      <c r="B20" s="6" t="n">
        <v>0</v>
      </c>
      <c r="C20" s="4" t="inlineStr">
        <is>
          <t xml:space="preserve"> </t>
        </is>
      </c>
    </row>
    <row r="21">
      <c r="A21" s="4" t="inlineStr">
        <is>
          <t>Net Carrying Value</t>
        </is>
      </c>
      <c r="B21" s="6" t="n">
        <v>7189</v>
      </c>
      <c r="C21" s="4" t="inlineStr">
        <is>
          <t xml:space="preserve"> </t>
        </is>
      </c>
    </row>
    <row r="22">
      <c r="A22" s="4" t="inlineStr">
        <is>
          <t>Gross Unrealized Gains</t>
        </is>
      </c>
      <c r="B22" s="6" t="n">
        <v>0</v>
      </c>
      <c r="C22" s="4" t="inlineStr">
        <is>
          <t xml:space="preserve"> </t>
        </is>
      </c>
    </row>
    <row r="23">
      <c r="A23" s="4" t="inlineStr">
        <is>
          <t>Gross Unrealized Losses</t>
        </is>
      </c>
      <c r="B23" s="6" t="n">
        <v>-563</v>
      </c>
      <c r="C23" s="4" t="inlineStr">
        <is>
          <t xml:space="preserve"> </t>
        </is>
      </c>
    </row>
    <row r="24">
      <c r="A24" s="4" t="inlineStr">
        <is>
          <t>Fair Value</t>
        </is>
      </c>
      <c r="B24" s="6" t="n">
        <v>6626</v>
      </c>
      <c r="C24" s="4" t="inlineStr">
        <is>
          <t xml:space="preserve"> </t>
        </is>
      </c>
    </row>
    <row r="25">
      <c r="A25" s="4" t="inlineStr">
        <is>
          <t>Agency-guaranteed commercial mortgage-backed securities</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Amortized Cost</t>
        </is>
      </c>
      <c r="B27" s="6" t="n">
        <v>1928</v>
      </c>
      <c r="C27" s="4" t="inlineStr">
        <is>
          <t xml:space="preserve"> </t>
        </is>
      </c>
    </row>
    <row r="28">
      <c r="A28" s="4" t="inlineStr">
        <is>
          <t>Allowance for Credit Losses</t>
        </is>
      </c>
      <c r="B28" s="6" t="n">
        <v>0</v>
      </c>
      <c r="C28" s="4" t="inlineStr">
        <is>
          <t xml:space="preserve"> </t>
        </is>
      </c>
    </row>
    <row r="29">
      <c r="A29" s="4" t="inlineStr">
        <is>
          <t>Net Carrying Value</t>
        </is>
      </c>
      <c r="B29" s="6" t="n">
        <v>1928</v>
      </c>
      <c r="C29" s="4" t="inlineStr">
        <is>
          <t xml:space="preserve"> </t>
        </is>
      </c>
    </row>
    <row r="30">
      <c r="A30" s="4" t="inlineStr">
        <is>
          <t>Gross Unrealized Gains</t>
        </is>
      </c>
      <c r="B30" s="6" t="n">
        <v>0</v>
      </c>
      <c r="C30" s="4" t="inlineStr">
        <is>
          <t xml:space="preserve"> </t>
        </is>
      </c>
    </row>
    <row r="31">
      <c r="A31" s="4" t="inlineStr">
        <is>
          <t>Gross Unrealized Losses</t>
        </is>
      </c>
      <c r="B31" s="6" t="n">
        <v>-104</v>
      </c>
      <c r="C31" s="4" t="inlineStr">
        <is>
          <t xml:space="preserve"> </t>
        </is>
      </c>
    </row>
    <row r="32">
      <c r="A32" s="4" t="inlineStr">
        <is>
          <t>Fair Value</t>
        </is>
      </c>
      <c r="B32" s="6" t="n">
        <v>1824</v>
      </c>
      <c r="C32" s="4" t="inlineStr">
        <is>
          <t xml:space="preserve"> </t>
        </is>
      </c>
    </row>
    <row r="33">
      <c r="A33" s="4" t="inlineStr">
        <is>
          <t>Agency-guaranteed residential collateralized mortgage obligations</t>
        </is>
      </c>
      <c r="B33" s="4" t="inlineStr">
        <is>
          <t xml:space="preserve"> </t>
        </is>
      </c>
      <c r="C33" s="4" t="inlineStr">
        <is>
          <t xml:space="preserve"> </t>
        </is>
      </c>
    </row>
    <row r="34">
      <c r="A34" s="3" t="inlineStr">
        <is>
          <t>Schedule of Held-to-Maturity Securities [Line Items]</t>
        </is>
      </c>
      <c r="B34" s="4" t="inlineStr">
        <is>
          <t xml:space="preserve"> </t>
        </is>
      </c>
      <c r="C34" s="4" t="inlineStr">
        <is>
          <t xml:space="preserve"> </t>
        </is>
      </c>
    </row>
    <row r="35">
      <c r="A35" s="4" t="inlineStr">
        <is>
          <t>Amortized Cost</t>
        </is>
      </c>
      <c r="B35" s="6" t="n">
        <v>204495</v>
      </c>
      <c r="C35" s="4" t="inlineStr">
        <is>
          <t xml:space="preserve"> </t>
        </is>
      </c>
    </row>
    <row r="36">
      <c r="A36" s="4" t="inlineStr">
        <is>
          <t>Allowance for Credit Losses</t>
        </is>
      </c>
      <c r="B36" s="6" t="n">
        <v>0</v>
      </c>
      <c r="C36" s="4" t="inlineStr">
        <is>
          <t xml:space="preserve"> </t>
        </is>
      </c>
    </row>
    <row r="37">
      <c r="A37" s="4" t="inlineStr">
        <is>
          <t>Net Carrying Value</t>
        </is>
      </c>
      <c r="B37" s="6" t="n">
        <v>204495</v>
      </c>
      <c r="C37" s="4" t="inlineStr">
        <is>
          <t xml:space="preserve"> </t>
        </is>
      </c>
    </row>
    <row r="38">
      <c r="A38" s="4" t="inlineStr">
        <is>
          <t>Gross Unrealized Gains</t>
        </is>
      </c>
      <c r="B38" s="6" t="n">
        <v>0</v>
      </c>
      <c r="C38" s="4" t="inlineStr">
        <is>
          <t xml:space="preserve"> </t>
        </is>
      </c>
    </row>
    <row r="39">
      <c r="A39" s="4" t="inlineStr">
        <is>
          <t>Gross Unrealized Losses</t>
        </is>
      </c>
      <c r="B39" s="6" t="n">
        <v>-18376</v>
      </c>
      <c r="C39" s="4" t="inlineStr">
        <is>
          <t xml:space="preserve"> </t>
        </is>
      </c>
    </row>
    <row r="40">
      <c r="A40" s="4" t="inlineStr">
        <is>
          <t>Fair Value</t>
        </is>
      </c>
      <c r="B40" s="6" t="n">
        <v>186119</v>
      </c>
      <c r="C40" s="4" t="inlineStr">
        <is>
          <t xml:space="preserve"> </t>
        </is>
      </c>
    </row>
    <row r="41">
      <c r="A41" s="4" t="inlineStr">
        <is>
          <t>Agency-guaranteed commercial collateralized mortgage obligations</t>
        </is>
      </c>
      <c r="B41" s="4" t="inlineStr">
        <is>
          <t xml:space="preserve"> </t>
        </is>
      </c>
      <c r="C41" s="4" t="inlineStr">
        <is>
          <t xml:space="preserve"> </t>
        </is>
      </c>
    </row>
    <row r="42">
      <c r="A42" s="3" t="inlineStr">
        <is>
          <t>Schedule of Held-to-Maturity Securities [Line Items]</t>
        </is>
      </c>
      <c r="B42" s="4" t="inlineStr">
        <is>
          <t xml:space="preserve"> </t>
        </is>
      </c>
      <c r="C42" s="4" t="inlineStr">
        <is>
          <t xml:space="preserve"> </t>
        </is>
      </c>
    </row>
    <row r="43">
      <c r="A43" s="4" t="inlineStr">
        <is>
          <t>Amortized Cost</t>
        </is>
      </c>
      <c r="B43" s="6" t="n">
        <v>151711</v>
      </c>
      <c r="C43" s="4" t="inlineStr">
        <is>
          <t xml:space="preserve"> </t>
        </is>
      </c>
    </row>
    <row r="44">
      <c r="A44" s="4" t="inlineStr">
        <is>
          <t>Allowance for Credit Losses</t>
        </is>
      </c>
      <c r="B44" s="6" t="n">
        <v>0</v>
      </c>
      <c r="C44" s="4" t="inlineStr">
        <is>
          <t xml:space="preserve"> </t>
        </is>
      </c>
    </row>
    <row r="45">
      <c r="A45" s="4" t="inlineStr">
        <is>
          <t>Net Carrying Value</t>
        </is>
      </c>
      <c r="B45" s="6" t="n">
        <v>151711</v>
      </c>
      <c r="C45" s="4" t="inlineStr">
        <is>
          <t xml:space="preserve"> </t>
        </is>
      </c>
    </row>
    <row r="46">
      <c r="A46" s="4" t="inlineStr">
        <is>
          <t>Gross Unrealized Gains</t>
        </is>
      </c>
      <c r="B46" s="6" t="n">
        <v>0</v>
      </c>
      <c r="C46" s="4" t="inlineStr">
        <is>
          <t xml:space="preserve"> </t>
        </is>
      </c>
    </row>
    <row r="47">
      <c r="A47" s="4" t="inlineStr">
        <is>
          <t>Gross Unrealized Losses</t>
        </is>
      </c>
      <c r="B47" s="6" t="n">
        <v>-9435</v>
      </c>
      <c r="C47" s="4" t="inlineStr">
        <is>
          <t xml:space="preserve"> </t>
        </is>
      </c>
    </row>
    <row r="48">
      <c r="A48" s="4" t="inlineStr">
        <is>
          <t>Fair Value</t>
        </is>
      </c>
      <c r="B48" s="6" t="n">
        <v>142276</v>
      </c>
      <c r="C48" s="4" t="inlineStr">
        <is>
          <t xml:space="preserve"> </t>
        </is>
      </c>
    </row>
    <row r="49">
      <c r="A49" s="4" t="inlineStr">
        <is>
          <t>Private label collateralized mortgage obligations</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Amortized Cost</t>
        </is>
      </c>
      <c r="B51" s="6" t="n">
        <v>113829</v>
      </c>
      <c r="C51" s="4" t="inlineStr">
        <is>
          <t xml:space="preserve"> </t>
        </is>
      </c>
    </row>
    <row r="52">
      <c r="A52" s="4" t="inlineStr">
        <is>
          <t>Allowance for Credit Losses</t>
        </is>
      </c>
      <c r="B52" s="6" t="n">
        <v>0</v>
      </c>
      <c r="C52" s="4" t="inlineStr">
        <is>
          <t xml:space="preserve"> </t>
        </is>
      </c>
    </row>
    <row r="53">
      <c r="A53" s="4" t="inlineStr">
        <is>
          <t>Net Carrying Value</t>
        </is>
      </c>
      <c r="B53" s="6" t="n">
        <v>113829</v>
      </c>
      <c r="C53" s="4" t="inlineStr">
        <is>
          <t xml:space="preserve"> </t>
        </is>
      </c>
    </row>
    <row r="54">
      <c r="A54" s="4" t="inlineStr">
        <is>
          <t>Gross Unrealized Gains</t>
        </is>
      </c>
      <c r="B54" s="6" t="n">
        <v>0</v>
      </c>
      <c r="C54" s="4" t="inlineStr">
        <is>
          <t xml:space="preserve"> </t>
        </is>
      </c>
    </row>
    <row r="55">
      <c r="A55" s="4" t="inlineStr">
        <is>
          <t>Gross Unrealized Losses</t>
        </is>
      </c>
      <c r="B55" s="6" t="n">
        <v>-12994</v>
      </c>
      <c r="C55" s="4" t="inlineStr">
        <is>
          <t xml:space="preserve"> </t>
        </is>
      </c>
    </row>
    <row r="56">
      <c r="A56" s="4" t="inlineStr">
        <is>
          <t>Fair Value</t>
        </is>
      </c>
      <c r="B56" s="5" t="n">
        <v>100835</v>
      </c>
      <c r="C5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Summary of Held to Maturity Debt Securities by Stated Maturity (Details) $ in Thousands</t>
        </is>
      </c>
      <c r="B1" s="2" t="inlineStr">
        <is>
          <t>Dec. 31, 2022 USD ($)</t>
        </is>
      </c>
    </row>
    <row r="2">
      <c r="A2" s="3" t="inlineStr">
        <is>
          <t>Schedule of Held-to-Maturity Securities [Line Items]</t>
        </is>
      </c>
      <c r="B2" s="4" t="inlineStr">
        <is>
          <t xml:space="preserve"> </t>
        </is>
      </c>
    </row>
    <row r="3">
      <c r="A3" s="4" t="inlineStr">
        <is>
          <t>Amortized Cost</t>
        </is>
      </c>
      <c r="B3" s="5" t="n">
        <v>840259</v>
      </c>
    </row>
    <row r="4">
      <c r="A4" s="4" t="inlineStr">
        <is>
          <t>Fair Value</t>
        </is>
      </c>
      <c r="B4" s="6" t="n">
        <v>793813</v>
      </c>
    </row>
    <row r="5">
      <c r="A5" s="4" t="inlineStr">
        <is>
          <t>Asset-backed securities</t>
        </is>
      </c>
      <c r="B5" s="4" t="inlineStr">
        <is>
          <t xml:space="preserve"> </t>
        </is>
      </c>
    </row>
    <row r="6">
      <c r="A6" s="3" t="inlineStr">
        <is>
          <t>Schedule of Held-to-Maturity Securities [Line Items]</t>
        </is>
      </c>
      <c r="B6" s="4" t="inlineStr">
        <is>
          <t xml:space="preserve"> </t>
        </is>
      </c>
    </row>
    <row r="7">
      <c r="A7" s="4" t="inlineStr">
        <is>
          <t>Amortized Cost</t>
        </is>
      </c>
      <c r="B7" s="6" t="n">
        <v>361107</v>
      </c>
    </row>
    <row r="8">
      <c r="A8" s="4" t="inlineStr">
        <is>
          <t>Fair Value</t>
        </is>
      </c>
      <c r="B8" s="6" t="n">
        <v>356133</v>
      </c>
    </row>
    <row r="9">
      <c r="A9" s="4" t="inlineStr">
        <is>
          <t>Agency-guaranteed residential mortgage-backed securities</t>
        </is>
      </c>
      <c r="B9" s="4" t="inlineStr">
        <is>
          <t xml:space="preserve"> </t>
        </is>
      </c>
    </row>
    <row r="10">
      <c r="A10" s="3" t="inlineStr">
        <is>
          <t>Schedule of Held-to-Maturity Securities [Line Items]</t>
        </is>
      </c>
      <c r="B10" s="4" t="inlineStr">
        <is>
          <t xml:space="preserve"> </t>
        </is>
      </c>
    </row>
    <row r="11">
      <c r="A11" s="4" t="inlineStr">
        <is>
          <t>Amortized Cost</t>
        </is>
      </c>
      <c r="B11" s="6" t="n">
        <v>7189</v>
      </c>
    </row>
    <row r="12">
      <c r="A12" s="4" t="inlineStr">
        <is>
          <t>Fair Value</t>
        </is>
      </c>
      <c r="B12" s="6" t="n">
        <v>6626</v>
      </c>
    </row>
    <row r="13">
      <c r="A13" s="4" t="inlineStr">
        <is>
          <t>Agency-guaranteed commercial mortgage-backed securities</t>
        </is>
      </c>
      <c r="B13" s="4" t="inlineStr">
        <is>
          <t xml:space="preserve"> </t>
        </is>
      </c>
    </row>
    <row r="14">
      <c r="A14" s="3" t="inlineStr">
        <is>
          <t>Schedule of Held-to-Maturity Securities [Line Items]</t>
        </is>
      </c>
      <c r="B14" s="4" t="inlineStr">
        <is>
          <t xml:space="preserve"> </t>
        </is>
      </c>
    </row>
    <row r="15">
      <c r="A15" s="4" t="inlineStr">
        <is>
          <t>Amortized Cost</t>
        </is>
      </c>
      <c r="B15" s="6" t="n">
        <v>1928</v>
      </c>
    </row>
    <row r="16">
      <c r="A16" s="4" t="inlineStr">
        <is>
          <t>Fair Value</t>
        </is>
      </c>
      <c r="B16" s="6" t="n">
        <v>1824</v>
      </c>
    </row>
    <row r="17">
      <c r="A17" s="4" t="inlineStr">
        <is>
          <t>Agency-guaranteed residential collateralized mortgage obligations</t>
        </is>
      </c>
      <c r="B17" s="4" t="inlineStr">
        <is>
          <t xml:space="preserve"> </t>
        </is>
      </c>
    </row>
    <row r="18">
      <c r="A18" s="3" t="inlineStr">
        <is>
          <t>Schedule of Held-to-Maturity Securities [Line Items]</t>
        </is>
      </c>
      <c r="B18" s="4" t="inlineStr">
        <is>
          <t xml:space="preserve"> </t>
        </is>
      </c>
    </row>
    <row r="19">
      <c r="A19" s="4" t="inlineStr">
        <is>
          <t>Amortized Cost</t>
        </is>
      </c>
      <c r="B19" s="6" t="n">
        <v>204495</v>
      </c>
    </row>
    <row r="20">
      <c r="A20" s="4" t="inlineStr">
        <is>
          <t>Fair Value</t>
        </is>
      </c>
      <c r="B20" s="6" t="n">
        <v>186119</v>
      </c>
    </row>
    <row r="21">
      <c r="A21" s="4" t="inlineStr">
        <is>
          <t>Agency-guaranteed commercial collateralized mortgage obligations</t>
        </is>
      </c>
      <c r="B21" s="4" t="inlineStr">
        <is>
          <t xml:space="preserve"> </t>
        </is>
      </c>
    </row>
    <row r="22">
      <c r="A22" s="3" t="inlineStr">
        <is>
          <t>Schedule of Held-to-Maturity Securities [Line Items]</t>
        </is>
      </c>
      <c r="B22" s="4" t="inlineStr">
        <is>
          <t xml:space="preserve"> </t>
        </is>
      </c>
    </row>
    <row r="23">
      <c r="A23" s="4" t="inlineStr">
        <is>
          <t>Amortized Cost</t>
        </is>
      </c>
      <c r="B23" s="6" t="n">
        <v>151711</v>
      </c>
    </row>
    <row r="24">
      <c r="A24" s="4" t="inlineStr">
        <is>
          <t>Fair Value</t>
        </is>
      </c>
      <c r="B24" s="6" t="n">
        <v>142276</v>
      </c>
    </row>
    <row r="25">
      <c r="A25" s="4" t="inlineStr">
        <is>
          <t>Private label collateralized mortgage obligations</t>
        </is>
      </c>
      <c r="B25" s="4" t="inlineStr">
        <is>
          <t xml:space="preserve"> </t>
        </is>
      </c>
    </row>
    <row r="26">
      <c r="A26" s="3" t="inlineStr">
        <is>
          <t>Schedule of Held-to-Maturity Securities [Line Items]</t>
        </is>
      </c>
      <c r="B26" s="4" t="inlineStr">
        <is>
          <t xml:space="preserve"> </t>
        </is>
      </c>
    </row>
    <row r="27">
      <c r="A27" s="4" t="inlineStr">
        <is>
          <t>Amortized Cost</t>
        </is>
      </c>
      <c r="B27" s="6" t="n">
        <v>113829</v>
      </c>
    </row>
    <row r="28">
      <c r="A28" s="4" t="inlineStr">
        <is>
          <t>Fair Value</t>
        </is>
      </c>
      <c r="B28" s="5" t="n">
        <v>1008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16" customWidth="1" min="5" max="5"/>
    <col width="13" customWidth="1" min="6" max="6"/>
    <col width="27" customWidth="1" min="7" max="7"/>
    <col width="18" customWidth="1" min="8" max="8"/>
    <col width="68" customWidth="1" min="9" max="9"/>
    <col width="46" customWidth="1" min="10" max="10"/>
    <col width="15" customWidth="1" min="11" max="11"/>
  </cols>
  <sheetData>
    <row r="1">
      <c r="A1" s="1" t="inlineStr">
        <is>
          <t>Consolidated Statements of Changes in Shareholders' Equity - USD ($) $ in Thousands</t>
        </is>
      </c>
      <c r="C1" s="2" t="inlineStr">
        <is>
          <t>Total</t>
        </is>
      </c>
      <c r="D1" s="2" t="inlineStr">
        <is>
          <t>Cumulative Effect, Period of Adoption, Adjustment</t>
        </is>
      </c>
      <c r="E1" s="2" t="inlineStr">
        <is>
          <t>Preferred Stock</t>
        </is>
      </c>
      <c r="F1" s="2" t="inlineStr">
        <is>
          <t>Common Stock</t>
        </is>
      </c>
      <c r="G1" s="2" t="inlineStr">
        <is>
          <t>Additional Paid in Capital</t>
        </is>
      </c>
      <c r="H1" s="2" t="inlineStr">
        <is>
          <t>Retained Earnings</t>
        </is>
      </c>
      <c r="I1" s="2" t="inlineStr">
        <is>
          <t>Retained Earnings Cumulative Effect, Period of Adoption, Adjustment</t>
        </is>
      </c>
      <c r="J1" s="2" t="inlineStr">
        <is>
          <t>Accumulated Other Comprehensive Income (Loss)</t>
        </is>
      </c>
      <c r="K1" s="2" t="inlineStr">
        <is>
          <t>Treasury Stock</t>
        </is>
      </c>
    </row>
    <row r="2">
      <c r="A2" s="4" t="inlineStr">
        <is>
          <t>Beginning balance, preferred stock (shares) at Dec. 31, 2019</t>
        </is>
      </c>
      <c r="C2" s="4" t="inlineStr">
        <is>
          <t xml:space="preserve"> </t>
        </is>
      </c>
      <c r="D2" s="4" t="inlineStr">
        <is>
          <t xml:space="preserve"> </t>
        </is>
      </c>
      <c r="E2" s="6" t="n">
        <v>9000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19</t>
        </is>
      </c>
      <c r="C3" s="5" t="n">
        <v>1052795</v>
      </c>
      <c r="D3" s="5" t="n">
        <v>-61475</v>
      </c>
      <c r="E3" s="5" t="n">
        <v>217471</v>
      </c>
      <c r="F3" s="5" t="n">
        <v>32617</v>
      </c>
      <c r="G3" s="5" t="n">
        <v>444218</v>
      </c>
      <c r="H3" s="5" t="n">
        <v>381519</v>
      </c>
      <c r="I3" s="5" t="n">
        <v>-61475</v>
      </c>
      <c r="J3" s="5" t="n">
        <v>-1250</v>
      </c>
      <c r="K3" s="5" t="n">
        <v>-21780</v>
      </c>
    </row>
    <row r="4">
      <c r="A4" s="4" t="inlineStr">
        <is>
          <t>Beginning balance, common stock (shares) at Dec. 31, 2019</t>
        </is>
      </c>
      <c r="C4" s="4" t="inlineStr">
        <is>
          <t xml:space="preserve"> </t>
        </is>
      </c>
      <c r="D4" s="4" t="inlineStr">
        <is>
          <t xml:space="preserve"> </t>
        </is>
      </c>
      <c r="E4" s="4" t="inlineStr">
        <is>
          <t xml:space="preserve"> </t>
        </is>
      </c>
      <c r="F4" s="6" t="n">
        <v>31336791</v>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t>
        </is>
      </c>
      <c r="C6" s="6" t="n">
        <v>132578</v>
      </c>
      <c r="D6" s="4" t="inlineStr">
        <is>
          <t xml:space="preserve"> </t>
        </is>
      </c>
      <c r="E6" s="4" t="inlineStr">
        <is>
          <t xml:space="preserve"> </t>
        </is>
      </c>
      <c r="F6" s="4" t="inlineStr">
        <is>
          <t xml:space="preserve"> </t>
        </is>
      </c>
      <c r="G6" s="4" t="inlineStr">
        <is>
          <t xml:space="preserve"> </t>
        </is>
      </c>
      <c r="H6" s="6" t="n">
        <v>132578</v>
      </c>
      <c r="I6" s="4" t="inlineStr">
        <is>
          <t xml:space="preserve"> </t>
        </is>
      </c>
      <c r="J6" s="4" t="inlineStr">
        <is>
          <t xml:space="preserve"> </t>
        </is>
      </c>
      <c r="K6" s="4" t="inlineStr">
        <is>
          <t xml:space="preserve"> </t>
        </is>
      </c>
    </row>
    <row r="7">
      <c r="A7" s="4" t="inlineStr">
        <is>
          <t>Other comprehensive income (loss)</t>
        </is>
      </c>
      <c r="C7" s="6" t="n">
        <v>-451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514</v>
      </c>
      <c r="K7" s="4" t="inlineStr">
        <is>
          <t xml:space="preserve"> </t>
        </is>
      </c>
    </row>
    <row r="8">
      <c r="A8" s="4" t="inlineStr">
        <is>
          <t>Preferred stock dividends</t>
        </is>
      </c>
      <c r="B8" s="4" t="inlineStr">
        <is>
          <t>[1]</t>
        </is>
      </c>
      <c r="C8" s="6" t="n">
        <v>-14041</v>
      </c>
      <c r="D8" s="4" t="inlineStr">
        <is>
          <t xml:space="preserve"> </t>
        </is>
      </c>
      <c r="E8" s="4" t="inlineStr">
        <is>
          <t xml:space="preserve"> </t>
        </is>
      </c>
      <c r="F8" s="4" t="inlineStr">
        <is>
          <t xml:space="preserve"> </t>
        </is>
      </c>
      <c r="G8" s="4" t="inlineStr">
        <is>
          <t xml:space="preserve"> </t>
        </is>
      </c>
      <c r="H8" s="6" t="n">
        <v>-14041</v>
      </c>
      <c r="I8" s="4" t="inlineStr">
        <is>
          <t xml:space="preserve"> </t>
        </is>
      </c>
      <c r="J8" s="4" t="inlineStr">
        <is>
          <t xml:space="preserve"> </t>
        </is>
      </c>
      <c r="K8" s="4" t="inlineStr">
        <is>
          <t xml:space="preserve"> </t>
        </is>
      </c>
    </row>
    <row r="9">
      <c r="A9" s="4" t="inlineStr">
        <is>
          <t>Share-based compensation expense</t>
        </is>
      </c>
      <c r="C9" s="6" t="n">
        <v>12049</v>
      </c>
      <c r="D9" s="4" t="inlineStr">
        <is>
          <t xml:space="preserve"> </t>
        </is>
      </c>
      <c r="E9" s="4" t="inlineStr">
        <is>
          <t xml:space="preserve"> </t>
        </is>
      </c>
      <c r="F9" s="4" t="inlineStr">
        <is>
          <t xml:space="preserve"> </t>
        </is>
      </c>
      <c r="G9" s="6" t="n">
        <v>12049</v>
      </c>
      <c r="H9" s="4" t="inlineStr">
        <is>
          <t xml:space="preserve"> </t>
        </is>
      </c>
      <c r="I9" s="4" t="inlineStr">
        <is>
          <t xml:space="preserve"> </t>
        </is>
      </c>
      <c r="J9" s="4" t="inlineStr">
        <is>
          <t xml:space="preserve"> </t>
        </is>
      </c>
      <c r="K9" s="4" t="inlineStr">
        <is>
          <t xml:space="preserve"> </t>
        </is>
      </c>
    </row>
    <row r="10">
      <c r="A10" s="4" t="inlineStr">
        <is>
          <t>Issuance of common stock under share-based-compensation arrangements (shares)</t>
        </is>
      </c>
      <c r="C10" s="4" t="inlineStr">
        <is>
          <t xml:space="preserve"> </t>
        </is>
      </c>
      <c r="D10" s="4" t="inlineStr">
        <is>
          <t xml:space="preserve"> </t>
        </is>
      </c>
      <c r="E10" s="4" t="inlineStr">
        <is>
          <t xml:space="preserve"> </t>
        </is>
      </c>
      <c r="F10" s="6" t="n">
        <v>368297</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common stock under share-based-compensation arrangements</t>
        </is>
      </c>
      <c r="C11" s="6" t="n">
        <v>-306</v>
      </c>
      <c r="D11" s="4" t="inlineStr">
        <is>
          <t xml:space="preserve"> </t>
        </is>
      </c>
      <c r="E11" s="4" t="inlineStr">
        <is>
          <t xml:space="preserve"> </t>
        </is>
      </c>
      <c r="F11" s="5" t="n">
        <v>369</v>
      </c>
      <c r="G11" s="6" t="n">
        <v>-675</v>
      </c>
      <c r="H11" s="4" t="inlineStr">
        <is>
          <t xml:space="preserve"> </t>
        </is>
      </c>
      <c r="I11" s="4" t="inlineStr">
        <is>
          <t xml:space="preserve"> </t>
        </is>
      </c>
      <c r="J11" s="4" t="inlineStr">
        <is>
          <t xml:space="preserve"> </t>
        </is>
      </c>
      <c r="K11" s="4" t="inlineStr">
        <is>
          <t xml:space="preserve"> </t>
        </is>
      </c>
    </row>
    <row r="12">
      <c r="A12" s="4" t="inlineStr">
        <is>
          <t>Ending balance, preferred stock (shares) at Dec. 31, 2020</t>
        </is>
      </c>
      <c r="C12" s="4" t="inlineStr">
        <is>
          <t xml:space="preserve"> </t>
        </is>
      </c>
      <c r="D12" s="4" t="inlineStr">
        <is>
          <t xml:space="preserve"> </t>
        </is>
      </c>
      <c r="E12" s="6" t="n">
        <v>9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nding balance at Dec. 31, 2020</t>
        </is>
      </c>
      <c r="C13" s="6" t="n">
        <v>1117086</v>
      </c>
      <c r="D13" s="4" t="inlineStr">
        <is>
          <t xml:space="preserve"> </t>
        </is>
      </c>
      <c r="E13" s="5" t="n">
        <v>217471</v>
      </c>
      <c r="F13" s="5" t="n">
        <v>32986</v>
      </c>
      <c r="G13" s="6" t="n">
        <v>455592</v>
      </c>
      <c r="H13" s="6" t="n">
        <v>438581</v>
      </c>
      <c r="I13" s="4" t="inlineStr">
        <is>
          <t xml:space="preserve"> </t>
        </is>
      </c>
      <c r="J13" s="6" t="n">
        <v>-5764</v>
      </c>
      <c r="K13" s="6" t="n">
        <v>-21780</v>
      </c>
    </row>
    <row r="14">
      <c r="A14" s="4" t="inlineStr">
        <is>
          <t>Ending balance, common stock (shares) at Dec. 31, 2020</t>
        </is>
      </c>
      <c r="C14" s="4" t="inlineStr">
        <is>
          <t xml:space="preserve"> </t>
        </is>
      </c>
      <c r="D14" s="4" t="inlineStr">
        <is>
          <t xml:space="preserve"> </t>
        </is>
      </c>
      <c r="E14" s="4" t="inlineStr">
        <is>
          <t xml:space="preserve"> </t>
        </is>
      </c>
      <c r="F14" s="6" t="n">
        <v>31705088</v>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income</t>
        </is>
      </c>
      <c r="C16" s="6" t="n">
        <v>314647</v>
      </c>
      <c r="D16" s="4" t="inlineStr">
        <is>
          <t xml:space="preserve"> </t>
        </is>
      </c>
      <c r="E16" s="4" t="inlineStr">
        <is>
          <t xml:space="preserve"> </t>
        </is>
      </c>
      <c r="F16" s="4" t="inlineStr">
        <is>
          <t xml:space="preserve"> </t>
        </is>
      </c>
      <c r="G16" s="4" t="inlineStr">
        <is>
          <t xml:space="preserve"> </t>
        </is>
      </c>
      <c r="H16" s="6" t="n">
        <v>314647</v>
      </c>
      <c r="I16" s="4" t="inlineStr">
        <is>
          <t xml:space="preserve"> </t>
        </is>
      </c>
      <c r="J16" s="4" t="inlineStr">
        <is>
          <t xml:space="preserve"> </t>
        </is>
      </c>
      <c r="K16" s="4" t="inlineStr">
        <is>
          <t xml:space="preserve"> </t>
        </is>
      </c>
    </row>
    <row r="17">
      <c r="A17" s="4" t="inlineStr">
        <is>
          <t>Other comprehensive income (loss)</t>
        </is>
      </c>
      <c r="C17" s="6" t="n">
        <v>78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84</v>
      </c>
      <c r="K17" s="4" t="inlineStr">
        <is>
          <t xml:space="preserve"> </t>
        </is>
      </c>
    </row>
    <row r="18">
      <c r="A18" s="4" t="inlineStr">
        <is>
          <t>Preferred stock dividends</t>
        </is>
      </c>
      <c r="B18" s="4" t="inlineStr">
        <is>
          <t>[1]</t>
        </is>
      </c>
      <c r="C18" s="6" t="n">
        <v>-11693</v>
      </c>
      <c r="D18" s="4" t="inlineStr">
        <is>
          <t xml:space="preserve"> </t>
        </is>
      </c>
      <c r="E18" s="4" t="inlineStr">
        <is>
          <t xml:space="preserve"> </t>
        </is>
      </c>
      <c r="F18" s="4" t="inlineStr">
        <is>
          <t xml:space="preserve"> </t>
        </is>
      </c>
      <c r="G18" s="4" t="inlineStr">
        <is>
          <t xml:space="preserve"> </t>
        </is>
      </c>
      <c r="H18" s="6" t="n">
        <v>-11693</v>
      </c>
      <c r="I18" s="4" t="inlineStr">
        <is>
          <t xml:space="preserve"> </t>
        </is>
      </c>
      <c r="J18" s="4" t="inlineStr">
        <is>
          <t xml:space="preserve"> </t>
        </is>
      </c>
      <c r="K18" s="4" t="inlineStr">
        <is>
          <t xml:space="preserve"> </t>
        </is>
      </c>
    </row>
    <row r="19">
      <c r="A19" s="4" t="inlineStr">
        <is>
          <t>Redemption of preferred stock (shares)</t>
        </is>
      </c>
      <c r="C19" s="4" t="inlineStr">
        <is>
          <t xml:space="preserve"> </t>
        </is>
      </c>
      <c r="D19" s="4" t="inlineStr">
        <is>
          <t xml:space="preserve"> </t>
        </is>
      </c>
      <c r="E19" s="6" t="n">
        <v>-33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demption of preferred stock</t>
        </is>
      </c>
      <c r="C20" s="6" t="n">
        <v>-79677</v>
      </c>
      <c r="D20" s="4" t="inlineStr">
        <is>
          <t xml:space="preserve"> </t>
        </is>
      </c>
      <c r="E20" s="5" t="n">
        <v>-7967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ss on redemption of preferred stock</t>
        </is>
      </c>
      <c r="C21" s="6" t="n">
        <v>-2820</v>
      </c>
      <c r="D21" s="4" t="inlineStr">
        <is>
          <t xml:space="preserve"> </t>
        </is>
      </c>
      <c r="E21" s="4" t="inlineStr">
        <is>
          <t xml:space="preserve"> </t>
        </is>
      </c>
      <c r="F21" s="4" t="inlineStr">
        <is>
          <t xml:space="preserve"> </t>
        </is>
      </c>
      <c r="G21" s="4" t="inlineStr">
        <is>
          <t xml:space="preserve"> </t>
        </is>
      </c>
      <c r="H21" s="6" t="n">
        <v>-2820</v>
      </c>
      <c r="I21" s="4" t="inlineStr">
        <is>
          <t xml:space="preserve"> </t>
        </is>
      </c>
      <c r="J21" s="4" t="inlineStr">
        <is>
          <t xml:space="preserve"> </t>
        </is>
      </c>
      <c r="K21" s="4" t="inlineStr">
        <is>
          <t xml:space="preserve"> </t>
        </is>
      </c>
    </row>
    <row r="22">
      <c r="A22" s="4" t="inlineStr">
        <is>
          <t>Sale of non-controlling interest in BMT</t>
        </is>
      </c>
      <c r="C22" s="6" t="n">
        <v>31893</v>
      </c>
      <c r="D22" s="4" t="inlineStr">
        <is>
          <t xml:space="preserve"> </t>
        </is>
      </c>
      <c r="E22" s="4" t="inlineStr">
        <is>
          <t xml:space="preserve"> </t>
        </is>
      </c>
      <c r="F22" s="4" t="inlineStr">
        <is>
          <t xml:space="preserve"> </t>
        </is>
      </c>
      <c r="G22" s="6" t="n">
        <v>31893</v>
      </c>
      <c r="H22" s="4" t="inlineStr">
        <is>
          <t xml:space="preserve"> </t>
        </is>
      </c>
      <c r="I22" s="4" t="inlineStr">
        <is>
          <t xml:space="preserve"> </t>
        </is>
      </c>
      <c r="J22" s="4" t="inlineStr">
        <is>
          <t xml:space="preserve"> </t>
        </is>
      </c>
      <c r="K22" s="4" t="inlineStr">
        <is>
          <t xml:space="preserve"> </t>
        </is>
      </c>
    </row>
    <row r="23">
      <c r="A23" s="4" t="inlineStr">
        <is>
          <t>Distribution of investment in BM Technologies</t>
        </is>
      </c>
      <c r="C23" s="6" t="n">
        <v>-32983</v>
      </c>
      <c r="D23" s="4" t="inlineStr">
        <is>
          <t xml:space="preserve"> </t>
        </is>
      </c>
      <c r="E23" s="4" t="inlineStr">
        <is>
          <t xml:space="preserve"> </t>
        </is>
      </c>
      <c r="F23" s="4" t="inlineStr">
        <is>
          <t xml:space="preserve"> </t>
        </is>
      </c>
      <c r="G23" s="4" t="inlineStr">
        <is>
          <t xml:space="preserve"> </t>
        </is>
      </c>
      <c r="H23" s="6" t="n">
        <v>-32983</v>
      </c>
      <c r="I23" s="4" t="inlineStr">
        <is>
          <t xml:space="preserve"> </t>
        </is>
      </c>
      <c r="J23" s="4" t="inlineStr">
        <is>
          <t xml:space="preserve"> </t>
        </is>
      </c>
      <c r="K23" s="4" t="inlineStr">
        <is>
          <t xml:space="preserve"> </t>
        </is>
      </c>
    </row>
    <row r="24">
      <c r="A24" s="4" t="inlineStr">
        <is>
          <t>Restricted stock awards to certain BMT team members</t>
        </is>
      </c>
      <c r="C24" s="6" t="n">
        <v>19592</v>
      </c>
      <c r="D24" s="4" t="inlineStr">
        <is>
          <t xml:space="preserve"> </t>
        </is>
      </c>
      <c r="E24" s="4" t="inlineStr">
        <is>
          <t xml:space="preserve"> </t>
        </is>
      </c>
      <c r="F24" s="4" t="inlineStr">
        <is>
          <t xml:space="preserve"> </t>
        </is>
      </c>
      <c r="G24" s="6" t="n">
        <v>19592</v>
      </c>
      <c r="H24" s="4" t="inlineStr">
        <is>
          <t xml:space="preserve"> </t>
        </is>
      </c>
      <c r="I24" s="4" t="inlineStr">
        <is>
          <t xml:space="preserve"> </t>
        </is>
      </c>
      <c r="J24" s="4" t="inlineStr">
        <is>
          <t xml:space="preserve"> </t>
        </is>
      </c>
      <c r="K24" s="4" t="inlineStr">
        <is>
          <t xml:space="preserve"> </t>
        </is>
      </c>
    </row>
    <row r="25">
      <c r="A25" s="4" t="inlineStr">
        <is>
          <t>Share-based compensation expense</t>
        </is>
      </c>
      <c r="C25" s="6" t="n">
        <v>13860</v>
      </c>
      <c r="D25" s="4" t="inlineStr">
        <is>
          <t xml:space="preserve"> </t>
        </is>
      </c>
      <c r="E25" s="4" t="inlineStr">
        <is>
          <t xml:space="preserve"> </t>
        </is>
      </c>
      <c r="F25" s="4" t="inlineStr">
        <is>
          <t xml:space="preserve"> </t>
        </is>
      </c>
      <c r="G25" s="6" t="n">
        <v>13860</v>
      </c>
      <c r="H25" s="4" t="inlineStr">
        <is>
          <t xml:space="preserve"> </t>
        </is>
      </c>
      <c r="I25" s="4" t="inlineStr">
        <is>
          <t xml:space="preserve"> </t>
        </is>
      </c>
      <c r="J25" s="4" t="inlineStr">
        <is>
          <t xml:space="preserve"> </t>
        </is>
      </c>
      <c r="K25" s="4" t="inlineStr">
        <is>
          <t xml:space="preserve"> </t>
        </is>
      </c>
    </row>
    <row r="26">
      <c r="A26" s="4" t="inlineStr">
        <is>
          <t>Issuance of common stock under share-based-compensation arrangements (shares)</t>
        </is>
      </c>
      <c r="C26" s="4" t="inlineStr">
        <is>
          <t xml:space="preserve"> </t>
        </is>
      </c>
      <c r="D26" s="4" t="inlineStr">
        <is>
          <t xml:space="preserve"> </t>
        </is>
      </c>
      <c r="E26" s="4" t="inlineStr">
        <is>
          <t xml:space="preserve"> </t>
        </is>
      </c>
      <c r="F26" s="6" t="n">
        <v>1735968</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common stock under share-based-compensation arrangements</t>
        </is>
      </c>
      <c r="C27" s="5" t="n">
        <v>23190</v>
      </c>
      <c r="D27" s="4" t="inlineStr">
        <is>
          <t xml:space="preserve"> </t>
        </is>
      </c>
      <c r="E27" s="4" t="inlineStr">
        <is>
          <t xml:space="preserve"> </t>
        </is>
      </c>
      <c r="F27" s="5" t="n">
        <v>1736</v>
      </c>
      <c r="G27" s="6" t="n">
        <v>21454</v>
      </c>
      <c r="H27" s="4" t="inlineStr">
        <is>
          <t xml:space="preserve"> </t>
        </is>
      </c>
      <c r="I27" s="4" t="inlineStr">
        <is>
          <t xml:space="preserve"> </t>
        </is>
      </c>
      <c r="J27" s="4" t="inlineStr">
        <is>
          <t xml:space="preserve"> </t>
        </is>
      </c>
      <c r="K27" s="4" t="inlineStr">
        <is>
          <t xml:space="preserve"> </t>
        </is>
      </c>
    </row>
    <row r="28">
      <c r="A28" s="4" t="inlineStr">
        <is>
          <t>Repurchase of common shares (shares)</t>
        </is>
      </c>
      <c r="C28" s="6" t="n">
        <v>-527789</v>
      </c>
      <c r="D28" s="4" t="inlineStr">
        <is>
          <t xml:space="preserve"> </t>
        </is>
      </c>
      <c r="E28" s="4" t="inlineStr">
        <is>
          <t xml:space="preserve"> </t>
        </is>
      </c>
      <c r="F28" s="6" t="n">
        <v>-527789</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purchase of common shares</t>
        </is>
      </c>
      <c r="C29" s="5" t="n">
        <v>-2766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7662</v>
      </c>
    </row>
    <row r="30">
      <c r="A30" s="4" t="inlineStr">
        <is>
          <t>Ending balance, preferred stock (shares) at Dec. 31, 2021</t>
        </is>
      </c>
      <c r="C30" s="6" t="n">
        <v>5700000</v>
      </c>
      <c r="D30" s="4" t="inlineStr">
        <is>
          <t xml:space="preserve"> </t>
        </is>
      </c>
      <c r="E30" s="6" t="n">
        <v>57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nding balance at Dec. 31, 2021</t>
        </is>
      </c>
      <c r="C31" s="5" t="n">
        <v>1366217</v>
      </c>
      <c r="D31" s="4" t="inlineStr">
        <is>
          <t xml:space="preserve"> </t>
        </is>
      </c>
      <c r="E31" s="5" t="n">
        <v>137794</v>
      </c>
      <c r="F31" s="5" t="n">
        <v>34722</v>
      </c>
      <c r="G31" s="6" t="n">
        <v>542391</v>
      </c>
      <c r="H31" s="6" t="n">
        <v>705732</v>
      </c>
      <c r="I31" s="4" t="inlineStr">
        <is>
          <t xml:space="preserve"> </t>
        </is>
      </c>
      <c r="J31" s="6" t="n">
        <v>-4980</v>
      </c>
      <c r="K31" s="6" t="n">
        <v>-49442</v>
      </c>
    </row>
    <row r="32">
      <c r="A32" s="4" t="inlineStr">
        <is>
          <t>Ending balance, common stock (shares) at Dec. 31, 2021</t>
        </is>
      </c>
      <c r="C32" s="6" t="n">
        <v>32913267</v>
      </c>
      <c r="D32" s="4" t="inlineStr">
        <is>
          <t xml:space="preserve"> </t>
        </is>
      </c>
      <c r="E32" s="4" t="inlineStr">
        <is>
          <t xml:space="preserve"> </t>
        </is>
      </c>
      <c r="F32" s="6" t="n">
        <v>32913267</v>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Increase (Decrease) in Stockholders' Equity [Roll Forwar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t income</t>
        </is>
      </c>
      <c r="C34" s="5" t="n">
        <v>228034</v>
      </c>
      <c r="D34" s="4" t="inlineStr">
        <is>
          <t xml:space="preserve"> </t>
        </is>
      </c>
      <c r="E34" s="4" t="inlineStr">
        <is>
          <t xml:space="preserve"> </t>
        </is>
      </c>
      <c r="F34" s="4" t="inlineStr">
        <is>
          <t xml:space="preserve"> </t>
        </is>
      </c>
      <c r="G34" s="4" t="inlineStr">
        <is>
          <t xml:space="preserve"> </t>
        </is>
      </c>
      <c r="H34" s="6" t="n">
        <v>228034</v>
      </c>
      <c r="I34" s="4" t="inlineStr">
        <is>
          <t xml:space="preserve"> </t>
        </is>
      </c>
      <c r="J34" s="4" t="inlineStr">
        <is>
          <t xml:space="preserve"> </t>
        </is>
      </c>
      <c r="K34" s="4" t="inlineStr">
        <is>
          <t xml:space="preserve"> </t>
        </is>
      </c>
    </row>
    <row r="35">
      <c r="A35" s="4" t="inlineStr">
        <is>
          <t>Other comprehensive income (loss)</t>
        </is>
      </c>
      <c r="C35" s="6" t="n">
        <v>-15811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58116</v>
      </c>
      <c r="K35" s="4" t="inlineStr">
        <is>
          <t xml:space="preserve"> </t>
        </is>
      </c>
    </row>
    <row r="36">
      <c r="A36" s="4" t="inlineStr">
        <is>
          <t>Preferred stock dividends</t>
        </is>
      </c>
      <c r="B36" s="4" t="inlineStr">
        <is>
          <t>[1]</t>
        </is>
      </c>
      <c r="C36" s="6" t="n">
        <v>-9632</v>
      </c>
      <c r="D36" s="4" t="inlineStr">
        <is>
          <t xml:space="preserve"> </t>
        </is>
      </c>
      <c r="E36" s="4" t="inlineStr">
        <is>
          <t xml:space="preserve"> </t>
        </is>
      </c>
      <c r="F36" s="4" t="inlineStr">
        <is>
          <t xml:space="preserve"> </t>
        </is>
      </c>
      <c r="G36" s="4" t="inlineStr">
        <is>
          <t xml:space="preserve"> </t>
        </is>
      </c>
      <c r="H36" s="6" t="n">
        <v>-9632</v>
      </c>
      <c r="I36" s="4" t="inlineStr">
        <is>
          <t xml:space="preserve"> </t>
        </is>
      </c>
      <c r="J36" s="4" t="inlineStr">
        <is>
          <t xml:space="preserve"> </t>
        </is>
      </c>
      <c r="K36" s="4" t="inlineStr">
        <is>
          <t xml:space="preserve"> </t>
        </is>
      </c>
    </row>
    <row r="37">
      <c r="A37" s="4" t="inlineStr">
        <is>
          <t>Share-based compensation expense</t>
        </is>
      </c>
      <c r="C37" s="6" t="n">
        <v>14080</v>
      </c>
      <c r="D37" s="4" t="inlineStr">
        <is>
          <t xml:space="preserve"> </t>
        </is>
      </c>
      <c r="E37" s="4" t="inlineStr">
        <is>
          <t xml:space="preserve"> </t>
        </is>
      </c>
      <c r="F37" s="4" t="inlineStr">
        <is>
          <t xml:space="preserve"> </t>
        </is>
      </c>
      <c r="G37" s="6" t="n">
        <v>14080</v>
      </c>
      <c r="H37" s="4" t="inlineStr">
        <is>
          <t xml:space="preserve"> </t>
        </is>
      </c>
      <c r="I37" s="4" t="inlineStr">
        <is>
          <t xml:space="preserve"> </t>
        </is>
      </c>
      <c r="J37" s="4" t="inlineStr">
        <is>
          <t xml:space="preserve"> </t>
        </is>
      </c>
      <c r="K37" s="4" t="inlineStr">
        <is>
          <t xml:space="preserve"> </t>
        </is>
      </c>
    </row>
    <row r="38">
      <c r="A38" s="4" t="inlineStr">
        <is>
          <t>Issuance of common stock under share-based-compensation arrangements (shares)</t>
        </is>
      </c>
      <c r="C38" s="4" t="inlineStr">
        <is>
          <t xml:space="preserve"> </t>
        </is>
      </c>
      <c r="D38" s="4" t="inlineStr">
        <is>
          <t xml:space="preserve"> </t>
        </is>
      </c>
      <c r="E38" s="4" t="inlineStr">
        <is>
          <t xml:space="preserve"> </t>
        </is>
      </c>
      <c r="F38" s="6" t="n">
        <v>290575</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common stock under share-based-compensation arrangements</t>
        </is>
      </c>
      <c r="C39" s="5" t="n">
        <v>-4460</v>
      </c>
      <c r="D39" s="4" t="inlineStr">
        <is>
          <t xml:space="preserve"> </t>
        </is>
      </c>
      <c r="E39" s="4" t="inlineStr">
        <is>
          <t xml:space="preserve"> </t>
        </is>
      </c>
      <c r="F39" s="5" t="n">
        <v>290</v>
      </c>
      <c r="G39" s="6" t="n">
        <v>-4750</v>
      </c>
      <c r="H39" s="4" t="inlineStr">
        <is>
          <t xml:space="preserve"> </t>
        </is>
      </c>
      <c r="I39" s="4" t="inlineStr">
        <is>
          <t xml:space="preserve"> </t>
        </is>
      </c>
      <c r="J39" s="4" t="inlineStr">
        <is>
          <t xml:space="preserve"> </t>
        </is>
      </c>
      <c r="K39" s="4" t="inlineStr">
        <is>
          <t xml:space="preserve"> </t>
        </is>
      </c>
    </row>
    <row r="40">
      <c r="A40" s="4" t="inlineStr">
        <is>
          <t>Repurchase of common shares (shares)</t>
        </is>
      </c>
      <c r="C40" s="6" t="n">
        <v>-830145</v>
      </c>
      <c r="D40" s="4" t="inlineStr">
        <is>
          <t xml:space="preserve"> </t>
        </is>
      </c>
      <c r="E40" s="4" t="inlineStr">
        <is>
          <t xml:space="preserve"> </t>
        </is>
      </c>
      <c r="F40" s="6" t="n">
        <v>-830145</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purchase of common shares</t>
        </is>
      </c>
      <c r="C41" s="5" t="n">
        <v>-3316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33162</v>
      </c>
    </row>
    <row r="42">
      <c r="A42" s="4" t="inlineStr">
        <is>
          <t>Ending balance, preferred stock (shares) at Dec. 31, 2022</t>
        </is>
      </c>
      <c r="C42" s="6" t="n">
        <v>5700000</v>
      </c>
      <c r="D42" s="4" t="inlineStr">
        <is>
          <t xml:space="preserve"> </t>
        </is>
      </c>
      <c r="E42" s="6" t="n">
        <v>57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nding balance at Dec. 31, 2022</t>
        </is>
      </c>
      <c r="C43" s="5" t="n">
        <v>1402961</v>
      </c>
      <c r="D43" s="4" t="inlineStr">
        <is>
          <t xml:space="preserve"> </t>
        </is>
      </c>
      <c r="E43" s="5" t="n">
        <v>137794</v>
      </c>
      <c r="F43" s="5" t="n">
        <v>35012</v>
      </c>
      <c r="G43" s="5" t="n">
        <v>551721</v>
      </c>
      <c r="H43" s="5" t="n">
        <v>924134</v>
      </c>
      <c r="I43" s="4" t="inlineStr">
        <is>
          <t xml:space="preserve"> </t>
        </is>
      </c>
      <c r="J43" s="5" t="n">
        <v>-163096</v>
      </c>
      <c r="K43" s="5" t="n">
        <v>-82604</v>
      </c>
    </row>
    <row r="44">
      <c r="A44" s="4" t="inlineStr">
        <is>
          <t>Ending balance, common stock (shares) at Dec. 31, 2022</t>
        </is>
      </c>
      <c r="C44" s="6" t="n">
        <v>32373697</v>
      </c>
      <c r="D44" s="4" t="inlineStr">
        <is>
          <t xml:space="preserve"> </t>
        </is>
      </c>
      <c r="E44" s="4" t="inlineStr">
        <is>
          <t xml:space="preserve"> </t>
        </is>
      </c>
      <c r="F44" s="6" t="n">
        <v>32373697</v>
      </c>
      <c r="G44" s="4" t="inlineStr">
        <is>
          <t xml:space="preserve"> </t>
        </is>
      </c>
      <c r="H44" s="4" t="inlineStr">
        <is>
          <t xml:space="preserve"> </t>
        </is>
      </c>
      <c r="I44" s="4" t="inlineStr">
        <is>
          <t xml:space="preserve"> </t>
        </is>
      </c>
      <c r="J44" s="4" t="inlineStr">
        <is>
          <t xml:space="preserve"> </t>
        </is>
      </c>
      <c r="K44" s="4" t="inlineStr">
        <is>
          <t xml:space="preserve"> </t>
        </is>
      </c>
    </row>
    <row r="45"/>
    <row r="46">
      <c r="A46" s="4" t="inlineStr">
        <is>
          <t>[1]Dividends per share of $1.693208, and $1.597395 were declared on Series E and F Preferred Stock, respectively, for the year ended December 31, 2022. Dividends per share of $1.041346, $1.075982, $1.474384, and $1.50 were declared on Series C, D, E, and F Preferred Stock, respectively, for the year ended December 31, 2021. Dividends per share of $1.58, $1.63, $1.61, and $1.50 were declared on Series C, D, E, and F Preferred Stock, respectively, for the year ended December 31, 2020.</t>
        </is>
      </c>
    </row>
  </sheetData>
  <mergeCells count="3">
    <mergeCell ref="A1:B1"/>
    <mergeCell ref="A45:J45"/>
    <mergeCell ref="A46:J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ebt Securities, Held-to-Maturity, Credit Quality Indicator (Details) - USD ($) $ in Thousands</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Investment securities held to maturity</t>
        </is>
      </c>
      <c r="B3" s="5" t="n">
        <v>840259</v>
      </c>
      <c r="C3" s="5" t="n">
        <v>0</v>
      </c>
    </row>
    <row r="4">
      <c r="A4" s="4" t="inlineStr">
        <is>
          <t>Asset-backed securities</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Investment securities held to maturity</t>
        </is>
      </c>
      <c r="B6" s="6" t="n">
        <v>361107</v>
      </c>
      <c r="C6" s="4" t="inlineStr">
        <is>
          <t xml:space="preserve"> </t>
        </is>
      </c>
    </row>
    <row r="7">
      <c r="A7" s="4" t="inlineStr">
        <is>
          <t>Agency-guaranteed residential mortgage-backed securiti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Investment securities held to maturity</t>
        </is>
      </c>
      <c r="B9" s="6" t="n">
        <v>7189</v>
      </c>
      <c r="C9" s="4" t="inlineStr">
        <is>
          <t xml:space="preserve"> </t>
        </is>
      </c>
    </row>
    <row r="10">
      <c r="A10" s="4" t="inlineStr">
        <is>
          <t>Agency-guaranteed commercial mortgage-backed securities</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Investment securities held to maturity</t>
        </is>
      </c>
      <c r="B12" s="6" t="n">
        <v>1928</v>
      </c>
      <c r="C12" s="4" t="inlineStr">
        <is>
          <t xml:space="preserve"> </t>
        </is>
      </c>
    </row>
    <row r="13">
      <c r="A13" s="4" t="inlineStr">
        <is>
          <t>Agency-guaranteed residential collateralized mortgage obligation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Investment securities held to maturity</t>
        </is>
      </c>
      <c r="B15" s="6" t="n">
        <v>204495</v>
      </c>
      <c r="C15" s="4" t="inlineStr">
        <is>
          <t xml:space="preserve"> </t>
        </is>
      </c>
    </row>
    <row r="16">
      <c r="A16" s="4" t="inlineStr">
        <is>
          <t>Agency-guaranteed commercial collateralized mortgage obligations</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Investment securities held to maturity</t>
        </is>
      </c>
      <c r="B18" s="6" t="n">
        <v>151711</v>
      </c>
      <c r="C18" s="4" t="inlineStr">
        <is>
          <t xml:space="preserve"> </t>
        </is>
      </c>
    </row>
    <row r="19">
      <c r="A19" s="4" t="inlineStr">
        <is>
          <t>Private label collateralized mortgage obligation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Investment securities held to maturity</t>
        </is>
      </c>
      <c r="B21" s="6" t="n">
        <v>113829</v>
      </c>
      <c r="C21" s="4" t="inlineStr">
        <is>
          <t xml:space="preserve"> </t>
        </is>
      </c>
    </row>
    <row r="22">
      <c r="A22" s="4" t="inlineStr">
        <is>
          <t>Credit Rating, AAA Rating</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Investment securities held to maturity</t>
        </is>
      </c>
      <c r="B24" s="6" t="n">
        <v>63066</v>
      </c>
      <c r="C24" s="4" t="inlineStr">
        <is>
          <t xml:space="preserve"> </t>
        </is>
      </c>
    </row>
    <row r="25">
      <c r="A25" s="4" t="inlineStr">
        <is>
          <t>Credit Rating, AAA Rating | Asset-backed securities</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Investment securities held to maturity</t>
        </is>
      </c>
      <c r="B27" s="6" t="n">
        <v>0</v>
      </c>
      <c r="C27" s="4" t="inlineStr">
        <is>
          <t xml:space="preserve"> </t>
        </is>
      </c>
    </row>
    <row r="28">
      <c r="A28" s="4" t="inlineStr">
        <is>
          <t>Credit Rating, AAA Rating | Agency-guaranteed residential mortgage-backed securities</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Investment securities held to maturity</t>
        </is>
      </c>
      <c r="B30" s="6" t="n">
        <v>0</v>
      </c>
      <c r="C30" s="4" t="inlineStr">
        <is>
          <t xml:space="preserve"> </t>
        </is>
      </c>
    </row>
    <row r="31">
      <c r="A31" s="4" t="inlineStr">
        <is>
          <t>Credit Rating, AAA Rating | Agency-guaranteed commercial mortgage-backed securities</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Investment securities held to maturity</t>
        </is>
      </c>
      <c r="B33" s="6" t="n">
        <v>0</v>
      </c>
      <c r="C33" s="4" t="inlineStr">
        <is>
          <t xml:space="preserve"> </t>
        </is>
      </c>
    </row>
    <row r="34">
      <c r="A34" s="4" t="inlineStr">
        <is>
          <t>Credit Rating, AAA Rating | Agency-guaranteed residential collateralized mortgage obligations</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Investment securities held to maturity</t>
        </is>
      </c>
      <c r="B36" s="6" t="n">
        <v>0</v>
      </c>
      <c r="C36" s="4" t="inlineStr">
        <is>
          <t xml:space="preserve"> </t>
        </is>
      </c>
    </row>
    <row r="37">
      <c r="A37" s="4" t="inlineStr">
        <is>
          <t>Credit Rating, AAA Rating | Agency-guaranteed commercial collateralized mortgage obligations</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Investment securities held to maturity</t>
        </is>
      </c>
      <c r="B39" s="6" t="n">
        <v>0</v>
      </c>
      <c r="C39" s="4" t="inlineStr">
        <is>
          <t xml:space="preserve"> </t>
        </is>
      </c>
    </row>
    <row r="40">
      <c r="A40" s="4" t="inlineStr">
        <is>
          <t>Credit Rating, AAA Rating | Private label collateralized mortgage obligations</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Investment securities held to maturity</t>
        </is>
      </c>
      <c r="B42" s="6" t="n">
        <v>63066</v>
      </c>
      <c r="C42" s="4" t="inlineStr">
        <is>
          <t xml:space="preserve"> </t>
        </is>
      </c>
    </row>
    <row r="43">
      <c r="A43" s="4" t="inlineStr">
        <is>
          <t>Credit Rating, AA Rating</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Investment securities held to maturity</t>
        </is>
      </c>
      <c r="B45" s="6" t="n">
        <v>7109</v>
      </c>
      <c r="C45" s="4" t="inlineStr">
        <is>
          <t xml:space="preserve"> </t>
        </is>
      </c>
    </row>
    <row r="46">
      <c r="A46" s="4" t="inlineStr">
        <is>
          <t>Credit Rating, AA Rating | Asset-backed securities</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Investment securities held to maturity</t>
        </is>
      </c>
      <c r="B48" s="6" t="n">
        <v>0</v>
      </c>
      <c r="C48" s="4" t="inlineStr">
        <is>
          <t xml:space="preserve"> </t>
        </is>
      </c>
    </row>
    <row r="49">
      <c r="A49" s="4" t="inlineStr">
        <is>
          <t>Credit Rating, AA Rating | Agency-guaranteed residential mortgage-backed securities</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Investment securities held to maturity</t>
        </is>
      </c>
      <c r="B51" s="6" t="n">
        <v>0</v>
      </c>
      <c r="C51" s="4" t="inlineStr">
        <is>
          <t xml:space="preserve"> </t>
        </is>
      </c>
    </row>
    <row r="52">
      <c r="A52" s="4" t="inlineStr">
        <is>
          <t>Credit Rating, AA Rating | Agency-guaranteed commercial mortgage-backed securities</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Investment securities held to maturity</t>
        </is>
      </c>
      <c r="B54" s="6" t="n">
        <v>0</v>
      </c>
      <c r="C54" s="4" t="inlineStr">
        <is>
          <t xml:space="preserve"> </t>
        </is>
      </c>
    </row>
    <row r="55">
      <c r="A55" s="4" t="inlineStr">
        <is>
          <t>Credit Rating, AA Rating | Agency-guaranteed residential collateralized mortgage obligations</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Investment securities held to maturity</t>
        </is>
      </c>
      <c r="B57" s="6" t="n">
        <v>0</v>
      </c>
      <c r="C57" s="4" t="inlineStr">
        <is>
          <t xml:space="preserve"> </t>
        </is>
      </c>
    </row>
    <row r="58">
      <c r="A58" s="4" t="inlineStr">
        <is>
          <t>Credit Rating, AA Rating | Agency-guaranteed commercial collateralized mortgage obligations</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Investment securities held to maturity</t>
        </is>
      </c>
      <c r="B60" s="6" t="n">
        <v>0</v>
      </c>
      <c r="C60" s="4" t="inlineStr">
        <is>
          <t xml:space="preserve"> </t>
        </is>
      </c>
    </row>
    <row r="61">
      <c r="A61" s="4" t="inlineStr">
        <is>
          <t>Credit Rating, AA Rating | Private label collateralized mortgage obligations</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Investment securities held to maturity</t>
        </is>
      </c>
      <c r="B63" s="6" t="n">
        <v>7109</v>
      </c>
      <c r="C63" s="4" t="inlineStr">
        <is>
          <t xml:space="preserve"> </t>
        </is>
      </c>
    </row>
    <row r="64">
      <c r="A64" s="4" t="inlineStr">
        <is>
          <t>Credit Rating, A Rating</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Investment securities held to maturity</t>
        </is>
      </c>
      <c r="B66" s="6" t="n">
        <v>34405</v>
      </c>
      <c r="C66" s="4" t="inlineStr">
        <is>
          <t xml:space="preserve"> </t>
        </is>
      </c>
    </row>
    <row r="67">
      <c r="A67" s="4" t="inlineStr">
        <is>
          <t>Credit Rating, A Rating | Asset-backed securities</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Investment securities held to maturity</t>
        </is>
      </c>
      <c r="B69" s="6" t="n">
        <v>0</v>
      </c>
      <c r="C69" s="4" t="inlineStr">
        <is>
          <t xml:space="preserve"> </t>
        </is>
      </c>
    </row>
    <row r="70">
      <c r="A70" s="4" t="inlineStr">
        <is>
          <t>Credit Rating, A Rating | Agency-guaranteed residential mortgage-backed securities</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Investment securities held to maturity</t>
        </is>
      </c>
      <c r="B72" s="6" t="n">
        <v>0</v>
      </c>
      <c r="C72" s="4" t="inlineStr">
        <is>
          <t xml:space="preserve"> </t>
        </is>
      </c>
    </row>
    <row r="73">
      <c r="A73" s="4" t="inlineStr">
        <is>
          <t>Credit Rating, A Rating | Agency-guaranteed commercial mortgage-backed securities</t>
        </is>
      </c>
      <c r="B73" s="4" t="inlineStr">
        <is>
          <t xml:space="preserve"> </t>
        </is>
      </c>
      <c r="C73" s="4" t="inlineStr">
        <is>
          <t xml:space="preserve"> </t>
        </is>
      </c>
    </row>
    <row r="74">
      <c r="A74" s="3" t="inlineStr">
        <is>
          <t>Schedule of Held-to-Maturity Securities [Line Items]</t>
        </is>
      </c>
      <c r="B74" s="4" t="inlineStr">
        <is>
          <t xml:space="preserve"> </t>
        </is>
      </c>
      <c r="C74" s="4" t="inlineStr">
        <is>
          <t xml:space="preserve"> </t>
        </is>
      </c>
    </row>
    <row r="75">
      <c r="A75" s="4" t="inlineStr">
        <is>
          <t>Investment securities held to maturity</t>
        </is>
      </c>
      <c r="B75" s="6" t="n">
        <v>0</v>
      </c>
      <c r="C75" s="4" t="inlineStr">
        <is>
          <t xml:space="preserve"> </t>
        </is>
      </c>
    </row>
    <row r="76">
      <c r="A76" s="4" t="inlineStr">
        <is>
          <t>Credit Rating, A Rating | Agency-guaranteed residential collateralized mortgage obligations</t>
        </is>
      </c>
      <c r="B76" s="4" t="inlineStr">
        <is>
          <t xml:space="preserve"> </t>
        </is>
      </c>
      <c r="C76" s="4" t="inlineStr">
        <is>
          <t xml:space="preserve"> </t>
        </is>
      </c>
    </row>
    <row r="77">
      <c r="A77" s="3" t="inlineStr">
        <is>
          <t>Schedule of Held-to-Maturity Securities [Line Items]</t>
        </is>
      </c>
      <c r="B77" s="4" t="inlineStr">
        <is>
          <t xml:space="preserve"> </t>
        </is>
      </c>
      <c r="C77" s="4" t="inlineStr">
        <is>
          <t xml:space="preserve"> </t>
        </is>
      </c>
    </row>
    <row r="78">
      <c r="A78" s="4" t="inlineStr">
        <is>
          <t>Investment securities held to maturity</t>
        </is>
      </c>
      <c r="B78" s="6" t="n">
        <v>0</v>
      </c>
      <c r="C78" s="4" t="inlineStr">
        <is>
          <t xml:space="preserve"> </t>
        </is>
      </c>
    </row>
    <row r="79">
      <c r="A79" s="4" t="inlineStr">
        <is>
          <t>Credit Rating, A Rating | Agency-guaranteed commercial collateralized mortgage obligations</t>
        </is>
      </c>
      <c r="B79" s="4" t="inlineStr">
        <is>
          <t xml:space="preserve"> </t>
        </is>
      </c>
      <c r="C79" s="4" t="inlineStr">
        <is>
          <t xml:space="preserve"> </t>
        </is>
      </c>
    </row>
    <row r="80">
      <c r="A80" s="3" t="inlineStr">
        <is>
          <t>Schedule of Held-to-Maturity Securities [Line Items]</t>
        </is>
      </c>
      <c r="B80" s="4" t="inlineStr">
        <is>
          <t xml:space="preserve"> </t>
        </is>
      </c>
      <c r="C80" s="4" t="inlineStr">
        <is>
          <t xml:space="preserve"> </t>
        </is>
      </c>
    </row>
    <row r="81">
      <c r="A81" s="4" t="inlineStr">
        <is>
          <t>Investment securities held to maturity</t>
        </is>
      </c>
      <c r="B81" s="6" t="n">
        <v>0</v>
      </c>
      <c r="C81" s="4" t="inlineStr">
        <is>
          <t xml:space="preserve"> </t>
        </is>
      </c>
    </row>
    <row r="82">
      <c r="A82" s="4" t="inlineStr">
        <is>
          <t>Credit Rating, A Rating | Private label collateralized mortgage obligations</t>
        </is>
      </c>
      <c r="B82" s="4" t="inlineStr">
        <is>
          <t xml:space="preserve"> </t>
        </is>
      </c>
      <c r="C82" s="4" t="inlineStr">
        <is>
          <t xml:space="preserve"> </t>
        </is>
      </c>
    </row>
    <row r="83">
      <c r="A83" s="3" t="inlineStr">
        <is>
          <t>Schedule of Held-to-Maturity Securities [Line Items]</t>
        </is>
      </c>
      <c r="B83" s="4" t="inlineStr">
        <is>
          <t xml:space="preserve"> </t>
        </is>
      </c>
      <c r="C83" s="4" t="inlineStr">
        <is>
          <t xml:space="preserve"> </t>
        </is>
      </c>
    </row>
    <row r="84">
      <c r="A84" s="4" t="inlineStr">
        <is>
          <t>Investment securities held to maturity</t>
        </is>
      </c>
      <c r="B84" s="6" t="n">
        <v>34405</v>
      </c>
      <c r="C84" s="4" t="inlineStr">
        <is>
          <t xml:space="preserve"> </t>
        </is>
      </c>
    </row>
    <row r="85">
      <c r="A85" s="4" t="inlineStr">
        <is>
          <t>Credit Rating, BBB Rating</t>
        </is>
      </c>
      <c r="B85" s="4" t="inlineStr">
        <is>
          <t xml:space="preserve"> </t>
        </is>
      </c>
      <c r="C85" s="4" t="inlineStr">
        <is>
          <t xml:space="preserve"> </t>
        </is>
      </c>
    </row>
    <row r="86">
      <c r="A86" s="3" t="inlineStr">
        <is>
          <t>Schedule of Held-to-Maturity Securities [Line Items]</t>
        </is>
      </c>
      <c r="B86" s="4" t="inlineStr">
        <is>
          <t xml:space="preserve"> </t>
        </is>
      </c>
      <c r="C86" s="4" t="inlineStr">
        <is>
          <t xml:space="preserve"> </t>
        </is>
      </c>
    </row>
    <row r="87">
      <c r="A87" s="4" t="inlineStr">
        <is>
          <t>Investment securities held to maturity</t>
        </is>
      </c>
      <c r="B87" s="6" t="n">
        <v>9249</v>
      </c>
      <c r="C87" s="4" t="inlineStr">
        <is>
          <t xml:space="preserve"> </t>
        </is>
      </c>
    </row>
    <row r="88">
      <c r="A88" s="4" t="inlineStr">
        <is>
          <t>Credit Rating, BBB Rating | Asset-backed securities</t>
        </is>
      </c>
      <c r="B88" s="4" t="inlineStr">
        <is>
          <t xml:space="preserve"> </t>
        </is>
      </c>
      <c r="C88" s="4" t="inlineStr">
        <is>
          <t xml:space="preserve"> </t>
        </is>
      </c>
    </row>
    <row r="89">
      <c r="A89" s="3" t="inlineStr">
        <is>
          <t>Schedule of Held-to-Maturity Securities [Line Items]</t>
        </is>
      </c>
      <c r="B89" s="4" t="inlineStr">
        <is>
          <t xml:space="preserve"> </t>
        </is>
      </c>
      <c r="C89" s="4" t="inlineStr">
        <is>
          <t xml:space="preserve"> </t>
        </is>
      </c>
    </row>
    <row r="90">
      <c r="A90" s="4" t="inlineStr">
        <is>
          <t>Investment securities held to maturity</t>
        </is>
      </c>
      <c r="B90" s="6" t="n">
        <v>0</v>
      </c>
      <c r="C90" s="4" t="inlineStr">
        <is>
          <t xml:space="preserve"> </t>
        </is>
      </c>
    </row>
    <row r="91">
      <c r="A91" s="4" t="inlineStr">
        <is>
          <t>Credit Rating, BBB Rating | Agency-guaranteed residential mortgage-backed securities</t>
        </is>
      </c>
      <c r="B91" s="4" t="inlineStr">
        <is>
          <t xml:space="preserve"> </t>
        </is>
      </c>
      <c r="C91" s="4" t="inlineStr">
        <is>
          <t xml:space="preserve"> </t>
        </is>
      </c>
    </row>
    <row r="92">
      <c r="A92" s="3" t="inlineStr">
        <is>
          <t>Schedule of Held-to-Maturity Securities [Line Items]</t>
        </is>
      </c>
      <c r="B92" s="4" t="inlineStr">
        <is>
          <t xml:space="preserve"> </t>
        </is>
      </c>
      <c r="C92" s="4" t="inlineStr">
        <is>
          <t xml:space="preserve"> </t>
        </is>
      </c>
    </row>
    <row r="93">
      <c r="A93" s="4" t="inlineStr">
        <is>
          <t>Investment securities held to maturity</t>
        </is>
      </c>
      <c r="B93" s="6" t="n">
        <v>0</v>
      </c>
      <c r="C93" s="4" t="inlineStr">
        <is>
          <t xml:space="preserve"> </t>
        </is>
      </c>
    </row>
    <row r="94">
      <c r="A94" s="4" t="inlineStr">
        <is>
          <t>Credit Rating, BBB Rating | Agency-guaranteed commercial mortgage-backed securities</t>
        </is>
      </c>
      <c r="B94" s="4" t="inlineStr">
        <is>
          <t xml:space="preserve"> </t>
        </is>
      </c>
      <c r="C94" s="4" t="inlineStr">
        <is>
          <t xml:space="preserve"> </t>
        </is>
      </c>
    </row>
    <row r="95">
      <c r="A95" s="3" t="inlineStr">
        <is>
          <t>Schedule of Held-to-Maturity Securities [Line Items]</t>
        </is>
      </c>
      <c r="B95" s="4" t="inlineStr">
        <is>
          <t xml:space="preserve"> </t>
        </is>
      </c>
      <c r="C95" s="4" t="inlineStr">
        <is>
          <t xml:space="preserve"> </t>
        </is>
      </c>
    </row>
    <row r="96">
      <c r="A96" s="4" t="inlineStr">
        <is>
          <t>Investment securities held to maturity</t>
        </is>
      </c>
      <c r="B96" s="6" t="n">
        <v>0</v>
      </c>
      <c r="C96" s="4" t="inlineStr">
        <is>
          <t xml:space="preserve"> </t>
        </is>
      </c>
    </row>
    <row r="97">
      <c r="A97" s="4" t="inlineStr">
        <is>
          <t>Credit Rating, BBB Rating | Agency-guaranteed residential collateralized mortgage obligations</t>
        </is>
      </c>
      <c r="B97" s="4" t="inlineStr">
        <is>
          <t xml:space="preserve"> </t>
        </is>
      </c>
      <c r="C97" s="4" t="inlineStr">
        <is>
          <t xml:space="preserve"> </t>
        </is>
      </c>
    </row>
    <row r="98">
      <c r="A98" s="3" t="inlineStr">
        <is>
          <t>Schedule of Held-to-Maturity Securities [Line Items]</t>
        </is>
      </c>
      <c r="B98" s="4" t="inlineStr">
        <is>
          <t xml:space="preserve"> </t>
        </is>
      </c>
      <c r="C98" s="4" t="inlineStr">
        <is>
          <t xml:space="preserve"> </t>
        </is>
      </c>
    </row>
    <row r="99">
      <c r="A99" s="4" t="inlineStr">
        <is>
          <t>Investment securities held to maturity</t>
        </is>
      </c>
      <c r="B99" s="6" t="n">
        <v>0</v>
      </c>
      <c r="C99" s="4" t="inlineStr">
        <is>
          <t xml:space="preserve"> </t>
        </is>
      </c>
    </row>
    <row r="100">
      <c r="A100" s="4" t="inlineStr">
        <is>
          <t>Credit Rating, BBB Rating | Agency-guaranteed commercial collateralized mortgage obligations</t>
        </is>
      </c>
      <c r="B100" s="4" t="inlineStr">
        <is>
          <t xml:space="preserve"> </t>
        </is>
      </c>
      <c r="C100" s="4" t="inlineStr">
        <is>
          <t xml:space="preserve"> </t>
        </is>
      </c>
    </row>
    <row r="101">
      <c r="A101" s="3" t="inlineStr">
        <is>
          <t>Schedule of Held-to-Maturity Securities [Line Items]</t>
        </is>
      </c>
      <c r="B101" s="4" t="inlineStr">
        <is>
          <t xml:space="preserve"> </t>
        </is>
      </c>
      <c r="C101" s="4" t="inlineStr">
        <is>
          <t xml:space="preserve"> </t>
        </is>
      </c>
    </row>
    <row r="102">
      <c r="A102" s="4" t="inlineStr">
        <is>
          <t>Investment securities held to maturity</t>
        </is>
      </c>
      <c r="B102" s="6" t="n">
        <v>0</v>
      </c>
      <c r="C102" s="4" t="inlineStr">
        <is>
          <t xml:space="preserve"> </t>
        </is>
      </c>
    </row>
    <row r="103">
      <c r="A103" s="4" t="inlineStr">
        <is>
          <t>Credit Rating, BBB Rating | Private label collateralized mortgage obligations</t>
        </is>
      </c>
      <c r="B103" s="4" t="inlineStr">
        <is>
          <t xml:space="preserve"> </t>
        </is>
      </c>
      <c r="C103" s="4" t="inlineStr">
        <is>
          <t xml:space="preserve"> </t>
        </is>
      </c>
    </row>
    <row r="104">
      <c r="A104" s="3" t="inlineStr">
        <is>
          <t>Schedule of Held-to-Maturity Securities [Line Items]</t>
        </is>
      </c>
      <c r="B104" s="4" t="inlineStr">
        <is>
          <t xml:space="preserve"> </t>
        </is>
      </c>
      <c r="C104" s="4" t="inlineStr">
        <is>
          <t xml:space="preserve"> </t>
        </is>
      </c>
    </row>
    <row r="105">
      <c r="A105" s="4" t="inlineStr">
        <is>
          <t>Investment securities held to maturity</t>
        </is>
      </c>
      <c r="B105" s="6" t="n">
        <v>9249</v>
      </c>
      <c r="C105" s="4" t="inlineStr">
        <is>
          <t xml:space="preserve"> </t>
        </is>
      </c>
    </row>
    <row r="106">
      <c r="A106" s="4" t="inlineStr">
        <is>
          <t>Not Rated</t>
        </is>
      </c>
      <c r="B106" s="4" t="inlineStr">
        <is>
          <t xml:space="preserve"> </t>
        </is>
      </c>
      <c r="C106" s="4" t="inlineStr">
        <is>
          <t xml:space="preserve"> </t>
        </is>
      </c>
    </row>
    <row r="107">
      <c r="A107" s="3" t="inlineStr">
        <is>
          <t>Schedule of Held-to-Maturity Securities [Line Items]</t>
        </is>
      </c>
      <c r="B107" s="4" t="inlineStr">
        <is>
          <t xml:space="preserve"> </t>
        </is>
      </c>
      <c r="C107" s="4" t="inlineStr">
        <is>
          <t xml:space="preserve"> </t>
        </is>
      </c>
    </row>
    <row r="108">
      <c r="A108" s="4" t="inlineStr">
        <is>
          <t>Investment securities held to maturity</t>
        </is>
      </c>
      <c r="B108" s="6" t="n">
        <v>726430</v>
      </c>
      <c r="C108" s="4" t="inlineStr">
        <is>
          <t xml:space="preserve"> </t>
        </is>
      </c>
    </row>
    <row r="109">
      <c r="A109" s="4" t="inlineStr">
        <is>
          <t>Not Rated | Asset-backed securities</t>
        </is>
      </c>
      <c r="B109" s="4" t="inlineStr">
        <is>
          <t xml:space="preserve"> </t>
        </is>
      </c>
      <c r="C109" s="4" t="inlineStr">
        <is>
          <t xml:space="preserve"> </t>
        </is>
      </c>
    </row>
    <row r="110">
      <c r="A110" s="3" t="inlineStr">
        <is>
          <t>Schedule of Held-to-Maturity Securities [Line Items]</t>
        </is>
      </c>
      <c r="B110" s="4" t="inlineStr">
        <is>
          <t xml:space="preserve"> </t>
        </is>
      </c>
      <c r="C110" s="4" t="inlineStr">
        <is>
          <t xml:space="preserve"> </t>
        </is>
      </c>
    </row>
    <row r="111">
      <c r="A111" s="4" t="inlineStr">
        <is>
          <t>Investment securities held to maturity</t>
        </is>
      </c>
      <c r="B111" s="6" t="n">
        <v>361107</v>
      </c>
      <c r="C111" s="4" t="inlineStr">
        <is>
          <t xml:space="preserve"> </t>
        </is>
      </c>
    </row>
    <row r="112">
      <c r="A112" s="4" t="inlineStr">
        <is>
          <t>Not Rated | Agency-guaranteed residential mortgage-backed securities</t>
        </is>
      </c>
      <c r="B112" s="4" t="inlineStr">
        <is>
          <t xml:space="preserve"> </t>
        </is>
      </c>
      <c r="C112" s="4" t="inlineStr">
        <is>
          <t xml:space="preserve"> </t>
        </is>
      </c>
    </row>
    <row r="113">
      <c r="A113" s="3" t="inlineStr">
        <is>
          <t>Schedule of Held-to-Maturity Securities [Line Items]</t>
        </is>
      </c>
      <c r="B113" s="4" t="inlineStr">
        <is>
          <t xml:space="preserve"> </t>
        </is>
      </c>
      <c r="C113" s="4" t="inlineStr">
        <is>
          <t xml:space="preserve"> </t>
        </is>
      </c>
    </row>
    <row r="114">
      <c r="A114" s="4" t="inlineStr">
        <is>
          <t>Investment securities held to maturity</t>
        </is>
      </c>
      <c r="B114" s="6" t="n">
        <v>7189</v>
      </c>
      <c r="C114" s="4" t="inlineStr">
        <is>
          <t xml:space="preserve"> </t>
        </is>
      </c>
    </row>
    <row r="115">
      <c r="A115" s="4" t="inlineStr">
        <is>
          <t>Not Rated | Agency-guaranteed commercial mortgage-backed securities</t>
        </is>
      </c>
      <c r="B115" s="4" t="inlineStr">
        <is>
          <t xml:space="preserve"> </t>
        </is>
      </c>
      <c r="C115" s="4" t="inlineStr">
        <is>
          <t xml:space="preserve"> </t>
        </is>
      </c>
    </row>
    <row r="116">
      <c r="A116" s="3" t="inlineStr">
        <is>
          <t>Schedule of Held-to-Maturity Securities [Line Items]</t>
        </is>
      </c>
      <c r="B116" s="4" t="inlineStr">
        <is>
          <t xml:space="preserve"> </t>
        </is>
      </c>
      <c r="C116" s="4" t="inlineStr">
        <is>
          <t xml:space="preserve"> </t>
        </is>
      </c>
    </row>
    <row r="117">
      <c r="A117" s="4" t="inlineStr">
        <is>
          <t>Investment securities held to maturity</t>
        </is>
      </c>
      <c r="B117" s="6" t="n">
        <v>1928</v>
      </c>
      <c r="C117" s="4" t="inlineStr">
        <is>
          <t xml:space="preserve"> </t>
        </is>
      </c>
    </row>
    <row r="118">
      <c r="A118" s="4" t="inlineStr">
        <is>
          <t>Not Rated | Agency-guaranteed residential collateralized mortgage obligations</t>
        </is>
      </c>
      <c r="B118" s="4" t="inlineStr">
        <is>
          <t xml:space="preserve"> </t>
        </is>
      </c>
      <c r="C118" s="4" t="inlineStr">
        <is>
          <t xml:space="preserve"> </t>
        </is>
      </c>
    </row>
    <row r="119">
      <c r="A119" s="3" t="inlineStr">
        <is>
          <t>Schedule of Held-to-Maturity Securities [Line Items]</t>
        </is>
      </c>
      <c r="B119" s="4" t="inlineStr">
        <is>
          <t xml:space="preserve"> </t>
        </is>
      </c>
      <c r="C119" s="4" t="inlineStr">
        <is>
          <t xml:space="preserve"> </t>
        </is>
      </c>
    </row>
    <row r="120">
      <c r="A120" s="4" t="inlineStr">
        <is>
          <t>Investment securities held to maturity</t>
        </is>
      </c>
      <c r="B120" s="6" t="n">
        <v>204495</v>
      </c>
      <c r="C120" s="4" t="inlineStr">
        <is>
          <t xml:space="preserve"> </t>
        </is>
      </c>
    </row>
    <row r="121">
      <c r="A121" s="4" t="inlineStr">
        <is>
          <t>Not Rated | Agency-guaranteed commercial collateralized mortgage obligations</t>
        </is>
      </c>
      <c r="B121" s="4" t="inlineStr">
        <is>
          <t xml:space="preserve"> </t>
        </is>
      </c>
      <c r="C121" s="4" t="inlineStr">
        <is>
          <t xml:space="preserve"> </t>
        </is>
      </c>
    </row>
    <row r="122">
      <c r="A122" s="3" t="inlineStr">
        <is>
          <t>Schedule of Held-to-Maturity Securities [Line Items]</t>
        </is>
      </c>
      <c r="B122" s="4" t="inlineStr">
        <is>
          <t xml:space="preserve"> </t>
        </is>
      </c>
      <c r="C122" s="4" t="inlineStr">
        <is>
          <t xml:space="preserve"> </t>
        </is>
      </c>
    </row>
    <row r="123">
      <c r="A123" s="4" t="inlineStr">
        <is>
          <t>Investment securities held to maturity</t>
        </is>
      </c>
      <c r="B123" s="6" t="n">
        <v>151711</v>
      </c>
      <c r="C123" s="4" t="inlineStr">
        <is>
          <t xml:space="preserve"> </t>
        </is>
      </c>
    </row>
    <row r="124">
      <c r="A124" s="4" t="inlineStr">
        <is>
          <t>Not Rated | Private label collateralized mortgage obligations</t>
        </is>
      </c>
      <c r="B124" s="4" t="inlineStr">
        <is>
          <t xml:space="preserve"> </t>
        </is>
      </c>
      <c r="C124" s="4" t="inlineStr">
        <is>
          <t xml:space="preserve"> </t>
        </is>
      </c>
    </row>
    <row r="125">
      <c r="A125" s="3" t="inlineStr">
        <is>
          <t>Schedule of Held-to-Maturity Securities [Line Items]</t>
        </is>
      </c>
      <c r="B125" s="4" t="inlineStr">
        <is>
          <t xml:space="preserve"> </t>
        </is>
      </c>
      <c r="C125" s="4" t="inlineStr">
        <is>
          <t xml:space="preserve"> </t>
        </is>
      </c>
    </row>
    <row r="126">
      <c r="A126" s="4" t="inlineStr">
        <is>
          <t>Investment securities held to maturity</t>
        </is>
      </c>
      <c r="B126" s="5" t="n">
        <v>0</v>
      </c>
      <c r="C12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Sale - Composition of Loans Held for Sale (Detail) - USD ($) $ in Thousands</t>
        </is>
      </c>
      <c r="B1" s="2" t="inlineStr">
        <is>
          <t>12 Months Ended</t>
        </is>
      </c>
    </row>
    <row r="2">
      <c r="B2" s="2" t="inlineStr">
        <is>
          <t>Dec. 31, 2022</t>
        </is>
      </c>
      <c r="C2" s="2" t="inlineStr">
        <is>
          <t>Dec. 31, 2021</t>
        </is>
      </c>
    </row>
    <row r="3">
      <c r="A3" s="3" t="inlineStr">
        <is>
          <t>Financing Receivable, Credit Quality Indicator [Line Items]</t>
        </is>
      </c>
      <c r="B3" s="4" t="inlineStr">
        <is>
          <t xml:space="preserve"> </t>
        </is>
      </c>
      <c r="C3" s="4" t="inlineStr">
        <is>
          <t xml:space="preserve"> </t>
        </is>
      </c>
    </row>
    <row r="4">
      <c r="A4" s="4" t="inlineStr">
        <is>
          <t>Multifamily loans, at lower of cost or fair value</t>
        </is>
      </c>
      <c r="B4" s="5" t="n">
        <v>4079</v>
      </c>
      <c r="C4" s="5" t="n">
        <v>0</v>
      </c>
    </row>
    <row r="5">
      <c r="A5" s="4" t="inlineStr">
        <is>
          <t>Total commercial loans held for sale</t>
        </is>
      </c>
      <c r="B5" s="6" t="n">
        <v>4079</v>
      </c>
      <c r="C5" s="6" t="n">
        <v>0</v>
      </c>
    </row>
    <row r="6">
      <c r="A6" s="4" t="inlineStr">
        <is>
          <t>Home equity conversion mortgages, at lower of cost or fair value</t>
        </is>
      </c>
      <c r="B6" s="6" t="n">
        <v>507</v>
      </c>
      <c r="C6" s="6" t="n">
        <v>507</v>
      </c>
    </row>
    <row r="7">
      <c r="A7" s="4" t="inlineStr">
        <is>
          <t>Residential mortgage loans, at fair value</t>
        </is>
      </c>
      <c r="B7" s="6" t="n">
        <v>322</v>
      </c>
      <c r="C7" s="6" t="n">
        <v>15747</v>
      </c>
    </row>
    <row r="8">
      <c r="A8" s="4" t="inlineStr">
        <is>
          <t>Personal installment loans, at lower of cost or fair value</t>
        </is>
      </c>
      <c r="B8" s="6" t="n">
        <v>133801</v>
      </c>
      <c r="C8" s="6" t="n">
        <v>0</v>
      </c>
    </row>
    <row r="9">
      <c r="A9" s="4" t="inlineStr">
        <is>
          <t>Other installment loans, at lower of cost or fair value</t>
        </is>
      </c>
      <c r="B9" s="6" t="n">
        <v>189603</v>
      </c>
      <c r="C9" s="6" t="n">
        <v>0</v>
      </c>
    </row>
    <row r="10">
      <c r="A10" s="4" t="inlineStr">
        <is>
          <t>Total consumer loans held for sale</t>
        </is>
      </c>
      <c r="B10" s="6" t="n">
        <v>324233</v>
      </c>
      <c r="C10" s="6" t="n">
        <v>16254</v>
      </c>
    </row>
    <row r="11">
      <c r="A11" s="4" t="inlineStr">
        <is>
          <t>Loans held for sale</t>
        </is>
      </c>
      <c r="B11" s="6" t="n">
        <v>328312</v>
      </c>
      <c r="C11" s="6" t="n">
        <v>16254</v>
      </c>
    </row>
    <row r="12">
      <c r="A12" s="4" t="inlineStr">
        <is>
          <t>Medical loans, held for sale</t>
        </is>
      </c>
      <c r="B12" s="6" t="n">
        <v>200000</v>
      </c>
      <c r="C12" s="4" t="inlineStr">
        <is>
          <t xml:space="preserve"> </t>
        </is>
      </c>
    </row>
    <row r="13">
      <c r="A13" s="4" t="inlineStr">
        <is>
          <t>Personal loans, held-for-sale</t>
        </is>
      </c>
      <c r="B13" s="6" t="n">
        <v>127900</v>
      </c>
      <c r="C13" s="4" t="inlineStr">
        <is>
          <t xml:space="preserve"> </t>
        </is>
      </c>
    </row>
    <row r="14">
      <c r="A14" s="4" t="inlineStr">
        <is>
          <t>Nonperforming</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Loans held for sale</t>
        </is>
      </c>
      <c r="B16" s="5" t="n">
        <v>6200</v>
      </c>
      <c r="C16" s="5" t="n">
        <v>5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Leases Receivable and Allowance for Credit Losses on Loans and Leases - Schedule of Loans and Leases Receivable (Details) - USD ($) $ in Thousands</t>
        </is>
      </c>
      <c r="B1" s="2" t="inlineStr">
        <is>
          <t>Dec. 31, 2022</t>
        </is>
      </c>
      <c r="C1" s="2" t="inlineStr">
        <is>
          <t>Dec. 31, 2021</t>
        </is>
      </c>
      <c r="D1" s="2" t="inlineStr">
        <is>
          <t>Dec. 31, 2020</t>
        </is>
      </c>
      <c r="E1" s="2" t="inlineStr">
        <is>
          <t>Jan. 01, 2020</t>
        </is>
      </c>
      <c r="F1" s="2" t="inlineStr">
        <is>
          <t>Dec. 31, 2019</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s receivable, mortgage warehouse, at fair value</t>
        </is>
      </c>
      <c r="B3" s="5" t="n">
        <v>1323312</v>
      </c>
      <c r="C3" s="5" t="n">
        <v>2284325</v>
      </c>
      <c r="D3" s="4" t="inlineStr">
        <is>
          <t xml:space="preserve"> </t>
        </is>
      </c>
      <c r="E3" s="4" t="inlineStr">
        <is>
          <t xml:space="preserve"> </t>
        </is>
      </c>
      <c r="F3" s="4" t="inlineStr">
        <is>
          <t xml:space="preserve"> </t>
        </is>
      </c>
    </row>
    <row r="4">
      <c r="A4" s="4" t="inlineStr">
        <is>
          <t>Loans receivable, PPP</t>
        </is>
      </c>
      <c r="B4" s="6" t="n">
        <v>998153</v>
      </c>
      <c r="C4" s="6" t="n">
        <v>3250008</v>
      </c>
      <c r="D4" s="4" t="inlineStr">
        <is>
          <t xml:space="preserve"> </t>
        </is>
      </c>
      <c r="E4" s="4" t="inlineStr">
        <is>
          <t xml:space="preserve"> </t>
        </is>
      </c>
      <c r="F4" s="4" t="inlineStr">
        <is>
          <t xml:space="preserve"> </t>
        </is>
      </c>
    </row>
    <row r="5">
      <c r="A5" s="4" t="inlineStr">
        <is>
          <t>Loans and leases receivable</t>
        </is>
      </c>
      <c r="B5" s="6" t="n">
        <v>13144894</v>
      </c>
      <c r="C5" s="6" t="n">
        <v>9018298</v>
      </c>
      <c r="D5" s="4" t="inlineStr">
        <is>
          <t xml:space="preserve"> </t>
        </is>
      </c>
      <c r="E5" s="4" t="inlineStr">
        <is>
          <t xml:space="preserve"> </t>
        </is>
      </c>
      <c r="F5" s="4" t="inlineStr">
        <is>
          <t xml:space="preserve"> </t>
        </is>
      </c>
    </row>
    <row r="6">
      <c r="A6" s="4" t="inlineStr">
        <is>
          <t>Allowance for credit losses on loans and leases</t>
        </is>
      </c>
      <c r="B6" s="6" t="n">
        <v>-130924</v>
      </c>
      <c r="C6" s="6" t="n">
        <v>-137804</v>
      </c>
      <c r="D6" s="5" t="n">
        <v>-144176</v>
      </c>
      <c r="E6" s="5" t="n">
        <v>-144200</v>
      </c>
      <c r="F6" s="5" t="n">
        <v>-56379</v>
      </c>
    </row>
    <row r="7">
      <c r="A7" s="4" t="inlineStr">
        <is>
          <t>Total loans and leases receivable, net of allowance for credit losses on loans and leases</t>
        </is>
      </c>
      <c r="B7" s="6" t="n">
        <v>15335435</v>
      </c>
      <c r="C7" s="6" t="n">
        <v>14414827</v>
      </c>
      <c r="D7" s="4" t="inlineStr">
        <is>
          <t xml:space="preserve"> </t>
        </is>
      </c>
      <c r="E7" s="4" t="inlineStr">
        <is>
          <t xml:space="preserve"> </t>
        </is>
      </c>
      <c r="F7" s="4" t="inlineStr">
        <is>
          <t xml:space="preserve"> </t>
        </is>
      </c>
    </row>
    <row r="8">
      <c r="A8" s="4" t="inlineStr">
        <is>
          <t>Deferred (fees) costs and unamortized (discounts) premiums, net</t>
        </is>
      </c>
      <c r="B8" s="6" t="n">
        <v>-21500</v>
      </c>
      <c r="C8" s="6" t="n">
        <v>-52000</v>
      </c>
      <c r="D8" s="4" t="inlineStr">
        <is>
          <t xml:space="preserve"> </t>
        </is>
      </c>
      <c r="E8" s="4" t="inlineStr">
        <is>
          <t xml:space="preserve"> </t>
        </is>
      </c>
      <c r="F8" s="4" t="inlineStr">
        <is>
          <t xml:space="preserve"> </t>
        </is>
      </c>
    </row>
    <row r="9">
      <c r="A9" s="4" t="inlineStr">
        <is>
          <t>Multifamil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and leases receivable</t>
        </is>
      </c>
      <c r="B11" s="6" t="n">
        <v>2213019</v>
      </c>
      <c r="C11" s="6" t="n">
        <v>1486308</v>
      </c>
      <c r="D11" s="4" t="inlineStr">
        <is>
          <t xml:space="preserve"> </t>
        </is>
      </c>
      <c r="E11" s="4" t="inlineStr">
        <is>
          <t xml:space="preserve"> </t>
        </is>
      </c>
      <c r="F11" s="4" t="inlineStr">
        <is>
          <t xml:space="preserve"> </t>
        </is>
      </c>
    </row>
    <row r="12">
      <c r="A12" s="4" t="inlineStr">
        <is>
          <t>Allowance for credit losses on loans and leases</t>
        </is>
      </c>
      <c r="B12" s="6" t="n">
        <v>-14541</v>
      </c>
      <c r="C12" s="6" t="n">
        <v>-4477</v>
      </c>
      <c r="D12" s="6" t="n">
        <v>-12620</v>
      </c>
      <c r="E12" s="4" t="inlineStr">
        <is>
          <t xml:space="preserve"> </t>
        </is>
      </c>
      <c r="F12" s="6" t="n">
        <v>-6157</v>
      </c>
    </row>
    <row r="13">
      <c r="A13" s="4" t="inlineStr">
        <is>
          <t>Commercial real estate owner occupi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s and leases receivable</t>
        </is>
      </c>
      <c r="B15" s="6" t="n">
        <v>885339</v>
      </c>
      <c r="C15" s="6" t="n">
        <v>654922</v>
      </c>
      <c r="D15" s="4" t="inlineStr">
        <is>
          <t xml:space="preserve"> </t>
        </is>
      </c>
      <c r="E15" s="4" t="inlineStr">
        <is>
          <t xml:space="preserve"> </t>
        </is>
      </c>
      <c r="F15" s="4" t="inlineStr">
        <is>
          <t xml:space="preserve"> </t>
        </is>
      </c>
    </row>
    <row r="16">
      <c r="A16" s="4" t="inlineStr">
        <is>
          <t>Allowance for credit losses on loans and leases</t>
        </is>
      </c>
      <c r="B16" s="6" t="n">
        <v>-6454</v>
      </c>
      <c r="C16" s="6" t="n">
        <v>-3213</v>
      </c>
      <c r="D16" s="6" t="n">
        <v>-9512</v>
      </c>
      <c r="E16" s="4" t="inlineStr">
        <is>
          <t xml:space="preserve"> </t>
        </is>
      </c>
      <c r="F16" s="6" t="n">
        <v>-2235</v>
      </c>
    </row>
    <row r="17">
      <c r="A17" s="4" t="inlineStr">
        <is>
          <t>Commercial real estate non-owner occupi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 and leases receivable</t>
        </is>
      </c>
      <c r="B19" s="6" t="n">
        <v>1290730</v>
      </c>
      <c r="C19" s="6" t="n">
        <v>1121238</v>
      </c>
      <c r="D19" s="4" t="inlineStr">
        <is>
          <t xml:space="preserve"> </t>
        </is>
      </c>
      <c r="E19" s="4" t="inlineStr">
        <is>
          <t xml:space="preserve"> </t>
        </is>
      </c>
      <c r="F19" s="4" t="inlineStr">
        <is>
          <t xml:space="preserve"> </t>
        </is>
      </c>
    </row>
    <row r="20">
      <c r="A20" s="4" t="inlineStr">
        <is>
          <t>Allowance for credit losses on loans and leases</t>
        </is>
      </c>
      <c r="B20" s="6" t="n">
        <v>-11219</v>
      </c>
      <c r="C20" s="6" t="n">
        <v>-6210</v>
      </c>
      <c r="D20" s="6" t="n">
        <v>-19452</v>
      </c>
      <c r="E20" s="4" t="inlineStr">
        <is>
          <t xml:space="preserve"> </t>
        </is>
      </c>
      <c r="F20" s="6" t="n">
        <v>-6243</v>
      </c>
    </row>
    <row r="21">
      <c r="A21" s="4" t="inlineStr">
        <is>
          <t>Construc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s and leases receivable</t>
        </is>
      </c>
      <c r="B23" s="6" t="n">
        <v>162009</v>
      </c>
      <c r="C23" s="6" t="n">
        <v>198981</v>
      </c>
      <c r="D23" s="4" t="inlineStr">
        <is>
          <t xml:space="preserve"> </t>
        </is>
      </c>
      <c r="E23" s="4" t="inlineStr">
        <is>
          <t xml:space="preserve"> </t>
        </is>
      </c>
      <c r="F23" s="4" t="inlineStr">
        <is>
          <t xml:space="preserve"> </t>
        </is>
      </c>
    </row>
    <row r="24">
      <c r="A24" s="4" t="inlineStr">
        <is>
          <t>Allowance for credit losses on loans and leases</t>
        </is>
      </c>
      <c r="B24" s="6" t="n">
        <v>-1913</v>
      </c>
      <c r="C24" s="6" t="n">
        <v>-692</v>
      </c>
      <c r="D24" s="6" t="n">
        <v>-5871</v>
      </c>
      <c r="E24" s="4" t="inlineStr">
        <is>
          <t xml:space="preserve"> </t>
        </is>
      </c>
      <c r="F24" s="6" t="n">
        <v>-1262</v>
      </c>
    </row>
    <row r="25">
      <c r="A25" s="4" t="inlineStr">
        <is>
          <t>Residential real est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ans and leases receivable</t>
        </is>
      </c>
      <c r="B27" s="6" t="n">
        <v>497952</v>
      </c>
      <c r="C27" s="6" t="n">
        <v>334730</v>
      </c>
      <c r="D27" s="4" t="inlineStr">
        <is>
          <t xml:space="preserve"> </t>
        </is>
      </c>
      <c r="E27" s="4" t="inlineStr">
        <is>
          <t xml:space="preserve"> </t>
        </is>
      </c>
      <c r="F27" s="4" t="inlineStr">
        <is>
          <t xml:space="preserve"> </t>
        </is>
      </c>
    </row>
    <row r="28">
      <c r="A28" s="4" t="inlineStr">
        <is>
          <t>Allowance for credit losses on loans and leases</t>
        </is>
      </c>
      <c r="B28" s="6" t="n">
        <v>-6094</v>
      </c>
      <c r="C28" s="6" t="n">
        <v>-2383</v>
      </c>
      <c r="D28" s="6" t="n">
        <v>-3977</v>
      </c>
      <c r="E28" s="4" t="inlineStr">
        <is>
          <t xml:space="preserve"> </t>
        </is>
      </c>
      <c r="F28" s="6" t="n">
        <v>-3218</v>
      </c>
    </row>
    <row r="29">
      <c r="A29" s="4" t="inlineStr">
        <is>
          <t>Manufactured hous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s and leases receivable</t>
        </is>
      </c>
      <c r="B31" s="6" t="n">
        <v>45076</v>
      </c>
      <c r="C31" s="6" t="n">
        <v>52861</v>
      </c>
      <c r="D31" s="4" t="inlineStr">
        <is>
          <t xml:space="preserve"> </t>
        </is>
      </c>
      <c r="E31" s="4" t="inlineStr">
        <is>
          <t xml:space="preserve"> </t>
        </is>
      </c>
      <c r="F31" s="4" t="inlineStr">
        <is>
          <t xml:space="preserve"> </t>
        </is>
      </c>
    </row>
    <row r="32">
      <c r="A32" s="4" t="inlineStr">
        <is>
          <t>Allowance for credit losses on loans and leases</t>
        </is>
      </c>
      <c r="B32" s="6" t="n">
        <v>-4430</v>
      </c>
      <c r="C32" s="6" t="n">
        <v>-4278</v>
      </c>
      <c r="D32" s="5" t="n">
        <v>-5190</v>
      </c>
      <c r="E32" s="4" t="inlineStr">
        <is>
          <t xml:space="preserve"> </t>
        </is>
      </c>
      <c r="F32" s="5" t="n">
        <v>-1060</v>
      </c>
    </row>
    <row r="33">
      <c r="A33" s="4" t="inlineStr">
        <is>
          <t>Commercial</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ans and leases receivable</t>
        </is>
      </c>
      <c r="B35" s="6" t="n">
        <v>11223927</v>
      </c>
      <c r="C35" s="6" t="n">
        <v>6886232</v>
      </c>
      <c r="D35" s="4" t="inlineStr">
        <is>
          <t xml:space="preserve"> </t>
        </is>
      </c>
      <c r="E35" s="4" t="inlineStr">
        <is>
          <t xml:space="preserve"> </t>
        </is>
      </c>
      <c r="F35" s="4" t="inlineStr">
        <is>
          <t xml:space="preserve"> </t>
        </is>
      </c>
    </row>
    <row r="36">
      <c r="A36" s="4" t="inlineStr">
        <is>
          <t>Commercial | Specialty Lending</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ans and leases receivable</t>
        </is>
      </c>
      <c r="B38" s="6" t="n">
        <v>5412887</v>
      </c>
      <c r="C38" s="6" t="n">
        <v>2403991</v>
      </c>
      <c r="D38" s="4" t="inlineStr">
        <is>
          <t xml:space="preserve"> </t>
        </is>
      </c>
      <c r="E38" s="4" t="inlineStr">
        <is>
          <t xml:space="preserve"> </t>
        </is>
      </c>
      <c r="F38" s="4" t="inlineStr">
        <is>
          <t xml:space="preserve"> </t>
        </is>
      </c>
    </row>
    <row r="39">
      <c r="A39" s="4" t="inlineStr">
        <is>
          <t>Commercial | Other commercial and industrial</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ans and leases receivable</t>
        </is>
      </c>
      <c r="B41" s="6" t="n">
        <v>1259943</v>
      </c>
      <c r="C41" s="6" t="n">
        <v>1020792</v>
      </c>
      <c r="D41" s="4" t="inlineStr">
        <is>
          <t xml:space="preserve"> </t>
        </is>
      </c>
      <c r="E41" s="4" t="inlineStr">
        <is>
          <t xml:space="preserve"> </t>
        </is>
      </c>
      <c r="F41" s="4" t="inlineStr">
        <is>
          <t xml:space="preserve"> </t>
        </is>
      </c>
    </row>
    <row r="42">
      <c r="A42" s="4" t="inlineStr">
        <is>
          <t>Commercial | Multifamil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ans and leases receivable</t>
        </is>
      </c>
      <c r="B44" s="6" t="n">
        <v>2213019</v>
      </c>
      <c r="C44" s="6" t="n">
        <v>1486308</v>
      </c>
      <c r="D44" s="4" t="inlineStr">
        <is>
          <t xml:space="preserve"> </t>
        </is>
      </c>
      <c r="E44" s="4" t="inlineStr">
        <is>
          <t xml:space="preserve"> </t>
        </is>
      </c>
      <c r="F44" s="4" t="inlineStr">
        <is>
          <t xml:space="preserve"> </t>
        </is>
      </c>
    </row>
    <row r="45">
      <c r="A45" s="4" t="inlineStr">
        <is>
          <t>Commercial | Commercial real estate owner occupie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ans and leases receivable</t>
        </is>
      </c>
      <c r="B47" s="6" t="n">
        <v>885339</v>
      </c>
      <c r="C47" s="6" t="n">
        <v>654922</v>
      </c>
      <c r="D47" s="4" t="inlineStr">
        <is>
          <t xml:space="preserve"> </t>
        </is>
      </c>
      <c r="E47" s="4" t="inlineStr">
        <is>
          <t xml:space="preserve"> </t>
        </is>
      </c>
      <c r="F47" s="4" t="inlineStr">
        <is>
          <t xml:space="preserve"> </t>
        </is>
      </c>
    </row>
    <row r="48">
      <c r="A48" s="4" t="inlineStr">
        <is>
          <t>Commercial | Commercial real estate non-owner occupie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ans and leases receivable</t>
        </is>
      </c>
      <c r="B50" s="6" t="n">
        <v>1290730</v>
      </c>
      <c r="C50" s="6" t="n">
        <v>1121238</v>
      </c>
      <c r="D50" s="4" t="inlineStr">
        <is>
          <t xml:space="preserve"> </t>
        </is>
      </c>
      <c r="E50" s="4" t="inlineStr">
        <is>
          <t xml:space="preserve"> </t>
        </is>
      </c>
      <c r="F50" s="4" t="inlineStr">
        <is>
          <t xml:space="preserve"> </t>
        </is>
      </c>
    </row>
    <row r="51">
      <c r="A51" s="4" t="inlineStr">
        <is>
          <t>Commercial | Construc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ans and leases receivable</t>
        </is>
      </c>
      <c r="B53" s="6" t="n">
        <v>162009</v>
      </c>
      <c r="C53" s="6" t="n">
        <v>198981</v>
      </c>
      <c r="D53" s="4" t="inlineStr">
        <is>
          <t xml:space="preserve"> </t>
        </is>
      </c>
      <c r="E53" s="4" t="inlineStr">
        <is>
          <t xml:space="preserve"> </t>
        </is>
      </c>
      <c r="F53" s="4" t="inlineStr">
        <is>
          <t xml:space="preserve"> </t>
        </is>
      </c>
    </row>
    <row r="54">
      <c r="A54" s="4" t="inlineStr">
        <is>
          <t>Commercial | Direct finance equipment leas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oans and leases receivable</t>
        </is>
      </c>
      <c r="B56" s="6" t="n">
        <v>157400</v>
      </c>
      <c r="C56" s="6" t="n">
        <v>146500</v>
      </c>
      <c r="D56" s="4" t="inlineStr">
        <is>
          <t xml:space="preserve"> </t>
        </is>
      </c>
      <c r="E56" s="4" t="inlineStr">
        <is>
          <t xml:space="preserve"> </t>
        </is>
      </c>
      <c r="F56" s="4" t="inlineStr">
        <is>
          <t xml:space="preserve"> </t>
        </is>
      </c>
    </row>
    <row r="57">
      <c r="A57" s="4" t="inlineStr">
        <is>
          <t>Consum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oans and leases receivable</t>
        </is>
      </c>
      <c r="B59" s="6" t="n">
        <v>1920967</v>
      </c>
      <c r="C59" s="6" t="n">
        <v>2132066</v>
      </c>
      <c r="D59" s="4" t="inlineStr">
        <is>
          <t xml:space="preserve"> </t>
        </is>
      </c>
      <c r="E59" s="4" t="inlineStr">
        <is>
          <t xml:space="preserve"> </t>
        </is>
      </c>
      <c r="F59" s="4" t="inlineStr">
        <is>
          <t xml:space="preserve"> </t>
        </is>
      </c>
    </row>
    <row r="60">
      <c r="A60" s="4" t="inlineStr">
        <is>
          <t>Consumer | Residential real estat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oans and leases receivable</t>
        </is>
      </c>
      <c r="B62" s="6" t="n">
        <v>497952</v>
      </c>
      <c r="C62" s="6" t="n">
        <v>334730</v>
      </c>
      <c r="D62" s="4" t="inlineStr">
        <is>
          <t xml:space="preserve"> </t>
        </is>
      </c>
      <c r="E62" s="4" t="inlineStr">
        <is>
          <t xml:space="preserve"> </t>
        </is>
      </c>
      <c r="F62" s="4" t="inlineStr">
        <is>
          <t xml:space="preserve"> </t>
        </is>
      </c>
    </row>
    <row r="63">
      <c r="A63" s="4" t="inlineStr">
        <is>
          <t>Consumer | Manufactured housing</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oans and leases receivable</t>
        </is>
      </c>
      <c r="B65" s="6" t="n">
        <v>45076</v>
      </c>
      <c r="C65" s="6" t="n">
        <v>52861</v>
      </c>
      <c r="D65" s="4" t="inlineStr">
        <is>
          <t xml:space="preserve"> </t>
        </is>
      </c>
      <c r="E65" s="4" t="inlineStr">
        <is>
          <t xml:space="preserve"> </t>
        </is>
      </c>
      <c r="F65" s="4" t="inlineStr">
        <is>
          <t xml:space="preserve"> </t>
        </is>
      </c>
    </row>
    <row r="66">
      <c r="A66" s="4" t="inlineStr">
        <is>
          <t>Consumer | Personal Installment Loans Portfolio Segm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oans and leases receivable</t>
        </is>
      </c>
      <c r="B68" s="6" t="n">
        <v>964641</v>
      </c>
      <c r="C68" s="6" t="n">
        <v>1392862</v>
      </c>
      <c r="D68" s="4" t="inlineStr">
        <is>
          <t xml:space="preserve"> </t>
        </is>
      </c>
      <c r="E68" s="4" t="inlineStr">
        <is>
          <t xml:space="preserve"> </t>
        </is>
      </c>
      <c r="F68" s="4" t="inlineStr">
        <is>
          <t xml:space="preserve"> </t>
        </is>
      </c>
    </row>
    <row r="69">
      <c r="A69" s="4" t="inlineStr">
        <is>
          <t>Consumer | Other Installment Loans Portfolio Segmen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oans and leases receivable</t>
        </is>
      </c>
      <c r="B71" s="5" t="n">
        <v>413298</v>
      </c>
      <c r="C71" s="5" t="n">
        <v>351613</v>
      </c>
      <c r="D71" s="4" t="inlineStr">
        <is>
          <t xml:space="preserve"> </t>
        </is>
      </c>
      <c r="E71" s="4" t="inlineStr">
        <is>
          <t xml:space="preserve"> </t>
        </is>
      </c>
      <c r="F7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22" customWidth="1" min="5" max="5"/>
    <col width="22" customWidth="1" min="6" max="6"/>
  </cols>
  <sheetData>
    <row r="1">
      <c r="A1" s="1" t="inlineStr">
        <is>
          <t>Loans and Leases Receivable and Allowance for Credit Losses on Loans and Leases - Additional Information (Details)</t>
        </is>
      </c>
      <c r="B1" s="2" t="inlineStr">
        <is>
          <t>12 Months Ended</t>
        </is>
      </c>
    </row>
    <row r="2">
      <c r="B2" s="2" t="inlineStr">
        <is>
          <t>Dec. 31, 2022 USD ($) loan commitment</t>
        </is>
      </c>
      <c r="C2" s="2" t="inlineStr">
        <is>
          <t>Dec. 31, 2021 USD ($) loan commitment</t>
        </is>
      </c>
      <c r="D2" s="2" t="inlineStr">
        <is>
          <t>Dec. 31, 2020 USD ($) loan commitment</t>
        </is>
      </c>
      <c r="E2" s="2" t="inlineStr">
        <is>
          <t>Jan. 01, 2020 USD ($)</t>
        </is>
      </c>
      <c r="F2" s="2" t="inlineStr">
        <is>
          <t>Dec. 31, 2019 USD ($)</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t>
        </is>
      </c>
      <c r="B4" s="5" t="n">
        <v>105500000</v>
      </c>
      <c r="C4" s="5" t="n">
        <v>81600000</v>
      </c>
      <c r="D4" s="4" t="inlineStr">
        <is>
          <t xml:space="preserve"> </t>
        </is>
      </c>
      <c r="E4" s="4" t="inlineStr">
        <is>
          <t xml:space="preserve"> </t>
        </is>
      </c>
      <c r="F4" s="4" t="inlineStr">
        <is>
          <t xml:space="preserve"> </t>
        </is>
      </c>
    </row>
    <row r="5">
      <c r="A5" s="4" t="inlineStr">
        <is>
          <t>Financing receivable, excluding accrued interest, after allowance for credit loss</t>
        </is>
      </c>
      <c r="B5" s="5" t="n">
        <v>15335435000</v>
      </c>
      <c r="C5" s="6" t="n">
        <v>14414827000</v>
      </c>
      <c r="D5" s="4" t="inlineStr">
        <is>
          <t xml:space="preserve"> </t>
        </is>
      </c>
      <c r="E5" s="4" t="inlineStr">
        <is>
          <t xml:space="preserve"> </t>
        </is>
      </c>
      <c r="F5" s="4" t="inlineStr">
        <is>
          <t xml:space="preserve"> </t>
        </is>
      </c>
    </row>
    <row r="6">
      <c r="A6" s="4" t="inlineStr">
        <is>
          <t>Loans held for sale, average life from purchase to sale (days)</t>
        </is>
      </c>
      <c r="B6" s="4" t="inlineStr">
        <is>
          <t>30 days</t>
        </is>
      </c>
      <c r="C6" s="4" t="inlineStr">
        <is>
          <t xml:space="preserve"> </t>
        </is>
      </c>
      <c r="D6" s="4" t="inlineStr">
        <is>
          <t xml:space="preserve"> </t>
        </is>
      </c>
      <c r="E6" s="4" t="inlineStr">
        <is>
          <t xml:space="preserve"> </t>
        </is>
      </c>
      <c r="F6" s="4" t="inlineStr">
        <is>
          <t xml:space="preserve"> </t>
        </is>
      </c>
    </row>
    <row r="7">
      <c r="A7" s="4" t="inlineStr">
        <is>
          <t>Loans and leases receivable</t>
        </is>
      </c>
      <c r="B7" s="5" t="n">
        <v>13144894000</v>
      </c>
      <c r="C7" s="6" t="n">
        <v>9018298000</v>
      </c>
      <c r="D7" s="4" t="inlineStr">
        <is>
          <t xml:space="preserve"> </t>
        </is>
      </c>
      <c r="E7" s="4" t="inlineStr">
        <is>
          <t xml:space="preserve"> </t>
        </is>
      </c>
      <c r="F7" s="4" t="inlineStr">
        <is>
          <t xml:space="preserve"> </t>
        </is>
      </c>
    </row>
    <row r="8">
      <c r="A8" s="4" t="inlineStr">
        <is>
          <t>Interest income</t>
        </is>
      </c>
      <c r="B8" s="6" t="n">
        <v>745313000</v>
      </c>
      <c r="C8" s="6" t="n">
        <v>736822000</v>
      </c>
      <c r="D8" s="5" t="n">
        <v>512048000</v>
      </c>
      <c r="E8" s="4" t="inlineStr">
        <is>
          <t xml:space="preserve"> </t>
        </is>
      </c>
      <c r="F8" s="4" t="inlineStr">
        <is>
          <t xml:space="preserve"> </t>
        </is>
      </c>
    </row>
    <row r="9">
      <c r="A9" s="4" t="inlineStr">
        <is>
          <t>Charge-offs</t>
        </is>
      </c>
      <c r="B9" s="6" t="n">
        <v>77196000</v>
      </c>
      <c r="C9" s="6" t="n">
        <v>40381000</v>
      </c>
      <c r="D9" s="6" t="n">
        <v>61736000</v>
      </c>
      <c r="E9" s="4" t="inlineStr">
        <is>
          <t xml:space="preserve"> </t>
        </is>
      </c>
      <c r="F9" s="4" t="inlineStr">
        <is>
          <t xml:space="preserve"> </t>
        </is>
      </c>
    </row>
    <row r="10">
      <c r="A10" s="4" t="inlineStr">
        <is>
          <t>Legal settlement gain</t>
        </is>
      </c>
      <c r="B10" s="6" t="n">
        <v>7519000</v>
      </c>
      <c r="C10" s="6" t="n">
        <v>0</v>
      </c>
      <c r="D10" s="6" t="n">
        <v>0</v>
      </c>
      <c r="E10" s="4" t="inlineStr">
        <is>
          <t xml:space="preserve"> </t>
        </is>
      </c>
      <c r="F10" s="4" t="inlineStr">
        <is>
          <t xml:space="preserve"> </t>
        </is>
      </c>
    </row>
    <row r="11">
      <c r="A11" s="4" t="inlineStr">
        <is>
          <t>Financing receivable, allowance for credit loss, excluding accrued interest</t>
        </is>
      </c>
      <c r="B11" s="6" t="n">
        <v>130924000</v>
      </c>
      <c r="C11" s="6" t="n">
        <v>137804000</v>
      </c>
      <c r="D11" s="6" t="n">
        <v>144176000</v>
      </c>
      <c r="E11" s="5" t="n">
        <v>144200000</v>
      </c>
      <c r="F11" s="5" t="n">
        <v>56379000</v>
      </c>
    </row>
    <row r="12">
      <c r="A12" s="4" t="inlineStr">
        <is>
          <t>Allowance for credit loss, period increase (decrease)</t>
        </is>
      </c>
      <c r="B12" s="6" t="n">
        <v>6900000</v>
      </c>
      <c r="C12" s="6" t="n">
        <v>6400000</v>
      </c>
      <c r="D12" s="4" t="inlineStr">
        <is>
          <t xml:space="preserve"> </t>
        </is>
      </c>
      <c r="E12" s="4" t="inlineStr">
        <is>
          <t xml:space="preserve"> </t>
        </is>
      </c>
      <c r="F12" s="4" t="inlineStr">
        <is>
          <t xml:space="preserve"> </t>
        </is>
      </c>
    </row>
    <row r="13">
      <c r="A13" s="4" t="inlineStr">
        <is>
          <t>Loans reported as TDR</t>
        </is>
      </c>
      <c r="B13" s="6" t="n">
        <v>16800000</v>
      </c>
      <c r="C13" s="6" t="n">
        <v>16500000</v>
      </c>
      <c r="D13" s="5" t="n">
        <v>16100000</v>
      </c>
      <c r="E13" s="4" t="inlineStr">
        <is>
          <t xml:space="preserve"> </t>
        </is>
      </c>
      <c r="F13" s="4" t="inlineStr">
        <is>
          <t xml:space="preserve"> </t>
        </is>
      </c>
    </row>
    <row r="14">
      <c r="A14" s="4" t="inlineStr">
        <is>
          <t>Troubled debt restructurings</t>
        </is>
      </c>
      <c r="B14" s="5" t="n">
        <v>0</v>
      </c>
      <c r="C14" s="5" t="n">
        <v>0</v>
      </c>
      <c r="D14" s="4" t="inlineStr">
        <is>
          <t xml:space="preserve"> </t>
        </is>
      </c>
      <c r="E14" s="4" t="inlineStr">
        <is>
          <t xml:space="preserve"> </t>
        </is>
      </c>
      <c r="F14" s="4" t="inlineStr">
        <is>
          <t xml:space="preserve"> </t>
        </is>
      </c>
    </row>
    <row r="15">
      <c r="A15" s="4" t="inlineStr">
        <is>
          <t>Minimum performance requirement (months)</t>
        </is>
      </c>
      <c r="B15" s="4" t="inlineStr">
        <is>
          <t>6 months</t>
        </is>
      </c>
      <c r="C15" s="4" t="inlineStr">
        <is>
          <t xml:space="preserve"> </t>
        </is>
      </c>
      <c r="D15" s="4" t="inlineStr">
        <is>
          <t xml:space="preserve"> </t>
        </is>
      </c>
      <c r="E15" s="4" t="inlineStr">
        <is>
          <t xml:space="preserve"> </t>
        </is>
      </c>
      <c r="F15" s="4" t="inlineStr">
        <is>
          <t xml:space="preserve"> </t>
        </is>
      </c>
    </row>
    <row r="16">
      <c r="A16" s="4" t="inlineStr">
        <is>
          <t>Contractual terms for loans (months)</t>
        </is>
      </c>
      <c r="B16" s="4" t="inlineStr">
        <is>
          <t>6 months</t>
        </is>
      </c>
      <c r="C16" s="4" t="inlineStr">
        <is>
          <t xml:space="preserve"> </t>
        </is>
      </c>
      <c r="D16" s="4" t="inlineStr">
        <is>
          <t xml:space="preserve"> </t>
        </is>
      </c>
      <c r="E16" s="4" t="inlineStr">
        <is>
          <t xml:space="preserve"> </t>
        </is>
      </c>
      <c r="F16" s="4" t="inlineStr">
        <is>
          <t xml:space="preserve"> </t>
        </is>
      </c>
    </row>
    <row r="17">
      <c r="A17" s="4" t="inlineStr">
        <is>
          <t>Number of loans | loan</t>
        </is>
      </c>
      <c r="B17" s="6" t="n">
        <v>259</v>
      </c>
      <c r="C17" s="6" t="n">
        <v>202</v>
      </c>
      <c r="D17" s="6" t="n">
        <v>121</v>
      </c>
      <c r="E17" s="4" t="inlineStr">
        <is>
          <t xml:space="preserve"> </t>
        </is>
      </c>
      <c r="F17" s="4" t="inlineStr">
        <is>
          <t xml:space="preserve"> </t>
        </is>
      </c>
    </row>
    <row r="18">
      <c r="A18" s="4" t="inlineStr">
        <is>
          <t>Commitments to lend additional funds to debtors | commitment</t>
        </is>
      </c>
      <c r="B18" s="6" t="n">
        <v>0</v>
      </c>
      <c r="C18" s="6" t="n">
        <v>0</v>
      </c>
      <c r="D18" s="6" t="n">
        <v>0</v>
      </c>
      <c r="E18" s="4" t="inlineStr">
        <is>
          <t xml:space="preserve"> </t>
        </is>
      </c>
      <c r="F18" s="4" t="inlineStr">
        <is>
          <t xml:space="preserve"> </t>
        </is>
      </c>
    </row>
    <row r="19">
      <c r="A19" s="4" t="inlineStr">
        <is>
          <t>Financing Receivable, Accrued Interest, after Allowance for Credit Loss, Statement of Financial Position [Extensible Enumeration]</t>
        </is>
      </c>
      <c r="B19" s="4" t="inlineStr">
        <is>
          <t>Accrued interest receivable</t>
        </is>
      </c>
      <c r="C19" s="4" t="inlineStr">
        <is>
          <t>Accrued interest receivable</t>
        </is>
      </c>
      <c r="D19" s="4" t="inlineStr">
        <is>
          <t xml:space="preserve"> </t>
        </is>
      </c>
      <c r="E19" s="4" t="inlineStr">
        <is>
          <t xml:space="preserve"> </t>
        </is>
      </c>
      <c r="F19" s="4" t="inlineStr">
        <is>
          <t xml:space="preserve"> </t>
        </is>
      </c>
    </row>
    <row r="20">
      <c r="A20" s="4" t="inlineStr">
        <is>
          <t>Asset Pledged as Collater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s and leases receivable</t>
        </is>
      </c>
      <c r="B22" s="5" t="n">
        <v>7100000000</v>
      </c>
      <c r="C22" s="5" t="n">
        <v>3700000000</v>
      </c>
      <c r="D22" s="4" t="inlineStr">
        <is>
          <t xml:space="preserve"> </t>
        </is>
      </c>
      <c r="E22" s="4" t="inlineStr">
        <is>
          <t xml:space="preserve"> </t>
        </is>
      </c>
      <c r="F22" s="4" t="inlineStr">
        <is>
          <t xml:space="preserve"> </t>
        </is>
      </c>
    </row>
    <row r="23">
      <c r="A23" s="4" t="inlineStr">
        <is>
          <t>Troubled Debt Restructuring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ractual terms for loans (months)</t>
        </is>
      </c>
      <c r="B25" s="4" t="inlineStr">
        <is>
          <t>9 months</t>
        </is>
      </c>
      <c r="C25" s="4" t="inlineStr">
        <is>
          <t xml:space="preserve"> </t>
        </is>
      </c>
      <c r="D25" s="4" t="inlineStr">
        <is>
          <t xml:space="preserve"> </t>
        </is>
      </c>
      <c r="E25" s="4" t="inlineStr">
        <is>
          <t xml:space="preserve"> </t>
        </is>
      </c>
      <c r="F25" s="4" t="inlineStr">
        <is>
          <t xml:space="preserve"> </t>
        </is>
      </c>
    </row>
    <row r="26">
      <c r="A26" s="4" t="inlineStr">
        <is>
          <t>Small Business Administration (SBA), CARES Act, Paycheck Protection Progra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s and leases receivable</t>
        </is>
      </c>
      <c r="B28" s="5" t="n">
        <v>1000000000</v>
      </c>
      <c r="C28" s="6" t="n">
        <v>3300000000</v>
      </c>
      <c r="D28" s="4" t="inlineStr">
        <is>
          <t xml:space="preserve"> </t>
        </is>
      </c>
      <c r="E28" s="4" t="inlineStr">
        <is>
          <t xml:space="preserve"> </t>
        </is>
      </c>
      <c r="F28" s="4" t="inlineStr">
        <is>
          <t xml:space="preserve"> </t>
        </is>
      </c>
    </row>
    <row r="29">
      <c r="A29" s="4" t="inlineStr">
        <is>
          <t>Interest income</t>
        </is>
      </c>
      <c r="B29" s="6" t="n">
        <v>79400000</v>
      </c>
      <c r="C29" s="6" t="n">
        <v>279200000</v>
      </c>
      <c r="D29" s="5" t="n">
        <v>65500000</v>
      </c>
      <c r="E29" s="4" t="inlineStr">
        <is>
          <t xml:space="preserve"> </t>
        </is>
      </c>
      <c r="F29" s="4" t="inlineStr">
        <is>
          <t xml:space="preserve"> </t>
        </is>
      </c>
    </row>
    <row r="30">
      <c r="A30" s="4" t="inlineStr">
        <is>
          <t>Commercial real estate non-owner occupie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Troubled Debt Restructuring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mount deferred, CARES Act</t>
        </is>
      </c>
      <c r="B32" s="6" t="n">
        <v>0</v>
      </c>
      <c r="C32" s="6" t="n">
        <v>0</v>
      </c>
      <c r="D32" s="4" t="inlineStr">
        <is>
          <t xml:space="preserve"> </t>
        </is>
      </c>
      <c r="E32" s="4" t="inlineStr">
        <is>
          <t xml:space="preserve"> </t>
        </is>
      </c>
      <c r="F32" s="4" t="inlineStr">
        <is>
          <t xml:space="preserve"> </t>
        </is>
      </c>
    </row>
    <row r="33">
      <c r="A33" s="4" t="inlineStr">
        <is>
          <t>Consumer loa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Troubled Debt Restructuring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unt deferred, CARES Act</t>
        </is>
      </c>
      <c r="B35" s="6" t="n">
        <v>0</v>
      </c>
      <c r="C35" s="6" t="n">
        <v>6100000</v>
      </c>
      <c r="D35" s="4" t="inlineStr">
        <is>
          <t xml:space="preserve"> </t>
        </is>
      </c>
      <c r="E35" s="4" t="inlineStr">
        <is>
          <t xml:space="preserve"> </t>
        </is>
      </c>
      <c r="F35" s="4" t="inlineStr">
        <is>
          <t xml:space="preserve"> </t>
        </is>
      </c>
    </row>
    <row r="36">
      <c r="A36" s="4" t="inlineStr">
        <is>
          <t>Commercial and industrial, including specialty lending</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Troubled Debt Restructuring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ans and leases receivable</t>
        </is>
      </c>
      <c r="B38" s="6" t="n">
        <v>6672830000</v>
      </c>
      <c r="C38" s="6" t="n">
        <v>3424783000</v>
      </c>
      <c r="D38" s="4" t="inlineStr">
        <is>
          <t xml:space="preserve"> </t>
        </is>
      </c>
      <c r="E38" s="4" t="inlineStr">
        <is>
          <t xml:space="preserve"> </t>
        </is>
      </c>
      <c r="F38" s="4" t="inlineStr">
        <is>
          <t xml:space="preserve"> </t>
        </is>
      </c>
    </row>
    <row r="39">
      <c r="A39" s="4" t="inlineStr">
        <is>
          <t>Charge-offs</t>
        </is>
      </c>
      <c r="B39" s="6" t="n">
        <v>16248000</v>
      </c>
      <c r="C39" s="6" t="n">
        <v>1550000</v>
      </c>
      <c r="D39" s="6" t="n">
        <v>3158000</v>
      </c>
      <c r="E39" s="4" t="inlineStr">
        <is>
          <t xml:space="preserve"> </t>
        </is>
      </c>
      <c r="F39" s="4" t="inlineStr">
        <is>
          <t xml:space="preserve"> </t>
        </is>
      </c>
    </row>
    <row r="40">
      <c r="A40" s="4" t="inlineStr">
        <is>
          <t>Financing receivable, allowance for credit loss, excluding accrued interest</t>
        </is>
      </c>
      <c r="B40" s="6" t="n">
        <v>17582000</v>
      </c>
      <c r="C40" s="6" t="n">
        <v>12702000</v>
      </c>
      <c r="D40" s="6" t="n">
        <v>12239000</v>
      </c>
      <c r="E40" s="4" t="inlineStr">
        <is>
          <t xml:space="preserve"> </t>
        </is>
      </c>
      <c r="F40" s="6" t="n">
        <v>15556000</v>
      </c>
    </row>
    <row r="41">
      <c r="A41" s="4" t="inlineStr">
        <is>
          <t>Commercial and industrial, including specialty lending | Loans Originated Under Small Business Administration (SBA) CARES Act Paycheck Protection Program, Subsequently Determined Ineligible For Forgivenes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Troubled Debt Restructuring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harge-offs</t>
        </is>
      </c>
      <c r="B43" s="6" t="n">
        <v>11000000</v>
      </c>
      <c r="C43" s="4" t="inlineStr">
        <is>
          <t xml:space="preserve"> </t>
        </is>
      </c>
      <c r="D43" s="4" t="inlineStr">
        <is>
          <t xml:space="preserve"> </t>
        </is>
      </c>
      <c r="E43" s="4" t="inlineStr">
        <is>
          <t xml:space="preserve"> </t>
        </is>
      </c>
      <c r="F43" s="4" t="inlineStr">
        <is>
          <t xml:space="preserve"> </t>
        </is>
      </c>
    </row>
    <row r="44">
      <c r="A44" s="4" t="inlineStr">
        <is>
          <t>Commercial real estate non-owner occupie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Troubled Debt Restructuring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ans and leases receivable</t>
        </is>
      </c>
      <c r="B46" s="6" t="n">
        <v>1290730000</v>
      </c>
      <c r="C46" s="6" t="n">
        <v>1121238000</v>
      </c>
      <c r="D46" s="4" t="inlineStr">
        <is>
          <t xml:space="preserve"> </t>
        </is>
      </c>
      <c r="E46" s="4" t="inlineStr">
        <is>
          <t xml:space="preserve"> </t>
        </is>
      </c>
      <c r="F46" s="4" t="inlineStr">
        <is>
          <t xml:space="preserve"> </t>
        </is>
      </c>
    </row>
    <row r="47">
      <c r="A47" s="4" t="inlineStr">
        <is>
          <t>Charge-offs</t>
        </is>
      </c>
      <c r="B47" s="6" t="n">
        <v>6075000</v>
      </c>
      <c r="C47" s="6" t="n">
        <v>944000</v>
      </c>
      <c r="D47" s="6" t="n">
        <v>25779000</v>
      </c>
      <c r="E47" s="4" t="inlineStr">
        <is>
          <t xml:space="preserve"> </t>
        </is>
      </c>
      <c r="F47" s="4" t="inlineStr">
        <is>
          <t xml:space="preserve"> </t>
        </is>
      </c>
    </row>
    <row r="48">
      <c r="A48" s="4" t="inlineStr">
        <is>
          <t>Financing receivable, allowance for credit loss, excluding accrued interest</t>
        </is>
      </c>
      <c r="B48" s="6" t="n">
        <v>11219000</v>
      </c>
      <c r="C48" s="5" t="n">
        <v>6210000</v>
      </c>
      <c r="D48" s="5" t="n">
        <v>19452000</v>
      </c>
      <c r="E48" s="4" t="inlineStr">
        <is>
          <t xml:space="preserve"> </t>
        </is>
      </c>
      <c r="F48" s="5" t="n">
        <v>6243000</v>
      </c>
    </row>
    <row r="49">
      <c r="A49" s="4" t="inlineStr">
        <is>
          <t>Commercial real estate non-owner occupied | Performing</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ng Receivable, Troubled Debt Restructuring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harge-offs</t>
        </is>
      </c>
      <c r="B51" s="5" t="n">
        <v>7900000</v>
      </c>
      <c r="C51" s="4" t="inlineStr">
        <is>
          <t xml:space="preserve"> </t>
        </is>
      </c>
      <c r="D51" s="4" t="inlineStr">
        <is>
          <t xml:space="preserve"> </t>
        </is>
      </c>
      <c r="E51" s="4" t="inlineStr">
        <is>
          <t xml:space="preserve"> </t>
        </is>
      </c>
      <c r="F51" s="4" t="inlineStr">
        <is>
          <t xml:space="preserve"> </t>
        </is>
      </c>
    </row>
    <row r="52">
      <c r="A52" s="4" t="inlineStr">
        <is>
          <t>Principal Forgivenes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ng Receivable, Troubled Debt Restructuring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umber of loans | loan</t>
        </is>
      </c>
      <c r="B54" s="6" t="n">
        <v>0</v>
      </c>
      <c r="C54" s="6" t="n">
        <v>0</v>
      </c>
      <c r="D54" s="6" t="n">
        <v>0</v>
      </c>
      <c r="E54" s="4" t="inlineStr">
        <is>
          <t xml:space="preserve"> </t>
        </is>
      </c>
      <c r="F54" s="4" t="inlineStr">
        <is>
          <t xml:space="preserve"> </t>
        </is>
      </c>
    </row>
    <row r="55">
      <c r="A55" s="4" t="inlineStr">
        <is>
          <t>Commercial Real Estate | Other commercial and industrial | Collateral-dependent loan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ancing Receivable, Troubled Debt Restructuring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inancing receivable, excluding accrued interest, after allowance for credit loss</t>
        </is>
      </c>
      <c r="B57" s="5" t="n">
        <v>11500000</v>
      </c>
      <c r="C57" s="5" t="n">
        <v>38900000</v>
      </c>
      <c r="D57" s="4" t="inlineStr">
        <is>
          <t xml:space="preserve"> </t>
        </is>
      </c>
      <c r="E57" s="4" t="inlineStr">
        <is>
          <t xml:space="preserve"> </t>
        </is>
      </c>
      <c r="F5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Receivable and Allowance for Credit Losses on Loans and Leases - Performance Status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and leases receivable</t>
        </is>
      </c>
      <c r="B3" s="5" t="n">
        <v>13144894</v>
      </c>
      <c r="C3" s="5" t="n">
        <v>9018298</v>
      </c>
    </row>
    <row r="4">
      <c r="A4" s="4" t="inlineStr">
        <is>
          <t>Amount of loans accruing interest</t>
        </is>
      </c>
      <c r="B4" s="5" t="n">
        <v>1900</v>
      </c>
      <c r="C4" s="6" t="n">
        <v>1400</v>
      </c>
    </row>
    <row r="5">
      <c r="A5" s="4" t="inlineStr">
        <is>
          <t>Threshold period past due</t>
        </is>
      </c>
      <c r="B5" s="4" t="inlineStr">
        <is>
          <t>30 days</t>
        </is>
      </c>
      <c r="C5" s="4" t="inlineStr">
        <is>
          <t xml:space="preserve"> </t>
        </is>
      </c>
    </row>
    <row r="6">
      <c r="A6" s="4" t="inlineStr">
        <is>
          <t>Purchased-credit-impaired loans</t>
        </is>
      </c>
      <c r="B6" s="5" t="n">
        <v>8300</v>
      </c>
      <c r="C6" s="6" t="n">
        <v>9900</v>
      </c>
    </row>
    <row r="7">
      <c r="A7" s="4" t="inlineStr">
        <is>
          <t>Small Business Administration (SBA), CARES Act, Paycheck Protection Program</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and leases receivable</t>
        </is>
      </c>
      <c r="B9" s="6" t="n">
        <v>1000000</v>
      </c>
      <c r="C9" s="6" t="n">
        <v>3300000</v>
      </c>
    </row>
    <row r="10">
      <c r="A10" s="4" t="inlineStr">
        <is>
          <t>Total past du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and leases receivable</t>
        </is>
      </c>
      <c r="B12" s="6" t="n">
        <v>75345</v>
      </c>
      <c r="C12" s="6" t="n">
        <v>68433</v>
      </c>
    </row>
    <row r="13">
      <c r="A13" s="4" t="inlineStr">
        <is>
          <t>30 to 59 Days Past Du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and leases receivable</t>
        </is>
      </c>
      <c r="B15" s="6" t="n">
        <v>38471</v>
      </c>
      <c r="C15" s="6" t="n">
        <v>18374</v>
      </c>
    </row>
    <row r="16">
      <c r="A16" s="4" t="inlineStr">
        <is>
          <t>30 to 59 Days Past Due | Small Business Administration (SBA), CARES Act, Paycheck Protection Program</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and leases receivable</t>
        </is>
      </c>
      <c r="B18" s="6" t="n">
        <v>600</v>
      </c>
      <c r="C18" s="6" t="n">
        <v>6300</v>
      </c>
    </row>
    <row r="19">
      <c r="A19" s="4" t="inlineStr">
        <is>
          <t>60 to 89 Days Past Du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and leases receivable</t>
        </is>
      </c>
      <c r="B21" s="6" t="n">
        <v>15570</v>
      </c>
      <c r="C21" s="6" t="n">
        <v>8654</v>
      </c>
    </row>
    <row r="22">
      <c r="A22" s="4" t="inlineStr">
        <is>
          <t>90 Days Or More Days Past Du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and leases receivable</t>
        </is>
      </c>
      <c r="B24" s="6" t="n">
        <v>21304</v>
      </c>
      <c r="C24" s="6" t="n">
        <v>41405</v>
      </c>
    </row>
    <row r="25">
      <c r="A25" s="4" t="inlineStr">
        <is>
          <t>Loans and leases not past du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and leases receivable</t>
        </is>
      </c>
      <c r="B27" s="6" t="n">
        <v>13069549</v>
      </c>
      <c r="C27" s="6" t="n">
        <v>8949865</v>
      </c>
    </row>
    <row r="28">
      <c r="A28" s="4" t="inlineStr">
        <is>
          <t>Loans and leases not past due | Small Business Administration (SBA), CARES Act, Paycheck Protection Program</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and leases receivable</t>
        </is>
      </c>
      <c r="B30" s="4" t="inlineStr">
        <is>
          <t xml:space="preserve"> </t>
        </is>
      </c>
      <c r="C30" s="6" t="n">
        <v>3300000</v>
      </c>
    </row>
    <row r="31">
      <c r="A31" s="4" t="inlineStr">
        <is>
          <t>Financial Asset, Greater Than 60 Days Past Due | Small Business Administration (SBA), CARES Act, Paycheck Protection Program</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and leases receivable</t>
        </is>
      </c>
      <c r="B33" s="6" t="n">
        <v>36000</v>
      </c>
      <c r="C33" s="4" t="inlineStr">
        <is>
          <t xml:space="preserve"> </t>
        </is>
      </c>
    </row>
    <row r="34">
      <c r="A34" s="4" t="inlineStr">
        <is>
          <t>Financial Asset, Equal to or Greater than 60 Days Past Due | Small Business Administration (SBA), CARES Act, Paycheck Protection Program</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and leases receivable</t>
        </is>
      </c>
      <c r="B36" s="4" t="inlineStr">
        <is>
          <t xml:space="preserve"> </t>
        </is>
      </c>
      <c r="C36" s="6" t="n">
        <v>21800</v>
      </c>
    </row>
    <row r="37">
      <c r="A37" s="4" t="inlineStr">
        <is>
          <t>Commercial and industrial, including specialty lending</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and leases receivable</t>
        </is>
      </c>
      <c r="B39" s="6" t="n">
        <v>6672830</v>
      </c>
      <c r="C39" s="6" t="n">
        <v>3424783</v>
      </c>
    </row>
    <row r="40">
      <c r="A40" s="4" t="inlineStr">
        <is>
          <t>Commercial and industrial, including specialty lending | Total past du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and leases receivable</t>
        </is>
      </c>
      <c r="B42" s="6" t="n">
        <v>5255</v>
      </c>
      <c r="C42" s="6" t="n">
        <v>8117</v>
      </c>
    </row>
    <row r="43">
      <c r="A43" s="4" t="inlineStr">
        <is>
          <t>Commercial and industrial, including specialty lending | 30 to 59 Days Past Du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 and leases receivable</t>
        </is>
      </c>
      <c r="B45" s="6" t="n">
        <v>3123</v>
      </c>
      <c r="C45" s="6" t="n">
        <v>2093</v>
      </c>
    </row>
    <row r="46">
      <c r="A46" s="4" t="inlineStr">
        <is>
          <t>Commercial and industrial, including specialty lending | 60 to 89 Days Past Due</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 and leases receivable</t>
        </is>
      </c>
      <c r="B48" s="6" t="n">
        <v>717</v>
      </c>
      <c r="C48" s="6" t="n">
        <v>95</v>
      </c>
    </row>
    <row r="49">
      <c r="A49" s="4" t="inlineStr">
        <is>
          <t>Commercial and industrial, including specialty lending | 90 Days Or More Days Past Due</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 and leases receivable</t>
        </is>
      </c>
      <c r="B51" s="6" t="n">
        <v>1415</v>
      </c>
      <c r="C51" s="6" t="n">
        <v>5929</v>
      </c>
    </row>
    <row r="52">
      <c r="A52" s="4" t="inlineStr">
        <is>
          <t>Commercial and industrial, including specialty lending | Loans and leases not past due</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 and leases receivable</t>
        </is>
      </c>
      <c r="B54" s="6" t="n">
        <v>6667575</v>
      </c>
      <c r="C54" s="6" t="n">
        <v>3416666</v>
      </c>
    </row>
    <row r="55">
      <c r="A55" s="4" t="inlineStr">
        <is>
          <t>Multifamily</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 and leases receivable</t>
        </is>
      </c>
      <c r="B57" s="6" t="n">
        <v>2213019</v>
      </c>
      <c r="C57" s="6" t="n">
        <v>1486308</v>
      </c>
    </row>
    <row r="58">
      <c r="A58" s="4" t="inlineStr">
        <is>
          <t>Multifamily | Total past due</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 and leases receivable</t>
        </is>
      </c>
      <c r="B60" s="6" t="n">
        <v>17044</v>
      </c>
      <c r="C60" s="6" t="n">
        <v>22624</v>
      </c>
    </row>
    <row r="61">
      <c r="A61" s="4" t="inlineStr">
        <is>
          <t>Multifamily | 30 to 59 Days Past Due</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 and leases receivable</t>
        </is>
      </c>
      <c r="B63" s="6" t="n">
        <v>10684</v>
      </c>
      <c r="C63" s="6" t="n">
        <v>1682</v>
      </c>
    </row>
    <row r="64">
      <c r="A64" s="4" t="inlineStr">
        <is>
          <t>Multifamily | 60 to 89 Days Past Due</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s and leases receivable</t>
        </is>
      </c>
      <c r="B66" s="6" t="n">
        <v>5217</v>
      </c>
      <c r="C66" s="6" t="n">
        <v>2707</v>
      </c>
    </row>
    <row r="67">
      <c r="A67" s="4" t="inlineStr">
        <is>
          <t>Multifamily | 90 Days Or More Days Past Due</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s and leases receivable</t>
        </is>
      </c>
      <c r="B69" s="6" t="n">
        <v>1143</v>
      </c>
      <c r="C69" s="6" t="n">
        <v>18235</v>
      </c>
    </row>
    <row r="70">
      <c r="A70" s="4" t="inlineStr">
        <is>
          <t>Multifamily | Loans and leases not past due</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Loans and leases receivable</t>
        </is>
      </c>
      <c r="B72" s="6" t="n">
        <v>2195975</v>
      </c>
      <c r="C72" s="6" t="n">
        <v>1463684</v>
      </c>
    </row>
    <row r="73">
      <c r="A73" s="4" t="inlineStr">
        <is>
          <t>Commercial real estate owner occupied</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 and leases receivable</t>
        </is>
      </c>
      <c r="B75" s="6" t="n">
        <v>885339</v>
      </c>
      <c r="C75" s="6" t="n">
        <v>654922</v>
      </c>
    </row>
    <row r="76">
      <c r="A76" s="4" t="inlineStr">
        <is>
          <t>Commercial real estate owner occupied | Total past due</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 and leases receivable</t>
        </is>
      </c>
      <c r="B78" s="6" t="n">
        <v>7877</v>
      </c>
      <c r="C78" s="6" t="n">
        <v>1591</v>
      </c>
    </row>
    <row r="79">
      <c r="A79" s="4" t="inlineStr">
        <is>
          <t>Commercial real estate owner occupied | 30 to 59 Days Past Due</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Loans and leases receivable</t>
        </is>
      </c>
      <c r="B81" s="6" t="n">
        <v>5173</v>
      </c>
      <c r="C81" s="6" t="n">
        <v>287</v>
      </c>
    </row>
    <row r="82">
      <c r="A82" s="4" t="inlineStr">
        <is>
          <t>Commercial real estate owner occupied | 60 to 89 Days Past Due</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Loans and leases receivable</t>
        </is>
      </c>
      <c r="B84" s="6" t="n">
        <v>0</v>
      </c>
      <c r="C84" s="6" t="n">
        <v>0</v>
      </c>
    </row>
    <row r="85">
      <c r="A85" s="4" t="inlineStr">
        <is>
          <t>Commercial real estate owner occupied | 90 Days Or More Days Past Due</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Loans and leases receivable</t>
        </is>
      </c>
      <c r="B87" s="6" t="n">
        <v>2704</v>
      </c>
      <c r="C87" s="6" t="n">
        <v>1304</v>
      </c>
    </row>
    <row r="88">
      <c r="A88" s="4" t="inlineStr">
        <is>
          <t>Commercial real estate owner occupied | Loans and leases not past due</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Loans and leases receivable</t>
        </is>
      </c>
      <c r="B90" s="6" t="n">
        <v>877462</v>
      </c>
      <c r="C90" s="6" t="n">
        <v>653331</v>
      </c>
    </row>
    <row r="91">
      <c r="A91" s="4" t="inlineStr">
        <is>
          <t>Commercial real estate non-owner occupied</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Loans and leases receivable</t>
        </is>
      </c>
      <c r="B93" s="6" t="n">
        <v>1290730</v>
      </c>
      <c r="C93" s="6" t="n">
        <v>1121238</v>
      </c>
    </row>
    <row r="94">
      <c r="A94" s="4" t="inlineStr">
        <is>
          <t>Commercial real estate non-owner occupied | Total past due</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Loans and leases receivable</t>
        </is>
      </c>
      <c r="B96" s="6" t="n">
        <v>2147</v>
      </c>
      <c r="C96" s="6" t="n">
        <v>2815</v>
      </c>
    </row>
    <row r="97">
      <c r="A97" s="4" t="inlineStr">
        <is>
          <t>Commercial real estate non-owner occupied | 30 to 59 Days Past Due</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Loans and leases receivable</t>
        </is>
      </c>
      <c r="B99" s="6" t="n">
        <v>2136</v>
      </c>
      <c r="C99" s="6" t="n">
        <v>0</v>
      </c>
    </row>
    <row r="100">
      <c r="A100" s="4" t="inlineStr">
        <is>
          <t>Commercial real estate non-owner occupied | 60 to 89 Days Past Due</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Loans and leases receivable</t>
        </is>
      </c>
      <c r="B102" s="6" t="n">
        <v>0</v>
      </c>
      <c r="C102" s="6" t="n">
        <v>0</v>
      </c>
    </row>
    <row r="103">
      <c r="A103" s="4" t="inlineStr">
        <is>
          <t>Commercial real estate non-owner occupied | 90 Days Or More Days Past Due</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Loans and leases receivable</t>
        </is>
      </c>
      <c r="B105" s="6" t="n">
        <v>11</v>
      </c>
      <c r="C105" s="6" t="n">
        <v>2815</v>
      </c>
    </row>
    <row r="106">
      <c r="A106" s="4" t="inlineStr">
        <is>
          <t>Commercial real estate non-owner occupied | Loans and leases not past due</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Loans and leases receivable</t>
        </is>
      </c>
      <c r="B108" s="6" t="n">
        <v>1288583</v>
      </c>
      <c r="C108" s="6" t="n">
        <v>1118423</v>
      </c>
    </row>
    <row r="109">
      <c r="A109" s="4" t="inlineStr">
        <is>
          <t>Construction</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Loans and leases receivable</t>
        </is>
      </c>
      <c r="B111" s="6" t="n">
        <v>162009</v>
      </c>
      <c r="C111" s="6" t="n">
        <v>198981</v>
      </c>
    </row>
    <row r="112">
      <c r="A112" s="4" t="inlineStr">
        <is>
          <t>Construction | Total past due</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Loans and leases receivable</t>
        </is>
      </c>
      <c r="B114" s="6" t="n">
        <v>0</v>
      </c>
      <c r="C114" s="6" t="n">
        <v>0</v>
      </c>
    </row>
    <row r="115">
      <c r="A115" s="4" t="inlineStr">
        <is>
          <t>Construction | 30 to 59 Days Past Due</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Loans and leases receivable</t>
        </is>
      </c>
      <c r="B117" s="6" t="n">
        <v>0</v>
      </c>
      <c r="C117" s="6" t="n">
        <v>0</v>
      </c>
    </row>
    <row r="118">
      <c r="A118" s="4" t="inlineStr">
        <is>
          <t>Construction | 60 to 89 Days Past Due</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Loans and leases receivable</t>
        </is>
      </c>
      <c r="B120" s="6" t="n">
        <v>0</v>
      </c>
      <c r="C120" s="6" t="n">
        <v>0</v>
      </c>
    </row>
    <row r="121">
      <c r="A121" s="4" t="inlineStr">
        <is>
          <t>Construction | 90 Days Or More Days Past Due</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Loans and leases receivable</t>
        </is>
      </c>
      <c r="B123" s="6" t="n">
        <v>0</v>
      </c>
      <c r="C123" s="6" t="n">
        <v>0</v>
      </c>
    </row>
    <row r="124">
      <c r="A124" s="4" t="inlineStr">
        <is>
          <t>Construction | Loans and leases not past due</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Loans and leases receivable</t>
        </is>
      </c>
      <c r="B126" s="6" t="n">
        <v>162009</v>
      </c>
      <c r="C126" s="6" t="n">
        <v>198981</v>
      </c>
    </row>
    <row r="127">
      <c r="A127" s="4" t="inlineStr">
        <is>
          <t>Residential real estate</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Loans and leases receivable</t>
        </is>
      </c>
      <c r="B129" s="6" t="n">
        <v>497952</v>
      </c>
      <c r="C129" s="6" t="n">
        <v>334730</v>
      </c>
    </row>
    <row r="130">
      <c r="A130" s="4" t="inlineStr">
        <is>
          <t>Residential real estate | Total past due</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Loans and leases receivable</t>
        </is>
      </c>
      <c r="B132" s="6" t="n">
        <v>9523</v>
      </c>
      <c r="C132" s="6" t="n">
        <v>9834</v>
      </c>
    </row>
    <row r="133">
      <c r="A133" s="4" t="inlineStr">
        <is>
          <t>Residential real estate | 30 to 59 Days Past Due</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Loans and leases receivable</t>
        </is>
      </c>
      <c r="B135" s="6" t="n">
        <v>5208</v>
      </c>
      <c r="C135" s="6" t="n">
        <v>4655</v>
      </c>
    </row>
    <row r="136">
      <c r="A136" s="4" t="inlineStr">
        <is>
          <t>Residential real estate | 60 to 89 Days Past Due</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Loans and leases receivable</t>
        </is>
      </c>
      <c r="B138" s="6" t="n">
        <v>1157</v>
      </c>
      <c r="C138" s="6" t="n">
        <v>789</v>
      </c>
    </row>
    <row r="139">
      <c r="A139" s="4" t="inlineStr">
        <is>
          <t>Residential real estate | 90 Days Or More Days Past Due</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Loans and leases receivable</t>
        </is>
      </c>
      <c r="B141" s="6" t="n">
        <v>3158</v>
      </c>
      <c r="C141" s="6" t="n">
        <v>4390</v>
      </c>
    </row>
    <row r="142">
      <c r="A142" s="4" t="inlineStr">
        <is>
          <t>Residential real estate | Loans and leases not past due</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Loans and leases receivable</t>
        </is>
      </c>
      <c r="B144" s="6" t="n">
        <v>488429</v>
      </c>
      <c r="C144" s="6" t="n">
        <v>324896</v>
      </c>
    </row>
    <row r="145">
      <c r="A145" s="4" t="inlineStr">
        <is>
          <t>Manufactured housing</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Loans and leases receivable</t>
        </is>
      </c>
      <c r="B147" s="6" t="n">
        <v>45076</v>
      </c>
      <c r="C147" s="6" t="n">
        <v>52861</v>
      </c>
    </row>
    <row r="148">
      <c r="A148" s="4" t="inlineStr">
        <is>
          <t>Manufactured housing | Total past due</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Loans and leases receivable</t>
        </is>
      </c>
      <c r="B150" s="6" t="n">
        <v>4784</v>
      </c>
      <c r="C150" s="6" t="n">
        <v>8025</v>
      </c>
    </row>
    <row r="151">
      <c r="A151" s="4" t="inlineStr">
        <is>
          <t>Manufactured housing | 30 to 59 Days Past Due</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Loans and leases receivable</t>
        </is>
      </c>
      <c r="B153" s="6" t="n">
        <v>901</v>
      </c>
      <c r="C153" s="6" t="n">
        <v>2308</v>
      </c>
    </row>
    <row r="154">
      <c r="A154" s="4" t="inlineStr">
        <is>
          <t>Manufactured housing | 60 to 89 Days Past Due</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Loans and leases receivable</t>
        </is>
      </c>
      <c r="B156" s="6" t="n">
        <v>537</v>
      </c>
      <c r="C156" s="6" t="n">
        <v>768</v>
      </c>
    </row>
    <row r="157">
      <c r="A157" s="4" t="inlineStr">
        <is>
          <t>Manufactured housing | 90 Days Or More Days Past Due</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Loans and leases receivable</t>
        </is>
      </c>
      <c r="B159" s="6" t="n">
        <v>3346</v>
      </c>
      <c r="C159" s="6" t="n">
        <v>4949</v>
      </c>
    </row>
    <row r="160">
      <c r="A160" s="4" t="inlineStr">
        <is>
          <t>Manufactured housing | Loans and leases not past due</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Loans and leases receivable</t>
        </is>
      </c>
      <c r="B162" s="6" t="n">
        <v>40292</v>
      </c>
      <c r="C162" s="6" t="n">
        <v>44836</v>
      </c>
    </row>
    <row r="163">
      <c r="A163" s="4" t="inlineStr">
        <is>
          <t>Installment</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Loans and leases receivable</t>
        </is>
      </c>
      <c r="B165" s="6" t="n">
        <v>1377939</v>
      </c>
      <c r="C165" s="6" t="n">
        <v>1744475</v>
      </c>
    </row>
    <row r="166">
      <c r="A166" s="4" t="inlineStr">
        <is>
          <t>Installment | Total past due</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Loans and leases receivable</t>
        </is>
      </c>
      <c r="B168" s="6" t="n">
        <v>28715</v>
      </c>
      <c r="C168" s="6" t="n">
        <v>15427</v>
      </c>
    </row>
    <row r="169">
      <c r="A169" s="4" t="inlineStr">
        <is>
          <t>Installment | 30 to 59 Days Past Due</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Loans and leases receivable</t>
        </is>
      </c>
      <c r="B171" s="6" t="n">
        <v>11246</v>
      </c>
      <c r="C171" s="6" t="n">
        <v>7349</v>
      </c>
    </row>
    <row r="172">
      <c r="A172" s="4" t="inlineStr">
        <is>
          <t>Installment | 60 to 89 Days Past Due</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Loans and leases receivable</t>
        </is>
      </c>
      <c r="B174" s="6" t="n">
        <v>7942</v>
      </c>
      <c r="C174" s="6" t="n">
        <v>4295</v>
      </c>
    </row>
    <row r="175">
      <c r="A175" s="4" t="inlineStr">
        <is>
          <t>Installment | 90 Days Or More Days Past Due</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Loans and leases receivable</t>
        </is>
      </c>
      <c r="B177" s="6" t="n">
        <v>9527</v>
      </c>
      <c r="C177" s="6" t="n">
        <v>3783</v>
      </c>
    </row>
    <row r="178">
      <c r="A178" s="4" t="inlineStr">
        <is>
          <t>Installment | Loans and leases not past due</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Loans and leases receivable</t>
        </is>
      </c>
      <c r="B180" s="5" t="n">
        <v>1349224</v>
      </c>
      <c r="C180" s="5" t="n">
        <v>172904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Receivable and Allowance for Credit Losses on Loans and Leases - Summary of Amortized Cost of Loans and Leases on Nonaccrual Status (Details) - USD ($) $ in Thousands</t>
        </is>
      </c>
      <c r="B1" s="2" t="inlineStr">
        <is>
          <t>Dec. 31, 2022</t>
        </is>
      </c>
      <c r="C1" s="2" t="inlineStr">
        <is>
          <t>Dec. 31, 2021</t>
        </is>
      </c>
    </row>
    <row r="2">
      <c r="A2" s="3" t="inlineStr">
        <is>
          <t>Financing Receivable, Impaired [Line Items]</t>
        </is>
      </c>
      <c r="B2" s="4" t="inlineStr">
        <is>
          <t xml:space="preserve"> </t>
        </is>
      </c>
      <c r="C2" s="4" t="inlineStr">
        <is>
          <t xml:space="preserve"> </t>
        </is>
      </c>
    </row>
    <row r="3">
      <c r="A3" s="4" t="inlineStr">
        <is>
          <t>Nonaccrual loans with no related allowance</t>
        </is>
      </c>
      <c r="B3" s="5" t="n">
        <v>12564</v>
      </c>
      <c r="C3" s="5" t="n">
        <v>41508</v>
      </c>
    </row>
    <row r="4">
      <c r="A4" s="4" t="inlineStr">
        <is>
          <t>Nonaccrual loans with related allowance</t>
        </is>
      </c>
      <c r="B4" s="6" t="n">
        <v>11967</v>
      </c>
      <c r="C4" s="6" t="n">
        <v>7605</v>
      </c>
    </row>
    <row r="5">
      <c r="A5" s="4" t="inlineStr">
        <is>
          <t>Total nonaccrual loans</t>
        </is>
      </c>
      <c r="B5" s="6" t="n">
        <v>24531</v>
      </c>
      <c r="C5" s="6" t="n">
        <v>49113</v>
      </c>
    </row>
    <row r="6">
      <c r="A6" s="4" t="inlineStr">
        <is>
          <t>Commercial and industrial, including specialty lending</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Nonaccrual loans with no related allowance</t>
        </is>
      </c>
      <c r="B8" s="6" t="n">
        <v>1731</v>
      </c>
      <c r="C8" s="6" t="n">
        <v>5837</v>
      </c>
    </row>
    <row r="9">
      <c r="A9" s="4" t="inlineStr">
        <is>
          <t>Nonaccrual loans with related allowance</t>
        </is>
      </c>
      <c r="B9" s="6" t="n">
        <v>30</v>
      </c>
      <c r="C9" s="6" t="n">
        <v>259</v>
      </c>
    </row>
    <row r="10">
      <c r="A10" s="4" t="inlineStr">
        <is>
          <t>Total nonaccrual loans</t>
        </is>
      </c>
      <c r="B10" s="6" t="n">
        <v>1761</v>
      </c>
      <c r="C10" s="6" t="n">
        <v>6096</v>
      </c>
    </row>
    <row r="11">
      <c r="A11" s="4" t="inlineStr">
        <is>
          <t>Multifamily</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Nonaccrual loans with no related allowance</t>
        </is>
      </c>
      <c r="B13" s="6" t="n">
        <v>1143</v>
      </c>
      <c r="C13" s="6" t="n">
        <v>22654</v>
      </c>
    </row>
    <row r="14">
      <c r="A14" s="4" t="inlineStr">
        <is>
          <t>Nonaccrual loans with related allowance</t>
        </is>
      </c>
      <c r="B14" s="6" t="n">
        <v>0</v>
      </c>
      <c r="C14" s="6" t="n">
        <v>0</v>
      </c>
    </row>
    <row r="15">
      <c r="A15" s="4" t="inlineStr">
        <is>
          <t>Total nonaccrual loans</t>
        </is>
      </c>
      <c r="B15" s="6" t="n">
        <v>1143</v>
      </c>
      <c r="C15" s="6" t="n">
        <v>22654</v>
      </c>
    </row>
    <row r="16">
      <c r="A16" s="4" t="inlineStr">
        <is>
          <t>Commercial real estate owner occupied</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Nonaccrual loans with no related allowance</t>
        </is>
      </c>
      <c r="B18" s="6" t="n">
        <v>2768</v>
      </c>
      <c r="C18" s="6" t="n">
        <v>2475</v>
      </c>
    </row>
    <row r="19">
      <c r="A19" s="4" t="inlineStr">
        <is>
          <t>Nonaccrual loans with related allowance</t>
        </is>
      </c>
      <c r="B19" s="6" t="n">
        <v>0</v>
      </c>
      <c r="C19" s="6" t="n">
        <v>0</v>
      </c>
    </row>
    <row r="20">
      <c r="A20" s="4" t="inlineStr">
        <is>
          <t>Total nonaccrual loans</t>
        </is>
      </c>
      <c r="B20" s="6" t="n">
        <v>2768</v>
      </c>
      <c r="C20" s="6" t="n">
        <v>2475</v>
      </c>
    </row>
    <row r="21">
      <c r="A21" s="4" t="inlineStr">
        <is>
          <t>Commercial real estate non-owner occupied</t>
        </is>
      </c>
      <c r="B21" s="4" t="inlineStr">
        <is>
          <t xml:space="preserve"> </t>
        </is>
      </c>
      <c r="C21" s="4" t="inlineStr">
        <is>
          <t xml:space="preserve"> </t>
        </is>
      </c>
    </row>
    <row r="22">
      <c r="A22" s="3" t="inlineStr">
        <is>
          <t>Financing Receivable, Impaired [Line Items]</t>
        </is>
      </c>
      <c r="B22" s="4" t="inlineStr">
        <is>
          <t xml:space="preserve"> </t>
        </is>
      </c>
      <c r="C22" s="4" t="inlineStr">
        <is>
          <t xml:space="preserve"> </t>
        </is>
      </c>
    </row>
    <row r="23">
      <c r="A23" s="4" t="inlineStr">
        <is>
          <t>Nonaccrual loans with no related allowance</t>
        </is>
      </c>
      <c r="B23" s="6" t="n">
        <v>0</v>
      </c>
      <c r="C23" s="6" t="n">
        <v>2815</v>
      </c>
    </row>
    <row r="24">
      <c r="A24" s="4" t="inlineStr">
        <is>
          <t>Nonaccrual loans with related allowance</t>
        </is>
      </c>
      <c r="B24" s="6" t="n">
        <v>0</v>
      </c>
      <c r="C24" s="6" t="n">
        <v>0</v>
      </c>
    </row>
    <row r="25">
      <c r="A25" s="4" t="inlineStr">
        <is>
          <t>Total nonaccrual loans</t>
        </is>
      </c>
      <c r="B25" s="6" t="n">
        <v>0</v>
      </c>
      <c r="C25" s="6" t="n">
        <v>2815</v>
      </c>
    </row>
    <row r="26">
      <c r="A26" s="4" t="inlineStr">
        <is>
          <t>Residential real estate</t>
        </is>
      </c>
      <c r="B26" s="4" t="inlineStr">
        <is>
          <t xml:space="preserve"> </t>
        </is>
      </c>
      <c r="C26" s="4" t="inlineStr">
        <is>
          <t xml:space="preserve"> </t>
        </is>
      </c>
    </row>
    <row r="27">
      <c r="A27" s="3" t="inlineStr">
        <is>
          <t>Financing Receivable, Impaired [Line Items]</t>
        </is>
      </c>
      <c r="B27" s="4" t="inlineStr">
        <is>
          <t xml:space="preserve"> </t>
        </is>
      </c>
      <c r="C27" s="4" t="inlineStr">
        <is>
          <t xml:space="preserve"> </t>
        </is>
      </c>
    </row>
    <row r="28">
      <c r="A28" s="4" t="inlineStr">
        <is>
          <t>Nonaccrual loans with no related allowance</t>
        </is>
      </c>
      <c r="B28" s="6" t="n">
        <v>6922</v>
      </c>
      <c r="C28" s="6" t="n">
        <v>7727</v>
      </c>
    </row>
    <row r="29">
      <c r="A29" s="4" t="inlineStr">
        <is>
          <t>Nonaccrual loans with related allowance</t>
        </is>
      </c>
      <c r="B29" s="6" t="n">
        <v>0</v>
      </c>
      <c r="C29" s="6" t="n">
        <v>0</v>
      </c>
    </row>
    <row r="30">
      <c r="A30" s="4" t="inlineStr">
        <is>
          <t>Total nonaccrual loans</t>
        </is>
      </c>
      <c r="B30" s="6" t="n">
        <v>6922</v>
      </c>
      <c r="C30" s="6" t="n">
        <v>7727</v>
      </c>
    </row>
    <row r="31">
      <c r="A31" s="4" t="inlineStr">
        <is>
          <t>Manufactured housing</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Nonaccrual loans with no related allowance</t>
        </is>
      </c>
      <c r="B33" s="6" t="n">
        <v>0</v>
      </c>
      <c r="C33" s="6" t="n">
        <v>0</v>
      </c>
    </row>
    <row r="34">
      <c r="A34" s="4" t="inlineStr">
        <is>
          <t>Nonaccrual loans with related allowance</t>
        </is>
      </c>
      <c r="B34" s="6" t="n">
        <v>2410</v>
      </c>
      <c r="C34" s="6" t="n">
        <v>3563</v>
      </c>
    </row>
    <row r="35">
      <c r="A35" s="4" t="inlineStr">
        <is>
          <t>Total nonaccrual loans</t>
        </is>
      </c>
      <c r="B35" s="6" t="n">
        <v>2410</v>
      </c>
      <c r="C35" s="6" t="n">
        <v>3563</v>
      </c>
    </row>
    <row r="36">
      <c r="A36" s="4" t="inlineStr">
        <is>
          <t>Installment</t>
        </is>
      </c>
      <c r="B36" s="4" t="inlineStr">
        <is>
          <t xml:space="preserve"> </t>
        </is>
      </c>
      <c r="C36" s="4" t="inlineStr">
        <is>
          <t xml:space="preserve"> </t>
        </is>
      </c>
    </row>
    <row r="37">
      <c r="A37" s="3" t="inlineStr">
        <is>
          <t>Financing Receivable, Impaired [Line Items]</t>
        </is>
      </c>
      <c r="B37" s="4" t="inlineStr">
        <is>
          <t xml:space="preserve"> </t>
        </is>
      </c>
      <c r="C37" s="4" t="inlineStr">
        <is>
          <t xml:space="preserve"> </t>
        </is>
      </c>
    </row>
    <row r="38">
      <c r="A38" s="4" t="inlineStr">
        <is>
          <t>Nonaccrual loans with no related allowance</t>
        </is>
      </c>
      <c r="B38" s="6" t="n">
        <v>0</v>
      </c>
      <c r="C38" s="6" t="n">
        <v>0</v>
      </c>
    </row>
    <row r="39">
      <c r="A39" s="4" t="inlineStr">
        <is>
          <t>Nonaccrual loans with related allowance</t>
        </is>
      </c>
      <c r="B39" s="6" t="n">
        <v>9527</v>
      </c>
      <c r="C39" s="6" t="n">
        <v>3783</v>
      </c>
    </row>
    <row r="40">
      <c r="A40" s="4" t="inlineStr">
        <is>
          <t>Total nonaccrual loans</t>
        </is>
      </c>
      <c r="B40" s="5" t="n">
        <v>9527</v>
      </c>
      <c r="C40" s="5" t="n">
        <v>378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Leases Receivable and Allowance for Credit Losses on Loans and Leases - Schedule of Allowance for Credit Losses (Details) - USD ($) $ in Thousands</t>
        </is>
      </c>
      <c r="B1" s="2" t="inlineStr">
        <is>
          <t>12 Months Ended</t>
        </is>
      </c>
    </row>
    <row r="2">
      <c r="B2" s="2" t="inlineStr">
        <is>
          <t>Dec. 31, 2022</t>
        </is>
      </c>
      <c r="C2" s="2" t="inlineStr">
        <is>
          <t>Dec. 31, 2021</t>
        </is>
      </c>
      <c r="D2" s="2" t="inlineStr">
        <is>
          <t>Dec. 31, 2020</t>
        </is>
      </c>
      <c r="E2" s="2" t="inlineStr">
        <is>
          <t>Jan. 01, 2020</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137804</v>
      </c>
      <c r="C4" s="5" t="n">
        <v>144176</v>
      </c>
      <c r="D4" s="5" t="n">
        <v>56379</v>
      </c>
      <c r="E4" s="4" t="inlineStr">
        <is>
          <t xml:space="preserve"> </t>
        </is>
      </c>
    </row>
    <row r="5">
      <c r="A5" s="4" t="inlineStr">
        <is>
          <t>Cumulative effect of change in accounting principle</t>
        </is>
      </c>
      <c r="B5" s="6" t="n">
        <v>130924</v>
      </c>
      <c r="C5" s="6" t="n">
        <v>137804</v>
      </c>
      <c r="D5" s="6" t="n">
        <v>144176</v>
      </c>
      <c r="E5" s="5" t="n">
        <v>144200</v>
      </c>
    </row>
    <row r="6">
      <c r="A6" s="4" t="inlineStr">
        <is>
          <t>Charge-offs</t>
        </is>
      </c>
      <c r="B6" s="6" t="n">
        <v>-77196</v>
      </c>
      <c r="C6" s="6" t="n">
        <v>-40381</v>
      </c>
      <c r="D6" s="6" t="n">
        <v>-61736</v>
      </c>
      <c r="E6" s="4" t="inlineStr">
        <is>
          <t xml:space="preserve"> </t>
        </is>
      </c>
    </row>
    <row r="7">
      <c r="A7" s="4" t="inlineStr">
        <is>
          <t>Recoveries</t>
        </is>
      </c>
      <c r="B7" s="6" t="n">
        <v>10828</v>
      </c>
      <c r="C7" s="6" t="n">
        <v>6583</v>
      </c>
      <c r="D7" s="6" t="n">
        <v>6930</v>
      </c>
      <c r="E7" s="4" t="inlineStr">
        <is>
          <t xml:space="preserve"> </t>
        </is>
      </c>
    </row>
    <row r="8">
      <c r="A8" s="4" t="inlineStr">
        <is>
          <t>Provision (benefit) for credit losses on loans and leases</t>
        </is>
      </c>
      <c r="B8" s="6" t="n">
        <v>59488</v>
      </c>
      <c r="C8" s="6" t="n">
        <v>27426</v>
      </c>
      <c r="D8" s="6" t="n">
        <v>62774</v>
      </c>
      <c r="E8" s="4" t="inlineStr">
        <is>
          <t xml:space="preserve"> </t>
        </is>
      </c>
    </row>
    <row r="9">
      <c r="A9" s="4" t="inlineStr">
        <is>
          <t>Ending balance</t>
        </is>
      </c>
      <c r="B9" s="6" t="n">
        <v>130924</v>
      </c>
      <c r="C9" s="6" t="n">
        <v>137804</v>
      </c>
      <c r="D9" s="6" t="n">
        <v>144176</v>
      </c>
      <c r="E9" s="4" t="inlineStr">
        <is>
          <t xml:space="preserve"> </t>
        </is>
      </c>
    </row>
    <row r="10">
      <c r="A10" s="4" t="inlineStr">
        <is>
          <t>Cumulative Effect, Period of Adoption, Adjustment</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6" t="n">
        <v>79829</v>
      </c>
      <c r="E12" s="4" t="inlineStr">
        <is>
          <t xml:space="preserve"> </t>
        </is>
      </c>
    </row>
    <row r="13">
      <c r="A13" s="4" t="inlineStr">
        <is>
          <t>Cumulative effect of change in accounting principle</t>
        </is>
      </c>
      <c r="B13" s="4" t="inlineStr">
        <is>
          <t xml:space="preserve"> </t>
        </is>
      </c>
      <c r="C13" s="4" t="inlineStr">
        <is>
          <t xml:space="preserve"> </t>
        </is>
      </c>
      <c r="D13" s="4" t="inlineStr">
        <is>
          <t xml:space="preserve"> </t>
        </is>
      </c>
      <c r="E13" s="5" t="n">
        <v>79800</v>
      </c>
    </row>
    <row r="14">
      <c r="A14" s="4" t="inlineStr">
        <is>
          <t>Commercial and industrial, including specialty lending</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6" t="n">
        <v>12702</v>
      </c>
      <c r="C16" s="6" t="n">
        <v>12239</v>
      </c>
      <c r="D16" s="6" t="n">
        <v>15556</v>
      </c>
      <c r="E16" s="4" t="inlineStr">
        <is>
          <t xml:space="preserve"> </t>
        </is>
      </c>
    </row>
    <row r="17">
      <c r="A17" s="4" t="inlineStr">
        <is>
          <t>Cumulative effect of change in accounting principle</t>
        </is>
      </c>
      <c r="B17" s="6" t="n">
        <v>17582</v>
      </c>
      <c r="C17" s="6" t="n">
        <v>12702</v>
      </c>
      <c r="D17" s="6" t="n">
        <v>12239</v>
      </c>
      <c r="E17" s="4" t="inlineStr">
        <is>
          <t xml:space="preserve"> </t>
        </is>
      </c>
    </row>
    <row r="18">
      <c r="A18" s="4" t="inlineStr">
        <is>
          <t>Charge-offs</t>
        </is>
      </c>
      <c r="B18" s="6" t="n">
        <v>-16248</v>
      </c>
      <c r="C18" s="6" t="n">
        <v>-1550</v>
      </c>
      <c r="D18" s="6" t="n">
        <v>-3158</v>
      </c>
      <c r="E18" s="4" t="inlineStr">
        <is>
          <t xml:space="preserve"> </t>
        </is>
      </c>
    </row>
    <row r="19">
      <c r="A19" s="4" t="inlineStr">
        <is>
          <t>Recoveries</t>
        </is>
      </c>
      <c r="B19" s="6" t="n">
        <v>1182</v>
      </c>
      <c r="C19" s="6" t="n">
        <v>1102</v>
      </c>
      <c r="D19" s="6" t="n">
        <v>3019</v>
      </c>
      <c r="E19" s="4" t="inlineStr">
        <is>
          <t xml:space="preserve"> </t>
        </is>
      </c>
    </row>
    <row r="20">
      <c r="A20" s="4" t="inlineStr">
        <is>
          <t>Provision (benefit) for credit losses on loans and leases</t>
        </is>
      </c>
      <c r="B20" s="6" t="n">
        <v>19946</v>
      </c>
      <c r="C20" s="6" t="n">
        <v>911</v>
      </c>
      <c r="D20" s="6" t="n">
        <v>-3937</v>
      </c>
      <c r="E20" s="4" t="inlineStr">
        <is>
          <t xml:space="preserve"> </t>
        </is>
      </c>
    </row>
    <row r="21">
      <c r="A21" s="4" t="inlineStr">
        <is>
          <t>Ending balance</t>
        </is>
      </c>
      <c r="B21" s="6" t="n">
        <v>17582</v>
      </c>
      <c r="C21" s="6" t="n">
        <v>12702</v>
      </c>
      <c r="D21" s="6" t="n">
        <v>12239</v>
      </c>
      <c r="E21" s="4" t="inlineStr">
        <is>
          <t xml:space="preserve"> </t>
        </is>
      </c>
    </row>
    <row r="22">
      <c r="A22" s="4" t="inlineStr">
        <is>
          <t>Commercial and industrial, including specialty lending | Loans Originated Under Small Business Administration (SBA) CARES Act Paycheck Protection Program, Subsequently Determined Ineligible For Forgiveness</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c r="E23" s="4" t="inlineStr">
        <is>
          <t xml:space="preserve"> </t>
        </is>
      </c>
    </row>
    <row r="24">
      <c r="A24" s="4" t="inlineStr">
        <is>
          <t>Charge-offs</t>
        </is>
      </c>
      <c r="B24" s="6" t="n">
        <v>-11000</v>
      </c>
      <c r="C24" s="4" t="inlineStr">
        <is>
          <t xml:space="preserve"> </t>
        </is>
      </c>
      <c r="D24" s="4" t="inlineStr">
        <is>
          <t xml:space="preserve"> </t>
        </is>
      </c>
      <c r="E24" s="4" t="inlineStr">
        <is>
          <t xml:space="preserve"> </t>
        </is>
      </c>
    </row>
    <row r="25">
      <c r="A25" s="4" t="inlineStr">
        <is>
          <t>Commercial and industrial, including specialty lending | Cumulative Effect, Period of Adoption, Adjustment</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4" t="inlineStr">
        <is>
          <t xml:space="preserve"> </t>
        </is>
      </c>
      <c r="C27" s="4" t="inlineStr">
        <is>
          <t xml:space="preserve"> </t>
        </is>
      </c>
      <c r="D27" s="6" t="n">
        <v>759</v>
      </c>
      <c r="E27" s="4" t="inlineStr">
        <is>
          <t xml:space="preserve"> </t>
        </is>
      </c>
    </row>
    <row r="28">
      <c r="A28" s="4" t="inlineStr">
        <is>
          <t>Cumulative effect of change in accounting principle</t>
        </is>
      </c>
      <c r="B28" s="4" t="inlineStr">
        <is>
          <t xml:space="preserve"> </t>
        </is>
      </c>
      <c r="C28" s="4" t="inlineStr">
        <is>
          <t xml:space="preserve"> </t>
        </is>
      </c>
      <c r="D28" s="4" t="inlineStr">
        <is>
          <t xml:space="preserve"> </t>
        </is>
      </c>
      <c r="E28" s="4" t="inlineStr">
        <is>
          <t xml:space="preserve"> </t>
        </is>
      </c>
    </row>
    <row r="29">
      <c r="A29" s="4" t="inlineStr">
        <is>
          <t>Multifamily</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6" t="n">
        <v>4477</v>
      </c>
      <c r="C31" s="6" t="n">
        <v>12620</v>
      </c>
      <c r="D31" s="6" t="n">
        <v>6157</v>
      </c>
      <c r="E31" s="4" t="inlineStr">
        <is>
          <t xml:space="preserve"> </t>
        </is>
      </c>
    </row>
    <row r="32">
      <c r="A32" s="4" t="inlineStr">
        <is>
          <t>Cumulative effect of change in accounting principle</t>
        </is>
      </c>
      <c r="B32" s="6" t="n">
        <v>14541</v>
      </c>
      <c r="C32" s="6" t="n">
        <v>4477</v>
      </c>
      <c r="D32" s="6" t="n">
        <v>12620</v>
      </c>
      <c r="E32" s="4" t="inlineStr">
        <is>
          <t xml:space="preserve"> </t>
        </is>
      </c>
    </row>
    <row r="33">
      <c r="A33" s="4" t="inlineStr">
        <is>
          <t>Charge-offs</t>
        </is>
      </c>
      <c r="B33" s="6" t="n">
        <v>-1990</v>
      </c>
      <c r="C33" s="6" t="n">
        <v>-1132</v>
      </c>
      <c r="D33" s="6" t="n">
        <v>0</v>
      </c>
      <c r="E33" s="4" t="inlineStr">
        <is>
          <t xml:space="preserve"> </t>
        </is>
      </c>
    </row>
    <row r="34">
      <c r="A34" s="4" t="inlineStr">
        <is>
          <t>Recoveries</t>
        </is>
      </c>
      <c r="B34" s="6" t="n">
        <v>337</v>
      </c>
      <c r="C34" s="6" t="n">
        <v>0</v>
      </c>
      <c r="D34" s="6" t="n">
        <v>0</v>
      </c>
      <c r="E34" s="4" t="inlineStr">
        <is>
          <t xml:space="preserve"> </t>
        </is>
      </c>
    </row>
    <row r="35">
      <c r="A35" s="4" t="inlineStr">
        <is>
          <t>Provision (benefit) for credit losses on loans and leases</t>
        </is>
      </c>
      <c r="B35" s="6" t="n">
        <v>11717</v>
      </c>
      <c r="C35" s="6" t="n">
        <v>-7011</v>
      </c>
      <c r="D35" s="6" t="n">
        <v>4292</v>
      </c>
      <c r="E35" s="4" t="inlineStr">
        <is>
          <t xml:space="preserve"> </t>
        </is>
      </c>
    </row>
    <row r="36">
      <c r="A36" s="4" t="inlineStr">
        <is>
          <t>Ending balance</t>
        </is>
      </c>
      <c r="B36" s="6" t="n">
        <v>14541</v>
      </c>
      <c r="C36" s="6" t="n">
        <v>4477</v>
      </c>
      <c r="D36" s="6" t="n">
        <v>12620</v>
      </c>
      <c r="E36" s="4" t="inlineStr">
        <is>
          <t xml:space="preserve"> </t>
        </is>
      </c>
    </row>
    <row r="37">
      <c r="A37" s="4" t="inlineStr">
        <is>
          <t>Multifamily | Cumulative Effect, Period of Adoption, Adjustment</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4" t="inlineStr">
        <is>
          <t xml:space="preserve"> </t>
        </is>
      </c>
      <c r="C39" s="4" t="inlineStr">
        <is>
          <t xml:space="preserve"> </t>
        </is>
      </c>
      <c r="D39" s="6" t="n">
        <v>2171</v>
      </c>
      <c r="E39" s="4" t="inlineStr">
        <is>
          <t xml:space="preserve"> </t>
        </is>
      </c>
    </row>
    <row r="40">
      <c r="A40" s="4" t="inlineStr">
        <is>
          <t>Cumulative effect of change in accounting principle</t>
        </is>
      </c>
      <c r="B40" s="4" t="inlineStr">
        <is>
          <t xml:space="preserve"> </t>
        </is>
      </c>
      <c r="C40" s="4" t="inlineStr">
        <is>
          <t xml:space="preserve"> </t>
        </is>
      </c>
      <c r="D40" s="4" t="inlineStr">
        <is>
          <t xml:space="preserve"> </t>
        </is>
      </c>
      <c r="E40" s="4" t="inlineStr">
        <is>
          <t xml:space="preserve"> </t>
        </is>
      </c>
    </row>
    <row r="41">
      <c r="A41" s="4" t="inlineStr">
        <is>
          <t>Commercial real estate owner occupied</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 [Roll Forward]</t>
        </is>
      </c>
      <c r="B42" s="4" t="inlineStr">
        <is>
          <t xml:space="preserve"> </t>
        </is>
      </c>
      <c r="C42" s="4" t="inlineStr">
        <is>
          <t xml:space="preserve"> </t>
        </is>
      </c>
      <c r="D42" s="4" t="inlineStr">
        <is>
          <t xml:space="preserve"> </t>
        </is>
      </c>
      <c r="E42" s="4" t="inlineStr">
        <is>
          <t xml:space="preserve"> </t>
        </is>
      </c>
    </row>
    <row r="43">
      <c r="A43" s="4" t="inlineStr">
        <is>
          <t>Beginning balance</t>
        </is>
      </c>
      <c r="B43" s="6" t="n">
        <v>3213</v>
      </c>
      <c r="C43" s="6" t="n">
        <v>9512</v>
      </c>
      <c r="D43" s="6" t="n">
        <v>2235</v>
      </c>
      <c r="E43" s="4" t="inlineStr">
        <is>
          <t xml:space="preserve"> </t>
        </is>
      </c>
    </row>
    <row r="44">
      <c r="A44" s="4" t="inlineStr">
        <is>
          <t>Cumulative effect of change in accounting principle</t>
        </is>
      </c>
      <c r="B44" s="6" t="n">
        <v>6454</v>
      </c>
      <c r="C44" s="6" t="n">
        <v>3213</v>
      </c>
      <c r="D44" s="6" t="n">
        <v>9512</v>
      </c>
      <c r="E44" s="4" t="inlineStr">
        <is>
          <t xml:space="preserve"> </t>
        </is>
      </c>
    </row>
    <row r="45">
      <c r="A45" s="4" t="inlineStr">
        <is>
          <t>Charge-offs</t>
        </is>
      </c>
      <c r="B45" s="6" t="n">
        <v>0</v>
      </c>
      <c r="C45" s="6" t="n">
        <v>-749</v>
      </c>
      <c r="D45" s="6" t="n">
        <v>-78</v>
      </c>
      <c r="E45" s="4" t="inlineStr">
        <is>
          <t xml:space="preserve"> </t>
        </is>
      </c>
    </row>
    <row r="46">
      <c r="A46" s="4" t="inlineStr">
        <is>
          <t>Recoveries</t>
        </is>
      </c>
      <c r="B46" s="6" t="n">
        <v>51</v>
      </c>
      <c r="C46" s="6" t="n">
        <v>500</v>
      </c>
      <c r="D46" s="6" t="n">
        <v>28</v>
      </c>
      <c r="E46" s="4" t="inlineStr">
        <is>
          <t xml:space="preserve"> </t>
        </is>
      </c>
    </row>
    <row r="47">
      <c r="A47" s="4" t="inlineStr">
        <is>
          <t>Provision (benefit) for credit losses on loans and leases</t>
        </is>
      </c>
      <c r="B47" s="6" t="n">
        <v>3190</v>
      </c>
      <c r="C47" s="6" t="n">
        <v>-6050</v>
      </c>
      <c r="D47" s="6" t="n">
        <v>1554</v>
      </c>
      <c r="E47" s="4" t="inlineStr">
        <is>
          <t xml:space="preserve"> </t>
        </is>
      </c>
    </row>
    <row r="48">
      <c r="A48" s="4" t="inlineStr">
        <is>
          <t>Ending balance</t>
        </is>
      </c>
      <c r="B48" s="6" t="n">
        <v>6454</v>
      </c>
      <c r="C48" s="6" t="n">
        <v>3213</v>
      </c>
      <c r="D48" s="6" t="n">
        <v>9512</v>
      </c>
      <c r="E48" s="4" t="inlineStr">
        <is>
          <t xml:space="preserve"> </t>
        </is>
      </c>
    </row>
    <row r="49">
      <c r="A49" s="4" t="inlineStr">
        <is>
          <t>Commercial real estate owner occupied | Cumulative Effect, Period of Adoption, Adjustment</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 [Roll Forward]</t>
        </is>
      </c>
      <c r="B50" s="4" t="inlineStr">
        <is>
          <t xml:space="preserve"> </t>
        </is>
      </c>
      <c r="C50" s="4" t="inlineStr">
        <is>
          <t xml:space="preserve"> </t>
        </is>
      </c>
      <c r="D50" s="4" t="inlineStr">
        <is>
          <t xml:space="preserve"> </t>
        </is>
      </c>
      <c r="E50" s="4" t="inlineStr">
        <is>
          <t xml:space="preserve"> </t>
        </is>
      </c>
    </row>
    <row r="51">
      <c r="A51" s="4" t="inlineStr">
        <is>
          <t>Beginning balance</t>
        </is>
      </c>
      <c r="B51" s="4" t="inlineStr">
        <is>
          <t xml:space="preserve"> </t>
        </is>
      </c>
      <c r="C51" s="4" t="inlineStr">
        <is>
          <t xml:space="preserve"> </t>
        </is>
      </c>
      <c r="D51" s="6" t="n">
        <v>5773</v>
      </c>
      <c r="E51" s="4" t="inlineStr">
        <is>
          <t xml:space="preserve"> </t>
        </is>
      </c>
    </row>
    <row r="52">
      <c r="A52" s="4" t="inlineStr">
        <is>
          <t>Cumulative effect of change in accounting principle</t>
        </is>
      </c>
      <c r="B52" s="4" t="inlineStr">
        <is>
          <t xml:space="preserve"> </t>
        </is>
      </c>
      <c r="C52" s="4" t="inlineStr">
        <is>
          <t xml:space="preserve"> </t>
        </is>
      </c>
      <c r="D52" s="4" t="inlineStr">
        <is>
          <t xml:space="preserve"> </t>
        </is>
      </c>
      <c r="E52" s="4" t="inlineStr">
        <is>
          <t xml:space="preserve"> </t>
        </is>
      </c>
    </row>
    <row r="53">
      <c r="A53" s="4" t="inlineStr">
        <is>
          <t>Commercial real estate non-owner occupied</t>
        </is>
      </c>
      <c r="B53" s="4" t="inlineStr">
        <is>
          <t xml:space="preserve"> </t>
        </is>
      </c>
      <c r="C53" s="4" t="inlineStr">
        <is>
          <t xml:space="preserve"> </t>
        </is>
      </c>
      <c r="D53" s="4" t="inlineStr">
        <is>
          <t xml:space="preserve"> </t>
        </is>
      </c>
      <c r="E53" s="4" t="inlineStr">
        <is>
          <t xml:space="preserve"> </t>
        </is>
      </c>
    </row>
    <row r="54">
      <c r="A54" s="3" t="inlineStr">
        <is>
          <t>Financing Receivable, Allowance for Credit Loss [Roll Forward]</t>
        </is>
      </c>
      <c r="B54" s="4" t="inlineStr">
        <is>
          <t xml:space="preserve"> </t>
        </is>
      </c>
      <c r="C54" s="4" t="inlineStr">
        <is>
          <t xml:space="preserve"> </t>
        </is>
      </c>
      <c r="D54" s="4" t="inlineStr">
        <is>
          <t xml:space="preserve"> </t>
        </is>
      </c>
      <c r="E54" s="4" t="inlineStr">
        <is>
          <t xml:space="preserve"> </t>
        </is>
      </c>
    </row>
    <row r="55">
      <c r="A55" s="4" t="inlineStr">
        <is>
          <t>Beginning balance</t>
        </is>
      </c>
      <c r="B55" s="6" t="n">
        <v>6210</v>
      </c>
      <c r="C55" s="6" t="n">
        <v>19452</v>
      </c>
      <c r="D55" s="6" t="n">
        <v>6243</v>
      </c>
      <c r="E55" s="4" t="inlineStr">
        <is>
          <t xml:space="preserve"> </t>
        </is>
      </c>
    </row>
    <row r="56">
      <c r="A56" s="4" t="inlineStr">
        <is>
          <t>Cumulative effect of change in accounting principle</t>
        </is>
      </c>
      <c r="B56" s="6" t="n">
        <v>11219</v>
      </c>
      <c r="C56" s="6" t="n">
        <v>6210</v>
      </c>
      <c r="D56" s="6" t="n">
        <v>19452</v>
      </c>
      <c r="E56" s="4" t="inlineStr">
        <is>
          <t xml:space="preserve"> </t>
        </is>
      </c>
    </row>
    <row r="57">
      <c r="A57" s="4" t="inlineStr">
        <is>
          <t>Charge-offs</t>
        </is>
      </c>
      <c r="B57" s="6" t="n">
        <v>-6075</v>
      </c>
      <c r="C57" s="6" t="n">
        <v>-944</v>
      </c>
      <c r="D57" s="6" t="n">
        <v>-25779</v>
      </c>
      <c r="E57" s="4" t="inlineStr">
        <is>
          <t xml:space="preserve"> </t>
        </is>
      </c>
    </row>
    <row r="58">
      <c r="A58" s="4" t="inlineStr">
        <is>
          <t>Recoveries</t>
        </is>
      </c>
      <c r="B58" s="6" t="n">
        <v>121</v>
      </c>
      <c r="C58" s="6" t="n">
        <v>84</v>
      </c>
      <c r="D58" s="6" t="n">
        <v>1293</v>
      </c>
      <c r="E58" s="4" t="inlineStr">
        <is>
          <t xml:space="preserve"> </t>
        </is>
      </c>
    </row>
    <row r="59">
      <c r="A59" s="4" t="inlineStr">
        <is>
          <t>Provision (benefit) for credit losses on loans and leases</t>
        </is>
      </c>
      <c r="B59" s="6" t="n">
        <v>10963</v>
      </c>
      <c r="C59" s="6" t="n">
        <v>-12382</v>
      </c>
      <c r="D59" s="6" t="n">
        <v>29777</v>
      </c>
      <c r="E59" s="4" t="inlineStr">
        <is>
          <t xml:space="preserve"> </t>
        </is>
      </c>
    </row>
    <row r="60">
      <c r="A60" s="4" t="inlineStr">
        <is>
          <t>Ending balance</t>
        </is>
      </c>
      <c r="B60" s="6" t="n">
        <v>11219</v>
      </c>
      <c r="C60" s="6" t="n">
        <v>6210</v>
      </c>
      <c r="D60" s="6" t="n">
        <v>19452</v>
      </c>
      <c r="E60" s="4" t="inlineStr">
        <is>
          <t xml:space="preserve"> </t>
        </is>
      </c>
    </row>
    <row r="61">
      <c r="A61" s="4" t="inlineStr">
        <is>
          <t>Commercial real estate non-owner occupied | Cumulative Effect, Period of Adoption, Adjustment</t>
        </is>
      </c>
      <c r="B61" s="4" t="inlineStr">
        <is>
          <t xml:space="preserve"> </t>
        </is>
      </c>
      <c r="C61" s="4" t="inlineStr">
        <is>
          <t xml:space="preserve"> </t>
        </is>
      </c>
      <c r="D61" s="4" t="inlineStr">
        <is>
          <t xml:space="preserve"> </t>
        </is>
      </c>
      <c r="E61" s="4" t="inlineStr">
        <is>
          <t xml:space="preserve"> </t>
        </is>
      </c>
    </row>
    <row r="62">
      <c r="A62" s="3" t="inlineStr">
        <is>
          <t>Financing Receivable, Allowance for Credit Loss [Roll Forward]</t>
        </is>
      </c>
      <c r="B62" s="4" t="inlineStr">
        <is>
          <t xml:space="preserve"> </t>
        </is>
      </c>
      <c r="C62" s="4" t="inlineStr">
        <is>
          <t xml:space="preserve"> </t>
        </is>
      </c>
      <c r="D62" s="4" t="inlineStr">
        <is>
          <t xml:space="preserve"> </t>
        </is>
      </c>
      <c r="E62" s="4" t="inlineStr">
        <is>
          <t xml:space="preserve"> </t>
        </is>
      </c>
    </row>
    <row r="63">
      <c r="A63" s="4" t="inlineStr">
        <is>
          <t>Beginning balance</t>
        </is>
      </c>
      <c r="B63" s="4" t="inlineStr">
        <is>
          <t xml:space="preserve"> </t>
        </is>
      </c>
      <c r="C63" s="4" t="inlineStr">
        <is>
          <t xml:space="preserve"> </t>
        </is>
      </c>
      <c r="D63" s="6" t="n">
        <v>7918</v>
      </c>
      <c r="E63" s="4" t="inlineStr">
        <is>
          <t xml:space="preserve"> </t>
        </is>
      </c>
    </row>
    <row r="64">
      <c r="A64" s="4" t="inlineStr">
        <is>
          <t>Cumulative effect of change in accounting principle</t>
        </is>
      </c>
      <c r="B64" s="4" t="inlineStr">
        <is>
          <t xml:space="preserve"> </t>
        </is>
      </c>
      <c r="C64" s="4" t="inlineStr">
        <is>
          <t xml:space="preserve"> </t>
        </is>
      </c>
      <c r="D64" s="4" t="inlineStr">
        <is>
          <t xml:space="preserve"> </t>
        </is>
      </c>
      <c r="E64" s="4" t="inlineStr">
        <is>
          <t xml:space="preserve"> </t>
        </is>
      </c>
    </row>
    <row r="65">
      <c r="A65" s="4" t="inlineStr">
        <is>
          <t>Construction</t>
        </is>
      </c>
      <c r="B65" s="4" t="inlineStr">
        <is>
          <t xml:space="preserve"> </t>
        </is>
      </c>
      <c r="C65" s="4" t="inlineStr">
        <is>
          <t xml:space="preserve"> </t>
        </is>
      </c>
      <c r="D65" s="4" t="inlineStr">
        <is>
          <t xml:space="preserve"> </t>
        </is>
      </c>
      <c r="E65" s="4" t="inlineStr">
        <is>
          <t xml:space="preserve"> </t>
        </is>
      </c>
    </row>
    <row r="66">
      <c r="A66" s="3" t="inlineStr">
        <is>
          <t>Financing Receivable, Allowance for Credit Loss [Roll Forward]</t>
        </is>
      </c>
      <c r="B66" s="4" t="inlineStr">
        <is>
          <t xml:space="preserve"> </t>
        </is>
      </c>
      <c r="C66" s="4" t="inlineStr">
        <is>
          <t xml:space="preserve"> </t>
        </is>
      </c>
      <c r="D66" s="4" t="inlineStr">
        <is>
          <t xml:space="preserve"> </t>
        </is>
      </c>
      <c r="E66" s="4" t="inlineStr">
        <is>
          <t xml:space="preserve"> </t>
        </is>
      </c>
    </row>
    <row r="67">
      <c r="A67" s="4" t="inlineStr">
        <is>
          <t>Beginning balance</t>
        </is>
      </c>
      <c r="B67" s="6" t="n">
        <v>692</v>
      </c>
      <c r="C67" s="6" t="n">
        <v>5871</v>
      </c>
      <c r="D67" s="6" t="n">
        <v>1262</v>
      </c>
      <c r="E67" s="4" t="inlineStr">
        <is>
          <t xml:space="preserve"> </t>
        </is>
      </c>
    </row>
    <row r="68">
      <c r="A68" s="4" t="inlineStr">
        <is>
          <t>Cumulative effect of change in accounting principle</t>
        </is>
      </c>
      <c r="B68" s="6" t="n">
        <v>1913</v>
      </c>
      <c r="C68" s="6" t="n">
        <v>692</v>
      </c>
      <c r="D68" s="6" t="n">
        <v>5871</v>
      </c>
      <c r="E68" s="4" t="inlineStr">
        <is>
          <t xml:space="preserve"> </t>
        </is>
      </c>
    </row>
    <row r="69">
      <c r="A69" s="4" t="inlineStr">
        <is>
          <t>Charge-offs</t>
        </is>
      </c>
      <c r="B69" s="6" t="n">
        <v>0</v>
      </c>
      <c r="C69" s="6" t="n">
        <v>0</v>
      </c>
      <c r="D69" s="6" t="n">
        <v>0</v>
      </c>
      <c r="E69" s="4" t="inlineStr">
        <is>
          <t xml:space="preserve"> </t>
        </is>
      </c>
    </row>
    <row r="70">
      <c r="A70" s="4" t="inlineStr">
        <is>
          <t>Recoveries</t>
        </is>
      </c>
      <c r="B70" s="6" t="n">
        <v>236</v>
      </c>
      <c r="C70" s="6" t="n">
        <v>125</v>
      </c>
      <c r="D70" s="6" t="n">
        <v>128</v>
      </c>
      <c r="E70" s="4" t="inlineStr">
        <is>
          <t xml:space="preserve"> </t>
        </is>
      </c>
    </row>
    <row r="71">
      <c r="A71" s="4" t="inlineStr">
        <is>
          <t>Provision (benefit) for credit losses on loans and leases</t>
        </is>
      </c>
      <c r="B71" s="6" t="n">
        <v>985</v>
      </c>
      <c r="C71" s="6" t="n">
        <v>-5304</v>
      </c>
      <c r="D71" s="6" t="n">
        <v>4579</v>
      </c>
      <c r="E71" s="4" t="inlineStr">
        <is>
          <t xml:space="preserve"> </t>
        </is>
      </c>
    </row>
    <row r="72">
      <c r="A72" s="4" t="inlineStr">
        <is>
          <t>Ending balance</t>
        </is>
      </c>
      <c r="B72" s="6" t="n">
        <v>1913</v>
      </c>
      <c r="C72" s="6" t="n">
        <v>692</v>
      </c>
      <c r="D72" s="6" t="n">
        <v>5871</v>
      </c>
      <c r="E72" s="4" t="inlineStr">
        <is>
          <t xml:space="preserve"> </t>
        </is>
      </c>
    </row>
    <row r="73">
      <c r="A73" s="4" t="inlineStr">
        <is>
          <t>Construction | Cumulative Effect, Period of Adoption, Adjustment</t>
        </is>
      </c>
      <c r="B73" s="4" t="inlineStr">
        <is>
          <t xml:space="preserve"> </t>
        </is>
      </c>
      <c r="C73" s="4" t="inlineStr">
        <is>
          <t xml:space="preserve"> </t>
        </is>
      </c>
      <c r="D73" s="4" t="inlineStr">
        <is>
          <t xml:space="preserve"> </t>
        </is>
      </c>
      <c r="E73" s="4" t="inlineStr">
        <is>
          <t xml:space="preserve"> </t>
        </is>
      </c>
    </row>
    <row r="74">
      <c r="A74" s="3" t="inlineStr">
        <is>
          <t>Financing Receivable, Allowance for Credit Loss [Roll Forward]</t>
        </is>
      </c>
      <c r="B74" s="4" t="inlineStr">
        <is>
          <t xml:space="preserve"> </t>
        </is>
      </c>
      <c r="C74" s="4" t="inlineStr">
        <is>
          <t xml:space="preserve"> </t>
        </is>
      </c>
      <c r="D74" s="4" t="inlineStr">
        <is>
          <t xml:space="preserve"> </t>
        </is>
      </c>
      <c r="E74" s="4" t="inlineStr">
        <is>
          <t xml:space="preserve"> </t>
        </is>
      </c>
    </row>
    <row r="75">
      <c r="A75" s="4" t="inlineStr">
        <is>
          <t>Beginning balance</t>
        </is>
      </c>
      <c r="B75" s="4" t="inlineStr">
        <is>
          <t xml:space="preserve"> </t>
        </is>
      </c>
      <c r="C75" s="4" t="inlineStr">
        <is>
          <t xml:space="preserve"> </t>
        </is>
      </c>
      <c r="D75" s="6" t="n">
        <v>-98</v>
      </c>
      <c r="E75" s="4" t="inlineStr">
        <is>
          <t xml:space="preserve"> </t>
        </is>
      </c>
    </row>
    <row r="76">
      <c r="A76" s="4" t="inlineStr">
        <is>
          <t>Cumulative effect of change in accounting principle</t>
        </is>
      </c>
      <c r="B76" s="4" t="inlineStr">
        <is>
          <t xml:space="preserve"> </t>
        </is>
      </c>
      <c r="C76" s="4" t="inlineStr">
        <is>
          <t xml:space="preserve"> </t>
        </is>
      </c>
      <c r="D76" s="4" t="inlineStr">
        <is>
          <t xml:space="preserve"> </t>
        </is>
      </c>
      <c r="E76" s="4" t="inlineStr">
        <is>
          <t xml:space="preserve"> </t>
        </is>
      </c>
    </row>
    <row r="77">
      <c r="A77" s="4" t="inlineStr">
        <is>
          <t>Residential real estate</t>
        </is>
      </c>
      <c r="B77" s="4" t="inlineStr">
        <is>
          <t xml:space="preserve"> </t>
        </is>
      </c>
      <c r="C77" s="4" t="inlineStr">
        <is>
          <t xml:space="preserve"> </t>
        </is>
      </c>
      <c r="D77" s="4" t="inlineStr">
        <is>
          <t xml:space="preserve"> </t>
        </is>
      </c>
      <c r="E77" s="4" t="inlineStr">
        <is>
          <t xml:space="preserve"> </t>
        </is>
      </c>
    </row>
    <row r="78">
      <c r="A78" s="3" t="inlineStr">
        <is>
          <t>Financing Receivable, Allowance for Credit Loss [Roll Forward]</t>
        </is>
      </c>
      <c r="B78" s="4" t="inlineStr">
        <is>
          <t xml:space="preserve"> </t>
        </is>
      </c>
      <c r="C78" s="4" t="inlineStr">
        <is>
          <t xml:space="preserve"> </t>
        </is>
      </c>
      <c r="D78" s="4" t="inlineStr">
        <is>
          <t xml:space="preserve"> </t>
        </is>
      </c>
      <c r="E78" s="4" t="inlineStr">
        <is>
          <t xml:space="preserve"> </t>
        </is>
      </c>
    </row>
    <row r="79">
      <c r="A79" s="4" t="inlineStr">
        <is>
          <t>Beginning balance</t>
        </is>
      </c>
      <c r="B79" s="6" t="n">
        <v>2383</v>
      </c>
      <c r="C79" s="6" t="n">
        <v>3977</v>
      </c>
      <c r="D79" s="6" t="n">
        <v>3218</v>
      </c>
      <c r="E79" s="4" t="inlineStr">
        <is>
          <t xml:space="preserve"> </t>
        </is>
      </c>
    </row>
    <row r="80">
      <c r="A80" s="4" t="inlineStr">
        <is>
          <t>Cumulative effect of change in accounting principle</t>
        </is>
      </c>
      <c r="B80" s="6" t="n">
        <v>6094</v>
      </c>
      <c r="C80" s="6" t="n">
        <v>2383</v>
      </c>
      <c r="D80" s="6" t="n">
        <v>3977</v>
      </c>
      <c r="E80" s="4" t="inlineStr">
        <is>
          <t xml:space="preserve"> </t>
        </is>
      </c>
    </row>
    <row r="81">
      <c r="A81" s="4" t="inlineStr">
        <is>
          <t>Charge-offs</t>
        </is>
      </c>
      <c r="B81" s="6" t="n">
        <v>-17</v>
      </c>
      <c r="C81" s="6" t="n">
        <v>-130</v>
      </c>
      <c r="D81" s="6" t="n">
        <v>-60</v>
      </c>
      <c r="E81" s="4" t="inlineStr">
        <is>
          <t xml:space="preserve"> </t>
        </is>
      </c>
    </row>
    <row r="82">
      <c r="A82" s="4" t="inlineStr">
        <is>
          <t>Recoveries</t>
        </is>
      </c>
      <c r="B82" s="6" t="n">
        <v>64</v>
      </c>
      <c r="C82" s="6" t="n">
        <v>54</v>
      </c>
      <c r="D82" s="6" t="n">
        <v>86</v>
      </c>
      <c r="E82" s="4" t="inlineStr">
        <is>
          <t xml:space="preserve"> </t>
        </is>
      </c>
    </row>
    <row r="83">
      <c r="A83" s="4" t="inlineStr">
        <is>
          <t>Provision (benefit) for credit losses on loans and leases</t>
        </is>
      </c>
      <c r="B83" s="6" t="n">
        <v>3664</v>
      </c>
      <c r="C83" s="6" t="n">
        <v>-1518</v>
      </c>
      <c r="D83" s="6" t="n">
        <v>-785</v>
      </c>
      <c r="E83" s="4" t="inlineStr">
        <is>
          <t xml:space="preserve"> </t>
        </is>
      </c>
    </row>
    <row r="84">
      <c r="A84" s="4" t="inlineStr">
        <is>
          <t>Ending balance</t>
        </is>
      </c>
      <c r="B84" s="6" t="n">
        <v>6094</v>
      </c>
      <c r="C84" s="6" t="n">
        <v>2383</v>
      </c>
      <c r="D84" s="6" t="n">
        <v>3977</v>
      </c>
      <c r="E84" s="4" t="inlineStr">
        <is>
          <t xml:space="preserve"> </t>
        </is>
      </c>
    </row>
    <row r="85">
      <c r="A85" s="4" t="inlineStr">
        <is>
          <t>Residential real estate | Cumulative Effect, Period of Adoption, Adjustment</t>
        </is>
      </c>
      <c r="B85" s="4" t="inlineStr">
        <is>
          <t xml:space="preserve"> </t>
        </is>
      </c>
      <c r="C85" s="4" t="inlineStr">
        <is>
          <t xml:space="preserve"> </t>
        </is>
      </c>
      <c r="D85" s="4" t="inlineStr">
        <is>
          <t xml:space="preserve"> </t>
        </is>
      </c>
      <c r="E85" s="4" t="inlineStr">
        <is>
          <t xml:space="preserve"> </t>
        </is>
      </c>
    </row>
    <row r="86">
      <c r="A86" s="3" t="inlineStr">
        <is>
          <t>Financing Receivable, Allowance for Credit Loss [Roll Forward]</t>
        </is>
      </c>
      <c r="B86" s="4" t="inlineStr">
        <is>
          <t xml:space="preserve"> </t>
        </is>
      </c>
      <c r="C86" s="4" t="inlineStr">
        <is>
          <t xml:space="preserve"> </t>
        </is>
      </c>
      <c r="D86" s="4" t="inlineStr">
        <is>
          <t xml:space="preserve"> </t>
        </is>
      </c>
      <c r="E86" s="4" t="inlineStr">
        <is>
          <t xml:space="preserve"> </t>
        </is>
      </c>
    </row>
    <row r="87">
      <c r="A87" s="4" t="inlineStr">
        <is>
          <t>Beginning balance</t>
        </is>
      </c>
      <c r="B87" s="4" t="inlineStr">
        <is>
          <t xml:space="preserve"> </t>
        </is>
      </c>
      <c r="C87" s="4" t="inlineStr">
        <is>
          <t xml:space="preserve"> </t>
        </is>
      </c>
      <c r="D87" s="6" t="n">
        <v>1518</v>
      </c>
      <c r="E87" s="4" t="inlineStr">
        <is>
          <t xml:space="preserve"> </t>
        </is>
      </c>
    </row>
    <row r="88">
      <c r="A88" s="4" t="inlineStr">
        <is>
          <t>Cumulative effect of change in accounting principle</t>
        </is>
      </c>
      <c r="B88" s="4" t="inlineStr">
        <is>
          <t xml:space="preserve"> </t>
        </is>
      </c>
      <c r="C88" s="4" t="inlineStr">
        <is>
          <t xml:space="preserve"> </t>
        </is>
      </c>
      <c r="D88" s="4" t="inlineStr">
        <is>
          <t xml:space="preserve"> </t>
        </is>
      </c>
      <c r="E88" s="4" t="inlineStr">
        <is>
          <t xml:space="preserve"> </t>
        </is>
      </c>
    </row>
    <row r="89">
      <c r="A89" s="4" t="inlineStr">
        <is>
          <t>Manufactured housing</t>
        </is>
      </c>
      <c r="B89" s="4" t="inlineStr">
        <is>
          <t xml:space="preserve"> </t>
        </is>
      </c>
      <c r="C89" s="4" t="inlineStr">
        <is>
          <t xml:space="preserve"> </t>
        </is>
      </c>
      <c r="D89" s="4" t="inlineStr">
        <is>
          <t xml:space="preserve"> </t>
        </is>
      </c>
      <c r="E89" s="4" t="inlineStr">
        <is>
          <t xml:space="preserve"> </t>
        </is>
      </c>
    </row>
    <row r="90">
      <c r="A90" s="3" t="inlineStr">
        <is>
          <t>Financing Receivable, Allowance for Credit Loss [Roll Forward]</t>
        </is>
      </c>
      <c r="B90" s="4" t="inlineStr">
        <is>
          <t xml:space="preserve"> </t>
        </is>
      </c>
      <c r="C90" s="4" t="inlineStr">
        <is>
          <t xml:space="preserve"> </t>
        </is>
      </c>
      <c r="D90" s="4" t="inlineStr">
        <is>
          <t xml:space="preserve"> </t>
        </is>
      </c>
      <c r="E90" s="4" t="inlineStr">
        <is>
          <t xml:space="preserve"> </t>
        </is>
      </c>
    </row>
    <row r="91">
      <c r="A91" s="4" t="inlineStr">
        <is>
          <t>Beginning balance</t>
        </is>
      </c>
      <c r="B91" s="6" t="n">
        <v>4278</v>
      </c>
      <c r="C91" s="6" t="n">
        <v>5190</v>
      </c>
      <c r="D91" s="6" t="n">
        <v>1060</v>
      </c>
      <c r="E91" s="4" t="inlineStr">
        <is>
          <t xml:space="preserve"> </t>
        </is>
      </c>
    </row>
    <row r="92">
      <c r="A92" s="4" t="inlineStr">
        <is>
          <t>Cumulative effect of change in accounting principle</t>
        </is>
      </c>
      <c r="B92" s="6" t="n">
        <v>4430</v>
      </c>
      <c r="C92" s="6" t="n">
        <v>4278</v>
      </c>
      <c r="D92" s="6" t="n">
        <v>5190</v>
      </c>
      <c r="E92" s="4" t="inlineStr">
        <is>
          <t xml:space="preserve"> </t>
        </is>
      </c>
    </row>
    <row r="93">
      <c r="A93" s="4" t="inlineStr">
        <is>
          <t>Charge-offs</t>
        </is>
      </c>
      <c r="B93" s="6" t="n">
        <v>0</v>
      </c>
      <c r="C93" s="6" t="n">
        <v>0</v>
      </c>
      <c r="D93" s="6" t="n">
        <v>0</v>
      </c>
      <c r="E93" s="4" t="inlineStr">
        <is>
          <t xml:space="preserve"> </t>
        </is>
      </c>
    </row>
    <row r="94">
      <c r="A94" s="4" t="inlineStr">
        <is>
          <t>Recoveries</t>
        </is>
      </c>
      <c r="B94" s="6" t="n">
        <v>0</v>
      </c>
      <c r="C94" s="6" t="n">
        <v>0</v>
      </c>
      <c r="D94" s="6" t="n">
        <v>0</v>
      </c>
      <c r="E94" s="4" t="inlineStr">
        <is>
          <t xml:space="preserve"> </t>
        </is>
      </c>
    </row>
    <row r="95">
      <c r="A95" s="4" t="inlineStr">
        <is>
          <t>Provision (benefit) for credit losses on loans and leases</t>
        </is>
      </c>
      <c r="B95" s="6" t="n">
        <v>152</v>
      </c>
      <c r="C95" s="6" t="n">
        <v>-912</v>
      </c>
      <c r="D95" s="6" t="n">
        <v>328</v>
      </c>
      <c r="E95" s="4" t="inlineStr">
        <is>
          <t xml:space="preserve"> </t>
        </is>
      </c>
    </row>
    <row r="96">
      <c r="A96" s="4" t="inlineStr">
        <is>
          <t>Ending balance</t>
        </is>
      </c>
      <c r="B96" s="6" t="n">
        <v>4430</v>
      </c>
      <c r="C96" s="6" t="n">
        <v>4278</v>
      </c>
      <c r="D96" s="6" t="n">
        <v>5190</v>
      </c>
      <c r="E96" s="4" t="inlineStr">
        <is>
          <t xml:space="preserve"> </t>
        </is>
      </c>
    </row>
    <row r="97">
      <c r="A97" s="4" t="inlineStr">
        <is>
          <t>Manufactured housing | Cumulative Effect, Period of Adoption, Adjustment</t>
        </is>
      </c>
      <c r="B97" s="4" t="inlineStr">
        <is>
          <t xml:space="preserve"> </t>
        </is>
      </c>
      <c r="C97" s="4" t="inlineStr">
        <is>
          <t xml:space="preserve"> </t>
        </is>
      </c>
      <c r="D97" s="4" t="inlineStr">
        <is>
          <t xml:space="preserve"> </t>
        </is>
      </c>
      <c r="E97" s="4" t="inlineStr">
        <is>
          <t xml:space="preserve"> </t>
        </is>
      </c>
    </row>
    <row r="98">
      <c r="A98" s="3" t="inlineStr">
        <is>
          <t>Financing Receivable, Allowance for Credit Loss [Roll Forward]</t>
        </is>
      </c>
      <c r="B98" s="4" t="inlineStr">
        <is>
          <t xml:space="preserve"> </t>
        </is>
      </c>
      <c r="C98" s="4" t="inlineStr">
        <is>
          <t xml:space="preserve"> </t>
        </is>
      </c>
      <c r="D98" s="4" t="inlineStr">
        <is>
          <t xml:space="preserve"> </t>
        </is>
      </c>
      <c r="E98" s="4" t="inlineStr">
        <is>
          <t xml:space="preserve"> </t>
        </is>
      </c>
    </row>
    <row r="99">
      <c r="A99" s="4" t="inlineStr">
        <is>
          <t>Beginning balance</t>
        </is>
      </c>
      <c r="B99" s="4" t="inlineStr">
        <is>
          <t xml:space="preserve"> </t>
        </is>
      </c>
      <c r="C99" s="4" t="inlineStr">
        <is>
          <t xml:space="preserve"> </t>
        </is>
      </c>
      <c r="D99" s="6" t="n">
        <v>3802</v>
      </c>
      <c r="E99" s="4" t="inlineStr">
        <is>
          <t xml:space="preserve"> </t>
        </is>
      </c>
    </row>
    <row r="100">
      <c r="A100" s="4" t="inlineStr">
        <is>
          <t>Cumulative effect of change in accounting principle</t>
        </is>
      </c>
      <c r="B100" s="4" t="inlineStr">
        <is>
          <t xml:space="preserve"> </t>
        </is>
      </c>
      <c r="C100" s="4" t="inlineStr">
        <is>
          <t xml:space="preserve"> </t>
        </is>
      </c>
      <c r="D100" s="4" t="inlineStr">
        <is>
          <t xml:space="preserve"> </t>
        </is>
      </c>
      <c r="E100" s="4" t="inlineStr">
        <is>
          <t xml:space="preserve"> </t>
        </is>
      </c>
    </row>
    <row r="101">
      <c r="A101" s="4" t="inlineStr">
        <is>
          <t>Installment</t>
        </is>
      </c>
      <c r="B101" s="4" t="inlineStr">
        <is>
          <t xml:space="preserve"> </t>
        </is>
      </c>
      <c r="C101" s="4" t="inlineStr">
        <is>
          <t xml:space="preserve"> </t>
        </is>
      </c>
      <c r="D101" s="4" t="inlineStr">
        <is>
          <t xml:space="preserve"> </t>
        </is>
      </c>
      <c r="E101" s="4" t="inlineStr">
        <is>
          <t xml:space="preserve"> </t>
        </is>
      </c>
    </row>
    <row r="102">
      <c r="A102" s="3" t="inlineStr">
        <is>
          <t>Financing Receivable, Allowance for Credit Loss [Roll Forward]</t>
        </is>
      </c>
      <c r="B102" s="4" t="inlineStr">
        <is>
          <t xml:space="preserve"> </t>
        </is>
      </c>
      <c r="C102" s="4" t="inlineStr">
        <is>
          <t xml:space="preserve"> </t>
        </is>
      </c>
      <c r="D102" s="4" t="inlineStr">
        <is>
          <t xml:space="preserve"> </t>
        </is>
      </c>
      <c r="E102" s="4" t="inlineStr">
        <is>
          <t xml:space="preserve"> </t>
        </is>
      </c>
    </row>
    <row r="103">
      <c r="A103" s="4" t="inlineStr">
        <is>
          <t>Beginning balance</t>
        </is>
      </c>
      <c r="B103" s="6" t="n">
        <v>103849</v>
      </c>
      <c r="C103" s="6" t="n">
        <v>75315</v>
      </c>
      <c r="D103" s="6" t="n">
        <v>20648</v>
      </c>
      <c r="E103" s="4" t="inlineStr">
        <is>
          <t xml:space="preserve"> </t>
        </is>
      </c>
    </row>
    <row r="104">
      <c r="A104" s="4" t="inlineStr">
        <is>
          <t>Cumulative effect of change in accounting principle</t>
        </is>
      </c>
      <c r="B104" s="6" t="n">
        <v>68691</v>
      </c>
      <c r="C104" s="6" t="n">
        <v>103849</v>
      </c>
      <c r="D104" s="6" t="n">
        <v>75315</v>
      </c>
      <c r="E104" s="4" t="inlineStr">
        <is>
          <t xml:space="preserve"> </t>
        </is>
      </c>
    </row>
    <row r="105">
      <c r="A105" s="4" t="inlineStr">
        <is>
          <t>Charge-offs</t>
        </is>
      </c>
      <c r="B105" s="6" t="n">
        <v>-52866</v>
      </c>
      <c r="C105" s="6" t="n">
        <v>-35876</v>
      </c>
      <c r="D105" s="6" t="n">
        <v>-32661</v>
      </c>
      <c r="E105" s="4" t="inlineStr">
        <is>
          <t xml:space="preserve"> </t>
        </is>
      </c>
    </row>
    <row r="106">
      <c r="A106" s="4" t="inlineStr">
        <is>
          <t>Recoveries</t>
        </is>
      </c>
      <c r="B106" s="6" t="n">
        <v>8837</v>
      </c>
      <c r="C106" s="6" t="n">
        <v>4718</v>
      </c>
      <c r="D106" s="6" t="n">
        <v>2376</v>
      </c>
      <c r="E106" s="4" t="inlineStr">
        <is>
          <t xml:space="preserve"> </t>
        </is>
      </c>
    </row>
    <row r="107">
      <c r="A107" s="4" t="inlineStr">
        <is>
          <t>Provision (benefit) for credit losses on loans and leases</t>
        </is>
      </c>
      <c r="B107" s="6" t="n">
        <v>8871</v>
      </c>
      <c r="C107" s="6" t="n">
        <v>59692</v>
      </c>
      <c r="D107" s="6" t="n">
        <v>26966</v>
      </c>
      <c r="E107" s="4" t="inlineStr">
        <is>
          <t xml:space="preserve"> </t>
        </is>
      </c>
    </row>
    <row r="108">
      <c r="A108" s="4" t="inlineStr">
        <is>
          <t>Ending balance</t>
        </is>
      </c>
      <c r="B108" s="5" t="n">
        <v>68691</v>
      </c>
      <c r="C108" s="5" t="n">
        <v>103849</v>
      </c>
      <c r="D108" s="6" t="n">
        <v>75315</v>
      </c>
      <c r="E108" s="4" t="inlineStr">
        <is>
          <t xml:space="preserve"> </t>
        </is>
      </c>
    </row>
    <row r="109">
      <c r="A109" s="4" t="inlineStr">
        <is>
          <t>Installment | Cumulative Effect, Period of Adoption, Adjustment</t>
        </is>
      </c>
      <c r="B109" s="4" t="inlineStr">
        <is>
          <t xml:space="preserve"> </t>
        </is>
      </c>
      <c r="C109" s="4" t="inlineStr">
        <is>
          <t xml:space="preserve"> </t>
        </is>
      </c>
      <c r="D109" s="4" t="inlineStr">
        <is>
          <t xml:space="preserve"> </t>
        </is>
      </c>
      <c r="E109" s="4" t="inlineStr">
        <is>
          <t xml:space="preserve"> </t>
        </is>
      </c>
    </row>
    <row r="110">
      <c r="A110" s="3" t="inlineStr">
        <is>
          <t>Financing Receivable, Allowance for Credit Loss [Roll Forward]</t>
        </is>
      </c>
      <c r="B110" s="4" t="inlineStr">
        <is>
          <t xml:space="preserve"> </t>
        </is>
      </c>
      <c r="C110" s="4" t="inlineStr">
        <is>
          <t xml:space="preserve"> </t>
        </is>
      </c>
      <c r="D110" s="4" t="inlineStr">
        <is>
          <t xml:space="preserve"> </t>
        </is>
      </c>
      <c r="E110" s="4" t="inlineStr">
        <is>
          <t xml:space="preserve"> </t>
        </is>
      </c>
    </row>
    <row r="111">
      <c r="A111" s="4" t="inlineStr">
        <is>
          <t>Beginning balance</t>
        </is>
      </c>
      <c r="B111" s="4" t="inlineStr">
        <is>
          <t xml:space="preserve"> </t>
        </is>
      </c>
      <c r="C111" s="4" t="inlineStr">
        <is>
          <t xml:space="preserve"> </t>
        </is>
      </c>
      <c r="D111" s="5" t="n">
        <v>57986</v>
      </c>
      <c r="E111" s="4" t="inlineStr">
        <is>
          <t xml:space="preserve"> </t>
        </is>
      </c>
    </row>
    <row r="112">
      <c r="A112" s="4" t="inlineStr">
        <is>
          <t>Cumulative effect of change in accounting principle</t>
        </is>
      </c>
      <c r="B112" s="4" t="inlineStr">
        <is>
          <t xml:space="preserve"> </t>
        </is>
      </c>
      <c r="C112" s="4" t="inlineStr">
        <is>
          <t xml:space="preserve"> </t>
        </is>
      </c>
      <c r="D112" s="4" t="inlineStr">
        <is>
          <t xml:space="preserve"> </t>
        </is>
      </c>
      <c r="E11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and Leases Receivable and Allowance for Credit Losses on Loans and Leases - Analysis of Loans Modified in Troubled Debt Restructuring by Type of Concession (Details) $ in Thousands</t>
        </is>
      </c>
      <c r="B1" s="2" t="inlineStr">
        <is>
          <t>12 Months Ended</t>
        </is>
      </c>
    </row>
    <row r="2">
      <c r="B2" s="2" t="inlineStr">
        <is>
          <t>Dec. 31, 2022 USD ($) loan</t>
        </is>
      </c>
      <c r="C2" s="2" t="inlineStr">
        <is>
          <t>Dec. 31, 2021 USD ($) loan</t>
        </is>
      </c>
      <c r="D2" s="2" t="inlineStr">
        <is>
          <t>Dec. 31, 2020 USD ($) loan</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umber of loans | loan</t>
        </is>
      </c>
      <c r="B4" s="6" t="n">
        <v>259</v>
      </c>
      <c r="C4" s="6" t="n">
        <v>202</v>
      </c>
      <c r="D4" s="6" t="n">
        <v>121</v>
      </c>
    </row>
    <row r="5">
      <c r="A5" s="4" t="inlineStr">
        <is>
          <t>Recorded investment | $</t>
        </is>
      </c>
      <c r="B5" s="5" t="n">
        <v>3330</v>
      </c>
      <c r="C5" s="5" t="n">
        <v>3497</v>
      </c>
      <c r="D5" s="5" t="n">
        <v>3677</v>
      </c>
    </row>
    <row r="6">
      <c r="A6" s="4" t="inlineStr">
        <is>
          <t>Extensions of maturity</t>
        </is>
      </c>
      <c r="B6" s="4" t="inlineStr">
        <is>
          <t xml:space="preserve"> </t>
        </is>
      </c>
      <c r="C6" s="4" t="inlineStr">
        <is>
          <t xml:space="preserve"> </t>
        </is>
      </c>
      <c r="D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row>
    <row r="8">
      <c r="A8" s="4" t="inlineStr">
        <is>
          <t>Number of loans | loan</t>
        </is>
      </c>
      <c r="B8" s="6" t="n">
        <v>0</v>
      </c>
      <c r="C8" s="6" t="n">
        <v>0</v>
      </c>
      <c r="D8" s="6" t="n">
        <v>6</v>
      </c>
    </row>
    <row r="9">
      <c r="A9" s="4" t="inlineStr">
        <is>
          <t>Recorded investment | $</t>
        </is>
      </c>
      <c r="B9" s="5" t="n">
        <v>0</v>
      </c>
      <c r="C9" s="5" t="n">
        <v>0</v>
      </c>
      <c r="D9" s="5" t="n">
        <v>385</v>
      </c>
    </row>
    <row r="10">
      <c r="A10" s="4" t="inlineStr">
        <is>
          <t>Interest-rate reductions</t>
        </is>
      </c>
      <c r="B10" s="4" t="inlineStr">
        <is>
          <t xml:space="preserve"> </t>
        </is>
      </c>
      <c r="C10" s="4" t="inlineStr">
        <is>
          <t xml:space="preserve"> </t>
        </is>
      </c>
      <c r="D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row>
    <row r="12">
      <c r="A12" s="4" t="inlineStr">
        <is>
          <t>Number of loans | loan</t>
        </is>
      </c>
      <c r="B12" s="6" t="n">
        <v>18</v>
      </c>
      <c r="C12" s="6" t="n">
        <v>17</v>
      </c>
      <c r="D12" s="6" t="n">
        <v>35</v>
      </c>
    </row>
    <row r="13">
      <c r="A13" s="4" t="inlineStr">
        <is>
          <t>Recorded investment | $</t>
        </is>
      </c>
      <c r="B13" s="5" t="n">
        <v>582</v>
      </c>
      <c r="C13" s="5" t="n">
        <v>622</v>
      </c>
      <c r="D13" s="5" t="n">
        <v>1479</v>
      </c>
    </row>
    <row r="14">
      <c r="A14" s="4" t="inlineStr">
        <is>
          <t>Other</t>
        </is>
      </c>
      <c r="B14" s="4" t="inlineStr">
        <is>
          <t xml:space="preserve"> </t>
        </is>
      </c>
      <c r="C14" s="4" t="inlineStr">
        <is>
          <t xml:space="preserve"> </t>
        </is>
      </c>
      <c r="D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row>
    <row r="16">
      <c r="A16" s="4" t="inlineStr">
        <is>
          <t>Number of loans | loan</t>
        </is>
      </c>
      <c r="B16" s="6" t="n">
        <v>241</v>
      </c>
      <c r="C16" s="6" t="n">
        <v>185</v>
      </c>
      <c r="D16" s="6" t="n">
        <v>80</v>
      </c>
    </row>
    <row r="17">
      <c r="A17" s="4" t="inlineStr">
        <is>
          <t>Recorded investment | $</t>
        </is>
      </c>
      <c r="B17" s="5" t="n">
        <v>2748</v>
      </c>
      <c r="C17" s="5" t="n">
        <v>2875</v>
      </c>
      <c r="D17" s="5" t="n">
        <v>181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and Leases Receivable and Allowance for Credit Losses on Loans and Leases - Summary of Loans Modified in Troubled Debt Restructurings and Related Recorded Investment (Details) $ in Thousands</t>
        </is>
      </c>
      <c r="B1" s="2" t="inlineStr">
        <is>
          <t>12 Months Ended</t>
        </is>
      </c>
    </row>
    <row r="2">
      <c r="B2" s="2" t="inlineStr">
        <is>
          <t>Dec. 31, 2022 USD ($) loan</t>
        </is>
      </c>
      <c r="C2" s="2" t="inlineStr">
        <is>
          <t>Dec. 31, 2021 USD ($) loan</t>
        </is>
      </c>
      <c r="D2" s="2" t="inlineStr">
        <is>
          <t>Dec. 31, 2020 USD ($) loan</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umber of TDR loans that defaulted on payments | loan</t>
        </is>
      </c>
      <c r="B4" s="6" t="n">
        <v>229</v>
      </c>
      <c r="C4" s="6" t="n">
        <v>24</v>
      </c>
      <c r="D4" s="6" t="n">
        <v>24</v>
      </c>
    </row>
    <row r="5">
      <c r="A5" s="4" t="inlineStr">
        <is>
          <t>Recorded investment | $</t>
        </is>
      </c>
      <c r="B5" s="5" t="n">
        <v>2898</v>
      </c>
      <c r="C5" s="5" t="n">
        <v>455</v>
      </c>
      <c r="D5" s="5" t="n">
        <v>614</v>
      </c>
    </row>
    <row r="6">
      <c r="A6" s="4" t="inlineStr">
        <is>
          <t>Installment</t>
        </is>
      </c>
      <c r="B6" s="4" t="inlineStr">
        <is>
          <t xml:space="preserve"> </t>
        </is>
      </c>
      <c r="C6" s="4" t="inlineStr">
        <is>
          <t xml:space="preserve"> </t>
        </is>
      </c>
      <c r="D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row>
    <row r="8">
      <c r="A8" s="4" t="inlineStr">
        <is>
          <t>Number of TDR loans that defaulted on payments | loan</t>
        </is>
      </c>
      <c r="B8" s="6" t="n">
        <v>212</v>
      </c>
      <c r="C8" s="6" t="n">
        <v>21</v>
      </c>
      <c r="D8" s="6" t="n">
        <v>15</v>
      </c>
    </row>
    <row r="9">
      <c r="A9" s="4" t="inlineStr">
        <is>
          <t>Recorded investment | $</t>
        </is>
      </c>
      <c r="B9" s="5" t="n">
        <v>2206</v>
      </c>
      <c r="C9" s="5" t="n">
        <v>263</v>
      </c>
      <c r="D9" s="5" t="n">
        <v>226</v>
      </c>
    </row>
    <row r="10">
      <c r="A10" s="4" t="inlineStr">
        <is>
          <t>Residential real estate</t>
        </is>
      </c>
      <c r="B10" s="4" t="inlineStr">
        <is>
          <t xml:space="preserve"> </t>
        </is>
      </c>
      <c r="C10" s="4" t="inlineStr">
        <is>
          <t xml:space="preserve"> </t>
        </is>
      </c>
      <c r="D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row>
    <row r="12">
      <c r="A12" s="4" t="inlineStr">
        <is>
          <t>Number of TDR loans that defaulted on payments | loan</t>
        </is>
      </c>
      <c r="B12" s="6" t="n">
        <v>2</v>
      </c>
      <c r="C12" s="6" t="n">
        <v>1</v>
      </c>
      <c r="D12" s="6" t="n">
        <v>3</v>
      </c>
    </row>
    <row r="13">
      <c r="A13" s="4" t="inlineStr">
        <is>
          <t>Recorded investment | $</t>
        </is>
      </c>
      <c r="B13" s="5" t="n">
        <v>201</v>
      </c>
      <c r="C13" s="5" t="n">
        <v>121</v>
      </c>
      <c r="D13" s="5" t="n">
        <v>152</v>
      </c>
    </row>
    <row r="14">
      <c r="A14" s="4" t="inlineStr">
        <is>
          <t>Manufactured housing</t>
        </is>
      </c>
      <c r="B14" s="4" t="inlineStr">
        <is>
          <t xml:space="preserve"> </t>
        </is>
      </c>
      <c r="C14" s="4" t="inlineStr">
        <is>
          <t xml:space="preserve"> </t>
        </is>
      </c>
      <c r="D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row>
    <row r="16">
      <c r="A16" s="4" t="inlineStr">
        <is>
          <t>Number of TDR loans that defaulted on payments | loan</t>
        </is>
      </c>
      <c r="B16" s="6" t="n">
        <v>15</v>
      </c>
      <c r="C16" s="6" t="n">
        <v>2</v>
      </c>
      <c r="D16" s="6" t="n">
        <v>6</v>
      </c>
    </row>
    <row r="17">
      <c r="A17" s="4" t="inlineStr">
        <is>
          <t>Recorded investment | $</t>
        </is>
      </c>
      <c r="B17" s="5" t="n">
        <v>491</v>
      </c>
      <c r="C17" s="5" t="n">
        <v>71</v>
      </c>
      <c r="D17" s="5" t="n">
        <v>23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Receivable and Allowance for Credit Losses on Loans and Leases - Credit Ratings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Current year</t>
        </is>
      </c>
      <c r="B3" s="5" t="n">
        <v>6146506</v>
      </c>
      <c r="C3" s="5" t="n">
        <v>2885998</v>
      </c>
    </row>
    <row r="4">
      <c r="A4" s="4" t="inlineStr">
        <is>
          <t>Fiscal year before current year</t>
        </is>
      </c>
      <c r="B4" s="6" t="n">
        <v>1911220</v>
      </c>
      <c r="C4" s="6" t="n">
        <v>1162342</v>
      </c>
    </row>
    <row r="5">
      <c r="A5" s="4" t="inlineStr">
        <is>
          <t>Two years before current year</t>
        </is>
      </c>
      <c r="B5" s="6" t="n">
        <v>803531</v>
      </c>
      <c r="C5" s="6" t="n">
        <v>983444</v>
      </c>
    </row>
    <row r="6">
      <c r="A6" s="4" t="inlineStr">
        <is>
          <t>Three years before current year</t>
        </is>
      </c>
      <c r="B6" s="6" t="n">
        <v>570940</v>
      </c>
      <c r="C6" s="6" t="n">
        <v>553607</v>
      </c>
    </row>
    <row r="7">
      <c r="A7" s="4" t="inlineStr">
        <is>
          <t>Four years before current year</t>
        </is>
      </c>
      <c r="B7" s="6" t="n">
        <v>322745</v>
      </c>
      <c r="C7" s="6" t="n">
        <v>732071</v>
      </c>
    </row>
    <row r="8">
      <c r="A8" s="4" t="inlineStr">
        <is>
          <t>Prior</t>
        </is>
      </c>
      <c r="B8" s="6" t="n">
        <v>1176989</v>
      </c>
      <c r="C8" s="6" t="n">
        <v>1103651</v>
      </c>
    </row>
    <row r="9">
      <c r="A9" s="4" t="inlineStr">
        <is>
          <t>Revolving loans amortized cost basis</t>
        </is>
      </c>
      <c r="B9" s="6" t="n">
        <v>2212963</v>
      </c>
      <c r="C9" s="6" t="n">
        <v>1597185</v>
      </c>
    </row>
    <row r="10">
      <c r="A10" s="4" t="inlineStr">
        <is>
          <t>Revolving loans converted to term</t>
        </is>
      </c>
      <c r="B10" s="6" t="n">
        <v>0</v>
      </c>
      <c r="C10" s="6" t="n">
        <v>0</v>
      </c>
    </row>
    <row r="11">
      <c r="A11" s="4" t="inlineStr">
        <is>
          <t>Loans and leases receivable</t>
        </is>
      </c>
      <c r="B11" s="6" t="n">
        <v>13144894</v>
      </c>
      <c r="C11" s="6" t="n">
        <v>9018298</v>
      </c>
    </row>
    <row r="12">
      <c r="A12" s="4" t="inlineStr">
        <is>
          <t>Commercial</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Loans and leases receivable</t>
        </is>
      </c>
      <c r="B14" s="6" t="n">
        <v>11223927</v>
      </c>
      <c r="C14" s="6" t="n">
        <v>6886232</v>
      </c>
    </row>
    <row r="15">
      <c r="A15" s="4" t="inlineStr">
        <is>
          <t>Consumer</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Loans and leases receivable</t>
        </is>
      </c>
      <c r="B17" s="6" t="n">
        <v>1920967</v>
      </c>
      <c r="C17" s="6" t="n">
        <v>2132066</v>
      </c>
    </row>
    <row r="18">
      <c r="A18" s="4" t="inlineStr">
        <is>
          <t>Commercial loans and leases receivable | Commercial</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Current year</t>
        </is>
      </c>
      <c r="B20" s="6" t="n">
        <v>5193155</v>
      </c>
      <c r="C20" s="6" t="n">
        <v>1803457</v>
      </c>
    </row>
    <row r="21">
      <c r="A21" s="4" t="inlineStr">
        <is>
          <t>Fiscal year before current year</t>
        </is>
      </c>
      <c r="B21" s="6" t="n">
        <v>1452552</v>
      </c>
      <c r="C21" s="6" t="n">
        <v>762301</v>
      </c>
    </row>
    <row r="22">
      <c r="A22" s="4" t="inlineStr">
        <is>
          <t>Two years before current year</t>
        </is>
      </c>
      <c r="B22" s="6" t="n">
        <v>694873</v>
      </c>
      <c r="C22" s="6" t="n">
        <v>618104</v>
      </c>
    </row>
    <row r="23">
      <c r="A23" s="4" t="inlineStr">
        <is>
          <t>Three years before current year</t>
        </is>
      </c>
      <c r="B23" s="6" t="n">
        <v>451477</v>
      </c>
      <c r="C23" s="6" t="n">
        <v>509267</v>
      </c>
    </row>
    <row r="24">
      <c r="A24" s="4" t="inlineStr">
        <is>
          <t>Four years before current year</t>
        </is>
      </c>
      <c r="B24" s="6" t="n">
        <v>301987</v>
      </c>
      <c r="C24" s="6" t="n">
        <v>723019</v>
      </c>
    </row>
    <row r="25">
      <c r="A25" s="4" t="inlineStr">
        <is>
          <t>Prior</t>
        </is>
      </c>
      <c r="B25" s="6" t="n">
        <v>1050269</v>
      </c>
      <c r="C25" s="6" t="n">
        <v>962716</v>
      </c>
    </row>
    <row r="26">
      <c r="A26" s="4" t="inlineStr">
        <is>
          <t>Revolving loans amortized cost basis</t>
        </is>
      </c>
      <c r="B26" s="6" t="n">
        <v>2079614</v>
      </c>
      <c r="C26" s="6" t="n">
        <v>1507368</v>
      </c>
    </row>
    <row r="27">
      <c r="A27" s="4" t="inlineStr">
        <is>
          <t>Revolving loans converted to term</t>
        </is>
      </c>
      <c r="B27" s="6" t="n">
        <v>0</v>
      </c>
      <c r="C27" s="6" t="n">
        <v>0</v>
      </c>
    </row>
    <row r="28">
      <c r="A28" s="4" t="inlineStr">
        <is>
          <t>Loans and leases receivable</t>
        </is>
      </c>
      <c r="B28" s="6" t="n">
        <v>11223927</v>
      </c>
      <c r="C28" s="6" t="n">
        <v>6886232</v>
      </c>
    </row>
    <row r="29">
      <c r="A29" s="4" t="inlineStr">
        <is>
          <t>Multifamily</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Loans and leases receivable</t>
        </is>
      </c>
      <c r="B31" s="6" t="n">
        <v>2213019</v>
      </c>
      <c r="C31" s="6" t="n">
        <v>1486308</v>
      </c>
    </row>
    <row r="32">
      <c r="A32" s="4" t="inlineStr">
        <is>
          <t>Multifamily | Commercial</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Current year</t>
        </is>
      </c>
      <c r="B34" s="6" t="n">
        <v>1260544</v>
      </c>
      <c r="C34" s="6" t="n">
        <v>403075</v>
      </c>
    </row>
    <row r="35">
      <c r="A35" s="4" t="inlineStr">
        <is>
          <t>Fiscal year before current year</t>
        </is>
      </c>
      <c r="B35" s="6" t="n">
        <v>365547</v>
      </c>
      <c r="C35" s="6" t="n">
        <v>133452</v>
      </c>
    </row>
    <row r="36">
      <c r="A36" s="4" t="inlineStr">
        <is>
          <t>Two years before current year</t>
        </is>
      </c>
      <c r="B36" s="6" t="n">
        <v>130656</v>
      </c>
      <c r="C36" s="6" t="n">
        <v>23068</v>
      </c>
    </row>
    <row r="37">
      <c r="A37" s="4" t="inlineStr">
        <is>
          <t>Three years before current year</t>
        </is>
      </c>
      <c r="B37" s="6" t="n">
        <v>22167</v>
      </c>
      <c r="C37" s="6" t="n">
        <v>219006</v>
      </c>
    </row>
    <row r="38">
      <c r="A38" s="4" t="inlineStr">
        <is>
          <t>Four years before current year</t>
        </is>
      </c>
      <c r="B38" s="6" t="n">
        <v>117171</v>
      </c>
      <c r="C38" s="6" t="n">
        <v>339368</v>
      </c>
    </row>
    <row r="39">
      <c r="A39" s="4" t="inlineStr">
        <is>
          <t>Prior</t>
        </is>
      </c>
      <c r="B39" s="6" t="n">
        <v>316934</v>
      </c>
      <c r="C39" s="6" t="n">
        <v>368339</v>
      </c>
    </row>
    <row r="40">
      <c r="A40" s="4" t="inlineStr">
        <is>
          <t>Revolving loans amortized cost basis</t>
        </is>
      </c>
      <c r="B40" s="6" t="n">
        <v>0</v>
      </c>
      <c r="C40" s="6" t="n">
        <v>0</v>
      </c>
    </row>
    <row r="41">
      <c r="A41" s="4" t="inlineStr">
        <is>
          <t>Revolving loans converted to term</t>
        </is>
      </c>
      <c r="B41" s="6" t="n">
        <v>0</v>
      </c>
      <c r="C41" s="6" t="n">
        <v>0</v>
      </c>
    </row>
    <row r="42">
      <c r="A42" s="4" t="inlineStr">
        <is>
          <t>Loans and leases receivable</t>
        </is>
      </c>
      <c r="B42" s="6" t="n">
        <v>2213019</v>
      </c>
      <c r="C42" s="6" t="n">
        <v>1486308</v>
      </c>
    </row>
    <row r="43">
      <c r="A43" s="4" t="inlineStr">
        <is>
          <t>Multifamily | Pass | Commercial</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Current year</t>
        </is>
      </c>
      <c r="B45" s="6" t="n">
        <v>1260544</v>
      </c>
      <c r="C45" s="6" t="n">
        <v>403075</v>
      </c>
    </row>
    <row r="46">
      <c r="A46" s="4" t="inlineStr">
        <is>
          <t>Fiscal year before current year</t>
        </is>
      </c>
      <c r="B46" s="6" t="n">
        <v>364047</v>
      </c>
      <c r="C46" s="6" t="n">
        <v>133452</v>
      </c>
    </row>
    <row r="47">
      <c r="A47" s="4" t="inlineStr">
        <is>
          <t>Two years before current year</t>
        </is>
      </c>
      <c r="B47" s="6" t="n">
        <v>130656</v>
      </c>
      <c r="C47" s="6" t="n">
        <v>23068</v>
      </c>
    </row>
    <row r="48">
      <c r="A48" s="4" t="inlineStr">
        <is>
          <t>Three years before current year</t>
        </is>
      </c>
      <c r="B48" s="6" t="n">
        <v>22167</v>
      </c>
      <c r="C48" s="6" t="n">
        <v>209070</v>
      </c>
    </row>
    <row r="49">
      <c r="A49" s="4" t="inlineStr">
        <is>
          <t>Four years before current year</t>
        </is>
      </c>
      <c r="B49" s="6" t="n">
        <v>112212</v>
      </c>
      <c r="C49" s="6" t="n">
        <v>282663</v>
      </c>
    </row>
    <row r="50">
      <c r="A50" s="4" t="inlineStr">
        <is>
          <t>Prior</t>
        </is>
      </c>
      <c r="B50" s="6" t="n">
        <v>203215</v>
      </c>
      <c r="C50" s="6" t="n">
        <v>316491</v>
      </c>
    </row>
    <row r="51">
      <c r="A51" s="4" t="inlineStr">
        <is>
          <t>Revolving loans amortized cost basis</t>
        </is>
      </c>
      <c r="B51" s="6" t="n">
        <v>0</v>
      </c>
      <c r="C51" s="6" t="n">
        <v>0</v>
      </c>
    </row>
    <row r="52">
      <c r="A52" s="4" t="inlineStr">
        <is>
          <t>Revolving loans converted to term</t>
        </is>
      </c>
      <c r="B52" s="6" t="n">
        <v>0</v>
      </c>
      <c r="C52" s="6" t="n">
        <v>0</v>
      </c>
    </row>
    <row r="53">
      <c r="A53" s="4" t="inlineStr">
        <is>
          <t>Loans and leases receivable</t>
        </is>
      </c>
      <c r="B53" s="6" t="n">
        <v>2092841</v>
      </c>
      <c r="C53" s="6" t="n">
        <v>1367819</v>
      </c>
    </row>
    <row r="54">
      <c r="A54" s="4" t="inlineStr">
        <is>
          <t>Multifamily | Special Mention | Commercial</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Current year</t>
        </is>
      </c>
      <c r="B56" s="6" t="n">
        <v>0</v>
      </c>
      <c r="C56" s="6" t="n">
        <v>0</v>
      </c>
    </row>
    <row r="57">
      <c r="A57" s="4" t="inlineStr">
        <is>
          <t>Fiscal year before current year</t>
        </is>
      </c>
      <c r="B57" s="6" t="n">
        <v>0</v>
      </c>
      <c r="C57" s="6" t="n">
        <v>0</v>
      </c>
    </row>
    <row r="58">
      <c r="A58" s="4" t="inlineStr">
        <is>
          <t>Two years before current year</t>
        </is>
      </c>
      <c r="B58" s="6" t="n">
        <v>0</v>
      </c>
      <c r="C58" s="6" t="n">
        <v>0</v>
      </c>
    </row>
    <row r="59">
      <c r="A59" s="4" t="inlineStr">
        <is>
          <t>Three years before current year</t>
        </is>
      </c>
      <c r="B59" s="6" t="n">
        <v>0</v>
      </c>
      <c r="C59" s="6" t="n">
        <v>9936</v>
      </c>
    </row>
    <row r="60">
      <c r="A60" s="4" t="inlineStr">
        <is>
          <t>Four years before current year</t>
        </is>
      </c>
      <c r="B60" s="6" t="n">
        <v>4959</v>
      </c>
      <c r="C60" s="6" t="n">
        <v>18489</v>
      </c>
    </row>
    <row r="61">
      <c r="A61" s="4" t="inlineStr">
        <is>
          <t>Prior</t>
        </is>
      </c>
      <c r="B61" s="6" t="n">
        <v>50858</v>
      </c>
      <c r="C61" s="6" t="n">
        <v>28776</v>
      </c>
    </row>
    <row r="62">
      <c r="A62" s="4" t="inlineStr">
        <is>
          <t>Revolving loans amortized cost basis</t>
        </is>
      </c>
      <c r="B62" s="6" t="n">
        <v>0</v>
      </c>
      <c r="C62" s="6" t="n">
        <v>0</v>
      </c>
    </row>
    <row r="63">
      <c r="A63" s="4" t="inlineStr">
        <is>
          <t>Revolving loans converted to term</t>
        </is>
      </c>
      <c r="B63" s="6" t="n">
        <v>0</v>
      </c>
      <c r="C63" s="6" t="n">
        <v>0</v>
      </c>
    </row>
    <row r="64">
      <c r="A64" s="4" t="inlineStr">
        <is>
          <t>Loans and leases receivable</t>
        </is>
      </c>
      <c r="B64" s="6" t="n">
        <v>55817</v>
      </c>
      <c r="C64" s="6" t="n">
        <v>57201</v>
      </c>
    </row>
    <row r="65">
      <c r="A65" s="4" t="inlineStr">
        <is>
          <t>Multifamily | Substandard | Commercial</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Current year</t>
        </is>
      </c>
      <c r="B67" s="6" t="n">
        <v>0</v>
      </c>
      <c r="C67" s="6" t="n">
        <v>0</v>
      </c>
    </row>
    <row r="68">
      <c r="A68" s="4" t="inlineStr">
        <is>
          <t>Fiscal year before current year</t>
        </is>
      </c>
      <c r="B68" s="6" t="n">
        <v>1500</v>
      </c>
      <c r="C68" s="6" t="n">
        <v>0</v>
      </c>
    </row>
    <row r="69">
      <c r="A69" s="4" t="inlineStr">
        <is>
          <t>Two years before current year</t>
        </is>
      </c>
      <c r="B69" s="6" t="n">
        <v>0</v>
      </c>
      <c r="C69" s="6" t="n">
        <v>0</v>
      </c>
    </row>
    <row r="70">
      <c r="A70" s="4" t="inlineStr">
        <is>
          <t>Three years before current year</t>
        </is>
      </c>
      <c r="B70" s="6" t="n">
        <v>0</v>
      </c>
      <c r="C70" s="6" t="n">
        <v>0</v>
      </c>
    </row>
    <row r="71">
      <c r="A71" s="4" t="inlineStr">
        <is>
          <t>Four years before current year</t>
        </is>
      </c>
      <c r="B71" s="6" t="n">
        <v>0</v>
      </c>
      <c r="C71" s="6" t="n">
        <v>38216</v>
      </c>
    </row>
    <row r="72">
      <c r="A72" s="4" t="inlineStr">
        <is>
          <t>Prior</t>
        </is>
      </c>
      <c r="B72" s="6" t="n">
        <v>62861</v>
      </c>
      <c r="C72" s="6" t="n">
        <v>23072</v>
      </c>
    </row>
    <row r="73">
      <c r="A73" s="4" t="inlineStr">
        <is>
          <t>Revolving loans amortized cost basis</t>
        </is>
      </c>
      <c r="B73" s="6" t="n">
        <v>0</v>
      </c>
      <c r="C73" s="6" t="n">
        <v>0</v>
      </c>
    </row>
    <row r="74">
      <c r="A74" s="4" t="inlineStr">
        <is>
          <t>Revolving loans converted to term</t>
        </is>
      </c>
      <c r="B74" s="6" t="n">
        <v>0</v>
      </c>
      <c r="C74" s="6" t="n">
        <v>0</v>
      </c>
    </row>
    <row r="75">
      <c r="A75" s="4" t="inlineStr">
        <is>
          <t>Loans and leases receivable</t>
        </is>
      </c>
      <c r="B75" s="6" t="n">
        <v>64361</v>
      </c>
      <c r="C75" s="6" t="n">
        <v>61288</v>
      </c>
    </row>
    <row r="76">
      <c r="A76" s="4" t="inlineStr">
        <is>
          <t>Multifamily | Doubtful | Commercial</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Current year</t>
        </is>
      </c>
      <c r="B78" s="6" t="n">
        <v>0</v>
      </c>
      <c r="C78" s="6" t="n">
        <v>0</v>
      </c>
    </row>
    <row r="79">
      <c r="A79" s="4" t="inlineStr">
        <is>
          <t>Fiscal year before current year</t>
        </is>
      </c>
      <c r="B79" s="6" t="n">
        <v>0</v>
      </c>
      <c r="C79" s="6" t="n">
        <v>0</v>
      </c>
    </row>
    <row r="80">
      <c r="A80" s="4" t="inlineStr">
        <is>
          <t>Two years before current year</t>
        </is>
      </c>
      <c r="B80" s="6" t="n">
        <v>0</v>
      </c>
      <c r="C80" s="6" t="n">
        <v>0</v>
      </c>
    </row>
    <row r="81">
      <c r="A81" s="4" t="inlineStr">
        <is>
          <t>Three years before current year</t>
        </is>
      </c>
      <c r="B81" s="6" t="n">
        <v>0</v>
      </c>
      <c r="C81" s="6" t="n">
        <v>0</v>
      </c>
    </row>
    <row r="82">
      <c r="A82" s="4" t="inlineStr">
        <is>
          <t>Four years before current year</t>
        </is>
      </c>
      <c r="B82" s="6" t="n">
        <v>0</v>
      </c>
      <c r="C82" s="6" t="n">
        <v>0</v>
      </c>
    </row>
    <row r="83">
      <c r="A83" s="4" t="inlineStr">
        <is>
          <t>Prior</t>
        </is>
      </c>
      <c r="B83" s="6" t="n">
        <v>0</v>
      </c>
      <c r="C83" s="6" t="n">
        <v>0</v>
      </c>
    </row>
    <row r="84">
      <c r="A84" s="4" t="inlineStr">
        <is>
          <t>Revolving loans amortized cost basis</t>
        </is>
      </c>
      <c r="B84" s="6" t="n">
        <v>0</v>
      </c>
      <c r="C84" s="6" t="n">
        <v>0</v>
      </c>
    </row>
    <row r="85">
      <c r="A85" s="4" t="inlineStr">
        <is>
          <t>Revolving loans converted to term</t>
        </is>
      </c>
      <c r="B85" s="6" t="n">
        <v>0</v>
      </c>
      <c r="C85" s="6" t="n">
        <v>0</v>
      </c>
    </row>
    <row r="86">
      <c r="A86" s="4" t="inlineStr">
        <is>
          <t>Loans and leases receivable</t>
        </is>
      </c>
      <c r="B86" s="6" t="n">
        <v>0</v>
      </c>
      <c r="C86" s="6" t="n">
        <v>0</v>
      </c>
    </row>
    <row r="87">
      <c r="A87" s="4" t="inlineStr">
        <is>
          <t>Commercial and industrial, including specialty lending</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Loans and leases receivable</t>
        </is>
      </c>
      <c r="B89" s="6" t="n">
        <v>6672830</v>
      </c>
      <c r="C89" s="6" t="n">
        <v>3424783</v>
      </c>
    </row>
    <row r="90">
      <c r="A90" s="4" t="inlineStr">
        <is>
          <t>Commercial and industrial, including specialty lending | Commercial</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Current year</t>
        </is>
      </c>
      <c r="B92" s="6" t="n">
        <v>3217384</v>
      </c>
      <c r="C92" s="6" t="n">
        <v>993278</v>
      </c>
    </row>
    <row r="93">
      <c r="A93" s="4" t="inlineStr">
        <is>
          <t>Fiscal year before current year</t>
        </is>
      </c>
      <c r="B93" s="6" t="n">
        <v>711072</v>
      </c>
      <c r="C93" s="6" t="n">
        <v>348710</v>
      </c>
    </row>
    <row r="94">
      <c r="A94" s="4" t="inlineStr">
        <is>
          <t>Two years before current year</t>
        </is>
      </c>
      <c r="B94" s="6" t="n">
        <v>271263</v>
      </c>
      <c r="C94" s="6" t="n">
        <v>279545</v>
      </c>
    </row>
    <row r="95">
      <c r="A95" s="4" t="inlineStr">
        <is>
          <t>Three years before current year</t>
        </is>
      </c>
      <c r="B95" s="6" t="n">
        <v>207297</v>
      </c>
      <c r="C95" s="6" t="n">
        <v>103181</v>
      </c>
    </row>
    <row r="96">
      <c r="A96" s="4" t="inlineStr">
        <is>
          <t>Four years before current year</t>
        </is>
      </c>
      <c r="B96" s="6" t="n">
        <v>64786</v>
      </c>
      <c r="C96" s="6" t="n">
        <v>97470</v>
      </c>
    </row>
    <row r="97">
      <c r="A97" s="4" t="inlineStr">
        <is>
          <t>Prior</t>
        </is>
      </c>
      <c r="B97" s="6" t="n">
        <v>123143</v>
      </c>
      <c r="C97" s="6" t="n">
        <v>96716</v>
      </c>
    </row>
    <row r="98">
      <c r="A98" s="4" t="inlineStr">
        <is>
          <t>Revolving loans amortized cost basis</t>
        </is>
      </c>
      <c r="B98" s="6" t="n">
        <v>2077885</v>
      </c>
      <c r="C98" s="6" t="n">
        <v>1505883</v>
      </c>
    </row>
    <row r="99">
      <c r="A99" s="4" t="inlineStr">
        <is>
          <t>Revolving loans converted to term</t>
        </is>
      </c>
      <c r="B99" s="6" t="n">
        <v>0</v>
      </c>
      <c r="C99" s="6" t="n">
        <v>0</v>
      </c>
    </row>
    <row r="100">
      <c r="A100" s="4" t="inlineStr">
        <is>
          <t>Loans and leases receivable</t>
        </is>
      </c>
      <c r="B100" s="6" t="n">
        <v>6672830</v>
      </c>
      <c r="C100" s="6" t="n">
        <v>3424783</v>
      </c>
    </row>
    <row r="101">
      <c r="A101" s="4" t="inlineStr">
        <is>
          <t>Commercial and industrial, including specialty lending | Pass | Commercial</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Current year</t>
        </is>
      </c>
      <c r="B103" s="6" t="n">
        <v>3206250</v>
      </c>
      <c r="C103" s="6" t="n">
        <v>974016</v>
      </c>
    </row>
    <row r="104">
      <c r="A104" s="4" t="inlineStr">
        <is>
          <t>Fiscal year before current year</t>
        </is>
      </c>
      <c r="B104" s="6" t="n">
        <v>682132</v>
      </c>
      <c r="C104" s="6" t="n">
        <v>337045</v>
      </c>
    </row>
    <row r="105">
      <c r="A105" s="4" t="inlineStr">
        <is>
          <t>Two years before current year</t>
        </is>
      </c>
      <c r="B105" s="6" t="n">
        <v>242516</v>
      </c>
      <c r="C105" s="6" t="n">
        <v>266677</v>
      </c>
    </row>
    <row r="106">
      <c r="A106" s="4" t="inlineStr">
        <is>
          <t>Three years before current year</t>
        </is>
      </c>
      <c r="B106" s="6" t="n">
        <v>198866</v>
      </c>
      <c r="C106" s="6" t="n">
        <v>86691</v>
      </c>
    </row>
    <row r="107">
      <c r="A107" s="4" t="inlineStr">
        <is>
          <t>Four years before current year</t>
        </is>
      </c>
      <c r="B107" s="6" t="n">
        <v>56572</v>
      </c>
      <c r="C107" s="6" t="n">
        <v>55536</v>
      </c>
    </row>
    <row r="108">
      <c r="A108" s="4" t="inlineStr">
        <is>
          <t>Prior</t>
        </is>
      </c>
      <c r="B108" s="6" t="n">
        <v>83417</v>
      </c>
      <c r="C108" s="6" t="n">
        <v>89860</v>
      </c>
    </row>
    <row r="109">
      <c r="A109" s="4" t="inlineStr">
        <is>
          <t>Revolving loans amortized cost basis</t>
        </is>
      </c>
      <c r="B109" s="6" t="n">
        <v>2066349</v>
      </c>
      <c r="C109" s="6" t="n">
        <v>1484287</v>
      </c>
    </row>
    <row r="110">
      <c r="A110" s="4" t="inlineStr">
        <is>
          <t>Revolving loans converted to term</t>
        </is>
      </c>
      <c r="B110" s="6" t="n">
        <v>0</v>
      </c>
      <c r="C110" s="6" t="n">
        <v>0</v>
      </c>
    </row>
    <row r="111">
      <c r="A111" s="4" t="inlineStr">
        <is>
          <t>Loans and leases receivable</t>
        </is>
      </c>
      <c r="B111" s="6" t="n">
        <v>6536102</v>
      </c>
      <c r="C111" s="6" t="n">
        <v>3294112</v>
      </c>
    </row>
    <row r="112">
      <c r="A112" s="4" t="inlineStr">
        <is>
          <t>Commercial and industrial, including specialty lending | Special Mention | Commercial</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Current year</t>
        </is>
      </c>
      <c r="B114" s="6" t="n">
        <v>11134</v>
      </c>
      <c r="C114" s="6" t="n">
        <v>476</v>
      </c>
    </row>
    <row r="115">
      <c r="A115" s="4" t="inlineStr">
        <is>
          <t>Fiscal year before current year</t>
        </is>
      </c>
      <c r="B115" s="6" t="n">
        <v>6023</v>
      </c>
      <c r="C115" s="6" t="n">
        <v>1408</v>
      </c>
    </row>
    <row r="116">
      <c r="A116" s="4" t="inlineStr">
        <is>
          <t>Two years before current year</t>
        </is>
      </c>
      <c r="B116" s="6" t="n">
        <v>27780</v>
      </c>
      <c r="C116" s="6" t="n">
        <v>3325</v>
      </c>
    </row>
    <row r="117">
      <c r="A117" s="4" t="inlineStr">
        <is>
          <t>Three years before current year</t>
        </is>
      </c>
      <c r="B117" s="6" t="n">
        <v>0</v>
      </c>
      <c r="C117" s="6" t="n">
        <v>4904</v>
      </c>
    </row>
    <row r="118">
      <c r="A118" s="4" t="inlineStr">
        <is>
          <t>Four years before current year</t>
        </is>
      </c>
      <c r="B118" s="6" t="n">
        <v>1501</v>
      </c>
      <c r="C118" s="6" t="n">
        <v>36252</v>
      </c>
    </row>
    <row r="119">
      <c r="A119" s="4" t="inlineStr">
        <is>
          <t>Prior</t>
        </is>
      </c>
      <c r="B119" s="6" t="n">
        <v>172</v>
      </c>
      <c r="C119" s="6" t="n">
        <v>92</v>
      </c>
    </row>
    <row r="120">
      <c r="A120" s="4" t="inlineStr">
        <is>
          <t>Revolving loans amortized cost basis</t>
        </is>
      </c>
      <c r="B120" s="6" t="n">
        <v>2599</v>
      </c>
      <c r="C120" s="6" t="n">
        <v>14662</v>
      </c>
    </row>
    <row r="121">
      <c r="A121" s="4" t="inlineStr">
        <is>
          <t>Revolving loans converted to term</t>
        </is>
      </c>
      <c r="B121" s="6" t="n">
        <v>0</v>
      </c>
      <c r="C121" s="6" t="n">
        <v>0</v>
      </c>
    </row>
    <row r="122">
      <c r="A122" s="4" t="inlineStr">
        <is>
          <t>Loans and leases receivable</t>
        </is>
      </c>
      <c r="B122" s="6" t="n">
        <v>49209</v>
      </c>
      <c r="C122" s="6" t="n">
        <v>61119</v>
      </c>
    </row>
    <row r="123">
      <c r="A123" s="4" t="inlineStr">
        <is>
          <t>Commercial and industrial, including specialty lending | Substandard | Commercial</t>
        </is>
      </c>
      <c r="B123" s="4" t="inlineStr">
        <is>
          <t xml:space="preserve"> </t>
        </is>
      </c>
      <c r="C123" s="4" t="inlineStr">
        <is>
          <t xml:space="preserve"> </t>
        </is>
      </c>
    </row>
    <row r="124">
      <c r="A124" s="3" t="inlineStr">
        <is>
          <t>Financing Receivable, Credit Quality Indicator [Line Items]</t>
        </is>
      </c>
      <c r="B124" s="4" t="inlineStr">
        <is>
          <t xml:space="preserve"> </t>
        </is>
      </c>
      <c r="C124" s="4" t="inlineStr">
        <is>
          <t xml:space="preserve"> </t>
        </is>
      </c>
    </row>
    <row r="125">
      <c r="A125" s="4" t="inlineStr">
        <is>
          <t>Current year</t>
        </is>
      </c>
      <c r="B125" s="6" t="n">
        <v>0</v>
      </c>
      <c r="C125" s="6" t="n">
        <v>18786</v>
      </c>
    </row>
    <row r="126">
      <c r="A126" s="4" t="inlineStr">
        <is>
          <t>Fiscal year before current year</t>
        </is>
      </c>
      <c r="B126" s="6" t="n">
        <v>22917</v>
      </c>
      <c r="C126" s="6" t="n">
        <v>10257</v>
      </c>
    </row>
    <row r="127">
      <c r="A127" s="4" t="inlineStr">
        <is>
          <t>Two years before current year</t>
        </is>
      </c>
      <c r="B127" s="6" t="n">
        <v>967</v>
      </c>
      <c r="C127" s="6" t="n">
        <v>9543</v>
      </c>
    </row>
    <row r="128">
      <c r="A128" s="4" t="inlineStr">
        <is>
          <t>Three years before current year</t>
        </is>
      </c>
      <c r="B128" s="6" t="n">
        <v>8431</v>
      </c>
      <c r="C128" s="6" t="n">
        <v>11586</v>
      </c>
    </row>
    <row r="129">
      <c r="A129" s="4" t="inlineStr">
        <is>
          <t>Four years before current year</t>
        </is>
      </c>
      <c r="B129" s="6" t="n">
        <v>6713</v>
      </c>
      <c r="C129" s="6" t="n">
        <v>5682</v>
      </c>
    </row>
    <row r="130">
      <c r="A130" s="4" t="inlineStr">
        <is>
          <t>Prior</t>
        </is>
      </c>
      <c r="B130" s="6" t="n">
        <v>39554</v>
      </c>
      <c r="C130" s="6" t="n">
        <v>6764</v>
      </c>
    </row>
    <row r="131">
      <c r="A131" s="4" t="inlineStr">
        <is>
          <t>Revolving loans amortized cost basis</t>
        </is>
      </c>
      <c r="B131" s="6" t="n">
        <v>8937</v>
      </c>
      <c r="C131" s="6" t="n">
        <v>6934</v>
      </c>
    </row>
    <row r="132">
      <c r="A132" s="4" t="inlineStr">
        <is>
          <t>Revolving loans converted to term</t>
        </is>
      </c>
      <c r="B132" s="6" t="n">
        <v>0</v>
      </c>
      <c r="C132" s="6" t="n">
        <v>0</v>
      </c>
    </row>
    <row r="133">
      <c r="A133" s="4" t="inlineStr">
        <is>
          <t>Loans and leases receivable</t>
        </is>
      </c>
      <c r="B133" s="6" t="n">
        <v>87519</v>
      </c>
      <c r="C133" s="6" t="n">
        <v>69552</v>
      </c>
    </row>
    <row r="134">
      <c r="A134" s="4" t="inlineStr">
        <is>
          <t>Commercial and industrial, including specialty lending | Doubtful | Commercial</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Current year</t>
        </is>
      </c>
      <c r="B136" s="6" t="n">
        <v>0</v>
      </c>
      <c r="C136" s="6" t="n">
        <v>0</v>
      </c>
    </row>
    <row r="137">
      <c r="A137" s="4" t="inlineStr">
        <is>
          <t>Fiscal year before current year</t>
        </is>
      </c>
      <c r="B137" s="6" t="n">
        <v>0</v>
      </c>
      <c r="C137" s="6" t="n">
        <v>0</v>
      </c>
    </row>
    <row r="138">
      <c r="A138" s="4" t="inlineStr">
        <is>
          <t>Two years before current year</t>
        </is>
      </c>
      <c r="B138" s="6" t="n">
        <v>0</v>
      </c>
      <c r="C138" s="6" t="n">
        <v>0</v>
      </c>
    </row>
    <row r="139">
      <c r="A139" s="4" t="inlineStr">
        <is>
          <t>Three years before current year</t>
        </is>
      </c>
      <c r="B139" s="6" t="n">
        <v>0</v>
      </c>
      <c r="C139" s="6" t="n">
        <v>0</v>
      </c>
    </row>
    <row r="140">
      <c r="A140" s="4" t="inlineStr">
        <is>
          <t>Four years before current year</t>
        </is>
      </c>
      <c r="B140" s="6" t="n">
        <v>0</v>
      </c>
      <c r="C140" s="6" t="n">
        <v>0</v>
      </c>
    </row>
    <row r="141">
      <c r="A141" s="4" t="inlineStr">
        <is>
          <t>Prior</t>
        </is>
      </c>
      <c r="B141" s="6" t="n">
        <v>0</v>
      </c>
      <c r="C141" s="6" t="n">
        <v>0</v>
      </c>
    </row>
    <row r="142">
      <c r="A142" s="4" t="inlineStr">
        <is>
          <t>Revolving loans amortized cost basis</t>
        </is>
      </c>
      <c r="B142" s="6" t="n">
        <v>0</v>
      </c>
      <c r="C142" s="6" t="n">
        <v>0</v>
      </c>
    </row>
    <row r="143">
      <c r="A143" s="4" t="inlineStr">
        <is>
          <t>Revolving loans converted to term</t>
        </is>
      </c>
      <c r="B143" s="6" t="n">
        <v>0</v>
      </c>
      <c r="C143" s="6" t="n">
        <v>0</v>
      </c>
    </row>
    <row r="144">
      <c r="A144" s="4" t="inlineStr">
        <is>
          <t>Loans and leases receivable</t>
        </is>
      </c>
      <c r="B144" s="6" t="n">
        <v>0</v>
      </c>
      <c r="C144" s="6" t="n">
        <v>0</v>
      </c>
    </row>
    <row r="145">
      <c r="A145" s="4" t="inlineStr">
        <is>
          <t>Commercial real estate owner occupied</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Loans and leases receivable</t>
        </is>
      </c>
      <c r="B147" s="6" t="n">
        <v>885339</v>
      </c>
      <c r="C147" s="6" t="n">
        <v>654922</v>
      </c>
    </row>
    <row r="148">
      <c r="A148" s="4" t="inlineStr">
        <is>
          <t>Commercial real estate owner occupied | Commercial</t>
        </is>
      </c>
      <c r="B148" s="4" t="inlineStr">
        <is>
          <t xml:space="preserve"> </t>
        </is>
      </c>
      <c r="C148" s="4" t="inlineStr">
        <is>
          <t xml:space="preserve"> </t>
        </is>
      </c>
    </row>
    <row r="149">
      <c r="A149" s="3" t="inlineStr">
        <is>
          <t>Financing Receivable, Credit Quality Indicator [Line Items]</t>
        </is>
      </c>
      <c r="B149" s="4" t="inlineStr">
        <is>
          <t xml:space="preserve"> </t>
        </is>
      </c>
      <c r="C149" s="4" t="inlineStr">
        <is>
          <t xml:space="preserve"> </t>
        </is>
      </c>
    </row>
    <row r="150">
      <c r="A150" s="4" t="inlineStr">
        <is>
          <t>Current year</t>
        </is>
      </c>
      <c r="B150" s="6" t="n">
        <v>293096</v>
      </c>
      <c r="C150" s="6" t="n">
        <v>213102</v>
      </c>
    </row>
    <row r="151">
      <c r="A151" s="4" t="inlineStr">
        <is>
          <t>Fiscal year before current year</t>
        </is>
      </c>
      <c r="B151" s="6" t="n">
        <v>220515</v>
      </c>
      <c r="C151" s="6" t="n">
        <v>59348</v>
      </c>
    </row>
    <row r="152">
      <c r="A152" s="4" t="inlineStr">
        <is>
          <t>Two years before current year</t>
        </is>
      </c>
      <c r="B152" s="6" t="n">
        <v>105925</v>
      </c>
      <c r="C152" s="6" t="n">
        <v>131252</v>
      </c>
    </row>
    <row r="153">
      <c r="A153" s="4" t="inlineStr">
        <is>
          <t>Three years before current year</t>
        </is>
      </c>
      <c r="B153" s="6" t="n">
        <v>90886</v>
      </c>
      <c r="C153" s="6" t="n">
        <v>70993</v>
      </c>
    </row>
    <row r="154">
      <c r="A154" s="4" t="inlineStr">
        <is>
          <t>Four years before current year</t>
        </is>
      </c>
      <c r="B154" s="6" t="n">
        <v>44899</v>
      </c>
      <c r="C154" s="6" t="n">
        <v>68941</v>
      </c>
    </row>
    <row r="155">
      <c r="A155" s="4" t="inlineStr">
        <is>
          <t>Prior</t>
        </is>
      </c>
      <c r="B155" s="6" t="n">
        <v>130018</v>
      </c>
      <c r="C155" s="6" t="n">
        <v>110614</v>
      </c>
    </row>
    <row r="156">
      <c r="A156" s="4" t="inlineStr">
        <is>
          <t>Revolving loans amortized cost basis</t>
        </is>
      </c>
      <c r="B156" s="6" t="n">
        <v>0</v>
      </c>
      <c r="C156" s="6" t="n">
        <v>672</v>
      </c>
    </row>
    <row r="157">
      <c r="A157" s="4" t="inlineStr">
        <is>
          <t>Revolving loans converted to term</t>
        </is>
      </c>
      <c r="B157" s="6" t="n">
        <v>0</v>
      </c>
      <c r="C157" s="6" t="n">
        <v>0</v>
      </c>
    </row>
    <row r="158">
      <c r="A158" s="4" t="inlineStr">
        <is>
          <t>Loans and leases receivable</t>
        </is>
      </c>
      <c r="B158" s="6" t="n">
        <v>885339</v>
      </c>
      <c r="C158" s="6" t="n">
        <v>654922</v>
      </c>
    </row>
    <row r="159">
      <c r="A159" s="4" t="inlineStr">
        <is>
          <t>Commercial real estate owner occupied | Pass | Commercial</t>
        </is>
      </c>
      <c r="B159" s="4" t="inlineStr">
        <is>
          <t xml:space="preserve"> </t>
        </is>
      </c>
      <c r="C159" s="4" t="inlineStr">
        <is>
          <t xml:space="preserve"> </t>
        </is>
      </c>
    </row>
    <row r="160">
      <c r="A160" s="3" t="inlineStr">
        <is>
          <t>Financing Receivable, Credit Quality Indicator [Line Items]</t>
        </is>
      </c>
      <c r="B160" s="4" t="inlineStr">
        <is>
          <t xml:space="preserve"> </t>
        </is>
      </c>
      <c r="C160" s="4" t="inlineStr">
        <is>
          <t xml:space="preserve"> </t>
        </is>
      </c>
    </row>
    <row r="161">
      <c r="A161" s="4" t="inlineStr">
        <is>
          <t>Current year</t>
        </is>
      </c>
      <c r="B161" s="6" t="n">
        <v>293096</v>
      </c>
      <c r="C161" s="6" t="n">
        <v>213102</v>
      </c>
    </row>
    <row r="162">
      <c r="A162" s="4" t="inlineStr">
        <is>
          <t>Fiscal year before current year</t>
        </is>
      </c>
      <c r="B162" s="6" t="n">
        <v>220515</v>
      </c>
      <c r="C162" s="6" t="n">
        <v>59348</v>
      </c>
    </row>
    <row r="163">
      <c r="A163" s="4" t="inlineStr">
        <is>
          <t>Two years before current year</t>
        </is>
      </c>
      <c r="B163" s="6" t="n">
        <v>105925</v>
      </c>
      <c r="C163" s="6" t="n">
        <v>124626</v>
      </c>
    </row>
    <row r="164">
      <c r="A164" s="4" t="inlineStr">
        <is>
          <t>Three years before current year</t>
        </is>
      </c>
      <c r="B164" s="6" t="n">
        <v>90752</v>
      </c>
      <c r="C164" s="6" t="n">
        <v>60993</v>
      </c>
    </row>
    <row r="165">
      <c r="A165" s="4" t="inlineStr">
        <is>
          <t>Four years before current year</t>
        </is>
      </c>
      <c r="B165" s="6" t="n">
        <v>34196</v>
      </c>
      <c r="C165" s="6" t="n">
        <v>58073</v>
      </c>
    </row>
    <row r="166">
      <c r="A166" s="4" t="inlineStr">
        <is>
          <t>Prior</t>
        </is>
      </c>
      <c r="B166" s="6" t="n">
        <v>121616</v>
      </c>
      <c r="C166" s="6" t="n">
        <v>99219</v>
      </c>
    </row>
    <row r="167">
      <c r="A167" s="4" t="inlineStr">
        <is>
          <t>Revolving loans amortized cost basis</t>
        </is>
      </c>
      <c r="B167" s="6" t="n">
        <v>0</v>
      </c>
      <c r="C167" s="6" t="n">
        <v>672</v>
      </c>
    </row>
    <row r="168">
      <c r="A168" s="4" t="inlineStr">
        <is>
          <t>Revolving loans converted to term</t>
        </is>
      </c>
      <c r="B168" s="6" t="n">
        <v>0</v>
      </c>
      <c r="C168" s="6" t="n">
        <v>0</v>
      </c>
    </row>
    <row r="169">
      <c r="A169" s="4" t="inlineStr">
        <is>
          <t>Loans and leases receivable</t>
        </is>
      </c>
      <c r="B169" s="6" t="n">
        <v>866100</v>
      </c>
      <c r="C169" s="6" t="n">
        <v>616033</v>
      </c>
    </row>
    <row r="170">
      <c r="A170" s="4" t="inlineStr">
        <is>
          <t>Commercial real estate owner occupied | Special Mention | Commercial</t>
        </is>
      </c>
      <c r="B170" s="4" t="inlineStr">
        <is>
          <t xml:space="preserve"> </t>
        </is>
      </c>
      <c r="C170" s="4" t="inlineStr">
        <is>
          <t xml:space="preserve"> </t>
        </is>
      </c>
    </row>
    <row r="171">
      <c r="A171" s="3" t="inlineStr">
        <is>
          <t>Financing Receivable, Credit Quality Indicator [Line Items]</t>
        </is>
      </c>
      <c r="B171" s="4" t="inlineStr">
        <is>
          <t xml:space="preserve"> </t>
        </is>
      </c>
      <c r="C171" s="4" t="inlineStr">
        <is>
          <t xml:space="preserve"> </t>
        </is>
      </c>
    </row>
    <row r="172">
      <c r="A172" s="4" t="inlineStr">
        <is>
          <t>Current year</t>
        </is>
      </c>
      <c r="B172" s="6" t="n">
        <v>0</v>
      </c>
      <c r="C172" s="6" t="n">
        <v>0</v>
      </c>
    </row>
    <row r="173">
      <c r="A173" s="4" t="inlineStr">
        <is>
          <t>Fiscal year before current year</t>
        </is>
      </c>
      <c r="B173" s="6" t="n">
        <v>0</v>
      </c>
      <c r="C173" s="6" t="n">
        <v>0</v>
      </c>
    </row>
    <row r="174">
      <c r="A174" s="4" t="inlineStr">
        <is>
          <t>Two years before current year</t>
        </is>
      </c>
      <c r="B174" s="6" t="n">
        <v>0</v>
      </c>
      <c r="C174" s="6" t="n">
        <v>2876</v>
      </c>
    </row>
    <row r="175">
      <c r="A175" s="4" t="inlineStr">
        <is>
          <t>Three years before current year</t>
        </is>
      </c>
      <c r="B175" s="6" t="n">
        <v>0</v>
      </c>
      <c r="C175" s="6" t="n">
        <v>318</v>
      </c>
    </row>
    <row r="176">
      <c r="A176" s="4" t="inlineStr">
        <is>
          <t>Four years before current year</t>
        </is>
      </c>
      <c r="B176" s="6" t="n">
        <v>134</v>
      </c>
      <c r="C176" s="6" t="n">
        <v>2044</v>
      </c>
    </row>
    <row r="177">
      <c r="A177" s="4" t="inlineStr">
        <is>
          <t>Prior</t>
        </is>
      </c>
      <c r="B177" s="6" t="n">
        <v>1841</v>
      </c>
      <c r="C177" s="6" t="n">
        <v>572</v>
      </c>
    </row>
    <row r="178">
      <c r="A178" s="4" t="inlineStr">
        <is>
          <t>Revolving loans amortized cost basis</t>
        </is>
      </c>
      <c r="B178" s="6" t="n">
        <v>0</v>
      </c>
      <c r="C178" s="6" t="n">
        <v>0</v>
      </c>
    </row>
    <row r="179">
      <c r="A179" s="4" t="inlineStr">
        <is>
          <t>Revolving loans converted to term</t>
        </is>
      </c>
      <c r="B179" s="6" t="n">
        <v>0</v>
      </c>
      <c r="C179" s="6" t="n">
        <v>0</v>
      </c>
    </row>
    <row r="180">
      <c r="A180" s="4" t="inlineStr">
        <is>
          <t>Loans and leases receivable</t>
        </is>
      </c>
      <c r="B180" s="6" t="n">
        <v>1975</v>
      </c>
      <c r="C180" s="6" t="n">
        <v>5810</v>
      </c>
    </row>
    <row r="181">
      <c r="A181" s="4" t="inlineStr">
        <is>
          <t>Commercial real estate owner occupied | Substandard | Commercial</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Current year</t>
        </is>
      </c>
      <c r="B183" s="6" t="n">
        <v>0</v>
      </c>
      <c r="C183" s="6" t="n">
        <v>0</v>
      </c>
    </row>
    <row r="184">
      <c r="A184" s="4" t="inlineStr">
        <is>
          <t>Fiscal year before current year</t>
        </is>
      </c>
      <c r="B184" s="6" t="n">
        <v>0</v>
      </c>
      <c r="C184" s="6" t="n">
        <v>0</v>
      </c>
    </row>
    <row r="185">
      <c r="A185" s="4" t="inlineStr">
        <is>
          <t>Two years before current year</t>
        </is>
      </c>
      <c r="B185" s="6" t="n">
        <v>0</v>
      </c>
      <c r="C185" s="6" t="n">
        <v>3750</v>
      </c>
    </row>
    <row r="186">
      <c r="A186" s="4" t="inlineStr">
        <is>
          <t>Three years before current year</t>
        </is>
      </c>
      <c r="B186" s="6" t="n">
        <v>134</v>
      </c>
      <c r="C186" s="6" t="n">
        <v>9682</v>
      </c>
    </row>
    <row r="187">
      <c r="A187" s="4" t="inlineStr">
        <is>
          <t>Four years before current year</t>
        </is>
      </c>
      <c r="B187" s="6" t="n">
        <v>10569</v>
      </c>
      <c r="C187" s="6" t="n">
        <v>8824</v>
      </c>
    </row>
    <row r="188">
      <c r="A188" s="4" t="inlineStr">
        <is>
          <t>Prior</t>
        </is>
      </c>
      <c r="B188" s="6" t="n">
        <v>6561</v>
      </c>
      <c r="C188" s="6" t="n">
        <v>10823</v>
      </c>
    </row>
    <row r="189">
      <c r="A189" s="4" t="inlineStr">
        <is>
          <t>Revolving loans amortized cost basis</t>
        </is>
      </c>
      <c r="B189" s="6" t="n">
        <v>0</v>
      </c>
      <c r="C189" s="6" t="n">
        <v>0</v>
      </c>
    </row>
    <row r="190">
      <c r="A190" s="4" t="inlineStr">
        <is>
          <t>Revolving loans converted to term</t>
        </is>
      </c>
      <c r="B190" s="6" t="n">
        <v>0</v>
      </c>
      <c r="C190" s="6" t="n">
        <v>0</v>
      </c>
    </row>
    <row r="191">
      <c r="A191" s="4" t="inlineStr">
        <is>
          <t>Loans and leases receivable</t>
        </is>
      </c>
      <c r="B191" s="6" t="n">
        <v>17264</v>
      </c>
      <c r="C191" s="6" t="n">
        <v>33079</v>
      </c>
    </row>
    <row r="192">
      <c r="A192" s="4" t="inlineStr">
        <is>
          <t>Commercial real estate owner occupied | Doubtful | Commercial</t>
        </is>
      </c>
      <c r="B192" s="4" t="inlineStr">
        <is>
          <t xml:space="preserve"> </t>
        </is>
      </c>
      <c r="C192" s="4" t="inlineStr">
        <is>
          <t xml:space="preserve"> </t>
        </is>
      </c>
    </row>
    <row r="193">
      <c r="A193" s="3" t="inlineStr">
        <is>
          <t>Financing Receivable, Credit Quality Indicator [Line Items]</t>
        </is>
      </c>
      <c r="B193" s="4" t="inlineStr">
        <is>
          <t xml:space="preserve"> </t>
        </is>
      </c>
      <c r="C193" s="4" t="inlineStr">
        <is>
          <t xml:space="preserve"> </t>
        </is>
      </c>
    </row>
    <row r="194">
      <c r="A194" s="4" t="inlineStr">
        <is>
          <t>Current year</t>
        </is>
      </c>
      <c r="B194" s="6" t="n">
        <v>0</v>
      </c>
      <c r="C194" s="6" t="n">
        <v>0</v>
      </c>
    </row>
    <row r="195">
      <c r="A195" s="4" t="inlineStr">
        <is>
          <t>Fiscal year before current year</t>
        </is>
      </c>
      <c r="B195" s="6" t="n">
        <v>0</v>
      </c>
      <c r="C195" s="6" t="n">
        <v>0</v>
      </c>
    </row>
    <row r="196">
      <c r="A196" s="4" t="inlineStr">
        <is>
          <t>Two years before current year</t>
        </is>
      </c>
      <c r="B196" s="6" t="n">
        <v>0</v>
      </c>
      <c r="C196" s="6" t="n">
        <v>0</v>
      </c>
    </row>
    <row r="197">
      <c r="A197" s="4" t="inlineStr">
        <is>
          <t>Three years before current year</t>
        </is>
      </c>
      <c r="B197" s="6" t="n">
        <v>0</v>
      </c>
      <c r="C197" s="6" t="n">
        <v>0</v>
      </c>
    </row>
    <row r="198">
      <c r="A198" s="4" t="inlineStr">
        <is>
          <t>Four years before current year</t>
        </is>
      </c>
      <c r="B198" s="6" t="n">
        <v>0</v>
      </c>
      <c r="C198" s="6" t="n">
        <v>0</v>
      </c>
    </row>
    <row r="199">
      <c r="A199" s="4" t="inlineStr">
        <is>
          <t>Prior</t>
        </is>
      </c>
      <c r="B199" s="6" t="n">
        <v>0</v>
      </c>
      <c r="C199" s="6" t="n">
        <v>0</v>
      </c>
    </row>
    <row r="200">
      <c r="A200" s="4" t="inlineStr">
        <is>
          <t>Revolving loans amortized cost basis</t>
        </is>
      </c>
      <c r="B200" s="6" t="n">
        <v>0</v>
      </c>
      <c r="C200" s="6" t="n">
        <v>0</v>
      </c>
    </row>
    <row r="201">
      <c r="A201" s="4" t="inlineStr">
        <is>
          <t>Revolving loans converted to term</t>
        </is>
      </c>
      <c r="B201" s="6" t="n">
        <v>0</v>
      </c>
      <c r="C201" s="6" t="n">
        <v>0</v>
      </c>
    </row>
    <row r="202">
      <c r="A202" s="4" t="inlineStr">
        <is>
          <t>Loans and leases receivable</t>
        </is>
      </c>
      <c r="B202" s="6" t="n">
        <v>0</v>
      </c>
      <c r="C202" s="6" t="n">
        <v>0</v>
      </c>
    </row>
    <row r="203">
      <c r="A203" s="4" t="inlineStr">
        <is>
          <t>Commercial real estate non-owner occupied</t>
        </is>
      </c>
      <c r="B203" s="4" t="inlineStr">
        <is>
          <t xml:space="preserve"> </t>
        </is>
      </c>
      <c r="C203" s="4" t="inlineStr">
        <is>
          <t xml:space="preserve"> </t>
        </is>
      </c>
    </row>
    <row r="204">
      <c r="A204" s="3" t="inlineStr">
        <is>
          <t>Financing Receivable, Credit Quality Indicator [Line Items]</t>
        </is>
      </c>
      <c r="B204" s="4" t="inlineStr">
        <is>
          <t xml:space="preserve"> </t>
        </is>
      </c>
      <c r="C204" s="4" t="inlineStr">
        <is>
          <t xml:space="preserve"> </t>
        </is>
      </c>
    </row>
    <row r="205">
      <c r="A205" s="4" t="inlineStr">
        <is>
          <t>Loans and leases receivable</t>
        </is>
      </c>
      <c r="B205" s="6" t="n">
        <v>1290730</v>
      </c>
      <c r="C205" s="6" t="n">
        <v>1121238</v>
      </c>
    </row>
    <row r="206">
      <c r="A206" s="4" t="inlineStr">
        <is>
          <t>Commercial real estate non-owner occupied | Commercial</t>
        </is>
      </c>
      <c r="B206" s="4" t="inlineStr">
        <is>
          <t xml:space="preserve"> </t>
        </is>
      </c>
      <c r="C206" s="4" t="inlineStr">
        <is>
          <t xml:space="preserve"> </t>
        </is>
      </c>
    </row>
    <row r="207">
      <c r="A207" s="3" t="inlineStr">
        <is>
          <t>Financing Receivable, Credit Quality Indicator [Line Items]</t>
        </is>
      </c>
      <c r="B207" s="4" t="inlineStr">
        <is>
          <t xml:space="preserve"> </t>
        </is>
      </c>
      <c r="C207" s="4" t="inlineStr">
        <is>
          <t xml:space="preserve"> </t>
        </is>
      </c>
    </row>
    <row r="208">
      <c r="A208" s="4" t="inlineStr">
        <is>
          <t>Current year</t>
        </is>
      </c>
      <c r="B208" s="6" t="n">
        <v>349954</v>
      </c>
      <c r="C208" s="6" t="n">
        <v>136897</v>
      </c>
    </row>
    <row r="209">
      <c r="A209" s="4" t="inlineStr">
        <is>
          <t>Fiscal year before current year</t>
        </is>
      </c>
      <c r="B209" s="6" t="n">
        <v>119304</v>
      </c>
      <c r="C209" s="6" t="n">
        <v>171592</v>
      </c>
    </row>
    <row r="210">
      <c r="A210" s="4" t="inlineStr">
        <is>
          <t>Two years before current year</t>
        </is>
      </c>
      <c r="B210" s="6" t="n">
        <v>177492</v>
      </c>
      <c r="C210" s="6" t="n">
        <v>106617</v>
      </c>
    </row>
    <row r="211">
      <c r="A211" s="4" t="inlineStr">
        <is>
          <t>Three years before current year</t>
        </is>
      </c>
      <c r="B211" s="6" t="n">
        <v>102483</v>
      </c>
      <c r="C211" s="6" t="n">
        <v>111259</v>
      </c>
    </row>
    <row r="212">
      <c r="A212" s="4" t="inlineStr">
        <is>
          <t>Four years before current year</t>
        </is>
      </c>
      <c r="B212" s="6" t="n">
        <v>70435</v>
      </c>
      <c r="C212" s="6" t="n">
        <v>217240</v>
      </c>
    </row>
    <row r="213">
      <c r="A213" s="4" t="inlineStr">
        <is>
          <t>Prior</t>
        </is>
      </c>
      <c r="B213" s="6" t="n">
        <v>471062</v>
      </c>
      <c r="C213" s="6" t="n">
        <v>377633</v>
      </c>
    </row>
    <row r="214">
      <c r="A214" s="4" t="inlineStr">
        <is>
          <t>Revolving loans amortized cost basis</t>
        </is>
      </c>
      <c r="B214" s="6" t="n">
        <v>0</v>
      </c>
      <c r="C214" s="6" t="n">
        <v>0</v>
      </c>
    </row>
    <row r="215">
      <c r="A215" s="4" t="inlineStr">
        <is>
          <t>Revolving loans converted to term</t>
        </is>
      </c>
      <c r="B215" s="6" t="n">
        <v>0</v>
      </c>
      <c r="C215" s="6" t="n">
        <v>0</v>
      </c>
    </row>
    <row r="216">
      <c r="A216" s="4" t="inlineStr">
        <is>
          <t>Loans and leases receivable</t>
        </is>
      </c>
      <c r="B216" s="6" t="n">
        <v>1290730</v>
      </c>
      <c r="C216" s="6" t="n">
        <v>1121238</v>
      </c>
    </row>
    <row r="217">
      <c r="A217" s="4" t="inlineStr">
        <is>
          <t>Commercial real estate non-owner occupied | Pass | Commercial</t>
        </is>
      </c>
      <c r="B217" s="4" t="inlineStr">
        <is>
          <t xml:space="preserve"> </t>
        </is>
      </c>
      <c r="C217" s="4" t="inlineStr">
        <is>
          <t xml:space="preserve"> </t>
        </is>
      </c>
    </row>
    <row r="218">
      <c r="A218" s="3" t="inlineStr">
        <is>
          <t>Financing Receivable, Credit Quality Indicator [Line Items]</t>
        </is>
      </c>
      <c r="B218" s="4" t="inlineStr">
        <is>
          <t xml:space="preserve"> </t>
        </is>
      </c>
      <c r="C218" s="4" t="inlineStr">
        <is>
          <t xml:space="preserve"> </t>
        </is>
      </c>
    </row>
    <row r="219">
      <c r="A219" s="4" t="inlineStr">
        <is>
          <t>Current year</t>
        </is>
      </c>
      <c r="B219" s="6" t="n">
        <v>339044</v>
      </c>
      <c r="C219" s="6" t="n">
        <v>136897</v>
      </c>
    </row>
    <row r="220">
      <c r="A220" s="4" t="inlineStr">
        <is>
          <t>Fiscal year before current year</t>
        </is>
      </c>
      <c r="B220" s="6" t="n">
        <v>119304</v>
      </c>
      <c r="C220" s="6" t="n">
        <v>149898</v>
      </c>
    </row>
    <row r="221">
      <c r="A221" s="4" t="inlineStr">
        <is>
          <t>Two years before current year</t>
        </is>
      </c>
      <c r="B221" s="6" t="n">
        <v>156281</v>
      </c>
      <c r="C221" s="6" t="n">
        <v>95504</v>
      </c>
    </row>
    <row r="222">
      <c r="A222" s="4" t="inlineStr">
        <is>
          <t>Three years before current year</t>
        </is>
      </c>
      <c r="B222" s="6" t="n">
        <v>73827</v>
      </c>
      <c r="C222" s="6" t="n">
        <v>66040</v>
      </c>
    </row>
    <row r="223">
      <c r="A223" s="4" t="inlineStr">
        <is>
          <t>Four years before current year</t>
        </is>
      </c>
      <c r="B223" s="6" t="n">
        <v>62237</v>
      </c>
      <c r="C223" s="6" t="n">
        <v>153509</v>
      </c>
    </row>
    <row r="224">
      <c r="A224" s="4" t="inlineStr">
        <is>
          <t>Prior</t>
        </is>
      </c>
      <c r="B224" s="6" t="n">
        <v>386235</v>
      </c>
      <c r="C224" s="6" t="n">
        <v>310435</v>
      </c>
    </row>
    <row r="225">
      <c r="A225" s="4" t="inlineStr">
        <is>
          <t>Revolving loans amortized cost basis</t>
        </is>
      </c>
      <c r="B225" s="6" t="n">
        <v>0</v>
      </c>
      <c r="C225" s="6" t="n">
        <v>0</v>
      </c>
    </row>
    <row r="226">
      <c r="A226" s="4" t="inlineStr">
        <is>
          <t>Revolving loans converted to term</t>
        </is>
      </c>
      <c r="B226" s="6" t="n">
        <v>0</v>
      </c>
      <c r="C226" s="6" t="n">
        <v>0</v>
      </c>
    </row>
    <row r="227">
      <c r="A227" s="4" t="inlineStr">
        <is>
          <t>Loans and leases receivable</t>
        </is>
      </c>
      <c r="B227" s="6" t="n">
        <v>1136928</v>
      </c>
      <c r="C227" s="6" t="n">
        <v>912283</v>
      </c>
    </row>
    <row r="228">
      <c r="A228" s="4" t="inlineStr">
        <is>
          <t>Commercial real estate non-owner occupied | Special Mention | Commercial</t>
        </is>
      </c>
      <c r="B228" s="4" t="inlineStr">
        <is>
          <t xml:space="preserve"> </t>
        </is>
      </c>
      <c r="C228" s="4" t="inlineStr">
        <is>
          <t xml:space="preserve"> </t>
        </is>
      </c>
    </row>
    <row r="229">
      <c r="A229" s="3" t="inlineStr">
        <is>
          <t>Financing Receivable, Credit Quality Indicator [Line Items]</t>
        </is>
      </c>
      <c r="B229" s="4" t="inlineStr">
        <is>
          <t xml:space="preserve"> </t>
        </is>
      </c>
      <c r="C229" s="4" t="inlineStr">
        <is>
          <t xml:space="preserve"> </t>
        </is>
      </c>
    </row>
    <row r="230">
      <c r="A230" s="4" t="inlineStr">
        <is>
          <t>Current year</t>
        </is>
      </c>
      <c r="B230" s="6" t="n">
        <v>0</v>
      </c>
      <c r="C230" s="6" t="n">
        <v>0</v>
      </c>
    </row>
    <row r="231">
      <c r="A231" s="4" t="inlineStr">
        <is>
          <t>Fiscal year before current year</t>
        </is>
      </c>
      <c r="B231" s="6" t="n">
        <v>0</v>
      </c>
      <c r="C231" s="6" t="n">
        <v>21694</v>
      </c>
    </row>
    <row r="232">
      <c r="A232" s="4" t="inlineStr">
        <is>
          <t>Two years before current year</t>
        </is>
      </c>
      <c r="B232" s="6" t="n">
        <v>21211</v>
      </c>
      <c r="C232" s="6" t="n">
        <v>11113</v>
      </c>
    </row>
    <row r="233">
      <c r="A233" s="4" t="inlineStr">
        <is>
          <t>Three years before current year</t>
        </is>
      </c>
      <c r="B233" s="6" t="n">
        <v>0</v>
      </c>
      <c r="C233" s="6" t="n">
        <v>9373</v>
      </c>
    </row>
    <row r="234">
      <c r="A234" s="4" t="inlineStr">
        <is>
          <t>Four years before current year</t>
        </is>
      </c>
      <c r="B234" s="6" t="n">
        <v>0</v>
      </c>
      <c r="C234" s="6" t="n">
        <v>43215</v>
      </c>
    </row>
    <row r="235">
      <c r="A235" s="4" t="inlineStr">
        <is>
          <t>Prior</t>
        </is>
      </c>
      <c r="B235" s="6" t="n">
        <v>10617</v>
      </c>
      <c r="C235" s="6" t="n">
        <v>20540</v>
      </c>
    </row>
    <row r="236">
      <c r="A236" s="4" t="inlineStr">
        <is>
          <t>Revolving loans amortized cost basis</t>
        </is>
      </c>
      <c r="B236" s="6" t="n">
        <v>0</v>
      </c>
      <c r="C236" s="6" t="n">
        <v>0</v>
      </c>
    </row>
    <row r="237">
      <c r="A237" s="4" t="inlineStr">
        <is>
          <t>Revolving loans converted to term</t>
        </is>
      </c>
      <c r="B237" s="6" t="n">
        <v>0</v>
      </c>
      <c r="C237" s="6" t="n">
        <v>0</v>
      </c>
    </row>
    <row r="238">
      <c r="A238" s="4" t="inlineStr">
        <is>
          <t>Loans and leases receivable</t>
        </is>
      </c>
      <c r="B238" s="6" t="n">
        <v>31828</v>
      </c>
      <c r="C238" s="6" t="n">
        <v>105935</v>
      </c>
    </row>
    <row r="239">
      <c r="A239" s="4" t="inlineStr">
        <is>
          <t>Commercial real estate non-owner occupied | Substandard | Commercial</t>
        </is>
      </c>
      <c r="B239" s="4" t="inlineStr">
        <is>
          <t xml:space="preserve"> </t>
        </is>
      </c>
      <c r="C239" s="4" t="inlineStr">
        <is>
          <t xml:space="preserve"> </t>
        </is>
      </c>
    </row>
    <row r="240">
      <c r="A240" s="3" t="inlineStr">
        <is>
          <t>Financing Receivable, Credit Quality Indicator [Line Items]</t>
        </is>
      </c>
      <c r="B240" s="4" t="inlineStr">
        <is>
          <t xml:space="preserve"> </t>
        </is>
      </c>
      <c r="C240" s="4" t="inlineStr">
        <is>
          <t xml:space="preserve"> </t>
        </is>
      </c>
    </row>
    <row r="241">
      <c r="A241" s="4" t="inlineStr">
        <is>
          <t>Current year</t>
        </is>
      </c>
      <c r="B241" s="6" t="n">
        <v>10910</v>
      </c>
      <c r="C241" s="6" t="n">
        <v>0</v>
      </c>
    </row>
    <row r="242">
      <c r="A242" s="4" t="inlineStr">
        <is>
          <t>Fiscal year before current year</t>
        </is>
      </c>
      <c r="B242" s="6" t="n">
        <v>0</v>
      </c>
      <c r="C242" s="6" t="n">
        <v>0</v>
      </c>
    </row>
    <row r="243">
      <c r="A243" s="4" t="inlineStr">
        <is>
          <t>Two years before current year</t>
        </is>
      </c>
      <c r="B243" s="6" t="n">
        <v>0</v>
      </c>
      <c r="C243" s="6" t="n">
        <v>0</v>
      </c>
    </row>
    <row r="244">
      <c r="A244" s="4" t="inlineStr">
        <is>
          <t>Three years before current year</t>
        </is>
      </c>
      <c r="B244" s="6" t="n">
        <v>28656</v>
      </c>
      <c r="C244" s="6" t="n">
        <v>35846</v>
      </c>
    </row>
    <row r="245">
      <c r="A245" s="4" t="inlineStr">
        <is>
          <t>Four years before current year</t>
        </is>
      </c>
      <c r="B245" s="6" t="n">
        <v>8198</v>
      </c>
      <c r="C245" s="6" t="n">
        <v>20516</v>
      </c>
    </row>
    <row r="246">
      <c r="A246" s="4" t="inlineStr">
        <is>
          <t>Prior</t>
        </is>
      </c>
      <c r="B246" s="6" t="n">
        <v>74210</v>
      </c>
      <c r="C246" s="6" t="n">
        <v>46658</v>
      </c>
    </row>
    <row r="247">
      <c r="A247" s="4" t="inlineStr">
        <is>
          <t>Revolving loans amortized cost basis</t>
        </is>
      </c>
      <c r="B247" s="6" t="n">
        <v>0</v>
      </c>
      <c r="C247" s="6" t="n">
        <v>0</v>
      </c>
    </row>
    <row r="248">
      <c r="A248" s="4" t="inlineStr">
        <is>
          <t>Revolving loans converted to term</t>
        </is>
      </c>
      <c r="B248" s="6" t="n">
        <v>0</v>
      </c>
      <c r="C248" s="6" t="n">
        <v>0</v>
      </c>
    </row>
    <row r="249">
      <c r="A249" s="4" t="inlineStr">
        <is>
          <t>Loans and leases receivable</t>
        </is>
      </c>
      <c r="B249" s="6" t="n">
        <v>121974</v>
      </c>
      <c r="C249" s="6" t="n">
        <v>103020</v>
      </c>
    </row>
    <row r="250">
      <c r="A250" s="4" t="inlineStr">
        <is>
          <t>Commercial real estate non-owner occupied | Doubtful | Commercial</t>
        </is>
      </c>
      <c r="B250" s="4" t="inlineStr">
        <is>
          <t xml:space="preserve"> </t>
        </is>
      </c>
      <c r="C250" s="4" t="inlineStr">
        <is>
          <t xml:space="preserve"> </t>
        </is>
      </c>
    </row>
    <row r="251">
      <c r="A251" s="3" t="inlineStr">
        <is>
          <t>Financing Receivable, Credit Quality Indicator [Line Items]</t>
        </is>
      </c>
      <c r="B251" s="4" t="inlineStr">
        <is>
          <t xml:space="preserve"> </t>
        </is>
      </c>
      <c r="C251" s="4" t="inlineStr">
        <is>
          <t xml:space="preserve"> </t>
        </is>
      </c>
    </row>
    <row r="252">
      <c r="A252" s="4" t="inlineStr">
        <is>
          <t>Current year</t>
        </is>
      </c>
      <c r="B252" s="6" t="n">
        <v>0</v>
      </c>
      <c r="C252" s="6" t="n">
        <v>0</v>
      </c>
    </row>
    <row r="253">
      <c r="A253" s="4" t="inlineStr">
        <is>
          <t>Fiscal year before current year</t>
        </is>
      </c>
      <c r="B253" s="6" t="n">
        <v>0</v>
      </c>
      <c r="C253" s="6" t="n">
        <v>0</v>
      </c>
    </row>
    <row r="254">
      <c r="A254" s="4" t="inlineStr">
        <is>
          <t>Two years before current year</t>
        </is>
      </c>
      <c r="B254" s="6" t="n">
        <v>0</v>
      </c>
      <c r="C254" s="6" t="n">
        <v>0</v>
      </c>
    </row>
    <row r="255">
      <c r="A255" s="4" t="inlineStr">
        <is>
          <t>Three years before current year</t>
        </is>
      </c>
      <c r="B255" s="6" t="n">
        <v>0</v>
      </c>
      <c r="C255" s="6" t="n">
        <v>0</v>
      </c>
    </row>
    <row r="256">
      <c r="A256" s="4" t="inlineStr">
        <is>
          <t>Four years before current year</t>
        </is>
      </c>
      <c r="B256" s="4" t="inlineStr">
        <is>
          <t xml:space="preserve"> </t>
        </is>
      </c>
      <c r="C256" s="6" t="n">
        <v>0</v>
      </c>
    </row>
    <row r="257">
      <c r="A257" s="4" t="inlineStr">
        <is>
          <t>Prior</t>
        </is>
      </c>
      <c r="B257" s="6" t="n">
        <v>0</v>
      </c>
      <c r="C257" s="6" t="n">
        <v>0</v>
      </c>
    </row>
    <row r="258">
      <c r="A258" s="4" t="inlineStr">
        <is>
          <t>Revolving loans amortized cost basis</t>
        </is>
      </c>
      <c r="B258" s="6" t="n">
        <v>0</v>
      </c>
      <c r="C258" s="6" t="n">
        <v>0</v>
      </c>
    </row>
    <row r="259">
      <c r="A259" s="4" t="inlineStr">
        <is>
          <t>Revolving loans converted to term</t>
        </is>
      </c>
      <c r="B259" s="6" t="n">
        <v>0</v>
      </c>
      <c r="C259" s="6" t="n">
        <v>0</v>
      </c>
    </row>
    <row r="260">
      <c r="A260" s="4" t="inlineStr">
        <is>
          <t>Loans and leases receivable</t>
        </is>
      </c>
      <c r="B260" s="6" t="n">
        <v>0</v>
      </c>
      <c r="C260" s="6" t="n">
        <v>0</v>
      </c>
    </row>
    <row r="261">
      <c r="A261" s="4" t="inlineStr">
        <is>
          <t>Construction</t>
        </is>
      </c>
      <c r="B261" s="4" t="inlineStr">
        <is>
          <t xml:space="preserve"> </t>
        </is>
      </c>
      <c r="C261" s="4" t="inlineStr">
        <is>
          <t xml:space="preserve"> </t>
        </is>
      </c>
    </row>
    <row r="262">
      <c r="A262" s="3" t="inlineStr">
        <is>
          <t>Financing Receivable, Credit Quality Indicator [Line Items]</t>
        </is>
      </c>
      <c r="B262" s="4" t="inlineStr">
        <is>
          <t xml:space="preserve"> </t>
        </is>
      </c>
      <c r="C262" s="4" t="inlineStr">
        <is>
          <t xml:space="preserve"> </t>
        </is>
      </c>
    </row>
    <row r="263">
      <c r="A263" s="4" t="inlineStr">
        <is>
          <t>Loans and leases receivable</t>
        </is>
      </c>
      <c r="B263" s="6" t="n">
        <v>162009</v>
      </c>
      <c r="C263" s="6" t="n">
        <v>198981</v>
      </c>
    </row>
    <row r="264">
      <c r="A264" s="4" t="inlineStr">
        <is>
          <t>Construction | Commercial</t>
        </is>
      </c>
      <c r="B264" s="4" t="inlineStr">
        <is>
          <t xml:space="preserve"> </t>
        </is>
      </c>
      <c r="C264" s="4" t="inlineStr">
        <is>
          <t xml:space="preserve"> </t>
        </is>
      </c>
    </row>
    <row r="265">
      <c r="A265" s="3" t="inlineStr">
        <is>
          <t>Financing Receivable, Credit Quality Indicator [Line Items]</t>
        </is>
      </c>
      <c r="B265" s="4" t="inlineStr">
        <is>
          <t xml:space="preserve"> </t>
        </is>
      </c>
      <c r="C265" s="4" t="inlineStr">
        <is>
          <t xml:space="preserve"> </t>
        </is>
      </c>
    </row>
    <row r="266">
      <c r="A266" s="4" t="inlineStr">
        <is>
          <t>Current year</t>
        </is>
      </c>
      <c r="B266" s="6" t="n">
        <v>72177</v>
      </c>
      <c r="C266" s="6" t="n">
        <v>57105</v>
      </c>
    </row>
    <row r="267">
      <c r="A267" s="4" t="inlineStr">
        <is>
          <t>Fiscal year before current year</t>
        </is>
      </c>
      <c r="B267" s="6" t="n">
        <v>36114</v>
      </c>
      <c r="C267" s="6" t="n">
        <v>49199</v>
      </c>
    </row>
    <row r="268">
      <c r="A268" s="4" t="inlineStr">
        <is>
          <t>Two years before current year</t>
        </is>
      </c>
      <c r="B268" s="6" t="n">
        <v>9537</v>
      </c>
      <c r="C268" s="6" t="n">
        <v>77622</v>
      </c>
    </row>
    <row r="269">
      <c r="A269" s="4" t="inlineStr">
        <is>
          <t>Three years before current year</t>
        </is>
      </c>
      <c r="B269" s="6" t="n">
        <v>28644</v>
      </c>
      <c r="C269" s="6" t="n">
        <v>4828</v>
      </c>
    </row>
    <row r="270">
      <c r="A270" s="4" t="inlineStr">
        <is>
          <t>Four years before current year</t>
        </is>
      </c>
      <c r="B270" s="6" t="n">
        <v>4696</v>
      </c>
      <c r="C270" s="6" t="n">
        <v>0</v>
      </c>
    </row>
    <row r="271">
      <c r="A271" s="4" t="inlineStr">
        <is>
          <t>Prior</t>
        </is>
      </c>
      <c r="B271" s="6" t="n">
        <v>9112</v>
      </c>
      <c r="C271" s="6" t="n">
        <v>9414</v>
      </c>
    </row>
    <row r="272">
      <c r="A272" s="4" t="inlineStr">
        <is>
          <t>Revolving loans amortized cost basis</t>
        </is>
      </c>
      <c r="B272" s="6" t="n">
        <v>1729</v>
      </c>
      <c r="C272" s="6" t="n">
        <v>813</v>
      </c>
    </row>
    <row r="273">
      <c r="A273" s="4" t="inlineStr">
        <is>
          <t>Revolving loans converted to term</t>
        </is>
      </c>
      <c r="B273" s="6" t="n">
        <v>0</v>
      </c>
      <c r="C273" s="6" t="n">
        <v>0</v>
      </c>
    </row>
    <row r="274">
      <c r="A274" s="4" t="inlineStr">
        <is>
          <t>Loans and leases receivable</t>
        </is>
      </c>
      <c r="B274" s="6" t="n">
        <v>162009</v>
      </c>
      <c r="C274" s="6" t="n">
        <v>198981</v>
      </c>
    </row>
    <row r="275">
      <c r="A275" s="4" t="inlineStr">
        <is>
          <t>Construction | Pass | Commercial</t>
        </is>
      </c>
      <c r="B275" s="4" t="inlineStr">
        <is>
          <t xml:space="preserve"> </t>
        </is>
      </c>
      <c r="C275" s="4" t="inlineStr">
        <is>
          <t xml:space="preserve"> </t>
        </is>
      </c>
    </row>
    <row r="276">
      <c r="A276" s="3" t="inlineStr">
        <is>
          <t>Financing Receivable, Credit Quality Indicator [Line Items]</t>
        </is>
      </c>
      <c r="B276" s="4" t="inlineStr">
        <is>
          <t xml:space="preserve"> </t>
        </is>
      </c>
      <c r="C276" s="4" t="inlineStr">
        <is>
          <t xml:space="preserve"> </t>
        </is>
      </c>
    </row>
    <row r="277">
      <c r="A277" s="4" t="inlineStr">
        <is>
          <t>Current year</t>
        </is>
      </c>
      <c r="B277" s="6" t="n">
        <v>72177</v>
      </c>
      <c r="C277" s="6" t="n">
        <v>57105</v>
      </c>
    </row>
    <row r="278">
      <c r="A278" s="4" t="inlineStr">
        <is>
          <t>Fiscal year before current year</t>
        </is>
      </c>
      <c r="B278" s="6" t="n">
        <v>36114</v>
      </c>
      <c r="C278" s="6" t="n">
        <v>49199</v>
      </c>
    </row>
    <row r="279">
      <c r="A279" s="4" t="inlineStr">
        <is>
          <t>Two years before current year</t>
        </is>
      </c>
      <c r="B279" s="6" t="n">
        <v>9537</v>
      </c>
      <c r="C279" s="6" t="n">
        <v>77622</v>
      </c>
    </row>
    <row r="280">
      <c r="A280" s="4" t="inlineStr">
        <is>
          <t>Three years before current year</t>
        </is>
      </c>
      <c r="B280" s="6" t="n">
        <v>28644</v>
      </c>
      <c r="C280" s="6" t="n">
        <v>4828</v>
      </c>
    </row>
    <row r="281">
      <c r="A281" s="4" t="inlineStr">
        <is>
          <t>Four years before current year</t>
        </is>
      </c>
      <c r="B281" s="6" t="n">
        <v>4696</v>
      </c>
      <c r="C281" s="6" t="n">
        <v>0</v>
      </c>
    </row>
    <row r="282">
      <c r="A282" s="4" t="inlineStr">
        <is>
          <t>Prior</t>
        </is>
      </c>
      <c r="B282" s="6" t="n">
        <v>9112</v>
      </c>
      <c r="C282" s="6" t="n">
        <v>9414</v>
      </c>
    </row>
    <row r="283">
      <c r="A283" s="4" t="inlineStr">
        <is>
          <t>Revolving loans amortized cost basis</t>
        </is>
      </c>
      <c r="B283" s="6" t="n">
        <v>1729</v>
      </c>
      <c r="C283" s="6" t="n">
        <v>813</v>
      </c>
    </row>
    <row r="284">
      <c r="A284" s="4" t="inlineStr">
        <is>
          <t>Revolving loans converted to term</t>
        </is>
      </c>
      <c r="B284" s="6" t="n">
        <v>0</v>
      </c>
      <c r="C284" s="6" t="n">
        <v>0</v>
      </c>
    </row>
    <row r="285">
      <c r="A285" s="4" t="inlineStr">
        <is>
          <t>Loans and leases receivable</t>
        </is>
      </c>
      <c r="B285" s="6" t="n">
        <v>162009</v>
      </c>
      <c r="C285" s="6" t="n">
        <v>198981</v>
      </c>
    </row>
    <row r="286">
      <c r="A286" s="4" t="inlineStr">
        <is>
          <t>Construction | Special Mention | Commercial</t>
        </is>
      </c>
      <c r="B286" s="4" t="inlineStr">
        <is>
          <t xml:space="preserve"> </t>
        </is>
      </c>
      <c r="C286" s="4" t="inlineStr">
        <is>
          <t xml:space="preserve"> </t>
        </is>
      </c>
    </row>
    <row r="287">
      <c r="A287" s="3" t="inlineStr">
        <is>
          <t>Financing Receivable, Credit Quality Indicator [Line Items]</t>
        </is>
      </c>
      <c r="B287" s="4" t="inlineStr">
        <is>
          <t xml:space="preserve"> </t>
        </is>
      </c>
      <c r="C287" s="4" t="inlineStr">
        <is>
          <t xml:space="preserve"> </t>
        </is>
      </c>
    </row>
    <row r="288">
      <c r="A288" s="4" t="inlineStr">
        <is>
          <t>Current year</t>
        </is>
      </c>
      <c r="B288" s="6" t="n">
        <v>0</v>
      </c>
      <c r="C288" s="6" t="n">
        <v>0</v>
      </c>
    </row>
    <row r="289">
      <c r="A289" s="4" t="inlineStr">
        <is>
          <t>Fiscal year before current year</t>
        </is>
      </c>
      <c r="B289" s="6" t="n">
        <v>0</v>
      </c>
      <c r="C289" s="6" t="n">
        <v>0</v>
      </c>
    </row>
    <row r="290">
      <c r="A290" s="4" t="inlineStr">
        <is>
          <t>Two years before current year</t>
        </is>
      </c>
      <c r="B290" s="6" t="n">
        <v>0</v>
      </c>
      <c r="C290" s="6" t="n">
        <v>0</v>
      </c>
    </row>
    <row r="291">
      <c r="A291" s="4" t="inlineStr">
        <is>
          <t>Three years before current year</t>
        </is>
      </c>
      <c r="B291" s="6" t="n">
        <v>0</v>
      </c>
      <c r="C291" s="6" t="n">
        <v>0</v>
      </c>
    </row>
    <row r="292">
      <c r="A292" s="4" t="inlineStr">
        <is>
          <t>Four years before current year</t>
        </is>
      </c>
      <c r="B292" s="6" t="n">
        <v>0</v>
      </c>
      <c r="C292" s="6" t="n">
        <v>0</v>
      </c>
    </row>
    <row r="293">
      <c r="A293" s="4" t="inlineStr">
        <is>
          <t>Prior</t>
        </is>
      </c>
      <c r="B293" s="6" t="n">
        <v>0</v>
      </c>
      <c r="C293" s="6" t="n">
        <v>0</v>
      </c>
    </row>
    <row r="294">
      <c r="A294" s="4" t="inlineStr">
        <is>
          <t>Revolving loans amortized cost basis</t>
        </is>
      </c>
      <c r="B294" s="6" t="n">
        <v>0</v>
      </c>
      <c r="C294" s="6" t="n">
        <v>0</v>
      </c>
    </row>
    <row r="295">
      <c r="A295" s="4" t="inlineStr">
        <is>
          <t>Revolving loans converted to term</t>
        </is>
      </c>
      <c r="B295" s="6" t="n">
        <v>0</v>
      </c>
      <c r="C295" s="6" t="n">
        <v>0</v>
      </c>
    </row>
    <row r="296">
      <c r="A296" s="4" t="inlineStr">
        <is>
          <t>Loans and leases receivable</t>
        </is>
      </c>
      <c r="B296" s="6" t="n">
        <v>0</v>
      </c>
      <c r="C296" s="6" t="n">
        <v>0</v>
      </c>
    </row>
    <row r="297">
      <c r="A297" s="4" t="inlineStr">
        <is>
          <t>Construction | Substandard | Commercial</t>
        </is>
      </c>
      <c r="B297" s="4" t="inlineStr">
        <is>
          <t xml:space="preserve"> </t>
        </is>
      </c>
      <c r="C297" s="4" t="inlineStr">
        <is>
          <t xml:space="preserve"> </t>
        </is>
      </c>
    </row>
    <row r="298">
      <c r="A298" s="3" t="inlineStr">
        <is>
          <t>Financing Receivable, Credit Quality Indicator [Line Items]</t>
        </is>
      </c>
      <c r="B298" s="4" t="inlineStr">
        <is>
          <t xml:space="preserve"> </t>
        </is>
      </c>
      <c r="C298" s="4" t="inlineStr">
        <is>
          <t xml:space="preserve"> </t>
        </is>
      </c>
    </row>
    <row r="299">
      <c r="A299" s="4" t="inlineStr">
        <is>
          <t>Current year</t>
        </is>
      </c>
      <c r="B299" s="6" t="n">
        <v>0</v>
      </c>
      <c r="C299" s="6" t="n">
        <v>0</v>
      </c>
    </row>
    <row r="300">
      <c r="A300" s="4" t="inlineStr">
        <is>
          <t>Fiscal year before current year</t>
        </is>
      </c>
      <c r="B300" s="6" t="n">
        <v>0</v>
      </c>
      <c r="C300" s="6" t="n">
        <v>0</v>
      </c>
    </row>
    <row r="301">
      <c r="A301" s="4" t="inlineStr">
        <is>
          <t>Two years before current year</t>
        </is>
      </c>
      <c r="B301" s="6" t="n">
        <v>0</v>
      </c>
      <c r="C301" s="6" t="n">
        <v>0</v>
      </c>
    </row>
    <row r="302">
      <c r="A302" s="4" t="inlineStr">
        <is>
          <t>Three years before current year</t>
        </is>
      </c>
      <c r="B302" s="6" t="n">
        <v>0</v>
      </c>
      <c r="C302" s="6" t="n">
        <v>0</v>
      </c>
    </row>
    <row r="303">
      <c r="A303" s="4" t="inlineStr">
        <is>
          <t>Four years before current year</t>
        </is>
      </c>
      <c r="B303" s="6" t="n">
        <v>0</v>
      </c>
      <c r="C303" s="6" t="n">
        <v>0</v>
      </c>
    </row>
    <row r="304">
      <c r="A304" s="4" t="inlineStr">
        <is>
          <t>Prior</t>
        </is>
      </c>
      <c r="B304" s="6" t="n">
        <v>0</v>
      </c>
      <c r="C304" s="6" t="n">
        <v>0</v>
      </c>
    </row>
    <row r="305">
      <c r="A305" s="4" t="inlineStr">
        <is>
          <t>Revolving loans amortized cost basis</t>
        </is>
      </c>
      <c r="B305" s="6" t="n">
        <v>0</v>
      </c>
      <c r="C305" s="6" t="n">
        <v>0</v>
      </c>
    </row>
    <row r="306">
      <c r="A306" s="4" t="inlineStr">
        <is>
          <t>Revolving loans converted to term</t>
        </is>
      </c>
      <c r="B306" s="6" t="n">
        <v>0</v>
      </c>
      <c r="C306" s="6" t="n">
        <v>0</v>
      </c>
    </row>
    <row r="307">
      <c r="A307" s="4" t="inlineStr">
        <is>
          <t>Loans and leases receivable</t>
        </is>
      </c>
      <c r="B307" s="6" t="n">
        <v>0</v>
      </c>
      <c r="C307" s="6" t="n">
        <v>0</v>
      </c>
    </row>
    <row r="308">
      <c r="A308" s="4" t="inlineStr">
        <is>
          <t>Construction | Doubtful | Commercial</t>
        </is>
      </c>
      <c r="B308" s="4" t="inlineStr">
        <is>
          <t xml:space="preserve"> </t>
        </is>
      </c>
      <c r="C308" s="4" t="inlineStr">
        <is>
          <t xml:space="preserve"> </t>
        </is>
      </c>
    </row>
    <row r="309">
      <c r="A309" s="3" t="inlineStr">
        <is>
          <t>Financing Receivable, Credit Quality Indicator [Line Items]</t>
        </is>
      </c>
      <c r="B309" s="4" t="inlineStr">
        <is>
          <t xml:space="preserve"> </t>
        </is>
      </c>
      <c r="C309" s="4" t="inlineStr">
        <is>
          <t xml:space="preserve"> </t>
        </is>
      </c>
    </row>
    <row r="310">
      <c r="A310" s="4" t="inlineStr">
        <is>
          <t>Current year</t>
        </is>
      </c>
      <c r="B310" s="6" t="n">
        <v>0</v>
      </c>
      <c r="C310" s="6" t="n">
        <v>0</v>
      </c>
    </row>
    <row r="311">
      <c r="A311" s="4" t="inlineStr">
        <is>
          <t>Fiscal year before current year</t>
        </is>
      </c>
      <c r="B311" s="6" t="n">
        <v>0</v>
      </c>
      <c r="C311" s="6" t="n">
        <v>0</v>
      </c>
    </row>
    <row r="312">
      <c r="A312" s="4" t="inlineStr">
        <is>
          <t>Two years before current year</t>
        </is>
      </c>
      <c r="B312" s="6" t="n">
        <v>0</v>
      </c>
      <c r="C312" s="6" t="n">
        <v>0</v>
      </c>
    </row>
    <row r="313">
      <c r="A313" s="4" t="inlineStr">
        <is>
          <t>Three years before current year</t>
        </is>
      </c>
      <c r="B313" s="6" t="n">
        <v>0</v>
      </c>
      <c r="C313" s="6" t="n">
        <v>0</v>
      </c>
    </row>
    <row r="314">
      <c r="A314" s="4" t="inlineStr">
        <is>
          <t>Four years before current year</t>
        </is>
      </c>
      <c r="B314" s="6" t="n">
        <v>0</v>
      </c>
      <c r="C314" s="6" t="n">
        <v>0</v>
      </c>
    </row>
    <row r="315">
      <c r="A315" s="4" t="inlineStr">
        <is>
          <t>Prior</t>
        </is>
      </c>
      <c r="B315" s="6" t="n">
        <v>0</v>
      </c>
      <c r="C315" s="6" t="n">
        <v>0</v>
      </c>
    </row>
    <row r="316">
      <c r="A316" s="4" t="inlineStr">
        <is>
          <t>Revolving loans amortized cost basis</t>
        </is>
      </c>
      <c r="B316" s="6" t="n">
        <v>0</v>
      </c>
      <c r="C316" s="6" t="n">
        <v>0</v>
      </c>
    </row>
    <row r="317">
      <c r="A317" s="4" t="inlineStr">
        <is>
          <t>Revolving loans converted to term</t>
        </is>
      </c>
      <c r="B317" s="6" t="n">
        <v>0</v>
      </c>
      <c r="C317" s="6" t="n">
        <v>0</v>
      </c>
    </row>
    <row r="318">
      <c r="A318" s="4" t="inlineStr">
        <is>
          <t>Loans and leases receivable</t>
        </is>
      </c>
      <c r="B318" s="6" t="n">
        <v>0</v>
      </c>
      <c r="C318" s="6" t="n">
        <v>0</v>
      </c>
    </row>
    <row r="319">
      <c r="A319" s="4" t="inlineStr">
        <is>
          <t>Consumer loans | Consumer</t>
        </is>
      </c>
      <c r="B319" s="4" t="inlineStr">
        <is>
          <t xml:space="preserve"> </t>
        </is>
      </c>
      <c r="C319" s="4" t="inlineStr">
        <is>
          <t xml:space="preserve"> </t>
        </is>
      </c>
    </row>
    <row r="320">
      <c r="A320" s="3" t="inlineStr">
        <is>
          <t>Financing Receivable, Credit Quality Indicator [Line Items]</t>
        </is>
      </c>
      <c r="B320" s="4" t="inlineStr">
        <is>
          <t xml:space="preserve"> </t>
        </is>
      </c>
      <c r="C320" s="4" t="inlineStr">
        <is>
          <t xml:space="preserve"> </t>
        </is>
      </c>
    </row>
    <row r="321">
      <c r="A321" s="4" t="inlineStr">
        <is>
          <t>Current year</t>
        </is>
      </c>
      <c r="B321" s="6" t="n">
        <v>953351</v>
      </c>
      <c r="C321" s="6" t="n">
        <v>1082541</v>
      </c>
    </row>
    <row r="322">
      <c r="A322" s="4" t="inlineStr">
        <is>
          <t>Fiscal year before current year</t>
        </is>
      </c>
      <c r="B322" s="6" t="n">
        <v>458668</v>
      </c>
      <c r="C322" s="6" t="n">
        <v>400041</v>
      </c>
    </row>
    <row r="323">
      <c r="A323" s="4" t="inlineStr">
        <is>
          <t>Two years before current year</t>
        </is>
      </c>
      <c r="B323" s="6" t="n">
        <v>108658</v>
      </c>
      <c r="C323" s="6" t="n">
        <v>365340</v>
      </c>
    </row>
    <row r="324">
      <c r="A324" s="4" t="inlineStr">
        <is>
          <t>Three years before current year</t>
        </is>
      </c>
      <c r="B324" s="6" t="n">
        <v>119463</v>
      </c>
      <c r="C324" s="6" t="n">
        <v>44340</v>
      </c>
    </row>
    <row r="325">
      <c r="A325" s="4" t="inlineStr">
        <is>
          <t>Four years before current year</t>
        </is>
      </c>
      <c r="B325" s="6" t="n">
        <v>20758</v>
      </c>
      <c r="C325" s="6" t="n">
        <v>9052</v>
      </c>
    </row>
    <row r="326">
      <c r="A326" s="4" t="inlineStr">
        <is>
          <t>Prior</t>
        </is>
      </c>
      <c r="B326" s="6" t="n">
        <v>126720</v>
      </c>
      <c r="C326" s="6" t="n">
        <v>140935</v>
      </c>
    </row>
    <row r="327">
      <c r="A327" s="4" t="inlineStr">
        <is>
          <t>Revolving loans amortized cost basis</t>
        </is>
      </c>
      <c r="B327" s="6" t="n">
        <v>133349</v>
      </c>
      <c r="C327" s="6" t="n">
        <v>89817</v>
      </c>
    </row>
    <row r="328">
      <c r="A328" s="4" t="inlineStr">
        <is>
          <t>Revolving loans converted to term</t>
        </is>
      </c>
      <c r="B328" s="6" t="n">
        <v>0</v>
      </c>
      <c r="C328" s="6" t="n">
        <v>0</v>
      </c>
    </row>
    <row r="329">
      <c r="A329" s="4" t="inlineStr">
        <is>
          <t>Loans and leases receivable</t>
        </is>
      </c>
      <c r="B329" s="6" t="n">
        <v>1920967</v>
      </c>
      <c r="C329" s="6" t="n">
        <v>2132066</v>
      </c>
    </row>
    <row r="330">
      <c r="A330" s="4" t="inlineStr">
        <is>
          <t>Residential real estate</t>
        </is>
      </c>
      <c r="B330" s="4" t="inlineStr">
        <is>
          <t xml:space="preserve"> </t>
        </is>
      </c>
      <c r="C330" s="4" t="inlineStr">
        <is>
          <t xml:space="preserve"> </t>
        </is>
      </c>
    </row>
    <row r="331">
      <c r="A331" s="3" t="inlineStr">
        <is>
          <t>Financing Receivable, Credit Quality Indicator [Line Items]</t>
        </is>
      </c>
      <c r="B331" s="4" t="inlineStr">
        <is>
          <t xml:space="preserve"> </t>
        </is>
      </c>
      <c r="C331" s="4" t="inlineStr">
        <is>
          <t xml:space="preserve"> </t>
        </is>
      </c>
    </row>
    <row r="332">
      <c r="A332" s="4" t="inlineStr">
        <is>
          <t>Loans and leases receivable</t>
        </is>
      </c>
      <c r="B332" s="6" t="n">
        <v>497952</v>
      </c>
      <c r="C332" s="6" t="n">
        <v>334730</v>
      </c>
    </row>
    <row r="333">
      <c r="A333" s="4" t="inlineStr">
        <is>
          <t>Residential real estate | Consumer</t>
        </is>
      </c>
      <c r="B333" s="4" t="inlineStr">
        <is>
          <t xml:space="preserve"> </t>
        </is>
      </c>
      <c r="C333" s="4" t="inlineStr">
        <is>
          <t xml:space="preserve"> </t>
        </is>
      </c>
    </row>
    <row r="334">
      <c r="A334" s="3" t="inlineStr">
        <is>
          <t>Financing Receivable, Credit Quality Indicator [Line Items]</t>
        </is>
      </c>
      <c r="B334" s="4" t="inlineStr">
        <is>
          <t xml:space="preserve"> </t>
        </is>
      </c>
      <c r="C334" s="4" t="inlineStr">
        <is>
          <t xml:space="preserve"> </t>
        </is>
      </c>
    </row>
    <row r="335">
      <c r="A335" s="4" t="inlineStr">
        <is>
          <t>Current year</t>
        </is>
      </c>
      <c r="B335" s="6" t="n">
        <v>162488</v>
      </c>
      <c r="C335" s="6" t="n">
        <v>107854</v>
      </c>
    </row>
    <row r="336">
      <c r="A336" s="4" t="inlineStr">
        <is>
          <t>Fiscal year before current year</t>
        </is>
      </c>
      <c r="B336" s="6" t="n">
        <v>148583</v>
      </c>
      <c r="C336" s="6" t="n">
        <v>8251</v>
      </c>
    </row>
    <row r="337">
      <c r="A337" s="4" t="inlineStr">
        <is>
          <t>Two years before current year</t>
        </is>
      </c>
      <c r="B337" s="6" t="n">
        <v>7462</v>
      </c>
      <c r="C337" s="6" t="n">
        <v>21431</v>
      </c>
    </row>
    <row r="338">
      <c r="A338" s="4" t="inlineStr">
        <is>
          <t>Three years before current year</t>
        </is>
      </c>
      <c r="B338" s="6" t="n">
        <v>17569</v>
      </c>
      <c r="C338" s="6" t="n">
        <v>12404</v>
      </c>
    </row>
    <row r="339">
      <c r="A339" s="4" t="inlineStr">
        <is>
          <t>Four years before current year</t>
        </is>
      </c>
      <c r="B339" s="6" t="n">
        <v>12164</v>
      </c>
      <c r="C339" s="6" t="n">
        <v>7376</v>
      </c>
    </row>
    <row r="340">
      <c r="A340" s="4" t="inlineStr">
        <is>
          <t>Prior</t>
        </is>
      </c>
      <c r="B340" s="6" t="n">
        <v>81119</v>
      </c>
      <c r="C340" s="6" t="n">
        <v>87622</v>
      </c>
    </row>
    <row r="341">
      <c r="A341" s="4" t="inlineStr">
        <is>
          <t>Revolving loans amortized cost basis</t>
        </is>
      </c>
      <c r="B341" s="6" t="n">
        <v>68567</v>
      </c>
      <c r="C341" s="6" t="n">
        <v>89792</v>
      </c>
    </row>
    <row r="342">
      <c r="A342" s="4" t="inlineStr">
        <is>
          <t>Revolving loans converted to term</t>
        </is>
      </c>
      <c r="B342" s="6" t="n">
        <v>0</v>
      </c>
      <c r="C342" s="6" t="n">
        <v>0</v>
      </c>
    </row>
    <row r="343">
      <c r="A343" s="4" t="inlineStr">
        <is>
          <t>Loans and leases receivable</t>
        </is>
      </c>
      <c r="B343" s="6" t="n">
        <v>497952</v>
      </c>
      <c r="C343" s="6" t="n">
        <v>334730</v>
      </c>
    </row>
    <row r="344">
      <c r="A344" s="4" t="inlineStr">
        <is>
          <t>Residential real estate | Consumer | Performing</t>
        </is>
      </c>
      <c r="B344" s="4" t="inlineStr">
        <is>
          <t xml:space="preserve"> </t>
        </is>
      </c>
      <c r="C344" s="4" t="inlineStr">
        <is>
          <t xml:space="preserve"> </t>
        </is>
      </c>
    </row>
    <row r="345">
      <c r="A345" s="3" t="inlineStr">
        <is>
          <t>Financing Receivable, Credit Quality Indicator [Line Items]</t>
        </is>
      </c>
      <c r="B345" s="4" t="inlineStr">
        <is>
          <t xml:space="preserve"> </t>
        </is>
      </c>
      <c r="C345" s="4" t="inlineStr">
        <is>
          <t xml:space="preserve"> </t>
        </is>
      </c>
    </row>
    <row r="346">
      <c r="A346" s="4" t="inlineStr">
        <is>
          <t>Current year</t>
        </is>
      </c>
      <c r="B346" s="6" t="n">
        <v>162217</v>
      </c>
      <c r="C346" s="6" t="n">
        <v>107854</v>
      </c>
    </row>
    <row r="347">
      <c r="A347" s="4" t="inlineStr">
        <is>
          <t>Fiscal year before current year</t>
        </is>
      </c>
      <c r="B347" s="6" t="n">
        <v>148217</v>
      </c>
      <c r="C347" s="6" t="n">
        <v>8251</v>
      </c>
    </row>
    <row r="348">
      <c r="A348" s="4" t="inlineStr">
        <is>
          <t>Two years before current year</t>
        </is>
      </c>
      <c r="B348" s="6" t="n">
        <v>7224</v>
      </c>
      <c r="C348" s="6" t="n">
        <v>21096</v>
      </c>
    </row>
    <row r="349">
      <c r="A349" s="4" t="inlineStr">
        <is>
          <t>Three years before current year</t>
        </is>
      </c>
      <c r="B349" s="6" t="n">
        <v>17128</v>
      </c>
      <c r="C349" s="6" t="n">
        <v>11389</v>
      </c>
    </row>
    <row r="350">
      <c r="A350" s="4" t="inlineStr">
        <is>
          <t>Four years before current year</t>
        </is>
      </c>
      <c r="B350" s="6" t="n">
        <v>10739</v>
      </c>
      <c r="C350" s="6" t="n">
        <v>6707</v>
      </c>
    </row>
    <row r="351">
      <c r="A351" s="4" t="inlineStr">
        <is>
          <t>Prior</t>
        </is>
      </c>
      <c r="B351" s="6" t="n">
        <v>77762</v>
      </c>
      <c r="C351" s="6" t="n">
        <v>84035</v>
      </c>
    </row>
    <row r="352">
      <c r="A352" s="4" t="inlineStr">
        <is>
          <t>Revolving loans amortized cost basis</t>
        </is>
      </c>
      <c r="B352" s="6" t="n">
        <v>67782</v>
      </c>
      <c r="C352" s="6" t="n">
        <v>87438</v>
      </c>
    </row>
    <row r="353">
      <c r="A353" s="4" t="inlineStr">
        <is>
          <t>Revolving loans converted to term</t>
        </is>
      </c>
      <c r="B353" s="6" t="n">
        <v>0</v>
      </c>
      <c r="C353" s="6" t="n">
        <v>0</v>
      </c>
    </row>
    <row r="354">
      <c r="A354" s="4" t="inlineStr">
        <is>
          <t>Loans and leases receivable</t>
        </is>
      </c>
      <c r="B354" s="6" t="n">
        <v>491069</v>
      </c>
      <c r="C354" s="6" t="n">
        <v>326770</v>
      </c>
    </row>
    <row r="355">
      <c r="A355" s="4" t="inlineStr">
        <is>
          <t>Residential real estate | Consumer | Nonperforming</t>
        </is>
      </c>
      <c r="B355" s="4" t="inlineStr">
        <is>
          <t xml:space="preserve"> </t>
        </is>
      </c>
      <c r="C355" s="4" t="inlineStr">
        <is>
          <t xml:space="preserve"> </t>
        </is>
      </c>
    </row>
    <row r="356">
      <c r="A356" s="3" t="inlineStr">
        <is>
          <t>Financing Receivable, Credit Quality Indicator [Line Items]</t>
        </is>
      </c>
      <c r="B356" s="4" t="inlineStr">
        <is>
          <t xml:space="preserve"> </t>
        </is>
      </c>
      <c r="C356" s="4" t="inlineStr">
        <is>
          <t xml:space="preserve"> </t>
        </is>
      </c>
    </row>
    <row r="357">
      <c r="A357" s="4" t="inlineStr">
        <is>
          <t>Current year</t>
        </is>
      </c>
      <c r="B357" s="6" t="n">
        <v>271</v>
      </c>
      <c r="C357" s="6" t="n">
        <v>0</v>
      </c>
    </row>
    <row r="358">
      <c r="A358" s="4" t="inlineStr">
        <is>
          <t>Fiscal year before current year</t>
        </is>
      </c>
      <c r="B358" s="6" t="n">
        <v>366</v>
      </c>
      <c r="C358" s="6" t="n">
        <v>0</v>
      </c>
    </row>
    <row r="359">
      <c r="A359" s="4" t="inlineStr">
        <is>
          <t>Two years before current year</t>
        </is>
      </c>
      <c r="B359" s="6" t="n">
        <v>238</v>
      </c>
      <c r="C359" s="6" t="n">
        <v>335</v>
      </c>
    </row>
    <row r="360">
      <c r="A360" s="4" t="inlineStr">
        <is>
          <t>Three years before current year</t>
        </is>
      </c>
      <c r="B360" s="6" t="n">
        <v>441</v>
      </c>
      <c r="C360" s="6" t="n">
        <v>1015</v>
      </c>
    </row>
    <row r="361">
      <c r="A361" s="4" t="inlineStr">
        <is>
          <t>Four years before current year</t>
        </is>
      </c>
      <c r="B361" s="6" t="n">
        <v>1425</v>
      </c>
      <c r="C361" s="6" t="n">
        <v>669</v>
      </c>
    </row>
    <row r="362">
      <c r="A362" s="4" t="inlineStr">
        <is>
          <t>Prior</t>
        </is>
      </c>
      <c r="B362" s="6" t="n">
        <v>3357</v>
      </c>
      <c r="C362" s="6" t="n">
        <v>3587</v>
      </c>
    </row>
    <row r="363">
      <c r="A363" s="4" t="inlineStr">
        <is>
          <t>Revolving loans amortized cost basis</t>
        </is>
      </c>
      <c r="B363" s="6" t="n">
        <v>785</v>
      </c>
      <c r="C363" s="6" t="n">
        <v>2354</v>
      </c>
    </row>
    <row r="364">
      <c r="A364" s="4" t="inlineStr">
        <is>
          <t>Revolving loans converted to term</t>
        </is>
      </c>
      <c r="B364" s="6" t="n">
        <v>0</v>
      </c>
      <c r="C364" s="6" t="n">
        <v>0</v>
      </c>
    </row>
    <row r="365">
      <c r="A365" s="4" t="inlineStr">
        <is>
          <t>Loans and leases receivable</t>
        </is>
      </c>
      <c r="B365" s="6" t="n">
        <v>6883</v>
      </c>
      <c r="C365" s="6" t="n">
        <v>7960</v>
      </c>
    </row>
    <row r="366">
      <c r="A366" s="4" t="inlineStr">
        <is>
          <t>Manufactured housing</t>
        </is>
      </c>
      <c r="B366" s="4" t="inlineStr">
        <is>
          <t xml:space="preserve"> </t>
        </is>
      </c>
      <c r="C366" s="4" t="inlineStr">
        <is>
          <t xml:space="preserve"> </t>
        </is>
      </c>
    </row>
    <row r="367">
      <c r="A367" s="3" t="inlineStr">
        <is>
          <t>Financing Receivable, Credit Quality Indicator [Line Items]</t>
        </is>
      </c>
      <c r="B367" s="4" t="inlineStr">
        <is>
          <t xml:space="preserve"> </t>
        </is>
      </c>
      <c r="C367" s="4" t="inlineStr">
        <is>
          <t xml:space="preserve"> </t>
        </is>
      </c>
    </row>
    <row r="368">
      <c r="A368" s="4" t="inlineStr">
        <is>
          <t>Loans and leases receivable</t>
        </is>
      </c>
      <c r="B368" s="6" t="n">
        <v>45076</v>
      </c>
      <c r="C368" s="6" t="n">
        <v>52861</v>
      </c>
    </row>
    <row r="369">
      <c r="A369" s="4" t="inlineStr">
        <is>
          <t>Manufactured housing | Consumer</t>
        </is>
      </c>
      <c r="B369" s="4" t="inlineStr">
        <is>
          <t xml:space="preserve"> </t>
        </is>
      </c>
      <c r="C369" s="4" t="inlineStr">
        <is>
          <t xml:space="preserve"> </t>
        </is>
      </c>
    </row>
    <row r="370">
      <c r="A370" s="3" t="inlineStr">
        <is>
          <t>Financing Receivable, Credit Quality Indicator [Line Items]</t>
        </is>
      </c>
      <c r="B370" s="4" t="inlineStr">
        <is>
          <t xml:space="preserve"> </t>
        </is>
      </c>
      <c r="C370" s="4" t="inlineStr">
        <is>
          <t xml:space="preserve"> </t>
        </is>
      </c>
    </row>
    <row r="371">
      <c r="A371" s="4" t="inlineStr">
        <is>
          <t>Current year</t>
        </is>
      </c>
      <c r="B371" s="6" t="n">
        <v>0</v>
      </c>
      <c r="C371" s="6" t="n">
        <v>0</v>
      </c>
    </row>
    <row r="372">
      <c r="A372" s="4" t="inlineStr">
        <is>
          <t>Fiscal year before current year</t>
        </is>
      </c>
      <c r="B372" s="6" t="n">
        <v>0</v>
      </c>
      <c r="C372" s="6" t="n">
        <v>0</v>
      </c>
    </row>
    <row r="373">
      <c r="A373" s="4" t="inlineStr">
        <is>
          <t>Two years before current year</t>
        </is>
      </c>
      <c r="B373" s="6" t="n">
        <v>0</v>
      </c>
      <c r="C373" s="6" t="n">
        <v>253</v>
      </c>
    </row>
    <row r="374">
      <c r="A374" s="4" t="inlineStr">
        <is>
          <t>Three years before current year</t>
        </is>
      </c>
      <c r="B374" s="6" t="n">
        <v>213</v>
      </c>
      <c r="C374" s="6" t="n">
        <v>299</v>
      </c>
    </row>
    <row r="375">
      <c r="A375" s="4" t="inlineStr">
        <is>
          <t>Four years before current year</t>
        </is>
      </c>
      <c r="B375" s="6" t="n">
        <v>103</v>
      </c>
      <c r="C375" s="6" t="n">
        <v>73</v>
      </c>
    </row>
    <row r="376">
      <c r="A376" s="4" t="inlineStr">
        <is>
          <t>Prior</t>
        </is>
      </c>
      <c r="B376" s="6" t="n">
        <v>44760</v>
      </c>
      <c r="C376" s="6" t="n">
        <v>52236</v>
      </c>
    </row>
    <row r="377">
      <c r="A377" s="4" t="inlineStr">
        <is>
          <t>Revolving loans amortized cost basis</t>
        </is>
      </c>
      <c r="B377" s="6" t="n">
        <v>0</v>
      </c>
      <c r="C377" s="6" t="n">
        <v>0</v>
      </c>
    </row>
    <row r="378">
      <c r="A378" s="4" t="inlineStr">
        <is>
          <t>Revolving loans converted to term</t>
        </is>
      </c>
      <c r="B378" s="6" t="n">
        <v>0</v>
      </c>
      <c r="C378" s="6" t="n">
        <v>0</v>
      </c>
    </row>
    <row r="379">
      <c r="A379" s="4" t="inlineStr">
        <is>
          <t>Loans and leases receivable</t>
        </is>
      </c>
      <c r="B379" s="6" t="n">
        <v>45076</v>
      </c>
      <c r="C379" s="6" t="n">
        <v>52861</v>
      </c>
    </row>
    <row r="380">
      <c r="A380" s="4" t="inlineStr">
        <is>
          <t>Manufactured housing | Consumer | Performing</t>
        </is>
      </c>
      <c r="B380" s="4" t="inlineStr">
        <is>
          <t xml:space="preserve"> </t>
        </is>
      </c>
      <c r="C380" s="4" t="inlineStr">
        <is>
          <t xml:space="preserve"> </t>
        </is>
      </c>
    </row>
    <row r="381">
      <c r="A381" s="3" t="inlineStr">
        <is>
          <t>Financing Receivable, Credit Quality Indicator [Line Items]</t>
        </is>
      </c>
      <c r="B381" s="4" t="inlineStr">
        <is>
          <t xml:space="preserve"> </t>
        </is>
      </c>
      <c r="C381" s="4" t="inlineStr">
        <is>
          <t xml:space="preserve"> </t>
        </is>
      </c>
    </row>
    <row r="382">
      <c r="A382" s="4" t="inlineStr">
        <is>
          <t>Current year</t>
        </is>
      </c>
      <c r="B382" s="6" t="n">
        <v>0</v>
      </c>
      <c r="C382" s="6" t="n">
        <v>0</v>
      </c>
    </row>
    <row r="383">
      <c r="A383" s="4" t="inlineStr">
        <is>
          <t>Fiscal year before current year</t>
        </is>
      </c>
      <c r="B383" s="6" t="n">
        <v>0</v>
      </c>
      <c r="C383" s="6" t="n">
        <v>0</v>
      </c>
    </row>
    <row r="384">
      <c r="A384" s="4" t="inlineStr">
        <is>
          <t>Two years before current year</t>
        </is>
      </c>
      <c r="B384" s="6" t="n">
        <v>0</v>
      </c>
      <c r="C384" s="6" t="n">
        <v>253</v>
      </c>
    </row>
    <row r="385">
      <c r="A385" s="4" t="inlineStr">
        <is>
          <t>Three years before current year</t>
        </is>
      </c>
      <c r="B385" s="6" t="n">
        <v>213</v>
      </c>
      <c r="C385" s="6" t="n">
        <v>299</v>
      </c>
    </row>
    <row r="386">
      <c r="A386" s="4" t="inlineStr">
        <is>
          <t>Four years before current year</t>
        </is>
      </c>
      <c r="B386" s="6" t="n">
        <v>103</v>
      </c>
      <c r="C386" s="6" t="n">
        <v>73</v>
      </c>
    </row>
    <row r="387">
      <c r="A387" s="4" t="inlineStr">
        <is>
          <t>Prior</t>
        </is>
      </c>
      <c r="B387" s="6" t="n">
        <v>41918</v>
      </c>
      <c r="C387" s="6" t="n">
        <v>47537</v>
      </c>
    </row>
    <row r="388">
      <c r="A388" s="4" t="inlineStr">
        <is>
          <t>Revolving loans amortized cost basis</t>
        </is>
      </c>
      <c r="B388" s="6" t="n">
        <v>0</v>
      </c>
      <c r="C388" s="6" t="n">
        <v>0</v>
      </c>
    </row>
    <row r="389">
      <c r="A389" s="4" t="inlineStr">
        <is>
          <t>Revolving loans converted to term</t>
        </is>
      </c>
      <c r="B389" s="6" t="n">
        <v>0</v>
      </c>
      <c r="C389" s="6" t="n">
        <v>0</v>
      </c>
    </row>
    <row r="390">
      <c r="A390" s="4" t="inlineStr">
        <is>
          <t>Loans and leases receivable</t>
        </is>
      </c>
      <c r="B390" s="6" t="n">
        <v>42234</v>
      </c>
      <c r="C390" s="6" t="n">
        <v>48162</v>
      </c>
    </row>
    <row r="391">
      <c r="A391" s="4" t="inlineStr">
        <is>
          <t>Manufactured housing | Consumer | Nonperforming</t>
        </is>
      </c>
      <c r="B391" s="4" t="inlineStr">
        <is>
          <t xml:space="preserve"> </t>
        </is>
      </c>
      <c r="C391" s="4" t="inlineStr">
        <is>
          <t xml:space="preserve"> </t>
        </is>
      </c>
    </row>
    <row r="392">
      <c r="A392" s="3" t="inlineStr">
        <is>
          <t>Financing Receivable, Credit Quality Indicator [Line Items]</t>
        </is>
      </c>
      <c r="B392" s="4" t="inlineStr">
        <is>
          <t xml:space="preserve"> </t>
        </is>
      </c>
      <c r="C392" s="4" t="inlineStr">
        <is>
          <t xml:space="preserve"> </t>
        </is>
      </c>
    </row>
    <row r="393">
      <c r="A393" s="4" t="inlineStr">
        <is>
          <t>Current year</t>
        </is>
      </c>
      <c r="B393" s="6" t="n">
        <v>0</v>
      </c>
      <c r="C393" s="6" t="n">
        <v>0</v>
      </c>
    </row>
    <row r="394">
      <c r="A394" s="4" t="inlineStr">
        <is>
          <t>Fiscal year before current year</t>
        </is>
      </c>
      <c r="B394" s="6" t="n">
        <v>0</v>
      </c>
      <c r="C394" s="6" t="n">
        <v>0</v>
      </c>
    </row>
    <row r="395">
      <c r="A395" s="4" t="inlineStr">
        <is>
          <t>Two years before current year</t>
        </is>
      </c>
      <c r="B395" s="6" t="n">
        <v>0</v>
      </c>
      <c r="C395" s="6" t="n">
        <v>0</v>
      </c>
    </row>
    <row r="396">
      <c r="A396" s="4" t="inlineStr">
        <is>
          <t>Three years before current year</t>
        </is>
      </c>
      <c r="B396" s="6" t="n">
        <v>0</v>
      </c>
      <c r="C396" s="6" t="n">
        <v>0</v>
      </c>
    </row>
    <row r="397">
      <c r="A397" s="4" t="inlineStr">
        <is>
          <t>Four years before current year</t>
        </is>
      </c>
      <c r="B397" s="6" t="n">
        <v>0</v>
      </c>
      <c r="C397" s="6" t="n">
        <v>0</v>
      </c>
    </row>
    <row r="398">
      <c r="A398" s="4" t="inlineStr">
        <is>
          <t>Prior</t>
        </is>
      </c>
      <c r="B398" s="6" t="n">
        <v>2842</v>
      </c>
      <c r="C398" s="6" t="n">
        <v>4699</v>
      </c>
    </row>
    <row r="399">
      <c r="A399" s="4" t="inlineStr">
        <is>
          <t>Revolving loans amortized cost basis</t>
        </is>
      </c>
      <c r="B399" s="6" t="n">
        <v>0</v>
      </c>
      <c r="C399" s="6" t="n">
        <v>0</v>
      </c>
    </row>
    <row r="400">
      <c r="A400" s="4" t="inlineStr">
        <is>
          <t>Revolving loans converted to term</t>
        </is>
      </c>
      <c r="B400" s="6" t="n">
        <v>0</v>
      </c>
      <c r="C400" s="6" t="n">
        <v>0</v>
      </c>
    </row>
    <row r="401">
      <c r="A401" s="4" t="inlineStr">
        <is>
          <t>Loans and leases receivable</t>
        </is>
      </c>
      <c r="B401" s="6" t="n">
        <v>2842</v>
      </c>
      <c r="C401" s="6" t="n">
        <v>4699</v>
      </c>
    </row>
    <row r="402">
      <c r="A402" s="4" t="inlineStr">
        <is>
          <t>Installment</t>
        </is>
      </c>
      <c r="B402" s="4" t="inlineStr">
        <is>
          <t xml:space="preserve"> </t>
        </is>
      </c>
      <c r="C402" s="4" t="inlineStr">
        <is>
          <t xml:space="preserve"> </t>
        </is>
      </c>
    </row>
    <row r="403">
      <c r="A403" s="3" t="inlineStr">
        <is>
          <t>Financing Receivable, Credit Quality Indicator [Line Items]</t>
        </is>
      </c>
      <c r="B403" s="4" t="inlineStr">
        <is>
          <t xml:space="preserve"> </t>
        </is>
      </c>
      <c r="C403" s="4" t="inlineStr">
        <is>
          <t xml:space="preserve"> </t>
        </is>
      </c>
    </row>
    <row r="404">
      <c r="A404" s="4" t="inlineStr">
        <is>
          <t>Loans and leases receivable</t>
        </is>
      </c>
      <c r="B404" s="6" t="n">
        <v>1377939</v>
      </c>
      <c r="C404" s="6" t="n">
        <v>1744475</v>
      </c>
    </row>
    <row r="405">
      <c r="A405" s="4" t="inlineStr">
        <is>
          <t>Installment | Consumer</t>
        </is>
      </c>
      <c r="B405" s="4" t="inlineStr">
        <is>
          <t xml:space="preserve"> </t>
        </is>
      </c>
      <c r="C405" s="4" t="inlineStr">
        <is>
          <t xml:space="preserve"> </t>
        </is>
      </c>
    </row>
    <row r="406">
      <c r="A406" s="3" t="inlineStr">
        <is>
          <t>Financing Receivable, Credit Quality Indicator [Line Items]</t>
        </is>
      </c>
      <c r="B406" s="4" t="inlineStr">
        <is>
          <t xml:space="preserve"> </t>
        </is>
      </c>
      <c r="C406" s="4" t="inlineStr">
        <is>
          <t xml:space="preserve"> </t>
        </is>
      </c>
    </row>
    <row r="407">
      <c r="A407" s="4" t="inlineStr">
        <is>
          <t>Current year</t>
        </is>
      </c>
      <c r="B407" s="6" t="n">
        <v>790863</v>
      </c>
      <c r="C407" s="6" t="n">
        <v>974687</v>
      </c>
    </row>
    <row r="408">
      <c r="A408" s="4" t="inlineStr">
        <is>
          <t>Fiscal year before current year</t>
        </is>
      </c>
      <c r="B408" s="6" t="n">
        <v>310085</v>
      </c>
      <c r="C408" s="6" t="n">
        <v>391790</v>
      </c>
    </row>
    <row r="409">
      <c r="A409" s="4" t="inlineStr">
        <is>
          <t>Two years before current year</t>
        </is>
      </c>
      <c r="B409" s="6" t="n">
        <v>101196</v>
      </c>
      <c r="C409" s="6" t="n">
        <v>343656</v>
      </c>
    </row>
    <row r="410">
      <c r="A410" s="4" t="inlineStr">
        <is>
          <t>Three years before current year</t>
        </is>
      </c>
      <c r="B410" s="6" t="n">
        <v>101681</v>
      </c>
      <c r="C410" s="6" t="n">
        <v>31637</v>
      </c>
    </row>
    <row r="411">
      <c r="A411" s="4" t="inlineStr">
        <is>
          <t>Four years before current year</t>
        </is>
      </c>
      <c r="B411" s="6" t="n">
        <v>8491</v>
      </c>
      <c r="C411" s="6" t="n">
        <v>1603</v>
      </c>
    </row>
    <row r="412">
      <c r="A412" s="4" t="inlineStr">
        <is>
          <t>Prior</t>
        </is>
      </c>
      <c r="B412" s="6" t="n">
        <v>841</v>
      </c>
      <c r="C412" s="6" t="n">
        <v>1077</v>
      </c>
    </row>
    <row r="413">
      <c r="A413" s="4" t="inlineStr">
        <is>
          <t>Revolving loans amortized cost basis</t>
        </is>
      </c>
      <c r="B413" s="6" t="n">
        <v>64782</v>
      </c>
      <c r="C413" s="6" t="n">
        <v>25</v>
      </c>
    </row>
    <row r="414">
      <c r="A414" s="4" t="inlineStr">
        <is>
          <t>Revolving loans converted to term</t>
        </is>
      </c>
      <c r="B414" s="6" t="n">
        <v>0</v>
      </c>
      <c r="C414" s="6" t="n">
        <v>0</v>
      </c>
    </row>
    <row r="415">
      <c r="A415" s="4" t="inlineStr">
        <is>
          <t>Loans and leases receivable</t>
        </is>
      </c>
      <c r="B415" s="6" t="n">
        <v>1377939</v>
      </c>
      <c r="C415" s="6" t="n">
        <v>1744475</v>
      </c>
    </row>
    <row r="416">
      <c r="A416" s="4" t="inlineStr">
        <is>
          <t>Installment | Consumer | Performing</t>
        </is>
      </c>
      <c r="B416" s="4" t="inlineStr">
        <is>
          <t xml:space="preserve"> </t>
        </is>
      </c>
      <c r="C416" s="4" t="inlineStr">
        <is>
          <t xml:space="preserve"> </t>
        </is>
      </c>
    </row>
    <row r="417">
      <c r="A417" s="3" t="inlineStr">
        <is>
          <t>Financing Receivable, Credit Quality Indicator [Line Items]</t>
        </is>
      </c>
      <c r="B417" s="4" t="inlineStr">
        <is>
          <t xml:space="preserve"> </t>
        </is>
      </c>
      <c r="C417" s="4" t="inlineStr">
        <is>
          <t xml:space="preserve"> </t>
        </is>
      </c>
    </row>
    <row r="418">
      <c r="A418" s="4" t="inlineStr">
        <is>
          <t>Current year</t>
        </is>
      </c>
      <c r="B418" s="6" t="n">
        <v>785699</v>
      </c>
      <c r="C418" s="6" t="n">
        <v>973525</v>
      </c>
    </row>
    <row r="419">
      <c r="A419" s="4" t="inlineStr">
        <is>
          <t>Fiscal year before current year</t>
        </is>
      </c>
      <c r="B419" s="6" t="n">
        <v>305729</v>
      </c>
      <c r="C419" s="6" t="n">
        <v>390788</v>
      </c>
    </row>
    <row r="420">
      <c r="A420" s="4" t="inlineStr">
        <is>
          <t>Two years before current year</t>
        </is>
      </c>
      <c r="B420" s="6" t="n">
        <v>100173</v>
      </c>
      <c r="C420" s="6" t="n">
        <v>341582</v>
      </c>
    </row>
    <row r="421">
      <c r="A421" s="4" t="inlineStr">
        <is>
          <t>Three years before current year</t>
        </is>
      </c>
      <c r="B421" s="6" t="n">
        <v>100570</v>
      </c>
      <c r="C421" s="6" t="n">
        <v>31481</v>
      </c>
    </row>
    <row r="422">
      <c r="A422" s="4" t="inlineStr">
        <is>
          <t>Four years before current year</t>
        </is>
      </c>
      <c r="B422" s="6" t="n">
        <v>8430</v>
      </c>
      <c r="C422" s="6" t="n">
        <v>1601</v>
      </c>
    </row>
    <row r="423">
      <c r="A423" s="4" t="inlineStr">
        <is>
          <t>Prior</t>
        </is>
      </c>
      <c r="B423" s="6" t="n">
        <v>782</v>
      </c>
      <c r="C423" s="6" t="n">
        <v>1016</v>
      </c>
    </row>
    <row r="424">
      <c r="A424" s="4" t="inlineStr">
        <is>
          <t>Revolving loans amortized cost basis</t>
        </is>
      </c>
      <c r="B424" s="6" t="n">
        <v>64690</v>
      </c>
      <c r="C424" s="6" t="n">
        <v>25</v>
      </c>
    </row>
    <row r="425">
      <c r="A425" s="4" t="inlineStr">
        <is>
          <t>Revolving loans converted to term</t>
        </is>
      </c>
      <c r="B425" s="6" t="n">
        <v>0</v>
      </c>
      <c r="C425" s="6" t="n">
        <v>0</v>
      </c>
    </row>
    <row r="426">
      <c r="A426" s="4" t="inlineStr">
        <is>
          <t>Loans and leases receivable</t>
        </is>
      </c>
      <c r="B426" s="6" t="n">
        <v>1366073</v>
      </c>
      <c r="C426" s="6" t="n">
        <v>1740018</v>
      </c>
    </row>
    <row r="427">
      <c r="A427" s="4" t="inlineStr">
        <is>
          <t>Installment | Consumer | Nonperforming</t>
        </is>
      </c>
      <c r="B427" s="4" t="inlineStr">
        <is>
          <t xml:space="preserve"> </t>
        </is>
      </c>
      <c r="C427" s="4" t="inlineStr">
        <is>
          <t xml:space="preserve"> </t>
        </is>
      </c>
    </row>
    <row r="428">
      <c r="A428" s="3" t="inlineStr">
        <is>
          <t>Financing Receivable, Credit Quality Indicator [Line Items]</t>
        </is>
      </c>
      <c r="B428" s="4" t="inlineStr">
        <is>
          <t xml:space="preserve"> </t>
        </is>
      </c>
      <c r="C428" s="4" t="inlineStr">
        <is>
          <t xml:space="preserve"> </t>
        </is>
      </c>
    </row>
    <row r="429">
      <c r="A429" s="4" t="inlineStr">
        <is>
          <t>Current year</t>
        </is>
      </c>
      <c r="B429" s="6" t="n">
        <v>5164</v>
      </c>
      <c r="C429" s="6" t="n">
        <v>1162</v>
      </c>
    </row>
    <row r="430">
      <c r="A430" s="4" t="inlineStr">
        <is>
          <t>Fiscal year before current year</t>
        </is>
      </c>
      <c r="B430" s="6" t="n">
        <v>4356</v>
      </c>
      <c r="C430" s="6" t="n">
        <v>1002</v>
      </c>
    </row>
    <row r="431">
      <c r="A431" s="4" t="inlineStr">
        <is>
          <t>Two years before current year</t>
        </is>
      </c>
      <c r="B431" s="6" t="n">
        <v>1023</v>
      </c>
      <c r="C431" s="6" t="n">
        <v>2074</v>
      </c>
    </row>
    <row r="432">
      <c r="A432" s="4" t="inlineStr">
        <is>
          <t>Three years before current year</t>
        </is>
      </c>
      <c r="B432" s="6" t="n">
        <v>1111</v>
      </c>
      <c r="C432" s="6" t="n">
        <v>156</v>
      </c>
    </row>
    <row r="433">
      <c r="A433" s="4" t="inlineStr">
        <is>
          <t>Four years before current year</t>
        </is>
      </c>
      <c r="B433" s="6" t="n">
        <v>61</v>
      </c>
      <c r="C433" s="6" t="n">
        <v>2</v>
      </c>
    </row>
    <row r="434">
      <c r="A434" s="4" t="inlineStr">
        <is>
          <t>Prior</t>
        </is>
      </c>
      <c r="B434" s="6" t="n">
        <v>59</v>
      </c>
      <c r="C434" s="6" t="n">
        <v>61</v>
      </c>
    </row>
    <row r="435">
      <c r="A435" s="4" t="inlineStr">
        <is>
          <t>Revolving loans amortized cost basis</t>
        </is>
      </c>
      <c r="B435" s="6" t="n">
        <v>92</v>
      </c>
      <c r="C435" s="6" t="n">
        <v>0</v>
      </c>
    </row>
    <row r="436">
      <c r="A436" s="4" t="inlineStr">
        <is>
          <t>Revolving loans converted to term</t>
        </is>
      </c>
      <c r="B436" s="6" t="n">
        <v>0</v>
      </c>
      <c r="C436" s="6" t="n">
        <v>0</v>
      </c>
    </row>
    <row r="437">
      <c r="A437" s="4" t="inlineStr">
        <is>
          <t>Loans and leases receivable</t>
        </is>
      </c>
      <c r="B437" s="5" t="n">
        <v>11866</v>
      </c>
      <c r="C437" s="5" t="n">
        <v>44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2</t>
        </is>
      </c>
      <c r="C2" s="2" t="inlineStr">
        <is>
          <t>Dec. 31, 2021</t>
        </is>
      </c>
      <c r="D2" s="2" t="inlineStr">
        <is>
          <t>Dec. 31, 2020</t>
        </is>
      </c>
    </row>
    <row r="3">
      <c r="A3" s="4" t="inlineStr">
        <is>
          <t>Special dividends (shares)</t>
        </is>
      </c>
      <c r="B3" s="4" t="inlineStr">
        <is>
          <t xml:space="preserve"> </t>
        </is>
      </c>
      <c r="C3" s="9" t="n">
        <v>0.15389</v>
      </c>
      <c r="D3" s="4" t="inlineStr">
        <is>
          <t xml:space="preserve"> </t>
        </is>
      </c>
    </row>
    <row r="4">
      <c r="A4" s="4" t="inlineStr">
        <is>
          <t>Series C Preferred Stock</t>
        </is>
      </c>
      <c r="B4" s="4" t="inlineStr">
        <is>
          <t xml:space="preserve"> </t>
        </is>
      </c>
      <c r="C4" s="4" t="inlineStr">
        <is>
          <t xml:space="preserve"> </t>
        </is>
      </c>
      <c r="D4" s="4" t="inlineStr">
        <is>
          <t xml:space="preserve"> </t>
        </is>
      </c>
    </row>
    <row r="5">
      <c r="A5" s="4" t="inlineStr">
        <is>
          <t>Preferred stock, dividends paid (usd per share)</t>
        </is>
      </c>
      <c r="B5" s="4" t="inlineStr">
        <is>
          <t xml:space="preserve"> </t>
        </is>
      </c>
      <c r="C5" s="10" t="n">
        <v>1.041346</v>
      </c>
      <c r="D5" s="7" t="n">
        <v>1.58</v>
      </c>
    </row>
    <row r="6">
      <c r="A6" s="4" t="inlineStr">
        <is>
          <t>Series D Preferred Stock</t>
        </is>
      </c>
      <c r="B6" s="4" t="inlineStr">
        <is>
          <t xml:space="preserve"> </t>
        </is>
      </c>
      <c r="C6" s="4" t="inlineStr">
        <is>
          <t xml:space="preserve"> </t>
        </is>
      </c>
      <c r="D6" s="4" t="inlineStr">
        <is>
          <t xml:space="preserve"> </t>
        </is>
      </c>
    </row>
    <row r="7">
      <c r="A7" s="4" t="inlineStr">
        <is>
          <t>Preferred stock, dividends paid (usd per share)</t>
        </is>
      </c>
      <c r="B7" s="4" t="inlineStr">
        <is>
          <t xml:space="preserve"> </t>
        </is>
      </c>
      <c r="C7" s="11" t="n">
        <v>1.075982</v>
      </c>
      <c r="D7" s="8" t="n">
        <v>1.63</v>
      </c>
    </row>
    <row r="8">
      <c r="A8" s="4" t="inlineStr">
        <is>
          <t>Series E Preferred Stock</t>
        </is>
      </c>
      <c r="B8" s="4" t="inlineStr">
        <is>
          <t xml:space="preserve"> </t>
        </is>
      </c>
      <c r="C8" s="4" t="inlineStr">
        <is>
          <t xml:space="preserve"> </t>
        </is>
      </c>
      <c r="D8" s="4" t="inlineStr">
        <is>
          <t xml:space="preserve"> </t>
        </is>
      </c>
    </row>
    <row r="9">
      <c r="A9" s="4" t="inlineStr">
        <is>
          <t>Preferred stock, dividends paid (usd per share)</t>
        </is>
      </c>
      <c r="B9" s="10" t="n">
        <v>1.693208</v>
      </c>
      <c r="C9" s="11" t="n">
        <v>1.474384</v>
      </c>
      <c r="D9" s="8" t="n">
        <v>1.61</v>
      </c>
    </row>
    <row r="10">
      <c r="A10" s="4" t="inlineStr">
        <is>
          <t>Series F Preferred Stock</t>
        </is>
      </c>
      <c r="B10" s="4" t="inlineStr">
        <is>
          <t xml:space="preserve"> </t>
        </is>
      </c>
      <c r="C10" s="4" t="inlineStr">
        <is>
          <t xml:space="preserve"> </t>
        </is>
      </c>
      <c r="D10" s="4" t="inlineStr">
        <is>
          <t xml:space="preserve"> </t>
        </is>
      </c>
    </row>
    <row r="11">
      <c r="A11" s="4" t="inlineStr">
        <is>
          <t>Preferred stock, dividends paid (usd per share)</t>
        </is>
      </c>
      <c r="B11" s="10" t="n">
        <v>1.597395</v>
      </c>
      <c r="C11" s="7" t="n">
        <v>1.5</v>
      </c>
      <c r="D11" s="7" t="n">
        <v>1.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Loans and Leases Receivable and Allowance for Credit Losses on Loans and Leases - Schedule of Loan Purchases and Sales (Details) - USD ($) $ in Thousands</t>
        </is>
      </c>
      <c r="D1" s="2" t="inlineStr">
        <is>
          <t>12 Months Ended</t>
        </is>
      </c>
    </row>
    <row r="2">
      <c r="B2" s="2" t="inlineStr">
        <is>
          <t>Dec. 31, 2022</t>
        </is>
      </c>
      <c r="C2" s="2" t="inlineStr">
        <is>
          <t>Sep. 30, 2022</t>
        </is>
      </c>
      <c r="D2" s="2" t="inlineStr">
        <is>
          <t>Dec. 31, 2022</t>
        </is>
      </c>
      <c r="E2" s="2" t="inlineStr">
        <is>
          <t>Dec. 31, 2021</t>
        </is>
      </c>
      <c r="F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s</t>
        </is>
      </c>
      <c r="B4" s="4" t="inlineStr">
        <is>
          <t xml:space="preserve"> </t>
        </is>
      </c>
      <c r="C4" s="4" t="inlineStr">
        <is>
          <t xml:space="preserve"> </t>
        </is>
      </c>
      <c r="D4" s="5" t="n">
        <v>483980</v>
      </c>
      <c r="E4" s="5" t="n">
        <v>1907222</v>
      </c>
      <c r="F4" s="5" t="n">
        <v>270179</v>
      </c>
    </row>
    <row r="5">
      <c r="A5" s="4" t="inlineStr">
        <is>
          <t>Financing receivable sale</t>
        </is>
      </c>
      <c r="B5" s="4" t="inlineStr">
        <is>
          <t xml:space="preserve"> </t>
        </is>
      </c>
      <c r="C5" s="4" t="inlineStr">
        <is>
          <t xml:space="preserve"> </t>
        </is>
      </c>
      <c r="D5" s="5" t="n">
        <v>536920</v>
      </c>
      <c r="E5" s="5" t="n">
        <v>398015</v>
      </c>
      <c r="F5" s="5" t="n">
        <v>26362</v>
      </c>
    </row>
    <row r="6">
      <c r="A6" s="4" t="inlineStr">
        <is>
          <t>Loans held-for-investment, purchase price as a percentage of loans outstanding</t>
        </is>
      </c>
      <c r="B6" s="4" t="inlineStr">
        <is>
          <t xml:space="preserve"> </t>
        </is>
      </c>
      <c r="C6" s="4" t="inlineStr">
        <is>
          <t xml:space="preserve"> </t>
        </is>
      </c>
      <c r="D6" s="13" t="n">
        <v>0.991</v>
      </c>
      <c r="E6" s="13" t="n">
        <v>1.008</v>
      </c>
      <c r="F6" s="13" t="n">
        <v>1.003</v>
      </c>
    </row>
    <row r="7">
      <c r="A7" s="4" t="inlineStr">
        <is>
          <t>Gain (losses) on sale of loans</t>
        </is>
      </c>
      <c r="B7" s="4" t="inlineStr">
        <is>
          <t xml:space="preserve"> </t>
        </is>
      </c>
      <c r="C7" s="5" t="n">
        <v>-23500</v>
      </c>
      <c r="D7" s="5" t="n">
        <v>-20300</v>
      </c>
      <c r="E7" s="5" t="n">
        <v>12900</v>
      </c>
      <c r="F7" s="5" t="n">
        <v>2000</v>
      </c>
    </row>
    <row r="8">
      <c r="A8" s="4" t="inlineStr">
        <is>
          <t>Proceeds from Sale of Finance Receivables</t>
        </is>
      </c>
      <c r="B8" s="5" t="n">
        <v>100700</v>
      </c>
      <c r="C8" s="4" t="inlineStr">
        <is>
          <t xml:space="preserve"> </t>
        </is>
      </c>
      <c r="D8" s="4" t="inlineStr">
        <is>
          <t xml:space="preserve"> </t>
        </is>
      </c>
      <c r="E8" s="4" t="inlineStr">
        <is>
          <t xml:space="preserve"> </t>
        </is>
      </c>
      <c r="F8" s="4" t="inlineStr">
        <is>
          <t xml:space="preserve"> </t>
        </is>
      </c>
    </row>
    <row r="9">
      <c r="A9" s="4" t="inlineStr">
        <is>
          <t>Variable Interest Entity, Not Primary Beneficiar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backed securities collateralized by loans sold</t>
        </is>
      </c>
      <c r="B11" s="4" t="inlineStr">
        <is>
          <t xml:space="preserve"> </t>
        </is>
      </c>
      <c r="C11" s="5" t="n">
        <v>400000</v>
      </c>
      <c r="D11" s="4" t="inlineStr">
        <is>
          <t xml:space="preserve"> </t>
        </is>
      </c>
      <c r="E11" s="4" t="inlineStr">
        <is>
          <t xml:space="preserve"> </t>
        </is>
      </c>
      <c r="F11" s="4" t="inlineStr">
        <is>
          <t xml:space="preserve"> </t>
        </is>
      </c>
    </row>
    <row r="12">
      <c r="A12" s="4" t="inlineStr">
        <is>
          <t>Other commercial and industri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s</t>
        </is>
      </c>
      <c r="B14" s="4" t="inlineStr">
        <is>
          <t xml:space="preserve"> </t>
        </is>
      </c>
      <c r="C14" s="4" t="inlineStr">
        <is>
          <t xml:space="preserve"> </t>
        </is>
      </c>
      <c r="D14" s="6" t="n">
        <v>2975</v>
      </c>
      <c r="E14" s="6" t="n">
        <v>0</v>
      </c>
      <c r="F14" s="6" t="n">
        <v>0</v>
      </c>
    </row>
    <row r="15">
      <c r="A15" s="4" t="inlineStr">
        <is>
          <t>Sales</t>
        </is>
      </c>
      <c r="B15" s="4" t="inlineStr">
        <is>
          <t xml:space="preserve"> </t>
        </is>
      </c>
      <c r="C15" s="4" t="inlineStr">
        <is>
          <t xml:space="preserve"> </t>
        </is>
      </c>
      <c r="D15" s="6" t="n">
        <v>22880</v>
      </c>
      <c r="E15" s="6" t="n">
        <v>47142</v>
      </c>
      <c r="F15" s="6" t="n">
        <v>6940</v>
      </c>
    </row>
    <row r="16">
      <c r="A16" s="4" t="inlineStr">
        <is>
          <t>Loans receivable, PP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rchases</t>
        </is>
      </c>
      <c r="B18" s="4" t="inlineStr">
        <is>
          <t xml:space="preserve"> </t>
        </is>
      </c>
      <c r="C18" s="4" t="inlineStr">
        <is>
          <t xml:space="preserve"> </t>
        </is>
      </c>
      <c r="D18" s="6" t="n">
        <v>0</v>
      </c>
      <c r="E18" s="6" t="n">
        <v>1536213</v>
      </c>
      <c r="F18" s="6" t="n">
        <v>0</v>
      </c>
    </row>
    <row r="19">
      <c r="A19" s="4" t="inlineStr">
        <is>
          <t>Residential real est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s</t>
        </is>
      </c>
      <c r="B21" s="4" t="inlineStr">
        <is>
          <t xml:space="preserve"> </t>
        </is>
      </c>
      <c r="C21" s="4" t="inlineStr">
        <is>
          <t xml:space="preserve"> </t>
        </is>
      </c>
      <c r="D21" s="6" t="n">
        <v>207251</v>
      </c>
      <c r="E21" s="6" t="n">
        <v>92939</v>
      </c>
      <c r="F21" s="6" t="n">
        <v>495</v>
      </c>
    </row>
    <row r="22">
      <c r="A22" s="4" t="inlineStr">
        <is>
          <t>Sales</t>
        </is>
      </c>
      <c r="B22" s="4" t="inlineStr">
        <is>
          <t xml:space="preserve"> </t>
        </is>
      </c>
      <c r="C22" s="4" t="inlineStr">
        <is>
          <t xml:space="preserve"> </t>
        </is>
      </c>
      <c r="D22" s="6" t="n">
        <v>0</v>
      </c>
      <c r="E22" s="6" t="n">
        <v>63932</v>
      </c>
      <c r="F22" s="6" t="n">
        <v>0</v>
      </c>
    </row>
    <row r="23">
      <c r="A23" s="4" t="inlineStr">
        <is>
          <t>Personal Installment Loans Portfolio Seg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s</t>
        </is>
      </c>
      <c r="B25" s="4" t="inlineStr">
        <is>
          <t xml:space="preserve"> </t>
        </is>
      </c>
      <c r="C25" s="4" t="inlineStr">
        <is>
          <t xml:space="preserve"> </t>
        </is>
      </c>
      <c r="D25" s="6" t="n">
        <v>123785</v>
      </c>
      <c r="E25" s="6" t="n">
        <v>178970</v>
      </c>
      <c r="F25" s="6" t="n">
        <v>108226</v>
      </c>
    </row>
    <row r="26">
      <c r="A26" s="4" t="inlineStr">
        <is>
          <t>Sales</t>
        </is>
      </c>
      <c r="B26" s="4" t="inlineStr">
        <is>
          <t xml:space="preserve"> </t>
        </is>
      </c>
      <c r="C26" s="4" t="inlineStr">
        <is>
          <t xml:space="preserve"> </t>
        </is>
      </c>
      <c r="D26" s="6" t="n">
        <v>500001</v>
      </c>
      <c r="E26" s="6" t="n">
        <v>212255</v>
      </c>
      <c r="F26" s="6" t="n">
        <v>0</v>
      </c>
    </row>
    <row r="27">
      <c r="A27" s="4" t="inlineStr">
        <is>
          <t>Other Installment Loans Portfolio Seg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urchases</t>
        </is>
      </c>
      <c r="B29" s="4" t="inlineStr">
        <is>
          <t xml:space="preserve"> </t>
        </is>
      </c>
      <c r="C29" s="4" t="inlineStr">
        <is>
          <t xml:space="preserve"> </t>
        </is>
      </c>
      <c r="D29" s="6" t="n">
        <v>149969</v>
      </c>
      <c r="E29" s="6" t="n">
        <v>99100</v>
      </c>
      <c r="F29" s="6" t="n">
        <v>161458</v>
      </c>
    </row>
    <row r="30">
      <c r="A30" s="4" t="inlineStr">
        <is>
          <t>Sales</t>
        </is>
      </c>
      <c r="B30" s="4" t="inlineStr">
        <is>
          <t xml:space="preserve"> </t>
        </is>
      </c>
      <c r="C30" s="4" t="inlineStr">
        <is>
          <t xml:space="preserve"> </t>
        </is>
      </c>
      <c r="D30" s="6" t="n">
        <v>0</v>
      </c>
      <c r="E30" s="6" t="n">
        <v>0</v>
      </c>
      <c r="F30" s="6" t="n">
        <v>1822</v>
      </c>
    </row>
    <row r="31">
      <c r="A31" s="4" t="inlineStr">
        <is>
          <t>Specialty Lend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ales</t>
        </is>
      </c>
      <c r="B33" s="4" t="inlineStr">
        <is>
          <t xml:space="preserve"> </t>
        </is>
      </c>
      <c r="C33" s="4" t="inlineStr">
        <is>
          <t xml:space="preserve"> </t>
        </is>
      </c>
      <c r="D33" s="6" t="n">
        <v>2200</v>
      </c>
      <c r="E33" s="6" t="n">
        <v>0</v>
      </c>
      <c r="F33" s="6" t="n">
        <v>0</v>
      </c>
    </row>
    <row r="34">
      <c r="A34" s="4" t="inlineStr">
        <is>
          <t>Multifamil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ales</t>
        </is>
      </c>
      <c r="B36" s="4" t="inlineStr">
        <is>
          <t xml:space="preserve"> </t>
        </is>
      </c>
      <c r="C36" s="4" t="inlineStr">
        <is>
          <t xml:space="preserve"> </t>
        </is>
      </c>
      <c r="D36" s="6" t="n">
        <v>2879</v>
      </c>
      <c r="E36" s="6" t="n">
        <v>36900</v>
      </c>
      <c r="F36" s="6" t="n">
        <v>0</v>
      </c>
    </row>
    <row r="37">
      <c r="A37" s="4" t="inlineStr">
        <is>
          <t>Commercial real estate owner occupie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ales</t>
        </is>
      </c>
      <c r="B39" s="4" t="inlineStr">
        <is>
          <t xml:space="preserve"> </t>
        </is>
      </c>
      <c r="C39" s="4" t="inlineStr">
        <is>
          <t xml:space="preserve"> </t>
        </is>
      </c>
      <c r="D39" s="6" t="n">
        <v>8960</v>
      </c>
      <c r="E39" s="6" t="n">
        <v>19420</v>
      </c>
      <c r="F39" s="6" t="n">
        <v>0</v>
      </c>
    </row>
    <row r="40">
      <c r="A40" s="4" t="inlineStr">
        <is>
          <t>Commercial real estate non-owner occupie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ales</t>
        </is>
      </c>
      <c r="B42" s="4" t="inlineStr">
        <is>
          <t xml:space="preserve"> </t>
        </is>
      </c>
      <c r="C42" s="4" t="inlineStr">
        <is>
          <t xml:space="preserve"> </t>
        </is>
      </c>
      <c r="D42" s="5" t="n">
        <v>0</v>
      </c>
      <c r="E42" s="5" t="n">
        <v>18366</v>
      </c>
      <c r="F42" s="5" t="n">
        <v>17600</v>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Lessee Narrative (Details) - USD ($)</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Lessee, operating lease, renewal term</t>
        </is>
      </c>
      <c r="B4" s="4" t="inlineStr">
        <is>
          <t>10 years</t>
        </is>
      </c>
      <c r="C4" s="4" t="inlineStr">
        <is>
          <t xml:space="preserve"> </t>
        </is>
      </c>
      <c r="D4" s="4" t="inlineStr">
        <is>
          <t xml:space="preserve"> </t>
        </is>
      </c>
    </row>
    <row r="5">
      <c r="A5" s="4" t="inlineStr">
        <is>
          <t>Variable lease costs</t>
        </is>
      </c>
      <c r="B5" s="5" t="n">
        <v>0</v>
      </c>
      <c r="C5" s="5" t="n">
        <v>0</v>
      </c>
      <c r="D5" s="5" t="n">
        <v>0</v>
      </c>
    </row>
    <row r="6">
      <c r="A6" s="4" t="inlineStr">
        <is>
          <t>Future minimum payments for leases not yet commenced</t>
        </is>
      </c>
      <c r="B6" s="6" t="n">
        <v>4200000</v>
      </c>
      <c r="C6" s="4" t="inlineStr">
        <is>
          <t xml:space="preserve"> </t>
        </is>
      </c>
      <c r="D6" s="4" t="inlineStr">
        <is>
          <t xml:space="preserve"> </t>
        </is>
      </c>
    </row>
    <row r="7">
      <c r="A7" s="4" t="inlineStr">
        <is>
          <t>Operating lease, payments</t>
        </is>
      </c>
      <c r="B7" s="5" t="n">
        <v>5000000</v>
      </c>
      <c r="C7" s="5" t="n">
        <v>4900000</v>
      </c>
      <c r="D7" s="5" t="n">
        <v>4800000</v>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ssee, operating lease, remaining lease term</t>
        </is>
      </c>
      <c r="B10" s="4" t="inlineStr">
        <is>
          <t>4 months</t>
        </is>
      </c>
      <c r="C10" s="4" t="inlineStr">
        <is>
          <t xml:space="preserve"> </t>
        </is>
      </c>
      <c r="D10" s="4" t="inlineStr">
        <is>
          <t xml:space="preserve"> </t>
        </is>
      </c>
    </row>
    <row r="11">
      <c r="A11" s="4" t="inlineStr">
        <is>
          <t>Lessee, operating lease, term of contract</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ssee, operating lease, remaining lease term</t>
        </is>
      </c>
      <c r="B14" s="4" t="inlineStr">
        <is>
          <t>7 years</t>
        </is>
      </c>
      <c r="C14" s="4" t="inlineStr">
        <is>
          <t xml:space="preserve"> </t>
        </is>
      </c>
      <c r="D14" s="4" t="inlineStr">
        <is>
          <t xml:space="preserve"> </t>
        </is>
      </c>
    </row>
    <row r="15">
      <c r="A15" s="4" t="inlineStr">
        <is>
          <t>Lessee, operating lease, term of contract</t>
        </is>
      </c>
      <c r="B15" s="4" t="inlineStr">
        <is>
          <t>10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Right-of-Use Assets and Lease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OU assets</t>
        </is>
      </c>
      <c r="B3" s="5" t="n">
        <v>16133</v>
      </c>
      <c r="C3" s="5" t="n">
        <v>12677</v>
      </c>
    </row>
    <row r="4">
      <c r="A4" s="4" t="inlineStr">
        <is>
          <t>Operating Lease, Right-of-Use Asset, Statement of Financial Position [Extensible List]</t>
        </is>
      </c>
      <c r="B4" s="4" t="inlineStr">
        <is>
          <t>Other assets</t>
        </is>
      </c>
      <c r="C4" s="4" t="inlineStr">
        <is>
          <t>Other assets</t>
        </is>
      </c>
    </row>
    <row r="5">
      <c r="A5" s="3" t="inlineStr">
        <is>
          <t>LIABILITIES</t>
        </is>
      </c>
      <c r="B5" s="4" t="inlineStr">
        <is>
          <t xml:space="preserve"> </t>
        </is>
      </c>
      <c r="C5" s="4" t="inlineStr">
        <is>
          <t xml:space="preserve"> </t>
        </is>
      </c>
    </row>
    <row r="6">
      <c r="A6" s="4" t="inlineStr">
        <is>
          <t>Operating lease liabilities</t>
        </is>
      </c>
      <c r="B6" s="5" t="n">
        <v>19046</v>
      </c>
      <c r="C6" s="5" t="n">
        <v>14524</v>
      </c>
    </row>
    <row r="7">
      <c r="A7" s="4" t="inlineStr">
        <is>
          <t>Operating Lease, Liability, Statement of Financial Position [Extensible List]</t>
        </is>
      </c>
      <c r="B7" s="4" t="inlineStr">
        <is>
          <t>Other liabilities</t>
        </is>
      </c>
      <c r="C7" s="4" t="inlineStr">
        <is>
          <t>Other liabilitie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4758</v>
      </c>
      <c r="C4" s="5" t="n">
        <v>4545</v>
      </c>
      <c r="D4" s="5" t="n">
        <v>529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Non-cancelable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5350</v>
      </c>
      <c r="C3" s="4" t="inlineStr">
        <is>
          <t xml:space="preserve"> </t>
        </is>
      </c>
    </row>
    <row r="4">
      <c r="A4" s="4" t="inlineStr">
        <is>
          <t>2024</t>
        </is>
      </c>
      <c r="B4" s="6" t="n">
        <v>4358</v>
      </c>
      <c r="C4" s="4" t="inlineStr">
        <is>
          <t xml:space="preserve"> </t>
        </is>
      </c>
    </row>
    <row r="5">
      <c r="A5" s="4" t="inlineStr">
        <is>
          <t>2025</t>
        </is>
      </c>
      <c r="B5" s="6" t="n">
        <v>3291</v>
      </c>
      <c r="C5" s="4" t="inlineStr">
        <is>
          <t xml:space="preserve"> </t>
        </is>
      </c>
    </row>
    <row r="6">
      <c r="A6" s="4" t="inlineStr">
        <is>
          <t>2026</t>
        </is>
      </c>
      <c r="B6" s="6" t="n">
        <v>2465</v>
      </c>
      <c r="C6" s="4" t="inlineStr">
        <is>
          <t xml:space="preserve"> </t>
        </is>
      </c>
    </row>
    <row r="7">
      <c r="A7" s="4" t="inlineStr">
        <is>
          <t>2027</t>
        </is>
      </c>
      <c r="B7" s="6" t="n">
        <v>1941</v>
      </c>
      <c r="C7" s="4" t="inlineStr">
        <is>
          <t xml:space="preserve"> </t>
        </is>
      </c>
    </row>
    <row r="8">
      <c r="A8" s="4" t="inlineStr">
        <is>
          <t>Thereafter</t>
        </is>
      </c>
      <c r="B8" s="6" t="n">
        <v>3075</v>
      </c>
      <c r="C8" s="4" t="inlineStr">
        <is>
          <t xml:space="preserve"> </t>
        </is>
      </c>
    </row>
    <row r="9">
      <c r="A9" s="4" t="inlineStr">
        <is>
          <t>Total minimum payments</t>
        </is>
      </c>
      <c r="B9" s="6" t="n">
        <v>20480</v>
      </c>
      <c r="C9" s="4" t="inlineStr">
        <is>
          <t xml:space="preserve"> </t>
        </is>
      </c>
    </row>
    <row r="10">
      <c r="A10" s="4" t="inlineStr">
        <is>
          <t>Less: interest</t>
        </is>
      </c>
      <c r="B10" s="6" t="n">
        <v>1434</v>
      </c>
      <c r="C10" s="4" t="inlineStr">
        <is>
          <t xml:space="preserve"> </t>
        </is>
      </c>
    </row>
    <row r="11">
      <c r="A11" s="4" t="inlineStr">
        <is>
          <t>Present value of lease liabilities</t>
        </is>
      </c>
      <c r="B11" s="5" t="n">
        <v>19046</v>
      </c>
      <c r="C11" s="5" t="n">
        <v>1452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23" customWidth="1" min="2" max="2"/>
    <col width="26" customWidth="1" min="3" max="3"/>
  </cols>
  <sheetData>
    <row r="1">
      <c r="A1" s="1" t="inlineStr">
        <is>
          <t>Leases - Summary of Lease Term and Discount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weighted average remaining lease term (years)</t>
        </is>
      </c>
      <c r="B3" s="4" t="inlineStr">
        <is>
          <t>5 years 1 month 6 days</t>
        </is>
      </c>
      <c r="C3" s="4" t="inlineStr">
        <is>
          <t>3 years 10 months 24 days</t>
        </is>
      </c>
    </row>
    <row r="4">
      <c r="A4" s="4" t="inlineStr">
        <is>
          <t>Operating lease, weighted average discount rate, percent</t>
        </is>
      </c>
      <c r="B4" s="13" t="n">
        <v>0.0285</v>
      </c>
      <c r="C4" s="13" t="n">
        <v>0.027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14" customWidth="1" min="2" max="2"/>
  </cols>
  <sheetData>
    <row r="1">
      <c r="A1" s="1" t="inlineStr">
        <is>
          <t>Leases - Lessor Narrative (Details) - Equipment</t>
        </is>
      </c>
      <c r="B1" s="2" t="inlineStr">
        <is>
          <t>Dec. 31, 2022</t>
        </is>
      </c>
    </row>
    <row r="2">
      <c r="A2" s="4" t="inlineStr">
        <is>
          <t>Minimum</t>
        </is>
      </c>
      <c r="B2" s="4" t="inlineStr">
        <is>
          <t xml:space="preserve"> </t>
        </is>
      </c>
    </row>
    <row r="3">
      <c r="A3" s="3" t="inlineStr">
        <is>
          <t>Lessor, Lease, Description [Line Items]</t>
        </is>
      </c>
      <c r="B3" s="4" t="inlineStr">
        <is>
          <t xml:space="preserve"> </t>
        </is>
      </c>
    </row>
    <row r="4">
      <c r="A4" s="4" t="inlineStr">
        <is>
          <t>Lessor, direct financing lease, term of contract (months)</t>
        </is>
      </c>
      <c r="B4" s="4" t="inlineStr">
        <is>
          <t>24 months</t>
        </is>
      </c>
    </row>
    <row r="5">
      <c r="A5" s="4" t="inlineStr">
        <is>
          <t>Maximum</t>
        </is>
      </c>
      <c r="B5" s="4" t="inlineStr">
        <is>
          <t xml:space="preserve"> </t>
        </is>
      </c>
    </row>
    <row r="6">
      <c r="A6" s="3" t="inlineStr">
        <is>
          <t>Lessor, Lease, Description [Line Items]</t>
        </is>
      </c>
      <c r="B6" s="4" t="inlineStr">
        <is>
          <t xml:space="preserve"> </t>
        </is>
      </c>
    </row>
    <row r="7">
      <c r="A7" s="4" t="inlineStr">
        <is>
          <t>Lessor, direct financing lease, term of contract (months)</t>
        </is>
      </c>
      <c r="B7" s="4" t="inlineStr">
        <is>
          <t>120 month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or, Lease Receivables and Investment in Operating Leases and their Corresponding Balance Sheet Loc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Lease receivables</t>
        </is>
      </c>
      <c r="B3" s="5" t="n">
        <v>140182</v>
      </c>
      <c r="C3" s="5" t="n">
        <v>134855</v>
      </c>
    </row>
    <row r="4">
      <c r="A4" s="4" t="inlineStr">
        <is>
          <t>Guaranteed residual assets</t>
        </is>
      </c>
      <c r="B4" s="6" t="n">
        <v>12370</v>
      </c>
      <c r="C4" s="6" t="n">
        <v>11397</v>
      </c>
    </row>
    <row r="5">
      <c r="A5" s="4" t="inlineStr">
        <is>
          <t>Unguaranteed residual assets</t>
        </is>
      </c>
      <c r="B5" s="6" t="n">
        <v>7555</v>
      </c>
      <c r="C5" s="6" t="n">
        <v>5665</v>
      </c>
    </row>
    <row r="6">
      <c r="A6" s="4" t="inlineStr">
        <is>
          <t>Deferred initial direct costs</t>
        </is>
      </c>
      <c r="B6" s="6" t="n">
        <v>667</v>
      </c>
      <c r="C6" s="6" t="n">
        <v>448</v>
      </c>
    </row>
    <row r="7">
      <c r="A7" s="4" t="inlineStr">
        <is>
          <t>Unearned income</t>
        </is>
      </c>
      <c r="B7" s="6" t="n">
        <v>-3404</v>
      </c>
      <c r="C7" s="6" t="n">
        <v>-5383</v>
      </c>
    </row>
    <row r="8">
      <c r="A8" s="4" t="inlineStr">
        <is>
          <t>Net investment in direct financing leases</t>
        </is>
      </c>
      <c r="B8" s="6" t="n">
        <v>157370</v>
      </c>
      <c r="C8" s="6" t="n">
        <v>146982</v>
      </c>
    </row>
    <row r="9">
      <c r="A9" s="4" t="inlineStr">
        <is>
          <t>Investment in operating leases</t>
        </is>
      </c>
      <c r="B9" s="6" t="n">
        <v>248454</v>
      </c>
      <c r="C9" s="6" t="n">
        <v>158135</v>
      </c>
    </row>
    <row r="10">
      <c r="A10" s="4" t="inlineStr">
        <is>
          <t>Accumulated depreciation</t>
        </is>
      </c>
      <c r="B10" s="6" t="n">
        <v>-52585</v>
      </c>
      <c r="C10" s="6" t="n">
        <v>-40749</v>
      </c>
    </row>
    <row r="11">
      <c r="A11" s="4" t="inlineStr">
        <is>
          <t>Deferred initial direct costs</t>
        </is>
      </c>
      <c r="B11" s="6" t="n">
        <v>1461</v>
      </c>
      <c r="C11" s="6" t="n">
        <v>872</v>
      </c>
    </row>
    <row r="12">
      <c r="A12" s="4" t="inlineStr">
        <is>
          <t>Net investment in operating leases</t>
        </is>
      </c>
      <c r="B12" s="6" t="n">
        <v>197330</v>
      </c>
      <c r="C12" s="6" t="n">
        <v>118258</v>
      </c>
    </row>
    <row r="13">
      <c r="A13" s="4" t="inlineStr">
        <is>
          <t>Total lease assets</t>
        </is>
      </c>
      <c r="B13" s="5" t="n">
        <v>354700</v>
      </c>
      <c r="C13" s="5" t="n">
        <v>26524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eases - Schedule of Direct Financing and Operating Lease Receivables (Details) $ in Thousands</t>
        </is>
      </c>
      <c r="B1" s="2" t="inlineStr">
        <is>
          <t>Dec. 31, 2022 USD ($)</t>
        </is>
      </c>
    </row>
    <row r="2">
      <c r="A2" s="3" t="inlineStr">
        <is>
          <t>Lessor, Operating Lease, Payments to be Received, Fiscal Year Maturity [Abstract]</t>
        </is>
      </c>
      <c r="B2" s="4" t="inlineStr">
        <is>
          <t xml:space="preserve"> </t>
        </is>
      </c>
    </row>
    <row r="3">
      <c r="A3" s="4" t="inlineStr">
        <is>
          <t>2023</t>
        </is>
      </c>
      <c r="B3" s="5" t="n">
        <v>35386</v>
      </c>
    </row>
    <row r="4">
      <c r="A4" s="4" t="inlineStr">
        <is>
          <t>2024</t>
        </is>
      </c>
      <c r="B4" s="6" t="n">
        <v>31887</v>
      </c>
    </row>
    <row r="5">
      <c r="A5" s="4" t="inlineStr">
        <is>
          <t>2025</t>
        </is>
      </c>
      <c r="B5" s="6" t="n">
        <v>28564</v>
      </c>
    </row>
    <row r="6">
      <c r="A6" s="4" t="inlineStr">
        <is>
          <t>2026</t>
        </is>
      </c>
      <c r="B6" s="6" t="n">
        <v>24177</v>
      </c>
    </row>
    <row r="7">
      <c r="A7" s="4" t="inlineStr">
        <is>
          <t>2027</t>
        </is>
      </c>
      <c r="B7" s="6" t="n">
        <v>16233</v>
      </c>
    </row>
    <row r="8">
      <c r="A8" s="4" t="inlineStr">
        <is>
          <t>Thereafter</t>
        </is>
      </c>
      <c r="B8" s="6" t="n">
        <v>13104</v>
      </c>
    </row>
    <row r="9">
      <c r="A9" s="4" t="inlineStr">
        <is>
          <t>Total lease payments</t>
        </is>
      </c>
      <c r="B9" s="6" t="n">
        <v>149351</v>
      </c>
    </row>
    <row r="10">
      <c r="A10" s="3" t="inlineStr">
        <is>
          <t>Sales-Type and Direct Financing Leases, Lease Receivable, Payments to be Received, Fiscal Year Maturity [Abstract]</t>
        </is>
      </c>
      <c r="B10" s="4" t="inlineStr">
        <is>
          <t xml:space="preserve"> </t>
        </is>
      </c>
    </row>
    <row r="11">
      <c r="A11" s="4" t="inlineStr">
        <is>
          <t>2023</t>
        </is>
      </c>
      <c r="B11" s="6" t="n">
        <v>38653</v>
      </c>
    </row>
    <row r="12">
      <c r="A12" s="4" t="inlineStr">
        <is>
          <t>2024</t>
        </is>
      </c>
      <c r="B12" s="6" t="n">
        <v>32796</v>
      </c>
    </row>
    <row r="13">
      <c r="A13" s="4" t="inlineStr">
        <is>
          <t>2025</t>
        </is>
      </c>
      <c r="B13" s="6" t="n">
        <v>24613</v>
      </c>
    </row>
    <row r="14">
      <c r="A14" s="4" t="inlineStr">
        <is>
          <t>2026</t>
        </is>
      </c>
      <c r="B14" s="6" t="n">
        <v>18775</v>
      </c>
    </row>
    <row r="15">
      <c r="A15" s="4" t="inlineStr">
        <is>
          <t>2027</t>
        </is>
      </c>
      <c r="B15" s="6" t="n">
        <v>14954</v>
      </c>
    </row>
    <row r="16">
      <c r="A16" s="4" t="inlineStr">
        <is>
          <t>Thereafter</t>
        </is>
      </c>
      <c r="B16" s="6" t="n">
        <v>11563</v>
      </c>
    </row>
    <row r="17">
      <c r="A17" s="4" t="inlineStr">
        <is>
          <t>Total lease payments</t>
        </is>
      </c>
      <c r="B17" s="6" t="n">
        <v>141354</v>
      </c>
    </row>
    <row r="18">
      <c r="A18" s="4" t="inlineStr">
        <is>
          <t>Less: interest</t>
        </is>
      </c>
      <c r="B18" s="6" t="n">
        <v>1172</v>
      </c>
    </row>
    <row r="19">
      <c r="A19" s="4" t="inlineStr">
        <is>
          <t>Present value of lease receivables</t>
        </is>
      </c>
      <c r="B19" s="5" t="n">
        <v>14018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Premises and Equipment - Components of Bank Premises and Equipment (Detail)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Bank premises and equipment, gross</t>
        </is>
      </c>
      <c r="B4" s="5" t="n">
        <v>29383</v>
      </c>
      <c r="C4" s="5" t="n">
        <v>30795</v>
      </c>
    </row>
    <row r="5">
      <c r="A5" s="4" t="inlineStr">
        <is>
          <t>Accumulated depreciation and amortization</t>
        </is>
      </c>
      <c r="B5" s="6" t="n">
        <v>-20358</v>
      </c>
      <c r="C5" s="6" t="n">
        <v>-21905</v>
      </c>
    </row>
    <row r="6">
      <c r="A6" s="4" t="inlineStr">
        <is>
          <t>Total</t>
        </is>
      </c>
      <c r="B6" s="6" t="n">
        <v>9025</v>
      </c>
      <c r="C6" s="6" t="n">
        <v>8890</v>
      </c>
    </row>
    <row r="7">
      <c r="A7" s="4" t="inlineStr">
        <is>
          <t>Leasehol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Bank premises and equipment, gross</t>
        </is>
      </c>
      <c r="B9" s="5" t="n">
        <v>13514</v>
      </c>
      <c r="C9" s="6" t="n">
        <v>16020</v>
      </c>
    </row>
    <row r="10">
      <c r="A10" s="4" t="inlineStr">
        <is>
          <t>Leasehold improvements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xpected useful life (years)</t>
        </is>
      </c>
      <c r="B12" s="4" t="inlineStr">
        <is>
          <t>3 years</t>
        </is>
      </c>
      <c r="C12" s="4" t="inlineStr">
        <is>
          <t xml:space="preserve"> </t>
        </is>
      </c>
    </row>
    <row r="13">
      <c r="A13" s="4" t="inlineStr">
        <is>
          <t>Leasehold improvements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xpected useful life (years)</t>
        </is>
      </c>
      <c r="B15" s="4" t="inlineStr">
        <is>
          <t>25 years</t>
        </is>
      </c>
      <c r="C15" s="4" t="inlineStr">
        <is>
          <t xml:space="preserve"> </t>
        </is>
      </c>
    </row>
    <row r="16">
      <c r="A16" s="4" t="inlineStr">
        <is>
          <t>Furniture, fixtures and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Bank premises and equipment, gross</t>
        </is>
      </c>
      <c r="B18" s="5" t="n">
        <v>6082</v>
      </c>
      <c r="C18" s="6" t="n">
        <v>6063</v>
      </c>
    </row>
    <row r="19">
      <c r="A19" s="4" t="inlineStr">
        <is>
          <t>Furniture, fixtures and equipment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xpected useful life (years)</t>
        </is>
      </c>
      <c r="B21" s="4" t="inlineStr">
        <is>
          <t>5 years</t>
        </is>
      </c>
      <c r="C21" s="4" t="inlineStr">
        <is>
          <t xml:space="preserve"> </t>
        </is>
      </c>
    </row>
    <row r="22">
      <c r="A22" s="4" t="inlineStr">
        <is>
          <t>Furniture, fixtures and equipment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xpected useful life (years)</t>
        </is>
      </c>
      <c r="B24" s="4" t="inlineStr">
        <is>
          <t>10 years</t>
        </is>
      </c>
      <c r="C24" s="4" t="inlineStr">
        <is>
          <t xml:space="preserve"> </t>
        </is>
      </c>
    </row>
    <row r="25">
      <c r="A25" s="4" t="inlineStr">
        <is>
          <t>IT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Bank premises and equipment, gross</t>
        </is>
      </c>
      <c r="B27" s="5" t="n">
        <v>9389</v>
      </c>
      <c r="C27" s="6" t="n">
        <v>7881</v>
      </c>
    </row>
    <row r="28">
      <c r="A28" s="4" t="inlineStr">
        <is>
          <t>IT equipment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xpected useful life (years)</t>
        </is>
      </c>
      <c r="B30" s="4" t="inlineStr">
        <is>
          <t>3 years</t>
        </is>
      </c>
      <c r="C30" s="4" t="inlineStr">
        <is>
          <t xml:space="preserve"> </t>
        </is>
      </c>
    </row>
    <row r="31">
      <c r="A31" s="4" t="inlineStr">
        <is>
          <t>IT equipment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xpected useful life (years)</t>
        </is>
      </c>
      <c r="B33" s="4" t="inlineStr">
        <is>
          <t>5 years</t>
        </is>
      </c>
      <c r="C33" s="4" t="inlineStr">
        <is>
          <t xml:space="preserve"> </t>
        </is>
      </c>
    </row>
    <row r="34">
      <c r="A34" s="4" t="inlineStr">
        <is>
          <t>Automobile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Bank premises and equipment, gross</t>
        </is>
      </c>
      <c r="B36" s="5" t="n">
        <v>398</v>
      </c>
      <c r="C36" s="5" t="n">
        <v>831</v>
      </c>
    </row>
    <row r="37">
      <c r="A37" s="4" t="inlineStr">
        <is>
          <t>Automobiles | Min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xpected useful life (years)</t>
        </is>
      </c>
      <c r="B39" s="4" t="inlineStr">
        <is>
          <t>3 years</t>
        </is>
      </c>
      <c r="C39" s="4" t="inlineStr">
        <is>
          <t xml:space="preserve"> </t>
        </is>
      </c>
    </row>
    <row r="40">
      <c r="A40" s="4" t="inlineStr">
        <is>
          <t>Automobiles | Max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xpected useful life (years)</t>
        </is>
      </c>
      <c r="B42" s="4" t="inlineStr">
        <is>
          <t>5 years</t>
        </is>
      </c>
      <c r="C4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from continuing operations</t>
        </is>
      </c>
      <c r="B4" s="5" t="n">
        <v>228034</v>
      </c>
      <c r="C4" s="5" t="n">
        <v>354268</v>
      </c>
      <c r="D4" s="5" t="n">
        <v>143039</v>
      </c>
    </row>
    <row r="5">
      <c r="A5" s="3" t="inlineStr">
        <is>
          <t>Adjustments to reconcile net income to net cash provided by (used in) continuing operating activities:</t>
        </is>
      </c>
      <c r="B5" s="4" t="inlineStr">
        <is>
          <t xml:space="preserve"> </t>
        </is>
      </c>
      <c r="C5" s="4" t="inlineStr">
        <is>
          <t xml:space="preserve"> </t>
        </is>
      </c>
      <c r="D5" s="4" t="inlineStr">
        <is>
          <t xml:space="preserve"> </t>
        </is>
      </c>
    </row>
    <row r="6">
      <c r="A6" s="4" t="inlineStr">
        <is>
          <t>Provision (benefit) for credit losses</t>
        </is>
      </c>
      <c r="B6" s="6" t="n">
        <v>60066</v>
      </c>
      <c r="C6" s="6" t="n">
        <v>27426</v>
      </c>
      <c r="D6" s="6" t="n">
        <v>62774</v>
      </c>
    </row>
    <row r="7">
      <c r="A7" s="4" t="inlineStr">
        <is>
          <t>Depreciation and amortization</t>
        </is>
      </c>
      <c r="B7" s="6" t="n">
        <v>27157</v>
      </c>
      <c r="C7" s="6" t="n">
        <v>21667</v>
      </c>
      <c r="D7" s="6" t="n">
        <v>18514</v>
      </c>
    </row>
    <row r="8">
      <c r="A8" s="4" t="inlineStr">
        <is>
          <t>Share-based compensation expense</t>
        </is>
      </c>
      <c r="B8" s="6" t="n">
        <v>14150</v>
      </c>
      <c r="C8" s="6" t="n">
        <v>13860</v>
      </c>
      <c r="D8" s="6" t="n">
        <v>12883</v>
      </c>
    </row>
    <row r="9">
      <c r="A9" s="4" t="inlineStr">
        <is>
          <t>Deferred taxes</t>
        </is>
      </c>
      <c r="B9" s="6" t="n">
        <v>6907</v>
      </c>
      <c r="C9" s="6" t="n">
        <v>17754</v>
      </c>
      <c r="D9" s="6" t="n">
        <v>-15852</v>
      </c>
    </row>
    <row r="10">
      <c r="A10" s="4" t="inlineStr">
        <is>
          <t>Net amortization (accretion) of investment securities premiums and discounts</t>
        </is>
      </c>
      <c r="B10" s="6" t="n">
        <v>1482</v>
      </c>
      <c r="C10" s="6" t="n">
        <v>1884</v>
      </c>
      <c r="D10" s="6" t="n">
        <v>-443</v>
      </c>
    </row>
    <row r="11">
      <c r="A11" s="4" t="inlineStr">
        <is>
          <t>Unrealized (gain) loss on investment securities</t>
        </is>
      </c>
      <c r="B11" s="6" t="n">
        <v>710</v>
      </c>
      <c r="C11" s="6" t="n">
        <v>-2720</v>
      </c>
      <c r="D11" s="6" t="n">
        <v>-1447</v>
      </c>
    </row>
    <row r="12">
      <c r="A12" s="4" t="inlineStr">
        <is>
          <t>Net (gain) loss on sale of investment securities</t>
        </is>
      </c>
      <c r="B12" s="6" t="n">
        <v>23164</v>
      </c>
      <c r="C12" s="6" t="n">
        <v>-31392</v>
      </c>
      <c r="D12" s="6" t="n">
        <v>-20078</v>
      </c>
    </row>
    <row r="13">
      <c r="A13" s="4" t="inlineStr">
        <is>
          <t>Loss on sale of foreign subsidiaries</t>
        </is>
      </c>
      <c r="B13" s="6" t="n">
        <v>0</v>
      </c>
      <c r="C13" s="6" t="n">
        <v>2840</v>
      </c>
      <c r="D13" s="6" t="n">
        <v>0</v>
      </c>
    </row>
    <row r="14">
      <c r="A14" s="4" t="inlineStr">
        <is>
          <t>Impairment loss on fixed assets and leases</t>
        </is>
      </c>
      <c r="B14" s="6" t="n">
        <v>1362</v>
      </c>
      <c r="C14" s="6" t="n">
        <v>0</v>
      </c>
      <c r="D14" s="6" t="n">
        <v>0</v>
      </c>
    </row>
    <row r="15">
      <c r="A15" s="4" t="inlineStr">
        <is>
          <t>Unrealized (gain) loss on derivatives</t>
        </is>
      </c>
      <c r="B15" s="6" t="n">
        <v>-2391</v>
      </c>
      <c r="C15" s="6" t="n">
        <v>-3208</v>
      </c>
      <c r="D15" s="6" t="n">
        <v>3951</v>
      </c>
    </row>
    <row r="16">
      <c r="A16" s="4" t="inlineStr">
        <is>
          <t>Loss on cash flow hedge derivative terminations</t>
        </is>
      </c>
      <c r="B16" s="6" t="n">
        <v>0</v>
      </c>
      <c r="C16" s="6" t="n">
        <v>24467</v>
      </c>
      <c r="D16" s="6" t="n">
        <v>0</v>
      </c>
    </row>
    <row r="17">
      <c r="A17" s="4" t="inlineStr">
        <is>
          <t>Settlement of terminated cash flow hedge derivatives</t>
        </is>
      </c>
      <c r="B17" s="6" t="n">
        <v>0</v>
      </c>
      <c r="C17" s="6" t="n">
        <v>-27156</v>
      </c>
      <c r="D17" s="6" t="n">
        <v>0</v>
      </c>
    </row>
    <row r="18">
      <c r="A18" s="4" t="inlineStr">
        <is>
          <t>Fair value adjustment on loans held for sale</t>
        </is>
      </c>
      <c r="B18" s="6" t="n">
        <v>0</v>
      </c>
      <c r="C18" s="6" t="n">
        <v>-1115</v>
      </c>
      <c r="D18" s="6" t="n">
        <v>2565</v>
      </c>
    </row>
    <row r="19">
      <c r="A19" s="4" t="inlineStr">
        <is>
          <t>(Gain) loss on sale of loans</t>
        </is>
      </c>
      <c r="B19" s="6" t="n">
        <v>-4232</v>
      </c>
      <c r="C19" s="6" t="n">
        <v>-12855</v>
      </c>
      <c r="D19" s="6" t="n">
        <v>-3558</v>
      </c>
    </row>
    <row r="20">
      <c r="A20" s="4" t="inlineStr">
        <is>
          <t>Loss on sale of consumer installment loans</t>
        </is>
      </c>
      <c r="B20" s="6" t="n">
        <v>23465</v>
      </c>
      <c r="C20" s="6" t="n">
        <v>0</v>
      </c>
      <c r="D20" s="6" t="n">
        <v>0</v>
      </c>
    </row>
    <row r="21">
      <c r="A21" s="4" t="inlineStr">
        <is>
          <t>Origination and purchases of loans held for sale</t>
        </is>
      </c>
      <c r="B21" s="6" t="n">
        <v>-366496</v>
      </c>
      <c r="C21" s="6" t="n">
        <v>-73952</v>
      </c>
      <c r="D21" s="6" t="n">
        <v>-74828</v>
      </c>
    </row>
    <row r="22">
      <c r="A22" s="4" t="inlineStr">
        <is>
          <t>Proceeds from the sales and repayments of loans held for sale</t>
        </is>
      </c>
      <c r="B22" s="6" t="n">
        <v>59594</v>
      </c>
      <c r="C22" s="6" t="n">
        <v>65241</v>
      </c>
      <c r="D22" s="6" t="n">
        <v>72999</v>
      </c>
    </row>
    <row r="23">
      <c r="A23" s="4" t="inlineStr">
        <is>
          <t>Amortization (accretion) of loan net deferred fees, discounts and premiums</t>
        </is>
      </c>
      <c r="B23" s="6" t="n">
        <v>-53515</v>
      </c>
      <c r="C23" s="6" t="n">
        <v>-222693</v>
      </c>
      <c r="D23" s="6" t="n">
        <v>-2381</v>
      </c>
    </row>
    <row r="24">
      <c r="A24" s="4" t="inlineStr">
        <is>
          <t>Earnings on investment in bank-owned life insurance</t>
        </is>
      </c>
      <c r="B24" s="6" t="n">
        <v>-15697</v>
      </c>
      <c r="C24" s="6" t="n">
        <v>-8416</v>
      </c>
      <c r="D24" s="6" t="n">
        <v>-7009</v>
      </c>
    </row>
    <row r="25">
      <c r="A25" s="4" t="inlineStr">
        <is>
          <t>(Increase) decrease in accrued interest receivable and other assets</t>
        </is>
      </c>
      <c r="B25" s="6" t="n">
        <v>-3591</v>
      </c>
      <c r="C25" s="6" t="n">
        <v>46655</v>
      </c>
      <c r="D25" s="6" t="n">
        <v>-108147</v>
      </c>
    </row>
    <row r="26">
      <c r="A26" s="4" t="inlineStr">
        <is>
          <t>Increase (decrease) in accrued interest payable and other liabilities</t>
        </is>
      </c>
      <c r="B26" s="6" t="n">
        <v>-20994</v>
      </c>
      <c r="C26" s="6" t="n">
        <v>102985</v>
      </c>
      <c r="D26" s="6" t="n">
        <v>50436</v>
      </c>
    </row>
    <row r="27">
      <c r="A27" s="4" t="inlineStr">
        <is>
          <t>Net Cash Provided by (Used in) Continuing Operating Activities</t>
        </is>
      </c>
      <c r="B27" s="6" t="n">
        <v>-20825</v>
      </c>
      <c r="C27" s="6" t="n">
        <v>295540</v>
      </c>
      <c r="D27" s="6" t="n">
        <v>133418</v>
      </c>
    </row>
    <row r="28">
      <c r="A28" s="3" t="inlineStr">
        <is>
          <t>Cash Flows from Investing Activities</t>
        </is>
      </c>
      <c r="B28" s="4" t="inlineStr">
        <is>
          <t xml:space="preserve"> </t>
        </is>
      </c>
      <c r="C28" s="4" t="inlineStr">
        <is>
          <t xml:space="preserve"> </t>
        </is>
      </c>
      <c r="D28" s="4" t="inlineStr">
        <is>
          <t xml:space="preserve"> </t>
        </is>
      </c>
    </row>
    <row r="29">
      <c r="A29" s="4" t="inlineStr">
        <is>
          <t>Proceeds from maturities, calls and principal repayments of investment securities available for sale</t>
        </is>
      </c>
      <c r="B29" s="6" t="n">
        <v>464060</v>
      </c>
      <c r="C29" s="6" t="n">
        <v>317046</v>
      </c>
      <c r="D29" s="6" t="n">
        <v>236101</v>
      </c>
    </row>
    <row r="30">
      <c r="A30" s="4" t="inlineStr">
        <is>
          <t>Proceeds from maturities, calls and principal repayments of investment securities held to maturity</t>
        </is>
      </c>
      <c r="B30" s="6" t="n">
        <v>59507</v>
      </c>
      <c r="C30" s="6" t="n">
        <v>0</v>
      </c>
      <c r="D30" s="6" t="n">
        <v>0</v>
      </c>
    </row>
    <row r="31">
      <c r="A31" s="4" t="inlineStr">
        <is>
          <t>Proceeds from sales of foreign subsidiaries</t>
        </is>
      </c>
      <c r="B31" s="6" t="n">
        <v>0</v>
      </c>
      <c r="C31" s="6" t="n">
        <v>3765</v>
      </c>
      <c r="D31" s="6" t="n">
        <v>0</v>
      </c>
    </row>
    <row r="32">
      <c r="A32" s="4" t="inlineStr">
        <is>
          <t>Proceeds from sales of investment securities available for sale</t>
        </is>
      </c>
      <c r="B32" s="6" t="n">
        <v>983575</v>
      </c>
      <c r="C32" s="6" t="n">
        <v>689856</v>
      </c>
      <c r="D32" s="6" t="n">
        <v>387810</v>
      </c>
    </row>
    <row r="33">
      <c r="A33" s="4" t="inlineStr">
        <is>
          <t>Purchases of investment securities available for sale</t>
        </is>
      </c>
      <c r="B33" s="6" t="n">
        <v>-1357354</v>
      </c>
      <c r="C33" s="6" t="n">
        <v>-3626377</v>
      </c>
      <c r="D33" s="6" t="n">
        <v>-1201913</v>
      </c>
    </row>
    <row r="34">
      <c r="A34" s="4" t="inlineStr">
        <is>
          <t>Origination of mortgage warehouse loans</t>
        </is>
      </c>
      <c r="B34" s="6" t="n">
        <v>-28966329</v>
      </c>
      <c r="C34" s="6" t="n">
        <v>-55034537</v>
      </c>
      <c r="D34" s="6" t="n">
        <v>-60948107</v>
      </c>
    </row>
    <row r="35">
      <c r="A35" s="4" t="inlineStr">
        <is>
          <t>Proceeds from repayments of mortgage warehouse loans</t>
        </is>
      </c>
      <c r="B35" s="6" t="n">
        <v>29895527</v>
      </c>
      <c r="C35" s="6" t="n">
        <v>56365692</v>
      </c>
      <c r="D35" s="6" t="n">
        <v>59582277</v>
      </c>
    </row>
    <row r="36">
      <c r="A36" s="4" t="inlineStr">
        <is>
          <t>Net (increase) decrease in loans and leases, excluding mortgage warehouse loans</t>
        </is>
      </c>
      <c r="B36" s="6" t="n">
        <v>-1933109</v>
      </c>
      <c r="C36" s="6" t="n">
        <v>1652994</v>
      </c>
      <c r="D36" s="6" t="n">
        <v>-4220617</v>
      </c>
    </row>
    <row r="37">
      <c r="A37" s="4" t="inlineStr">
        <is>
          <t>Proceeds from sale of loans and leases</t>
        </is>
      </c>
      <c r="B37" s="6" t="n">
        <v>136920</v>
      </c>
      <c r="C37" s="6" t="n">
        <v>398015</v>
      </c>
      <c r="D37" s="6" t="n">
        <v>26362</v>
      </c>
    </row>
    <row r="38">
      <c r="A38" s="4" t="inlineStr">
        <is>
          <t>Purchases of loans</t>
        </is>
      </c>
      <c r="B38" s="6" t="n">
        <v>-483980</v>
      </c>
      <c r="C38" s="6" t="n">
        <v>-1907222</v>
      </c>
      <c r="D38" s="6" t="n">
        <v>-270959</v>
      </c>
    </row>
    <row r="39">
      <c r="A39" s="4" t="inlineStr">
        <is>
          <t>Purchases of bank-owned life insurance</t>
        </is>
      </c>
      <c r="B39" s="6" t="n">
        <v>0</v>
      </c>
      <c r="C39" s="6" t="n">
        <v>-46462</v>
      </c>
      <c r="D39" s="6" t="n">
        <v>0</v>
      </c>
    </row>
    <row r="40">
      <c r="A40" s="4" t="inlineStr">
        <is>
          <t>Proceeds from bank-owned life insurance</t>
        </is>
      </c>
      <c r="B40" s="6" t="n">
        <v>11807</v>
      </c>
      <c r="C40" s="6" t="n">
        <v>1999</v>
      </c>
      <c r="D40" s="6" t="n">
        <v>0</v>
      </c>
    </row>
    <row r="41">
      <c r="A41" s="4" t="inlineStr">
        <is>
          <t>Net purchases of FHLB, Federal Reserve Bank, and other restricted stock</t>
        </is>
      </c>
      <c r="B41" s="6" t="n">
        <v>-3174</v>
      </c>
      <c r="C41" s="4" t="inlineStr">
        <is>
          <t xml:space="preserve"> </t>
        </is>
      </c>
      <c r="D41" s="4" t="inlineStr">
        <is>
          <t xml:space="preserve"> </t>
        </is>
      </c>
    </row>
    <row r="42">
      <c r="A42" s="4" t="inlineStr">
        <is>
          <t>Net proceeds from sales of FHLB, Federal Reserve Bank, and other restricted stock</t>
        </is>
      </c>
      <c r="B42" s="4" t="inlineStr">
        <is>
          <t xml:space="preserve"> </t>
        </is>
      </c>
      <c r="C42" s="6" t="n">
        <v>6784</v>
      </c>
      <c r="D42" s="6" t="n">
        <v>12846</v>
      </c>
    </row>
    <row r="43">
      <c r="A43" s="4" t="inlineStr">
        <is>
          <t>Purchases of bank premises and equipment</t>
        </is>
      </c>
      <c r="B43" s="6" t="n">
        <v>-4046</v>
      </c>
      <c r="C43" s="6" t="n">
        <v>-613</v>
      </c>
      <c r="D43" s="6" t="n">
        <v>-4668</v>
      </c>
    </row>
    <row r="44">
      <c r="A44" s="4" t="inlineStr">
        <is>
          <t>Proceeds from sales of other real estate owned</t>
        </is>
      </c>
      <c r="B44" s="6" t="n">
        <v>0</v>
      </c>
      <c r="C44" s="6" t="n">
        <v>45</v>
      </c>
      <c r="D44" s="6" t="n">
        <v>97</v>
      </c>
    </row>
    <row r="45">
      <c r="A45" s="4" t="inlineStr">
        <is>
          <t>Proceeds from sales of leased assets under lessor operating leases</t>
        </is>
      </c>
      <c r="B45" s="6" t="n">
        <v>7485</v>
      </c>
      <c r="C45" s="6" t="n">
        <v>10092</v>
      </c>
      <c r="D45" s="6" t="n">
        <v>0</v>
      </c>
    </row>
    <row r="46">
      <c r="A46" s="4" t="inlineStr">
        <is>
          <t>Purchases of leased assets under lessor operating leases</t>
        </is>
      </c>
      <c r="B46" s="6" t="n">
        <v>-109301</v>
      </c>
      <c r="C46" s="6" t="n">
        <v>-32338</v>
      </c>
      <c r="D46" s="6" t="n">
        <v>-24124</v>
      </c>
    </row>
    <row r="47">
      <c r="A47" s="4" t="inlineStr">
        <is>
          <t>Net Cash Provided by (Used in) Continuing Investing Activities</t>
        </is>
      </c>
      <c r="B47" s="6" t="n">
        <v>-1298412</v>
      </c>
      <c r="C47" s="6" t="n">
        <v>-1201261</v>
      </c>
      <c r="D47" s="6" t="n">
        <v>-6424895</v>
      </c>
    </row>
    <row r="48">
      <c r="A48" s="3" t="inlineStr">
        <is>
          <t>Cash Flows from Financing Activities</t>
        </is>
      </c>
      <c r="B48" s="4" t="inlineStr">
        <is>
          <t xml:space="preserve"> </t>
        </is>
      </c>
      <c r="C48" s="4" t="inlineStr">
        <is>
          <t xml:space="preserve"> </t>
        </is>
      </c>
      <c r="D48" s="4" t="inlineStr">
        <is>
          <t xml:space="preserve"> </t>
        </is>
      </c>
    </row>
    <row r="49">
      <c r="A49" s="4" t="inlineStr">
        <is>
          <t>Net increase (decrease) in deposits</t>
        </is>
      </c>
      <c r="B49" s="6" t="n">
        <v>1379029</v>
      </c>
      <c r="C49" s="6" t="n">
        <v>5467995</v>
      </c>
      <c r="D49" s="6" t="n">
        <v>2660993</v>
      </c>
    </row>
    <row r="50">
      <c r="A50" s="4" t="inlineStr">
        <is>
          <t>Net increase (decrease) in short-term borrowed funds from the FHLB</t>
        </is>
      </c>
      <c r="B50" s="6" t="n">
        <v>-400000</v>
      </c>
      <c r="C50" s="6" t="n">
        <v>-150000</v>
      </c>
      <c r="D50" s="6" t="n">
        <v>0</v>
      </c>
    </row>
    <row r="51">
      <c r="A51" s="4" t="inlineStr">
        <is>
          <t>Net increase (decrease) in federal funds purchased</t>
        </is>
      </c>
      <c r="B51" s="6" t="n">
        <v>-75000</v>
      </c>
      <c r="C51" s="6" t="n">
        <v>-175000</v>
      </c>
      <c r="D51" s="6" t="n">
        <v>-288000</v>
      </c>
    </row>
    <row r="52">
      <c r="A52" s="4" t="inlineStr">
        <is>
          <t>Net increase (decrease) in borrowed funds from PPP Liquidity Facility</t>
        </is>
      </c>
      <c r="B52" s="6" t="n">
        <v>0</v>
      </c>
      <c r="C52" s="6" t="n">
        <v>-4415016</v>
      </c>
      <c r="D52" s="6" t="n">
        <v>4415016</v>
      </c>
    </row>
    <row r="53">
      <c r="A53" s="4" t="inlineStr">
        <is>
          <t>Proceeds from long-term borrowed funds from the FHLB</t>
        </is>
      </c>
      <c r="B53" s="6" t="n">
        <v>500000</v>
      </c>
      <c r="C53" s="6" t="n">
        <v>0</v>
      </c>
      <c r="D53" s="6" t="n">
        <v>0</v>
      </c>
    </row>
    <row r="54">
      <c r="A54" s="4" t="inlineStr">
        <is>
          <t>Proceeds from issuance of other long-term borrowings</t>
        </is>
      </c>
      <c r="B54" s="6" t="n">
        <v>0</v>
      </c>
      <c r="C54" s="6" t="n">
        <v>98799</v>
      </c>
      <c r="D54" s="6" t="n">
        <v>0</v>
      </c>
    </row>
    <row r="55">
      <c r="A55" s="4" t="inlineStr">
        <is>
          <t>Repayments of other borrowings</t>
        </is>
      </c>
      <c r="B55" s="6" t="n">
        <v>-100000</v>
      </c>
      <c r="C55" s="6" t="n">
        <v>0</v>
      </c>
      <c r="D55" s="6" t="n">
        <v>0</v>
      </c>
    </row>
    <row r="56">
      <c r="A56" s="4" t="inlineStr">
        <is>
          <t>Redemption of preferred stock</t>
        </is>
      </c>
      <c r="B56" s="6" t="n">
        <v>0</v>
      </c>
      <c r="C56" s="6" t="n">
        <v>-82497</v>
      </c>
      <c r="D56" s="6" t="n">
        <v>0</v>
      </c>
    </row>
    <row r="57">
      <c r="A57" s="4" t="inlineStr">
        <is>
          <t>Preferred stock dividends paid</t>
        </is>
      </c>
      <c r="B57" s="6" t="n">
        <v>-9326</v>
      </c>
      <c r="C57" s="6" t="n">
        <v>-10833</v>
      </c>
      <c r="D57" s="6" t="n">
        <v>-14076</v>
      </c>
    </row>
    <row r="58">
      <c r="A58" s="4" t="inlineStr">
        <is>
          <t>Purchases of treasury stock</t>
        </is>
      </c>
      <c r="B58" s="6" t="n">
        <v>-33162</v>
      </c>
      <c r="C58" s="6" t="n">
        <v>-27662</v>
      </c>
      <c r="D58" s="6" t="n">
        <v>0</v>
      </c>
    </row>
    <row r="59">
      <c r="A59" s="4" t="inlineStr">
        <is>
          <t>Payments of employee taxes withheld from share-based awards</t>
        </is>
      </c>
      <c r="B59" s="6" t="n">
        <v>-5063</v>
      </c>
      <c r="C59" s="6" t="n">
        <v>-5568</v>
      </c>
      <c r="D59" s="6" t="n">
        <v>-2063</v>
      </c>
    </row>
    <row r="60">
      <c r="A60" s="4" t="inlineStr">
        <is>
          <t>Proceeds from issuance of common stock</t>
        </is>
      </c>
      <c r="B60" s="6" t="n">
        <v>533</v>
      </c>
      <c r="C60" s="6" t="n">
        <v>27762</v>
      </c>
      <c r="D60" s="6" t="n">
        <v>923</v>
      </c>
    </row>
    <row r="61">
      <c r="A61" s="4" t="inlineStr">
        <is>
          <t>Proceeds from sale of non-controlling interest in BMT</t>
        </is>
      </c>
      <c r="B61" s="6" t="n">
        <v>0</v>
      </c>
      <c r="C61" s="6" t="n">
        <v>26795</v>
      </c>
      <c r="D61" s="6" t="n">
        <v>0</v>
      </c>
    </row>
    <row r="62">
      <c r="A62" s="4" t="inlineStr">
        <is>
          <t>Net Cash Provided by (Used in) Continuing Financing Activities</t>
        </is>
      </c>
      <c r="B62" s="6" t="n">
        <v>1257011</v>
      </c>
      <c r="C62" s="6" t="n">
        <v>754775</v>
      </c>
      <c r="D62" s="6" t="n">
        <v>6772793</v>
      </c>
    </row>
    <row r="63">
      <c r="A63" s="4" t="inlineStr">
        <is>
          <t>Net Increase (Decrease) in Cash and Cash Equivalents From Continuing Operations</t>
        </is>
      </c>
      <c r="B63" s="6" t="n">
        <v>-62226</v>
      </c>
      <c r="C63" s="6" t="n">
        <v>-150946</v>
      </c>
      <c r="D63" s="6" t="n">
        <v>481316</v>
      </c>
    </row>
    <row r="64">
      <c r="A64" s="3" t="inlineStr">
        <is>
          <t>Discontinued Operations:</t>
        </is>
      </c>
      <c r="B64" s="4" t="inlineStr">
        <is>
          <t xml:space="preserve"> </t>
        </is>
      </c>
      <c r="C64" s="4" t="inlineStr">
        <is>
          <t xml:space="preserve"> </t>
        </is>
      </c>
      <c r="D64" s="4" t="inlineStr">
        <is>
          <t xml:space="preserve"> </t>
        </is>
      </c>
    </row>
    <row r="65">
      <c r="A65" s="4" t="inlineStr">
        <is>
          <t>Net cash provided by (used in) operating activities</t>
        </is>
      </c>
      <c r="B65" s="6" t="n">
        <v>0</v>
      </c>
      <c r="C65" s="6" t="n">
        <v>-24376</v>
      </c>
      <c r="D65" s="6" t="n">
        <v>18605</v>
      </c>
    </row>
    <row r="66">
      <c r="A66" s="4" t="inlineStr">
        <is>
          <t>Net cash provided by (used in) investing activities</t>
        </is>
      </c>
      <c r="B66" s="6" t="n">
        <v>0</v>
      </c>
      <c r="C66" s="6" t="n">
        <v>0</v>
      </c>
      <c r="D66" s="6" t="n">
        <v>-72</v>
      </c>
    </row>
    <row r="67">
      <c r="A67" s="4" t="inlineStr">
        <is>
          <t>Net cash provided by (used in) financing activities</t>
        </is>
      </c>
      <c r="B67" s="6" t="n">
        <v>0</v>
      </c>
      <c r="C67" s="6" t="n">
        <v>0</v>
      </c>
      <c r="D67" s="6" t="n">
        <v>-19000</v>
      </c>
    </row>
    <row r="68">
      <c r="A68" s="4" t="inlineStr">
        <is>
          <t>Net Increase (Decrease) in Cash and Cash Equivalents From Discontinued Operations</t>
        </is>
      </c>
      <c r="B68" s="6" t="n">
        <v>0</v>
      </c>
      <c r="C68" s="6" t="n">
        <v>-24376</v>
      </c>
      <c r="D68" s="6" t="n">
        <v>-467</v>
      </c>
    </row>
    <row r="69">
      <c r="A69" s="4" t="inlineStr">
        <is>
          <t>Net Increase (Decrease) in Cash and Cash Equivalents</t>
        </is>
      </c>
      <c r="B69" s="6" t="n">
        <v>-62226</v>
      </c>
      <c r="C69" s="6" t="n">
        <v>-175322</v>
      </c>
      <c r="D69" s="6" t="n">
        <v>480849</v>
      </c>
    </row>
    <row r="70">
      <c r="A70" s="4" t="inlineStr">
        <is>
          <t>Cash and Cash Equivalents – Beginning Balance</t>
        </is>
      </c>
      <c r="B70" s="6" t="n">
        <v>518032</v>
      </c>
      <c r="C70" s="6" t="n">
        <v>693354</v>
      </c>
      <c r="D70" s="6" t="n">
        <v>212505</v>
      </c>
    </row>
    <row r="71">
      <c r="A71" s="4" t="inlineStr">
        <is>
          <t>Cash and Cash Equivalents – Ending Balance</t>
        </is>
      </c>
      <c r="B71" s="6" t="n">
        <v>455806</v>
      </c>
      <c r="C71" s="6" t="n">
        <v>518032</v>
      </c>
      <c r="D71" s="6" t="n">
        <v>693354</v>
      </c>
    </row>
    <row r="72">
      <c r="A72" s="3" t="inlineStr">
        <is>
          <t>Supplementary Cash Flow Information:</t>
        </is>
      </c>
      <c r="B72" s="4" t="inlineStr">
        <is>
          <t xml:space="preserve"> </t>
        </is>
      </c>
      <c r="C72" s="4" t="inlineStr">
        <is>
          <t xml:space="preserve"> </t>
        </is>
      </c>
      <c r="D72" s="4" t="inlineStr">
        <is>
          <t xml:space="preserve"> </t>
        </is>
      </c>
    </row>
    <row r="73">
      <c r="A73" s="4" t="inlineStr">
        <is>
          <t>Interest paid</t>
        </is>
      </c>
      <c r="B73" s="6" t="n">
        <v>226993</v>
      </c>
      <c r="C73" s="6" t="n">
        <v>107916</v>
      </c>
      <c r="D73" s="6" t="n">
        <v>131363</v>
      </c>
    </row>
    <row r="74">
      <c r="A74" s="4" t="inlineStr">
        <is>
          <t>Income taxes paid</t>
        </is>
      </c>
      <c r="B74" s="6" t="n">
        <v>80054</v>
      </c>
      <c r="C74" s="6" t="n">
        <v>94093</v>
      </c>
      <c r="D74" s="6" t="n">
        <v>3253</v>
      </c>
    </row>
    <row r="75">
      <c r="A75" s="3" t="inlineStr">
        <is>
          <t>Noncash Operating and Investing Activities:</t>
        </is>
      </c>
      <c r="B75" s="4" t="inlineStr">
        <is>
          <t xml:space="preserve"> </t>
        </is>
      </c>
      <c r="C75" s="4" t="inlineStr">
        <is>
          <t xml:space="preserve"> </t>
        </is>
      </c>
      <c r="D75" s="4" t="inlineStr">
        <is>
          <t xml:space="preserve"> </t>
        </is>
      </c>
    </row>
    <row r="76">
      <c r="A76" s="4" t="inlineStr">
        <is>
          <t>Transfer of investment securities available for sale to held to maturity</t>
        </is>
      </c>
      <c r="B76" s="6" t="n">
        <v>500174</v>
      </c>
      <c r="C76" s="6" t="n">
        <v>0</v>
      </c>
      <c r="D76" s="6" t="n">
        <v>0</v>
      </c>
    </row>
    <row r="77">
      <c r="A77" s="4" t="inlineStr">
        <is>
          <t>Purchases of investment securities held to maturity upon sale of consumer installment loans</t>
        </is>
      </c>
      <c r="B77" s="6" t="n">
        <v>400001</v>
      </c>
      <c r="C77" s="6" t="n">
        <v>0</v>
      </c>
      <c r="D77" s="6" t="n">
        <v>0</v>
      </c>
    </row>
    <row r="78">
      <c r="A78" s="4" t="inlineStr">
        <is>
          <t>Distribution of investment in BM Technologies common stock</t>
        </is>
      </c>
      <c r="B78" s="6" t="n">
        <v>0</v>
      </c>
      <c r="C78" s="6" t="n">
        <v>32983</v>
      </c>
      <c r="D78" s="6" t="n">
        <v>0</v>
      </c>
    </row>
    <row r="79">
      <c r="A79" s="4" t="inlineStr">
        <is>
          <t>Transfer of loans held for investment to held for sale</t>
        </is>
      </c>
      <c r="B79" s="6" t="n">
        <v>4079</v>
      </c>
      <c r="C79" s="6" t="n">
        <v>0</v>
      </c>
      <c r="D79" s="6" t="n">
        <v>74050</v>
      </c>
    </row>
    <row r="80">
      <c r="A80" s="4" t="inlineStr">
        <is>
          <t>Transfer of loans held for sale to held for investment</t>
        </is>
      </c>
      <c r="B80" s="6" t="n">
        <v>0</v>
      </c>
      <c r="C80" s="6" t="n">
        <v>55684</v>
      </c>
      <c r="D80" s="6" t="n">
        <v>0</v>
      </c>
    </row>
    <row r="81">
      <c r="A81" s="4" t="inlineStr">
        <is>
          <t>Transfer of multifamily loans held for sale to held for investment</t>
        </is>
      </c>
      <c r="B81" s="6" t="n">
        <v>0</v>
      </c>
      <c r="C81" s="6" t="n">
        <v>0</v>
      </c>
      <c r="D81" s="6" t="n">
        <v>401144</v>
      </c>
    </row>
    <row r="82">
      <c r="A82" s="4" t="inlineStr">
        <is>
          <t>Unsettled purchases of investment securities</t>
        </is>
      </c>
      <c r="B82" s="5" t="n">
        <v>0</v>
      </c>
      <c r="C82" s="5" t="n">
        <v>0</v>
      </c>
      <c r="D82" s="5" t="n">
        <v>224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Bank Premises and Equipment - Narrative (Detail)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occupancy and amortization of leasehold improvement</t>
        </is>
      </c>
      <c r="B4" s="14" t="n">
        <v>3.3</v>
      </c>
      <c r="C4" s="14" t="n">
        <v>2.3</v>
      </c>
      <c r="D4" s="14" t="n">
        <v>2.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Components of Deposits (Detail) - USD ($) $ in Thousands</t>
        </is>
      </c>
      <c r="B1" s="2" t="inlineStr">
        <is>
          <t>Dec. 31, 2022</t>
        </is>
      </c>
      <c r="C1" s="2" t="inlineStr">
        <is>
          <t>Dec. 31, 2021</t>
        </is>
      </c>
    </row>
    <row r="2">
      <c r="A2" s="3" t="inlineStr">
        <is>
          <t>Deposits, by Component, Alternative [Abstract]</t>
        </is>
      </c>
      <c r="B2" s="4" t="inlineStr">
        <is>
          <t xml:space="preserve"> </t>
        </is>
      </c>
      <c r="C2" s="4" t="inlineStr">
        <is>
          <t xml:space="preserve"> </t>
        </is>
      </c>
    </row>
    <row r="3">
      <c r="A3" s="4" t="inlineStr">
        <is>
          <t>Demand, non-interest bearing</t>
        </is>
      </c>
      <c r="B3" s="5" t="n">
        <v>1885045</v>
      </c>
      <c r="C3" s="5" t="n">
        <v>4459790</v>
      </c>
    </row>
    <row r="4">
      <c r="A4" s="4" t="inlineStr">
        <is>
          <t>Demand, interest bearing</t>
        </is>
      </c>
      <c r="B4" s="6" t="n">
        <v>8476027</v>
      </c>
      <c r="C4" s="6" t="n">
        <v>6488406</v>
      </c>
    </row>
    <row r="5">
      <c r="A5" s="4" t="inlineStr">
        <is>
          <t>Savings, including money market deposit accounts</t>
        </is>
      </c>
      <c r="B5" s="6" t="n">
        <v>3546015</v>
      </c>
      <c r="C5" s="6" t="n">
        <v>5322390</v>
      </c>
    </row>
    <row r="6">
      <c r="A6" s="4" t="inlineStr">
        <is>
          <t>Time</t>
        </is>
      </c>
      <c r="B6" s="6" t="n">
        <v>4249866</v>
      </c>
      <c r="C6" s="6" t="n">
        <v>507338</v>
      </c>
    </row>
    <row r="7">
      <c r="A7" s="4" t="inlineStr">
        <is>
          <t>Total deposits</t>
        </is>
      </c>
      <c r="B7" s="5" t="n">
        <v>18156953</v>
      </c>
      <c r="C7" s="5" t="n">
        <v>1677792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ime Deposit Maturities (Detail) - USD ($) $ in Thousands</t>
        </is>
      </c>
      <c r="B1" s="2" t="inlineStr">
        <is>
          <t>Dec. 31, 2022</t>
        </is>
      </c>
      <c r="C1" s="2" t="inlineStr">
        <is>
          <t>Dec. 31, 2021</t>
        </is>
      </c>
    </row>
    <row r="2">
      <c r="A2" s="3" t="inlineStr">
        <is>
          <t>Deposit [Abstract]</t>
        </is>
      </c>
      <c r="B2" s="4" t="inlineStr">
        <is>
          <t xml:space="preserve"> </t>
        </is>
      </c>
      <c r="C2" s="4" t="inlineStr">
        <is>
          <t xml:space="preserve"> </t>
        </is>
      </c>
    </row>
    <row r="3">
      <c r="A3" s="4" t="inlineStr">
        <is>
          <t>2023</t>
        </is>
      </c>
      <c r="B3" s="5" t="n">
        <v>3389296</v>
      </c>
      <c r="C3" s="4" t="inlineStr">
        <is>
          <t xml:space="preserve"> </t>
        </is>
      </c>
    </row>
    <row r="4">
      <c r="A4" s="4" t="inlineStr">
        <is>
          <t>2024</t>
        </is>
      </c>
      <c r="B4" s="6" t="n">
        <v>855876</v>
      </c>
      <c r="C4" s="4" t="inlineStr">
        <is>
          <t xml:space="preserve"> </t>
        </is>
      </c>
    </row>
    <row r="5">
      <c r="A5" s="4" t="inlineStr">
        <is>
          <t>2025</t>
        </is>
      </c>
      <c r="B5" s="6" t="n">
        <v>1982</v>
      </c>
      <c r="C5" s="4" t="inlineStr">
        <is>
          <t xml:space="preserve"> </t>
        </is>
      </c>
    </row>
    <row r="6">
      <c r="A6" s="4" t="inlineStr">
        <is>
          <t>2026</t>
        </is>
      </c>
      <c r="B6" s="6" t="n">
        <v>1197</v>
      </c>
      <c r="C6" s="4" t="inlineStr">
        <is>
          <t xml:space="preserve"> </t>
        </is>
      </c>
    </row>
    <row r="7">
      <c r="A7" s="4" t="inlineStr">
        <is>
          <t>2027</t>
        </is>
      </c>
      <c r="B7" s="6" t="n">
        <v>1210</v>
      </c>
      <c r="C7" s="4" t="inlineStr">
        <is>
          <t xml:space="preserve"> </t>
        </is>
      </c>
    </row>
    <row r="8">
      <c r="A8" s="4" t="inlineStr">
        <is>
          <t>Thereafter</t>
        </is>
      </c>
      <c r="B8" s="6" t="n">
        <v>305</v>
      </c>
      <c r="C8" s="4" t="inlineStr">
        <is>
          <t xml:space="preserve"> </t>
        </is>
      </c>
    </row>
    <row r="9">
      <c r="A9" s="4" t="inlineStr">
        <is>
          <t>Total time deposits</t>
        </is>
      </c>
      <c r="B9" s="5" t="n">
        <v>4249866</v>
      </c>
      <c r="C9" s="5" t="n">
        <v>50733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 Narrative (Detail) - USD ($) $ in Millions</t>
        </is>
      </c>
      <c r="B1" s="2" t="inlineStr">
        <is>
          <t>Dec. 31, 2022</t>
        </is>
      </c>
      <c r="C1" s="2" t="inlineStr">
        <is>
          <t>Dec. 31, 2021</t>
        </is>
      </c>
    </row>
    <row r="2">
      <c r="A2" s="3" t="inlineStr">
        <is>
          <t>Deposit [Abstract]</t>
        </is>
      </c>
      <c r="B2" s="4" t="inlineStr">
        <is>
          <t xml:space="preserve"> </t>
        </is>
      </c>
      <c r="C2" s="4" t="inlineStr">
        <is>
          <t xml:space="preserve"> </t>
        </is>
      </c>
    </row>
    <row r="3">
      <c r="A3" s="4" t="inlineStr">
        <is>
          <t>Time deposits greater than $250,000</t>
        </is>
      </c>
      <c r="B3" s="14" t="n">
        <v>85.5</v>
      </c>
      <c r="C3" s="5" t="n">
        <v>259</v>
      </c>
    </row>
    <row r="4">
      <c r="A4" s="4" t="inlineStr">
        <is>
          <t>Brokered demand deposits</t>
        </is>
      </c>
      <c r="B4" s="15" t="n">
        <v>553.2</v>
      </c>
      <c r="C4" s="6" t="n">
        <v>1700</v>
      </c>
    </row>
    <row r="5">
      <c r="A5" s="4" t="inlineStr">
        <is>
          <t>Brokered money market deposits</t>
        </is>
      </c>
      <c r="B5" s="15" t="n">
        <v>415.7</v>
      </c>
      <c r="C5" s="15" t="n">
        <v>480.5</v>
      </c>
    </row>
    <row r="6">
      <c r="A6" s="4" t="inlineStr">
        <is>
          <t>Brokered certificates of deposit</t>
        </is>
      </c>
      <c r="B6" s="6" t="n">
        <v>4000</v>
      </c>
      <c r="C6" s="6" t="n">
        <v>0</v>
      </c>
    </row>
    <row r="7">
      <c r="A7" s="4" t="inlineStr">
        <is>
          <t>Demand deposit overdrafts reclassified as loans</t>
        </is>
      </c>
      <c r="B7" s="14" t="n">
        <v>3.7</v>
      </c>
      <c r="C7" s="14" t="n">
        <v>2.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Short Term Borrowings (Detail)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FHLB advances</t>
        </is>
      </c>
      <c r="B3" s="5" t="n">
        <v>300000</v>
      </c>
      <c r="C3" s="5" t="n">
        <v>700000</v>
      </c>
    </row>
    <row r="4">
      <c r="A4" s="4" t="inlineStr">
        <is>
          <t>Federal funds purchased</t>
        </is>
      </c>
      <c r="B4" s="6" t="n">
        <v>0</v>
      </c>
      <c r="C4" s="6" t="n">
        <v>75000</v>
      </c>
    </row>
    <row r="5">
      <c r="A5" s="4" t="inlineStr">
        <is>
          <t>Total short-term debt</t>
        </is>
      </c>
      <c r="B5" s="5" t="n">
        <v>300000</v>
      </c>
      <c r="C5" s="5" t="n">
        <v>775000</v>
      </c>
    </row>
    <row r="6">
      <c r="A6" s="4" t="inlineStr">
        <is>
          <t>FHLB advances, rate</t>
        </is>
      </c>
      <c r="B6" s="13" t="n">
        <v>0.0454</v>
      </c>
      <c r="C6" s="13" t="n">
        <v>0.0026</v>
      </c>
    </row>
    <row r="7">
      <c r="A7" s="4" t="inlineStr">
        <is>
          <t>Federal funds purchased, rate</t>
        </is>
      </c>
      <c r="B7" s="12" t="n">
        <v>0</v>
      </c>
      <c r="C7" s="13" t="n">
        <v>0.000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ummary of Bancorps Short Term Borrowings (Detail) - USD ($) $ in Thousands</t>
        </is>
      </c>
      <c r="B1" s="2" t="inlineStr">
        <is>
          <t>12 Months Ended</t>
        </is>
      </c>
    </row>
    <row r="2">
      <c r="B2" s="2" t="inlineStr">
        <is>
          <t>Dec. 31, 2022</t>
        </is>
      </c>
      <c r="C2" s="2" t="inlineStr">
        <is>
          <t>Dec. 31, 2021</t>
        </is>
      </c>
      <c r="D2" s="2" t="inlineStr">
        <is>
          <t>Dec. 31, 2020</t>
        </is>
      </c>
    </row>
    <row r="3">
      <c r="A3" s="4" t="inlineStr">
        <is>
          <t>FHLB Advances</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Maximum outstanding at any month end</t>
        </is>
      </c>
      <c r="B5" s="5" t="n">
        <v>775000</v>
      </c>
      <c r="C5" s="5" t="n">
        <v>850000</v>
      </c>
      <c r="D5" s="5" t="n">
        <v>910000</v>
      </c>
    </row>
    <row r="6">
      <c r="A6" s="4" t="inlineStr">
        <is>
          <t>Average balance during the year</t>
        </is>
      </c>
      <c r="B6" s="5" t="n">
        <v>144918</v>
      </c>
      <c r="C6" s="5" t="n">
        <v>264704</v>
      </c>
      <c r="D6" s="5" t="n">
        <v>809788</v>
      </c>
    </row>
    <row r="7">
      <c r="A7" s="4" t="inlineStr">
        <is>
          <t>Weighted-average interest rate during the year</t>
        </is>
      </c>
      <c r="B7" s="13" t="n">
        <v>0.0107</v>
      </c>
      <c r="C7" s="13" t="n">
        <v>0.0235</v>
      </c>
      <c r="D7" s="13" t="n">
        <v>0.0231</v>
      </c>
    </row>
    <row r="8">
      <c r="A8" s="4" t="inlineStr">
        <is>
          <t>Federal Funds Purchased</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Maximum outstanding at any month end</t>
        </is>
      </c>
      <c r="B10" s="5" t="n">
        <v>895000</v>
      </c>
      <c r="C10" s="5" t="n">
        <v>365000</v>
      </c>
      <c r="D10" s="5" t="n">
        <v>842000</v>
      </c>
    </row>
    <row r="11">
      <c r="A11" s="4" t="inlineStr">
        <is>
          <t>Average balance during the year</t>
        </is>
      </c>
      <c r="B11" s="5" t="n">
        <v>349581</v>
      </c>
      <c r="C11" s="5" t="n">
        <v>22110</v>
      </c>
      <c r="D11" s="5" t="n">
        <v>239481</v>
      </c>
    </row>
    <row r="12">
      <c r="A12" s="4" t="inlineStr">
        <is>
          <t>Weighted-average interest rate during the year</t>
        </is>
      </c>
      <c r="B12" s="13" t="n">
        <v>0.0166</v>
      </c>
      <c r="C12" s="13" t="n">
        <v>0.0007</v>
      </c>
      <c r="D12" s="13" t="n">
        <v>0.001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 Narrative (Detail) - USD ($) $ in Millions</t>
        </is>
      </c>
      <c r="B1" s="2" t="inlineStr">
        <is>
          <t>Dec. 31, 2022</t>
        </is>
      </c>
      <c r="C1" s="2" t="inlineStr">
        <is>
          <t>Dec. 31, 2021</t>
        </is>
      </c>
    </row>
    <row r="2">
      <c r="A2" s="4" t="inlineStr">
        <is>
          <t>Federal Funds Purchased</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ggregate availability under federal funds line</t>
        </is>
      </c>
      <c r="B4" s="5" t="n">
        <v>1700</v>
      </c>
      <c r="C4" s="5" t="n">
        <v>13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FHLB and FRB Advance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FHLB and FRB advances</t>
        </is>
      </c>
      <c r="B3" s="5" t="n">
        <v>500000</v>
      </c>
      <c r="C3" s="5" t="n">
        <v>0</v>
      </c>
    </row>
    <row r="4">
      <c r="A4" s="4" t="inlineStr">
        <is>
          <t>FHLB advances, interest rate</t>
        </is>
      </c>
      <c r="B4" s="13" t="n">
        <v>0.0337</v>
      </c>
      <c r="C4" s="12" t="n">
        <v>0</v>
      </c>
    </row>
    <row r="5">
      <c r="A5" s="4" t="inlineStr">
        <is>
          <t>Total maximum borrowing capacity with the FHLB</t>
        </is>
      </c>
      <c r="B5" s="5" t="n">
        <v>3241120</v>
      </c>
      <c r="C5" s="5" t="n">
        <v>2973635</v>
      </c>
    </row>
    <row r="6">
      <c r="A6" s="4" t="inlineStr">
        <is>
          <t>Total maximum borrowing capacity with the FRB</t>
        </is>
      </c>
      <c r="B6" s="6" t="n">
        <v>2510189</v>
      </c>
      <c r="C6" s="6" t="n">
        <v>183052</v>
      </c>
    </row>
    <row r="7">
      <c r="A7" s="4" t="inlineStr">
        <is>
          <t>Loans and leases receivable</t>
        </is>
      </c>
      <c r="B7" s="6" t="n">
        <v>13144894</v>
      </c>
      <c r="C7" s="6" t="n">
        <v>9018298</v>
      </c>
    </row>
    <row r="8">
      <c r="A8" s="4" t="inlineStr">
        <is>
          <t>FHLB Advance Due June 2024</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HLB and FRB advances</t>
        </is>
      </c>
      <c r="B10" s="5" t="n">
        <v>250000</v>
      </c>
      <c r="C10" s="4" t="inlineStr">
        <is>
          <t xml:space="preserve"> </t>
        </is>
      </c>
    </row>
    <row r="11">
      <c r="A11" s="4" t="inlineStr">
        <is>
          <t>FHLB advances, interest rate</t>
        </is>
      </c>
      <c r="B11" s="13" t="n">
        <v>0.0344</v>
      </c>
      <c r="C11" s="4" t="inlineStr">
        <is>
          <t xml:space="preserve"> </t>
        </is>
      </c>
    </row>
    <row r="12">
      <c r="A12" s="4" t="inlineStr">
        <is>
          <t>FHLB Advance Due June 2027</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HLB and FRB advances</t>
        </is>
      </c>
      <c r="B14" s="5" t="n">
        <v>250000</v>
      </c>
      <c r="C14" s="4" t="inlineStr">
        <is>
          <t xml:space="preserve"> </t>
        </is>
      </c>
    </row>
    <row r="15">
      <c r="A15" s="4" t="inlineStr">
        <is>
          <t>FHLB advances, interest rate</t>
        </is>
      </c>
      <c r="B15" s="13" t="n">
        <v>0.033</v>
      </c>
      <c r="C15" s="4" t="inlineStr">
        <is>
          <t xml:space="preserve"> </t>
        </is>
      </c>
    </row>
    <row r="16">
      <c r="A16" s="4" t="inlineStr">
        <is>
          <t>Qualifying Assets Pledged As Collateral</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ans and leases receivable</t>
        </is>
      </c>
      <c r="B18" s="5" t="n">
        <v>7142865</v>
      </c>
      <c r="C18" s="6" t="n">
        <v>3594339</v>
      </c>
    </row>
    <row r="19">
      <c r="A19" s="4" t="inlineStr">
        <is>
          <t>CARES Ac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FRB PPP liquidity facility</t>
        </is>
      </c>
      <c r="B21" s="5" t="n">
        <v>0</v>
      </c>
      <c r="C21"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Long-term Debt (Details) - USD ($)</t>
        </is>
      </c>
      <c r="B1" s="2" t="inlineStr">
        <is>
          <t>12 Months Ended</t>
        </is>
      </c>
    </row>
    <row r="2">
      <c r="B2" s="2" t="inlineStr">
        <is>
          <t>Dec. 31, 2022</t>
        </is>
      </c>
      <c r="C2" s="2" t="inlineStr">
        <is>
          <t>Dec. 31, 2021</t>
        </is>
      </c>
    </row>
    <row r="3">
      <c r="A3" s="4" t="inlineStr">
        <is>
          <t>Senior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Borrowings, carrying amount</t>
        </is>
      </c>
      <c r="B5" s="5" t="n">
        <v>123580000</v>
      </c>
      <c r="C5" s="5" t="n">
        <v>223086000</v>
      </c>
    </row>
    <row r="6">
      <c r="A6" s="4" t="inlineStr">
        <is>
          <t>Senior Subordinated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orrowings, carrying amount</t>
        </is>
      </c>
      <c r="B8" s="6" t="n">
        <v>181952000</v>
      </c>
      <c r="C8" s="6" t="n">
        <v>181673000</v>
      </c>
    </row>
    <row r="9">
      <c r="A9" s="4" t="inlineStr">
        <is>
          <t>Maturing August 2031 |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orrowings, carrying amount</t>
        </is>
      </c>
      <c r="B11" s="5" t="n">
        <v>98788000</v>
      </c>
      <c r="C11" s="6" t="n">
        <v>98642000</v>
      </c>
    </row>
    <row r="12">
      <c r="A12" s="4" t="inlineStr">
        <is>
          <t>Face amount, percentage</t>
        </is>
      </c>
      <c r="B12" s="16" t="n">
        <v>0.02875</v>
      </c>
      <c r="C12" s="4" t="inlineStr">
        <is>
          <t xml:space="preserve"> </t>
        </is>
      </c>
    </row>
    <row r="13">
      <c r="A13" s="4" t="inlineStr">
        <is>
          <t>Issue of subordinated term note</t>
        </is>
      </c>
      <c r="B13" s="5" t="n">
        <v>100000000</v>
      </c>
      <c r="C13" s="4" t="inlineStr">
        <is>
          <t xml:space="preserve"> </t>
        </is>
      </c>
    </row>
    <row r="14">
      <c r="A14" s="4" t="inlineStr">
        <is>
          <t>Redemption price, percent of principal balance</t>
        </is>
      </c>
      <c r="B14" s="12" t="n">
        <v>1</v>
      </c>
      <c r="C14" s="4" t="inlineStr">
        <is>
          <t xml:space="preserve"> </t>
        </is>
      </c>
    </row>
    <row r="15">
      <c r="A15" s="4" t="inlineStr">
        <is>
          <t>Maturing September 2024 |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Borrowings, carrying amount</t>
        </is>
      </c>
      <c r="B17" s="5" t="n">
        <v>24792000</v>
      </c>
      <c r="C17" s="6" t="n">
        <v>24672000</v>
      </c>
    </row>
    <row r="18">
      <c r="A18" s="4" t="inlineStr">
        <is>
          <t>Face amount, percentage</t>
        </is>
      </c>
      <c r="B18" s="13" t="n">
        <v>0.045</v>
      </c>
      <c r="C18" s="4" t="inlineStr">
        <is>
          <t xml:space="preserve"> </t>
        </is>
      </c>
    </row>
    <row r="19">
      <c r="A19" s="4" t="inlineStr">
        <is>
          <t>Issue of subordinated term note</t>
        </is>
      </c>
      <c r="B19" s="5" t="n">
        <v>25000000</v>
      </c>
      <c r="C19" s="4" t="inlineStr">
        <is>
          <t xml:space="preserve"> </t>
        </is>
      </c>
    </row>
    <row r="20">
      <c r="A20" s="4" t="inlineStr">
        <is>
          <t>Redemption price, percent of principal balance</t>
        </is>
      </c>
      <c r="B20" s="12" t="n">
        <v>1</v>
      </c>
      <c r="C20" s="4" t="inlineStr">
        <is>
          <t xml:space="preserve"> </t>
        </is>
      </c>
    </row>
    <row r="21">
      <c r="A21" s="4" t="inlineStr">
        <is>
          <t>Maturing June 2022 | Senior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Borrowings, carrying amount</t>
        </is>
      </c>
      <c r="B23" s="5" t="n">
        <v>0</v>
      </c>
      <c r="C23" s="6" t="n">
        <v>99772000</v>
      </c>
    </row>
    <row r="24">
      <c r="A24" s="4" t="inlineStr">
        <is>
          <t>Face amount, percentage</t>
        </is>
      </c>
      <c r="B24" s="13" t="n">
        <v>0.0395</v>
      </c>
      <c r="C24" s="4" t="inlineStr">
        <is>
          <t xml:space="preserve"> </t>
        </is>
      </c>
    </row>
    <row r="25">
      <c r="A25" s="4" t="inlineStr">
        <is>
          <t>Issue of subordinated term note</t>
        </is>
      </c>
      <c r="B25" s="5" t="n">
        <v>100000000</v>
      </c>
      <c r="C25" s="4" t="inlineStr">
        <is>
          <t xml:space="preserve"> </t>
        </is>
      </c>
    </row>
    <row r="26">
      <c r="A26" s="4" t="inlineStr">
        <is>
          <t>Redemption price, percent of principal balance</t>
        </is>
      </c>
      <c r="B26" s="16" t="n">
        <v>0.99775</v>
      </c>
      <c r="C26" s="4" t="inlineStr">
        <is>
          <t xml:space="preserve"> </t>
        </is>
      </c>
    </row>
    <row r="27">
      <c r="A27" s="4" t="inlineStr">
        <is>
          <t>Maturing December 2034 | Senior Subordinated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Borrowings, carrying amount</t>
        </is>
      </c>
      <c r="B29" s="5" t="n">
        <v>72585000</v>
      </c>
      <c r="C29" s="6" t="n">
        <v>72403000</v>
      </c>
    </row>
    <row r="30">
      <c r="A30" s="4" t="inlineStr">
        <is>
          <t>Face amount, percentage</t>
        </is>
      </c>
      <c r="B30" s="16" t="n">
        <v>0.05375</v>
      </c>
      <c r="C30" s="4" t="inlineStr">
        <is>
          <t xml:space="preserve"> </t>
        </is>
      </c>
    </row>
    <row r="31">
      <c r="A31" s="4" t="inlineStr">
        <is>
          <t>Issue of subordinated term note</t>
        </is>
      </c>
      <c r="B31" s="5" t="n">
        <v>74750000</v>
      </c>
      <c r="C31" s="4" t="inlineStr">
        <is>
          <t xml:space="preserve"> </t>
        </is>
      </c>
    </row>
    <row r="32">
      <c r="A32" s="4" t="inlineStr">
        <is>
          <t>Redemption price, percent of principal balance</t>
        </is>
      </c>
      <c r="B32" s="12" t="n">
        <v>1</v>
      </c>
      <c r="C32" s="4" t="inlineStr">
        <is>
          <t xml:space="preserve"> </t>
        </is>
      </c>
    </row>
    <row r="33">
      <c r="A33" s="4" t="inlineStr">
        <is>
          <t>Maturing June 2029 | Senior Subordinated Not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Borrowings, carrying amount</t>
        </is>
      </c>
      <c r="B35" s="5" t="n">
        <v>109367000</v>
      </c>
      <c r="C35" s="5" t="n">
        <v>109270000</v>
      </c>
    </row>
    <row r="36">
      <c r="A36" s="4" t="inlineStr">
        <is>
          <t>Face amount, percentage</t>
        </is>
      </c>
      <c r="B36" s="16" t="n">
        <v>0.06125</v>
      </c>
      <c r="C36" s="4" t="inlineStr">
        <is>
          <t xml:space="preserve"> </t>
        </is>
      </c>
    </row>
    <row r="37">
      <c r="A37" s="4" t="inlineStr">
        <is>
          <t>Issue of subordinated term note</t>
        </is>
      </c>
      <c r="B37" s="5" t="n">
        <v>110000000</v>
      </c>
      <c r="C37" s="4" t="inlineStr">
        <is>
          <t xml:space="preserve"> </t>
        </is>
      </c>
    </row>
    <row r="38">
      <c r="A38" s="4" t="inlineStr">
        <is>
          <t>Redemption price, percent of principal balance</t>
        </is>
      </c>
      <c r="B38" s="12" t="n">
        <v>1</v>
      </c>
      <c r="C38" s="4" t="inlineStr">
        <is>
          <t xml:space="preserve"> </t>
        </is>
      </c>
    </row>
    <row r="39">
      <c r="A39" s="4" t="inlineStr">
        <is>
          <t>Secured Overnight Financing Rate (SOFR) Overnight Index Swap Rate | Maturing August 2031 | Senior Not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Spread on variable interest rate</t>
        </is>
      </c>
      <c r="B41" s="13" t="n">
        <v>0.0235</v>
      </c>
      <c r="C41" s="4" t="inlineStr">
        <is>
          <t xml:space="preserve"> </t>
        </is>
      </c>
    </row>
    <row r="42">
      <c r="A42" s="4" t="inlineStr">
        <is>
          <t>London Interbank Offered Rate (LIBOR) | Maturing June 2029 | Senior Subordinated Not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Spread on variable interest rate</t>
        </is>
      </c>
      <c r="B44" s="16" t="n">
        <v>0.03443</v>
      </c>
      <c r="C44"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4" customWidth="1" min="2" max="2"/>
    <col width="33" customWidth="1" min="3" max="3"/>
    <col width="14" customWidth="1" min="4" max="4"/>
    <col width="29" customWidth="1" min="5" max="5"/>
    <col width="22" customWidth="1" min="6" max="6"/>
    <col width="22" customWidth="1" min="7" max="7"/>
    <col width="22" customWidth="1" min="8" max="8"/>
    <col width="47" customWidth="1" min="9" max="9"/>
    <col width="29" customWidth="1" min="10" max="10"/>
    <col width="29" customWidth="1" min="11" max="11"/>
    <col width="21" customWidth="1" min="12" max="12"/>
  </cols>
  <sheetData>
    <row r="1">
      <c r="A1" s="1" t="inlineStr">
        <is>
          <t>Shareholders' Equity - Narrative (Detail) $ / shares in Units, $ in Thousands</t>
        </is>
      </c>
      <c r="E1" s="2" t="inlineStr">
        <is>
          <t>3 Months Ended</t>
        </is>
      </c>
      <c r="I1" s="2" t="inlineStr">
        <is>
          <t>12 Months Ended</t>
        </is>
      </c>
    </row>
    <row r="2">
      <c r="B2" s="2" t="inlineStr">
        <is>
          <t>Dec. 15, 2021</t>
        </is>
      </c>
      <c r="C2" s="2" t="inlineStr">
        <is>
          <t>Sep. 15, 2021 USD ($) $ / shares</t>
        </is>
      </c>
      <c r="D2" s="2" t="inlineStr">
        <is>
          <t>Jun. 15, 2021</t>
        </is>
      </c>
      <c r="E2" s="2" t="inlineStr">
        <is>
          <t>Dec. 31, 2021 USD ($) shares</t>
        </is>
      </c>
      <c r="F2" s="2" t="inlineStr">
        <is>
          <t>Sep. 30, 2021 USD ($)</t>
        </is>
      </c>
      <c r="G2" s="2" t="inlineStr">
        <is>
          <t>Jun. 30, 2021 USD ($)</t>
        </is>
      </c>
      <c r="H2" s="2" t="inlineStr">
        <is>
          <t>Mar. 31, 2021 USD ($)</t>
        </is>
      </c>
      <c r="I2" s="2" t="inlineStr">
        <is>
          <t>Dec. 31, 2022 USD ($) series $ / shares shares</t>
        </is>
      </c>
      <c r="J2" s="2" t="inlineStr">
        <is>
          <t>Dec. 31, 2021 USD ($) shares</t>
        </is>
      </c>
      <c r="K2" s="2" t="inlineStr">
        <is>
          <t>Dec. 31, 2020 USD ($) shares</t>
        </is>
      </c>
      <c r="L2" s="2" t="inlineStr">
        <is>
          <t>Aug. 25, 2021 shares</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authorized to be repurcha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235326</v>
      </c>
    </row>
    <row r="5">
      <c r="A5" s="4" t="inlineStr">
        <is>
          <t>Number of shares authorized to be repurchased, percent of outstanding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2" t="n">
        <v>0.1</v>
      </c>
    </row>
    <row r="6">
      <c r="A6" s="4" t="inlineStr">
        <is>
          <t>Shares repurchas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30145</v>
      </c>
      <c r="J6" s="6" t="n">
        <v>527789</v>
      </c>
      <c r="K6" s="4" t="inlineStr">
        <is>
          <t xml:space="preserve"> </t>
        </is>
      </c>
      <c r="L6" s="4" t="inlineStr">
        <is>
          <t xml:space="preserve"> </t>
        </is>
      </c>
    </row>
    <row r="7">
      <c r="A7" s="4" t="inlineStr">
        <is>
          <t>Shares repurchased, valu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3162</v>
      </c>
      <c r="J7" s="5" t="n">
        <v>27662</v>
      </c>
      <c r="K7" s="4" t="inlineStr">
        <is>
          <t xml:space="preserve"> </t>
        </is>
      </c>
      <c r="L7" s="4" t="inlineStr">
        <is>
          <t xml:space="preserve"> </t>
        </is>
      </c>
    </row>
    <row r="8">
      <c r="A8" s="4" t="inlineStr">
        <is>
          <t>Number of preferred stock series outstanding | se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v>
      </c>
      <c r="J8" s="4" t="inlineStr">
        <is>
          <t xml:space="preserve"> </t>
        </is>
      </c>
      <c r="K8" s="4" t="inlineStr">
        <is>
          <t xml:space="preserve"> </t>
        </is>
      </c>
      <c r="L8" s="4" t="inlineStr">
        <is>
          <t xml:space="preserve"> </t>
        </is>
      </c>
    </row>
    <row r="9">
      <c r="A9" s="4" t="inlineStr">
        <is>
          <t>Stock redeemed during period, valu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9677</v>
      </c>
      <c r="K9" s="4" t="inlineStr">
        <is>
          <t xml:space="preserve"> </t>
        </is>
      </c>
      <c r="L9" s="4" t="inlineStr">
        <is>
          <t xml:space="preserve"> </t>
        </is>
      </c>
    </row>
    <row r="10">
      <c r="A10" s="4" t="inlineStr">
        <is>
          <t>Loss on redemption of preferred stock | $</t>
        </is>
      </c>
      <c r="B10" s="4" t="inlineStr">
        <is>
          <t xml:space="preserve"> </t>
        </is>
      </c>
      <c r="C10" s="4" t="inlineStr">
        <is>
          <t xml:space="preserve"> </t>
        </is>
      </c>
      <c r="D10" s="4" t="inlineStr">
        <is>
          <t xml:space="preserve"> </t>
        </is>
      </c>
      <c r="E10" s="5" t="n">
        <v>0</v>
      </c>
      <c r="F10" s="5" t="n">
        <v>2820</v>
      </c>
      <c r="G10" s="5" t="n">
        <v>0</v>
      </c>
      <c r="H10" s="5" t="n">
        <v>0</v>
      </c>
      <c r="I10" s="5" t="n">
        <v>0</v>
      </c>
      <c r="J10" s="5" t="n">
        <v>2820</v>
      </c>
      <c r="K10" s="5" t="n">
        <v>0</v>
      </c>
      <c r="L10" s="4" t="inlineStr">
        <is>
          <t xml:space="preserve"> </t>
        </is>
      </c>
    </row>
    <row r="11">
      <c r="A11" s="4" t="inlineStr">
        <is>
          <t>Preferred stock, shares outstanding (in shares)</t>
        </is>
      </c>
      <c r="B11" s="4" t="inlineStr">
        <is>
          <t xml:space="preserve"> </t>
        </is>
      </c>
      <c r="C11" s="4" t="inlineStr">
        <is>
          <t xml:space="preserve"> </t>
        </is>
      </c>
      <c r="D11" s="4" t="inlineStr">
        <is>
          <t xml:space="preserve"> </t>
        </is>
      </c>
      <c r="E11" s="6" t="n">
        <v>5700000</v>
      </c>
      <c r="F11" s="4" t="inlineStr">
        <is>
          <t xml:space="preserve"> </t>
        </is>
      </c>
      <c r="G11" s="4" t="inlineStr">
        <is>
          <t xml:space="preserve"> </t>
        </is>
      </c>
      <c r="H11" s="4" t="inlineStr">
        <is>
          <t xml:space="preserve"> </t>
        </is>
      </c>
      <c r="I11" s="6" t="n">
        <v>5700000</v>
      </c>
      <c r="J11" s="6" t="n">
        <v>5700000</v>
      </c>
      <c r="K11" s="4" t="inlineStr">
        <is>
          <t xml:space="preserve"> </t>
        </is>
      </c>
      <c r="L11" s="4" t="inlineStr">
        <is>
          <t xml:space="preserve"> </t>
        </is>
      </c>
    </row>
    <row r="12">
      <c r="A12" s="4" t="inlineStr">
        <is>
          <t>Preferred stock, shares issued</t>
        </is>
      </c>
      <c r="B12" s="4" t="inlineStr">
        <is>
          <t xml:space="preserve"> </t>
        </is>
      </c>
      <c r="C12" s="4" t="inlineStr">
        <is>
          <t xml:space="preserve"> </t>
        </is>
      </c>
      <c r="D12" s="4" t="inlineStr">
        <is>
          <t xml:space="preserve"> </t>
        </is>
      </c>
      <c r="E12" s="6" t="n">
        <v>5700000</v>
      </c>
      <c r="F12" s="4" t="inlineStr">
        <is>
          <t xml:space="preserve"> </t>
        </is>
      </c>
      <c r="G12" s="4" t="inlineStr">
        <is>
          <t xml:space="preserve"> </t>
        </is>
      </c>
      <c r="H12" s="4" t="inlineStr">
        <is>
          <t xml:space="preserve"> </t>
        </is>
      </c>
      <c r="I12" s="6" t="n">
        <v>5700000</v>
      </c>
      <c r="J12" s="6" t="n">
        <v>5700000</v>
      </c>
      <c r="K12" s="4" t="inlineStr">
        <is>
          <t xml:space="preserve"> </t>
        </is>
      </c>
      <c r="L12" s="4" t="inlineStr">
        <is>
          <t xml:space="preserve"> </t>
        </is>
      </c>
    </row>
    <row r="13">
      <c r="A13" s="4" t="inlineStr">
        <is>
          <t>Series C and D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apital Uni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redeemed during period, value | $</t>
        </is>
      </c>
      <c r="B15" s="4" t="inlineStr">
        <is>
          <t xml:space="preserve"> </t>
        </is>
      </c>
      <c r="C15" s="5" t="n">
        <v>82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eferred stock, redemption price (usd per share) | $ / shares</t>
        </is>
      </c>
      <c r="B16" s="4" t="inlineStr">
        <is>
          <t xml:space="preserve"> </t>
        </is>
      </c>
      <c r="C16" s="5" t="n">
        <v>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eferred stock, shares outstanding (in shares)</t>
        </is>
      </c>
      <c r="B17" s="4" t="inlineStr">
        <is>
          <t xml:space="preserve"> </t>
        </is>
      </c>
      <c r="C17" s="4" t="inlineStr">
        <is>
          <t xml:space="preserve"> </t>
        </is>
      </c>
      <c r="D17" s="4" t="inlineStr">
        <is>
          <t xml:space="preserve"> </t>
        </is>
      </c>
      <c r="E17" s="6" t="n">
        <v>0</v>
      </c>
      <c r="F17" s="4" t="inlineStr">
        <is>
          <t xml:space="preserve"> </t>
        </is>
      </c>
      <c r="G17" s="4" t="inlineStr">
        <is>
          <t xml:space="preserve"> </t>
        </is>
      </c>
      <c r="H17" s="4" t="inlineStr">
        <is>
          <t xml:space="preserve"> </t>
        </is>
      </c>
      <c r="I17" s="6" t="n">
        <v>0</v>
      </c>
      <c r="J17" s="6" t="n">
        <v>0</v>
      </c>
      <c r="K17" s="4" t="inlineStr">
        <is>
          <t xml:space="preserve"> </t>
        </is>
      </c>
      <c r="L17" s="4" t="inlineStr">
        <is>
          <t xml:space="preserve"> </t>
        </is>
      </c>
    </row>
    <row r="18">
      <c r="A18" s="4" t="inlineStr">
        <is>
          <t>Preferred stock, shares issued</t>
        </is>
      </c>
      <c r="B18" s="4" t="inlineStr">
        <is>
          <t xml:space="preserve"> </t>
        </is>
      </c>
      <c r="C18" s="4" t="inlineStr">
        <is>
          <t xml:space="preserve"> </t>
        </is>
      </c>
      <c r="D18" s="4" t="inlineStr">
        <is>
          <t xml:space="preserve"> </t>
        </is>
      </c>
      <c r="E18" s="6" t="n">
        <v>0</v>
      </c>
      <c r="F18" s="4" t="inlineStr">
        <is>
          <t xml:space="preserve"> </t>
        </is>
      </c>
      <c r="G18" s="4" t="inlineStr">
        <is>
          <t xml:space="preserve"> </t>
        </is>
      </c>
      <c r="H18" s="4" t="inlineStr">
        <is>
          <t xml:space="preserve"> </t>
        </is>
      </c>
      <c r="I18" s="6" t="n">
        <v>0</v>
      </c>
      <c r="J18" s="6" t="n">
        <v>0</v>
      </c>
      <c r="K18" s="6" t="n">
        <v>0</v>
      </c>
      <c r="L18" s="4" t="inlineStr">
        <is>
          <t xml:space="preserve"> </t>
        </is>
      </c>
    </row>
    <row r="19">
      <c r="A19" s="4" t="inlineStr">
        <is>
          <t>Fixed-to-Floating Rate Non-Cumulative Perpetual Preferred Stock, Series E, par value $1.00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apital Uni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eferred stock, shares issued</t>
        </is>
      </c>
      <c r="B21" s="4" t="inlineStr">
        <is>
          <t xml:space="preserve"> </t>
        </is>
      </c>
      <c r="C21" s="4" t="inlineStr">
        <is>
          <t xml:space="preserve"> </t>
        </is>
      </c>
      <c r="D21" s="4" t="inlineStr">
        <is>
          <t xml:space="preserve"> </t>
        </is>
      </c>
      <c r="E21" s="6" t="n">
        <v>2300000</v>
      </c>
      <c r="F21" s="4" t="inlineStr">
        <is>
          <t xml:space="preserve"> </t>
        </is>
      </c>
      <c r="G21" s="4" t="inlineStr">
        <is>
          <t xml:space="preserve"> </t>
        </is>
      </c>
      <c r="H21" s="4" t="inlineStr">
        <is>
          <t xml:space="preserve"> </t>
        </is>
      </c>
      <c r="I21" s="6" t="n">
        <v>2300000</v>
      </c>
      <c r="J21" s="6" t="n">
        <v>2300000</v>
      </c>
      <c r="K21" s="4" t="inlineStr">
        <is>
          <t xml:space="preserve"> </t>
        </is>
      </c>
      <c r="L21" s="4" t="inlineStr">
        <is>
          <t xml:space="preserve"> </t>
        </is>
      </c>
    </row>
    <row r="22">
      <c r="A22" s="4" t="inlineStr">
        <is>
          <t>Interest rate, stated percentage</t>
        </is>
      </c>
      <c r="B22" s="4" t="inlineStr">
        <is>
          <t xml:space="preserve"> </t>
        </is>
      </c>
      <c r="C22" s="4" t="inlineStr">
        <is>
          <t xml:space="preserve"> </t>
        </is>
      </c>
      <c r="D22" s="13" t="n">
        <v>0.064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ixed-to-Floating Rate Non-Cumulative Perpetual Preferred Stock, Series E, par value $1.00 per share | London Interbank Offered Rate (LI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apital Uni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pread on variable interest rate</t>
        </is>
      </c>
      <c r="B25" s="4" t="inlineStr">
        <is>
          <t xml:space="preserve"> </t>
        </is>
      </c>
      <c r="C25" s="4" t="inlineStr">
        <is>
          <t xml:space="preserve"> </t>
        </is>
      </c>
      <c r="D25" s="13" t="n">
        <v>0.051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ixed-to-Floating Rate Non-Cumulative Perpetual Preferred Stock, Series F, par value $1.00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apital Uni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eferred stock, shares issued</t>
        </is>
      </c>
      <c r="B28" s="4" t="inlineStr">
        <is>
          <t xml:space="preserve"> </t>
        </is>
      </c>
      <c r="C28" s="4" t="inlineStr">
        <is>
          <t xml:space="preserve"> </t>
        </is>
      </c>
      <c r="D28" s="4" t="inlineStr">
        <is>
          <t xml:space="preserve"> </t>
        </is>
      </c>
      <c r="E28" s="6" t="n">
        <v>3400000</v>
      </c>
      <c r="F28" s="4" t="inlineStr">
        <is>
          <t xml:space="preserve"> </t>
        </is>
      </c>
      <c r="G28" s="4" t="inlineStr">
        <is>
          <t xml:space="preserve"> </t>
        </is>
      </c>
      <c r="H28" s="4" t="inlineStr">
        <is>
          <t xml:space="preserve"> </t>
        </is>
      </c>
      <c r="I28" s="6" t="n">
        <v>3400000</v>
      </c>
      <c r="J28" s="6" t="n">
        <v>3400000</v>
      </c>
      <c r="K28" s="4" t="inlineStr">
        <is>
          <t xml:space="preserve"> </t>
        </is>
      </c>
      <c r="L28" s="4" t="inlineStr">
        <is>
          <t xml:space="preserve"> </t>
        </is>
      </c>
    </row>
    <row r="29">
      <c r="A29" s="4" t="inlineStr">
        <is>
          <t>Interest rate, stated percentage</t>
        </is>
      </c>
      <c r="B29" s="12" t="n">
        <v>0.0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ixed-to-Floating Rate Non-Cumulative Perpetual Preferred Stock, Series F, par value $1.00 per share | London Interbank Offered Rate (LIB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apital Uni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pread on variable interest rate</t>
        </is>
      </c>
      <c r="B32" s="16" t="n">
        <v>0.0476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ries E and F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apital Uni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eferred stock, redemption price (usd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5</v>
      </c>
      <c r="J35" s="4" t="inlineStr">
        <is>
          <t xml:space="preserve"> </t>
        </is>
      </c>
      <c r="K35" s="4" t="inlineStr">
        <is>
          <t xml:space="preserve"> </t>
        </is>
      </c>
      <c r="L35" s="4" t="inlineStr">
        <is>
          <t xml:space="preserve"> </t>
        </is>
      </c>
    </row>
  </sheetData>
  <mergeCells count="3">
    <mergeCell ref="A1:A2"/>
    <mergeCell ref="E1:H1"/>
    <mergeCell ref="I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2:25:57Z</dcterms:created>
  <dcterms:modified xmlns:dcterms="http://purl.org/dc/terms/" xmlns:xsi="http://www.w3.org/2001/XMLSchema-instance" xsi:type="dcterms:W3CDTF">2023-02-28T22:25:57Z</dcterms:modified>
</cp:coreProperties>
</file>